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59" r:id="rId9"/>
    <sheet name="Condensed_Consolidated_Financi" sheetId="60" r:id="rId10"/>
    <sheet name="Recent_Accounting_Pronouncemen" sheetId="61" r:id="rId11"/>
    <sheet name="Earnings_Per_Share" sheetId="62" r:id="rId12"/>
    <sheet name="Significant_Transactions" sheetId="63" r:id="rId13"/>
    <sheet name="Related_Party_Transactions" sheetId="64" r:id="rId14"/>
    <sheet name="Film_and_Television_Costs" sheetId="65" r:id="rId15"/>
    <sheet name="Investments" sheetId="66" r:id="rId16"/>
    <sheet name="LongTerm_Debt" sheetId="67" r:id="rId17"/>
    <sheet name="Fair_Value_Measurements" sheetId="68" r:id="rId18"/>
    <sheet name="ShareBased_Compensation" sheetId="69" r:id="rId19"/>
    <sheet name="Supplemental_Financial_Informa" sheetId="70" r:id="rId20"/>
    <sheet name="Commitments_and_Contingencies" sheetId="71" r:id="rId21"/>
    <sheet name="Financial_Data_by_Business_Seg" sheetId="72" r:id="rId22"/>
    <sheet name="Condensed_Consolidating_Financ" sheetId="73" r:id="rId23"/>
    <sheet name="Earnings_Per_Share_Tables" sheetId="74" r:id="rId24"/>
    <sheet name="Related_Party_Transactions_Tab" sheetId="75" r:id="rId25"/>
    <sheet name="Film_and_Television_Costs_Tabl" sheetId="76" r:id="rId26"/>
    <sheet name="Investments_Tables" sheetId="77" r:id="rId27"/>
    <sheet name="Fair_Value_Measurements_Tables" sheetId="78" r:id="rId28"/>
    <sheet name="ShareBased_Compensation_Tables" sheetId="79" r:id="rId29"/>
    <sheet name="Supplemental_Financial_Informa1" sheetId="80" r:id="rId30"/>
    <sheet name="Financial_Data_by_Business_Seg1" sheetId="81" r:id="rId31"/>
    <sheet name="Condensed_Consolidating_Financ1" sheetId="82" r:id="rId32"/>
    <sheet name="Earnings_Per_Share_Details" sheetId="33" r:id="rId33"/>
    <sheet name="Significant_Transactions_Narra" sheetId="34" r:id="rId34"/>
    <sheet name="Related_Party_Transactions_Nar" sheetId="83" r:id="rId35"/>
    <sheet name="Related_Party_Transactions_Con" sheetId="84" r:id="rId36"/>
    <sheet name="Related_Party_Transactions_Con1" sheetId="37" r:id="rId37"/>
    <sheet name="Film_and_Television_Costs_Film" sheetId="85" r:id="rId38"/>
    <sheet name="Investments_Details" sheetId="86" r:id="rId39"/>
    <sheet name="Investments_Investment_Income_" sheetId="40" r:id="rId40"/>
    <sheet name="Investments_Fair_Value_Method_" sheetId="41" r:id="rId41"/>
    <sheet name="Investments_Cost_Method_Invest" sheetId="42" r:id="rId42"/>
    <sheet name="LongTerm_Debt_Narrative_Detail" sheetId="43" r:id="rId43"/>
    <sheet name="Fair_Value_Measurements_Detail" sheetId="87" r:id="rId44"/>
    <sheet name="Fair_Value_Disclosure_Rollforw" sheetId="45" r:id="rId45"/>
    <sheet name="ShareBased_Compensation_Narrat" sheetId="46" r:id="rId46"/>
    <sheet name="ShareBased_Compensation_Recogn" sheetId="47" r:id="rId47"/>
    <sheet name="Supplemental_Financial_Informa2" sheetId="88" r:id="rId48"/>
    <sheet name="Supplemental_Financial_Informa3" sheetId="89" r:id="rId49"/>
    <sheet name="Supplemental_Financial_Informa4" sheetId="50" r:id="rId50"/>
    <sheet name="Supplemental_Financial_Informa5" sheetId="51" r:id="rId51"/>
    <sheet name="Supplemental_Financial_Informa6" sheetId="52" r:id="rId52"/>
    <sheet name="Financial_Data_by_Business_Seg2" sheetId="53" r:id="rId53"/>
    <sheet name="Condensed_Consolidating_Financ2" sheetId="54" r:id="rId54"/>
    <sheet name="Condensed_Consolidating_Financ3" sheetId="90" r:id="rId55"/>
    <sheet name="Condensed_Consolidating_Financ4" sheetId="56" r:id="rId56"/>
    <sheet name="Condensed_Consolidating_Financ5" sheetId="57" r:id="rId57"/>
  </sheets>
  <calcPr calcId="0"/>
</workbook>
</file>

<file path=xl/sharedStrings.xml><?xml version="1.0" encoding="utf-8"?>
<sst xmlns="http://schemas.openxmlformats.org/spreadsheetml/2006/main" count="6637" uniqueCount="727">
  <si>
    <t>Document and Entity Information</t>
  </si>
  <si>
    <t>6 Months Ended</t>
  </si>
  <si>
    <t>Jun. 30, 2014</t>
  </si>
  <si>
    <t>Document Type</t>
  </si>
  <si>
    <t>'10-Q</t>
  </si>
  <si>
    <t>Amendment Flag</t>
  </si>
  <si>
    <t>'false</t>
  </si>
  <si>
    <t>Document Period End Date</t>
  </si>
  <si>
    <t>Document Fiscal Year Focus</t>
  </si>
  <si>
    <t>'2014</t>
  </si>
  <si>
    <t>Document Fiscal Period Focus</t>
  </si>
  <si>
    <t>'Q2</t>
  </si>
  <si>
    <t>Trading Symbol</t>
  </si>
  <si>
    <t>'cmcsa</t>
  </si>
  <si>
    <t>Entity Registrant Name</t>
  </si>
  <si>
    <t>'COMCAST CORP</t>
  </si>
  <si>
    <t>Entity Central Index Key</t>
  </si>
  <si>
    <t>'0001166691</t>
  </si>
  <si>
    <t>Current Fiscal Year End Date</t>
  </si>
  <si>
    <t>'--12-31</t>
  </si>
  <si>
    <t>Entity Filer Category</t>
  </si>
  <si>
    <t>'Large Accelerated Filer</t>
  </si>
  <si>
    <t>NBCUniversal Media, LLC [Member]</t>
  </si>
  <si>
    <t>'</t>
  </si>
  <si>
    <t>'NBCUniversal Media, LLC</t>
  </si>
  <si>
    <t>'0000902739</t>
  </si>
  <si>
    <t>'Non-accelerated Filer</t>
  </si>
  <si>
    <t>Class A Common Stock [Member]</t>
  </si>
  <si>
    <t>Entity Common Stock, Shares Outstanding</t>
  </si>
  <si>
    <t>ClassA Special Common Stock [Member]</t>
  </si>
  <si>
    <t>Class B Common Stock [Member]</t>
  </si>
  <si>
    <t>Condensed Consolidated Balance Sheet (USD $)</t>
  </si>
  <si>
    <t>Dec. 31, 2013</t>
  </si>
  <si>
    <t>Current Assets:</t>
  </si>
  <si>
    <t>Cash and cash equivalents</t>
  </si>
  <si>
    <t>Investments [Current]</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t>
  </si>
  <si>
    <t>Redeemable noncontrolling interests and redeemable subsidiary preferred stock</t>
  </si>
  <si>
    <t>Equity:</t>
  </si>
  <si>
    <t>Preferred stock - authorized, 20,000,000 shares; issued, zero</t>
  </si>
  <si>
    <t>Common stock</t>
  </si>
  <si>
    <t>Additional paid-in capital</t>
  </si>
  <si>
    <t>Retained earnings</t>
  </si>
  <si>
    <t>Treasury stock, 365,460,750 Class A common shares and 70,934,764 Class A Special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Redeemable noncontrolling interests</t>
  </si>
  <si>
    <t>Member's capital</t>
  </si>
  <si>
    <t>Total NBCUniversal member's equity</t>
  </si>
  <si>
    <t>Condensed Consolidated Balance Sheet (Parenthetical) (USD $)</t>
  </si>
  <si>
    <t>In Millions, except Share data, unless otherwise specified</t>
  </si>
  <si>
    <t>Preferred stock, authorized</t>
  </si>
  <si>
    <t>Preferred stock, issued</t>
  </si>
  <si>
    <t>Accumulated depreciation</t>
  </si>
  <si>
    <t>Accumulated amortization</t>
  </si>
  <si>
    <t>Common stock, par value</t>
  </si>
  <si>
    <t>Common stock, authorized</t>
  </si>
  <si>
    <t>Common stock, issued</t>
  </si>
  <si>
    <t>Common stock, outstanding</t>
  </si>
  <si>
    <t>Treasury stock common shares</t>
  </si>
  <si>
    <t>Condensed Consolidated Statement of Income (USD $)</t>
  </si>
  <si>
    <t>3 Months Ended</t>
  </si>
  <si>
    <t>Jun. 30, 2013</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t>
  </si>
  <si>
    <t>Diluted earnings per common share attributable to Comcast Corporation shareholders</t>
  </si>
  <si>
    <t>Dividends declared per common share</t>
  </si>
  <si>
    <t>Condensed Consolidated Statement of Income (NBCUniversal) (USD $)</t>
  </si>
  <si>
    <t>N B C Universal Media L L C [Member]</t>
  </si>
  <si>
    <t>Net (income) loss attributable to noncontrolling interests</t>
  </si>
  <si>
    <t>Condensed Consolidated Statement of Comprehensive Income (USD $)</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Parent</t>
  </si>
  <si>
    <t>Condensed Consolidated Statement of Comprehensive Income (Parenthetical) (USD $)</t>
  </si>
  <si>
    <t>In Millions, unless otherwise specified</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USD $)</t>
  </si>
  <si>
    <t>Operating Activ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Return of capital from investee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Purchase of NBCUniversal noncontrolling common equity interest</t>
  </si>
  <si>
    <t>Distributions to noncontrolling interests and dividends for redeemable subsidiary preferred stock</t>
  </si>
  <si>
    <t>Settlement of Station Venture liability</t>
  </si>
  <si>
    <t>Net cash provided by (used in) financing activities</t>
  </si>
  <si>
    <t>Increase (decrease) in cash and cash equivalents</t>
  </si>
  <si>
    <t>Cash and cash equivalents, beginning of period</t>
  </si>
  <si>
    <t>Cash and cash equivalents, end of period</t>
  </si>
  <si>
    <t>Acquisitions of real estate properties</t>
  </si>
  <si>
    <t>Note receivable from Comcast</t>
  </si>
  <si>
    <t>Proceeds from (repayments of) borrowings from Comcast, net</t>
  </si>
  <si>
    <t>Redemption Transaction distribution</t>
  </si>
  <si>
    <t>Distributions to noncontrolling interests</t>
  </si>
  <si>
    <t>Distributions to member</t>
  </si>
  <si>
    <t>Condensed Consolidated Statement of Changes in Equity (USD $)</t>
  </si>
  <si>
    <t>In Millions</t>
  </si>
  <si>
    <t>Total</t>
  </si>
  <si>
    <t>Redeemable Noncontrolling Interests And Redeemable Subisdiary Preferred Stock [Member]</t>
  </si>
  <si>
    <t>Additional Paid-In Capital [Member]</t>
  </si>
  <si>
    <t>Retained Earnings [Member]</t>
  </si>
  <si>
    <t>Treasury Stock at Cost [Member]</t>
  </si>
  <si>
    <t>Accumulated Other Comprehensive Income (Loss) [Member]</t>
  </si>
  <si>
    <t>Noncontrolling Interests [Member]</t>
  </si>
  <si>
    <t>Redeemable Noncontrolling Interest [Member]</t>
  </si>
  <si>
    <t>Member's Capital [Member]</t>
  </si>
  <si>
    <t>Beginning balance at Dec. 31, 2012</t>
  </si>
  <si>
    <t>Beginning Balance at Dec. 31, 2012</t>
  </si>
  <si>
    <t>Stock compensation plans</t>
  </si>
  <si>
    <t>Employee stock purchase plans</t>
  </si>
  <si>
    <t>Compensation Plans</t>
  </si>
  <si>
    <t>Other comprehensive income (loss)</t>
  </si>
  <si>
    <t>Dividends declared</t>
  </si>
  <si>
    <t>Redeemable subsidiary preferred stock</t>
  </si>
  <si>
    <t>Contributions from (distributions to) noncontrolling interests, net</t>
  </si>
  <si>
    <t>Net income (loss)</t>
  </si>
  <si>
    <t>Ending Balance at Jun. 30, 2013</t>
  </si>
  <si>
    <t>Ending balance at Jun. 30, 2013</t>
  </si>
  <si>
    <t>Beginning balance at Dec. 31, 2013</t>
  </si>
  <si>
    <t>Beginning Balance at Dec. 31, 2013</t>
  </si>
  <si>
    <t>Issuance of subsidiary shares to noncontrolling interests</t>
  </si>
  <si>
    <t>Ending Balance at Jun. 30, 2014</t>
  </si>
  <si>
    <t>Ending balance at Jun. 30, 2014</t>
  </si>
  <si>
    <t>Condensed Consolidated Financial Statements</t>
  </si>
  <si>
    <r>
      <t xml:space="preserve">Note </t>
    </r>
    <r>
      <rPr>
        <b/>
        <sz val="12"/>
        <color rgb="FFFF0000"/>
        <rFont val="Helvetica"/>
      </rPr>
      <t>1</t>
    </r>
    <r>
      <rPr>
        <b/>
        <sz val="12"/>
        <color theme="1"/>
        <rFont val="Helvetica"/>
      </rPr>
      <t>: Condensed Consolidated Financial Statements</t>
    </r>
  </si>
  <si>
    <t>Basis of Presentation</t>
  </si>
  <si>
    <t xml:space="preserve">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
  </si>
  <si>
    <t>The year-end condensed consolidated balance sheet was derived from audited financial statements but does not include all disclosures required by generally accepted accounting principles in the United States of America (“GAAP”). For a more complete discussion of our accounting policies and certain other information, refer to our consolidated financial statements included in our 2013 Annual Report on Form 10-K.</t>
  </si>
  <si>
    <t xml:space="preserve">Unless indicated otherwise, throughout these notes to the condensed consolidated financial statements, we refer to NBCUniversal Media, LLC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
  </si>
  <si>
    <t>Recent Accounting Pronouncements</t>
  </si>
  <si>
    <t>Note 2: Recent Accounting Pronouncements</t>
  </si>
  <si>
    <t>Discontinued Operations</t>
  </si>
  <si>
    <t>In April 2014, the Financial Accounting Standards Board (“FASB”) updated the accounting guidance related to discontinued operations. The updated accounting guidance provides a narrower definition of discontinued operations than existing GAAP. The updated accounting guidance requires that only disposals of components of an entity, or groups of components, that represent a strategic shift that has or will have a material effect on the reporting entity’s operations be reported in the financial statements as discontinued operations. The updated accounting guidance also provides guidance on the financial statement presentations and disclosures of discontinued operations. The updated accounting guidance will be effective prospectively for us on January 1, 2015, with early adoption permitted in 2014.</t>
  </si>
  <si>
    <t>Revenue Recognition</t>
  </si>
  <si>
    <t xml:space="preserve">In May 2014, the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entities have to refer. The updated accounting guidance will be effective for us on January 1, 2017, and early adoption is not permitted. The updated accounting guidance allows for either a full retrospective adoption or modified retrospective adoption. We are currently in the process of determining the impact that the updated accounting guidance will have on our consolidated financial statements and our method of adoption. </t>
  </si>
  <si>
    <t>In May 2014, the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entities have to refer. The updated accounting guidance will be effective for us on January 1, 2017, and early adoption is not permitted. The updated accounting guidance allows for either a full retrospective adoption or modified retrospective adoption. We are currently in the process of determining the impact that the updated accounting guidance will have on our consolidated financial statements and our method of adoption.</t>
  </si>
  <si>
    <t>Earnings Per Share</t>
  </si>
  <si>
    <t>Note 3: Earnings Per Share</t>
  </si>
  <si>
    <t>Computation of Diluted EPS</t>
  </si>
  <si>
    <t>Three Months Ended June 30</t>
  </si>
  <si>
    <t>(in millions, except per share data)</t>
  </si>
  <si>
    <t>Net Income Attributable to Comcast Corporation</t>
  </si>
  <si>
    <t>Shares</t>
  </si>
  <si>
    <t>Per Share Amount</t>
  </si>
  <si>
    <t>Basic EPS attributable to Comcast Corporation</t>
  </si>
  <si>
    <t>shareholders</t>
  </si>
  <si>
    <t>$</t>
  </si>
  <si>
    <t>Effect of dilutive securities:</t>
  </si>
  <si>
    <t>Assumed exercise or issuance of shares relating</t>
  </si>
  <si>
    <t>to stock plans</t>
  </si>
  <si>
    <t xml:space="preserve">Diluted EPS attributable to Comcast </t>
  </si>
  <si>
    <t>Corporation shareholders</t>
  </si>
  <si>
    <t>Six Months Ended June 30</t>
  </si>
  <si>
    <t>Diluted EPS attributable to Comcast</t>
  </si>
  <si>
    <t>Our potentially dilutive securities include potential common shares related to our stock options and our restricted share units (“RSUs”). Diluted earnings per common share attributable to Comcast Corporation shareholders (“diluted EPS”) considers the impact of potentially dilutive securities using the treasury stock method.</t>
  </si>
  <si>
    <t>For the three and six months ended June 30, 2014, diluted EPS excluded 16 million and 9 million, respectively, of potential common shares related to our share-based compensation plans, because the inclusion of the potential common shares would have had an antidilutive effect. For the three and six months ended June 30, 2013, diluted EPS excluded 18 million and 10 million, respectively, of potential common shares.</t>
  </si>
  <si>
    <t>Significant Transactions</t>
  </si>
  <si>
    <r>
      <t xml:space="preserve">Note </t>
    </r>
    <r>
      <rPr>
        <b/>
        <sz val="12"/>
        <color rgb="FFFF0000"/>
        <rFont val="Helvetica"/>
      </rPr>
      <t>4</t>
    </r>
    <r>
      <rPr>
        <b/>
        <sz val="12"/>
        <color theme="1"/>
        <rFont val="Helvetica"/>
      </rPr>
      <t xml:space="preserve">: Significant Transactions </t>
    </r>
  </si>
  <si>
    <t>Time Warner Cable Merger</t>
  </si>
  <si>
    <t xml:space="preserve">On February 12, 2014, we entered into an agreement and plan of merger (the “merger agreement”) with Time Warner Cable Inc. (“Time Warner Cable”). As a result of the merger agreement, we will acquire 100% of Time Warner Cable’s outstanding shares of common stock in exchange for shares of our Class A common stock (the “Time Warner Cable merger”). Time Warner Cable stockholders will receive, in exchange for each share of Time Warner Cable common stock owned immediately prior to the Time Warner Cable merger, 2.875 shares of our Class A common stock. Time Warner Cable stockholders will then own approximately 23% of our common stock, an estimate based on the number of shares outstanding as of the date of the merger agreement. Because the exchange ratio was fixed at the time of the merger agreement and the market value of our Class A common stock will continue to fluctuate, the number of shares of Class A common stock to be issued and the total value of the consideration exchanged will not be determinable until the closing date. Following the close of the Time Warner Cable merger, Time Warner Cable will be our wholly owned subsidiary. The Time Warner Cable merger remains subject to shareholder approval at both companies, regulatory review and other customary conditions. It is reasonably possible that the Time Warner Cable merger will close by the end of 2014. </t>
  </si>
  <si>
    <t>Divestiture Transactions</t>
  </si>
  <si>
    <t xml:space="preserve">The terms of the merger agreement contemplate that we are prepared to divest systems serving up to approximately 3 million video customers of the combined company to reduce competitive concerns. As a result of this commitment, on April 25, 2014, we entered into a transactions agreement with Charter Communications, Inc. (“Charter”) that, if consummated, would satisfy our divestiture undertaking. Under the transactions agreement, following the close of the Time Warner Cable merger and subject to various conditions, we would divest cable systems resulting in a net disposition of approximately 3.9 million video customers through three transactions: (1) a spin-off of cable systems serving approximately 2.5 million of our video customers (the “spin-off transaction”) into a newly formed public entity (“SpinCo”), (2) an exchange of cable systems serving approximately 1.5 million Time Warner Cable video customers for cable systems serving approximately 1.7 million Charter video customers, and (3) a sale to Charter of cable systems serving approximately 1.5 million Time Warner Cable video customers for cash (collectively, the “divestiture transactions”). </t>
  </si>
  <si>
    <t xml:space="preserve">In connection with the spin-off transaction and prior to the spin-off, it is expected that SpinCo will incur new debt to fund a distribution to us in the form of cash and notes, which will enable us to retire a portion of our debt. In the spin-off transaction, we will distribute common stock of SpinCo pro rata to the holders of all of our outstanding common stock, including the former Time Warner Cable stockholders who continue to hold shares through the record date of the spin-off transaction. After the spin-off transaction, a newly formed, wholly owned indirect subsidiary of Charter will merge with and into Charter with the effect that all shares of Charter will be converted into shares of a new holding company, which will survive as the publicly traded parent company of Charter (“New Charter”). New Charter will then acquire an interest in SpinCo by issuing New Charter stock in exchange for a portion of the outstanding SpinCo stock, following which Comcast shareholders, including the former Time Warner Cable stockholders, are expected to own approximately 67% and New Charter is expected to own approximately 33% of SpinCo. </t>
  </si>
  <si>
    <t>The close of the divestiture transactions is subject to the completion of the Time Warner Cable merger, Charter stockholder approval, completion of the SpinCo financing transactions, regulatory approvals and other customary conditions. The Time Warner Cable merger and the divestiture transactions are subject to separate conditions, and the Time Warner Cable merger can be completed regardless of whether the divestiture transactions are ultimately completed.</t>
  </si>
  <si>
    <t>Related Party Transactions (NBCUniversal Media, LLC [Member])</t>
  </si>
  <si>
    <t>Related Party Transactions</t>
  </si>
  <si>
    <t>Note 3: Related Party Transactions</t>
  </si>
  <si>
    <t xml:space="preserve">In the ordinary course of our business, we enter into transactions with Comcast. </t>
  </si>
  <si>
    <t xml:space="preserve">We generate revenue from Comcast primarily from the distribution of our cable network programming and, to a lesser extent, the sale of advertising and our owned programming, and we incur expenses primarily related to various support services provided by Comcast to us. </t>
  </si>
  <si>
    <r>
      <t xml:space="preserve">In 2013, as part of the Comcast cash management process, we and Comcast entered into a revolving credit agreement under which we can borrow up to $3 billion from Comcast and Comcast can borrow up to $3 billion from us. Amounts owed by us to Comcast under the revolving credit agreement, including accrued interest, are presented under the caption “note payable to Comcast” in our condensed consolidated balance sheet. The revolving credit agreement bears interest at floating rates equal to the interest rate under the Comcast and Comcast Cable Communications, LLC revolving credit facility (the “Comcast revolving credit facility”). The interest rate on the Comcast revolving credit facility consists of a base rate plus a borrowing margin that is determined based on Comcast’s credit rating. As of </t>
    </r>
    <r>
      <rPr>
        <sz val="10"/>
        <color rgb="FFFF0000"/>
        <rFont val="Times New Roman"/>
        <family val="1"/>
      </rPr>
      <t>June 30, 2014</t>
    </r>
    <r>
      <rPr>
        <sz val="10"/>
        <color theme="1"/>
        <rFont val="Times New Roman"/>
        <family val="1"/>
      </rPr>
      <t>, the borrowing margin for our London Interbank Offered Rate-based borrowings was 1.00%.</t>
    </r>
  </si>
  <si>
    <t xml:space="preserve">In addition, Comcast is the counterparty to one of our contractual obligations. As of June 30, 2014, the carrying value of the liability associated with this contractual obligation was $383 million. </t>
  </si>
  <si>
    <t xml:space="preserve">The following tables present transactions with Comcast and its consolidated subsidiaries that are included in our condensed consolidated financial statements. </t>
  </si>
  <si>
    <t>Condensed Consolidated Balance Sheet</t>
  </si>
  <si>
    <t>June 30,</t>
  </si>
  <si>
    <t>December 31,</t>
  </si>
  <si>
    <t>(in millions)</t>
  </si>
  <si>
    <t>Transactions with Comcast and consolidated subsidiaries</t>
  </si>
  <si>
    <t>Condensed Consolidated Statement of Income</t>
  </si>
  <si>
    <t>Three Months Ended</t>
  </si>
  <si>
    <t>Six Months Ended</t>
  </si>
  <si>
    <t>Operating costs and expenses</t>
  </si>
  <si>
    <t>Other income (expense)</t>
  </si>
  <si>
    <t>-</t>
  </si>
  <si>
    <t>Distributions to NBCUniversal Holdings</t>
  </si>
  <si>
    <t>In addition to the transactions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Inc. (“NBCUniversal Enterprise”) at an initial annual rate of 8.25% on the $9.4 billion aggregate liquidation preference of preferred units. These distributions are presented under the caption “distributions to member” in our condensed consolidated statement of cash flows.</t>
  </si>
  <si>
    <t>Film and Television Costs</t>
  </si>
  <si>
    <t>Film And Television Costs Disclosure [Text Block]</t>
  </si>
  <si>
    <t>Note 5: Film and Television Costs</t>
  </si>
  <si>
    <t>Film Costs:</t>
  </si>
  <si>
    <t>Released, less amortization</t>
  </si>
  <si>
    <t>Completed, not released</t>
  </si>
  <si>
    <t>In production and in development</t>
  </si>
  <si>
    <t>Television Costs:</t>
  </si>
  <si>
    <t>Programming rights, less amortization</t>
  </si>
  <si>
    <t>Less: Current portion of programming rights</t>
  </si>
  <si>
    <t>Note 4: Film and Television Costs</t>
  </si>
  <si>
    <t>Note 6: Investments</t>
  </si>
  <si>
    <t>Fair Value Method</t>
  </si>
  <si>
    <t>Equity Method:</t>
  </si>
  <si>
    <t>The Weather Channel</t>
  </si>
  <si>
    <t>Hulu</t>
  </si>
  <si>
    <t>Cost Method:</t>
  </si>
  <si>
    <t>AirTouch</t>
  </si>
  <si>
    <t>Total investments</t>
  </si>
  <si>
    <t>Less: Current investments</t>
  </si>
  <si>
    <t>Noncurrent investments</t>
  </si>
  <si>
    <t>Investment Income (Loss), Net</t>
  </si>
  <si>
    <t>Gains on sales and exchanges of investments, net</t>
  </si>
  <si>
    <t>Investment impairment losses</t>
  </si>
  <si>
    <t>Unrealized gains (losses) on securities underlying prepaid</t>
  </si>
  <si>
    <t>forward sale agreements</t>
  </si>
  <si>
    <t xml:space="preserve">Mark to market adjustments on derivative component of prepaid </t>
  </si>
  <si>
    <t>forward sale agreements and indexed debt instruments</t>
  </si>
  <si>
    <t>Interest and dividend income</t>
  </si>
  <si>
    <t>Other, net</t>
  </si>
  <si>
    <t xml:space="preserve">As of June 30, 2014, the majority of our fair value method investments were equity securities held as collateral that were related to our obligations under prepaid forward sale agreements. </t>
  </si>
  <si>
    <t>Prepaid Forward Sale Agreements</t>
  </si>
  <si>
    <t>Assets:</t>
  </si>
  <si>
    <t>Fair value equity securities held as collateral</t>
  </si>
  <si>
    <t>Liabilities:</t>
  </si>
  <si>
    <t>Obligations under prepaid forward sale agreements</t>
  </si>
  <si>
    <t>Derivative component of prepaid forward sale agreements</t>
  </si>
  <si>
    <t>Total liabilities</t>
  </si>
  <si>
    <t>During the six months ended June 30, 2014, we settled $1.5 billion of obligations under certain of our prepaid forward sale agreements by delivering equity securities. As of June 30, 2014, our remaining prepaid forward sale obligations had an estimated fair value of $2.1 billion. The estimated fair value is based on Level 2 inputs using pricing models whose inputs are derived primarily from or corroborated by observable market data through correlation or other means for substantially the full term of the financial instrument.</t>
  </si>
  <si>
    <t>Cost Method</t>
  </si>
  <si>
    <t xml:space="preserve">We hold two series of preferred stock of AirTouch Communications, Inc. (“AirTouch”), a subsidiary of Verizon Communications Inc., which are redeemable in April 2020. As of June 30, 2014, the estimated fair values of the AirTouch preferred stock and the associated liability related to the redeemable preferred shares issued by one of our consolidated subsidiaries were each $1.7 billion. The estimated fair values are based on Level 2 inputs using pricing models whose inputs are derived primarily from or corroborated by observable market data through correlation or other means for substantially the full term of the financial instrument. </t>
  </si>
  <si>
    <t>Note 5: Investments</t>
  </si>
  <si>
    <t>Noncurrent Investments</t>
  </si>
  <si>
    <t>Long-Term Debt</t>
  </si>
  <si>
    <t>Note 7: Long-Term Debt</t>
  </si>
  <si>
    <r>
      <t xml:space="preserve">As of </t>
    </r>
    <r>
      <rPr>
        <sz val="10"/>
        <color rgb="FFFF0000"/>
        <rFont val="Times New Roman"/>
        <family val="1"/>
      </rPr>
      <t>June 30, 2014</t>
    </r>
    <r>
      <rPr>
        <sz val="10"/>
        <color theme="1"/>
        <rFont val="Times New Roman"/>
        <family val="1"/>
      </rPr>
      <t xml:space="preserve">, our debt had a carrying value of $46.5 billion and an estimated fair value of $52.6 billion. The estimated fair value of our publicly traded debt is based on Level 1 inputs using quoted market values for the debt. The estimated fair value of debt for which there are no quoted market prices is based on Level 2 inputs using interest rates available to us for debt with similar terms and remaining maturities. </t>
    </r>
  </si>
  <si>
    <t>Debt Borrowings and Repayments</t>
  </si>
  <si>
    <t xml:space="preserve">In February 2014, we issued $1.2 billion aggregate principal amount of 3.60% senior notes due 2024 and $1 billion aggregate principal amount of 4.75% senior notes due 2044. The proceeds from this offering were used for working capital and general corporate purposes, including the repayment of a portion of our outstanding commercial paper and our $900 million aggregate principal amount of 2.10% senior notes due April 2014 at maturity. </t>
  </si>
  <si>
    <t xml:space="preserve">In January 2014, we repaid at maturity $1 billion aggregate principal amount of 5.30% senior notes due 2014. In February 2014, we repaid $1.25 billion of borrowings outstanding under NBCUniversal Enterprise Inc.’s (“NBCUniversal Enterprise”) revolving credit facility with the proceeds from $990 million of borrowings under its new commercial paper program and cash on hand. </t>
  </si>
  <si>
    <t>Revolving Credit Facilities</t>
  </si>
  <si>
    <t>As of June 30, 2014, amounts available under our consolidated revolving credit facilities, net of amounts outstanding under our commercial paper programs and outstanding letters of credit, totaled $6.3 billion, which included $340 million available under NBCUniversal Enterprise’s revolving credit facility.</t>
  </si>
  <si>
    <r>
      <t>Commercial</t>
    </r>
    <r>
      <rPr>
        <b/>
        <i/>
        <sz val="10"/>
        <color theme="1"/>
        <rFont val="Helvetica"/>
      </rPr>
      <t xml:space="preserve"> </t>
    </r>
    <r>
      <rPr>
        <b/>
        <sz val="10"/>
        <color theme="1"/>
        <rFont val="Helvetica"/>
      </rPr>
      <t>Paper</t>
    </r>
    <r>
      <rPr>
        <b/>
        <i/>
        <sz val="10"/>
        <color theme="1"/>
        <rFont val="Helvetica"/>
      </rPr>
      <t xml:space="preserve"> </t>
    </r>
    <r>
      <rPr>
        <b/>
        <sz val="10"/>
        <color theme="1"/>
        <rFont val="Helvetica"/>
      </rPr>
      <t>Programs</t>
    </r>
  </si>
  <si>
    <t xml:space="preserve">In February 2014, NBCUniversal Enterprise entered into a commercial paper program. The maximum borrowing capacity under this commercial paper program is $1.35 billion, and it is supported by NBCUniversal Enterprise’s existing $1.35 billion revolving credit facility due March 2018. The commercial paper program is fully and unconditionally guaranteed by us and our 100% owned cable holding company subsidiaries, Comcast Cable Communications, LLC (“CCCL Parent”), Comcast MO Group, Inc. (“Comcast MO Group”), Comcast Cable Holdings, LLC (“CCH”) and Comcast MO of Delaware, LLC (“Comcast MO of Delaware”) (collectively, the “cable guarantors”). As of June 30, 2014, NBCUniversal Enterprise had $1 billion face amount of commercial paper outstanding. </t>
  </si>
  <si>
    <t>Note 6: Long-Term Debt</t>
  </si>
  <si>
    <r>
      <t>As of June 30, 2014, our debt, excluding the note payable to Comcast, had a carrying value of $10.3 billion and an estimated fair value of $11.4 billion. The estimated fair value of our publicly traded debt is based on Level 1 inputs using</t>
    </r>
    <r>
      <rPr>
        <sz val="11"/>
        <color theme="1"/>
        <rFont val="Calibri"/>
        <family val="2"/>
        <scheme val="minor"/>
      </rPr>
      <t xml:space="preserve"> </t>
    </r>
    <r>
      <rPr>
        <sz val="10"/>
        <color theme="1"/>
        <rFont val="Times New Roman"/>
        <family val="1"/>
      </rPr>
      <t>quoted market values for the debt. The estimated fair value of debt for which there are no quoted market prices is based on Level 2 inputs using interest rates available to us for debt with similar terms and remaining maturities.</t>
    </r>
  </si>
  <si>
    <t>Debt Repayments</t>
  </si>
  <si>
    <t>In April 2014, we repaid $900 million aggregate principal amount of 2.10% senior notes due April 2014 at maturity.</t>
  </si>
  <si>
    <t>Cross-Guarantee Structure</t>
  </si>
  <si>
    <t>In 2013, we, Comcast and certain of Comcast’s 100% owned cable holding company subsidiaries (the “cable guarantors”) entered into a series of agreements and supplemental indentures to include us as a part of Comcast’s existing cross-guarantee structure. As members of the cross-guarantee structure, Comcast and the cable guarantors fully and unconditionally guarantee our public debt securities, and we fully and unconditionally guarantee all of Comcast’s and the cable guarantors’ public debt securities. As of June 30, 2014, we guaranteed $30.7 billion of outstanding debt securities of Comcast and the cable guarantors. We also fully and unconditionally guarantee the $6.25 billion Comcast revolving credit facility due 2017, of which no amounts were outstanding as of June 30, 2014.</t>
  </si>
  <si>
    <t>We do not, however, guarantee the obligations of NBCUniversal Enterprise with respect to its $4 billion aggregate principal amount of senior notes, $1.35 billion revolving credit facility and associated commercial paper program, or $725 million liquidation preference of Series A cumulative preferred stock.</t>
  </si>
  <si>
    <t>Fair Value Measurements</t>
  </si>
  <si>
    <t>Note 8: Fair Value Measurements</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Level 1 consists of financial instruments whose values are based on quoted market prices for identical financial instruments in an active market. Level 2 consists of financial instruments that are valued using models or other valuation methodologies. These models use inputs that are observable either directly or indirectly. Level 3 consists of financial instruments whose values are determined using pricing models that use significant inputs that are primarily unobservable, discounted cash flow methodologies or similar techniques, as well as financial instruments for which the determination of fair value requires significant management judgment or estimation. Our financial instruments that are accounted for at fair value on a recurring basis are presented in the table below.</t>
  </si>
  <si>
    <t>Recurring Fair Value Measures</t>
  </si>
  <si>
    <t>Fair Value as of</t>
  </si>
  <si>
    <t>(in millions) </t>
  </si>
  <si>
    <t>Level 1</t>
  </si>
  <si>
    <t>Level 2</t>
  </si>
  <si>
    <t>Level 3</t>
  </si>
  <si>
    <t>Assets</t>
  </si>
  <si>
    <t>Trading securities</t>
  </si>
  <si>
    <t>Available-for-sale securities</t>
  </si>
  <si>
    <t>Interest rate swap agreements</t>
  </si>
  <si>
    <t>Liabilities</t>
  </si>
  <si>
    <t>and indexed debt instruments</t>
  </si>
  <si>
    <t>Contractual obligation</t>
  </si>
  <si>
    <t>Contingent consideration</t>
  </si>
  <si>
    <t>Fair Value of Redeemable Subsidiary Preferred Stock Financial Instrument</t>
  </si>
  <si>
    <t xml:space="preserve">As of June 30, 2014, the fair value of the NBCUniversal Enterprise redeemable subsidiary preferred stock was $759 million. The estimated fair value is based on Level 2 inputs using pricing models whose inputs are derived primarily from or corroborated by observable market data through correlation or other means for substantially the full term of the financial instrument. </t>
  </si>
  <si>
    <t>Contractual Obligation and Contingent Consideration</t>
  </si>
  <si>
    <t>The estimated fair values of the contractual obligation and contingent consideration in the table above are primarily based on certain expected future discounted cash flows, the determination of which involves the use of significant unobservable inputs. The most significant unobservable inputs we use include our estimates of the future revenue we expect to generate from certain NBCUniversal businesses, which are related to our contractual obligation, and future net tax benefits that will affect payments to General Electric Company (“GE”), which are related to contingent consideration. The discount rates used in the measurements of fair value were between 5% and 13% and are based on the underlying risk associated with our estimate of future revenue, the terms of the respective contracts, and the uncertainty in the timing of our payments to GE. The fair value adjustments to contractual obligation and contingent consideration are sensitive to the assumptions related to future revenue and tax benefits, respectively, as well as to current interest rates, and therefore, the adjustments are recorded to other income (expense), net in our condensed consolidated statement of income.</t>
  </si>
  <si>
    <t>Changes in Contractual Obligation and Contingent Consideration</t>
  </si>
  <si>
    <t>Contractual Obligation</t>
  </si>
  <si>
    <t>Contingent Consideration</t>
  </si>
  <si>
    <t>Balance, December 31, 2013</t>
  </si>
  <si>
    <t>Fair value adjustments</t>
  </si>
  <si>
    <t>Payments</t>
  </si>
  <si>
    <t>Balance, June 30, 2014</t>
  </si>
  <si>
    <t>Note 7: Fair Value Measurements</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Our assessment of the significance of a particular input to the fair value measurement requires judgment and may affect the valuation of financial instruments and their classification within the fair value hierarchy.</t>
  </si>
  <si>
    <t>Our financial instruments that are accounted for at fair value on a recurring basis were not material for all periods presented, except for the liability associated with our contractual obligation. The estimated fair value of the contractual obligation is primarily based on certain expected future discounted cash flows, the determination of which involves the use of significant unobservable inputs. As the inputs used are not quoted market prices or observable inputs, we classify the contractual obligation as a Level 3 financial instrument.</t>
  </si>
  <si>
    <t>The most significant unobservable inputs we use include our estimates of the future revenue we expect to generate from certain of our businesses. The discount rates used in the measurement of fair value were between 12% and 13% and are based on the underlying risk associated with our estimate of future revenue and the terms of the respective contract. The fair value adjustments to the contractual obligation are sensitive to the assumptions related to future revenue, as well as to current interest rates, and therefore, the adjustments are recorded to other income (expense), net in our condensed consolidated statement of income.</t>
  </si>
  <si>
    <t>Changes in Contractual Obligation</t>
  </si>
  <si>
    <t>Share-Based Compensation</t>
  </si>
  <si>
    <t>Note 9: Share-Based Compensation</t>
  </si>
  <si>
    <t xml:space="preserve">Our share-based compensation primarily consists of awards of stock options and RSUs to certain employees and directors as part of our approach to long-term incentive compensation. Additionally, through our employee stock purchase plans, employees are able to purchase shares of Comcast Class A common stock at a discount through payroll deductions. </t>
  </si>
  <si>
    <t xml:space="preserve">In March 2014, we granted 16.4 million stock options and 5.4 million RSUs related to our annual management awards. The weighted-average fair values associated with these grants were $11.09 per stock option and $46.57 per RSU. </t>
  </si>
  <si>
    <t>Recognized Share-Based Compensation Expense</t>
  </si>
  <si>
    <t>Stock options</t>
  </si>
  <si>
    <t>Restricted share units</t>
  </si>
  <si>
    <r>
      <t xml:space="preserve">As of </t>
    </r>
    <r>
      <rPr>
        <sz val="10"/>
        <color rgb="FFFF0000"/>
        <rFont val="Times New Roman"/>
        <family val="1"/>
      </rPr>
      <t>June 30, 2014</t>
    </r>
    <r>
      <rPr>
        <sz val="10"/>
        <color theme="1"/>
        <rFont val="Times New Roman"/>
        <family val="1"/>
      </rPr>
      <t>, we had unrecognized pretax compensation expense of $392 million and $529 million related to nonvested stock options and nonvested RSUs, respectively.</t>
    </r>
  </si>
  <si>
    <t>Note 8: Share-Based Compensation</t>
  </si>
  <si>
    <t xml:space="preserve">Comcast maintains share-based compensation plans that primarily consist of awards of stock options and restricted share units (“RSUs”) to certain employees and directors as part of its approach to long-term incentive compensation. Additionally, through Comcast’s employee stock purchase plans, employees are able to purchase shares of its Class A common stock at a discount through payroll deductions. Certain of our employees participate in these plans and the expense associated with their participation is settled in cash with Comcast. </t>
  </si>
  <si>
    <t>Supplemental Financial Information</t>
  </si>
  <si>
    <t>Note 10: Supplemental Financial Information</t>
  </si>
  <si>
    <t>Receivables</t>
  </si>
  <si>
    <t>Receivables, gross</t>
  </si>
  <si>
    <t>Less: Allowance for returns and customer incentives</t>
  </si>
  <si>
    <t>Less: Allowance for doubtful accounts</t>
  </si>
  <si>
    <t>Accumulated Other Comprehensive Income (Los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Net Cash Provided by Operating Activities</t>
  </si>
  <si>
    <t xml:space="preserve">Net income </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r>
      <t>Film and television costs, net</t>
    </r>
    <r>
      <rPr>
        <vertAlign val="superscript"/>
        <sz val="10"/>
        <color rgb="FF000000"/>
        <rFont val="Times New Roman"/>
        <family val="1"/>
      </rPr>
      <t>(a)</t>
    </r>
  </si>
  <si>
    <t>Other operating assets and liabilities</t>
  </si>
  <si>
    <t xml:space="preserve">Comprised of additions to our film and television cost assets of $5,007 million and $3,330 million, net of film and television cost amortization of $4,979 million and $4,080 million in 2014 and 2013, respectively. </t>
  </si>
  <si>
    <t>Cash Payments for Interest and Income Taxes</t>
  </si>
  <si>
    <t>Interest</t>
  </si>
  <si>
    <t>Income taxes</t>
  </si>
  <si>
    <t>Noncash Investing and Financing Activities</t>
  </si>
  <si>
    <t>During the six months ended June 30, 2014:</t>
  </si>
  <si>
    <t xml:space="preserve">• we acquired $879 million of property and equipment and intangible assets that were accrued but unpaid </t>
  </si>
  <si>
    <t>• we recorded a liability of $583 million for a quarterly cash dividend of $0.225 per common share paid in July 2014</t>
  </si>
  <si>
    <t>• we used $1.5 billion of equity securities to settle our obligations under prepaid forward sale agreements</t>
  </si>
  <si>
    <t>Note 9: Supplemental Financial Information</t>
  </si>
  <si>
    <t xml:space="preserve">Other operating assets and liabilities </t>
  </si>
  <si>
    <t xml:space="preserve">Comprised of additions to our film and television cost assets of $4,999 million and $3,319 million, net of film and television cost amortization of $4,959 million and $4,045 million in 2014 and 2013, respectively. </t>
  </si>
  <si>
    <t>• we acquired $198 million of property and equipment and intangible assets that were accrued but unpaid</t>
  </si>
  <si>
    <t>Commitments and Contingencies</t>
  </si>
  <si>
    <t>Note 11: Commitments and Contingencies</t>
  </si>
  <si>
    <t xml:space="preserve">Contingencies </t>
  </si>
  <si>
    <t xml:space="preserve">Antitrust Cases </t>
  </si>
  <si>
    <t xml:space="preserve">We are defendants in two purported class actions originally filed in December 2003 in the United States District Courts for the District of Massachusetts and the Eastern District of Pennsylvania. The potential class in the Massachusetts case, which has been transferred to the Eastern District of Pennsylvania, is our customer base in the “Boston Cluster” area, and the potential class in the Pennsylvania case is our customer base in the “Philadelphia and Chicago Clusters,” as those terms are defined in the complaints. In each case, the plaintiffs allege that certain customer exchange transactions with other cable providers resulted in unlawful horizontal market restraints in those areas and seek damages under antitrust statutes, including treble damages. </t>
  </si>
  <si>
    <t>Classes of Chicago Cluster and Philadelphia Cluster customers were certified in October 2007 and January 2010, respectively. We appealed the class certification in the Philadelphia Cluster case to the Third Circuit Court of Appeals, which affirmed the class certification in August 2011. In June 2012, the U.S. Supreme Court granted our petition to review the Third Circuit Court of Appeals’ ruling and in March 2013, the Supreme Court ruled that the class had been improperly certified and reversed the judgment of the Third Circuit. The matter has been returned to the District Court for action consistent with the Supreme Court’s opinion. In August 2013, the plaintiffs in the Philadelphia Cluster case moved to certify a new, smaller class, which we opposed in January 2014. The parties have been discussing possible resolution of the Philadelphia Cluster case. Accordingly, in February 2014, the plaintiff filed an unopposed motion to stay the case, which the District Court granted. In April 2014, the District Court granted our unopposed motion to de-certify the Chicago Cluster class and the plaintiffs’ unopposed motion to amend the Pennsylvania case so as to dismiss claims relating to the Chicago Cluster. In April 2014, lead counsel for the Boston Cluster cases withdrew, and in June 2014, new counsel requested the Boston Cluster cases be transferred to the federal court in Boston, which we have opposed.</t>
  </si>
  <si>
    <t xml:space="preserve">In addition, we are the defendant in 22 purported class actions filed in federal district courts throughout the country. All of these actions have been consolidated by the Judicial Panel on Multidistrict Litigation in the United States District Court for the Eastern District of Pennsylvania for pre-trial proceedings. In a consolidated complaint filed in November 2009 on behalf of all plaintiffs in the multidistrict litigation, the plaintiffs allege that we improperly “tie” the rental of set-top boxes to the provision of premium cable services in violation of Section 1 of the Sherman Antitrust Act, various state antitrust laws and unfair/deceptive trade practices acts in California, Illinois and Alabama. The plaintiffs also allege a claim for unjust enrichment and seek relief on behalf of a nationwide class of our premium cable customers and on behalf of subclasses consisting of premium cable customers from California, Alabama, Illinois, Pennsylvania and Washington. In January 2010, we moved to compel arbitration of the plaintiffs’ claims for unjust enrichment and violations of the unfair/deceptive trade practices acts of Illinois and Alabama. In September 2010, the plaintiffs filed an amended complaint alleging violations of additional state antitrust laws and unfair/deceptive trade practices acts on behalf of new subclasses in Connecticut, Florida, Minnesota, Missouri, New Jersey, New Mexico and West Virginia. In the amended complaint, plaintiffs omitted their unjust enrichment claim, as well as their state law claims on behalf of the Alabama, Illinois and Pennsylvania subclasses. In June 2011, the plaintiffs filed another amended complaint alleging only violations of Section 1 of the Sherman Antitrust Act, antitrust law in Washington and unfair/deceptive trade practices acts in California and Washington. The plaintiffs seek relief on behalf of a nationwide class of our premium cable customers and on behalf of subclasses consisting of premium cable customers from California and Washington. In July 2011, we moved to compel arbitration of most of the plaintiffs’ claims and to stay the remaining claims pending arbitration. The West Virginia Attorney General also filed a complaint in West Virginia state court in July 2009 alleging that we improperly “tie” the rental of set-top boxes to the provision of digital cable services in violation of the West Virginia Antitrust Act and the West Virginia Consumer Credit and Protection Act. The Attorney General also alleges a claim for unjust enrichment/restitution. We removed the case to the United States District Court for West Virginia, and it was subsequently transferred to the United States District Court for the Eastern District of Pennsylvania and consolidated with the multidistrict litigation described above. In June 2013, a comprehensive settlement agreement for all 23 cases was submitted to the District Court for preliminary approval. Regardless of whether this settlement agreement is approved, we do not expect these cases to have a material effect on our results of operations, cash flows or financial position.  </t>
  </si>
  <si>
    <t>We believe the claims in each of the pending actions described above in this item are without merit, except as otherwise set forth above, and intend to defend the actions vigorously. We cannot predict the outcome of any of the actions described above, including a range of possible loss, or how the final resolution of any such actions would impact our results of operations or cash flows for any one period or our financial position. In addition, as any action nears a trial, there is an increased possibility that the action may be settled by the parties. Nevertheless, the final disposition of any of the above actions is not expected to have a material adverse effect on our consolidated financial position, but could possibly be material to our consolidated results of operations or cash flows for any one period.</t>
  </si>
  <si>
    <t xml:space="preserve">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We are also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 consuming, costly and injure our reputation. </t>
  </si>
  <si>
    <t>Financial Data by Business Segment</t>
  </si>
  <si>
    <t>Note 12: Financial Data by Business Segment</t>
  </si>
  <si>
    <t xml:space="preserve">We present our operations in five reportable business segments: </t>
  </si>
  <si>
    <r>
      <t xml:space="preserve">• </t>
    </r>
    <r>
      <rPr>
        <b/>
        <sz val="10"/>
        <color theme="1"/>
        <rFont val="Times New Roman"/>
        <family val="1"/>
      </rPr>
      <t>Cable Communications:</t>
    </r>
    <r>
      <rPr>
        <sz val="10"/>
        <color theme="1"/>
        <rFont val="Times New Roman"/>
        <family val="1"/>
      </rPr>
      <t xml:space="preserve"> Consists of the operations of Comcast Cable, which is the nation’s largest provider of video, high-speed Internet and voice services (“cable services”) to residential customers under the XFINITY brand, and we also provide similar services to businesses and sell advertising.</t>
    </r>
  </si>
  <si>
    <r>
      <t xml:space="preserve">• </t>
    </r>
    <r>
      <rPr>
        <b/>
        <sz val="10"/>
        <color theme="1"/>
        <rFont val="Times New Roman"/>
        <family val="1"/>
      </rPr>
      <t xml:space="preserve">Cable Networks: </t>
    </r>
    <r>
      <rPr>
        <sz val="10"/>
        <color theme="1"/>
        <rFont val="Times New Roman"/>
        <family val="1"/>
      </rPr>
      <t xml:space="preserve">Consists primarily of our national cable networks, our regional sports networks, our international cable networks and our cable television production operations. </t>
    </r>
  </si>
  <si>
    <r>
      <t xml:space="preserve">• </t>
    </r>
    <r>
      <rPr>
        <b/>
        <sz val="10"/>
        <color theme="1"/>
        <rFont val="Times New Roman"/>
        <family val="1"/>
      </rPr>
      <t>Broadcast Television:</t>
    </r>
    <r>
      <rPr>
        <sz val="10"/>
        <color theme="1"/>
        <rFont val="Times New Roman"/>
        <family val="1"/>
      </rPr>
      <t xml:space="preserve"> Consists primarily of the NBC and Telemundo broadcast networks, our NBC and Telemundo owned local broadcast television stations, and our broadcast television production operations.</t>
    </r>
  </si>
  <si>
    <r>
      <t xml:space="preserve">• </t>
    </r>
    <r>
      <rPr>
        <b/>
        <sz val="10"/>
        <color theme="1"/>
        <rFont val="Times New Roman"/>
        <family val="1"/>
      </rPr>
      <t>Filmed Entertainment:</t>
    </r>
    <r>
      <rPr>
        <sz val="10"/>
        <color theme="1"/>
        <rFont val="Times New Roman"/>
        <family val="1"/>
      </rPr>
      <t xml:space="preserve"> Consists primarily of the studio operations of Universal Pictures, which produces, acquires, markets and distributes filmed entertainment worldwide. </t>
    </r>
  </si>
  <si>
    <r>
      <t xml:space="preserve">• </t>
    </r>
    <r>
      <rPr>
        <b/>
        <sz val="10"/>
        <color theme="1"/>
        <rFont val="Times New Roman"/>
        <family val="1"/>
      </rPr>
      <t>Theme Parks:</t>
    </r>
    <r>
      <rPr>
        <sz val="10"/>
        <color theme="1"/>
        <rFont val="Times New Roman"/>
        <family val="1"/>
      </rPr>
      <t xml:space="preserve"> Consists primarily of our Universal theme parks in Orlando and Hollywood. </t>
    </r>
  </si>
  <si>
    <t>In evaluating the profitability of our operating segments, the components of net income (loss) below operating income (loss) before depreciation and amortization are not separately evaluated by our management. Our financial data by business segment is presented in the tables below.</t>
  </si>
  <si>
    <t>Three Months Ended June 30, 2014</t>
  </si>
  <si>
    <r>
      <t>Revenue</t>
    </r>
    <r>
      <rPr>
        <vertAlign val="superscript"/>
        <sz val="8"/>
        <color rgb="FF000000"/>
        <rFont val="Times New Roman"/>
        <family val="1"/>
      </rPr>
      <t>(e)</t>
    </r>
  </si>
  <si>
    <r>
      <t>Operating Income (Loss) Before Depreciation and Amortization</t>
    </r>
    <r>
      <rPr>
        <vertAlign val="superscript"/>
        <sz val="8"/>
        <color rgb="FF000000"/>
        <rFont val="Times New Roman"/>
        <family val="1"/>
      </rPr>
      <t>(f)</t>
    </r>
  </si>
  <si>
    <t>Depreciation and Amortization</t>
  </si>
  <si>
    <t>Operating Income (Loss)</t>
  </si>
  <si>
    <t>Capital Expenditures</t>
  </si>
  <si>
    <r>
      <t>Cable Communications</t>
    </r>
    <r>
      <rPr>
        <vertAlign val="superscript"/>
        <sz val="10"/>
        <color rgb="FF000000"/>
        <rFont val="Times New Roman"/>
        <family val="1"/>
      </rPr>
      <t>(a)</t>
    </r>
  </si>
  <si>
    <t>NBCUniversal</t>
  </si>
  <si>
    <r>
      <t>Cable Networks</t>
    </r>
    <r>
      <rPr>
        <vertAlign val="superscript"/>
        <sz val="10"/>
        <color rgb="FF000000"/>
        <rFont val="Times New Roman"/>
        <family val="1"/>
      </rPr>
      <t>(b)</t>
    </r>
  </si>
  <si>
    <t>Broadcast Television</t>
  </si>
  <si>
    <r>
      <t>Filmed Entertainment</t>
    </r>
    <r>
      <rPr>
        <vertAlign val="superscript"/>
        <sz val="10"/>
        <color rgb="FF000000"/>
        <rFont val="Times New Roman"/>
        <family val="1"/>
      </rPr>
      <t>(b)</t>
    </r>
  </si>
  <si>
    <t>Theme Parks</t>
  </si>
  <si>
    <r>
      <t>Headquarters and Other</t>
    </r>
    <r>
      <rPr>
        <vertAlign val="superscript"/>
        <sz val="10"/>
        <color rgb="FF000000"/>
        <rFont val="Times New Roman"/>
        <family val="1"/>
      </rPr>
      <t>(c)</t>
    </r>
  </si>
  <si>
    <r>
      <t>Eliminations</t>
    </r>
    <r>
      <rPr>
        <vertAlign val="superscript"/>
        <sz val="10"/>
        <color rgb="FF000000"/>
        <rFont val="Times New Roman"/>
        <family val="1"/>
      </rPr>
      <t>(d)</t>
    </r>
  </si>
  <si>
    <t>Corporate and Other</t>
  </si>
  <si>
    <t>Comcast Consolidated</t>
  </si>
  <si>
    <t>Three Months Ended June 30, 2013</t>
  </si>
  <si>
    <t>Six Months Ended June 30, 2014</t>
  </si>
  <si>
    <t>Six Months Ended June 30, 2013</t>
  </si>
  <si>
    <t>For the three and six months ended June 30, 2014 and 2013, Cable Communications segment revenue was derived from the following sources:</t>
  </si>
  <si>
    <t>Residential:</t>
  </si>
  <si>
    <t>Video</t>
  </si>
  <si>
    <t>%</t>
  </si>
  <si>
    <t>High-speed Internet</t>
  </si>
  <si>
    <t>Voice</t>
  </si>
  <si>
    <t>Business services</t>
  </si>
  <si>
    <t>Advertising</t>
  </si>
  <si>
    <t xml:space="preserve">Subscription revenue received from customers who purchase bundled services at a discounted rate is allocated proportionally to each service based on the individual service’s price on a stand-alone basis. </t>
  </si>
  <si>
    <t>For both the three and six months ended June 30, 2014, 2.8% of Cable Communications segment revenue was derived from franchise and other regulatory fees. For the three and six months ended June 30, 2013, 2.8% and 2.9%, respectively, of Cable Communications segment revenue was derived from franchise and other regulatory fees.</t>
  </si>
  <si>
    <t>Beginning in 2014, Fandango, our movie ticketing and entertainment business that was previously presented in our Cable Networks segment, is now presented in the Filmed Entertainment segment to reflect the change in our management reporting presentation. Due to immateriality, prior period amounts have not been adjusted. The change in presentation resulted in the reclassification of $195 million of goodwill from our Cable Networks segment to our Filmed Entertainment segment.</t>
  </si>
  <si>
    <t>NBCUniversal Headquarters and Other activities includes costs associated with overhead, allocations, personnel costs and headquarter initiatives.</t>
  </si>
  <si>
    <t xml:space="preserve">Included in Eliminations are transactions that our segments enter into with one another. The most common types of transactions are the following: </t>
  </si>
  <si>
    <t xml:space="preserve">our Cable Networks and Broadcast Television segments generate revenue by selling programming to our Cable Communications segment, which represents a substantial majority of the revenue elimination amount </t>
  </si>
  <si>
    <t xml:space="preserve">our Cable Communications segment generates revenue by selling advertising and by selling the use of satellite feeds to our Cable Networks segment </t>
  </si>
  <si>
    <t>our Filmed Entertainment and Broadcast Television segments generate revenue by licensing content to our Cable Networks segment</t>
  </si>
  <si>
    <t xml:space="preserve">our Cable Communications segment receives incentives offered by our Cable Networks segment in connection with its distribution of the Cable Networks’ content that are recorded as a reduction to programming expenses </t>
  </si>
  <si>
    <t>No single customer accounted for a significant amount of revenue in any period.</t>
  </si>
  <si>
    <t>We use operating income (loss) before depreciation and amortization, excluding impairment charges related to fixed and intangible assets and gains or losses on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0: Financial Data by Business Segment</t>
  </si>
  <si>
    <t xml:space="preserve">We present our operations in four reportable business segments: </t>
  </si>
  <si>
    <r>
      <t>Revenue</t>
    </r>
    <r>
      <rPr>
        <vertAlign val="superscript"/>
        <sz val="10"/>
        <color rgb="FF000000"/>
        <rFont val="Times New Roman"/>
        <family val="1"/>
      </rPr>
      <t>(d)</t>
    </r>
  </si>
  <si>
    <r>
      <t>Operating Income (Loss) Before Depreciation and Amortization</t>
    </r>
    <r>
      <rPr>
        <vertAlign val="superscript"/>
        <sz val="8"/>
        <color rgb="FF000000"/>
        <rFont val="Times New Roman"/>
        <family val="1"/>
      </rPr>
      <t>(e)</t>
    </r>
  </si>
  <si>
    <r>
      <t>Cable Networks</t>
    </r>
    <r>
      <rPr>
        <vertAlign val="superscript"/>
        <sz val="10"/>
        <color rgb="FF000000"/>
        <rFont val="Times New Roman"/>
        <family val="1"/>
      </rPr>
      <t>(a)</t>
    </r>
  </si>
  <si>
    <r>
      <t>Filmed Entertainment</t>
    </r>
    <r>
      <rPr>
        <vertAlign val="superscript"/>
        <sz val="10"/>
        <color rgb="FF000000"/>
        <rFont val="Times New Roman"/>
        <family val="1"/>
      </rPr>
      <t>(a)</t>
    </r>
  </si>
  <si>
    <r>
      <t>Headquarters and Other</t>
    </r>
    <r>
      <rPr>
        <vertAlign val="superscript"/>
        <sz val="10"/>
        <color rgb="FF000000"/>
        <rFont val="Times New Roman"/>
        <family val="1"/>
      </rPr>
      <t>(b)</t>
    </r>
  </si>
  <si>
    <r>
      <t>Eliminations</t>
    </r>
    <r>
      <rPr>
        <vertAlign val="superscript"/>
        <sz val="10"/>
        <color rgb="FF000000"/>
        <rFont val="Times New Roman"/>
        <family val="1"/>
      </rPr>
      <t>(c)</t>
    </r>
  </si>
  <si>
    <r>
      <t>Revenue</t>
    </r>
    <r>
      <rPr>
        <vertAlign val="superscript"/>
        <sz val="8"/>
        <color rgb="FF000000"/>
        <rFont val="Times New Roman"/>
        <family val="1"/>
      </rPr>
      <t>(d)</t>
    </r>
  </si>
  <si>
    <t>Beginning in 2014, Fandango, our movie ticketing and entertainment business that was previously presented in our Cable Networks segment, is now presented in the Filmed Entertainment segment to reflect the change in our current management reporting presentation. Due to immateriality, prior period amounts have not been adjusted. The change in presentation resulted in the reclassification of $195 million of goodwill from our Cable Networks segment to our Filmed Entertainment segment.</t>
  </si>
  <si>
    <t>Headquarters and Other activities include costs associated with overhead, personnel costs and headquarter initiatives.</t>
  </si>
  <si>
    <t>Included in Eliminations are transactions that our segments enter into with one another, which consist primarily of the licensing of film and television content from our Filmed Entertainment and Broadcast Television segments to our Cable Networks segment.</t>
  </si>
  <si>
    <t>We use operating income (loss) before depreciation and amortization, excluding impairment charges related to fixed and intangible assets and gains or losses on the sale of assets, if any, as the measure of profit or loss for our operating segments. This measure eliminates the significant level of noncash amortization expense that results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NBCUniversal, net cash provided by operating activities, or other measures of performance or liquidity we have reported in accordance with GAAP.</t>
  </si>
  <si>
    <t>Condensed Consolidating Financial Information</t>
  </si>
  <si>
    <t>Condensed Consolidating Financial Information [Abstract]</t>
  </si>
  <si>
    <t>Note 13: Condensed Consolidating Financial Information</t>
  </si>
  <si>
    <t xml:space="preserve">Comcast Corporation (“Comcast Parent”), our cable guarantors and NBCUniversal Media, LLC (referred to as “NBCUniversal Media Parent” in the tables below) have fully and unconditionally guaranteed each other’s debt securities. Comcast MO Group, CCH and Comcast MO of Delaware are collectively referred to as the “Combined CCHMO Parents.” </t>
  </si>
  <si>
    <t xml:space="preserve">Comcast Parent and the cable guarantors also fully and unconditionally guarantee NBCUniversal Enterprise’s $4 billion aggregate principal amount of senior notes, its $1.35 billion revolving credit facility due March 2018 and the associated commercial paper program. NBCUniversal Media Parent does not guarantee the NBCUniversal Enterprise senior notes, credit facility or commercial paper program. </t>
  </si>
  <si>
    <t xml:space="preserve">Comcast Parent provides an unconditional subordinated guarantee of the $185 million principal amount currently outstanding of Comcast Holdings’ ZONES due October 2029. Neither the cable guarantors nor NBCUniversal Media Parent guarantee the Comcast Holdings’ ZONES due October 2029. None of Comcast Parent, the cable guarantors nor NBCUniversal Media Parent guarantee the $62 million principal amount currently outstanding of Comcast Holdings’ ZONES due November 2029. </t>
  </si>
  <si>
    <t>Condensed Consolidating Balance Sheet</t>
  </si>
  <si>
    <t>Comcast Parent</t>
  </si>
  <si>
    <t>Comcast Holdings</t>
  </si>
  <si>
    <t>CCCL Parent</t>
  </si>
  <si>
    <t>Combined CCHMO Parents</t>
  </si>
  <si>
    <t>NBCUniversal Media Parent</t>
  </si>
  <si>
    <t>Non- Guarantor Subsidiaries</t>
  </si>
  <si>
    <t>Elimination and Consolidation Adjustments</t>
  </si>
  <si>
    <t>Consolidated Comcast Corporation</t>
  </si>
  <si>
    <t>Investments in and amounts due from subsidiaries eliminated upon consolidation</t>
  </si>
  <si>
    <t>Liabilities and Equity</t>
  </si>
  <si>
    <t>Accounts payable and accrued expenses related to  trade creditors</t>
  </si>
  <si>
    <t>Other shareholders’ equity</t>
  </si>
  <si>
    <t>Total Comcast Corporation</t>
  </si>
  <si>
    <t>shareholders’ equity</t>
  </si>
  <si>
    <t>Accounts payable and accrued expenses related to trade creditors</t>
  </si>
  <si>
    <t>Total Comcast Corporation shareholders’ equity</t>
  </si>
  <si>
    <t>Condensed Consolidating Statement of Income</t>
  </si>
  <si>
    <t>For the Three Months Ended June 30, 2013</t>
  </si>
  <si>
    <t>Revenue:</t>
  </si>
  <si>
    <t>Service revenue</t>
  </si>
  <si>
    <t>Management fee revenue</t>
  </si>
  <si>
    <t>Operating income (loss)</t>
  </si>
  <si>
    <t xml:space="preserve">Equity in net income (losses) of </t>
  </si>
  <si>
    <t xml:space="preserve">investees, net </t>
  </si>
  <si>
    <t>Income (loss) before income taxes</t>
  </si>
  <si>
    <t>Income tax (expense) benefit</t>
  </si>
  <si>
    <t xml:space="preserve">Net (income) loss attributable </t>
  </si>
  <si>
    <t>to noncontrolling interests and redeemable subsidiary preferred stock</t>
  </si>
  <si>
    <t>attributable to Comcast Corporation</t>
  </si>
  <si>
    <t>Comprehensive</t>
  </si>
  <si>
    <t>income (loss) attributable to Comcast Corporation</t>
  </si>
  <si>
    <t>For the Six Months Ended June 30, 2013</t>
  </si>
  <si>
    <t xml:space="preserve">Equity in net income </t>
  </si>
  <si>
    <t xml:space="preserve">(losses) of investees, net </t>
  </si>
  <si>
    <t xml:space="preserve">Net income (loss) </t>
  </si>
  <si>
    <t>Net (income) loss attributable</t>
  </si>
  <si>
    <t>Net income (loss) attributable</t>
  </si>
  <si>
    <t>to Comcast Corporation</t>
  </si>
  <si>
    <t xml:space="preserve">Comprehensive income (loss) </t>
  </si>
  <si>
    <t>Condensed Consolidating Statement of Cash Flows</t>
  </si>
  <si>
    <t>For the Six Months Ended June 30, 2014</t>
  </si>
  <si>
    <t>Non-Guarantor Subsidiaries</t>
  </si>
  <si>
    <t>Net cash provided by (used in) operating activities</t>
  </si>
  <si>
    <t>Net transactions with affiliates</t>
  </si>
  <si>
    <t>For the Three Months Ended June 30, 2014</t>
  </si>
  <si>
    <t>Earnings Per Share (Tables)</t>
  </si>
  <si>
    <t>Computation of diluted EPS</t>
  </si>
  <si>
    <t>Related Party Transactions (Tables) (NBCUniversal Media, LLC [Member])</t>
  </si>
  <si>
    <t>Related Party Transactions Condensed Financial Statements</t>
  </si>
  <si>
    <t>Film and Television Costs (Tables)</t>
  </si>
  <si>
    <t>Investments (Tables)</t>
  </si>
  <si>
    <t>Investment Summary</t>
  </si>
  <si>
    <t>Fair Value Measurements (Tables)</t>
  </si>
  <si>
    <t>Fair Value Assets and Liabilities Measured on Recurring Basis</t>
  </si>
  <si>
    <t>Fair Value, Assets Measured on Recurring Basis, Unobservable Input Reconciliation [Table Text Block]</t>
  </si>
  <si>
    <t>Share-Based Compensation (Tables)</t>
  </si>
  <si>
    <t>Supplemental Financial Information (Tables)</t>
  </si>
  <si>
    <t>Schedule Of Adjustments To Reconcile Net Income To Net Cash Provided By Operating Activities</t>
  </si>
  <si>
    <t>Cash Payments For Interest and Income Taxes</t>
  </si>
  <si>
    <t>Financial Data by Business Segment (Tables)</t>
  </si>
  <si>
    <t>Condensed Consolidating Financial Information (Tables)</t>
  </si>
  <si>
    <t>Condensed Consolidating Financial Statements</t>
  </si>
  <si>
    <t>Earnings Per Share (Details) (USD $)</t>
  </si>
  <si>
    <t>In Millions, except Per Share data, unless otherwise specified</t>
  </si>
  <si>
    <t>Basic shares attributable to Comcast Corporation shareholders</t>
  </si>
  <si>
    <t>Assumed exercise or issuance of shares relating to stock plans</t>
  </si>
  <si>
    <t>Diluted shares attributable to Comcast Corporation shareholders</t>
  </si>
  <si>
    <t>Excluded shares from diluted EPS because their inclusion would have an antidilutive effect</t>
  </si>
  <si>
    <t>Significant Transactions (Narrative) (Details)</t>
  </si>
  <si>
    <t>Significant Transactions [Line Items]</t>
  </si>
  <si>
    <t>Percentage Of Voting Interests To Be Acquired</t>
  </si>
  <si>
    <t>Company Shares Exchanged For Each Acquiree Share</t>
  </si>
  <si>
    <t>Acquiree Stockholders Percentage Ownership In Parent Company</t>
  </si>
  <si>
    <t>Merger Agreement Undertaking Number Of Divested Customers [Member]</t>
  </si>
  <si>
    <t>Number of customers</t>
  </si>
  <si>
    <t>Divestiture Transactions Net Disposition Of Customers [Member]</t>
  </si>
  <si>
    <t>Divestiture Transactions Customers To Be Spun Off In SpinCo [Member]</t>
  </si>
  <si>
    <t>Divestiture Transactions Like Kind Divestiture Of Time Warner Cable Customers [Member]</t>
  </si>
  <si>
    <t>Divestiture Transactions Like Kind Receipt Of Charter Communications Customers [Member]</t>
  </si>
  <si>
    <t>Divestiture Transactions Sale Of Time Warner Cable Customers Member [Member]</t>
  </si>
  <si>
    <t>Comcast Corporate Shareholders [Member]</t>
  </si>
  <si>
    <t>Ownership Percentage In New Company</t>
  </si>
  <si>
    <t>New Charter [Member]</t>
  </si>
  <si>
    <t>Related Party Transactions (Narrative) (Details) (USD $)</t>
  </si>
  <si>
    <t>Nbcuniversal Holdings Preferred Stock [Member]</t>
  </si>
  <si>
    <t>Carrying Value Of Related Party Contractual Obligation [Member]</t>
  </si>
  <si>
    <t>Preferred stock liquidition preference value</t>
  </si>
  <si>
    <t>Revolving Credit Agreement Capacity</t>
  </si>
  <si>
    <t>Preferred stock dividend rate percentage</t>
  </si>
  <si>
    <t>Borrowing margin for LIBOR based borrowings</t>
  </si>
  <si>
    <t>Related Party Transactions - Consolidated Balance Sheet (Details) (USD $)</t>
  </si>
  <si>
    <t>Transactions With Comcast And Consolidated Subsidiaries [Member] | NBCUniversal Media, LLC [Member]</t>
  </si>
  <si>
    <t>Related Party Transactions - Consolidated Statement of Income (Details) (USD $)</t>
  </si>
  <si>
    <t>Film and Television Costs (Film and Television Costs)(Details) (USD $)</t>
  </si>
  <si>
    <t>Film And Television Costs [Line Items]</t>
  </si>
  <si>
    <t>Total film costs, television costs and programming rights</t>
  </si>
  <si>
    <t>Film Costs [Member]</t>
  </si>
  <si>
    <t>Total film costs</t>
  </si>
  <si>
    <t>Film Costs [Member] | NBCUniversal Media, LLC [Member]</t>
  </si>
  <si>
    <t>Television Costs [Member]</t>
  </si>
  <si>
    <t>Total television costs</t>
  </si>
  <si>
    <t>Television Costs [Member] | NBCUniversal Media, LLC [Member]</t>
  </si>
  <si>
    <t>Investments (Details) (USD $)</t>
  </si>
  <si>
    <t>Fair value method</t>
  </si>
  <si>
    <t>Equity method</t>
  </si>
  <si>
    <t>Cost method</t>
  </si>
  <si>
    <t>Total Investments</t>
  </si>
  <si>
    <t>Other Equity Method Investments [Member]</t>
  </si>
  <si>
    <t>Other Equity Method Investments [Member] | NBCUniversal Media, LLC [Member]</t>
  </si>
  <si>
    <t>Air Touch [Member]</t>
  </si>
  <si>
    <t>Other Cost Method Investment [Member]</t>
  </si>
  <si>
    <t>The Weather Channel [Member]</t>
  </si>
  <si>
    <t>The Weather Channel [Member] | NBCUniversal Media, LLC [Member]</t>
  </si>
  <si>
    <t>Hulu [Member]</t>
  </si>
  <si>
    <t>Hulu [Member] | NBCUniversal Media, LLC [Member]</t>
  </si>
  <si>
    <t>Investments (Investment Income (Loss), Net) (Details) (USD $)</t>
  </si>
  <si>
    <t>Unrealized gains (losses) on securities underlying prepaid forward sale agreements</t>
  </si>
  <si>
    <t>Mark to market adjustments on derivative component of prepaid forward sale agreements and indexed debt instruments</t>
  </si>
  <si>
    <t>Investments (Fair Value Method Investments) (Details) (USD $)</t>
  </si>
  <si>
    <t>Total liabilities associated with prepaid forward sale agreements</t>
  </si>
  <si>
    <t>Prepaid forward sale obligations fair value</t>
  </si>
  <si>
    <t>Equity securities held as collateral under our prepaid forward sale agreements acquired during the period</t>
  </si>
  <si>
    <t>Investments (Cost Method Investments) (Details) (Air Touch [Member], USD $)</t>
  </si>
  <si>
    <t>Fair value of AirTouch preferred stock related to redeemable preferred shares</t>
  </si>
  <si>
    <t>Fair value of redeemable preferred stock</t>
  </si>
  <si>
    <t>Long-Term Debt (Narrative) (Details) (USD $)</t>
  </si>
  <si>
    <t>Total debt</t>
  </si>
  <si>
    <t>Long-term Debt, Fair Value</t>
  </si>
  <si>
    <t>Amounts available under revolving credit facilities</t>
  </si>
  <si>
    <t>Comcast ownership in cable holding company subsidiaries</t>
  </si>
  <si>
    <t>Related Party Aggregate Principal Amount Senior Notes Not Subject To Guarantee</t>
  </si>
  <si>
    <t>Related Party Credit Facility Not Subject To Guarantee</t>
  </si>
  <si>
    <t>Related Party Liquidation Preference Preferred Stock Not Subject To Guarantee</t>
  </si>
  <si>
    <t>NBCUniversal Enterprise Credit Facility</t>
  </si>
  <si>
    <t>Debt Instrument, Maturity Date, Description</t>
  </si>
  <si>
    <t>'March 2018</t>
  </si>
  <si>
    <t>Credit facility borrowing capacity</t>
  </si>
  <si>
    <t>NBCUniversal Enterprise Commercial Paper [Member]</t>
  </si>
  <si>
    <t>Commercial paper</t>
  </si>
  <si>
    <t>Comcast And Comcast Cable Revolving Credit Facility [Member] | NBCUniversal Media, LLC [Member]</t>
  </si>
  <si>
    <t>'2017</t>
  </si>
  <si>
    <t>Guarantee Obligations Revolving Credit Facility</t>
  </si>
  <si>
    <t>Comcast And Comcast Cable Debt Securities [Member] | NBCUniversal Media, LLC [Member]</t>
  </si>
  <si>
    <t>Guarantee Obligations Current Principal Balance</t>
  </si>
  <si>
    <t>Senior 3.60% Notes Due 2024 [Member]</t>
  </si>
  <si>
    <t>Principal amount</t>
  </si>
  <si>
    <t>Interest rate</t>
  </si>
  <si>
    <t>'2024</t>
  </si>
  <si>
    <t>Senior 4.75% Notes Due 2044 [Member]</t>
  </si>
  <si>
    <t>'2044</t>
  </si>
  <si>
    <t>Senior 5.3% Notes Due 2014 [Member]</t>
  </si>
  <si>
    <t>Senior 2.1% Notes Due 2014 [Member]</t>
  </si>
  <si>
    <t>'April 2014</t>
  </si>
  <si>
    <t>Senior 2.1% Notes Due 2014 [Member] | NBCUniversal Media, LLC [Member]</t>
  </si>
  <si>
    <t>Fair Value Measurements (Details) (USD $)</t>
  </si>
  <si>
    <t>Available-for-sale Securities</t>
  </si>
  <si>
    <t>Other [assets]</t>
  </si>
  <si>
    <t>Fair Value, Assets Measured on Recurring Basis, Total</t>
  </si>
  <si>
    <t>Derivative component of prepaid forward sale agreements and indexed debt instruments</t>
  </si>
  <si>
    <t>Other [liabilities]</t>
  </si>
  <si>
    <t>Fair Value Liabilities Measured On Recurring Basis</t>
  </si>
  <si>
    <t>Fair Value, Inputs, Level 1 [Member]</t>
  </si>
  <si>
    <t>Fair Value, Inputs, Level 2 [Member]</t>
  </si>
  <si>
    <t>Fair Value, Inputs, Level 3 [Member]</t>
  </si>
  <si>
    <t>Fair Value Disclosure Rollforward (Details) (USD $)</t>
  </si>
  <si>
    <t>NBCUniversal Enterprise [Member]</t>
  </si>
  <si>
    <t>Contractual Obligation [Member]</t>
  </si>
  <si>
    <t>Beginning balance</t>
  </si>
  <si>
    <t>Ending balance</t>
  </si>
  <si>
    <t>Contractual Obligation [Member] | NBCUniversal Media, LLC [Member]</t>
  </si>
  <si>
    <t>Discount rate used to determine fair value, minimum</t>
  </si>
  <si>
    <t>Discount rate used to determine fair value, maximum</t>
  </si>
  <si>
    <t>Contingent Consideration [Member]</t>
  </si>
  <si>
    <t>Contractual Obligation And Contingent Consideration Discount Rates [Member]</t>
  </si>
  <si>
    <t>Share-Based Compensation (Narrative) (Details) (USD $)</t>
  </si>
  <si>
    <t>Number of stock options granted</t>
  </si>
  <si>
    <t>Number of restricted share units granted</t>
  </si>
  <si>
    <t>Weighted average fair value of stock options granted</t>
  </si>
  <si>
    <t>Weighed average fair value of restricted share units granted</t>
  </si>
  <si>
    <t>Stock Options [Member]</t>
  </si>
  <si>
    <t>Unrecognized pretax compensation expense on nonvested awards</t>
  </si>
  <si>
    <t>Restricted Share Units [Member]</t>
  </si>
  <si>
    <t>Share-Based Compensation (Recognized Share-Based Compensation Expense) (Details) (USD $)</t>
  </si>
  <si>
    <t>Recognized share-based compensation expense</t>
  </si>
  <si>
    <t>Stock Options [Member] | NBCUniversal Media, LLC [Member]</t>
  </si>
  <si>
    <t>Restricted Share Units [Member] | NBCUniversal Media, LLC [Member]</t>
  </si>
  <si>
    <t>Employee Stock Purchase Plan [Member]</t>
  </si>
  <si>
    <t>Employee Stock Purchase Plan [Member] | NBCUniversal Media, LLC [Member]</t>
  </si>
  <si>
    <t>Supplemental Financial Information (Receivables)(Details) (USD $)</t>
  </si>
  <si>
    <t>Supplemental Financial Information (Components of Accumulated Other Comprehensive Income (Loss)) (Details) (USD $)</t>
  </si>
  <si>
    <t>Supplemental Financial Information (Net Cash Provided by Operating Activities)(Details) (USD $)</t>
  </si>
  <si>
    <t>Film and television costs, net</t>
  </si>
  <si>
    <t>Accounts payable and accrued expenses related to trade creditors (cash flow)</t>
  </si>
  <si>
    <t>Amortization of film and television costs</t>
  </si>
  <si>
    <t>Additions to film and television costs</t>
  </si>
  <si>
    <t>Supplemental Financial Information (Cash Payments for Interest and Income Taxes)(Details) (USD $)</t>
  </si>
  <si>
    <t>Supplemental Financial Information (Noncash Investing and Financing Activities)(Details) (USD $)</t>
  </si>
  <si>
    <t>Dividends payable, amount</t>
  </si>
  <si>
    <t>Dividends payable, amount per share</t>
  </si>
  <si>
    <t>Capital expenditures incurred but not yet paid</t>
  </si>
  <si>
    <t>Fair Value Equity Securities Settlement</t>
  </si>
  <si>
    <t>Financial Data by Business Segment (Details) (USD $)</t>
  </si>
  <si>
    <t>Operating income (loss) before depreciation and amortization</t>
  </si>
  <si>
    <t>Cable segment revenue types as percentage of total cable revenue</t>
  </si>
  <si>
    <t>Cable Communications [Member]</t>
  </si>
  <si>
    <t>Cable Networks [Member]</t>
  </si>
  <si>
    <t>Cable Networks [Member] | NBCUniversal Media, LLC [Member]</t>
  </si>
  <si>
    <t>Broadcast Television [Member]</t>
  </si>
  <si>
    <t>Broadcast Television [Member] | NBCUniversal Media, LLC [Member]</t>
  </si>
  <si>
    <t>Filmed Entertainment [Member]</t>
  </si>
  <si>
    <t>Goodwill reclassification</t>
  </si>
  <si>
    <t>Filmed Entertainment [Member] | NBCUniversal Media, LLC [Member]</t>
  </si>
  <si>
    <t>Theme Parks [Member]</t>
  </si>
  <si>
    <t>Theme Parks [Member] | NBCUniversal Media, LLC [Member]</t>
  </si>
  <si>
    <t>Headquarters And Other [Member]</t>
  </si>
  <si>
    <t>Headquarters And Other [Member] | NBCUniversal Media, LLC [Member]</t>
  </si>
  <si>
    <t>NBCUniversal Eliminations [Member]</t>
  </si>
  <si>
    <t>NBCUniversal Eliminations [Member] | NBCUniversal Media, LLC [Member]</t>
  </si>
  <si>
    <t>NBCUniversal [Member]</t>
  </si>
  <si>
    <t>Corporate and Other [Member]</t>
  </si>
  <si>
    <t>Eliminations [Member]</t>
  </si>
  <si>
    <t>Cable Communications Segment Revenue Percentage-Video [Member]</t>
  </si>
  <si>
    <t>Cable Communications Segment Revenue Percentage - High-speed Internet [Member]</t>
  </si>
  <si>
    <t>Cable Communications Segment Revenue Percentage- Voice [Member]</t>
  </si>
  <si>
    <t>Cable Communications Segment Revenue Percentage- Business Services [Member]</t>
  </si>
  <si>
    <t>Cable Communications Segment Revenue Percentage- Advertising [Member]</t>
  </si>
  <si>
    <t>Cable Communications Segment Revenue Percentage- Other [Member]</t>
  </si>
  <si>
    <t>Cable Communications Segment Revenue Percentage- Franchise and other regulatory fees [Member]</t>
  </si>
  <si>
    <t>Condensed Consolidating Financial Information (Narrative) (Details) (USD $)</t>
  </si>
  <si>
    <t>Comcast Holdings' ZONES due October 2029 [Member]</t>
  </si>
  <si>
    <t>Principal amount of debt securities subject to guarantee</t>
  </si>
  <si>
    <t>Comcast Holdings' ZONES due November 2029 [Member]</t>
  </si>
  <si>
    <t>Principal amount of debt securities not subject to guarantee</t>
  </si>
  <si>
    <t>Condensed Consolidating Financial Information (Condensed Consolidating Balance Sheet) (Details) (USD $)</t>
  </si>
  <si>
    <t>Dec. 31, 2012</t>
  </si>
  <si>
    <t>Accrued expenses and other current liabilities [condensed]</t>
  </si>
  <si>
    <t>Other shareholders' equity</t>
  </si>
  <si>
    <t>Comcast [Member]</t>
  </si>
  <si>
    <t>Comcast Holdings [Member]</t>
  </si>
  <si>
    <t>CCCL Parent [Member]</t>
  </si>
  <si>
    <t>Combined CCHMO Parents [Member]</t>
  </si>
  <si>
    <t>NBCUniversal Media Parent [Member]</t>
  </si>
  <si>
    <t>Comcast Non-Guarantor Subsidiaries [Member]</t>
  </si>
  <si>
    <t>Elimination and Consolidation Adjustments [Member]</t>
  </si>
  <si>
    <t>Condensed Consolidating Financial Information (Condensed Consolidating Statement of Income) (Details) (USD $)</t>
  </si>
  <si>
    <t>Costs and expenses, total</t>
  </si>
  <si>
    <t>Nonoperating income (Expense), Total</t>
  </si>
  <si>
    <t>Net income (loss) attributable to Parent</t>
  </si>
  <si>
    <t>Condensed Consolidating Financial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b/>
      <sz val="12"/>
      <color rgb="FFFF0000"/>
      <name val="Helvetica"/>
    </font>
    <font>
      <b/>
      <sz val="10"/>
      <color theme="1"/>
      <name val="Helvetica"/>
    </font>
    <font>
      <sz val="10"/>
      <color theme="1"/>
      <name val="Times New Roman"/>
      <family val="1"/>
    </font>
    <font>
      <b/>
      <sz val="10"/>
      <color rgb="FF000000"/>
      <name val="Helvetica"/>
    </font>
    <font>
      <sz val="8"/>
      <color rgb="FF000000"/>
      <name val="Times New Roman"/>
      <family val="1"/>
    </font>
    <font>
      <sz val="10"/>
      <color rgb="FF000000"/>
      <name val="Times New Roman"/>
      <family val="1"/>
    </font>
    <font>
      <b/>
      <sz val="10"/>
      <color rgb="FF000000"/>
      <name val="Times New Roman"/>
      <family val="1"/>
    </font>
    <font>
      <sz val="10"/>
      <color rgb="FFFF0000"/>
      <name val="Times New Roman"/>
      <family val="1"/>
    </font>
    <font>
      <b/>
      <sz val="12"/>
      <color theme="1"/>
      <name val="Arial"/>
      <family val="2"/>
    </font>
    <font>
      <b/>
      <i/>
      <sz val="10"/>
      <color rgb="FF000000"/>
      <name val="Helvetica"/>
    </font>
    <font>
      <b/>
      <i/>
      <sz val="10"/>
      <color theme="1"/>
      <name val="Helvetica"/>
    </font>
    <font>
      <vertAlign val="superscript"/>
      <sz val="10"/>
      <color rgb="FF000000"/>
      <name val="Times New Roman"/>
      <family val="1"/>
    </font>
    <font>
      <sz val="8"/>
      <color theme="1"/>
      <name val="Times New Roman"/>
      <family val="1"/>
    </font>
    <font>
      <b/>
      <sz val="10"/>
      <color theme="1"/>
      <name val="Arial"/>
      <family val="2"/>
    </font>
    <font>
      <b/>
      <sz val="10"/>
      <color theme="1"/>
      <name val="Times New Roman"/>
      <family val="1"/>
    </font>
    <font>
      <vertAlign val="superscript"/>
      <sz val="8"/>
      <color rgb="FF000000"/>
      <name val="Times New Roman"/>
      <family val="1"/>
    </font>
    <font>
      <sz val="7"/>
      <color rgb="FF000000"/>
      <name val="Times New Roman"/>
      <family val="1"/>
    </font>
    <font>
      <b/>
      <sz val="7"/>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1" xfId="0" applyBorder="1" applyAlignment="1">
      <alignment horizontal="left" wrapText="1"/>
    </xf>
    <xf numFmtId="0" fontId="23" fillId="0" borderId="11" xfId="0" applyFont="1" applyBorder="1" applyAlignment="1">
      <alignment horizontal="center" wrapText="1"/>
    </xf>
    <xf numFmtId="0" fontId="0" fillId="0" borderId="11" xfId="0"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0" fillId="0" borderId="0" xfId="0"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0" fillId="0" borderId="10" xfId="0" applyBorder="1" applyAlignment="1">
      <alignment horizontal="left" wrapText="1"/>
    </xf>
    <xf numFmtId="0" fontId="24" fillId="0" borderId="10" xfId="0" applyFont="1"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left" wrapText="1"/>
    </xf>
    <xf numFmtId="0" fontId="24" fillId="0" borderId="12" xfId="0" applyFont="1" applyBorder="1" applyAlignment="1">
      <alignment horizontal="left" wrapText="1"/>
    </xf>
    <xf numFmtId="0" fontId="24" fillId="0" borderId="0" xfId="0" applyFont="1" applyAlignment="1">
      <alignment horizontal="left" wrapText="1"/>
    </xf>
    <xf numFmtId="0" fontId="25" fillId="0" borderId="12" xfId="0" applyFont="1" applyBorder="1" applyAlignment="1">
      <alignment horizontal="left" wrapText="1"/>
    </xf>
    <xf numFmtId="0" fontId="23" fillId="0" borderId="14"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1" fillId="0" borderId="15" xfId="0" applyFont="1" applyBorder="1" applyAlignment="1">
      <alignment horizontal="left" wrapText="1"/>
    </xf>
    <xf numFmtId="0" fontId="0" fillId="0" borderId="10" xfId="0"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16" fontId="23" fillId="0" borderId="10" xfId="0" applyNumberFormat="1"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7" fillId="0" borderId="0" xfId="0" applyFont="1" applyAlignment="1">
      <alignment horizontal="lef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25" fillId="0" borderId="16" xfId="0" applyFont="1" applyBorder="1" applyAlignment="1">
      <alignment horizontal="left" wrapText="1"/>
    </xf>
    <xf numFmtId="0" fontId="0" fillId="0" borderId="16" xfId="0" applyBorder="1" applyAlignment="1">
      <alignment horizontal="right" wrapText="1"/>
    </xf>
    <xf numFmtId="0" fontId="25" fillId="0" borderId="16" xfId="0" applyFont="1" applyBorder="1" applyAlignment="1">
      <alignment horizontal="right" wrapText="1"/>
    </xf>
    <xf numFmtId="3" fontId="25" fillId="0" borderId="16" xfId="0" applyNumberFormat="1" applyFont="1" applyBorder="1" applyAlignment="1">
      <alignment horizontal="right" wrapText="1"/>
    </xf>
    <xf numFmtId="0" fontId="25" fillId="0" borderId="0" xfId="0" applyFont="1" applyAlignment="1">
      <alignment horizontal="left" wrapText="1"/>
    </xf>
    <xf numFmtId="0" fontId="24" fillId="0" borderId="10" xfId="0" applyFont="1" applyBorder="1" applyAlignment="1">
      <alignment horizontal="left" wrapText="1"/>
    </xf>
    <xf numFmtId="0" fontId="25" fillId="0" borderId="16" xfId="0" applyFont="1" applyBorder="1" applyAlignment="1">
      <alignment horizontal="left" wrapText="1"/>
    </xf>
    <xf numFmtId="0" fontId="27" fillId="0" borderId="0" xfId="0" applyFont="1" applyAlignment="1">
      <alignment horizontal="left" wrapText="1"/>
    </xf>
    <xf numFmtId="0" fontId="0" fillId="0" borderId="15" xfId="0" applyBorder="1" applyAlignment="1">
      <alignment wrapText="1"/>
    </xf>
    <xf numFmtId="0" fontId="24" fillId="0" borderId="12" xfId="0" applyFont="1" applyBorder="1" applyAlignment="1">
      <alignment horizontal="right" wrapText="1"/>
    </xf>
    <xf numFmtId="0" fontId="0" fillId="0" borderId="16" xfId="0" applyBorder="1" applyAlignment="1">
      <alignment horizontal="left" wrapText="1"/>
    </xf>
    <xf numFmtId="0" fontId="24" fillId="0" borderId="16" xfId="0" applyFont="1" applyBorder="1" applyAlignment="1">
      <alignment horizontal="right" wrapText="1"/>
    </xf>
    <xf numFmtId="3" fontId="24" fillId="0" borderId="16" xfId="0" applyNumberFormat="1" applyFont="1" applyBorder="1" applyAlignment="1">
      <alignment horizontal="right" wrapText="1"/>
    </xf>
    <xf numFmtId="0" fontId="28" fillId="0" borderId="0" xfId="0" applyFont="1" applyAlignment="1">
      <alignment horizontal="left" wrapText="1"/>
    </xf>
    <xf numFmtId="0" fontId="24" fillId="0" borderId="16" xfId="0" applyFont="1" applyBorder="1" applyAlignment="1">
      <alignment horizontal="left" wrapText="1"/>
    </xf>
    <xf numFmtId="0" fontId="29" fillId="0" borderId="0" xfId="0" applyFont="1" applyAlignment="1">
      <alignment horizontal="left" wrapText="1"/>
    </xf>
    <xf numFmtId="0" fontId="25" fillId="0" borderId="10" xfId="0" applyFont="1" applyBorder="1" applyAlignment="1">
      <alignment horizontal="right" wrapText="1"/>
    </xf>
    <xf numFmtId="0" fontId="20" fillId="0" borderId="15" xfId="0" applyFont="1" applyBorder="1" applyAlignment="1">
      <alignment horizontal="left" wrapText="1"/>
    </xf>
    <xf numFmtId="0" fontId="22" fillId="0" borderId="0" xfId="0" applyFont="1" applyAlignment="1">
      <alignment horizontal="left" wrapText="1"/>
    </xf>
    <xf numFmtId="0" fontId="29" fillId="0" borderId="0" xfId="0" applyFont="1" applyAlignment="1">
      <alignment horizontal="left" wrapText="1"/>
    </xf>
    <xf numFmtId="0" fontId="0" fillId="0" borderId="11" xfId="0"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15" fontId="23" fillId="0" borderId="11" xfId="0" applyNumberFormat="1" applyFont="1" applyBorder="1" applyAlignment="1">
      <alignment horizontal="center" wrapText="1"/>
    </xf>
    <xf numFmtId="0" fontId="25" fillId="0" borderId="15" xfId="0" applyFont="1" applyBorder="1" applyAlignment="1">
      <alignment horizontal="left" wrapText="1"/>
    </xf>
    <xf numFmtId="0" fontId="23" fillId="0" borderId="11" xfId="0" applyFont="1" applyBorder="1" applyAlignment="1">
      <alignment horizontal="right" wrapText="1"/>
    </xf>
    <xf numFmtId="0" fontId="31" fillId="0" borderId="0" xfId="0" applyFont="1" applyAlignment="1">
      <alignment horizontal="left" wrapText="1"/>
    </xf>
    <xf numFmtId="0" fontId="32" fillId="0" borderId="12"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3" fillId="0" borderId="12" xfId="0" applyFont="1" applyBorder="1" applyAlignment="1">
      <alignment horizontal="left" wrapText="1"/>
    </xf>
    <xf numFmtId="0" fontId="23" fillId="0" borderId="0" xfId="0" applyFont="1" applyAlignment="1">
      <alignment horizontal="left" wrapText="1"/>
    </xf>
    <xf numFmtId="0" fontId="23" fillId="0" borderId="16" xfId="0" applyFont="1" applyBorder="1" applyAlignment="1">
      <alignment horizontal="left" wrapText="1"/>
    </xf>
    <xf numFmtId="0" fontId="31" fillId="0" borderId="15" xfId="0" applyFont="1" applyBorder="1" applyAlignment="1">
      <alignment horizontal="left" wrapText="1"/>
    </xf>
    <xf numFmtId="0" fontId="0" fillId="0" borderId="15" xfId="0" applyBorder="1" applyAlignment="1">
      <alignment horizontal="left" wrapText="1" indent="1"/>
    </xf>
    <xf numFmtId="0" fontId="31" fillId="0" borderId="0" xfId="0" applyFont="1" applyAlignment="1">
      <alignment horizontal="left" wrapText="1" indent="1"/>
    </xf>
    <xf numFmtId="0" fontId="35" fillId="0" borderId="0" xfId="0" applyFont="1" applyAlignment="1">
      <alignment horizontal="left" wrapText="1"/>
    </xf>
    <xf numFmtId="0" fontId="35" fillId="0" borderId="10" xfId="0" applyFont="1" applyBorder="1" applyAlignment="1">
      <alignment horizontal="left" wrapText="1"/>
    </xf>
    <xf numFmtId="0" fontId="35" fillId="0" borderId="10" xfId="0" applyFont="1" applyBorder="1" applyAlignment="1">
      <alignment horizontal="center"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5" fillId="0" borderId="12" xfId="0" applyFont="1" applyBorder="1" applyAlignment="1">
      <alignment horizontal="right" wrapText="1"/>
    </xf>
    <xf numFmtId="3" fontId="35" fillId="0" borderId="12" xfId="0" applyNumberFormat="1" applyFont="1" applyBorder="1" applyAlignment="1">
      <alignment horizontal="right" wrapText="1"/>
    </xf>
    <xf numFmtId="0" fontId="36" fillId="0" borderId="16" xfId="0" applyFont="1" applyBorder="1" applyAlignment="1">
      <alignment horizontal="right" wrapText="1"/>
    </xf>
    <xf numFmtId="3" fontId="36" fillId="0" borderId="16" xfId="0" applyNumberFormat="1" applyFont="1" applyBorder="1" applyAlignment="1">
      <alignment horizontal="right" wrapText="1"/>
    </xf>
    <xf numFmtId="0" fontId="35" fillId="0" borderId="11" xfId="0" applyFont="1" applyBorder="1" applyAlignment="1">
      <alignment horizontal="left" wrapText="1"/>
    </xf>
    <xf numFmtId="3" fontId="35" fillId="0" borderId="11" xfId="0" applyNumberFormat="1" applyFont="1" applyBorder="1" applyAlignment="1">
      <alignment horizontal="right" wrapText="1"/>
    </xf>
    <xf numFmtId="15" fontId="22" fillId="0" borderId="0" xfId="0" applyNumberFormat="1" applyFont="1" applyAlignment="1">
      <alignment horizontal="center" wrapText="1"/>
    </xf>
    <xf numFmtId="0" fontId="35" fillId="0" borderId="10" xfId="0" applyFont="1" applyBorder="1" applyAlignment="1">
      <alignment horizontal="left" wrapText="1"/>
    </xf>
    <xf numFmtId="0" fontId="36" fillId="0" borderId="12" xfId="0" applyFont="1" applyBorder="1" applyAlignment="1">
      <alignment horizontal="left" wrapText="1"/>
    </xf>
    <xf numFmtId="0" fontId="35" fillId="0" borderId="12" xfId="0" applyFont="1" applyBorder="1" applyAlignment="1">
      <alignment horizontal="left" wrapText="1"/>
    </xf>
    <xf numFmtId="0" fontId="35" fillId="0" borderId="0" xfId="0" applyFont="1" applyAlignment="1">
      <alignment horizontal="left" wrapText="1"/>
    </xf>
    <xf numFmtId="0" fontId="36" fillId="0" borderId="16" xfId="0" applyFont="1" applyBorder="1" applyAlignment="1">
      <alignment horizontal="left" wrapText="1"/>
    </xf>
    <xf numFmtId="0" fontId="36" fillId="0" borderId="0" xfId="0" applyFont="1" applyAlignment="1">
      <alignment horizontal="left" wrapText="1"/>
    </xf>
    <xf numFmtId="0" fontId="35" fillId="0" borderId="11" xfId="0" applyFont="1" applyBorder="1" applyAlignment="1">
      <alignment horizontal="left" wrapText="1"/>
    </xf>
    <xf numFmtId="0" fontId="22" fillId="0" borderId="15" xfId="0" applyFont="1" applyBorder="1" applyAlignment="1">
      <alignment horizontal="center" wrapText="1"/>
    </xf>
    <xf numFmtId="0" fontId="35" fillId="0" borderId="11" xfId="0" applyFont="1" applyBorder="1" applyAlignment="1">
      <alignment horizontal="right" wrapText="1"/>
    </xf>
    <xf numFmtId="0" fontId="36" fillId="0" borderId="13" xfId="0" applyFont="1" applyBorder="1" applyAlignment="1">
      <alignment horizontal="left" wrapText="1"/>
    </xf>
    <xf numFmtId="0" fontId="36" fillId="0" borderId="13" xfId="0" applyFont="1" applyBorder="1" applyAlignment="1">
      <alignment horizontal="right" wrapText="1"/>
    </xf>
    <xf numFmtId="3" fontId="36" fillId="0" borderId="13" xfId="0" applyNumberFormat="1" applyFont="1" applyBorder="1" applyAlignment="1">
      <alignment horizontal="right" wrapText="1"/>
    </xf>
    <xf numFmtId="0" fontId="36" fillId="0" borderId="15" xfId="0" applyFont="1" applyBorder="1" applyAlignment="1">
      <alignment horizontal="left" wrapText="1"/>
    </xf>
    <xf numFmtId="0" fontId="35" fillId="0" borderId="11" xfId="0" applyFont="1" applyBorder="1" applyAlignment="1">
      <alignment horizontal="center" wrapText="1"/>
    </xf>
    <xf numFmtId="0" fontId="0" fillId="0" borderId="12" xfId="0" applyBorder="1" applyAlignment="1">
      <alignment wrapText="1"/>
    </xf>
    <xf numFmtId="0" fontId="23"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820</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5</v>
      </c>
      <c r="B14" s="3" t="s">
        <v>6</v>
      </c>
    </row>
    <row r="15" spans="1:2" x14ac:dyDescent="0.25">
      <c r="A15" s="2" t="s">
        <v>14</v>
      </c>
      <c r="B15" s="3" t="s">
        <v>24</v>
      </c>
    </row>
    <row r="16" spans="1:2" x14ac:dyDescent="0.25">
      <c r="A16" s="2" t="s">
        <v>16</v>
      </c>
      <c r="B16" s="3" t="s">
        <v>25</v>
      </c>
    </row>
    <row r="17" spans="1:2" x14ac:dyDescent="0.25">
      <c r="A17" s="2" t="s">
        <v>20</v>
      </c>
      <c r="B17" s="3" t="s">
        <v>26</v>
      </c>
    </row>
    <row r="18" spans="1:2" x14ac:dyDescent="0.25">
      <c r="A18" s="2" t="s">
        <v>27</v>
      </c>
      <c r="B18" s="3" t="s">
        <v>23</v>
      </c>
    </row>
    <row r="19" spans="1:2" ht="30" x14ac:dyDescent="0.25">
      <c r="A19" s="2" t="s">
        <v>28</v>
      </c>
      <c r="B19" s="5">
        <v>2149576442</v>
      </c>
    </row>
    <row r="20" spans="1:2" ht="30" x14ac:dyDescent="0.25">
      <c r="A20" s="2" t="s">
        <v>29</v>
      </c>
      <c r="B20" s="3" t="s">
        <v>23</v>
      </c>
    </row>
    <row r="21" spans="1:2" ht="30" x14ac:dyDescent="0.25">
      <c r="A21" s="2" t="s">
        <v>28</v>
      </c>
      <c r="B21" s="5">
        <v>429082218</v>
      </c>
    </row>
    <row r="22" spans="1:2" x14ac:dyDescent="0.25">
      <c r="A22" s="2" t="s">
        <v>30</v>
      </c>
      <c r="B22" s="3" t="s">
        <v>23</v>
      </c>
    </row>
    <row r="23" spans="1:2" ht="30" x14ac:dyDescent="0.25">
      <c r="A23" s="2" t="s">
        <v>28</v>
      </c>
      <c r="B23" s="5">
        <v>9444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99</v>
      </c>
      <c r="B1" s="1" t="s">
        <v>1</v>
      </c>
    </row>
    <row r="2" spans="1:2" x14ac:dyDescent="0.25">
      <c r="A2" s="6"/>
      <c r="B2" s="1" t="s">
        <v>2</v>
      </c>
    </row>
    <row r="3" spans="1:2" x14ac:dyDescent="0.25">
      <c r="A3" s="14" t="s">
        <v>199</v>
      </c>
      <c r="B3" s="3" t="s">
        <v>23</v>
      </c>
    </row>
    <row r="4" spans="1:2" ht="47.25" x14ac:dyDescent="0.25">
      <c r="A4" s="14"/>
      <c r="B4" s="10" t="s">
        <v>200</v>
      </c>
    </row>
    <row r="5" spans="1:2" x14ac:dyDescent="0.25">
      <c r="A5" s="14"/>
      <c r="B5" s="12" t="s">
        <v>201</v>
      </c>
    </row>
    <row r="6" spans="1:2" ht="166.5" x14ac:dyDescent="0.25">
      <c r="A6" s="14"/>
      <c r="B6" s="13" t="s">
        <v>202</v>
      </c>
    </row>
    <row r="7" spans="1:2" ht="128.25" x14ac:dyDescent="0.25">
      <c r="A7" s="14"/>
      <c r="B7" s="13" t="s">
        <v>203</v>
      </c>
    </row>
    <row r="8" spans="1:2" x14ac:dyDescent="0.25">
      <c r="A8" s="2" t="s">
        <v>22</v>
      </c>
      <c r="B8" s="3" t="s">
        <v>23</v>
      </c>
    </row>
    <row r="9" spans="1:2" x14ac:dyDescent="0.25">
      <c r="A9" s="14" t="s">
        <v>199</v>
      </c>
      <c r="B9" s="3" t="s">
        <v>23</v>
      </c>
    </row>
    <row r="10" spans="1:2" ht="47.25" x14ac:dyDescent="0.25">
      <c r="A10" s="14"/>
      <c r="B10" s="10" t="s">
        <v>200</v>
      </c>
    </row>
    <row r="11" spans="1:2" x14ac:dyDescent="0.25">
      <c r="A11" s="14"/>
      <c r="B11" s="12" t="s">
        <v>201</v>
      </c>
    </row>
    <row r="12" spans="1:2" ht="230.25" x14ac:dyDescent="0.25">
      <c r="A12" s="14"/>
      <c r="B12" s="13" t="s">
        <v>204</v>
      </c>
    </row>
    <row r="13" spans="1:2" ht="128.25" x14ac:dyDescent="0.25">
      <c r="A13" s="14"/>
      <c r="B13" s="13" t="s">
        <v>203</v>
      </c>
    </row>
  </sheetData>
  <mergeCells count="3">
    <mergeCell ref="A1:A2"/>
    <mergeCell ref="A3:A7"/>
    <mergeCell ref="A9: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205</v>
      </c>
      <c r="B1" s="1" t="s">
        <v>1</v>
      </c>
    </row>
    <row r="2" spans="1:2" x14ac:dyDescent="0.25">
      <c r="A2" s="6"/>
      <c r="B2" s="1" t="s">
        <v>2</v>
      </c>
    </row>
    <row r="3" spans="1:2" x14ac:dyDescent="0.25">
      <c r="A3" s="14" t="s">
        <v>205</v>
      </c>
      <c r="B3" s="3" t="s">
        <v>23</v>
      </c>
    </row>
    <row r="4" spans="1:2" ht="31.5" x14ac:dyDescent="0.25">
      <c r="A4" s="14"/>
      <c r="B4" s="10" t="s">
        <v>206</v>
      </c>
    </row>
    <row r="5" spans="1:2" x14ac:dyDescent="0.25">
      <c r="A5" s="14"/>
      <c r="B5" s="12" t="s">
        <v>207</v>
      </c>
    </row>
    <row r="6" spans="1:2" ht="255.75" x14ac:dyDescent="0.25">
      <c r="A6" s="14"/>
      <c r="B6" s="13" t="s">
        <v>208</v>
      </c>
    </row>
    <row r="7" spans="1:2" x14ac:dyDescent="0.25">
      <c r="A7" s="14"/>
      <c r="B7" s="12" t="s">
        <v>209</v>
      </c>
    </row>
    <row r="8" spans="1:2" ht="255.75" x14ac:dyDescent="0.25">
      <c r="A8" s="14"/>
      <c r="B8" s="13" t="s">
        <v>210</v>
      </c>
    </row>
    <row r="9" spans="1:2" x14ac:dyDescent="0.25">
      <c r="A9" s="2" t="s">
        <v>117</v>
      </c>
      <c r="B9" s="3" t="s">
        <v>23</v>
      </c>
    </row>
    <row r="10" spans="1:2" x14ac:dyDescent="0.25">
      <c r="A10" s="14" t="s">
        <v>205</v>
      </c>
      <c r="B10" s="3" t="s">
        <v>23</v>
      </c>
    </row>
    <row r="11" spans="1:2" ht="31.5" x14ac:dyDescent="0.25">
      <c r="A11" s="14"/>
      <c r="B11" s="10" t="s">
        <v>206</v>
      </c>
    </row>
    <row r="12" spans="1:2" x14ac:dyDescent="0.25">
      <c r="A12" s="14"/>
      <c r="B12" s="12" t="s">
        <v>207</v>
      </c>
    </row>
    <row r="13" spans="1:2" ht="255.75" x14ac:dyDescent="0.25">
      <c r="A13" s="14"/>
      <c r="B13" s="13" t="s">
        <v>208</v>
      </c>
    </row>
    <row r="14" spans="1:2" x14ac:dyDescent="0.25">
      <c r="A14" s="14"/>
      <c r="B14" s="12" t="s">
        <v>209</v>
      </c>
    </row>
    <row r="15" spans="1:2" ht="255.75" x14ac:dyDescent="0.25">
      <c r="A15" s="14"/>
      <c r="B15" s="13" t="s">
        <v>211</v>
      </c>
    </row>
  </sheetData>
  <mergeCells count="3">
    <mergeCell ref="A1:A2"/>
    <mergeCell ref="A3:A8"/>
    <mergeCell ref="A10: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7.5703125" bestFit="1" customWidth="1"/>
    <col min="2" max="2" width="18" customWidth="1"/>
    <col min="3" max="3" width="36.5703125" bestFit="1" customWidth="1"/>
    <col min="4" max="4" width="3.85546875" customWidth="1"/>
    <col min="5" max="5" width="36.5703125" customWidth="1"/>
    <col min="6" max="6" width="10.5703125" customWidth="1"/>
    <col min="7" max="7" width="3.85546875" customWidth="1"/>
    <col min="8" max="8" width="26.28515625" customWidth="1"/>
    <col min="9" max="9" width="18" customWidth="1"/>
    <col min="10" max="10" width="3.85546875" customWidth="1"/>
    <col min="11" max="11" width="36.5703125" customWidth="1"/>
    <col min="12" max="12" width="10.5703125" customWidth="1"/>
    <col min="13" max="13" width="3.85546875" customWidth="1"/>
    <col min="14" max="14" width="26.28515625" customWidth="1"/>
  </cols>
  <sheetData>
    <row r="1" spans="1:14" ht="15" customHeight="1" x14ac:dyDescent="0.25">
      <c r="A1" s="6" t="s">
        <v>2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12</v>
      </c>
      <c r="B3" s="48" t="s">
        <v>23</v>
      </c>
      <c r="C3" s="48"/>
      <c r="D3" s="48"/>
      <c r="E3" s="48"/>
      <c r="F3" s="48"/>
      <c r="G3" s="48"/>
      <c r="H3" s="48"/>
      <c r="I3" s="48"/>
      <c r="J3" s="48"/>
      <c r="K3" s="48"/>
      <c r="L3" s="48"/>
      <c r="M3" s="48"/>
      <c r="N3" s="48"/>
    </row>
    <row r="4" spans="1:14" ht="15" customHeight="1" x14ac:dyDescent="0.25">
      <c r="A4" s="14" t="s">
        <v>212</v>
      </c>
      <c r="B4" s="48" t="s">
        <v>23</v>
      </c>
      <c r="C4" s="48"/>
      <c r="D4" s="48"/>
      <c r="E4" s="48"/>
      <c r="F4" s="48"/>
      <c r="G4" s="48"/>
      <c r="H4" s="48"/>
      <c r="I4" s="48"/>
      <c r="J4" s="48"/>
      <c r="K4" s="48"/>
      <c r="L4" s="48"/>
      <c r="M4" s="48"/>
      <c r="N4" s="48"/>
    </row>
    <row r="5" spans="1:14" ht="15.75" customHeight="1" x14ac:dyDescent="0.25">
      <c r="A5" s="14"/>
      <c r="B5" s="49" t="s">
        <v>213</v>
      </c>
      <c r="C5" s="49"/>
      <c r="D5" s="49"/>
      <c r="E5" s="49"/>
      <c r="F5" s="49"/>
      <c r="G5" s="49"/>
      <c r="H5" s="49"/>
      <c r="I5" s="49"/>
      <c r="J5" s="49"/>
      <c r="K5" s="49"/>
      <c r="L5" s="49"/>
      <c r="M5" s="49"/>
      <c r="N5" s="49"/>
    </row>
    <row r="6" spans="1:14" x14ac:dyDescent="0.25">
      <c r="A6" s="14"/>
      <c r="B6" s="40" t="s">
        <v>214</v>
      </c>
      <c r="C6" s="40"/>
      <c r="D6" s="40"/>
      <c r="E6" s="40"/>
      <c r="F6" s="40"/>
      <c r="G6" s="40"/>
      <c r="H6" s="40"/>
      <c r="I6" s="40"/>
      <c r="J6" s="40"/>
      <c r="K6" s="40"/>
      <c r="L6" s="40"/>
      <c r="M6" s="40"/>
      <c r="N6" s="40"/>
    </row>
    <row r="7" spans="1:14" ht="15.75" thickBot="1" x14ac:dyDescent="0.3">
      <c r="A7" s="14"/>
      <c r="B7" s="15"/>
      <c r="C7" s="15"/>
      <c r="D7" s="41" t="s">
        <v>215</v>
      </c>
      <c r="E7" s="41"/>
      <c r="F7" s="41"/>
      <c r="G7" s="41"/>
      <c r="H7" s="41"/>
      <c r="I7" s="41"/>
      <c r="J7" s="41"/>
      <c r="K7" s="41"/>
      <c r="L7" s="41"/>
      <c r="M7" s="41"/>
      <c r="N7" s="41"/>
    </row>
    <row r="8" spans="1:14" ht="15.75" thickBot="1" x14ac:dyDescent="0.3">
      <c r="A8" s="14"/>
      <c r="B8" s="11"/>
      <c r="C8" s="11"/>
      <c r="D8" s="18"/>
      <c r="E8" s="42">
        <v>2014</v>
      </c>
      <c r="F8" s="42"/>
      <c r="G8" s="42"/>
      <c r="H8" s="42"/>
      <c r="I8" s="20"/>
      <c r="J8" s="18"/>
      <c r="K8" s="42">
        <v>2013</v>
      </c>
      <c r="L8" s="42"/>
      <c r="M8" s="42"/>
      <c r="N8" s="42"/>
    </row>
    <row r="9" spans="1:14" ht="15.75" thickBot="1" x14ac:dyDescent="0.3">
      <c r="A9" s="14"/>
      <c r="B9" s="43" t="s">
        <v>216</v>
      </c>
      <c r="C9" s="43"/>
      <c r="D9" s="18"/>
      <c r="E9" s="19" t="s">
        <v>217</v>
      </c>
      <c r="F9" s="19" t="s">
        <v>218</v>
      </c>
      <c r="G9" s="20"/>
      <c r="H9" s="19" t="s">
        <v>219</v>
      </c>
      <c r="I9" s="20"/>
      <c r="J9" s="20"/>
      <c r="K9" s="19" t="s">
        <v>217</v>
      </c>
      <c r="L9" s="19" t="s">
        <v>218</v>
      </c>
      <c r="M9" s="20"/>
      <c r="N9" s="19" t="s">
        <v>219</v>
      </c>
    </row>
    <row r="10" spans="1:14" x14ac:dyDescent="0.25">
      <c r="A10" s="14"/>
      <c r="B10" s="44" t="s">
        <v>220</v>
      </c>
      <c r="C10" s="44"/>
      <c r="D10" s="25"/>
      <c r="E10" s="26"/>
      <c r="F10" s="26"/>
      <c r="G10" s="26"/>
      <c r="H10" s="26"/>
      <c r="I10" s="26"/>
      <c r="J10" s="26"/>
      <c r="K10" s="26"/>
      <c r="L10" s="26"/>
      <c r="M10" s="26"/>
      <c r="N10" s="26"/>
    </row>
    <row r="11" spans="1:14" x14ac:dyDescent="0.25">
      <c r="A11" s="14"/>
      <c r="B11" s="11"/>
      <c r="C11" s="23" t="s">
        <v>221</v>
      </c>
      <c r="D11" s="28" t="s">
        <v>222</v>
      </c>
      <c r="E11" s="29">
        <v>1992</v>
      </c>
      <c r="F11" s="29">
        <v>2594</v>
      </c>
      <c r="G11" s="28" t="s">
        <v>222</v>
      </c>
      <c r="H11" s="28">
        <v>0.77</v>
      </c>
      <c r="I11" s="27"/>
      <c r="J11" s="28" t="s">
        <v>222</v>
      </c>
      <c r="K11" s="29">
        <v>1734</v>
      </c>
      <c r="L11" s="29">
        <v>2631</v>
      </c>
      <c r="M11" s="28" t="s">
        <v>222</v>
      </c>
      <c r="N11" s="28">
        <v>0.66</v>
      </c>
    </row>
    <row r="12" spans="1:14" x14ac:dyDescent="0.25">
      <c r="A12" s="14"/>
      <c r="B12" s="45" t="s">
        <v>223</v>
      </c>
      <c r="C12" s="45"/>
      <c r="D12" s="11"/>
      <c r="E12" s="27"/>
      <c r="F12" s="27"/>
      <c r="G12" s="11"/>
      <c r="H12" s="11"/>
      <c r="I12" s="11"/>
      <c r="J12" s="11"/>
      <c r="K12" s="27"/>
      <c r="L12" s="27"/>
      <c r="M12" s="11"/>
      <c r="N12" s="27"/>
    </row>
    <row r="13" spans="1:14" ht="26.25" x14ac:dyDescent="0.25">
      <c r="A13" s="14"/>
      <c r="B13" s="11"/>
      <c r="C13" s="23" t="s">
        <v>224</v>
      </c>
      <c r="D13" s="11"/>
      <c r="E13" s="27"/>
      <c r="F13" s="27"/>
      <c r="G13" s="11"/>
      <c r="H13" s="11"/>
      <c r="I13" s="11"/>
      <c r="J13" s="11"/>
      <c r="K13" s="27"/>
      <c r="L13" s="27"/>
      <c r="M13" s="11"/>
      <c r="N13" s="27"/>
    </row>
    <row r="14" spans="1:14" ht="15.75" thickBot="1" x14ac:dyDescent="0.3">
      <c r="A14" s="14"/>
      <c r="B14" s="30"/>
      <c r="C14" s="31" t="s">
        <v>225</v>
      </c>
      <c r="D14" s="30"/>
      <c r="E14" s="32"/>
      <c r="F14" s="33">
        <v>34</v>
      </c>
      <c r="G14" s="30"/>
      <c r="H14" s="30"/>
      <c r="I14" s="30"/>
      <c r="J14" s="30"/>
      <c r="K14" s="32"/>
      <c r="L14" s="33">
        <v>35</v>
      </c>
      <c r="M14" s="30"/>
      <c r="N14" s="32"/>
    </row>
    <row r="15" spans="1:14" x14ac:dyDescent="0.25">
      <c r="A15" s="14"/>
      <c r="B15" s="46" t="s">
        <v>226</v>
      </c>
      <c r="C15" s="46"/>
      <c r="D15" s="25"/>
      <c r="E15" s="34"/>
      <c r="F15" s="34"/>
      <c r="G15" s="25"/>
      <c r="H15" s="25"/>
      <c r="I15" s="25"/>
      <c r="J15" s="25"/>
      <c r="K15" s="34"/>
      <c r="L15" s="34"/>
      <c r="M15" s="25"/>
      <c r="N15" s="34"/>
    </row>
    <row r="16" spans="1:14" ht="15.75" thickBot="1" x14ac:dyDescent="0.3">
      <c r="A16" s="14"/>
      <c r="B16" s="35"/>
      <c r="C16" s="36" t="s">
        <v>227</v>
      </c>
      <c r="D16" s="38" t="s">
        <v>222</v>
      </c>
      <c r="E16" s="39">
        <v>1992</v>
      </c>
      <c r="F16" s="39">
        <v>2628</v>
      </c>
      <c r="G16" s="38" t="s">
        <v>222</v>
      </c>
      <c r="H16" s="38">
        <v>0.76</v>
      </c>
      <c r="I16" s="37"/>
      <c r="J16" s="38" t="s">
        <v>222</v>
      </c>
      <c r="K16" s="39">
        <v>1734</v>
      </c>
      <c r="L16" s="39">
        <v>2666</v>
      </c>
      <c r="M16" s="38" t="s">
        <v>222</v>
      </c>
      <c r="N16" s="38">
        <v>0.65</v>
      </c>
    </row>
    <row r="17" spans="1:14" ht="16.5" thickTop="1" thickBot="1" x14ac:dyDescent="0.3">
      <c r="A17" s="14"/>
      <c r="B17" s="15"/>
      <c r="C17" s="15"/>
      <c r="D17" s="47" t="s">
        <v>228</v>
      </c>
      <c r="E17" s="47"/>
      <c r="F17" s="47"/>
      <c r="G17" s="47"/>
      <c r="H17" s="47"/>
      <c r="I17" s="47"/>
      <c r="J17" s="47"/>
      <c r="K17" s="47"/>
      <c r="L17" s="47"/>
      <c r="M17" s="47"/>
      <c r="N17" s="47"/>
    </row>
    <row r="18" spans="1:14" ht="15.75" thickBot="1" x14ac:dyDescent="0.3">
      <c r="A18" s="14"/>
      <c r="B18" s="11"/>
      <c r="C18" s="11"/>
      <c r="D18" s="18"/>
      <c r="E18" s="42">
        <v>2014</v>
      </c>
      <c r="F18" s="42"/>
      <c r="G18" s="42"/>
      <c r="H18" s="42"/>
      <c r="I18" s="20"/>
      <c r="J18" s="18"/>
      <c r="K18" s="42">
        <v>2013</v>
      </c>
      <c r="L18" s="42"/>
      <c r="M18" s="42"/>
      <c r="N18" s="42"/>
    </row>
    <row r="19" spans="1:14" ht="15.75" thickBot="1" x14ac:dyDescent="0.3">
      <c r="A19" s="14"/>
      <c r="B19" s="43" t="s">
        <v>216</v>
      </c>
      <c r="C19" s="43"/>
      <c r="D19" s="18"/>
      <c r="E19" s="19" t="s">
        <v>217</v>
      </c>
      <c r="F19" s="19" t="s">
        <v>218</v>
      </c>
      <c r="G19" s="20"/>
      <c r="H19" s="19" t="s">
        <v>219</v>
      </c>
      <c r="I19" s="20"/>
      <c r="J19" s="20"/>
      <c r="K19" s="19" t="s">
        <v>217</v>
      </c>
      <c r="L19" s="19" t="s">
        <v>218</v>
      </c>
      <c r="M19" s="20"/>
      <c r="N19" s="19" t="s">
        <v>219</v>
      </c>
    </row>
    <row r="20" spans="1:14" x14ac:dyDescent="0.25">
      <c r="A20" s="14"/>
      <c r="B20" s="44" t="s">
        <v>220</v>
      </c>
      <c r="C20" s="44"/>
      <c r="D20" s="25"/>
      <c r="E20" s="26"/>
      <c r="F20" s="26"/>
      <c r="G20" s="26"/>
      <c r="H20" s="26"/>
      <c r="I20" s="26"/>
      <c r="J20" s="26"/>
      <c r="K20" s="26"/>
      <c r="L20" s="26"/>
      <c r="M20" s="26"/>
      <c r="N20" s="26"/>
    </row>
    <row r="21" spans="1:14" x14ac:dyDescent="0.25">
      <c r="A21" s="14"/>
      <c r="B21" s="11"/>
      <c r="C21" s="23" t="s">
        <v>221</v>
      </c>
      <c r="D21" s="28" t="s">
        <v>222</v>
      </c>
      <c r="E21" s="29">
        <v>3863</v>
      </c>
      <c r="F21" s="29">
        <v>2598</v>
      </c>
      <c r="G21" s="28" t="s">
        <v>222</v>
      </c>
      <c r="H21" s="28">
        <v>1.49</v>
      </c>
      <c r="I21" s="27"/>
      <c r="J21" s="28" t="s">
        <v>222</v>
      </c>
      <c r="K21" s="29">
        <v>3171</v>
      </c>
      <c r="L21" s="29">
        <v>2633</v>
      </c>
      <c r="M21" s="28" t="s">
        <v>222</v>
      </c>
      <c r="N21" s="28">
        <v>1.2</v>
      </c>
    </row>
    <row r="22" spans="1:14" x14ac:dyDescent="0.25">
      <c r="A22" s="14"/>
      <c r="B22" s="45" t="s">
        <v>223</v>
      </c>
      <c r="C22" s="45"/>
      <c r="D22" s="11"/>
      <c r="E22" s="27"/>
      <c r="F22" s="27"/>
      <c r="G22" s="11"/>
      <c r="H22" s="11"/>
      <c r="I22" s="11"/>
      <c r="J22" s="11"/>
      <c r="K22" s="27"/>
      <c r="L22" s="27"/>
      <c r="M22" s="11"/>
      <c r="N22" s="27"/>
    </row>
    <row r="23" spans="1:14" ht="26.25" x14ac:dyDescent="0.25">
      <c r="A23" s="14"/>
      <c r="B23" s="11"/>
      <c r="C23" s="23" t="s">
        <v>224</v>
      </c>
      <c r="D23" s="11"/>
      <c r="E23" s="27"/>
      <c r="F23" s="27"/>
      <c r="G23" s="11"/>
      <c r="H23" s="11"/>
      <c r="I23" s="11"/>
      <c r="J23" s="11"/>
      <c r="K23" s="27"/>
      <c r="L23" s="27"/>
      <c r="M23" s="11"/>
      <c r="N23" s="27"/>
    </row>
    <row r="24" spans="1:14" ht="15.75" thickBot="1" x14ac:dyDescent="0.3">
      <c r="A24" s="14"/>
      <c r="B24" s="30"/>
      <c r="C24" s="31" t="s">
        <v>225</v>
      </c>
      <c r="D24" s="30"/>
      <c r="E24" s="32"/>
      <c r="F24" s="33">
        <v>38</v>
      </c>
      <c r="G24" s="30"/>
      <c r="H24" s="30"/>
      <c r="I24" s="30"/>
      <c r="J24" s="30"/>
      <c r="K24" s="32"/>
      <c r="L24" s="33">
        <v>39</v>
      </c>
      <c r="M24" s="30"/>
      <c r="N24" s="32"/>
    </row>
    <row r="25" spans="1:14" x14ac:dyDescent="0.25">
      <c r="A25" s="14"/>
      <c r="B25" s="46" t="s">
        <v>229</v>
      </c>
      <c r="C25" s="46"/>
      <c r="D25" s="25"/>
      <c r="E25" s="34"/>
      <c r="F25" s="34"/>
      <c r="G25" s="25"/>
      <c r="H25" s="25"/>
      <c r="I25" s="25"/>
      <c r="J25" s="25"/>
      <c r="K25" s="34"/>
      <c r="L25" s="34"/>
      <c r="M25" s="25"/>
      <c r="N25" s="34"/>
    </row>
    <row r="26" spans="1:14" ht="15.75" thickBot="1" x14ac:dyDescent="0.3">
      <c r="A26" s="14"/>
      <c r="B26" s="35"/>
      <c r="C26" s="36" t="s">
        <v>227</v>
      </c>
      <c r="D26" s="38" t="s">
        <v>222</v>
      </c>
      <c r="E26" s="39">
        <v>3863</v>
      </c>
      <c r="F26" s="39">
        <v>2636</v>
      </c>
      <c r="G26" s="38" t="s">
        <v>222</v>
      </c>
      <c r="H26" s="38">
        <v>1.47</v>
      </c>
      <c r="I26" s="37"/>
      <c r="J26" s="38" t="s">
        <v>222</v>
      </c>
      <c r="K26" s="39">
        <v>3171</v>
      </c>
      <c r="L26" s="39">
        <v>2672</v>
      </c>
      <c r="M26" s="38" t="s">
        <v>222</v>
      </c>
      <c r="N26" s="38">
        <v>1.19</v>
      </c>
    </row>
    <row r="27" spans="1:14" ht="25.5" customHeight="1" thickTop="1" x14ac:dyDescent="0.25">
      <c r="A27" s="14"/>
      <c r="B27" s="51" t="s">
        <v>230</v>
      </c>
      <c r="C27" s="51"/>
      <c r="D27" s="51"/>
      <c r="E27" s="51"/>
      <c r="F27" s="51"/>
      <c r="G27" s="51"/>
      <c r="H27" s="51"/>
      <c r="I27" s="51"/>
      <c r="J27" s="51"/>
      <c r="K27" s="51"/>
      <c r="L27" s="51"/>
      <c r="M27" s="51"/>
      <c r="N27" s="51"/>
    </row>
    <row r="28" spans="1:14" ht="25.5" customHeight="1" x14ac:dyDescent="0.25">
      <c r="A28" s="14"/>
      <c r="B28" s="50" t="s">
        <v>231</v>
      </c>
      <c r="C28" s="50"/>
      <c r="D28" s="50"/>
      <c r="E28" s="50"/>
      <c r="F28" s="50"/>
      <c r="G28" s="50"/>
      <c r="H28" s="50"/>
      <c r="I28" s="50"/>
      <c r="J28" s="50"/>
      <c r="K28" s="50"/>
      <c r="L28" s="50"/>
      <c r="M28" s="50"/>
      <c r="N28" s="50"/>
    </row>
  </sheetData>
  <mergeCells count="24">
    <mergeCell ref="B27:N27"/>
    <mergeCell ref="B28:N28"/>
    <mergeCell ref="B20:C20"/>
    <mergeCell ref="B22:C22"/>
    <mergeCell ref="B25:C25"/>
    <mergeCell ref="A1:A2"/>
    <mergeCell ref="B1:N1"/>
    <mergeCell ref="B2:N2"/>
    <mergeCell ref="B3:N3"/>
    <mergeCell ref="A4:A28"/>
    <mergeCell ref="B4:N4"/>
    <mergeCell ref="B5:N5"/>
    <mergeCell ref="B12:C12"/>
    <mergeCell ref="B15:C15"/>
    <mergeCell ref="D17:N17"/>
    <mergeCell ref="E18:H18"/>
    <mergeCell ref="K18:N18"/>
    <mergeCell ref="B19:C19"/>
    <mergeCell ref="B6:N6"/>
    <mergeCell ref="D7:N7"/>
    <mergeCell ref="E8:H8"/>
    <mergeCell ref="K8:N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232</v>
      </c>
      <c r="B1" s="1" t="s">
        <v>1</v>
      </c>
    </row>
    <row r="2" spans="1:2" x14ac:dyDescent="0.25">
      <c r="A2" s="6"/>
      <c r="B2" s="1" t="s">
        <v>2</v>
      </c>
    </row>
    <row r="3" spans="1:2" x14ac:dyDescent="0.25">
      <c r="A3" s="14" t="s">
        <v>232</v>
      </c>
      <c r="B3" s="3" t="s">
        <v>23</v>
      </c>
    </row>
    <row r="4" spans="1:2" ht="31.5" x14ac:dyDescent="0.25">
      <c r="A4" s="14"/>
      <c r="B4" s="10" t="s">
        <v>233</v>
      </c>
    </row>
    <row r="5" spans="1:2" x14ac:dyDescent="0.25">
      <c r="A5" s="14"/>
      <c r="B5" s="12" t="s">
        <v>234</v>
      </c>
    </row>
    <row r="6" spans="1:2" ht="409.6" x14ac:dyDescent="0.25">
      <c r="A6" s="14"/>
      <c r="B6" s="13" t="s">
        <v>235</v>
      </c>
    </row>
    <row r="7" spans="1:2" x14ac:dyDescent="0.25">
      <c r="A7" s="14"/>
      <c r="B7" s="12" t="s">
        <v>236</v>
      </c>
    </row>
    <row r="8" spans="1:2" ht="357.75" x14ac:dyDescent="0.25">
      <c r="A8" s="14"/>
      <c r="B8" s="13" t="s">
        <v>237</v>
      </c>
    </row>
    <row r="9" spans="1:2" ht="345" x14ac:dyDescent="0.25">
      <c r="A9" s="14"/>
      <c r="B9" s="13" t="s">
        <v>238</v>
      </c>
    </row>
    <row r="10" spans="1:2" ht="141" x14ac:dyDescent="0.25">
      <c r="A10" s="14"/>
      <c r="B10" s="13" t="s">
        <v>239</v>
      </c>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32.5703125" customWidth="1"/>
    <col min="4" max="4" width="36.5703125" customWidth="1"/>
    <col min="5" max="5" width="32.5703125" customWidth="1"/>
    <col min="6" max="6" width="6.5703125" customWidth="1"/>
    <col min="7" max="7" width="17.28515625" customWidth="1"/>
    <col min="8" max="8" width="32.5703125" customWidth="1"/>
    <col min="9" max="9" width="6.5703125" customWidth="1"/>
    <col min="10" max="10" width="15.7109375" customWidth="1"/>
    <col min="11" max="11" width="6.5703125" customWidth="1"/>
    <col min="12" max="12" width="15.7109375" customWidth="1"/>
    <col min="13" max="13" width="32.5703125" customWidth="1"/>
    <col min="14" max="14" width="6.5703125" customWidth="1"/>
    <col min="15" max="15" width="15.7109375" customWidth="1"/>
  </cols>
  <sheetData>
    <row r="1" spans="1:15" ht="15" customHeight="1" x14ac:dyDescent="0.25">
      <c r="A1" s="6" t="s">
        <v>2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22</v>
      </c>
      <c r="B3" s="48" t="s">
        <v>23</v>
      </c>
      <c r="C3" s="48"/>
      <c r="D3" s="48"/>
      <c r="E3" s="48"/>
      <c r="F3" s="48"/>
      <c r="G3" s="48"/>
      <c r="H3" s="48"/>
      <c r="I3" s="48"/>
      <c r="J3" s="48"/>
      <c r="K3" s="48"/>
      <c r="L3" s="48"/>
      <c r="M3" s="48"/>
      <c r="N3" s="48"/>
      <c r="O3" s="48"/>
    </row>
    <row r="4" spans="1:15" ht="15" customHeight="1" x14ac:dyDescent="0.25">
      <c r="A4" s="14" t="s">
        <v>241</v>
      </c>
      <c r="B4" s="48" t="s">
        <v>23</v>
      </c>
      <c r="C4" s="48"/>
      <c r="D4" s="48"/>
      <c r="E4" s="48"/>
      <c r="F4" s="48"/>
      <c r="G4" s="48"/>
      <c r="H4" s="48"/>
      <c r="I4" s="48"/>
      <c r="J4" s="48"/>
      <c r="K4" s="48"/>
      <c r="L4" s="48"/>
      <c r="M4" s="48"/>
      <c r="N4" s="48"/>
      <c r="O4" s="48"/>
    </row>
    <row r="5" spans="1:15" ht="15.75" customHeight="1" x14ac:dyDescent="0.25">
      <c r="A5" s="14"/>
      <c r="B5" s="49" t="s">
        <v>242</v>
      </c>
      <c r="C5" s="49"/>
      <c r="D5" s="49"/>
      <c r="E5" s="49"/>
      <c r="F5" s="49"/>
      <c r="G5" s="49"/>
      <c r="H5" s="49"/>
      <c r="I5" s="49"/>
      <c r="J5" s="49"/>
      <c r="K5" s="49"/>
      <c r="L5" s="49"/>
      <c r="M5" s="49"/>
      <c r="N5" s="49"/>
      <c r="O5" s="49"/>
    </row>
    <row r="6" spans="1:15" x14ac:dyDescent="0.25">
      <c r="A6" s="14"/>
      <c r="B6" s="50" t="s">
        <v>243</v>
      </c>
      <c r="C6" s="50"/>
      <c r="D6" s="50"/>
      <c r="E6" s="50"/>
      <c r="F6" s="50"/>
      <c r="G6" s="50"/>
      <c r="H6" s="50"/>
      <c r="I6" s="50"/>
      <c r="J6" s="50"/>
      <c r="K6" s="50"/>
      <c r="L6" s="50"/>
      <c r="M6" s="50"/>
      <c r="N6" s="50"/>
      <c r="O6" s="50"/>
    </row>
    <row r="7" spans="1:15" x14ac:dyDescent="0.25">
      <c r="A7" s="14"/>
      <c r="B7" s="50" t="s">
        <v>244</v>
      </c>
      <c r="C7" s="50"/>
      <c r="D7" s="50"/>
      <c r="E7" s="50"/>
      <c r="F7" s="50"/>
      <c r="G7" s="50"/>
      <c r="H7" s="50"/>
      <c r="I7" s="50"/>
      <c r="J7" s="50"/>
      <c r="K7" s="50"/>
      <c r="L7" s="50"/>
      <c r="M7" s="50"/>
      <c r="N7" s="50"/>
      <c r="O7" s="50"/>
    </row>
    <row r="8" spans="1:15" ht="38.25" customHeight="1" x14ac:dyDescent="0.25">
      <c r="A8" s="14"/>
      <c r="B8" s="50" t="s">
        <v>245</v>
      </c>
      <c r="C8" s="50"/>
      <c r="D8" s="50"/>
      <c r="E8" s="50"/>
      <c r="F8" s="50"/>
      <c r="G8" s="50"/>
      <c r="H8" s="50"/>
      <c r="I8" s="50"/>
      <c r="J8" s="50"/>
      <c r="K8" s="50"/>
      <c r="L8" s="50"/>
      <c r="M8" s="50"/>
      <c r="N8" s="50"/>
      <c r="O8" s="50"/>
    </row>
    <row r="9" spans="1:15" x14ac:dyDescent="0.25">
      <c r="A9" s="14"/>
      <c r="B9" s="50" t="s">
        <v>246</v>
      </c>
      <c r="C9" s="50"/>
      <c r="D9" s="50"/>
      <c r="E9" s="50"/>
      <c r="F9" s="50"/>
      <c r="G9" s="50"/>
      <c r="H9" s="50"/>
      <c r="I9" s="50"/>
      <c r="J9" s="50"/>
      <c r="K9" s="50"/>
      <c r="L9" s="50"/>
      <c r="M9" s="50"/>
      <c r="N9" s="50"/>
      <c r="O9" s="50"/>
    </row>
    <row r="10" spans="1:15" x14ac:dyDescent="0.25">
      <c r="A10" s="14"/>
      <c r="B10" s="50" t="s">
        <v>247</v>
      </c>
      <c r="C10" s="50"/>
      <c r="D10" s="50"/>
      <c r="E10" s="50"/>
      <c r="F10" s="50"/>
      <c r="G10" s="50"/>
      <c r="H10" s="50"/>
      <c r="I10" s="50"/>
      <c r="J10" s="50"/>
      <c r="K10" s="50"/>
      <c r="L10" s="50"/>
      <c r="M10" s="50"/>
      <c r="N10" s="50"/>
      <c r="O10" s="50"/>
    </row>
    <row r="11" spans="1:15" x14ac:dyDescent="0.25">
      <c r="A11" s="14"/>
      <c r="B11" s="40" t="s">
        <v>248</v>
      </c>
      <c r="C11" s="40"/>
      <c r="D11" s="40"/>
      <c r="E11" s="40"/>
      <c r="F11" s="40"/>
      <c r="G11" s="40"/>
      <c r="H11" s="40"/>
      <c r="I11" s="40"/>
      <c r="J11" s="40"/>
    </row>
    <row r="12" spans="1:15" x14ac:dyDescent="0.25">
      <c r="A12" s="14"/>
      <c r="B12" s="15"/>
      <c r="C12" s="15"/>
      <c r="D12" s="15"/>
      <c r="E12" s="15"/>
      <c r="F12" s="55" t="s">
        <v>249</v>
      </c>
      <c r="G12" s="55"/>
      <c r="H12" s="15"/>
      <c r="I12" s="55" t="s">
        <v>250</v>
      </c>
      <c r="J12" s="55"/>
    </row>
    <row r="13" spans="1:15" ht="15.75" thickBot="1" x14ac:dyDescent="0.3">
      <c r="A13" s="14"/>
      <c r="B13" s="43" t="s">
        <v>251</v>
      </c>
      <c r="C13" s="43"/>
      <c r="D13" s="43"/>
      <c r="E13" s="30"/>
      <c r="F13" s="41">
        <v>2014</v>
      </c>
      <c r="G13" s="41"/>
      <c r="H13" s="52"/>
      <c r="I13" s="30"/>
      <c r="J13" s="17">
        <v>2013</v>
      </c>
    </row>
    <row r="14" spans="1:15" x14ac:dyDescent="0.25">
      <c r="A14" s="14"/>
      <c r="B14" s="46" t="s">
        <v>252</v>
      </c>
      <c r="C14" s="46"/>
      <c r="D14" s="46"/>
      <c r="E14" s="46"/>
      <c r="F14" s="25"/>
      <c r="G14" s="25"/>
      <c r="H14" s="25"/>
      <c r="I14" s="25"/>
      <c r="J14" s="25"/>
    </row>
    <row r="15" spans="1:15" x14ac:dyDescent="0.25">
      <c r="A15" s="14"/>
      <c r="B15" s="11"/>
      <c r="C15" s="11"/>
      <c r="D15" s="45" t="s">
        <v>36</v>
      </c>
      <c r="E15" s="45"/>
      <c r="F15" s="53" t="s">
        <v>222</v>
      </c>
      <c r="G15" s="28">
        <v>252</v>
      </c>
      <c r="H15" s="27"/>
      <c r="I15" s="53" t="s">
        <v>222</v>
      </c>
      <c r="J15" s="28">
        <v>228</v>
      </c>
    </row>
    <row r="16" spans="1:15" x14ac:dyDescent="0.25">
      <c r="A16" s="14"/>
      <c r="B16" s="11"/>
      <c r="C16" s="11"/>
      <c r="D16" s="45" t="s">
        <v>49</v>
      </c>
      <c r="E16" s="45"/>
      <c r="F16" s="53" t="s">
        <v>222</v>
      </c>
      <c r="G16" s="28">
        <v>40</v>
      </c>
      <c r="H16" s="27"/>
      <c r="I16" s="53" t="s">
        <v>222</v>
      </c>
      <c r="J16" s="28">
        <v>56</v>
      </c>
    </row>
    <row r="17" spans="1:15" x14ac:dyDescent="0.25">
      <c r="A17" s="14"/>
      <c r="B17" s="11"/>
      <c r="C17" s="11"/>
      <c r="D17" s="45" t="s">
        <v>52</v>
      </c>
      <c r="E17" s="45"/>
      <c r="F17" s="53" t="s">
        <v>222</v>
      </c>
      <c r="G17" s="28">
        <v>11</v>
      </c>
      <c r="H17" s="27"/>
      <c r="I17" s="53" t="s">
        <v>222</v>
      </c>
      <c r="J17" s="28">
        <v>37</v>
      </c>
    </row>
    <row r="18" spans="1:15" x14ac:dyDescent="0.25">
      <c r="A18" s="14"/>
      <c r="B18" s="11"/>
      <c r="C18" s="11"/>
      <c r="D18" s="23" t="s">
        <v>74</v>
      </c>
      <c r="E18" s="11"/>
      <c r="F18" s="53" t="s">
        <v>222</v>
      </c>
      <c r="G18" s="29">
        <v>1532</v>
      </c>
      <c r="H18" s="27"/>
      <c r="I18" s="53" t="s">
        <v>222</v>
      </c>
      <c r="J18" s="28">
        <v>799</v>
      </c>
    </row>
    <row r="19" spans="1:15" ht="15.75" thickBot="1" x14ac:dyDescent="0.3">
      <c r="A19" s="14"/>
      <c r="B19" s="30"/>
      <c r="C19" s="30"/>
      <c r="D19" s="31" t="s">
        <v>57</v>
      </c>
      <c r="E19" s="30"/>
      <c r="F19" s="54" t="s">
        <v>222</v>
      </c>
      <c r="G19" s="33">
        <v>383</v>
      </c>
      <c r="H19" s="32"/>
      <c r="I19" s="54" t="s">
        <v>222</v>
      </c>
      <c r="J19" s="33">
        <v>383</v>
      </c>
    </row>
    <row r="20" spans="1:15" x14ac:dyDescent="0.25">
      <c r="A20" s="14"/>
      <c r="B20" s="40" t="s">
        <v>253</v>
      </c>
      <c r="C20" s="40"/>
      <c r="D20" s="40"/>
      <c r="E20" s="40"/>
      <c r="F20" s="40"/>
      <c r="G20" s="40"/>
      <c r="H20" s="40"/>
      <c r="I20" s="40"/>
      <c r="J20" s="40"/>
      <c r="K20" s="40"/>
      <c r="L20" s="40"/>
      <c r="M20" s="40"/>
      <c r="N20" s="40"/>
      <c r="O20" s="40"/>
    </row>
    <row r="21" spans="1:15" x14ac:dyDescent="0.25">
      <c r="A21" s="14"/>
      <c r="B21" s="15"/>
      <c r="C21" s="15"/>
      <c r="D21" s="15"/>
      <c r="E21" s="15"/>
      <c r="F21" s="15"/>
      <c r="G21" s="55" t="s">
        <v>254</v>
      </c>
      <c r="H21" s="55"/>
      <c r="I21" s="55"/>
      <c r="J21" s="55"/>
      <c r="K21" s="15"/>
      <c r="L21" s="55" t="s">
        <v>255</v>
      </c>
      <c r="M21" s="55"/>
      <c r="N21" s="55"/>
      <c r="O21" s="55"/>
    </row>
    <row r="22" spans="1:15" ht="15.75" thickBot="1" x14ac:dyDescent="0.3">
      <c r="A22" s="14"/>
      <c r="B22" s="11"/>
      <c r="C22" s="11"/>
      <c r="D22" s="11"/>
      <c r="E22" s="11"/>
      <c r="F22" s="56">
        <v>41820</v>
      </c>
      <c r="G22" s="56"/>
      <c r="H22" s="56"/>
      <c r="I22" s="56"/>
      <c r="J22" s="56"/>
      <c r="K22" s="56">
        <v>41820</v>
      </c>
      <c r="L22" s="56"/>
      <c r="M22" s="56"/>
      <c r="N22" s="56"/>
      <c r="O22" s="56"/>
    </row>
    <row r="23" spans="1:15" ht="15.75" thickBot="1" x14ac:dyDescent="0.3">
      <c r="A23" s="14"/>
      <c r="B23" s="43" t="s">
        <v>251</v>
      </c>
      <c r="C23" s="43"/>
      <c r="D23" s="43"/>
      <c r="E23" s="30"/>
      <c r="F23" s="18"/>
      <c r="G23" s="19">
        <v>2014</v>
      </c>
      <c r="H23" s="20"/>
      <c r="I23" s="18"/>
      <c r="J23" s="19">
        <v>2013</v>
      </c>
      <c r="K23" s="18"/>
      <c r="L23" s="19">
        <v>2014</v>
      </c>
      <c r="M23" s="20"/>
      <c r="N23" s="18"/>
      <c r="O23" s="19">
        <v>2013</v>
      </c>
    </row>
    <row r="24" spans="1:15" x14ac:dyDescent="0.25">
      <c r="A24" s="14"/>
      <c r="B24" s="46" t="s">
        <v>252</v>
      </c>
      <c r="C24" s="46"/>
      <c r="D24" s="46"/>
      <c r="E24" s="46"/>
      <c r="F24" s="25"/>
      <c r="G24" s="25"/>
      <c r="H24" s="25"/>
      <c r="I24" s="25"/>
      <c r="J24" s="25"/>
      <c r="K24" s="25"/>
      <c r="L24" s="25"/>
      <c r="M24" s="25"/>
      <c r="N24" s="25"/>
      <c r="O24" s="25"/>
    </row>
    <row r="25" spans="1:15" x14ac:dyDescent="0.25">
      <c r="A25" s="14"/>
      <c r="B25" s="11"/>
      <c r="C25" s="11"/>
      <c r="D25" s="45" t="s">
        <v>93</v>
      </c>
      <c r="E25" s="45"/>
      <c r="F25" s="23" t="s">
        <v>222</v>
      </c>
      <c r="G25" s="28">
        <v>331</v>
      </c>
      <c r="H25" s="11"/>
      <c r="I25" s="23" t="s">
        <v>222</v>
      </c>
      <c r="J25" s="28">
        <v>302</v>
      </c>
      <c r="K25" s="23" t="s">
        <v>222</v>
      </c>
      <c r="L25" s="28">
        <v>685</v>
      </c>
      <c r="M25" s="11"/>
      <c r="N25" s="23" t="s">
        <v>222</v>
      </c>
      <c r="O25" s="28">
        <v>654</v>
      </c>
    </row>
    <row r="26" spans="1:15" x14ac:dyDescent="0.25">
      <c r="A26" s="14"/>
      <c r="B26" s="11"/>
      <c r="C26" s="11"/>
      <c r="D26" s="45" t="s">
        <v>256</v>
      </c>
      <c r="E26" s="45"/>
      <c r="F26" s="23" t="s">
        <v>222</v>
      </c>
      <c r="G26" s="28">
        <v>-40</v>
      </c>
      <c r="H26" s="11"/>
      <c r="I26" s="23" t="s">
        <v>222</v>
      </c>
      <c r="J26" s="28">
        <v>-35</v>
      </c>
      <c r="K26" s="23" t="s">
        <v>222</v>
      </c>
      <c r="L26" s="28">
        <v>-64</v>
      </c>
      <c r="M26" s="11"/>
      <c r="N26" s="23" t="s">
        <v>222</v>
      </c>
      <c r="O26" s="28">
        <v>-97</v>
      </c>
    </row>
    <row r="27" spans="1:15" ht="15.75" thickBot="1" x14ac:dyDescent="0.3">
      <c r="A27" s="14"/>
      <c r="B27" s="30"/>
      <c r="C27" s="30"/>
      <c r="D27" s="31" t="s">
        <v>257</v>
      </c>
      <c r="E27" s="30"/>
      <c r="F27" s="31" t="s">
        <v>222</v>
      </c>
      <c r="G27" s="33">
        <v>-13</v>
      </c>
      <c r="H27" s="30"/>
      <c r="I27" s="31" t="s">
        <v>222</v>
      </c>
      <c r="J27" s="33" t="s">
        <v>258</v>
      </c>
      <c r="K27" s="31" t="s">
        <v>222</v>
      </c>
      <c r="L27" s="33">
        <v>-22</v>
      </c>
      <c r="M27" s="30"/>
      <c r="N27" s="31" t="s">
        <v>222</v>
      </c>
      <c r="O27" s="33" t="s">
        <v>258</v>
      </c>
    </row>
    <row r="28" spans="1:15" x14ac:dyDescent="0.25">
      <c r="A28" s="14"/>
      <c r="B28" s="58" t="s">
        <v>259</v>
      </c>
      <c r="C28" s="58"/>
      <c r="D28" s="58"/>
      <c r="E28" s="58"/>
      <c r="F28" s="58"/>
      <c r="G28" s="58"/>
      <c r="H28" s="58"/>
      <c r="I28" s="58"/>
      <c r="J28" s="58"/>
      <c r="K28" s="58"/>
      <c r="L28" s="58"/>
      <c r="M28" s="58"/>
      <c r="N28" s="58"/>
      <c r="O28" s="58"/>
    </row>
    <row r="29" spans="1:15" ht="25.5" customHeight="1" x14ac:dyDescent="0.25">
      <c r="A29" s="14"/>
      <c r="B29" s="50" t="s">
        <v>260</v>
      </c>
      <c r="C29" s="50"/>
      <c r="D29" s="50"/>
      <c r="E29" s="50"/>
      <c r="F29" s="50"/>
      <c r="G29" s="50"/>
      <c r="H29" s="50"/>
      <c r="I29" s="50"/>
      <c r="J29" s="50"/>
      <c r="K29" s="50"/>
      <c r="L29" s="50"/>
      <c r="M29" s="50"/>
      <c r="N29" s="50"/>
      <c r="O29" s="50"/>
    </row>
  </sheetData>
  <mergeCells count="32">
    <mergeCell ref="B9:O9"/>
    <mergeCell ref="B10:O10"/>
    <mergeCell ref="B28:O28"/>
    <mergeCell ref="B29:O29"/>
    <mergeCell ref="A1:A2"/>
    <mergeCell ref="B1:O1"/>
    <mergeCell ref="B2:O2"/>
    <mergeCell ref="B3:O3"/>
    <mergeCell ref="A4:A29"/>
    <mergeCell ref="B4:O4"/>
    <mergeCell ref="B5:O5"/>
    <mergeCell ref="B6:O6"/>
    <mergeCell ref="B7:O7"/>
    <mergeCell ref="B8:O8"/>
    <mergeCell ref="F22:J22"/>
    <mergeCell ref="K22:O22"/>
    <mergeCell ref="B23:D23"/>
    <mergeCell ref="B24:E24"/>
    <mergeCell ref="D25:E25"/>
    <mergeCell ref="D26:E26"/>
    <mergeCell ref="D15:E15"/>
    <mergeCell ref="D16:E16"/>
    <mergeCell ref="D17:E17"/>
    <mergeCell ref="B20:O20"/>
    <mergeCell ref="G21:J21"/>
    <mergeCell ref="L21:O21"/>
    <mergeCell ref="B11:J11"/>
    <mergeCell ref="F12:G12"/>
    <mergeCell ref="I12:J12"/>
    <mergeCell ref="B13:D13"/>
    <mergeCell ref="F13:G13"/>
    <mergeCell ref="B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3" max="3" width="27.42578125" bestFit="1" customWidth="1"/>
    <col min="4" max="4" width="2" customWidth="1"/>
    <col min="5" max="5" width="6.42578125" customWidth="1"/>
    <col min="6" max="6" width="2" customWidth="1"/>
    <col min="7" max="7" width="10.140625" bestFit="1" customWidth="1"/>
  </cols>
  <sheetData>
    <row r="1" spans="1:7" ht="15" customHeight="1" x14ac:dyDescent="0.25">
      <c r="A1" s="6" t="s">
        <v>261</v>
      </c>
      <c r="B1" s="6" t="s">
        <v>1</v>
      </c>
      <c r="C1" s="6"/>
      <c r="D1" s="6"/>
      <c r="E1" s="6"/>
      <c r="F1" s="6"/>
      <c r="G1" s="6"/>
    </row>
    <row r="2" spans="1:7" ht="15" customHeight="1" x14ac:dyDescent="0.25">
      <c r="A2" s="6"/>
      <c r="B2" s="6" t="s">
        <v>2</v>
      </c>
      <c r="C2" s="6"/>
      <c r="D2" s="6"/>
      <c r="E2" s="6"/>
      <c r="F2" s="6"/>
      <c r="G2" s="6"/>
    </row>
    <row r="3" spans="1:7" ht="15" customHeight="1" x14ac:dyDescent="0.25">
      <c r="A3" s="14" t="s">
        <v>262</v>
      </c>
      <c r="B3" s="48" t="s">
        <v>23</v>
      </c>
      <c r="C3" s="48"/>
      <c r="D3" s="48"/>
      <c r="E3" s="48"/>
      <c r="F3" s="48"/>
      <c r="G3" s="48"/>
    </row>
    <row r="4" spans="1:7" ht="15.75" customHeight="1" x14ac:dyDescent="0.25">
      <c r="A4" s="14"/>
      <c r="B4" s="69" t="s">
        <v>263</v>
      </c>
      <c r="C4" s="69"/>
      <c r="D4" s="69"/>
      <c r="E4" s="69"/>
      <c r="F4" s="69"/>
      <c r="G4" s="69"/>
    </row>
    <row r="5" spans="1:7" x14ac:dyDescent="0.25">
      <c r="A5" s="14"/>
      <c r="B5" s="11"/>
      <c r="C5" s="11"/>
      <c r="D5" s="11"/>
      <c r="E5" s="16" t="s">
        <v>249</v>
      </c>
      <c r="F5" s="15"/>
      <c r="G5" s="16" t="s">
        <v>250</v>
      </c>
    </row>
    <row r="6" spans="1:7" ht="15.75" thickBot="1" x14ac:dyDescent="0.3">
      <c r="A6" s="14"/>
      <c r="B6" s="43" t="s">
        <v>251</v>
      </c>
      <c r="C6" s="43"/>
      <c r="D6" s="30"/>
      <c r="E6" s="17">
        <v>2014</v>
      </c>
      <c r="F6" s="52"/>
      <c r="G6" s="17">
        <v>2013</v>
      </c>
    </row>
    <row r="7" spans="1:7" x14ac:dyDescent="0.25">
      <c r="A7" s="14"/>
      <c r="B7" s="46" t="s">
        <v>264</v>
      </c>
      <c r="C7" s="46"/>
      <c r="D7" s="25"/>
      <c r="E7" s="25"/>
      <c r="F7" s="25"/>
      <c r="G7" s="25"/>
    </row>
    <row r="8" spans="1:7" x14ac:dyDescent="0.25">
      <c r="A8" s="14"/>
      <c r="B8" s="11"/>
      <c r="C8" s="23" t="s">
        <v>265</v>
      </c>
      <c r="D8" s="28" t="s">
        <v>222</v>
      </c>
      <c r="E8" s="29">
        <v>1356</v>
      </c>
      <c r="F8" s="28" t="s">
        <v>222</v>
      </c>
      <c r="G8" s="29">
        <v>1630</v>
      </c>
    </row>
    <row r="9" spans="1:7" x14ac:dyDescent="0.25">
      <c r="A9" s="14"/>
      <c r="B9" s="11"/>
      <c r="C9" s="23" t="s">
        <v>266</v>
      </c>
      <c r="D9" s="11"/>
      <c r="E9" s="28">
        <v>65</v>
      </c>
      <c r="F9" s="11"/>
      <c r="G9" s="28">
        <v>70</v>
      </c>
    </row>
    <row r="10" spans="1:7" ht="15.75" thickBot="1" x14ac:dyDescent="0.3">
      <c r="A10" s="14"/>
      <c r="B10" s="30"/>
      <c r="C10" s="31" t="s">
        <v>267</v>
      </c>
      <c r="D10" s="30"/>
      <c r="E10" s="60">
        <v>1077</v>
      </c>
      <c r="F10" s="30"/>
      <c r="G10" s="33">
        <v>658</v>
      </c>
    </row>
    <row r="11" spans="1:7" x14ac:dyDescent="0.25">
      <c r="A11" s="14"/>
      <c r="B11" s="25"/>
      <c r="C11" s="25"/>
      <c r="D11" s="25"/>
      <c r="E11" s="61">
        <v>2498</v>
      </c>
      <c r="F11" s="25"/>
      <c r="G11" s="61">
        <v>2358</v>
      </c>
    </row>
    <row r="12" spans="1:7" x14ac:dyDescent="0.25">
      <c r="A12" s="14"/>
      <c r="B12" s="66" t="s">
        <v>268</v>
      </c>
      <c r="C12" s="66"/>
      <c r="D12" s="11"/>
      <c r="E12" s="11"/>
      <c r="F12" s="11"/>
      <c r="G12" s="11"/>
    </row>
    <row r="13" spans="1:7" x14ac:dyDescent="0.25">
      <c r="A13" s="14"/>
      <c r="B13" s="11"/>
      <c r="C13" s="23" t="s">
        <v>265</v>
      </c>
      <c r="D13" s="11"/>
      <c r="E13" s="29">
        <v>1165</v>
      </c>
      <c r="F13" s="11"/>
      <c r="G13" s="29">
        <v>1155</v>
      </c>
    </row>
    <row r="14" spans="1:7" ht="15.75" thickBot="1" x14ac:dyDescent="0.3">
      <c r="A14" s="14"/>
      <c r="B14" s="30"/>
      <c r="C14" s="31" t="s">
        <v>267</v>
      </c>
      <c r="D14" s="30"/>
      <c r="E14" s="33">
        <v>361</v>
      </c>
      <c r="F14" s="30"/>
      <c r="G14" s="33">
        <v>370</v>
      </c>
    </row>
    <row r="15" spans="1:7" x14ac:dyDescent="0.25">
      <c r="A15" s="14"/>
      <c r="B15" s="25"/>
      <c r="C15" s="25"/>
      <c r="D15" s="25"/>
      <c r="E15" s="61">
        <v>1526</v>
      </c>
      <c r="F15" s="25"/>
      <c r="G15" s="61">
        <v>1525</v>
      </c>
    </row>
    <row r="16" spans="1:7" ht="15.75" thickBot="1" x14ac:dyDescent="0.3">
      <c r="A16" s="14"/>
      <c r="B16" s="67" t="s">
        <v>269</v>
      </c>
      <c r="C16" s="67"/>
      <c r="D16" s="30"/>
      <c r="E16" s="60">
        <v>2089</v>
      </c>
      <c r="F16" s="30"/>
      <c r="G16" s="60">
        <v>2039</v>
      </c>
    </row>
    <row r="17" spans="1:7" x14ac:dyDescent="0.25">
      <c r="A17" s="14"/>
      <c r="B17" s="25"/>
      <c r="C17" s="25"/>
      <c r="D17" s="25"/>
      <c r="E17" s="61">
        <v>6113</v>
      </c>
      <c r="F17" s="25"/>
      <c r="G17" s="61">
        <v>5922</v>
      </c>
    </row>
    <row r="18" spans="1:7" ht="15.75" thickBot="1" x14ac:dyDescent="0.3">
      <c r="A18" s="14"/>
      <c r="B18" s="67" t="s">
        <v>270</v>
      </c>
      <c r="C18" s="67"/>
      <c r="D18" s="30"/>
      <c r="E18" s="33">
        <v>905</v>
      </c>
      <c r="F18" s="30"/>
      <c r="G18" s="33">
        <v>928</v>
      </c>
    </row>
    <row r="19" spans="1:7" ht="15.75" thickBot="1" x14ac:dyDescent="0.3">
      <c r="A19" s="14"/>
      <c r="B19" s="68" t="s">
        <v>40</v>
      </c>
      <c r="C19" s="68"/>
      <c r="D19" s="64" t="s">
        <v>222</v>
      </c>
      <c r="E19" s="65">
        <v>5208</v>
      </c>
      <c r="F19" s="64" t="s">
        <v>222</v>
      </c>
      <c r="G19" s="65">
        <v>4994</v>
      </c>
    </row>
    <row r="20" spans="1:7" ht="15.75" thickTop="1" x14ac:dyDescent="0.25">
      <c r="A20" s="2" t="s">
        <v>22</v>
      </c>
      <c r="B20" s="70" t="s">
        <v>23</v>
      </c>
      <c r="C20" s="70"/>
      <c r="D20" s="70"/>
      <c r="E20" s="70"/>
      <c r="F20" s="70"/>
      <c r="G20" s="70"/>
    </row>
    <row r="21" spans="1:7" ht="15" customHeight="1" x14ac:dyDescent="0.25">
      <c r="A21" s="14" t="s">
        <v>262</v>
      </c>
      <c r="B21" s="48" t="s">
        <v>23</v>
      </c>
      <c r="C21" s="48"/>
      <c r="D21" s="48"/>
      <c r="E21" s="48"/>
      <c r="F21" s="48"/>
      <c r="G21" s="48"/>
    </row>
    <row r="22" spans="1:7" ht="15.75" customHeight="1" x14ac:dyDescent="0.25">
      <c r="A22" s="14"/>
      <c r="B22" s="69" t="s">
        <v>271</v>
      </c>
      <c r="C22" s="69"/>
      <c r="D22" s="69"/>
      <c r="E22" s="69"/>
      <c r="F22" s="69"/>
      <c r="G22" s="69"/>
    </row>
    <row r="23" spans="1:7" x14ac:dyDescent="0.25">
      <c r="A23" s="14"/>
      <c r="B23" s="11"/>
      <c r="C23" s="11"/>
      <c r="D23" s="11"/>
      <c r="E23" s="16" t="s">
        <v>249</v>
      </c>
      <c r="F23" s="15"/>
      <c r="G23" s="16" t="s">
        <v>250</v>
      </c>
    </row>
    <row r="24" spans="1:7" ht="15.75" thickBot="1" x14ac:dyDescent="0.3">
      <c r="A24" s="14"/>
      <c r="B24" s="43" t="s">
        <v>251</v>
      </c>
      <c r="C24" s="43"/>
      <c r="D24" s="30"/>
      <c r="E24" s="17">
        <v>2014</v>
      </c>
      <c r="F24" s="52"/>
      <c r="G24" s="17">
        <v>2013</v>
      </c>
    </row>
    <row r="25" spans="1:7" x14ac:dyDescent="0.25">
      <c r="A25" s="14"/>
      <c r="B25" s="46" t="s">
        <v>264</v>
      </c>
      <c r="C25" s="46"/>
      <c r="D25" s="25"/>
      <c r="E25" s="25"/>
      <c r="F25" s="25"/>
      <c r="G25" s="25"/>
    </row>
    <row r="26" spans="1:7" x14ac:dyDescent="0.25">
      <c r="A26" s="14"/>
      <c r="B26" s="11"/>
      <c r="C26" s="23" t="s">
        <v>265</v>
      </c>
      <c r="D26" s="28" t="s">
        <v>222</v>
      </c>
      <c r="E26" s="29">
        <v>1356</v>
      </c>
      <c r="F26" s="28" t="s">
        <v>222</v>
      </c>
      <c r="G26" s="29">
        <v>1630</v>
      </c>
    </row>
    <row r="27" spans="1:7" x14ac:dyDescent="0.25">
      <c r="A27" s="14"/>
      <c r="B27" s="11"/>
      <c r="C27" s="23" t="s">
        <v>266</v>
      </c>
      <c r="D27" s="11"/>
      <c r="E27" s="28">
        <v>65</v>
      </c>
      <c r="F27" s="11"/>
      <c r="G27" s="28">
        <v>70</v>
      </c>
    </row>
    <row r="28" spans="1:7" ht="15.75" thickBot="1" x14ac:dyDescent="0.3">
      <c r="A28" s="14"/>
      <c r="B28" s="30"/>
      <c r="C28" s="31" t="s">
        <v>267</v>
      </c>
      <c r="D28" s="30"/>
      <c r="E28" s="60">
        <v>1077</v>
      </c>
      <c r="F28" s="30"/>
      <c r="G28" s="33">
        <v>658</v>
      </c>
    </row>
    <row r="29" spans="1:7" x14ac:dyDescent="0.25">
      <c r="A29" s="14"/>
      <c r="B29" s="25"/>
      <c r="C29" s="25"/>
      <c r="D29" s="25"/>
      <c r="E29" s="61">
        <v>2498</v>
      </c>
      <c r="F29" s="25"/>
      <c r="G29" s="61">
        <v>2358</v>
      </c>
    </row>
    <row r="30" spans="1:7" x14ac:dyDescent="0.25">
      <c r="A30" s="14"/>
      <c r="B30" s="66" t="s">
        <v>268</v>
      </c>
      <c r="C30" s="66"/>
      <c r="D30" s="11"/>
      <c r="E30" s="11"/>
      <c r="F30" s="11"/>
      <c r="G30" s="11"/>
    </row>
    <row r="31" spans="1:7" x14ac:dyDescent="0.25">
      <c r="A31" s="14"/>
      <c r="B31" s="11"/>
      <c r="C31" s="23" t="s">
        <v>265</v>
      </c>
      <c r="D31" s="11"/>
      <c r="E31" s="29">
        <v>1165</v>
      </c>
      <c r="F31" s="11"/>
      <c r="G31" s="29">
        <v>1155</v>
      </c>
    </row>
    <row r="32" spans="1:7" ht="15.75" thickBot="1" x14ac:dyDescent="0.3">
      <c r="A32" s="14"/>
      <c r="B32" s="30"/>
      <c r="C32" s="31" t="s">
        <v>267</v>
      </c>
      <c r="D32" s="30"/>
      <c r="E32" s="33">
        <v>361</v>
      </c>
      <c r="F32" s="30"/>
      <c r="G32" s="33">
        <v>370</v>
      </c>
    </row>
    <row r="33" spans="1:7" x14ac:dyDescent="0.25">
      <c r="A33" s="14"/>
      <c r="B33" s="25"/>
      <c r="C33" s="25"/>
      <c r="D33" s="25"/>
      <c r="E33" s="61">
        <v>1526</v>
      </c>
      <c r="F33" s="25"/>
      <c r="G33" s="61">
        <v>1525</v>
      </c>
    </row>
    <row r="34" spans="1:7" ht="15.75" thickBot="1" x14ac:dyDescent="0.3">
      <c r="A34" s="14"/>
      <c r="B34" s="67" t="s">
        <v>269</v>
      </c>
      <c r="C34" s="67"/>
      <c r="D34" s="30"/>
      <c r="E34" s="60">
        <v>2065</v>
      </c>
      <c r="F34" s="30"/>
      <c r="G34" s="60">
        <v>2003</v>
      </c>
    </row>
    <row r="35" spans="1:7" x14ac:dyDescent="0.25">
      <c r="A35" s="14"/>
      <c r="B35" s="25"/>
      <c r="C35" s="25"/>
      <c r="D35" s="25"/>
      <c r="E35" s="61">
        <v>6089</v>
      </c>
      <c r="F35" s="25"/>
      <c r="G35" s="61">
        <v>5886</v>
      </c>
    </row>
    <row r="36" spans="1:7" ht="15.75" thickBot="1" x14ac:dyDescent="0.3">
      <c r="A36" s="14"/>
      <c r="B36" s="67" t="s">
        <v>270</v>
      </c>
      <c r="C36" s="67"/>
      <c r="D36" s="30"/>
      <c r="E36" s="33">
        <v>889</v>
      </c>
      <c r="F36" s="30"/>
      <c r="G36" s="33">
        <v>903</v>
      </c>
    </row>
    <row r="37" spans="1:7" ht="15.75" thickBot="1" x14ac:dyDescent="0.3">
      <c r="A37" s="14"/>
      <c r="B37" s="68" t="s">
        <v>40</v>
      </c>
      <c r="C37" s="68"/>
      <c r="D37" s="64" t="s">
        <v>222</v>
      </c>
      <c r="E37" s="65">
        <v>5200</v>
      </c>
      <c r="F37" s="64" t="s">
        <v>222</v>
      </c>
      <c r="G37" s="65">
        <v>4983</v>
      </c>
    </row>
    <row r="38" spans="1:7" ht="15.75" thickTop="1" x14ac:dyDescent="0.25"/>
  </sheetData>
  <mergeCells count="22">
    <mergeCell ref="B20:G20"/>
    <mergeCell ref="A21:A37"/>
    <mergeCell ref="B21:G21"/>
    <mergeCell ref="B22:G22"/>
    <mergeCell ref="A1:A2"/>
    <mergeCell ref="B1:G1"/>
    <mergeCell ref="B2:G2"/>
    <mergeCell ref="A3:A19"/>
    <mergeCell ref="B3:G3"/>
    <mergeCell ref="B4:G4"/>
    <mergeCell ref="B24:C24"/>
    <mergeCell ref="B25:C25"/>
    <mergeCell ref="B30:C30"/>
    <mergeCell ref="B34:C34"/>
    <mergeCell ref="B36:C36"/>
    <mergeCell ref="B37:C37"/>
    <mergeCell ref="B6:C6"/>
    <mergeCell ref="B7:C7"/>
    <mergeCell ref="B12:C12"/>
    <mergeCell ref="B16:C16"/>
    <mergeCell ref="B18:C18"/>
    <mergeCell ref="B19:C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3" bestFit="1" customWidth="1"/>
    <col min="2" max="2" width="35.140625" customWidth="1"/>
    <col min="3" max="3" width="36.5703125" bestFit="1" customWidth="1"/>
    <col min="4" max="4" width="7.5703125" customWidth="1"/>
    <col min="5" max="5" width="24.85546875" customWidth="1"/>
    <col min="6" max="6" width="7.5703125" customWidth="1"/>
    <col min="7" max="7" width="36.5703125" customWidth="1"/>
    <col min="8" max="8" width="35.140625" customWidth="1"/>
    <col min="9" max="9" width="7.5703125" customWidth="1"/>
    <col min="10" max="10" width="15.140625" customWidth="1"/>
    <col min="11" max="11" width="7.5703125" customWidth="1"/>
    <col min="12" max="12" width="15.85546875" customWidth="1"/>
  </cols>
  <sheetData>
    <row r="1" spans="1:12" ht="15" customHeight="1" x14ac:dyDescent="0.25">
      <c r="A1" s="6" t="s">
        <v>4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41</v>
      </c>
      <c r="B3" s="48" t="s">
        <v>23</v>
      </c>
      <c r="C3" s="48"/>
      <c r="D3" s="48"/>
      <c r="E3" s="48"/>
      <c r="F3" s="48"/>
      <c r="G3" s="48"/>
      <c r="H3" s="48"/>
      <c r="I3" s="48"/>
      <c r="J3" s="48"/>
      <c r="K3" s="48"/>
      <c r="L3" s="48"/>
    </row>
    <row r="4" spans="1:12" ht="15.75" customHeight="1" x14ac:dyDescent="0.25">
      <c r="A4" s="14"/>
      <c r="B4" s="69" t="s">
        <v>272</v>
      </c>
      <c r="C4" s="69"/>
      <c r="D4" s="69"/>
      <c r="E4" s="69"/>
      <c r="F4" s="69"/>
      <c r="G4" s="69"/>
      <c r="H4" s="69"/>
      <c r="I4" s="69"/>
      <c r="J4" s="69"/>
      <c r="K4" s="69"/>
      <c r="L4" s="69"/>
    </row>
    <row r="5" spans="1:12" x14ac:dyDescent="0.25">
      <c r="A5" s="14"/>
      <c r="B5" s="11"/>
      <c r="C5" s="11"/>
      <c r="D5" s="11"/>
      <c r="E5" s="16" t="s">
        <v>249</v>
      </c>
      <c r="F5" s="15"/>
      <c r="G5" s="16" t="s">
        <v>250</v>
      </c>
    </row>
    <row r="6" spans="1:12" ht="15.75" thickBot="1" x14ac:dyDescent="0.3">
      <c r="A6" s="14"/>
      <c r="B6" s="43" t="s">
        <v>251</v>
      </c>
      <c r="C6" s="43"/>
      <c r="D6" s="30"/>
      <c r="E6" s="17">
        <v>2014</v>
      </c>
      <c r="F6" s="32"/>
      <c r="G6" s="17">
        <v>2013</v>
      </c>
    </row>
    <row r="7" spans="1:12" x14ac:dyDescent="0.25">
      <c r="A7" s="14"/>
      <c r="B7" s="44" t="s">
        <v>273</v>
      </c>
      <c r="C7" s="44"/>
      <c r="D7" s="71" t="s">
        <v>222</v>
      </c>
      <c r="E7" s="61">
        <v>2387</v>
      </c>
      <c r="F7" s="71" t="s">
        <v>222</v>
      </c>
      <c r="G7" s="61">
        <v>4345</v>
      </c>
    </row>
    <row r="8" spans="1:12" x14ac:dyDescent="0.25">
      <c r="A8" s="14"/>
      <c r="B8" s="45" t="s">
        <v>274</v>
      </c>
      <c r="C8" s="45"/>
      <c r="D8" s="11"/>
      <c r="E8" s="27"/>
      <c r="F8" s="11"/>
      <c r="G8" s="11"/>
    </row>
    <row r="9" spans="1:12" x14ac:dyDescent="0.25">
      <c r="A9" s="14"/>
      <c r="B9" s="11"/>
      <c r="C9" s="23" t="s">
        <v>275</v>
      </c>
      <c r="D9" s="11"/>
      <c r="E9" s="28">
        <v>331</v>
      </c>
      <c r="F9" s="11"/>
      <c r="G9" s="28">
        <v>333</v>
      </c>
    </row>
    <row r="10" spans="1:12" x14ac:dyDescent="0.25">
      <c r="A10" s="14"/>
      <c r="B10" s="11"/>
      <c r="C10" s="23" t="s">
        <v>276</v>
      </c>
      <c r="D10" s="11"/>
      <c r="E10" s="28">
        <v>187</v>
      </c>
      <c r="F10" s="11"/>
      <c r="G10" s="28">
        <v>187</v>
      </c>
    </row>
    <row r="11" spans="1:12" ht="15.75" thickBot="1" x14ac:dyDescent="0.3">
      <c r="A11" s="14"/>
      <c r="B11" s="30"/>
      <c r="C11" s="31" t="s">
        <v>149</v>
      </c>
      <c r="D11" s="30"/>
      <c r="E11" s="33">
        <v>486</v>
      </c>
      <c r="F11" s="30"/>
      <c r="G11" s="33">
        <v>469</v>
      </c>
    </row>
    <row r="12" spans="1:12" x14ac:dyDescent="0.25">
      <c r="A12" s="14"/>
      <c r="B12" s="25"/>
      <c r="C12" s="25"/>
      <c r="D12" s="25"/>
      <c r="E12" s="61">
        <v>1004</v>
      </c>
      <c r="F12" s="25"/>
      <c r="G12" s="71">
        <v>989</v>
      </c>
    </row>
    <row r="13" spans="1:12" x14ac:dyDescent="0.25">
      <c r="A13" s="14"/>
      <c r="B13" s="45" t="s">
        <v>277</v>
      </c>
      <c r="C13" s="45"/>
      <c r="D13" s="11"/>
      <c r="E13" s="11"/>
      <c r="F13" s="11"/>
      <c r="G13" s="11"/>
    </row>
    <row r="14" spans="1:12" x14ac:dyDescent="0.25">
      <c r="A14" s="14"/>
      <c r="B14" s="11"/>
      <c r="C14" s="23" t="s">
        <v>278</v>
      </c>
      <c r="D14" s="11"/>
      <c r="E14" s="29">
        <v>1560</v>
      </c>
      <c r="F14" s="11"/>
      <c r="G14" s="29">
        <v>1553</v>
      </c>
    </row>
    <row r="15" spans="1:12" ht="15.75" thickBot="1" x14ac:dyDescent="0.3">
      <c r="A15" s="14"/>
      <c r="B15" s="30"/>
      <c r="C15" s="31" t="s">
        <v>149</v>
      </c>
      <c r="D15" s="30"/>
      <c r="E15" s="33">
        <v>446</v>
      </c>
      <c r="F15" s="30"/>
      <c r="G15" s="33">
        <v>456</v>
      </c>
    </row>
    <row r="16" spans="1:12" x14ac:dyDescent="0.25">
      <c r="A16" s="14"/>
      <c r="B16" s="25"/>
      <c r="C16" s="25"/>
      <c r="D16" s="25"/>
      <c r="E16" s="61">
        <v>2006</v>
      </c>
      <c r="F16" s="25"/>
      <c r="G16" s="61">
        <v>2009</v>
      </c>
    </row>
    <row r="17" spans="1:12" x14ac:dyDescent="0.25">
      <c r="A17" s="14"/>
      <c r="B17" s="45" t="s">
        <v>279</v>
      </c>
      <c r="C17" s="45"/>
      <c r="D17" s="11"/>
      <c r="E17" s="29">
        <v>5397</v>
      </c>
      <c r="F17" s="11"/>
      <c r="G17" s="29">
        <v>7343</v>
      </c>
    </row>
    <row r="18" spans="1:12" ht="15.75" thickBot="1" x14ac:dyDescent="0.3">
      <c r="A18" s="14"/>
      <c r="B18" s="67" t="s">
        <v>280</v>
      </c>
      <c r="C18" s="67"/>
      <c r="D18" s="30"/>
      <c r="E18" s="60">
        <v>2325</v>
      </c>
      <c r="F18" s="30"/>
      <c r="G18" s="60">
        <v>3573</v>
      </c>
    </row>
    <row r="19" spans="1:12" ht="15.75" thickBot="1" x14ac:dyDescent="0.3">
      <c r="A19" s="14"/>
      <c r="B19" s="68" t="s">
        <v>281</v>
      </c>
      <c r="C19" s="68"/>
      <c r="D19" s="64" t="s">
        <v>222</v>
      </c>
      <c r="E19" s="65">
        <v>3072</v>
      </c>
      <c r="F19" s="64" t="s">
        <v>222</v>
      </c>
      <c r="G19" s="65">
        <v>3770</v>
      </c>
    </row>
    <row r="20" spans="1:12" ht="15.75" thickTop="1" x14ac:dyDescent="0.25">
      <c r="A20" s="14"/>
      <c r="B20" s="40" t="s">
        <v>282</v>
      </c>
      <c r="C20" s="40"/>
      <c r="D20" s="40"/>
      <c r="E20" s="40"/>
      <c r="F20" s="40"/>
      <c r="G20" s="40"/>
      <c r="H20" s="40"/>
      <c r="I20" s="40"/>
      <c r="J20" s="40"/>
      <c r="K20" s="40"/>
      <c r="L20" s="40"/>
    </row>
    <row r="21" spans="1:12" x14ac:dyDescent="0.25">
      <c r="A21" s="14"/>
      <c r="B21" s="15"/>
      <c r="C21" s="15"/>
      <c r="D21" s="55" t="s">
        <v>254</v>
      </c>
      <c r="E21" s="55"/>
      <c r="F21" s="55"/>
      <c r="G21" s="55"/>
      <c r="H21" s="15"/>
      <c r="I21" s="55" t="s">
        <v>255</v>
      </c>
      <c r="J21" s="55"/>
      <c r="K21" s="55"/>
      <c r="L21" s="55"/>
    </row>
    <row r="22" spans="1:12" ht="15.75" thickBot="1" x14ac:dyDescent="0.3">
      <c r="A22" s="14"/>
      <c r="B22" s="15"/>
      <c r="C22" s="15"/>
      <c r="D22" s="56">
        <v>41820</v>
      </c>
      <c r="E22" s="56"/>
      <c r="F22" s="56"/>
      <c r="G22" s="56"/>
      <c r="H22" s="52"/>
      <c r="I22" s="56">
        <v>41820</v>
      </c>
      <c r="J22" s="56"/>
      <c r="K22" s="56"/>
      <c r="L22" s="56"/>
    </row>
    <row r="23" spans="1:12" ht="15.75" thickBot="1" x14ac:dyDescent="0.3">
      <c r="A23" s="14"/>
      <c r="B23" s="43" t="s">
        <v>251</v>
      </c>
      <c r="C23" s="43"/>
      <c r="D23" s="42">
        <v>2014</v>
      </c>
      <c r="E23" s="42"/>
      <c r="F23" s="42">
        <v>2013</v>
      </c>
      <c r="G23" s="42"/>
      <c r="H23" s="20"/>
      <c r="I23" s="42">
        <v>2014</v>
      </c>
      <c r="J23" s="42"/>
      <c r="K23" s="42">
        <v>2013</v>
      </c>
      <c r="L23" s="42"/>
    </row>
    <row r="24" spans="1:12" x14ac:dyDescent="0.25">
      <c r="A24" s="14"/>
      <c r="B24" s="44" t="s">
        <v>283</v>
      </c>
      <c r="C24" s="44"/>
      <c r="D24" s="71" t="s">
        <v>222</v>
      </c>
      <c r="E24" s="71">
        <v>90</v>
      </c>
      <c r="F24" s="71" t="s">
        <v>222</v>
      </c>
      <c r="G24" s="71">
        <v>3</v>
      </c>
      <c r="H24" s="34"/>
      <c r="I24" s="71" t="s">
        <v>222</v>
      </c>
      <c r="J24" s="71">
        <v>173</v>
      </c>
      <c r="K24" s="71" t="s">
        <v>222</v>
      </c>
      <c r="L24" s="71">
        <v>38</v>
      </c>
    </row>
    <row r="25" spans="1:12" x14ac:dyDescent="0.25">
      <c r="A25" s="14"/>
      <c r="B25" s="45" t="s">
        <v>284</v>
      </c>
      <c r="C25" s="45"/>
      <c r="D25" s="11"/>
      <c r="E25" s="28">
        <v>-19</v>
      </c>
      <c r="F25" s="11"/>
      <c r="G25" s="28">
        <v>-4</v>
      </c>
      <c r="H25" s="27"/>
      <c r="I25" s="11"/>
      <c r="J25" s="28">
        <v>-24</v>
      </c>
      <c r="K25" s="11"/>
      <c r="L25" s="28">
        <v>-13</v>
      </c>
    </row>
    <row r="26" spans="1:12" x14ac:dyDescent="0.25">
      <c r="A26" s="14"/>
      <c r="B26" s="45" t="s">
        <v>285</v>
      </c>
      <c r="C26" s="45"/>
      <c r="D26" s="11"/>
      <c r="E26" s="27"/>
      <c r="F26" s="11"/>
      <c r="G26" s="27"/>
      <c r="H26" s="27"/>
      <c r="I26" s="11"/>
      <c r="J26" s="27"/>
      <c r="K26" s="11"/>
      <c r="L26" s="27"/>
    </row>
    <row r="27" spans="1:12" x14ac:dyDescent="0.25">
      <c r="A27" s="14"/>
      <c r="B27" s="11"/>
      <c r="C27" s="23" t="s">
        <v>286</v>
      </c>
      <c r="D27" s="11"/>
      <c r="E27" s="28">
        <v>85</v>
      </c>
      <c r="F27" s="11"/>
      <c r="G27" s="28">
        <v>247</v>
      </c>
      <c r="H27" s="27"/>
      <c r="I27" s="11"/>
      <c r="J27" s="28">
        <v>-28</v>
      </c>
      <c r="K27" s="11"/>
      <c r="L27" s="28">
        <v>852</v>
      </c>
    </row>
    <row r="28" spans="1:12" x14ac:dyDescent="0.25">
      <c r="A28" s="14"/>
      <c r="B28" s="45" t="s">
        <v>287</v>
      </c>
      <c r="C28" s="45"/>
      <c r="D28" s="11"/>
      <c r="E28" s="11"/>
      <c r="F28" s="11"/>
      <c r="G28" s="11"/>
      <c r="H28" s="11"/>
      <c r="I28" s="11"/>
      <c r="J28" s="11"/>
      <c r="K28" s="11"/>
      <c r="L28" s="11"/>
    </row>
    <row r="29" spans="1:12" ht="26.25" x14ac:dyDescent="0.25">
      <c r="A29" s="14"/>
      <c r="B29" s="11"/>
      <c r="C29" s="23" t="s">
        <v>288</v>
      </c>
      <c r="D29" s="11"/>
      <c r="E29" s="28">
        <v>-85</v>
      </c>
      <c r="F29" s="11"/>
      <c r="G29" s="28">
        <v>-239</v>
      </c>
      <c r="H29" s="11"/>
      <c r="I29" s="11"/>
      <c r="J29" s="28">
        <v>32</v>
      </c>
      <c r="K29" s="11"/>
      <c r="L29" s="28">
        <v>-841</v>
      </c>
    </row>
    <row r="30" spans="1:12" x14ac:dyDescent="0.25">
      <c r="A30" s="14"/>
      <c r="B30" s="45" t="s">
        <v>289</v>
      </c>
      <c r="C30" s="45"/>
      <c r="D30" s="11"/>
      <c r="E30" s="28">
        <v>28</v>
      </c>
      <c r="F30" s="11"/>
      <c r="G30" s="28">
        <v>26</v>
      </c>
      <c r="H30" s="27"/>
      <c r="I30" s="11"/>
      <c r="J30" s="28">
        <v>56</v>
      </c>
      <c r="K30" s="11"/>
      <c r="L30" s="28">
        <v>56</v>
      </c>
    </row>
    <row r="31" spans="1:12" ht="15.75" thickBot="1" x14ac:dyDescent="0.3">
      <c r="A31" s="14"/>
      <c r="B31" s="67" t="s">
        <v>290</v>
      </c>
      <c r="C31" s="67"/>
      <c r="D31" s="30"/>
      <c r="E31" s="33">
        <v>21</v>
      </c>
      <c r="F31" s="30"/>
      <c r="G31" s="33">
        <v>-20</v>
      </c>
      <c r="H31" s="32"/>
      <c r="I31" s="30"/>
      <c r="J31" s="33">
        <v>24</v>
      </c>
      <c r="K31" s="30"/>
      <c r="L31" s="33">
        <v>-7</v>
      </c>
    </row>
    <row r="32" spans="1:12" ht="15.75" thickBot="1" x14ac:dyDescent="0.3">
      <c r="A32" s="14"/>
      <c r="B32" s="68" t="s">
        <v>104</v>
      </c>
      <c r="C32" s="68"/>
      <c r="D32" s="64" t="s">
        <v>222</v>
      </c>
      <c r="E32" s="64">
        <v>120</v>
      </c>
      <c r="F32" s="64" t="s">
        <v>222</v>
      </c>
      <c r="G32" s="64">
        <v>13</v>
      </c>
      <c r="H32" s="72"/>
      <c r="I32" s="64" t="s">
        <v>222</v>
      </c>
      <c r="J32" s="64">
        <v>233</v>
      </c>
      <c r="K32" s="64" t="s">
        <v>222</v>
      </c>
      <c r="L32" s="64">
        <v>85</v>
      </c>
    </row>
    <row r="33" spans="1:12" ht="15.75" thickTop="1" x14ac:dyDescent="0.25">
      <c r="A33" s="14"/>
      <c r="B33" s="79" t="s">
        <v>273</v>
      </c>
      <c r="C33" s="79"/>
      <c r="D33" s="79"/>
      <c r="E33" s="79"/>
      <c r="F33" s="79"/>
      <c r="G33" s="79"/>
      <c r="H33" s="79"/>
      <c r="I33" s="79"/>
      <c r="J33" s="79"/>
      <c r="K33" s="79"/>
      <c r="L33" s="79"/>
    </row>
    <row r="34" spans="1:12" x14ac:dyDescent="0.25">
      <c r="A34" s="14"/>
      <c r="B34" s="50" t="s">
        <v>291</v>
      </c>
      <c r="C34" s="50"/>
      <c r="D34" s="50"/>
      <c r="E34" s="50"/>
      <c r="F34" s="50"/>
      <c r="G34" s="50"/>
      <c r="H34" s="50"/>
      <c r="I34" s="50"/>
      <c r="J34" s="50"/>
      <c r="K34" s="50"/>
      <c r="L34" s="50"/>
    </row>
    <row r="35" spans="1:12" x14ac:dyDescent="0.25">
      <c r="A35" s="14"/>
      <c r="B35" s="75" t="s">
        <v>292</v>
      </c>
      <c r="C35" s="75"/>
      <c r="D35" s="75"/>
      <c r="E35" s="75"/>
      <c r="F35" s="75"/>
      <c r="G35" s="75"/>
    </row>
    <row r="36" spans="1:12" x14ac:dyDescent="0.25">
      <c r="A36" s="14"/>
      <c r="B36" s="15"/>
      <c r="C36" s="15"/>
      <c r="D36" s="55" t="s">
        <v>249</v>
      </c>
      <c r="E36" s="55"/>
      <c r="F36" s="55" t="s">
        <v>250</v>
      </c>
      <c r="G36" s="55"/>
    </row>
    <row r="37" spans="1:12" ht="15.75" thickBot="1" x14ac:dyDescent="0.3">
      <c r="A37" s="14"/>
      <c r="B37" s="43" t="s">
        <v>251</v>
      </c>
      <c r="C37" s="43"/>
      <c r="D37" s="41">
        <v>2014</v>
      </c>
      <c r="E37" s="41"/>
      <c r="F37" s="41">
        <v>2013</v>
      </c>
      <c r="G37" s="41"/>
    </row>
    <row r="38" spans="1:12" x14ac:dyDescent="0.25">
      <c r="A38" s="14"/>
      <c r="B38" s="44" t="s">
        <v>293</v>
      </c>
      <c r="C38" s="44"/>
      <c r="D38" s="25"/>
      <c r="E38" s="34"/>
      <c r="F38" s="25"/>
      <c r="G38" s="34"/>
    </row>
    <row r="39" spans="1:12" ht="15.75" thickBot="1" x14ac:dyDescent="0.3">
      <c r="A39" s="14"/>
      <c r="B39" s="30"/>
      <c r="C39" s="31" t="s">
        <v>294</v>
      </c>
      <c r="D39" s="33" t="s">
        <v>222</v>
      </c>
      <c r="E39" s="60">
        <v>2250</v>
      </c>
      <c r="F39" s="33" t="s">
        <v>222</v>
      </c>
      <c r="G39" s="60">
        <v>3959</v>
      </c>
    </row>
    <row r="40" spans="1:12" x14ac:dyDescent="0.25">
      <c r="A40" s="14"/>
      <c r="B40" s="25"/>
      <c r="C40" s="25"/>
      <c r="D40" s="25"/>
      <c r="E40" s="34"/>
      <c r="F40" s="25"/>
      <c r="G40" s="34"/>
    </row>
    <row r="41" spans="1:12" x14ac:dyDescent="0.25">
      <c r="A41" s="14"/>
      <c r="B41" s="45" t="s">
        <v>295</v>
      </c>
      <c r="C41" s="45"/>
      <c r="D41" s="11"/>
      <c r="E41" s="27"/>
      <c r="F41" s="11"/>
      <c r="G41" s="27"/>
    </row>
    <row r="42" spans="1:12" ht="26.25" x14ac:dyDescent="0.25">
      <c r="A42" s="14"/>
      <c r="B42" s="11"/>
      <c r="C42" s="23" t="s">
        <v>296</v>
      </c>
      <c r="D42" s="28" t="s">
        <v>222</v>
      </c>
      <c r="E42" s="28">
        <v>470</v>
      </c>
      <c r="F42" s="28" t="s">
        <v>222</v>
      </c>
      <c r="G42" s="28">
        <v>811</v>
      </c>
    </row>
    <row r="43" spans="1:12" ht="27" thickBot="1" x14ac:dyDescent="0.3">
      <c r="A43" s="14"/>
      <c r="B43" s="30"/>
      <c r="C43" s="31" t="s">
        <v>297</v>
      </c>
      <c r="D43" s="30"/>
      <c r="E43" s="60">
        <v>1586</v>
      </c>
      <c r="F43" s="30"/>
      <c r="G43" s="60">
        <v>2800</v>
      </c>
    </row>
    <row r="44" spans="1:12" ht="15.75" thickBot="1" x14ac:dyDescent="0.3">
      <c r="A44" s="14"/>
      <c r="B44" s="76" t="s">
        <v>298</v>
      </c>
      <c r="C44" s="76"/>
      <c r="D44" s="73" t="s">
        <v>222</v>
      </c>
      <c r="E44" s="74">
        <v>2056</v>
      </c>
      <c r="F44" s="73" t="s">
        <v>222</v>
      </c>
      <c r="G44" s="74">
        <v>3611</v>
      </c>
    </row>
    <row r="45" spans="1:12" ht="25.5" customHeight="1" thickTop="1" x14ac:dyDescent="0.25">
      <c r="A45" s="14"/>
      <c r="B45" s="50" t="s">
        <v>299</v>
      </c>
      <c r="C45" s="50"/>
      <c r="D45" s="50"/>
      <c r="E45" s="50"/>
      <c r="F45" s="50"/>
      <c r="G45" s="50"/>
      <c r="H45" s="50"/>
      <c r="I45" s="50"/>
      <c r="J45" s="50"/>
      <c r="K45" s="50"/>
      <c r="L45" s="50"/>
    </row>
    <row r="46" spans="1:12" x14ac:dyDescent="0.25">
      <c r="A46" s="14"/>
      <c r="B46" s="80" t="s">
        <v>300</v>
      </c>
      <c r="C46" s="80"/>
      <c r="D46" s="80"/>
      <c r="E46" s="80"/>
      <c r="F46" s="80"/>
      <c r="G46" s="80"/>
      <c r="H46" s="80"/>
      <c r="I46" s="80"/>
      <c r="J46" s="80"/>
      <c r="K46" s="80"/>
      <c r="L46" s="80"/>
    </row>
    <row r="47" spans="1:12" x14ac:dyDescent="0.25">
      <c r="A47" s="14"/>
      <c r="B47" s="81" t="s">
        <v>278</v>
      </c>
      <c r="C47" s="81"/>
      <c r="D47" s="81"/>
      <c r="E47" s="81"/>
      <c r="F47" s="81"/>
      <c r="G47" s="81"/>
      <c r="H47" s="81"/>
      <c r="I47" s="81"/>
      <c r="J47" s="81"/>
      <c r="K47" s="81"/>
      <c r="L47" s="81"/>
    </row>
    <row r="48" spans="1:12" ht="38.25" customHeight="1" x14ac:dyDescent="0.25">
      <c r="A48" s="14"/>
      <c r="B48" s="50" t="s">
        <v>301</v>
      </c>
      <c r="C48" s="50"/>
      <c r="D48" s="50"/>
      <c r="E48" s="50"/>
      <c r="F48" s="50"/>
      <c r="G48" s="50"/>
      <c r="H48" s="50"/>
      <c r="I48" s="50"/>
      <c r="J48" s="50"/>
      <c r="K48" s="50"/>
      <c r="L48" s="50"/>
    </row>
    <row r="49" spans="1:12" ht="15" customHeight="1" x14ac:dyDescent="0.25">
      <c r="A49" s="2" t="s">
        <v>22</v>
      </c>
      <c r="B49" s="48" t="s">
        <v>23</v>
      </c>
      <c r="C49" s="48"/>
      <c r="D49" s="48"/>
      <c r="E49" s="48"/>
      <c r="F49" s="48"/>
      <c r="G49" s="48"/>
      <c r="H49" s="48"/>
      <c r="I49" s="48"/>
      <c r="J49" s="48"/>
      <c r="K49" s="48"/>
      <c r="L49" s="48"/>
    </row>
    <row r="50" spans="1:12" ht="15" customHeight="1" x14ac:dyDescent="0.25">
      <c r="A50" s="14" t="s">
        <v>41</v>
      </c>
      <c r="B50" s="48" t="s">
        <v>23</v>
      </c>
      <c r="C50" s="48"/>
      <c r="D50" s="48"/>
      <c r="E50" s="48"/>
      <c r="F50" s="48"/>
      <c r="G50" s="48"/>
      <c r="H50" s="48"/>
      <c r="I50" s="48"/>
      <c r="J50" s="48"/>
      <c r="K50" s="48"/>
      <c r="L50" s="48"/>
    </row>
    <row r="51" spans="1:12" ht="15.75" customHeight="1" x14ac:dyDescent="0.25">
      <c r="A51" s="14"/>
      <c r="B51" s="69" t="s">
        <v>302</v>
      </c>
      <c r="C51" s="69"/>
      <c r="D51" s="69"/>
      <c r="E51" s="69"/>
      <c r="F51" s="69"/>
      <c r="G51" s="69"/>
      <c r="H51" s="69"/>
      <c r="I51" s="69"/>
      <c r="J51" s="69"/>
      <c r="K51" s="69"/>
      <c r="L51" s="69"/>
    </row>
    <row r="52" spans="1:12" x14ac:dyDescent="0.25">
      <c r="A52" s="14"/>
      <c r="B52" s="11"/>
      <c r="C52" s="11"/>
      <c r="D52" s="11"/>
      <c r="E52" s="16" t="s">
        <v>249</v>
      </c>
      <c r="F52" s="15"/>
      <c r="G52" s="16" t="s">
        <v>250</v>
      </c>
    </row>
    <row r="53" spans="1:12" ht="15.75" thickBot="1" x14ac:dyDescent="0.3">
      <c r="A53" s="14"/>
      <c r="B53" s="43" t="s">
        <v>251</v>
      </c>
      <c r="C53" s="43"/>
      <c r="D53" s="30"/>
      <c r="E53" s="17">
        <v>2014</v>
      </c>
      <c r="F53" s="32"/>
      <c r="G53" s="17">
        <v>2013</v>
      </c>
    </row>
    <row r="54" spans="1:12" x14ac:dyDescent="0.25">
      <c r="A54" s="14"/>
      <c r="B54" s="44" t="s">
        <v>273</v>
      </c>
      <c r="C54" s="44"/>
      <c r="D54" s="71" t="s">
        <v>222</v>
      </c>
      <c r="E54" s="71">
        <v>19</v>
      </c>
      <c r="F54" s="71" t="s">
        <v>222</v>
      </c>
      <c r="G54" s="71">
        <v>11</v>
      </c>
    </row>
    <row r="55" spans="1:12" x14ac:dyDescent="0.25">
      <c r="A55" s="14"/>
      <c r="B55" s="45" t="s">
        <v>274</v>
      </c>
      <c r="C55" s="45"/>
      <c r="D55" s="11"/>
      <c r="E55" s="27"/>
      <c r="F55" s="11"/>
      <c r="G55" s="11"/>
    </row>
    <row r="56" spans="1:12" x14ac:dyDescent="0.25">
      <c r="A56" s="14"/>
      <c r="B56" s="11"/>
      <c r="C56" s="23" t="s">
        <v>275</v>
      </c>
      <c r="D56" s="11"/>
      <c r="E56" s="28">
        <v>331</v>
      </c>
      <c r="F56" s="11"/>
      <c r="G56" s="28">
        <v>333</v>
      </c>
    </row>
    <row r="57" spans="1:12" x14ac:dyDescent="0.25">
      <c r="A57" s="14"/>
      <c r="B57" s="11"/>
      <c r="C57" s="23" t="s">
        <v>276</v>
      </c>
      <c r="D57" s="11"/>
      <c r="E57" s="28">
        <v>187</v>
      </c>
      <c r="F57" s="11"/>
      <c r="G57" s="28">
        <v>187</v>
      </c>
    </row>
    <row r="58" spans="1:12" ht="15.75" thickBot="1" x14ac:dyDescent="0.3">
      <c r="A58" s="14"/>
      <c r="B58" s="30"/>
      <c r="C58" s="31" t="s">
        <v>149</v>
      </c>
      <c r="D58" s="30"/>
      <c r="E58" s="33">
        <v>333</v>
      </c>
      <c r="F58" s="30"/>
      <c r="G58" s="33">
        <v>332</v>
      </c>
    </row>
    <row r="59" spans="1:12" x14ac:dyDescent="0.25">
      <c r="A59" s="14"/>
      <c r="B59" s="25"/>
      <c r="C59" s="25"/>
      <c r="D59" s="25"/>
      <c r="E59" s="71">
        <v>851</v>
      </c>
      <c r="F59" s="25"/>
      <c r="G59" s="71">
        <v>852</v>
      </c>
    </row>
    <row r="60" spans="1:12" ht="15.75" thickBot="1" x14ac:dyDescent="0.3">
      <c r="A60" s="14"/>
      <c r="B60" s="67" t="s">
        <v>300</v>
      </c>
      <c r="C60" s="67"/>
      <c r="D60" s="30"/>
      <c r="E60" s="33">
        <v>19</v>
      </c>
      <c r="F60" s="30"/>
      <c r="G60" s="33">
        <v>21</v>
      </c>
    </row>
    <row r="61" spans="1:12" x14ac:dyDescent="0.25">
      <c r="A61" s="14"/>
      <c r="B61" s="44" t="s">
        <v>279</v>
      </c>
      <c r="C61" s="44"/>
      <c r="D61" s="27"/>
      <c r="E61" s="28">
        <v>889</v>
      </c>
      <c r="F61" s="27"/>
      <c r="G61" s="28">
        <v>884</v>
      </c>
    </row>
    <row r="62" spans="1:12" ht="15.75" thickBot="1" x14ac:dyDescent="0.3">
      <c r="A62" s="14"/>
      <c r="B62" s="67" t="s">
        <v>280</v>
      </c>
      <c r="C62" s="67"/>
      <c r="D62" s="32"/>
      <c r="E62" s="33">
        <v>8</v>
      </c>
      <c r="F62" s="32"/>
      <c r="G62" s="78" t="s">
        <v>258</v>
      </c>
    </row>
    <row r="63" spans="1:12" ht="15.75" thickBot="1" x14ac:dyDescent="0.3">
      <c r="A63" s="14"/>
      <c r="B63" s="68" t="s">
        <v>303</v>
      </c>
      <c r="C63" s="68"/>
      <c r="D63" s="64" t="s">
        <v>222</v>
      </c>
      <c r="E63" s="64">
        <v>881</v>
      </c>
      <c r="F63" s="64" t="s">
        <v>222</v>
      </c>
      <c r="G63" s="64">
        <v>884</v>
      </c>
    </row>
    <row r="64" spans="1:12" ht="15.75" thickTop="1" x14ac:dyDescent="0.25"/>
  </sheetData>
  <mergeCells count="56">
    <mergeCell ref="A50:A63"/>
    <mergeCell ref="B50:L50"/>
    <mergeCell ref="B51:L51"/>
    <mergeCell ref="B33:L33"/>
    <mergeCell ref="B34:L34"/>
    <mergeCell ref="B45:L45"/>
    <mergeCell ref="B46:L46"/>
    <mergeCell ref="B47:L47"/>
    <mergeCell ref="B48:L48"/>
    <mergeCell ref="B60:C60"/>
    <mergeCell ref="B61:C61"/>
    <mergeCell ref="B62:C62"/>
    <mergeCell ref="B63:C63"/>
    <mergeCell ref="A1:A2"/>
    <mergeCell ref="B1:L1"/>
    <mergeCell ref="B2:L2"/>
    <mergeCell ref="A3:A48"/>
    <mergeCell ref="B3:L3"/>
    <mergeCell ref="B4:L4"/>
    <mergeCell ref="B38:C38"/>
    <mergeCell ref="B41:C41"/>
    <mergeCell ref="B44:C44"/>
    <mergeCell ref="B53:C53"/>
    <mergeCell ref="B54:C54"/>
    <mergeCell ref="B55:C55"/>
    <mergeCell ref="B49:L49"/>
    <mergeCell ref="B35:G35"/>
    <mergeCell ref="D36:E36"/>
    <mergeCell ref="F36:G36"/>
    <mergeCell ref="B37:C37"/>
    <mergeCell ref="D37:E37"/>
    <mergeCell ref="F37:G37"/>
    <mergeCell ref="B25:C25"/>
    <mergeCell ref="B26:C26"/>
    <mergeCell ref="B28:C28"/>
    <mergeCell ref="B30:C30"/>
    <mergeCell ref="B31:C31"/>
    <mergeCell ref="B32:C32"/>
    <mergeCell ref="B23:C23"/>
    <mergeCell ref="D23:E23"/>
    <mergeCell ref="F23:G23"/>
    <mergeCell ref="I23:J23"/>
    <mergeCell ref="K23:L23"/>
    <mergeCell ref="B24:C24"/>
    <mergeCell ref="B19:C19"/>
    <mergeCell ref="B20:L20"/>
    <mergeCell ref="D21:G21"/>
    <mergeCell ref="I21:L21"/>
    <mergeCell ref="D22:G22"/>
    <mergeCell ref="I22:L22"/>
    <mergeCell ref="B6:C6"/>
    <mergeCell ref="B7:C7"/>
    <mergeCell ref="B8:C8"/>
    <mergeCell ref="B13:C13"/>
    <mergeCell ref="B17:C17"/>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 bestFit="1" customWidth="1"/>
    <col min="2" max="2" width="36.5703125" bestFit="1" customWidth="1"/>
  </cols>
  <sheetData>
    <row r="1" spans="1:2" x14ac:dyDescent="0.25">
      <c r="A1" s="6" t="s">
        <v>304</v>
      </c>
      <c r="B1" s="1" t="s">
        <v>1</v>
      </c>
    </row>
    <row r="2" spans="1:2" x14ac:dyDescent="0.25">
      <c r="A2" s="6"/>
      <c r="B2" s="1" t="s">
        <v>2</v>
      </c>
    </row>
    <row r="3" spans="1:2" x14ac:dyDescent="0.25">
      <c r="A3" s="14" t="s">
        <v>304</v>
      </c>
      <c r="B3" s="3" t="s">
        <v>23</v>
      </c>
    </row>
    <row r="4" spans="1:2" ht="15.75" x14ac:dyDescent="0.25">
      <c r="A4" s="14"/>
      <c r="B4" s="59" t="s">
        <v>305</v>
      </c>
    </row>
    <row r="5" spans="1:2" ht="128.25" x14ac:dyDescent="0.25">
      <c r="A5" s="14"/>
      <c r="B5" s="13" t="s">
        <v>306</v>
      </c>
    </row>
    <row r="6" spans="1:2" x14ac:dyDescent="0.25">
      <c r="A6" s="14"/>
      <c r="B6" s="12" t="s">
        <v>307</v>
      </c>
    </row>
    <row r="7" spans="1:2" ht="141" x14ac:dyDescent="0.25">
      <c r="A7" s="14"/>
      <c r="B7" s="13" t="s">
        <v>308</v>
      </c>
    </row>
    <row r="8" spans="1:2" ht="115.5" x14ac:dyDescent="0.25">
      <c r="A8" s="14"/>
      <c r="B8" s="13" t="s">
        <v>309</v>
      </c>
    </row>
    <row r="9" spans="1:2" x14ac:dyDescent="0.25">
      <c r="A9" s="14"/>
      <c r="B9" s="12" t="s">
        <v>310</v>
      </c>
    </row>
    <row r="10" spans="1:2" ht="102.75" x14ac:dyDescent="0.25">
      <c r="A10" s="14"/>
      <c r="B10" s="13" t="s">
        <v>311</v>
      </c>
    </row>
    <row r="11" spans="1:2" x14ac:dyDescent="0.25">
      <c r="A11" s="14"/>
      <c r="B11" s="12" t="s">
        <v>312</v>
      </c>
    </row>
    <row r="12" spans="1:2" ht="230.25" x14ac:dyDescent="0.25">
      <c r="A12" s="14"/>
      <c r="B12" s="13" t="s">
        <v>313</v>
      </c>
    </row>
    <row r="13" spans="1:2" x14ac:dyDescent="0.25">
      <c r="A13" s="2" t="s">
        <v>22</v>
      </c>
      <c r="B13" s="3" t="s">
        <v>23</v>
      </c>
    </row>
    <row r="14" spans="1:2" x14ac:dyDescent="0.25">
      <c r="A14" s="14" t="s">
        <v>304</v>
      </c>
      <c r="B14" s="3" t="s">
        <v>23</v>
      </c>
    </row>
    <row r="15" spans="1:2" ht="15.75" x14ac:dyDescent="0.25">
      <c r="A15" s="14"/>
      <c r="B15" s="59" t="s">
        <v>314</v>
      </c>
    </row>
    <row r="16" spans="1:2" ht="143.25" x14ac:dyDescent="0.25">
      <c r="A16" s="14"/>
      <c r="B16" s="13" t="s">
        <v>315</v>
      </c>
    </row>
    <row r="17" spans="1:2" x14ac:dyDescent="0.25">
      <c r="A17" s="14"/>
      <c r="B17" s="12" t="s">
        <v>316</v>
      </c>
    </row>
    <row r="18" spans="1:2" ht="39" x14ac:dyDescent="0.25">
      <c r="A18" s="14"/>
      <c r="B18" s="13" t="s">
        <v>317</v>
      </c>
    </row>
    <row r="19" spans="1:2" x14ac:dyDescent="0.25">
      <c r="A19" s="14"/>
      <c r="B19" s="12" t="s">
        <v>318</v>
      </c>
    </row>
    <row r="20" spans="1:2" ht="255.75" x14ac:dyDescent="0.25">
      <c r="A20" s="14"/>
      <c r="B20" s="13" t="s">
        <v>319</v>
      </c>
    </row>
    <row r="21" spans="1:2" ht="102.75" x14ac:dyDescent="0.25">
      <c r="A21" s="14"/>
      <c r="B21" s="13" t="s">
        <v>320</v>
      </c>
    </row>
  </sheetData>
  <mergeCells count="3">
    <mergeCell ref="A1:A2"/>
    <mergeCell ref="A3:A12"/>
    <mergeCell ref="A1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3" bestFit="1" customWidth="1"/>
    <col min="2" max="4" width="36.5703125" customWidth="1"/>
    <col min="5" max="5" width="16.85546875" customWidth="1"/>
    <col min="6" max="6" width="36.5703125" customWidth="1"/>
    <col min="7" max="7" width="16.85546875" customWidth="1"/>
    <col min="8" max="8" width="5.5703125" customWidth="1"/>
    <col min="9" max="9" width="16.85546875" customWidth="1"/>
    <col min="10" max="10" width="5.5703125" customWidth="1"/>
    <col min="11" max="11" width="15.28515625" customWidth="1"/>
    <col min="12" max="12" width="25.7109375" customWidth="1"/>
    <col min="13" max="13" width="5.5703125" customWidth="1"/>
    <col min="14" max="14" width="15.28515625" customWidth="1"/>
  </cols>
  <sheetData>
    <row r="1" spans="1:14" ht="15" customHeight="1" x14ac:dyDescent="0.25">
      <c r="A1" s="6" t="s">
        <v>3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321</v>
      </c>
      <c r="B3" s="48" t="s">
        <v>23</v>
      </c>
      <c r="C3" s="48"/>
      <c r="D3" s="48"/>
      <c r="E3" s="48"/>
      <c r="F3" s="48"/>
      <c r="G3" s="48"/>
      <c r="H3" s="48"/>
      <c r="I3" s="48"/>
      <c r="J3" s="48"/>
      <c r="K3" s="48"/>
      <c r="L3" s="48"/>
      <c r="M3" s="48"/>
      <c r="N3" s="48"/>
    </row>
    <row r="4" spans="1:14" ht="15.75" customHeight="1" x14ac:dyDescent="0.25">
      <c r="A4" s="14"/>
      <c r="B4" s="69" t="s">
        <v>322</v>
      </c>
      <c r="C4" s="69"/>
      <c r="D4" s="69"/>
      <c r="E4" s="69"/>
      <c r="F4" s="69"/>
      <c r="G4" s="69"/>
      <c r="H4" s="69"/>
      <c r="I4" s="69"/>
      <c r="J4" s="69"/>
      <c r="K4" s="69"/>
      <c r="L4" s="69"/>
      <c r="M4" s="69"/>
      <c r="N4" s="69"/>
    </row>
    <row r="5" spans="1:14" ht="51" customHeight="1" x14ac:dyDescent="0.25">
      <c r="A5" s="14"/>
      <c r="B5" s="50" t="s">
        <v>323</v>
      </c>
      <c r="C5" s="50"/>
      <c r="D5" s="50"/>
      <c r="E5" s="50"/>
      <c r="F5" s="50"/>
      <c r="G5" s="50"/>
      <c r="H5" s="50"/>
      <c r="I5" s="50"/>
      <c r="J5" s="50"/>
      <c r="K5" s="50"/>
      <c r="L5" s="50"/>
      <c r="M5" s="50"/>
      <c r="N5" s="50"/>
    </row>
    <row r="6" spans="1:14" x14ac:dyDescent="0.25">
      <c r="A6" s="14"/>
      <c r="B6" s="40" t="s">
        <v>324</v>
      </c>
      <c r="C6" s="40"/>
      <c r="D6" s="40"/>
      <c r="E6" s="40"/>
      <c r="F6" s="40"/>
      <c r="G6" s="40"/>
      <c r="H6" s="40"/>
      <c r="I6" s="40"/>
      <c r="J6" s="40"/>
      <c r="K6" s="40"/>
      <c r="L6" s="40"/>
      <c r="M6" s="40"/>
      <c r="N6" s="40"/>
    </row>
    <row r="7" spans="1:14" ht="15.75" thickBot="1" x14ac:dyDescent="0.3">
      <c r="A7" s="14"/>
      <c r="B7" s="11"/>
      <c r="C7" s="11"/>
      <c r="D7" s="41" t="s">
        <v>325</v>
      </c>
      <c r="E7" s="41"/>
      <c r="F7" s="41"/>
      <c r="G7" s="41"/>
      <c r="H7" s="41"/>
      <c r="I7" s="41"/>
      <c r="J7" s="41"/>
      <c r="K7" s="41"/>
      <c r="L7" s="41"/>
      <c r="M7" s="41"/>
      <c r="N7" s="41"/>
    </row>
    <row r="8" spans="1:14" ht="15.75" thickBot="1" x14ac:dyDescent="0.3">
      <c r="A8" s="14"/>
      <c r="B8" s="11"/>
      <c r="C8" s="11"/>
      <c r="D8" s="85">
        <v>41820</v>
      </c>
      <c r="E8" s="85"/>
      <c r="F8" s="85"/>
      <c r="G8" s="85"/>
      <c r="H8" s="85"/>
      <c r="I8" s="85"/>
      <c r="J8" s="85"/>
      <c r="K8" s="85"/>
      <c r="L8" s="18"/>
      <c r="M8" s="85">
        <v>41639</v>
      </c>
      <c r="N8" s="85"/>
    </row>
    <row r="9" spans="1:14" ht="15.75" thickBot="1" x14ac:dyDescent="0.3">
      <c r="A9" s="14"/>
      <c r="B9" s="43" t="s">
        <v>326</v>
      </c>
      <c r="C9" s="43"/>
      <c r="D9" s="18"/>
      <c r="E9" s="19" t="s">
        <v>327</v>
      </c>
      <c r="F9" s="20"/>
      <c r="G9" s="19" t="s">
        <v>328</v>
      </c>
      <c r="H9" s="20"/>
      <c r="I9" s="19" t="s">
        <v>329</v>
      </c>
      <c r="J9" s="20"/>
      <c r="K9" s="19" t="s">
        <v>173</v>
      </c>
      <c r="L9" s="20"/>
      <c r="M9" s="82"/>
      <c r="N9" s="19" t="s">
        <v>173</v>
      </c>
    </row>
    <row r="10" spans="1:14" x14ac:dyDescent="0.25">
      <c r="A10" s="14"/>
      <c r="B10" s="46" t="s">
        <v>330</v>
      </c>
      <c r="C10" s="46"/>
      <c r="D10" s="25"/>
      <c r="E10" s="25"/>
      <c r="F10" s="25"/>
      <c r="G10" s="25"/>
      <c r="H10" s="25"/>
      <c r="I10" s="25"/>
      <c r="J10" s="25"/>
      <c r="K10" s="25"/>
      <c r="L10" s="25"/>
      <c r="M10" s="34"/>
      <c r="N10" s="34"/>
    </row>
    <row r="11" spans="1:14" x14ac:dyDescent="0.25">
      <c r="A11" s="14"/>
      <c r="B11" s="45" t="s">
        <v>331</v>
      </c>
      <c r="C11" s="45"/>
      <c r="D11" s="28" t="s">
        <v>222</v>
      </c>
      <c r="E11" s="29">
        <v>2248</v>
      </c>
      <c r="F11" s="28" t="s">
        <v>222</v>
      </c>
      <c r="G11" s="28" t="s">
        <v>258</v>
      </c>
      <c r="H11" s="28" t="s">
        <v>222</v>
      </c>
      <c r="I11" s="28" t="s">
        <v>258</v>
      </c>
      <c r="J11" s="28" t="s">
        <v>222</v>
      </c>
      <c r="K11" s="29">
        <v>2248</v>
      </c>
      <c r="L11" s="11"/>
      <c r="M11" s="28" t="s">
        <v>222</v>
      </c>
      <c r="N11" s="29">
        <v>3956</v>
      </c>
    </row>
    <row r="12" spans="1:14" x14ac:dyDescent="0.25">
      <c r="A12" s="14"/>
      <c r="B12" s="45" t="s">
        <v>332</v>
      </c>
      <c r="C12" s="45"/>
      <c r="D12" s="11"/>
      <c r="E12" s="28">
        <v>9</v>
      </c>
      <c r="F12" s="11"/>
      <c r="G12" s="28">
        <v>119</v>
      </c>
      <c r="H12" s="11"/>
      <c r="I12" s="28">
        <v>10</v>
      </c>
      <c r="J12" s="11"/>
      <c r="K12" s="28">
        <v>138</v>
      </c>
      <c r="L12" s="11"/>
      <c r="M12" s="27"/>
      <c r="N12" s="28">
        <v>389</v>
      </c>
    </row>
    <row r="13" spans="1:14" x14ac:dyDescent="0.25">
      <c r="A13" s="14"/>
      <c r="B13" s="45" t="s">
        <v>333</v>
      </c>
      <c r="C13" s="45"/>
      <c r="D13" s="11"/>
      <c r="E13" s="28" t="s">
        <v>258</v>
      </c>
      <c r="F13" s="11"/>
      <c r="G13" s="28">
        <v>108</v>
      </c>
      <c r="H13" s="11"/>
      <c r="I13" s="28" t="s">
        <v>258</v>
      </c>
      <c r="J13" s="11"/>
      <c r="K13" s="28">
        <v>108</v>
      </c>
      <c r="L13" s="11"/>
      <c r="M13" s="27"/>
      <c r="N13" s="28">
        <v>110</v>
      </c>
    </row>
    <row r="14" spans="1:14" ht="15.75" thickBot="1" x14ac:dyDescent="0.3">
      <c r="A14" s="14"/>
      <c r="B14" s="67" t="s">
        <v>149</v>
      </c>
      <c r="C14" s="67"/>
      <c r="D14" s="30"/>
      <c r="E14" s="33" t="s">
        <v>258</v>
      </c>
      <c r="F14" s="30"/>
      <c r="G14" s="33">
        <v>78</v>
      </c>
      <c r="H14" s="30"/>
      <c r="I14" s="33">
        <v>1</v>
      </c>
      <c r="J14" s="30"/>
      <c r="K14" s="33">
        <v>79</v>
      </c>
      <c r="L14" s="30"/>
      <c r="M14" s="32"/>
      <c r="N14" s="33">
        <v>81</v>
      </c>
    </row>
    <row r="15" spans="1:14" ht="15.75" thickBot="1" x14ac:dyDescent="0.3">
      <c r="A15" s="14"/>
      <c r="B15" s="68" t="s">
        <v>173</v>
      </c>
      <c r="C15" s="68"/>
      <c r="D15" s="64" t="s">
        <v>222</v>
      </c>
      <c r="E15" s="65">
        <v>2257</v>
      </c>
      <c r="F15" s="64" t="s">
        <v>222</v>
      </c>
      <c r="G15" s="64">
        <v>305</v>
      </c>
      <c r="H15" s="64" t="s">
        <v>222</v>
      </c>
      <c r="I15" s="64">
        <v>11</v>
      </c>
      <c r="J15" s="64" t="s">
        <v>222</v>
      </c>
      <c r="K15" s="65">
        <v>2573</v>
      </c>
      <c r="L15" s="72"/>
      <c r="M15" s="64" t="s">
        <v>222</v>
      </c>
      <c r="N15" s="65">
        <v>4536</v>
      </c>
    </row>
    <row r="16" spans="1:14" ht="15.75" thickTop="1" x14ac:dyDescent="0.25">
      <c r="A16" s="14"/>
      <c r="B16" s="86" t="s">
        <v>334</v>
      </c>
      <c r="C16" s="86"/>
      <c r="D16" s="83"/>
      <c r="E16" s="84"/>
      <c r="F16" s="83"/>
      <c r="G16" s="84"/>
      <c r="H16" s="83"/>
      <c r="I16" s="84"/>
      <c r="J16" s="83"/>
      <c r="K16" s="84"/>
      <c r="L16" s="83"/>
      <c r="M16" s="84"/>
      <c r="N16" s="84"/>
    </row>
    <row r="17" spans="1:14" x14ac:dyDescent="0.25">
      <c r="A17" s="14"/>
      <c r="B17" s="45" t="s">
        <v>297</v>
      </c>
      <c r="C17" s="45"/>
      <c r="D17" s="11"/>
      <c r="E17" s="27"/>
      <c r="F17" s="11"/>
      <c r="G17" s="27"/>
      <c r="H17" s="11"/>
      <c r="I17" s="27"/>
      <c r="J17" s="11"/>
      <c r="K17" s="27"/>
      <c r="L17" s="11"/>
      <c r="M17" s="27"/>
      <c r="N17" s="27"/>
    </row>
    <row r="18" spans="1:14" x14ac:dyDescent="0.25">
      <c r="A18" s="14"/>
      <c r="B18" s="11"/>
      <c r="C18" s="23" t="s">
        <v>335</v>
      </c>
      <c r="D18" s="28" t="s">
        <v>222</v>
      </c>
      <c r="E18" s="28" t="s">
        <v>258</v>
      </c>
      <c r="F18" s="28" t="s">
        <v>222</v>
      </c>
      <c r="G18" s="29">
        <v>1600</v>
      </c>
      <c r="H18" s="28" t="s">
        <v>222</v>
      </c>
      <c r="I18" s="28" t="s">
        <v>258</v>
      </c>
      <c r="J18" s="28" t="s">
        <v>222</v>
      </c>
      <c r="K18" s="29">
        <v>1600</v>
      </c>
      <c r="L18" s="11"/>
      <c r="M18" s="28" t="s">
        <v>222</v>
      </c>
      <c r="N18" s="29">
        <v>2816</v>
      </c>
    </row>
    <row r="19" spans="1:14" x14ac:dyDescent="0.25">
      <c r="A19" s="14"/>
      <c r="B19" s="45" t="s">
        <v>336</v>
      </c>
      <c r="C19" s="45"/>
      <c r="D19" s="27"/>
      <c r="E19" s="28" t="s">
        <v>258</v>
      </c>
      <c r="F19" s="27"/>
      <c r="G19" s="28" t="s">
        <v>258</v>
      </c>
      <c r="H19" s="27"/>
      <c r="I19" s="28">
        <v>788</v>
      </c>
      <c r="J19" s="27"/>
      <c r="K19" s="28">
        <v>788</v>
      </c>
      <c r="L19" s="11"/>
      <c r="M19" s="27"/>
      <c r="N19" s="28">
        <v>747</v>
      </c>
    </row>
    <row r="20" spans="1:14" x14ac:dyDescent="0.25">
      <c r="A20" s="14"/>
      <c r="B20" s="45" t="s">
        <v>337</v>
      </c>
      <c r="C20" s="45"/>
      <c r="D20" s="27"/>
      <c r="E20" s="28" t="s">
        <v>258</v>
      </c>
      <c r="F20" s="27"/>
      <c r="G20" s="28" t="s">
        <v>258</v>
      </c>
      <c r="H20" s="27"/>
      <c r="I20" s="28">
        <v>664</v>
      </c>
      <c r="J20" s="27"/>
      <c r="K20" s="28">
        <v>664</v>
      </c>
      <c r="L20" s="11"/>
      <c r="M20" s="27"/>
      <c r="N20" s="28">
        <v>684</v>
      </c>
    </row>
    <row r="21" spans="1:14" ht="15.75" thickBot="1" x14ac:dyDescent="0.3">
      <c r="A21" s="14"/>
      <c r="B21" s="67" t="s">
        <v>149</v>
      </c>
      <c r="C21" s="67"/>
      <c r="D21" s="30"/>
      <c r="E21" s="33" t="s">
        <v>258</v>
      </c>
      <c r="F21" s="30"/>
      <c r="G21" s="33">
        <v>12</v>
      </c>
      <c r="H21" s="30"/>
      <c r="I21" s="33" t="s">
        <v>258</v>
      </c>
      <c r="J21" s="30"/>
      <c r="K21" s="33">
        <v>12</v>
      </c>
      <c r="L21" s="30"/>
      <c r="M21" s="32"/>
      <c r="N21" s="33">
        <v>16</v>
      </c>
    </row>
    <row r="22" spans="1:14" ht="15.75" thickBot="1" x14ac:dyDescent="0.3">
      <c r="A22" s="14"/>
      <c r="B22" s="68" t="s">
        <v>173</v>
      </c>
      <c r="C22" s="68"/>
      <c r="D22" s="64" t="s">
        <v>222</v>
      </c>
      <c r="E22" s="64" t="s">
        <v>258</v>
      </c>
      <c r="F22" s="64" t="s">
        <v>222</v>
      </c>
      <c r="G22" s="65">
        <v>1612</v>
      </c>
      <c r="H22" s="64" t="s">
        <v>222</v>
      </c>
      <c r="I22" s="65">
        <v>1452</v>
      </c>
      <c r="J22" s="64" t="s">
        <v>222</v>
      </c>
      <c r="K22" s="65">
        <v>3064</v>
      </c>
      <c r="L22" s="72"/>
      <c r="M22" s="64" t="s">
        <v>222</v>
      </c>
      <c r="N22" s="65">
        <v>4263</v>
      </c>
    </row>
    <row r="23" spans="1:14" ht="15.75" thickTop="1" x14ac:dyDescent="0.25">
      <c r="A23" s="14"/>
      <c r="B23" s="79" t="s">
        <v>338</v>
      </c>
      <c r="C23" s="79"/>
      <c r="D23" s="79"/>
      <c r="E23" s="79"/>
      <c r="F23" s="79"/>
      <c r="G23" s="79"/>
      <c r="H23" s="79"/>
      <c r="I23" s="79"/>
      <c r="J23" s="79"/>
      <c r="K23" s="79"/>
      <c r="L23" s="79"/>
      <c r="M23" s="79"/>
      <c r="N23" s="79"/>
    </row>
    <row r="24" spans="1:14" ht="25.5" customHeight="1" x14ac:dyDescent="0.25">
      <c r="A24" s="14"/>
      <c r="B24" s="50" t="s">
        <v>339</v>
      </c>
      <c r="C24" s="50"/>
      <c r="D24" s="50"/>
      <c r="E24" s="50"/>
      <c r="F24" s="50"/>
      <c r="G24" s="50"/>
      <c r="H24" s="50"/>
      <c r="I24" s="50"/>
      <c r="J24" s="50"/>
      <c r="K24" s="50"/>
      <c r="L24" s="50"/>
      <c r="M24" s="50"/>
      <c r="N24" s="50"/>
    </row>
    <row r="25" spans="1:14" x14ac:dyDescent="0.25">
      <c r="A25" s="14"/>
      <c r="B25" s="57" t="s">
        <v>340</v>
      </c>
      <c r="C25" s="57"/>
      <c r="D25" s="57"/>
      <c r="E25" s="57"/>
      <c r="F25" s="57"/>
      <c r="G25" s="57"/>
      <c r="H25" s="57"/>
      <c r="I25" s="57"/>
      <c r="J25" s="57"/>
      <c r="K25" s="57"/>
      <c r="L25" s="57"/>
      <c r="M25" s="57"/>
      <c r="N25" s="57"/>
    </row>
    <row r="26" spans="1:14" ht="51" customHeight="1" x14ac:dyDescent="0.25">
      <c r="A26" s="14"/>
      <c r="B26" s="50" t="s">
        <v>341</v>
      </c>
      <c r="C26" s="50"/>
      <c r="D26" s="50"/>
      <c r="E26" s="50"/>
      <c r="F26" s="50"/>
      <c r="G26" s="50"/>
      <c r="H26" s="50"/>
      <c r="I26" s="50"/>
      <c r="J26" s="50"/>
      <c r="K26" s="50"/>
      <c r="L26" s="50"/>
      <c r="M26" s="50"/>
      <c r="N26" s="50"/>
    </row>
    <row r="27" spans="1:14" x14ac:dyDescent="0.25">
      <c r="A27" s="14"/>
      <c r="B27" s="40" t="s">
        <v>342</v>
      </c>
      <c r="C27" s="40"/>
      <c r="D27" s="40"/>
      <c r="E27" s="40"/>
      <c r="F27" s="40"/>
    </row>
    <row r="28" spans="1:14" ht="15.75" thickBot="1" x14ac:dyDescent="0.3">
      <c r="A28" s="14"/>
      <c r="B28" s="22" t="s">
        <v>251</v>
      </c>
      <c r="C28" s="30"/>
      <c r="D28" s="17" t="s">
        <v>343</v>
      </c>
      <c r="E28" s="30"/>
      <c r="F28" s="17" t="s">
        <v>344</v>
      </c>
    </row>
    <row r="29" spans="1:14" x14ac:dyDescent="0.25">
      <c r="A29" s="14"/>
      <c r="B29" s="24" t="s">
        <v>345</v>
      </c>
      <c r="C29" s="24" t="s">
        <v>222</v>
      </c>
      <c r="D29" s="71">
        <v>747</v>
      </c>
      <c r="E29" s="24" t="s">
        <v>222</v>
      </c>
      <c r="F29" s="71">
        <v>684</v>
      </c>
    </row>
    <row r="30" spans="1:14" x14ac:dyDescent="0.25">
      <c r="A30" s="14"/>
      <c r="B30" s="23" t="s">
        <v>346</v>
      </c>
      <c r="C30" s="11"/>
      <c r="D30" s="28">
        <v>68</v>
      </c>
      <c r="E30" s="11"/>
      <c r="F30" s="28">
        <v>16</v>
      </c>
    </row>
    <row r="31" spans="1:14" ht="15.75" thickBot="1" x14ac:dyDescent="0.3">
      <c r="A31" s="14"/>
      <c r="B31" s="31" t="s">
        <v>347</v>
      </c>
      <c r="C31" s="30"/>
      <c r="D31" s="33">
        <v>-27</v>
      </c>
      <c r="E31" s="30"/>
      <c r="F31" s="33">
        <v>-36</v>
      </c>
    </row>
    <row r="32" spans="1:14" ht="15.75" thickBot="1" x14ac:dyDescent="0.3">
      <c r="A32" s="14"/>
      <c r="B32" s="62" t="s">
        <v>348</v>
      </c>
      <c r="C32" s="62" t="s">
        <v>222</v>
      </c>
      <c r="D32" s="64">
        <v>788</v>
      </c>
      <c r="E32" s="62" t="s">
        <v>222</v>
      </c>
      <c r="F32" s="64">
        <v>664</v>
      </c>
    </row>
    <row r="33" spans="1:14" ht="15.75" thickTop="1" x14ac:dyDescent="0.25">
      <c r="A33" s="2" t="s">
        <v>22</v>
      </c>
      <c r="B33" s="48" t="s">
        <v>23</v>
      </c>
      <c r="C33" s="48"/>
      <c r="D33" s="48"/>
      <c r="E33" s="48"/>
      <c r="F33" s="48"/>
      <c r="G33" s="48"/>
      <c r="H33" s="48"/>
      <c r="I33" s="48"/>
      <c r="J33" s="48"/>
      <c r="K33" s="48"/>
      <c r="L33" s="48"/>
      <c r="M33" s="48"/>
      <c r="N33" s="48"/>
    </row>
    <row r="34" spans="1:14" ht="15" customHeight="1" x14ac:dyDescent="0.25">
      <c r="A34" s="14" t="s">
        <v>321</v>
      </c>
      <c r="B34" s="48" t="s">
        <v>23</v>
      </c>
      <c r="C34" s="48"/>
      <c r="D34" s="48"/>
      <c r="E34" s="48"/>
      <c r="F34" s="48"/>
      <c r="G34" s="48"/>
      <c r="H34" s="48"/>
      <c r="I34" s="48"/>
      <c r="J34" s="48"/>
      <c r="K34" s="48"/>
      <c r="L34" s="48"/>
      <c r="M34" s="48"/>
      <c r="N34" s="48"/>
    </row>
    <row r="35" spans="1:14" ht="15.75" customHeight="1" x14ac:dyDescent="0.25">
      <c r="A35" s="14"/>
      <c r="B35" s="69" t="s">
        <v>349</v>
      </c>
      <c r="C35" s="69"/>
      <c r="D35" s="69"/>
      <c r="E35" s="69"/>
      <c r="F35" s="69"/>
      <c r="G35" s="69"/>
      <c r="H35" s="69"/>
      <c r="I35" s="69"/>
      <c r="J35" s="69"/>
      <c r="K35" s="69"/>
      <c r="L35" s="69"/>
      <c r="M35" s="69"/>
      <c r="N35" s="69"/>
    </row>
    <row r="36" spans="1:14" ht="25.5" customHeight="1" x14ac:dyDescent="0.25">
      <c r="A36" s="14"/>
      <c r="B36" s="50" t="s">
        <v>350</v>
      </c>
      <c r="C36" s="50"/>
      <c r="D36" s="50"/>
      <c r="E36" s="50"/>
      <c r="F36" s="50"/>
      <c r="G36" s="50"/>
      <c r="H36" s="50"/>
      <c r="I36" s="50"/>
      <c r="J36" s="50"/>
      <c r="K36" s="50"/>
      <c r="L36" s="50"/>
      <c r="M36" s="50"/>
      <c r="N36" s="50"/>
    </row>
    <row r="37" spans="1:14" ht="25.5" customHeight="1" x14ac:dyDescent="0.25">
      <c r="A37" s="14"/>
      <c r="B37" s="50" t="s">
        <v>351</v>
      </c>
      <c r="C37" s="50"/>
      <c r="D37" s="50"/>
      <c r="E37" s="50"/>
      <c r="F37" s="50"/>
      <c r="G37" s="50"/>
      <c r="H37" s="50"/>
      <c r="I37" s="50"/>
      <c r="J37" s="50"/>
      <c r="K37" s="50"/>
      <c r="L37" s="50"/>
      <c r="M37" s="50"/>
      <c r="N37" s="50"/>
    </row>
    <row r="38" spans="1:14" ht="25.5" customHeight="1" x14ac:dyDescent="0.25">
      <c r="A38" s="14"/>
      <c r="B38" s="50" t="s">
        <v>352</v>
      </c>
      <c r="C38" s="50"/>
      <c r="D38" s="50"/>
      <c r="E38" s="50"/>
      <c r="F38" s="50"/>
      <c r="G38" s="50"/>
      <c r="H38" s="50"/>
      <c r="I38" s="50"/>
      <c r="J38" s="50"/>
      <c r="K38" s="50"/>
      <c r="L38" s="50"/>
      <c r="M38" s="50"/>
      <c r="N38" s="50"/>
    </row>
    <row r="39" spans="1:14" x14ac:dyDescent="0.25">
      <c r="A39" s="14"/>
      <c r="B39" s="40" t="s">
        <v>353</v>
      </c>
      <c r="C39" s="40"/>
      <c r="D39" s="40"/>
    </row>
    <row r="40" spans="1:14" ht="15.75" thickBot="1" x14ac:dyDescent="0.3">
      <c r="A40" s="14"/>
      <c r="B40" s="22" t="s">
        <v>251</v>
      </c>
      <c r="C40" s="30"/>
      <c r="D40" s="17" t="s">
        <v>343</v>
      </c>
    </row>
    <row r="41" spans="1:14" x14ac:dyDescent="0.25">
      <c r="A41" s="14"/>
      <c r="B41" s="24" t="s">
        <v>345</v>
      </c>
      <c r="C41" s="24" t="s">
        <v>222</v>
      </c>
      <c r="D41" s="71">
        <v>747</v>
      </c>
    </row>
    <row r="42" spans="1:14" x14ac:dyDescent="0.25">
      <c r="A42" s="14"/>
      <c r="B42" s="23" t="s">
        <v>346</v>
      </c>
      <c r="C42" s="11"/>
      <c r="D42" s="28">
        <v>68</v>
      </c>
    </row>
    <row r="43" spans="1:14" ht="15.75" thickBot="1" x14ac:dyDescent="0.3">
      <c r="A43" s="14"/>
      <c r="B43" s="31" t="s">
        <v>347</v>
      </c>
      <c r="C43" s="30"/>
      <c r="D43" s="33">
        <v>-27</v>
      </c>
    </row>
    <row r="44" spans="1:14" ht="15.75" thickBot="1" x14ac:dyDescent="0.3">
      <c r="A44" s="14"/>
      <c r="B44" s="62" t="s">
        <v>348</v>
      </c>
      <c r="C44" s="62" t="s">
        <v>222</v>
      </c>
      <c r="D44" s="64">
        <v>788</v>
      </c>
    </row>
    <row r="45" spans="1:14" ht="15.75" thickTop="1" x14ac:dyDescent="0.25">
      <c r="A45" s="14"/>
      <c r="B45" s="83"/>
      <c r="C45" s="83"/>
      <c r="D45" s="83"/>
    </row>
  </sheetData>
  <mergeCells count="37">
    <mergeCell ref="B33:N33"/>
    <mergeCell ref="A34:A45"/>
    <mergeCell ref="B34:N34"/>
    <mergeCell ref="B35:N35"/>
    <mergeCell ref="B36:N36"/>
    <mergeCell ref="B37:N37"/>
    <mergeCell ref="B38:N38"/>
    <mergeCell ref="B39:D39"/>
    <mergeCell ref="A1:A2"/>
    <mergeCell ref="B1:N1"/>
    <mergeCell ref="B2:N2"/>
    <mergeCell ref="A3:A32"/>
    <mergeCell ref="B3:N3"/>
    <mergeCell ref="B4:N4"/>
    <mergeCell ref="B5:N5"/>
    <mergeCell ref="B23:N23"/>
    <mergeCell ref="B24:N24"/>
    <mergeCell ref="B17:C17"/>
    <mergeCell ref="B19:C19"/>
    <mergeCell ref="B20:C20"/>
    <mergeCell ref="B21:C21"/>
    <mergeCell ref="B22:C22"/>
    <mergeCell ref="B27:F27"/>
    <mergeCell ref="B25:N25"/>
    <mergeCell ref="B26:N26"/>
    <mergeCell ref="B11:C11"/>
    <mergeCell ref="B12:C12"/>
    <mergeCell ref="B13:C13"/>
    <mergeCell ref="B14:C14"/>
    <mergeCell ref="B15:C15"/>
    <mergeCell ref="B16:C16"/>
    <mergeCell ref="B6:N6"/>
    <mergeCell ref="D7:N7"/>
    <mergeCell ref="D8:K8"/>
    <mergeCell ref="M8:N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3" bestFit="1" customWidth="1"/>
    <col min="2" max="2" width="36.5703125" customWidth="1"/>
    <col min="3" max="3" width="10.7109375" customWidth="1"/>
    <col min="4" max="4" width="21.7109375" customWidth="1"/>
    <col min="5" max="5" width="10.7109375" customWidth="1"/>
    <col min="6" max="6" width="16.28515625" customWidth="1"/>
    <col min="7" max="7" width="10.7109375" customWidth="1"/>
    <col min="8" max="8" width="16.28515625" customWidth="1"/>
    <col min="9" max="9" width="21.7109375" customWidth="1"/>
    <col min="10" max="10" width="16.28515625" customWidth="1"/>
    <col min="11" max="11" width="21.7109375" customWidth="1"/>
  </cols>
  <sheetData>
    <row r="1" spans="1:11" ht="15" customHeight="1" x14ac:dyDescent="0.25">
      <c r="A1" s="6" t="s">
        <v>35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4" t="s">
        <v>354</v>
      </c>
      <c r="B3" s="48" t="s">
        <v>23</v>
      </c>
      <c r="C3" s="48"/>
      <c r="D3" s="48"/>
      <c r="E3" s="48"/>
      <c r="F3" s="48"/>
      <c r="G3" s="48"/>
      <c r="H3" s="48"/>
      <c r="I3" s="48"/>
      <c r="J3" s="48"/>
      <c r="K3" s="48"/>
    </row>
    <row r="4" spans="1:11" ht="15.75" customHeight="1" x14ac:dyDescent="0.25">
      <c r="A4" s="14"/>
      <c r="B4" s="49" t="s">
        <v>355</v>
      </c>
      <c r="C4" s="49"/>
      <c r="D4" s="49"/>
      <c r="E4" s="49"/>
      <c r="F4" s="49"/>
      <c r="G4" s="49"/>
      <c r="H4" s="49"/>
      <c r="I4" s="49"/>
      <c r="J4" s="49"/>
      <c r="K4" s="49"/>
    </row>
    <row r="5" spans="1:11" ht="25.5" customHeight="1" x14ac:dyDescent="0.25">
      <c r="A5" s="14"/>
      <c r="B5" s="50" t="s">
        <v>356</v>
      </c>
      <c r="C5" s="50"/>
      <c r="D5" s="50"/>
      <c r="E5" s="50"/>
      <c r="F5" s="50"/>
      <c r="G5" s="50"/>
      <c r="H5" s="50"/>
      <c r="I5" s="50"/>
      <c r="J5" s="50"/>
      <c r="K5" s="50"/>
    </row>
    <row r="6" spans="1:11" x14ac:dyDescent="0.25">
      <c r="A6" s="14"/>
      <c r="B6" s="50" t="s">
        <v>357</v>
      </c>
      <c r="C6" s="50"/>
      <c r="D6" s="50"/>
      <c r="E6" s="50"/>
      <c r="F6" s="50"/>
      <c r="G6" s="50"/>
      <c r="H6" s="50"/>
      <c r="I6" s="50"/>
      <c r="J6" s="50"/>
      <c r="K6" s="50"/>
    </row>
    <row r="7" spans="1:11" x14ac:dyDescent="0.25">
      <c r="A7" s="14"/>
      <c r="B7" s="40" t="s">
        <v>358</v>
      </c>
      <c r="C7" s="40"/>
      <c r="D7" s="40"/>
      <c r="E7" s="40"/>
      <c r="F7" s="40"/>
      <c r="G7" s="40"/>
      <c r="H7" s="40"/>
      <c r="I7" s="40"/>
      <c r="J7" s="40"/>
      <c r="K7" s="40"/>
    </row>
    <row r="8" spans="1:11" x14ac:dyDescent="0.25">
      <c r="A8" s="14"/>
      <c r="B8" s="15"/>
      <c r="C8" s="55" t="s">
        <v>254</v>
      </c>
      <c r="D8" s="55"/>
      <c r="E8" s="55"/>
      <c r="F8" s="55"/>
      <c r="G8" s="15"/>
      <c r="H8" s="55" t="s">
        <v>255</v>
      </c>
      <c r="I8" s="55"/>
      <c r="J8" s="55"/>
      <c r="K8" s="55"/>
    </row>
    <row r="9" spans="1:11" ht="15.75" thickBot="1" x14ac:dyDescent="0.3">
      <c r="A9" s="14"/>
      <c r="B9" s="15"/>
      <c r="C9" s="56">
        <v>41820</v>
      </c>
      <c r="D9" s="56"/>
      <c r="E9" s="56"/>
      <c r="F9" s="56"/>
      <c r="G9" s="52"/>
      <c r="H9" s="56">
        <v>41820</v>
      </c>
      <c r="I9" s="56"/>
      <c r="J9" s="56"/>
      <c r="K9" s="56"/>
    </row>
    <row r="10" spans="1:11" ht="15.75" thickBot="1" x14ac:dyDescent="0.3">
      <c r="A10" s="14"/>
      <c r="B10" s="22" t="s">
        <v>251</v>
      </c>
      <c r="C10" s="42">
        <v>2014</v>
      </c>
      <c r="D10" s="42"/>
      <c r="E10" s="42">
        <v>2013</v>
      </c>
      <c r="F10" s="42"/>
      <c r="G10" s="20"/>
      <c r="H10" s="42">
        <v>2014</v>
      </c>
      <c r="I10" s="42"/>
      <c r="J10" s="42">
        <v>2013</v>
      </c>
      <c r="K10" s="42"/>
    </row>
    <row r="11" spans="1:11" x14ac:dyDescent="0.25">
      <c r="A11" s="14"/>
      <c r="B11" s="24" t="s">
        <v>359</v>
      </c>
      <c r="C11" s="71" t="s">
        <v>222</v>
      </c>
      <c r="D11" s="71">
        <v>47</v>
      </c>
      <c r="E11" s="71" t="s">
        <v>222</v>
      </c>
      <c r="F11" s="71">
        <v>36</v>
      </c>
      <c r="G11" s="34"/>
      <c r="H11" s="71" t="s">
        <v>222</v>
      </c>
      <c r="I11" s="71">
        <v>83</v>
      </c>
      <c r="J11" s="71" t="s">
        <v>222</v>
      </c>
      <c r="K11" s="71">
        <v>68</v>
      </c>
    </row>
    <row r="12" spans="1:11" x14ac:dyDescent="0.25">
      <c r="A12" s="14"/>
      <c r="B12" s="23" t="s">
        <v>360</v>
      </c>
      <c r="C12" s="27"/>
      <c r="D12" s="28">
        <v>68</v>
      </c>
      <c r="E12" s="27"/>
      <c r="F12" s="28">
        <v>48</v>
      </c>
      <c r="G12" s="27"/>
      <c r="H12" s="27"/>
      <c r="I12" s="28">
        <v>116</v>
      </c>
      <c r="J12" s="27"/>
      <c r="K12" s="28">
        <v>86</v>
      </c>
    </row>
    <row r="13" spans="1:11" ht="15.75" thickBot="1" x14ac:dyDescent="0.3">
      <c r="A13" s="14"/>
      <c r="B13" s="31" t="s">
        <v>185</v>
      </c>
      <c r="C13" s="32"/>
      <c r="D13" s="33">
        <v>7</v>
      </c>
      <c r="E13" s="32"/>
      <c r="F13" s="33">
        <v>5</v>
      </c>
      <c r="G13" s="32"/>
      <c r="H13" s="32"/>
      <c r="I13" s="33">
        <v>13</v>
      </c>
      <c r="J13" s="32"/>
      <c r="K13" s="33">
        <v>11</v>
      </c>
    </row>
    <row r="14" spans="1:11" ht="15.75" thickBot="1" x14ac:dyDescent="0.3">
      <c r="A14" s="14"/>
      <c r="B14" s="62" t="s">
        <v>173</v>
      </c>
      <c r="C14" s="64" t="s">
        <v>222</v>
      </c>
      <c r="D14" s="64">
        <v>122</v>
      </c>
      <c r="E14" s="64" t="s">
        <v>222</v>
      </c>
      <c r="F14" s="64">
        <v>89</v>
      </c>
      <c r="G14" s="63"/>
      <c r="H14" s="64" t="s">
        <v>222</v>
      </c>
      <c r="I14" s="64">
        <v>212</v>
      </c>
      <c r="J14" s="64" t="s">
        <v>222</v>
      </c>
      <c r="K14" s="64">
        <v>165</v>
      </c>
    </row>
    <row r="15" spans="1:11" ht="15.75" thickTop="1" x14ac:dyDescent="0.25">
      <c r="A15" s="14"/>
      <c r="B15" s="51" t="s">
        <v>361</v>
      </c>
      <c r="C15" s="51"/>
      <c r="D15" s="51"/>
      <c r="E15" s="51"/>
      <c r="F15" s="51"/>
      <c r="G15" s="51"/>
      <c r="H15" s="51"/>
      <c r="I15" s="51"/>
      <c r="J15" s="51"/>
      <c r="K15" s="51"/>
    </row>
    <row r="16" spans="1:11" ht="15" customHeight="1" x14ac:dyDescent="0.25">
      <c r="A16" s="2" t="s">
        <v>22</v>
      </c>
      <c r="B16" s="48" t="s">
        <v>23</v>
      </c>
      <c r="C16" s="48"/>
      <c r="D16" s="48"/>
      <c r="E16" s="48"/>
      <c r="F16" s="48"/>
      <c r="G16" s="48"/>
      <c r="H16" s="48"/>
      <c r="I16" s="48"/>
      <c r="J16" s="48"/>
      <c r="K16" s="48"/>
    </row>
    <row r="17" spans="1:11" ht="15" customHeight="1" x14ac:dyDescent="0.25">
      <c r="A17" s="14" t="s">
        <v>354</v>
      </c>
      <c r="B17" s="48" t="s">
        <v>23</v>
      </c>
      <c r="C17" s="48"/>
      <c r="D17" s="48"/>
      <c r="E17" s="48"/>
      <c r="F17" s="48"/>
      <c r="G17" s="48"/>
      <c r="H17" s="48"/>
      <c r="I17" s="48"/>
      <c r="J17" s="48"/>
      <c r="K17" s="48"/>
    </row>
    <row r="18" spans="1:11" ht="15.75" customHeight="1" x14ac:dyDescent="0.25">
      <c r="A18" s="14"/>
      <c r="B18" s="49" t="s">
        <v>362</v>
      </c>
      <c r="C18" s="49"/>
      <c r="D18" s="49"/>
      <c r="E18" s="49"/>
      <c r="F18" s="49"/>
      <c r="G18" s="49"/>
      <c r="H18" s="49"/>
      <c r="I18" s="49"/>
      <c r="J18" s="49"/>
      <c r="K18" s="49"/>
    </row>
    <row r="19" spans="1:11" ht="38.25" customHeight="1" x14ac:dyDescent="0.25">
      <c r="A19" s="14"/>
      <c r="B19" s="50" t="s">
        <v>363</v>
      </c>
      <c r="C19" s="50"/>
      <c r="D19" s="50"/>
      <c r="E19" s="50"/>
      <c r="F19" s="50"/>
      <c r="G19" s="50"/>
      <c r="H19" s="50"/>
      <c r="I19" s="50"/>
      <c r="J19" s="50"/>
      <c r="K19" s="50"/>
    </row>
    <row r="20" spans="1:11" x14ac:dyDescent="0.25">
      <c r="A20" s="14"/>
      <c r="B20" s="40" t="s">
        <v>358</v>
      </c>
      <c r="C20" s="40"/>
      <c r="D20" s="40"/>
      <c r="E20" s="40"/>
      <c r="F20" s="40"/>
      <c r="G20" s="40"/>
      <c r="H20" s="40"/>
      <c r="I20" s="40"/>
      <c r="J20" s="40"/>
    </row>
    <row r="21" spans="1:11" x14ac:dyDescent="0.25">
      <c r="A21" s="14"/>
      <c r="B21" s="15"/>
      <c r="C21" s="55" t="s">
        <v>254</v>
      </c>
      <c r="D21" s="55"/>
      <c r="E21" s="55"/>
      <c r="F21" s="55"/>
      <c r="G21" s="55" t="s">
        <v>255</v>
      </c>
      <c r="H21" s="55"/>
      <c r="I21" s="55"/>
      <c r="J21" s="55"/>
    </row>
    <row r="22" spans="1:11" ht="15.75" thickBot="1" x14ac:dyDescent="0.3">
      <c r="A22" s="14"/>
      <c r="B22" s="15"/>
      <c r="C22" s="56">
        <v>41820</v>
      </c>
      <c r="D22" s="56"/>
      <c r="E22" s="56"/>
      <c r="F22" s="56"/>
      <c r="G22" s="56">
        <v>41820</v>
      </c>
      <c r="H22" s="56"/>
      <c r="I22" s="56"/>
      <c r="J22" s="56"/>
    </row>
    <row r="23" spans="1:11" ht="15.75" thickBot="1" x14ac:dyDescent="0.3">
      <c r="A23" s="14"/>
      <c r="B23" s="22" t="s">
        <v>251</v>
      </c>
      <c r="C23" s="42">
        <v>2014</v>
      </c>
      <c r="D23" s="42"/>
      <c r="E23" s="42">
        <v>2013</v>
      </c>
      <c r="F23" s="42"/>
      <c r="G23" s="42">
        <v>2014</v>
      </c>
      <c r="H23" s="42"/>
      <c r="I23" s="42">
        <v>2013</v>
      </c>
      <c r="J23" s="42"/>
    </row>
    <row r="24" spans="1:11" x14ac:dyDescent="0.25">
      <c r="A24" s="14"/>
      <c r="B24" s="24" t="s">
        <v>359</v>
      </c>
      <c r="C24" s="71" t="s">
        <v>222</v>
      </c>
      <c r="D24" s="71">
        <v>6</v>
      </c>
      <c r="E24" s="71" t="s">
        <v>222</v>
      </c>
      <c r="F24" s="71">
        <v>4</v>
      </c>
      <c r="G24" s="71" t="s">
        <v>222</v>
      </c>
      <c r="H24" s="71">
        <v>9</v>
      </c>
      <c r="I24" s="71" t="s">
        <v>222</v>
      </c>
      <c r="J24" s="71">
        <v>7</v>
      </c>
    </row>
    <row r="25" spans="1:11" x14ac:dyDescent="0.25">
      <c r="A25" s="14"/>
      <c r="B25" s="23" t="s">
        <v>360</v>
      </c>
      <c r="C25" s="27"/>
      <c r="D25" s="28">
        <v>24</v>
      </c>
      <c r="E25" s="27"/>
      <c r="F25" s="28">
        <v>12</v>
      </c>
      <c r="G25" s="27"/>
      <c r="H25" s="28">
        <v>37</v>
      </c>
      <c r="I25" s="27"/>
      <c r="J25" s="28">
        <v>19</v>
      </c>
    </row>
    <row r="26" spans="1:11" ht="15.75" thickBot="1" x14ac:dyDescent="0.3">
      <c r="A26" s="14"/>
      <c r="B26" s="31" t="s">
        <v>185</v>
      </c>
      <c r="C26" s="32"/>
      <c r="D26" s="33">
        <v>2</v>
      </c>
      <c r="E26" s="32"/>
      <c r="F26" s="33">
        <v>1</v>
      </c>
      <c r="G26" s="32"/>
      <c r="H26" s="33">
        <v>4</v>
      </c>
      <c r="I26" s="32"/>
      <c r="J26" s="33">
        <v>3</v>
      </c>
    </row>
    <row r="27" spans="1:11" ht="15.75" thickBot="1" x14ac:dyDescent="0.3">
      <c r="A27" s="14"/>
      <c r="B27" s="62" t="s">
        <v>173</v>
      </c>
      <c r="C27" s="64" t="s">
        <v>222</v>
      </c>
      <c r="D27" s="64">
        <v>32</v>
      </c>
      <c r="E27" s="64" t="s">
        <v>222</v>
      </c>
      <c r="F27" s="64">
        <v>17</v>
      </c>
      <c r="G27" s="64" t="s">
        <v>222</v>
      </c>
      <c r="H27" s="64">
        <v>50</v>
      </c>
      <c r="I27" s="64" t="s">
        <v>222</v>
      </c>
      <c r="J27" s="64">
        <v>29</v>
      </c>
    </row>
  </sheetData>
  <mergeCells count="32">
    <mergeCell ref="B16:K16"/>
    <mergeCell ref="A17:A27"/>
    <mergeCell ref="B17:K17"/>
    <mergeCell ref="B18:K18"/>
    <mergeCell ref="B19:K19"/>
    <mergeCell ref="A1:A2"/>
    <mergeCell ref="B1:K1"/>
    <mergeCell ref="B2:K2"/>
    <mergeCell ref="A3:A15"/>
    <mergeCell ref="B3:K3"/>
    <mergeCell ref="B4:K4"/>
    <mergeCell ref="B5:K5"/>
    <mergeCell ref="B6:K6"/>
    <mergeCell ref="B15:K15"/>
    <mergeCell ref="B20:J20"/>
    <mergeCell ref="C21:F21"/>
    <mergeCell ref="G21:J21"/>
    <mergeCell ref="C22:F22"/>
    <mergeCell ref="G22:J22"/>
    <mergeCell ref="C23:D23"/>
    <mergeCell ref="E23:F23"/>
    <mergeCell ref="G23:H23"/>
    <mergeCell ref="I23:J23"/>
    <mergeCell ref="B7:K7"/>
    <mergeCell ref="C8:F8"/>
    <mergeCell ref="H8:K8"/>
    <mergeCell ref="C9:F9"/>
    <mergeCell ref="H9:K9"/>
    <mergeCell ref="C10:D10"/>
    <mergeCell ref="E10:F10"/>
    <mergeCell ref="H10:I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4.85546875" bestFit="1" customWidth="1"/>
  </cols>
  <sheetData>
    <row r="1" spans="1:3" ht="30" x14ac:dyDescent="0.25">
      <c r="A1" s="1" t="s">
        <v>31</v>
      </c>
      <c r="B1" s="1" t="s">
        <v>2</v>
      </c>
      <c r="C1" s="1" t="s">
        <v>32</v>
      </c>
    </row>
    <row r="2" spans="1:3" x14ac:dyDescent="0.25">
      <c r="A2" s="7" t="s">
        <v>33</v>
      </c>
      <c r="B2" s="3" t="s">
        <v>23</v>
      </c>
      <c r="C2" s="3" t="s">
        <v>23</v>
      </c>
    </row>
    <row r="3" spans="1:3" x14ac:dyDescent="0.25">
      <c r="A3" s="2" t="s">
        <v>34</v>
      </c>
      <c r="B3" s="8">
        <v>1529000000</v>
      </c>
      <c r="C3" s="8">
        <v>1718000000</v>
      </c>
    </row>
    <row r="4" spans="1:3" x14ac:dyDescent="0.25">
      <c r="A4" s="2" t="s">
        <v>35</v>
      </c>
      <c r="B4" s="5">
        <v>2325000000</v>
      </c>
      <c r="C4" s="5">
        <v>3573000000</v>
      </c>
    </row>
    <row r="5" spans="1:3" x14ac:dyDescent="0.25">
      <c r="A5" s="2" t="s">
        <v>36</v>
      </c>
      <c r="B5" s="5">
        <v>6232000000</v>
      </c>
      <c r="C5" s="5">
        <v>6376000000</v>
      </c>
    </row>
    <row r="6" spans="1:3" x14ac:dyDescent="0.25">
      <c r="A6" s="2" t="s">
        <v>37</v>
      </c>
      <c r="B6" s="5">
        <v>905000000</v>
      </c>
      <c r="C6" s="5">
        <v>928000000</v>
      </c>
    </row>
    <row r="7" spans="1:3" x14ac:dyDescent="0.25">
      <c r="A7" s="2" t="s">
        <v>38</v>
      </c>
      <c r="B7" s="5">
        <v>1781000000</v>
      </c>
      <c r="C7" s="5">
        <v>1480000000</v>
      </c>
    </row>
    <row r="8" spans="1:3" x14ac:dyDescent="0.25">
      <c r="A8" s="2" t="s">
        <v>39</v>
      </c>
      <c r="B8" s="5">
        <v>12772000000</v>
      </c>
      <c r="C8" s="5">
        <v>14075000000</v>
      </c>
    </row>
    <row r="9" spans="1:3" x14ac:dyDescent="0.25">
      <c r="A9" s="2" t="s">
        <v>40</v>
      </c>
      <c r="B9" s="5">
        <v>5208000000</v>
      </c>
      <c r="C9" s="5">
        <v>4994000000</v>
      </c>
    </row>
    <row r="10" spans="1:3" x14ac:dyDescent="0.25">
      <c r="A10" s="2" t="s">
        <v>41</v>
      </c>
      <c r="B10" s="5">
        <v>3072000000</v>
      </c>
      <c r="C10" s="5">
        <v>3770000000</v>
      </c>
    </row>
    <row r="11" spans="1:3" x14ac:dyDescent="0.25">
      <c r="A11" s="2" t="s">
        <v>42</v>
      </c>
      <c r="B11" s="5">
        <v>29970000000</v>
      </c>
      <c r="C11" s="5">
        <v>29840000000</v>
      </c>
    </row>
    <row r="12" spans="1:3" x14ac:dyDescent="0.25">
      <c r="A12" s="2" t="s">
        <v>43</v>
      </c>
      <c r="B12" s="5">
        <v>59364000000</v>
      </c>
      <c r="C12" s="5">
        <v>59364000000</v>
      </c>
    </row>
    <row r="13" spans="1:3" x14ac:dyDescent="0.25">
      <c r="A13" s="2" t="s">
        <v>44</v>
      </c>
      <c r="B13" s="5">
        <v>27323000000</v>
      </c>
      <c r="C13" s="5">
        <v>27098000000</v>
      </c>
    </row>
    <row r="14" spans="1:3" x14ac:dyDescent="0.25">
      <c r="A14" s="2" t="s">
        <v>45</v>
      </c>
      <c r="B14" s="5">
        <v>17233000000</v>
      </c>
      <c r="C14" s="5">
        <v>17329000000</v>
      </c>
    </row>
    <row r="15" spans="1:3" x14ac:dyDescent="0.25">
      <c r="A15" s="2" t="s">
        <v>46</v>
      </c>
      <c r="B15" s="5">
        <v>2517000000</v>
      </c>
      <c r="C15" s="5">
        <v>2343000000</v>
      </c>
    </row>
    <row r="16" spans="1:3" x14ac:dyDescent="0.25">
      <c r="A16" s="2" t="s">
        <v>47</v>
      </c>
      <c r="B16" s="5">
        <v>157459000000</v>
      </c>
      <c r="C16" s="5">
        <v>158813000000</v>
      </c>
    </row>
    <row r="17" spans="1:3" x14ac:dyDescent="0.25">
      <c r="A17" s="7" t="s">
        <v>48</v>
      </c>
      <c r="B17" s="3" t="s">
        <v>23</v>
      </c>
      <c r="C17" s="3" t="s">
        <v>23</v>
      </c>
    </row>
    <row r="18" spans="1:3" ht="30" x14ac:dyDescent="0.25">
      <c r="A18" s="2" t="s">
        <v>49</v>
      </c>
      <c r="B18" s="5">
        <v>5432000000</v>
      </c>
      <c r="C18" s="5">
        <v>5528000000</v>
      </c>
    </row>
    <row r="19" spans="1:3" x14ac:dyDescent="0.25">
      <c r="A19" s="2" t="s">
        <v>50</v>
      </c>
      <c r="B19" s="5">
        <v>1364000000</v>
      </c>
      <c r="C19" s="5">
        <v>1239000000</v>
      </c>
    </row>
    <row r="20" spans="1:3" x14ac:dyDescent="0.25">
      <c r="A20" s="2" t="s">
        <v>51</v>
      </c>
      <c r="B20" s="5">
        <v>847000000</v>
      </c>
      <c r="C20" s="5">
        <v>898000000</v>
      </c>
    </row>
    <row r="21" spans="1:3" ht="30" x14ac:dyDescent="0.25">
      <c r="A21" s="2" t="s">
        <v>52</v>
      </c>
      <c r="B21" s="5">
        <v>6785000000</v>
      </c>
      <c r="C21" s="5">
        <v>7967000000</v>
      </c>
    </row>
    <row r="22" spans="1:3" x14ac:dyDescent="0.25">
      <c r="A22" s="2" t="s">
        <v>53</v>
      </c>
      <c r="B22" s="5">
        <v>2947000000</v>
      </c>
      <c r="C22" s="5">
        <v>3280000000</v>
      </c>
    </row>
    <row r="23" spans="1:3" x14ac:dyDescent="0.25">
      <c r="A23" s="2" t="s">
        <v>54</v>
      </c>
      <c r="B23" s="5">
        <v>17375000000</v>
      </c>
      <c r="C23" s="5">
        <v>18912000000</v>
      </c>
    </row>
    <row r="24" spans="1:3" x14ac:dyDescent="0.25">
      <c r="A24" s="2" t="s">
        <v>55</v>
      </c>
      <c r="B24" s="5">
        <v>43602000000</v>
      </c>
      <c r="C24" s="5">
        <v>44567000000</v>
      </c>
    </row>
    <row r="25" spans="1:3" x14ac:dyDescent="0.25">
      <c r="A25" s="2" t="s">
        <v>56</v>
      </c>
      <c r="B25" s="5">
        <v>31854000000</v>
      </c>
      <c r="C25" s="5">
        <v>31935000000</v>
      </c>
    </row>
    <row r="26" spans="1:3" x14ac:dyDescent="0.25">
      <c r="A26" s="2" t="s">
        <v>57</v>
      </c>
      <c r="B26" s="5">
        <v>11241000000</v>
      </c>
      <c r="C26" s="5">
        <v>11384000000</v>
      </c>
    </row>
    <row r="27" spans="1:3" x14ac:dyDescent="0.25">
      <c r="A27" s="2" t="s">
        <v>58</v>
      </c>
      <c r="B27" s="3" t="s">
        <v>59</v>
      </c>
      <c r="C27" s="3" t="s">
        <v>59</v>
      </c>
    </row>
    <row r="28" spans="1:3" ht="45" x14ac:dyDescent="0.25">
      <c r="A28" s="2" t="s">
        <v>60</v>
      </c>
      <c r="B28" s="5">
        <v>1055000000</v>
      </c>
      <c r="C28" s="5">
        <v>957000000</v>
      </c>
    </row>
    <row r="29" spans="1:3" x14ac:dyDescent="0.25">
      <c r="A29" s="7" t="s">
        <v>61</v>
      </c>
      <c r="B29" s="3" t="s">
        <v>23</v>
      </c>
      <c r="C29" s="3" t="s">
        <v>23</v>
      </c>
    </row>
    <row r="30" spans="1:3" ht="30" x14ac:dyDescent="0.25">
      <c r="A30" s="2" t="s">
        <v>62</v>
      </c>
      <c r="B30" s="3">
        <v>0</v>
      </c>
      <c r="C30" s="3">
        <v>0</v>
      </c>
    </row>
    <row r="31" spans="1:3" x14ac:dyDescent="0.25">
      <c r="A31" s="2" t="s">
        <v>63</v>
      </c>
      <c r="B31" s="5">
        <v>30000000</v>
      </c>
      <c r="C31" s="5">
        <v>30000000</v>
      </c>
    </row>
    <row r="32" spans="1:3" x14ac:dyDescent="0.25">
      <c r="A32" s="2" t="s">
        <v>64</v>
      </c>
      <c r="B32" s="5">
        <v>39040000000</v>
      </c>
      <c r="C32" s="5">
        <v>38890000000</v>
      </c>
    </row>
    <row r="33" spans="1:3" x14ac:dyDescent="0.25">
      <c r="A33" s="2" t="s">
        <v>65</v>
      </c>
      <c r="B33" s="5">
        <v>20432000000</v>
      </c>
      <c r="C33" s="5">
        <v>19235000000</v>
      </c>
    </row>
    <row r="34" spans="1:3" ht="45" x14ac:dyDescent="0.25">
      <c r="A34" s="2" t="s">
        <v>66</v>
      </c>
      <c r="B34" s="5">
        <v>-7517000000</v>
      </c>
      <c r="C34" s="5">
        <v>-7517000000</v>
      </c>
    </row>
    <row r="35" spans="1:3" ht="30" x14ac:dyDescent="0.25">
      <c r="A35" s="2" t="s">
        <v>67</v>
      </c>
      <c r="B35" s="5">
        <v>-14000000</v>
      </c>
      <c r="C35" s="5">
        <v>56000000</v>
      </c>
    </row>
    <row r="36" spans="1:3" ht="30" x14ac:dyDescent="0.25">
      <c r="A36" s="2" t="s">
        <v>68</v>
      </c>
      <c r="B36" s="5">
        <v>51971000000</v>
      </c>
      <c r="C36" s="5">
        <v>50694000000</v>
      </c>
    </row>
    <row r="37" spans="1:3" x14ac:dyDescent="0.25">
      <c r="A37" s="2" t="s">
        <v>69</v>
      </c>
      <c r="B37" s="5">
        <v>361000000</v>
      </c>
      <c r="C37" s="5">
        <v>364000000</v>
      </c>
    </row>
    <row r="38" spans="1:3" x14ac:dyDescent="0.25">
      <c r="A38" s="2" t="s">
        <v>70</v>
      </c>
      <c r="B38" s="5">
        <v>52332000000</v>
      </c>
      <c r="C38" s="5">
        <v>51058000000</v>
      </c>
    </row>
    <row r="39" spans="1:3" x14ac:dyDescent="0.25">
      <c r="A39" s="2" t="s">
        <v>71</v>
      </c>
      <c r="B39" s="5">
        <v>157459000000</v>
      </c>
      <c r="C39" s="5">
        <v>158813000000</v>
      </c>
    </row>
    <row r="40" spans="1:3" x14ac:dyDescent="0.25">
      <c r="A40" s="2" t="s">
        <v>22</v>
      </c>
      <c r="B40" s="3" t="s">
        <v>23</v>
      </c>
      <c r="C40" s="3" t="s">
        <v>23</v>
      </c>
    </row>
    <row r="41" spans="1:3" x14ac:dyDescent="0.25">
      <c r="A41" s="7" t="s">
        <v>33</v>
      </c>
      <c r="B41" s="3" t="s">
        <v>23</v>
      </c>
      <c r="C41" s="3" t="s">
        <v>23</v>
      </c>
    </row>
    <row r="42" spans="1:3" x14ac:dyDescent="0.25">
      <c r="A42" s="2" t="s">
        <v>34</v>
      </c>
      <c r="B42" s="5">
        <v>827000000</v>
      </c>
      <c r="C42" s="5">
        <v>967000000</v>
      </c>
    </row>
    <row r="43" spans="1:3" x14ac:dyDescent="0.25">
      <c r="A43" s="2" t="s">
        <v>36</v>
      </c>
      <c r="B43" s="5">
        <v>4668000000</v>
      </c>
      <c r="C43" s="5">
        <v>4911000000</v>
      </c>
    </row>
    <row r="44" spans="1:3" x14ac:dyDescent="0.25">
      <c r="A44" s="2" t="s">
        <v>37</v>
      </c>
      <c r="B44" s="5">
        <v>889000000</v>
      </c>
      <c r="C44" s="5">
        <v>903000000</v>
      </c>
    </row>
    <row r="45" spans="1:3" x14ac:dyDescent="0.25">
      <c r="A45" s="2" t="s">
        <v>38</v>
      </c>
      <c r="B45" s="5">
        <v>806000000</v>
      </c>
      <c r="C45" s="5">
        <v>615000000</v>
      </c>
    </row>
    <row r="46" spans="1:3" x14ac:dyDescent="0.25">
      <c r="A46" s="2" t="s">
        <v>39</v>
      </c>
      <c r="B46" s="5">
        <v>7190000000</v>
      </c>
      <c r="C46" s="5">
        <v>7396000000</v>
      </c>
    </row>
    <row r="47" spans="1:3" x14ac:dyDescent="0.25">
      <c r="A47" s="2" t="s">
        <v>40</v>
      </c>
      <c r="B47" s="5">
        <v>5200000000</v>
      </c>
      <c r="C47" s="5">
        <v>4983000000</v>
      </c>
    </row>
    <row r="48" spans="1:3" x14ac:dyDescent="0.25">
      <c r="A48" s="2" t="s">
        <v>41</v>
      </c>
      <c r="B48" s="5">
        <v>881000000</v>
      </c>
      <c r="C48" s="5">
        <v>884000000</v>
      </c>
    </row>
    <row r="49" spans="1:3" x14ac:dyDescent="0.25">
      <c r="A49" s="2" t="s">
        <v>42</v>
      </c>
      <c r="B49" s="5">
        <v>7828000000</v>
      </c>
      <c r="C49" s="5">
        <v>7650000000</v>
      </c>
    </row>
    <row r="50" spans="1:3" x14ac:dyDescent="0.25">
      <c r="A50" s="2" t="s">
        <v>44</v>
      </c>
      <c r="B50" s="5">
        <v>14905000000</v>
      </c>
      <c r="C50" s="5">
        <v>14882000000</v>
      </c>
    </row>
    <row r="51" spans="1:3" x14ac:dyDescent="0.25">
      <c r="A51" s="2" t="s">
        <v>72</v>
      </c>
      <c r="B51" s="5">
        <v>14558000000</v>
      </c>
      <c r="C51" s="5">
        <v>14857000000</v>
      </c>
    </row>
    <row r="52" spans="1:3" x14ac:dyDescent="0.25">
      <c r="A52" s="2" t="s">
        <v>46</v>
      </c>
      <c r="B52" s="5">
        <v>1141000000</v>
      </c>
      <c r="C52" s="5">
        <v>1087000000</v>
      </c>
    </row>
    <row r="53" spans="1:3" x14ac:dyDescent="0.25">
      <c r="A53" s="2" t="s">
        <v>47</v>
      </c>
      <c r="B53" s="5">
        <v>51703000000</v>
      </c>
      <c r="C53" s="5">
        <v>51739000000</v>
      </c>
    </row>
    <row r="54" spans="1:3" x14ac:dyDescent="0.25">
      <c r="A54" s="7" t="s">
        <v>48</v>
      </c>
      <c r="B54" s="3" t="s">
        <v>23</v>
      </c>
      <c r="C54" s="3" t="s">
        <v>23</v>
      </c>
    </row>
    <row r="55" spans="1:3" ht="30" x14ac:dyDescent="0.25">
      <c r="A55" s="2" t="s">
        <v>49</v>
      </c>
      <c r="B55" s="5">
        <v>1251000000</v>
      </c>
      <c r="C55" s="5">
        <v>1583000000</v>
      </c>
    </row>
    <row r="56" spans="1:3" x14ac:dyDescent="0.25">
      <c r="A56" s="2" t="s">
        <v>50</v>
      </c>
      <c r="B56" s="5">
        <v>1364000000</v>
      </c>
      <c r="C56" s="5">
        <v>1239000000</v>
      </c>
    </row>
    <row r="57" spans="1:3" x14ac:dyDescent="0.25">
      <c r="A57" s="2" t="s">
        <v>73</v>
      </c>
      <c r="B57" s="5">
        <v>618000000</v>
      </c>
      <c r="C57" s="5">
        <v>657000000</v>
      </c>
    </row>
    <row r="58" spans="1:3" x14ac:dyDescent="0.25">
      <c r="A58" s="2" t="s">
        <v>51</v>
      </c>
      <c r="B58" s="5">
        <v>747000000</v>
      </c>
      <c r="C58" s="5">
        <v>846000000</v>
      </c>
    </row>
    <row r="59" spans="1:3" ht="30" x14ac:dyDescent="0.25">
      <c r="A59" s="2" t="s">
        <v>52</v>
      </c>
      <c r="B59" s="5">
        <v>1187000000</v>
      </c>
      <c r="C59" s="5">
        <v>1465000000</v>
      </c>
    </row>
    <row r="60" spans="1:3" x14ac:dyDescent="0.25">
      <c r="A60" s="2" t="s">
        <v>74</v>
      </c>
      <c r="B60" s="5">
        <v>1532000000</v>
      </c>
      <c r="C60" s="5">
        <v>799000000</v>
      </c>
    </row>
    <row r="61" spans="1:3" x14ac:dyDescent="0.25">
      <c r="A61" s="2" t="s">
        <v>53</v>
      </c>
      <c r="B61" s="5">
        <v>1014000000</v>
      </c>
      <c r="C61" s="5">
        <v>906000000</v>
      </c>
    </row>
    <row r="62" spans="1:3" x14ac:dyDescent="0.25">
      <c r="A62" s="2" t="s">
        <v>54</v>
      </c>
      <c r="B62" s="5">
        <v>7713000000</v>
      </c>
      <c r="C62" s="5">
        <v>7495000000</v>
      </c>
    </row>
    <row r="63" spans="1:3" x14ac:dyDescent="0.25">
      <c r="A63" s="2" t="s">
        <v>55</v>
      </c>
      <c r="B63" s="5">
        <v>9243000000</v>
      </c>
      <c r="C63" s="5">
        <v>10259000000</v>
      </c>
    </row>
    <row r="64" spans="1:3" ht="30" x14ac:dyDescent="0.25">
      <c r="A64" s="2" t="s">
        <v>75</v>
      </c>
      <c r="B64" s="5">
        <v>965000000</v>
      </c>
      <c r="C64" s="5">
        <v>1015000000</v>
      </c>
    </row>
    <row r="65" spans="1:3" x14ac:dyDescent="0.25">
      <c r="A65" s="2" t="s">
        <v>57</v>
      </c>
      <c r="B65" s="5">
        <v>3444000000</v>
      </c>
      <c r="C65" s="5">
        <v>3412000000</v>
      </c>
    </row>
    <row r="66" spans="1:3" x14ac:dyDescent="0.25">
      <c r="A66" s="2" t="s">
        <v>58</v>
      </c>
      <c r="B66" s="3" t="s">
        <v>59</v>
      </c>
      <c r="C66" s="3" t="s">
        <v>59</v>
      </c>
    </row>
    <row r="67" spans="1:3" x14ac:dyDescent="0.25">
      <c r="A67" s="2" t="s">
        <v>76</v>
      </c>
      <c r="B67" s="5">
        <v>319000000</v>
      </c>
      <c r="C67" s="5">
        <v>231000000</v>
      </c>
    </row>
    <row r="68" spans="1:3" x14ac:dyDescent="0.25">
      <c r="A68" s="7" t="s">
        <v>61</v>
      </c>
      <c r="B68" s="3" t="s">
        <v>23</v>
      </c>
      <c r="C68" s="3" t="s">
        <v>23</v>
      </c>
    </row>
    <row r="69" spans="1:3" x14ac:dyDescent="0.25">
      <c r="A69" s="2" t="s">
        <v>77</v>
      </c>
      <c r="B69" s="5">
        <v>29734000000</v>
      </c>
      <c r="C69" s="5">
        <v>29056000000</v>
      </c>
    </row>
    <row r="70" spans="1:3" ht="30" x14ac:dyDescent="0.25">
      <c r="A70" s="2" t="s">
        <v>67</v>
      </c>
      <c r="B70" s="5">
        <v>5000000</v>
      </c>
      <c r="C70" s="5">
        <v>-16000000</v>
      </c>
    </row>
    <row r="71" spans="1:3" x14ac:dyDescent="0.25">
      <c r="A71" s="2" t="s">
        <v>78</v>
      </c>
      <c r="B71" s="5">
        <v>29739000000</v>
      </c>
      <c r="C71" s="5">
        <v>29040000000</v>
      </c>
    </row>
    <row r="72" spans="1:3" x14ac:dyDescent="0.25">
      <c r="A72" s="2" t="s">
        <v>69</v>
      </c>
      <c r="B72" s="5">
        <v>280000000</v>
      </c>
      <c r="C72" s="5">
        <v>287000000</v>
      </c>
    </row>
    <row r="73" spans="1:3" x14ac:dyDescent="0.25">
      <c r="A73" s="2" t="s">
        <v>70</v>
      </c>
      <c r="B73" s="5">
        <v>30019000000</v>
      </c>
      <c r="C73" s="5">
        <v>29327000000</v>
      </c>
    </row>
    <row r="74" spans="1:3" x14ac:dyDescent="0.25">
      <c r="A74" s="2" t="s">
        <v>71</v>
      </c>
      <c r="B74" s="5">
        <v>51703000000</v>
      </c>
      <c r="C74" s="5">
        <v>51739000000</v>
      </c>
    </row>
    <row r="75" spans="1:3" x14ac:dyDescent="0.25">
      <c r="A75" s="2" t="s">
        <v>27</v>
      </c>
      <c r="B75" s="3" t="s">
        <v>23</v>
      </c>
      <c r="C75" s="3" t="s">
        <v>23</v>
      </c>
    </row>
    <row r="76" spans="1:3" x14ac:dyDescent="0.25">
      <c r="A76" s="7" t="s">
        <v>61</v>
      </c>
      <c r="B76" s="3" t="s">
        <v>23</v>
      </c>
      <c r="C76" s="3" t="s">
        <v>23</v>
      </c>
    </row>
    <row r="77" spans="1:3" x14ac:dyDescent="0.25">
      <c r="A77" s="2" t="s">
        <v>63</v>
      </c>
      <c r="B77" s="5">
        <v>25000000</v>
      </c>
      <c r="C77" s="5">
        <v>25000000</v>
      </c>
    </row>
    <row r="78" spans="1:3" x14ac:dyDescent="0.25">
      <c r="A78" s="2" t="s">
        <v>30</v>
      </c>
      <c r="B78" s="3" t="s">
        <v>23</v>
      </c>
      <c r="C78" s="3" t="s">
        <v>23</v>
      </c>
    </row>
    <row r="79" spans="1:3" x14ac:dyDescent="0.25">
      <c r="A79" s="7" t="s">
        <v>61</v>
      </c>
      <c r="B79" s="3" t="s">
        <v>23</v>
      </c>
      <c r="C79" s="3" t="s">
        <v>23</v>
      </c>
    </row>
    <row r="80" spans="1:3" x14ac:dyDescent="0.25">
      <c r="A80" s="2" t="s">
        <v>63</v>
      </c>
      <c r="B80" s="3">
        <v>0</v>
      </c>
      <c r="C80" s="3">
        <v>0</v>
      </c>
    </row>
    <row r="81" spans="1:3" ht="30" x14ac:dyDescent="0.25">
      <c r="A81" s="2" t="s">
        <v>29</v>
      </c>
      <c r="B81" s="3" t="s">
        <v>23</v>
      </c>
      <c r="C81" s="3" t="s">
        <v>23</v>
      </c>
    </row>
    <row r="82" spans="1:3" x14ac:dyDescent="0.25">
      <c r="A82" s="7" t="s">
        <v>61</v>
      </c>
      <c r="B82" s="3" t="s">
        <v>23</v>
      </c>
      <c r="C82" s="3" t="s">
        <v>23</v>
      </c>
    </row>
    <row r="83" spans="1:3" x14ac:dyDescent="0.25">
      <c r="A83" s="2" t="s">
        <v>63</v>
      </c>
      <c r="B83" s="8">
        <v>5000000</v>
      </c>
      <c r="C83" s="8">
        <v>5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3.42578125" bestFit="1" customWidth="1"/>
    <col min="2" max="2" width="36.5703125" bestFit="1" customWidth="1"/>
    <col min="3" max="3" width="9.28515625" customWidth="1"/>
    <col min="4" max="4" width="26" customWidth="1"/>
    <col min="5" max="5" width="17" customWidth="1"/>
    <col min="6" max="7" width="14.5703125" customWidth="1"/>
    <col min="8" max="8" width="5.28515625" customWidth="1"/>
    <col min="9" max="9" width="14.5703125" customWidth="1"/>
    <col min="10" max="10" width="5" customWidth="1"/>
    <col min="11" max="11" width="13.140625" customWidth="1"/>
  </cols>
  <sheetData>
    <row r="1" spans="1:11" ht="15" customHeight="1" x14ac:dyDescent="0.25">
      <c r="A1" s="6" t="s">
        <v>36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4" t="s">
        <v>364</v>
      </c>
      <c r="B3" s="48" t="s">
        <v>23</v>
      </c>
      <c r="C3" s="48"/>
      <c r="D3" s="48"/>
      <c r="E3" s="48"/>
      <c r="F3" s="48"/>
      <c r="G3" s="48"/>
      <c r="H3" s="48"/>
      <c r="I3" s="48"/>
      <c r="J3" s="48"/>
      <c r="K3" s="48"/>
    </row>
    <row r="4" spans="1:11" ht="15.75" customHeight="1" x14ac:dyDescent="0.25">
      <c r="A4" s="14"/>
      <c r="B4" s="69" t="s">
        <v>365</v>
      </c>
      <c r="C4" s="69"/>
      <c r="D4" s="69"/>
      <c r="E4" s="69"/>
      <c r="F4" s="69"/>
      <c r="G4" s="69"/>
      <c r="H4" s="69"/>
      <c r="I4" s="69"/>
      <c r="J4" s="69"/>
      <c r="K4" s="69"/>
    </row>
    <row r="5" spans="1:11" x14ac:dyDescent="0.25">
      <c r="A5" s="14"/>
      <c r="B5" s="40" t="s">
        <v>366</v>
      </c>
      <c r="C5" s="40"/>
      <c r="D5" s="40"/>
      <c r="E5" s="40"/>
      <c r="F5" s="40"/>
    </row>
    <row r="6" spans="1:11" x14ac:dyDescent="0.25">
      <c r="A6" s="14"/>
      <c r="B6" s="15"/>
      <c r="C6" s="55" t="s">
        <v>249</v>
      </c>
      <c r="D6" s="55"/>
      <c r="E6" s="55" t="s">
        <v>250</v>
      </c>
      <c r="F6" s="55"/>
    </row>
    <row r="7" spans="1:11" ht="15.75" thickBot="1" x14ac:dyDescent="0.3">
      <c r="A7" s="14"/>
      <c r="B7" s="22" t="s">
        <v>251</v>
      </c>
      <c r="C7" s="41">
        <v>2014</v>
      </c>
      <c r="D7" s="41"/>
      <c r="E7" s="41">
        <v>2013</v>
      </c>
      <c r="F7" s="41"/>
    </row>
    <row r="8" spans="1:11" x14ac:dyDescent="0.25">
      <c r="A8" s="14"/>
      <c r="B8" s="24" t="s">
        <v>367</v>
      </c>
      <c r="C8" s="71" t="s">
        <v>222</v>
      </c>
      <c r="D8" s="61">
        <v>6749</v>
      </c>
      <c r="E8" s="71" t="s">
        <v>222</v>
      </c>
      <c r="F8" s="61">
        <v>6972</v>
      </c>
    </row>
    <row r="9" spans="1:11" ht="26.25" x14ac:dyDescent="0.25">
      <c r="A9" s="14"/>
      <c r="B9" s="23" t="s">
        <v>368</v>
      </c>
      <c r="C9" s="11"/>
      <c r="D9" s="28">
        <v>290</v>
      </c>
      <c r="E9" s="11"/>
      <c r="F9" s="28">
        <v>375</v>
      </c>
    </row>
    <row r="10" spans="1:11" ht="15.75" thickBot="1" x14ac:dyDescent="0.3">
      <c r="A10" s="14"/>
      <c r="B10" s="31" t="s">
        <v>369</v>
      </c>
      <c r="C10" s="30"/>
      <c r="D10" s="33">
        <v>227</v>
      </c>
      <c r="E10" s="30"/>
      <c r="F10" s="33">
        <v>221</v>
      </c>
    </row>
    <row r="11" spans="1:11" ht="15.75" thickBot="1" x14ac:dyDescent="0.3">
      <c r="A11" s="14"/>
      <c r="B11" s="62" t="s">
        <v>36</v>
      </c>
      <c r="C11" s="64" t="s">
        <v>222</v>
      </c>
      <c r="D11" s="65">
        <v>6232</v>
      </c>
      <c r="E11" s="64" t="s">
        <v>222</v>
      </c>
      <c r="F11" s="65">
        <v>6376</v>
      </c>
    </row>
    <row r="12" spans="1:11" ht="15.75" thickTop="1" x14ac:dyDescent="0.25">
      <c r="A12" s="14"/>
      <c r="B12" s="40" t="s">
        <v>370</v>
      </c>
      <c r="C12" s="40"/>
      <c r="D12" s="40"/>
      <c r="E12" s="40"/>
      <c r="F12" s="40"/>
      <c r="G12" s="40"/>
    </row>
    <row r="13" spans="1:11" x14ac:dyDescent="0.25">
      <c r="A13" s="14"/>
      <c r="B13" s="15"/>
      <c r="C13" s="15"/>
      <c r="D13" s="55" t="s">
        <v>249</v>
      </c>
      <c r="E13" s="55"/>
      <c r="F13" s="55" t="s">
        <v>249</v>
      </c>
      <c r="G13" s="55"/>
    </row>
    <row r="14" spans="1:11" ht="15.75" thickBot="1" x14ac:dyDescent="0.3">
      <c r="A14" s="14"/>
      <c r="B14" s="22" t="s">
        <v>251</v>
      </c>
      <c r="C14" s="30"/>
      <c r="D14" s="41">
        <v>2014</v>
      </c>
      <c r="E14" s="41"/>
      <c r="F14" s="41">
        <v>2013</v>
      </c>
      <c r="G14" s="41"/>
    </row>
    <row r="15" spans="1:11" x14ac:dyDescent="0.25">
      <c r="A15" s="14"/>
      <c r="B15" s="44" t="s">
        <v>371</v>
      </c>
      <c r="C15" s="44"/>
      <c r="D15" s="71" t="s">
        <v>222</v>
      </c>
      <c r="E15" s="71">
        <v>4</v>
      </c>
      <c r="F15" s="71" t="s">
        <v>222</v>
      </c>
      <c r="G15" s="71">
        <v>277</v>
      </c>
    </row>
    <row r="16" spans="1:11" x14ac:dyDescent="0.25">
      <c r="A16" s="14"/>
      <c r="B16" s="45" t="s">
        <v>372</v>
      </c>
      <c r="C16" s="45"/>
      <c r="D16" s="11"/>
      <c r="E16" s="28">
        <v>-63</v>
      </c>
      <c r="F16" s="11"/>
      <c r="G16" s="28">
        <v>-54</v>
      </c>
    </row>
    <row r="17" spans="1:9" ht="25.5" customHeight="1" x14ac:dyDescent="0.25">
      <c r="A17" s="14"/>
      <c r="B17" s="45" t="s">
        <v>373</v>
      </c>
      <c r="C17" s="45"/>
      <c r="D17" s="11"/>
      <c r="E17" s="28">
        <v>70</v>
      </c>
      <c r="F17" s="11"/>
      <c r="G17" s="28">
        <v>-107</v>
      </c>
    </row>
    <row r="18" spans="1:9" ht="15.75" thickBot="1" x14ac:dyDescent="0.3">
      <c r="A18" s="14"/>
      <c r="B18" s="67" t="s">
        <v>374</v>
      </c>
      <c r="C18" s="67"/>
      <c r="D18" s="30"/>
      <c r="E18" s="33">
        <v>-25</v>
      </c>
      <c r="F18" s="30"/>
      <c r="G18" s="33">
        <v>-39</v>
      </c>
    </row>
    <row r="19" spans="1:9" ht="25.5" customHeight="1" thickBot="1" x14ac:dyDescent="0.3">
      <c r="A19" s="14"/>
      <c r="B19" s="68" t="s">
        <v>375</v>
      </c>
      <c r="C19" s="68"/>
      <c r="D19" s="64" t="s">
        <v>222</v>
      </c>
      <c r="E19" s="64">
        <v>-14</v>
      </c>
      <c r="F19" s="64" t="s">
        <v>222</v>
      </c>
      <c r="G19" s="64">
        <v>77</v>
      </c>
    </row>
    <row r="20" spans="1:9" ht="15.75" thickTop="1" x14ac:dyDescent="0.25">
      <c r="A20" s="14"/>
      <c r="B20" s="40" t="s">
        <v>376</v>
      </c>
      <c r="C20" s="40"/>
      <c r="D20" s="40"/>
      <c r="E20" s="40"/>
      <c r="F20" s="40"/>
      <c r="G20" s="40"/>
      <c r="H20" s="40"/>
      <c r="I20" s="40"/>
    </row>
    <row r="21" spans="1:9" x14ac:dyDescent="0.25">
      <c r="A21" s="14"/>
      <c r="B21" s="15"/>
      <c r="C21" s="15"/>
      <c r="D21" s="15"/>
      <c r="E21" s="15"/>
      <c r="F21" s="55" t="s">
        <v>255</v>
      </c>
      <c r="G21" s="55"/>
      <c r="H21" s="55"/>
      <c r="I21" s="55"/>
    </row>
    <row r="22" spans="1:9" ht="15.75" thickBot="1" x14ac:dyDescent="0.3">
      <c r="A22" s="14"/>
      <c r="B22" s="11"/>
      <c r="C22" s="11"/>
      <c r="D22" s="11"/>
      <c r="E22" s="11"/>
      <c r="F22" s="56">
        <v>41820</v>
      </c>
      <c r="G22" s="56"/>
      <c r="H22" s="56"/>
      <c r="I22" s="56"/>
    </row>
    <row r="23" spans="1:9" ht="15.75" thickBot="1" x14ac:dyDescent="0.3">
      <c r="A23" s="14"/>
      <c r="B23" s="43" t="s">
        <v>251</v>
      </c>
      <c r="C23" s="43"/>
      <c r="D23" s="43"/>
      <c r="E23" s="43"/>
      <c r="F23" s="42">
        <v>2014</v>
      </c>
      <c r="G23" s="42"/>
      <c r="H23" s="42">
        <v>2013</v>
      </c>
      <c r="I23" s="42"/>
    </row>
    <row r="24" spans="1:9" x14ac:dyDescent="0.25">
      <c r="A24" s="14"/>
      <c r="B24" s="44" t="s">
        <v>377</v>
      </c>
      <c r="C24" s="44"/>
      <c r="D24" s="44"/>
      <c r="E24" s="44"/>
      <c r="F24" s="71" t="s">
        <v>222</v>
      </c>
      <c r="G24" s="61">
        <v>3963</v>
      </c>
      <c r="H24" s="71" t="s">
        <v>222</v>
      </c>
      <c r="I24" s="61">
        <v>3389</v>
      </c>
    </row>
    <row r="25" spans="1:9" x14ac:dyDescent="0.25">
      <c r="A25" s="14"/>
      <c r="B25" s="45" t="s">
        <v>378</v>
      </c>
      <c r="C25" s="45"/>
      <c r="D25" s="45"/>
      <c r="E25" s="45"/>
      <c r="F25" s="11"/>
      <c r="G25" s="11"/>
      <c r="H25" s="11"/>
      <c r="I25" s="11"/>
    </row>
    <row r="26" spans="1:9" x14ac:dyDescent="0.25">
      <c r="A26" s="14"/>
      <c r="B26" s="11"/>
      <c r="C26" s="45" t="s">
        <v>379</v>
      </c>
      <c r="D26" s="45"/>
      <c r="E26" s="45"/>
      <c r="F26" s="11"/>
      <c r="G26" s="29">
        <v>3970</v>
      </c>
      <c r="H26" s="11"/>
      <c r="I26" s="29">
        <v>3957</v>
      </c>
    </row>
    <row r="27" spans="1:9" x14ac:dyDescent="0.25">
      <c r="A27" s="14"/>
      <c r="B27" s="11"/>
      <c r="C27" s="45" t="s">
        <v>380</v>
      </c>
      <c r="D27" s="45"/>
      <c r="E27" s="45"/>
      <c r="F27" s="11"/>
      <c r="G27" s="28">
        <v>266</v>
      </c>
      <c r="H27" s="11"/>
      <c r="I27" s="28">
        <v>213</v>
      </c>
    </row>
    <row r="28" spans="1:9" x14ac:dyDescent="0.25">
      <c r="A28" s="14"/>
      <c r="B28" s="11"/>
      <c r="C28" s="45" t="s">
        <v>381</v>
      </c>
      <c r="D28" s="45"/>
      <c r="E28" s="45"/>
      <c r="F28" s="11"/>
      <c r="G28" s="28">
        <v>87</v>
      </c>
      <c r="H28" s="11"/>
      <c r="I28" s="28">
        <v>81</v>
      </c>
    </row>
    <row r="29" spans="1:9" x14ac:dyDescent="0.25">
      <c r="A29" s="14"/>
      <c r="B29" s="11"/>
      <c r="C29" s="45" t="s">
        <v>382</v>
      </c>
      <c r="D29" s="45"/>
      <c r="E29" s="45"/>
      <c r="F29" s="11"/>
      <c r="G29" s="28">
        <v>-54</v>
      </c>
      <c r="H29" s="11"/>
      <c r="I29" s="28">
        <v>-34</v>
      </c>
    </row>
    <row r="30" spans="1:9" x14ac:dyDescent="0.25">
      <c r="A30" s="14"/>
      <c r="B30" s="11"/>
      <c r="C30" s="45" t="s">
        <v>383</v>
      </c>
      <c r="D30" s="45"/>
      <c r="E30" s="45"/>
      <c r="F30" s="11"/>
      <c r="G30" s="28">
        <v>50</v>
      </c>
      <c r="H30" s="11"/>
      <c r="I30" s="28">
        <v>72</v>
      </c>
    </row>
    <row r="31" spans="1:9" x14ac:dyDescent="0.25">
      <c r="A31" s="14"/>
      <c r="B31" s="11"/>
      <c r="C31" s="45" t="s">
        <v>384</v>
      </c>
      <c r="D31" s="45"/>
      <c r="E31" s="45"/>
      <c r="F31" s="11"/>
      <c r="G31" s="28">
        <v>-113</v>
      </c>
      <c r="H31" s="11"/>
      <c r="I31" s="28">
        <v>-91</v>
      </c>
    </row>
    <row r="32" spans="1:9" x14ac:dyDescent="0.25">
      <c r="A32" s="14"/>
      <c r="B32" s="11"/>
      <c r="C32" s="45" t="s">
        <v>56</v>
      </c>
      <c r="D32" s="45"/>
      <c r="E32" s="45"/>
      <c r="F32" s="11"/>
      <c r="G32" s="28">
        <v>-22</v>
      </c>
      <c r="H32" s="11"/>
      <c r="I32" s="28">
        <v>87</v>
      </c>
    </row>
    <row r="33" spans="1:11" x14ac:dyDescent="0.25">
      <c r="A33" s="14"/>
      <c r="B33" s="45" t="s">
        <v>385</v>
      </c>
      <c r="C33" s="45"/>
      <c r="D33" s="45"/>
      <c r="E33" s="45"/>
      <c r="F33" s="11"/>
      <c r="G33" s="11"/>
      <c r="H33" s="11"/>
      <c r="I33" s="11"/>
    </row>
    <row r="34" spans="1:11" x14ac:dyDescent="0.25">
      <c r="A34" s="14"/>
      <c r="B34" s="11"/>
      <c r="C34" s="45" t="s">
        <v>386</v>
      </c>
      <c r="D34" s="45"/>
      <c r="E34" s="45"/>
      <c r="F34" s="11"/>
      <c r="G34" s="28">
        <v>60</v>
      </c>
      <c r="H34" s="11"/>
      <c r="I34" s="28">
        <v>58</v>
      </c>
    </row>
    <row r="35" spans="1:11" ht="15.75" customHeight="1" x14ac:dyDescent="0.25">
      <c r="A35" s="14"/>
      <c r="B35" s="11"/>
      <c r="C35" s="45" t="s">
        <v>387</v>
      </c>
      <c r="D35" s="45"/>
      <c r="E35" s="45"/>
      <c r="F35" s="11"/>
      <c r="G35" s="28">
        <v>-28</v>
      </c>
      <c r="H35" s="11"/>
      <c r="I35" s="28">
        <v>750</v>
      </c>
    </row>
    <row r="36" spans="1:11" x14ac:dyDescent="0.25">
      <c r="A36" s="14"/>
      <c r="B36" s="11"/>
      <c r="C36" s="45" t="s">
        <v>49</v>
      </c>
      <c r="D36" s="45"/>
      <c r="E36" s="45"/>
      <c r="F36" s="11"/>
      <c r="G36" s="28">
        <v>-168</v>
      </c>
      <c r="H36" s="11"/>
      <c r="I36" s="28">
        <v>-87</v>
      </c>
    </row>
    <row r="37" spans="1:11" ht="15.75" thickBot="1" x14ac:dyDescent="0.3">
      <c r="A37" s="14"/>
      <c r="B37" s="30"/>
      <c r="C37" s="67" t="s">
        <v>388</v>
      </c>
      <c r="D37" s="67"/>
      <c r="E37" s="67"/>
      <c r="F37" s="30"/>
      <c r="G37" s="33">
        <v>-464</v>
      </c>
      <c r="H37" s="30"/>
      <c r="I37" s="33">
        <v>-710</v>
      </c>
    </row>
    <row r="38" spans="1:11" ht="15.75" thickBot="1" x14ac:dyDescent="0.3">
      <c r="A38" s="14"/>
      <c r="B38" s="68" t="s">
        <v>140</v>
      </c>
      <c r="C38" s="68"/>
      <c r="D38" s="68"/>
      <c r="E38" s="68"/>
      <c r="F38" s="64" t="s">
        <v>222</v>
      </c>
      <c r="G38" s="65">
        <v>7547</v>
      </c>
      <c r="H38" s="64" t="s">
        <v>222</v>
      </c>
      <c r="I38" s="65">
        <v>7685</v>
      </c>
    </row>
    <row r="39" spans="1:11" ht="15.75" thickTop="1" x14ac:dyDescent="0.25">
      <c r="A39" s="14"/>
      <c r="B39" s="88" t="s">
        <v>389</v>
      </c>
      <c r="C39" s="88"/>
      <c r="D39" s="88"/>
      <c r="E39" s="88"/>
      <c r="F39" s="88"/>
      <c r="G39" s="88"/>
      <c r="H39" s="88"/>
      <c r="I39" s="88"/>
      <c r="J39" s="88"/>
      <c r="K39" s="88"/>
    </row>
    <row r="40" spans="1:11" x14ac:dyDescent="0.25">
      <c r="A40" s="14"/>
      <c r="B40" s="40" t="s">
        <v>390</v>
      </c>
      <c r="C40" s="40"/>
      <c r="D40" s="40"/>
      <c r="E40" s="40"/>
      <c r="F40" s="40"/>
      <c r="G40" s="40"/>
      <c r="H40" s="40"/>
      <c r="I40" s="40"/>
      <c r="J40" s="40"/>
      <c r="K40" s="40"/>
    </row>
    <row r="41" spans="1:11" x14ac:dyDescent="0.25">
      <c r="A41" s="14"/>
      <c r="B41" s="15"/>
      <c r="C41" s="55" t="s">
        <v>254</v>
      </c>
      <c r="D41" s="55"/>
      <c r="E41" s="55"/>
      <c r="F41" s="55"/>
      <c r="G41" s="15"/>
      <c r="H41" s="55" t="s">
        <v>255</v>
      </c>
      <c r="I41" s="55"/>
      <c r="J41" s="55"/>
      <c r="K41" s="55"/>
    </row>
    <row r="42" spans="1:11" ht="15.75" thickBot="1" x14ac:dyDescent="0.3">
      <c r="A42" s="14"/>
      <c r="B42" s="15"/>
      <c r="C42" s="56">
        <v>41820</v>
      </c>
      <c r="D42" s="56"/>
      <c r="E42" s="56"/>
      <c r="F42" s="56"/>
      <c r="G42" s="15"/>
      <c r="H42" s="56">
        <v>41820</v>
      </c>
      <c r="I42" s="56"/>
      <c r="J42" s="56"/>
      <c r="K42" s="56"/>
    </row>
    <row r="43" spans="1:11" ht="15.75" thickBot="1" x14ac:dyDescent="0.3">
      <c r="A43" s="14"/>
      <c r="B43" s="22" t="s">
        <v>251</v>
      </c>
      <c r="C43" s="18"/>
      <c r="D43" s="87">
        <v>2014</v>
      </c>
      <c r="E43" s="82"/>
      <c r="F43" s="87">
        <v>2013</v>
      </c>
      <c r="G43" s="32"/>
      <c r="H43" s="18"/>
      <c r="I43" s="87">
        <v>2014</v>
      </c>
      <c r="J43" s="82"/>
      <c r="K43" s="87">
        <v>2013</v>
      </c>
    </row>
    <row r="44" spans="1:11" x14ac:dyDescent="0.25">
      <c r="A44" s="14"/>
      <c r="B44" s="24" t="s">
        <v>391</v>
      </c>
      <c r="C44" s="71" t="s">
        <v>222</v>
      </c>
      <c r="D44" s="71">
        <v>541</v>
      </c>
      <c r="E44" s="71" t="s">
        <v>222</v>
      </c>
      <c r="F44" s="71">
        <v>515</v>
      </c>
      <c r="G44" s="25"/>
      <c r="H44" s="71" t="s">
        <v>222</v>
      </c>
      <c r="I44" s="61">
        <v>1164</v>
      </c>
      <c r="J44" s="71" t="s">
        <v>222</v>
      </c>
      <c r="K44" s="61">
        <v>1132</v>
      </c>
    </row>
    <row r="45" spans="1:11" ht="15.75" thickBot="1" x14ac:dyDescent="0.3">
      <c r="A45" s="14"/>
      <c r="B45" s="31" t="s">
        <v>392</v>
      </c>
      <c r="C45" s="33" t="s">
        <v>222</v>
      </c>
      <c r="D45" s="60">
        <v>1718</v>
      </c>
      <c r="E45" s="33" t="s">
        <v>222</v>
      </c>
      <c r="F45" s="60">
        <v>1761</v>
      </c>
      <c r="G45" s="30"/>
      <c r="H45" s="33" t="s">
        <v>222</v>
      </c>
      <c r="I45" s="60">
        <v>1904</v>
      </c>
      <c r="J45" s="33" t="s">
        <v>222</v>
      </c>
      <c r="K45" s="60">
        <v>2222</v>
      </c>
    </row>
    <row r="46" spans="1:11" x14ac:dyDescent="0.25">
      <c r="A46" s="14"/>
      <c r="B46" s="89" t="s">
        <v>393</v>
      </c>
      <c r="C46" s="89"/>
      <c r="D46" s="89"/>
      <c r="E46" s="89"/>
      <c r="F46" s="89"/>
      <c r="G46" s="89"/>
      <c r="H46" s="89"/>
      <c r="I46" s="89"/>
      <c r="J46" s="89"/>
      <c r="K46" s="89"/>
    </row>
    <row r="47" spans="1:11" x14ac:dyDescent="0.25">
      <c r="A47" s="14"/>
      <c r="B47" s="50" t="s">
        <v>394</v>
      </c>
      <c r="C47" s="50"/>
      <c r="D47" s="50"/>
      <c r="E47" s="50"/>
      <c r="F47" s="50"/>
      <c r="G47" s="50"/>
      <c r="H47" s="50"/>
      <c r="I47" s="50"/>
      <c r="J47" s="50"/>
      <c r="K47" s="50"/>
    </row>
    <row r="48" spans="1:11" x14ac:dyDescent="0.25">
      <c r="A48" s="14"/>
      <c r="B48" s="50" t="s">
        <v>395</v>
      </c>
      <c r="C48" s="50"/>
      <c r="D48" s="50"/>
      <c r="E48" s="50"/>
      <c r="F48" s="50"/>
      <c r="G48" s="50"/>
      <c r="H48" s="50"/>
      <c r="I48" s="50"/>
      <c r="J48" s="50"/>
      <c r="K48" s="50"/>
    </row>
    <row r="49" spans="1:11" x14ac:dyDescent="0.25">
      <c r="A49" s="14"/>
      <c r="B49" s="50" t="s">
        <v>396</v>
      </c>
      <c r="C49" s="50"/>
      <c r="D49" s="50"/>
      <c r="E49" s="50"/>
      <c r="F49" s="50"/>
      <c r="G49" s="50"/>
      <c r="H49" s="50"/>
      <c r="I49" s="50"/>
      <c r="J49" s="50"/>
      <c r="K49" s="50"/>
    </row>
    <row r="50" spans="1:11" x14ac:dyDescent="0.25">
      <c r="A50" s="14"/>
      <c r="B50" s="50" t="s">
        <v>397</v>
      </c>
      <c r="C50" s="50"/>
      <c r="D50" s="50"/>
      <c r="E50" s="50"/>
      <c r="F50" s="50"/>
      <c r="G50" s="50"/>
      <c r="H50" s="50"/>
      <c r="I50" s="50"/>
      <c r="J50" s="50"/>
      <c r="K50" s="50"/>
    </row>
    <row r="51" spans="1:11" ht="15" customHeight="1" x14ac:dyDescent="0.25">
      <c r="A51" s="2" t="s">
        <v>22</v>
      </c>
      <c r="B51" s="48" t="s">
        <v>23</v>
      </c>
      <c r="C51" s="48"/>
      <c r="D51" s="48"/>
      <c r="E51" s="48"/>
      <c r="F51" s="48"/>
      <c r="G51" s="48"/>
      <c r="H51" s="48"/>
      <c r="I51" s="48"/>
      <c r="J51" s="48"/>
      <c r="K51" s="48"/>
    </row>
    <row r="52" spans="1:11" ht="15" customHeight="1" x14ac:dyDescent="0.25">
      <c r="A52" s="14" t="s">
        <v>364</v>
      </c>
      <c r="B52" s="48" t="s">
        <v>23</v>
      </c>
      <c r="C52" s="48"/>
      <c r="D52" s="48"/>
      <c r="E52" s="48"/>
      <c r="F52" s="48"/>
      <c r="G52" s="48"/>
      <c r="H52" s="48"/>
      <c r="I52" s="48"/>
      <c r="J52" s="48"/>
      <c r="K52" s="48"/>
    </row>
    <row r="53" spans="1:11" ht="15.75" customHeight="1" x14ac:dyDescent="0.25">
      <c r="A53" s="14"/>
      <c r="B53" s="69" t="s">
        <v>398</v>
      </c>
      <c r="C53" s="69"/>
      <c r="D53" s="69"/>
      <c r="E53" s="69"/>
      <c r="F53" s="69"/>
      <c r="G53" s="69"/>
      <c r="H53" s="69"/>
      <c r="I53" s="69"/>
      <c r="J53" s="69"/>
      <c r="K53" s="69"/>
    </row>
    <row r="54" spans="1:11" x14ac:dyDescent="0.25">
      <c r="A54" s="14"/>
      <c r="B54" s="40" t="s">
        <v>366</v>
      </c>
      <c r="C54" s="40"/>
      <c r="D54" s="40"/>
      <c r="E54" s="40"/>
      <c r="F54" s="40"/>
    </row>
    <row r="55" spans="1:11" x14ac:dyDescent="0.25">
      <c r="A55" s="14"/>
      <c r="B55" s="15"/>
      <c r="C55" s="55" t="s">
        <v>249</v>
      </c>
      <c r="D55" s="55"/>
      <c r="E55" s="55" t="s">
        <v>250</v>
      </c>
      <c r="F55" s="55"/>
    </row>
    <row r="56" spans="1:11" ht="15.75" thickBot="1" x14ac:dyDescent="0.3">
      <c r="A56" s="14"/>
      <c r="B56" s="22" t="s">
        <v>251</v>
      </c>
      <c r="C56" s="41">
        <v>2014</v>
      </c>
      <c r="D56" s="41"/>
      <c r="E56" s="41">
        <v>2013</v>
      </c>
      <c r="F56" s="41"/>
    </row>
    <row r="57" spans="1:11" x14ac:dyDescent="0.25">
      <c r="A57" s="14"/>
      <c r="B57" s="24" t="s">
        <v>367</v>
      </c>
      <c r="C57" s="71" t="s">
        <v>222</v>
      </c>
      <c r="D57" s="61">
        <v>5022</v>
      </c>
      <c r="E57" s="71" t="s">
        <v>222</v>
      </c>
      <c r="F57" s="61">
        <v>5348</v>
      </c>
    </row>
    <row r="58" spans="1:11" ht="26.25" x14ac:dyDescent="0.25">
      <c r="A58" s="14"/>
      <c r="B58" s="23" t="s">
        <v>368</v>
      </c>
      <c r="C58" s="11"/>
      <c r="D58" s="28">
        <v>288</v>
      </c>
      <c r="E58" s="11"/>
      <c r="F58" s="28">
        <v>372</v>
      </c>
    </row>
    <row r="59" spans="1:11" ht="15.75" thickBot="1" x14ac:dyDescent="0.3">
      <c r="A59" s="14"/>
      <c r="B59" s="31" t="s">
        <v>369</v>
      </c>
      <c r="C59" s="30"/>
      <c r="D59" s="33">
        <v>66</v>
      </c>
      <c r="E59" s="30"/>
      <c r="F59" s="33">
        <v>65</v>
      </c>
    </row>
    <row r="60" spans="1:11" ht="15.75" thickBot="1" x14ac:dyDescent="0.3">
      <c r="A60" s="14"/>
      <c r="B60" s="62" t="s">
        <v>36</v>
      </c>
      <c r="C60" s="64" t="s">
        <v>222</v>
      </c>
      <c r="D60" s="65">
        <v>4668</v>
      </c>
      <c r="E60" s="64" t="s">
        <v>222</v>
      </c>
      <c r="F60" s="65">
        <v>4911</v>
      </c>
    </row>
    <row r="61" spans="1:11" ht="15.75" thickTop="1" x14ac:dyDescent="0.25">
      <c r="A61" s="14"/>
      <c r="B61" s="40" t="s">
        <v>370</v>
      </c>
      <c r="C61" s="40"/>
      <c r="D61" s="40"/>
      <c r="E61" s="40"/>
      <c r="F61" s="40"/>
      <c r="G61" s="40"/>
    </row>
    <row r="62" spans="1:11" x14ac:dyDescent="0.25">
      <c r="A62" s="14"/>
      <c r="B62" s="15"/>
      <c r="C62" s="15"/>
      <c r="D62" s="55" t="s">
        <v>249</v>
      </c>
      <c r="E62" s="55"/>
      <c r="F62" s="55" t="s">
        <v>249</v>
      </c>
      <c r="G62" s="55"/>
    </row>
    <row r="63" spans="1:11" ht="15.75" thickBot="1" x14ac:dyDescent="0.3">
      <c r="A63" s="14"/>
      <c r="B63" s="22" t="s">
        <v>251</v>
      </c>
      <c r="C63" s="30"/>
      <c r="D63" s="41">
        <v>2014</v>
      </c>
      <c r="E63" s="41"/>
      <c r="F63" s="41">
        <v>2013</v>
      </c>
      <c r="G63" s="41"/>
    </row>
    <row r="64" spans="1:11" ht="26.25" x14ac:dyDescent="0.25">
      <c r="A64" s="14"/>
      <c r="B64" s="24" t="s">
        <v>371</v>
      </c>
      <c r="C64" s="25"/>
      <c r="D64" s="71" t="s">
        <v>222</v>
      </c>
      <c r="E64" s="71">
        <v>5</v>
      </c>
      <c r="F64" s="71" t="s">
        <v>222</v>
      </c>
      <c r="G64" s="71" t="s">
        <v>258</v>
      </c>
    </row>
    <row r="65" spans="1:9" x14ac:dyDescent="0.25">
      <c r="A65" s="14"/>
      <c r="B65" s="45" t="s">
        <v>372</v>
      </c>
      <c r="C65" s="45"/>
      <c r="D65" s="11"/>
      <c r="E65" s="28">
        <v>-7</v>
      </c>
      <c r="F65" s="11"/>
      <c r="G65" s="28" t="s">
        <v>258</v>
      </c>
    </row>
    <row r="66" spans="1:9" ht="25.5" customHeight="1" x14ac:dyDescent="0.25">
      <c r="A66" s="14"/>
      <c r="B66" s="45" t="s">
        <v>373</v>
      </c>
      <c r="C66" s="45"/>
      <c r="D66" s="11"/>
      <c r="E66" s="28">
        <v>45</v>
      </c>
      <c r="F66" s="11"/>
      <c r="G66" s="28">
        <v>-51</v>
      </c>
    </row>
    <row r="67" spans="1:9" ht="15.75" thickBot="1" x14ac:dyDescent="0.3">
      <c r="A67" s="14"/>
      <c r="B67" s="67" t="s">
        <v>374</v>
      </c>
      <c r="C67" s="67"/>
      <c r="D67" s="30"/>
      <c r="E67" s="33">
        <v>-38</v>
      </c>
      <c r="F67" s="30"/>
      <c r="G67" s="33">
        <v>-60</v>
      </c>
    </row>
    <row r="68" spans="1:9" ht="25.5" customHeight="1" thickBot="1" x14ac:dyDescent="0.3">
      <c r="A68" s="14"/>
      <c r="B68" s="68" t="s">
        <v>375</v>
      </c>
      <c r="C68" s="68"/>
      <c r="D68" s="64" t="s">
        <v>222</v>
      </c>
      <c r="E68" s="64">
        <v>5</v>
      </c>
      <c r="F68" s="64" t="s">
        <v>222</v>
      </c>
      <c r="G68" s="64">
        <v>-111</v>
      </c>
    </row>
    <row r="69" spans="1:9" ht="15.75" thickTop="1" x14ac:dyDescent="0.25">
      <c r="A69" s="14"/>
      <c r="B69" s="40" t="s">
        <v>376</v>
      </c>
      <c r="C69" s="40"/>
      <c r="D69" s="40"/>
      <c r="E69" s="40"/>
      <c r="F69" s="40"/>
      <c r="G69" s="40"/>
      <c r="H69" s="40"/>
      <c r="I69" s="40"/>
    </row>
    <row r="70" spans="1:9" x14ac:dyDescent="0.25">
      <c r="A70" s="14"/>
      <c r="B70" s="15"/>
      <c r="C70" s="15"/>
      <c r="D70" s="15"/>
      <c r="E70" s="15"/>
      <c r="F70" s="55" t="s">
        <v>255</v>
      </c>
      <c r="G70" s="55"/>
      <c r="H70" s="55"/>
      <c r="I70" s="55"/>
    </row>
    <row r="71" spans="1:9" ht="15.75" thickBot="1" x14ac:dyDescent="0.3">
      <c r="A71" s="14"/>
      <c r="B71" s="11"/>
      <c r="C71" s="11"/>
      <c r="D71" s="11"/>
      <c r="E71" s="11"/>
      <c r="F71" s="56">
        <v>41820</v>
      </c>
      <c r="G71" s="56"/>
      <c r="H71" s="56"/>
      <c r="I71" s="56"/>
    </row>
    <row r="72" spans="1:9" ht="15.75" thickBot="1" x14ac:dyDescent="0.3">
      <c r="A72" s="14"/>
      <c r="B72" s="43" t="s">
        <v>251</v>
      </c>
      <c r="C72" s="43"/>
      <c r="D72" s="43"/>
      <c r="E72" s="43"/>
      <c r="F72" s="42">
        <v>2014</v>
      </c>
      <c r="G72" s="42"/>
      <c r="H72" s="42">
        <v>2013</v>
      </c>
      <c r="I72" s="42"/>
    </row>
    <row r="73" spans="1:9" x14ac:dyDescent="0.25">
      <c r="A73" s="14"/>
      <c r="B73" s="44" t="s">
        <v>377</v>
      </c>
      <c r="C73" s="44"/>
      <c r="D73" s="44"/>
      <c r="E73" s="44"/>
      <c r="F73" s="71" t="s">
        <v>222</v>
      </c>
      <c r="G73" s="61">
        <v>1583</v>
      </c>
      <c r="H73" s="71" t="s">
        <v>222</v>
      </c>
      <c r="I73" s="61">
        <v>1041</v>
      </c>
    </row>
    <row r="74" spans="1:9" x14ac:dyDescent="0.25">
      <c r="A74" s="14"/>
      <c r="B74" s="45" t="s">
        <v>378</v>
      </c>
      <c r="C74" s="45"/>
      <c r="D74" s="45"/>
      <c r="E74" s="45"/>
      <c r="F74" s="11"/>
      <c r="G74" s="11"/>
      <c r="H74" s="11"/>
      <c r="I74" s="11"/>
    </row>
    <row r="75" spans="1:9" x14ac:dyDescent="0.25">
      <c r="A75" s="14"/>
      <c r="B75" s="11"/>
      <c r="C75" s="45" t="s">
        <v>379</v>
      </c>
      <c r="D75" s="45"/>
      <c r="E75" s="45"/>
      <c r="F75" s="11"/>
      <c r="G75" s="28">
        <v>735</v>
      </c>
      <c r="H75" s="11"/>
      <c r="I75" s="28">
        <v>693</v>
      </c>
    </row>
    <row r="76" spans="1:9" x14ac:dyDescent="0.25">
      <c r="A76" s="14"/>
      <c r="B76" s="11"/>
      <c r="C76" s="45" t="s">
        <v>380</v>
      </c>
      <c r="D76" s="45"/>
      <c r="E76" s="45"/>
      <c r="F76" s="11"/>
      <c r="G76" s="28" t="s">
        <v>258</v>
      </c>
      <c r="H76" s="11"/>
      <c r="I76" s="28">
        <v>7</v>
      </c>
    </row>
    <row r="77" spans="1:9" x14ac:dyDescent="0.25">
      <c r="A77" s="14"/>
      <c r="B77" s="11"/>
      <c r="C77" s="45" t="s">
        <v>382</v>
      </c>
      <c r="D77" s="45"/>
      <c r="E77" s="45"/>
      <c r="F77" s="11"/>
      <c r="G77" s="28">
        <v>-29</v>
      </c>
      <c r="H77" s="11"/>
      <c r="I77" s="28">
        <v>-27</v>
      </c>
    </row>
    <row r="78" spans="1:9" x14ac:dyDescent="0.25">
      <c r="A78" s="14"/>
      <c r="B78" s="11"/>
      <c r="C78" s="45" t="s">
        <v>383</v>
      </c>
      <c r="D78" s="45"/>
      <c r="E78" s="45"/>
      <c r="F78" s="11"/>
      <c r="G78" s="28">
        <v>35</v>
      </c>
      <c r="H78" s="11"/>
      <c r="I78" s="28">
        <v>58</v>
      </c>
    </row>
    <row r="79" spans="1:9" x14ac:dyDescent="0.25">
      <c r="A79" s="14"/>
      <c r="B79" s="11"/>
      <c r="C79" s="45" t="s">
        <v>384</v>
      </c>
      <c r="D79" s="45"/>
      <c r="E79" s="45"/>
      <c r="F79" s="11"/>
      <c r="G79" s="28">
        <v>45</v>
      </c>
      <c r="H79" s="11"/>
      <c r="I79" s="28">
        <v>61</v>
      </c>
    </row>
    <row r="80" spans="1:9" x14ac:dyDescent="0.25">
      <c r="A80" s="14"/>
      <c r="B80" s="11"/>
      <c r="C80" s="45" t="s">
        <v>56</v>
      </c>
      <c r="D80" s="45"/>
      <c r="E80" s="45"/>
      <c r="F80" s="11"/>
      <c r="G80" s="28">
        <v>44</v>
      </c>
      <c r="H80" s="11"/>
      <c r="I80" s="28">
        <v>2</v>
      </c>
    </row>
    <row r="81" spans="1:11" x14ac:dyDescent="0.25">
      <c r="A81" s="14"/>
      <c r="B81" s="45" t="s">
        <v>385</v>
      </c>
      <c r="C81" s="45"/>
      <c r="D81" s="45"/>
      <c r="E81" s="45"/>
      <c r="F81" s="11"/>
      <c r="G81" s="11"/>
      <c r="H81" s="11"/>
      <c r="I81" s="11"/>
    </row>
    <row r="82" spans="1:11" x14ac:dyDescent="0.25">
      <c r="A82" s="14"/>
      <c r="B82" s="11"/>
      <c r="C82" s="45" t="s">
        <v>386</v>
      </c>
      <c r="D82" s="45"/>
      <c r="E82" s="45"/>
      <c r="F82" s="11"/>
      <c r="G82" s="28">
        <v>154</v>
      </c>
      <c r="H82" s="11"/>
      <c r="I82" s="28">
        <v>26</v>
      </c>
    </row>
    <row r="83" spans="1:11" ht="15.75" customHeight="1" x14ac:dyDescent="0.25">
      <c r="A83" s="14"/>
      <c r="B83" s="11"/>
      <c r="C83" s="45" t="s">
        <v>387</v>
      </c>
      <c r="D83" s="45"/>
      <c r="E83" s="45"/>
      <c r="F83" s="11"/>
      <c r="G83" s="28">
        <v>-40</v>
      </c>
      <c r="H83" s="11"/>
      <c r="I83" s="28">
        <v>726</v>
      </c>
    </row>
    <row r="84" spans="1:11" x14ac:dyDescent="0.25">
      <c r="A84" s="14"/>
      <c r="B84" s="11"/>
      <c r="C84" s="45" t="s">
        <v>49</v>
      </c>
      <c r="D84" s="45"/>
      <c r="E84" s="45"/>
      <c r="F84" s="11"/>
      <c r="G84" s="28">
        <v>-280</v>
      </c>
      <c r="H84" s="11"/>
      <c r="I84" s="28">
        <v>-198</v>
      </c>
    </row>
    <row r="85" spans="1:11" ht="15.75" thickBot="1" x14ac:dyDescent="0.3">
      <c r="A85" s="14"/>
      <c r="B85" s="30"/>
      <c r="C85" s="67" t="s">
        <v>399</v>
      </c>
      <c r="D85" s="67"/>
      <c r="E85" s="67"/>
      <c r="F85" s="30"/>
      <c r="G85" s="33">
        <v>-458</v>
      </c>
      <c r="H85" s="30"/>
      <c r="I85" s="33">
        <v>113</v>
      </c>
    </row>
    <row r="86" spans="1:11" ht="15.75" thickBot="1" x14ac:dyDescent="0.3">
      <c r="A86" s="14"/>
      <c r="B86" s="68" t="s">
        <v>140</v>
      </c>
      <c r="C86" s="68"/>
      <c r="D86" s="68"/>
      <c r="E86" s="68"/>
      <c r="F86" s="64" t="s">
        <v>222</v>
      </c>
      <c r="G86" s="65">
        <v>1789</v>
      </c>
      <c r="H86" s="64" t="s">
        <v>222</v>
      </c>
      <c r="I86" s="65">
        <v>2502</v>
      </c>
    </row>
    <row r="87" spans="1:11" ht="15.75" thickTop="1" x14ac:dyDescent="0.25">
      <c r="A87" s="14"/>
      <c r="B87" s="88" t="s">
        <v>400</v>
      </c>
      <c r="C87" s="88"/>
      <c r="D87" s="88"/>
      <c r="E87" s="88"/>
      <c r="F87" s="88"/>
      <c r="G87" s="88"/>
      <c r="H87" s="88"/>
      <c r="I87" s="88"/>
      <c r="J87" s="88"/>
      <c r="K87" s="88"/>
    </row>
    <row r="88" spans="1:11" x14ac:dyDescent="0.25">
      <c r="A88" s="14"/>
      <c r="B88" s="40" t="s">
        <v>390</v>
      </c>
      <c r="C88" s="40"/>
      <c r="D88" s="40"/>
      <c r="E88" s="40"/>
      <c r="F88" s="40"/>
      <c r="G88" s="40"/>
      <c r="H88" s="40"/>
      <c r="I88" s="40"/>
      <c r="J88" s="40"/>
      <c r="K88" s="40"/>
    </row>
    <row r="89" spans="1:11" x14ac:dyDescent="0.25">
      <c r="A89" s="14"/>
      <c r="B89" s="15"/>
      <c r="C89" s="55" t="s">
        <v>254</v>
      </c>
      <c r="D89" s="55"/>
      <c r="E89" s="55"/>
      <c r="F89" s="55"/>
      <c r="G89" s="15"/>
      <c r="H89" s="55" t="s">
        <v>255</v>
      </c>
      <c r="I89" s="55"/>
      <c r="J89" s="55"/>
      <c r="K89" s="55"/>
    </row>
    <row r="90" spans="1:11" ht="15.75" thickBot="1" x14ac:dyDescent="0.3">
      <c r="A90" s="14"/>
      <c r="B90" s="15"/>
      <c r="C90" s="56">
        <v>41820</v>
      </c>
      <c r="D90" s="56"/>
      <c r="E90" s="56"/>
      <c r="F90" s="56"/>
      <c r="G90" s="52"/>
      <c r="H90" s="56">
        <v>41820</v>
      </c>
      <c r="I90" s="56"/>
      <c r="J90" s="56"/>
      <c r="K90" s="56"/>
    </row>
    <row r="91" spans="1:11" ht="15.75" thickBot="1" x14ac:dyDescent="0.3">
      <c r="A91" s="14"/>
      <c r="B91" s="22" t="s">
        <v>251</v>
      </c>
      <c r="C91" s="18"/>
      <c r="D91" s="87">
        <v>2014</v>
      </c>
      <c r="E91" s="82"/>
      <c r="F91" s="87">
        <v>2013</v>
      </c>
      <c r="G91" s="82"/>
      <c r="H91" s="18"/>
      <c r="I91" s="87">
        <v>2014</v>
      </c>
      <c r="J91" s="82"/>
      <c r="K91" s="87">
        <v>2013</v>
      </c>
    </row>
    <row r="92" spans="1:11" x14ac:dyDescent="0.25">
      <c r="A92" s="14"/>
      <c r="B92" s="24" t="s">
        <v>391</v>
      </c>
      <c r="C92" s="71" t="s">
        <v>222</v>
      </c>
      <c r="D92" s="71">
        <v>220</v>
      </c>
      <c r="E92" s="71" t="s">
        <v>222</v>
      </c>
      <c r="F92" s="71">
        <v>204</v>
      </c>
      <c r="G92" s="25"/>
      <c r="H92" s="71" t="s">
        <v>222</v>
      </c>
      <c r="I92" s="71">
        <v>256</v>
      </c>
      <c r="J92" s="71" t="s">
        <v>222</v>
      </c>
      <c r="K92" s="71">
        <v>224</v>
      </c>
    </row>
    <row r="93" spans="1:11" ht="15.75" thickBot="1" x14ac:dyDescent="0.3">
      <c r="A93" s="14"/>
      <c r="B93" s="31" t="s">
        <v>392</v>
      </c>
      <c r="C93" s="33" t="s">
        <v>222</v>
      </c>
      <c r="D93" s="33">
        <v>57</v>
      </c>
      <c r="E93" s="33" t="s">
        <v>222</v>
      </c>
      <c r="F93" s="33">
        <v>47</v>
      </c>
      <c r="G93" s="30"/>
      <c r="H93" s="33" t="s">
        <v>222</v>
      </c>
      <c r="I93" s="33">
        <v>110</v>
      </c>
      <c r="J93" s="33" t="s">
        <v>222</v>
      </c>
      <c r="K93" s="33">
        <v>102</v>
      </c>
    </row>
    <row r="94" spans="1:11" x14ac:dyDescent="0.25">
      <c r="A94" s="14"/>
      <c r="B94" s="89" t="s">
        <v>393</v>
      </c>
      <c r="C94" s="89"/>
      <c r="D94" s="89"/>
      <c r="E94" s="89"/>
      <c r="F94" s="89"/>
      <c r="G94" s="89"/>
      <c r="H94" s="89"/>
      <c r="I94" s="89"/>
      <c r="J94" s="89"/>
      <c r="K94" s="89"/>
    </row>
    <row r="95" spans="1:11" x14ac:dyDescent="0.25">
      <c r="A95" s="14"/>
      <c r="B95" s="50" t="s">
        <v>394</v>
      </c>
      <c r="C95" s="50"/>
      <c r="D95" s="50"/>
      <c r="E95" s="50"/>
      <c r="F95" s="50"/>
      <c r="G95" s="50"/>
      <c r="H95" s="50"/>
      <c r="I95" s="50"/>
      <c r="J95" s="50"/>
      <c r="K95" s="50"/>
    </row>
    <row r="96" spans="1:11" x14ac:dyDescent="0.25">
      <c r="A96" s="14"/>
      <c r="B96" s="50" t="s">
        <v>401</v>
      </c>
      <c r="C96" s="50"/>
      <c r="D96" s="50"/>
      <c r="E96" s="50"/>
      <c r="F96" s="50"/>
      <c r="G96" s="50"/>
      <c r="H96" s="50"/>
      <c r="I96" s="50"/>
      <c r="J96" s="50"/>
      <c r="K96" s="50"/>
    </row>
  </sheetData>
  <mergeCells count="100">
    <mergeCell ref="A52:A96"/>
    <mergeCell ref="B52:K52"/>
    <mergeCell ref="B53:K53"/>
    <mergeCell ref="B87:K87"/>
    <mergeCell ref="B94:K94"/>
    <mergeCell ref="B95:K95"/>
    <mergeCell ref="B96:K96"/>
    <mergeCell ref="A1:A2"/>
    <mergeCell ref="B1:K1"/>
    <mergeCell ref="B2:K2"/>
    <mergeCell ref="A3:A50"/>
    <mergeCell ref="B3:K3"/>
    <mergeCell ref="B4:K4"/>
    <mergeCell ref="B39:K39"/>
    <mergeCell ref="B46:K46"/>
    <mergeCell ref="B47:K47"/>
    <mergeCell ref="B48:K48"/>
    <mergeCell ref="C85:E85"/>
    <mergeCell ref="B86:E86"/>
    <mergeCell ref="B88:K88"/>
    <mergeCell ref="C89:F89"/>
    <mergeCell ref="H89:K89"/>
    <mergeCell ref="C90:F90"/>
    <mergeCell ref="H90:K90"/>
    <mergeCell ref="C79:E79"/>
    <mergeCell ref="C80:E80"/>
    <mergeCell ref="B81:E81"/>
    <mergeCell ref="C82:E82"/>
    <mergeCell ref="C83:E83"/>
    <mergeCell ref="C84:E84"/>
    <mergeCell ref="B73:E73"/>
    <mergeCell ref="B74:E74"/>
    <mergeCell ref="C75:E75"/>
    <mergeCell ref="C76:E76"/>
    <mergeCell ref="C77:E77"/>
    <mergeCell ref="C78:E78"/>
    <mergeCell ref="B69:I69"/>
    <mergeCell ref="F70:I70"/>
    <mergeCell ref="F71:I71"/>
    <mergeCell ref="B72:E72"/>
    <mergeCell ref="F72:G72"/>
    <mergeCell ref="H72:I72"/>
    <mergeCell ref="D63:E63"/>
    <mergeCell ref="F63:G63"/>
    <mergeCell ref="B65:C65"/>
    <mergeCell ref="B66:C66"/>
    <mergeCell ref="B67:C67"/>
    <mergeCell ref="B68:C68"/>
    <mergeCell ref="C55:D55"/>
    <mergeCell ref="E55:F55"/>
    <mergeCell ref="C56:D56"/>
    <mergeCell ref="E56:F56"/>
    <mergeCell ref="B61:G61"/>
    <mergeCell ref="D62:E62"/>
    <mergeCell ref="F62:G62"/>
    <mergeCell ref="B40:K40"/>
    <mergeCell ref="C41:F41"/>
    <mergeCell ref="H41:K41"/>
    <mergeCell ref="C42:F42"/>
    <mergeCell ref="H42:K42"/>
    <mergeCell ref="B54:F54"/>
    <mergeCell ref="B49:K49"/>
    <mergeCell ref="B50:K50"/>
    <mergeCell ref="B51:K51"/>
    <mergeCell ref="B33:E33"/>
    <mergeCell ref="C34:E34"/>
    <mergeCell ref="C35:E35"/>
    <mergeCell ref="C36:E36"/>
    <mergeCell ref="C37:E37"/>
    <mergeCell ref="B38:E38"/>
    <mergeCell ref="C27:E27"/>
    <mergeCell ref="C28:E28"/>
    <mergeCell ref="C29:E29"/>
    <mergeCell ref="C30:E30"/>
    <mergeCell ref="C31:E31"/>
    <mergeCell ref="C32:E32"/>
    <mergeCell ref="B23:E23"/>
    <mergeCell ref="F23:G23"/>
    <mergeCell ref="H23:I23"/>
    <mergeCell ref="B24:E24"/>
    <mergeCell ref="B25:E25"/>
    <mergeCell ref="C26:E26"/>
    <mergeCell ref="B17:C17"/>
    <mergeCell ref="B18:C18"/>
    <mergeCell ref="B19:C19"/>
    <mergeCell ref="B20:I20"/>
    <mergeCell ref="F21:I21"/>
    <mergeCell ref="F22:I22"/>
    <mergeCell ref="D13:E13"/>
    <mergeCell ref="F13:G13"/>
    <mergeCell ref="D14:E14"/>
    <mergeCell ref="F14:G14"/>
    <mergeCell ref="B15:C15"/>
    <mergeCell ref="B16:C16"/>
    <mergeCell ref="B5:F5"/>
    <mergeCell ref="C6:D6"/>
    <mergeCell ref="E6:F6"/>
    <mergeCell ref="C7:D7"/>
    <mergeCell ref="E7:F7"/>
    <mergeCell ref="B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6" t="s">
        <v>402</v>
      </c>
      <c r="B1" s="1" t="s">
        <v>1</v>
      </c>
    </row>
    <row r="2" spans="1:2" x14ac:dyDescent="0.25">
      <c r="A2" s="6"/>
      <c r="B2" s="1" t="s">
        <v>2</v>
      </c>
    </row>
    <row r="3" spans="1:2" x14ac:dyDescent="0.25">
      <c r="A3" s="14" t="s">
        <v>402</v>
      </c>
      <c r="B3" s="3" t="s">
        <v>23</v>
      </c>
    </row>
    <row r="4" spans="1:2" ht="31.5" x14ac:dyDescent="0.25">
      <c r="A4" s="14"/>
      <c r="B4" s="10" t="s">
        <v>403</v>
      </c>
    </row>
    <row r="5" spans="1:2" x14ac:dyDescent="0.25">
      <c r="A5" s="14"/>
      <c r="B5" s="12" t="s">
        <v>404</v>
      </c>
    </row>
    <row r="6" spans="1:2" x14ac:dyDescent="0.25">
      <c r="A6" s="14"/>
      <c r="B6" s="77" t="s">
        <v>405</v>
      </c>
    </row>
    <row r="7" spans="1:2" ht="230.25" x14ac:dyDescent="0.25">
      <c r="A7" s="14"/>
      <c r="B7" s="13" t="s">
        <v>406</v>
      </c>
    </row>
    <row r="8" spans="1:2" ht="409.6" x14ac:dyDescent="0.25">
      <c r="A8" s="14"/>
      <c r="B8" s="13" t="s">
        <v>407</v>
      </c>
    </row>
    <row r="9" spans="1:2" ht="409.6" x14ac:dyDescent="0.25">
      <c r="A9" s="14"/>
      <c r="B9" s="13" t="s">
        <v>408</v>
      </c>
    </row>
    <row r="10" spans="1:2" ht="243" x14ac:dyDescent="0.25">
      <c r="A10" s="14"/>
      <c r="B10" s="13" t="s">
        <v>409</v>
      </c>
    </row>
    <row r="11" spans="1:2" x14ac:dyDescent="0.25">
      <c r="A11" s="14"/>
      <c r="B11" s="77" t="s">
        <v>149</v>
      </c>
    </row>
    <row r="12" spans="1:2" ht="243" x14ac:dyDescent="0.25">
      <c r="A12" s="14"/>
      <c r="B12" s="13" t="s">
        <v>410</v>
      </c>
    </row>
  </sheetData>
  <mergeCells count="2">
    <mergeCell ref="A1:A2"/>
    <mergeCell ref="A3: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x14ac:dyDescent="0.25"/>
  <cols>
    <col min="1" max="1" width="33" bestFit="1" customWidth="1"/>
    <col min="2" max="2" width="15" customWidth="1"/>
    <col min="3" max="3" width="34.7109375" customWidth="1"/>
    <col min="4" max="4" width="7.140625" customWidth="1"/>
    <col min="5" max="5" width="13.28515625" customWidth="1"/>
    <col min="6" max="6" width="7.140625" customWidth="1"/>
    <col min="7" max="7" width="36.5703125" bestFit="1" customWidth="1"/>
    <col min="8" max="8" width="7.140625" customWidth="1"/>
    <col min="9" max="9" width="36.42578125" customWidth="1"/>
    <col min="10" max="10" width="7.140625" customWidth="1"/>
    <col min="11" max="11" width="29.28515625" customWidth="1"/>
    <col min="12" max="12" width="3.140625" customWidth="1"/>
    <col min="13" max="13" width="24.42578125" customWidth="1"/>
  </cols>
  <sheetData>
    <row r="1" spans="1:13" ht="15" customHeight="1" x14ac:dyDescent="0.25">
      <c r="A1" s="6" t="s">
        <v>41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14" t="s">
        <v>411</v>
      </c>
      <c r="B3" s="48" t="s">
        <v>23</v>
      </c>
      <c r="C3" s="48"/>
      <c r="D3" s="48"/>
      <c r="E3" s="48"/>
      <c r="F3" s="48"/>
      <c r="G3" s="48"/>
      <c r="H3" s="48"/>
      <c r="I3" s="48"/>
      <c r="J3" s="48"/>
      <c r="K3" s="48"/>
      <c r="L3" s="48"/>
      <c r="M3" s="48"/>
    </row>
    <row r="4" spans="1:13" ht="15.75" customHeight="1" x14ac:dyDescent="0.25">
      <c r="A4" s="14"/>
      <c r="B4" s="49" t="s">
        <v>412</v>
      </c>
      <c r="C4" s="49"/>
      <c r="D4" s="49"/>
      <c r="E4" s="49"/>
      <c r="F4" s="49"/>
      <c r="G4" s="49"/>
      <c r="H4" s="49"/>
      <c r="I4" s="49"/>
      <c r="J4" s="49"/>
      <c r="K4" s="49"/>
      <c r="L4" s="49"/>
      <c r="M4" s="49"/>
    </row>
    <row r="5" spans="1:13" x14ac:dyDescent="0.25">
      <c r="A5" s="14"/>
      <c r="B5" s="50" t="s">
        <v>413</v>
      </c>
      <c r="C5" s="50"/>
      <c r="D5" s="50"/>
      <c r="E5" s="50"/>
      <c r="F5" s="50"/>
      <c r="G5" s="50"/>
      <c r="H5" s="50"/>
      <c r="I5" s="50"/>
      <c r="J5" s="50"/>
      <c r="K5" s="50"/>
      <c r="L5" s="50"/>
      <c r="M5" s="50"/>
    </row>
    <row r="6" spans="1:13" ht="25.5" customHeight="1" x14ac:dyDescent="0.25">
      <c r="A6" s="14"/>
      <c r="B6" s="50" t="s">
        <v>414</v>
      </c>
      <c r="C6" s="50"/>
      <c r="D6" s="50"/>
      <c r="E6" s="50"/>
      <c r="F6" s="50"/>
      <c r="G6" s="50"/>
      <c r="H6" s="50"/>
      <c r="I6" s="50"/>
      <c r="J6" s="50"/>
      <c r="K6" s="50"/>
      <c r="L6" s="50"/>
      <c r="M6" s="50"/>
    </row>
    <row r="7" spans="1:13" x14ac:dyDescent="0.25">
      <c r="A7" s="14"/>
      <c r="B7" s="50" t="s">
        <v>415</v>
      </c>
      <c r="C7" s="50"/>
      <c r="D7" s="50"/>
      <c r="E7" s="50"/>
      <c r="F7" s="50"/>
      <c r="G7" s="50"/>
      <c r="H7" s="50"/>
      <c r="I7" s="50"/>
      <c r="J7" s="50"/>
      <c r="K7" s="50"/>
      <c r="L7" s="50"/>
      <c r="M7" s="50"/>
    </row>
    <row r="8" spans="1:13" x14ac:dyDescent="0.25">
      <c r="A8" s="14"/>
      <c r="B8" s="50" t="s">
        <v>416</v>
      </c>
      <c r="C8" s="50"/>
      <c r="D8" s="50"/>
      <c r="E8" s="50"/>
      <c r="F8" s="50"/>
      <c r="G8" s="50"/>
      <c r="H8" s="50"/>
      <c r="I8" s="50"/>
      <c r="J8" s="50"/>
      <c r="K8" s="50"/>
      <c r="L8" s="50"/>
      <c r="M8" s="50"/>
    </row>
    <row r="9" spans="1:13" x14ac:dyDescent="0.25">
      <c r="A9" s="14"/>
      <c r="B9" s="50" t="s">
        <v>417</v>
      </c>
      <c r="C9" s="50"/>
      <c r="D9" s="50"/>
      <c r="E9" s="50"/>
      <c r="F9" s="50"/>
      <c r="G9" s="50"/>
      <c r="H9" s="50"/>
      <c r="I9" s="50"/>
      <c r="J9" s="50"/>
      <c r="K9" s="50"/>
      <c r="L9" s="50"/>
      <c r="M9" s="50"/>
    </row>
    <row r="10" spans="1:13" x14ac:dyDescent="0.25">
      <c r="A10" s="14"/>
      <c r="B10" s="50" t="s">
        <v>418</v>
      </c>
      <c r="C10" s="50"/>
      <c r="D10" s="50"/>
      <c r="E10" s="50"/>
      <c r="F10" s="50"/>
      <c r="G10" s="50"/>
      <c r="H10" s="50"/>
      <c r="I10" s="50"/>
      <c r="J10" s="50"/>
      <c r="K10" s="50"/>
      <c r="L10" s="50"/>
      <c r="M10" s="50"/>
    </row>
    <row r="11" spans="1:13" x14ac:dyDescent="0.25">
      <c r="A11" s="14"/>
      <c r="B11" s="50" t="s">
        <v>419</v>
      </c>
      <c r="C11" s="50"/>
      <c r="D11" s="50"/>
      <c r="E11" s="50"/>
      <c r="F11" s="50"/>
      <c r="G11" s="50"/>
      <c r="H11" s="50"/>
      <c r="I11" s="50"/>
      <c r="J11" s="50"/>
      <c r="K11" s="50"/>
      <c r="L11" s="50"/>
      <c r="M11" s="50"/>
    </row>
    <row r="12" spans="1:13" ht="15.75" thickBot="1" x14ac:dyDescent="0.3">
      <c r="A12" s="14"/>
      <c r="B12" s="11"/>
      <c r="C12" s="11"/>
      <c r="D12" s="41" t="s">
        <v>420</v>
      </c>
      <c r="E12" s="41"/>
      <c r="F12" s="41"/>
      <c r="G12" s="41"/>
      <c r="H12" s="41"/>
      <c r="I12" s="41"/>
      <c r="J12" s="41"/>
      <c r="K12" s="41"/>
      <c r="L12" s="41"/>
      <c r="M12" s="41"/>
    </row>
    <row r="13" spans="1:13" ht="24" thickBot="1" x14ac:dyDescent="0.3">
      <c r="A13" s="14"/>
      <c r="B13" s="43" t="s">
        <v>251</v>
      </c>
      <c r="C13" s="43"/>
      <c r="D13" s="18"/>
      <c r="E13" s="19" t="s">
        <v>421</v>
      </c>
      <c r="F13" s="18"/>
      <c r="G13" s="19" t="s">
        <v>422</v>
      </c>
      <c r="H13" s="18"/>
      <c r="I13" s="19" t="s">
        <v>423</v>
      </c>
      <c r="J13" s="20"/>
      <c r="K13" s="19" t="s">
        <v>424</v>
      </c>
      <c r="L13" s="20"/>
      <c r="M13" s="19" t="s">
        <v>425</v>
      </c>
    </row>
    <row r="14" spans="1:13" ht="15.75" customHeight="1" x14ac:dyDescent="0.25">
      <c r="A14" s="14"/>
      <c r="B14" s="44" t="s">
        <v>426</v>
      </c>
      <c r="C14" s="44"/>
      <c r="D14" s="71" t="s">
        <v>222</v>
      </c>
      <c r="E14" s="61">
        <v>11029</v>
      </c>
      <c r="F14" s="71" t="s">
        <v>222</v>
      </c>
      <c r="G14" s="61">
        <v>4564</v>
      </c>
      <c r="H14" s="71" t="s">
        <v>222</v>
      </c>
      <c r="I14" s="61">
        <v>1604</v>
      </c>
      <c r="J14" s="71" t="s">
        <v>222</v>
      </c>
      <c r="K14" s="61">
        <v>2960</v>
      </c>
      <c r="L14" s="71" t="s">
        <v>222</v>
      </c>
      <c r="M14" s="61">
        <v>1493</v>
      </c>
    </row>
    <row r="15" spans="1:13" x14ac:dyDescent="0.25">
      <c r="A15" s="14"/>
      <c r="B15" s="45" t="s">
        <v>427</v>
      </c>
      <c r="C15" s="45"/>
      <c r="D15" s="11"/>
      <c r="E15" s="27"/>
      <c r="F15" s="11"/>
      <c r="G15" s="27"/>
      <c r="H15" s="11"/>
      <c r="I15" s="11"/>
      <c r="J15" s="11"/>
      <c r="K15" s="11"/>
      <c r="L15" s="11"/>
      <c r="M15" s="11"/>
    </row>
    <row r="16" spans="1:13" ht="16.5" x14ac:dyDescent="0.25">
      <c r="A16" s="14"/>
      <c r="B16" s="11"/>
      <c r="C16" s="23" t="s">
        <v>428</v>
      </c>
      <c r="D16" s="11"/>
      <c r="E16" s="29">
        <v>2476</v>
      </c>
      <c r="F16" s="11"/>
      <c r="G16" s="28">
        <v>914</v>
      </c>
      <c r="H16" s="11"/>
      <c r="I16" s="28">
        <v>180</v>
      </c>
      <c r="J16" s="11"/>
      <c r="K16" s="28">
        <v>734</v>
      </c>
      <c r="L16" s="11"/>
      <c r="M16" s="28">
        <v>8</v>
      </c>
    </row>
    <row r="17" spans="1:13" x14ac:dyDescent="0.25">
      <c r="A17" s="14"/>
      <c r="B17" s="11"/>
      <c r="C17" s="23" t="s">
        <v>429</v>
      </c>
      <c r="D17" s="11"/>
      <c r="E17" s="29">
        <v>1816</v>
      </c>
      <c r="F17" s="11"/>
      <c r="G17" s="28">
        <v>240</v>
      </c>
      <c r="H17" s="11"/>
      <c r="I17" s="28">
        <v>27</v>
      </c>
      <c r="J17" s="11"/>
      <c r="K17" s="28">
        <v>213</v>
      </c>
      <c r="L17" s="11"/>
      <c r="M17" s="28">
        <v>26</v>
      </c>
    </row>
    <row r="18" spans="1:13" ht="16.5" x14ac:dyDescent="0.25">
      <c r="A18" s="14"/>
      <c r="B18" s="11"/>
      <c r="C18" s="23" t="s">
        <v>430</v>
      </c>
      <c r="D18" s="11"/>
      <c r="E18" s="29">
        <v>1176</v>
      </c>
      <c r="F18" s="11"/>
      <c r="G18" s="28">
        <v>195</v>
      </c>
      <c r="H18" s="11"/>
      <c r="I18" s="28">
        <v>5</v>
      </c>
      <c r="J18" s="11"/>
      <c r="K18" s="28">
        <v>190</v>
      </c>
      <c r="L18" s="11"/>
      <c r="M18" s="28">
        <v>3</v>
      </c>
    </row>
    <row r="19" spans="1:13" x14ac:dyDescent="0.25">
      <c r="A19" s="14"/>
      <c r="B19" s="11"/>
      <c r="C19" s="23" t="s">
        <v>431</v>
      </c>
      <c r="D19" s="11"/>
      <c r="E19" s="28">
        <v>615</v>
      </c>
      <c r="F19" s="11"/>
      <c r="G19" s="28">
        <v>244</v>
      </c>
      <c r="H19" s="11"/>
      <c r="I19" s="28">
        <v>73</v>
      </c>
      <c r="J19" s="11"/>
      <c r="K19" s="28">
        <v>171</v>
      </c>
      <c r="L19" s="11"/>
      <c r="M19" s="28">
        <v>158</v>
      </c>
    </row>
    <row r="20" spans="1:13" ht="16.5" x14ac:dyDescent="0.25">
      <c r="A20" s="14"/>
      <c r="B20" s="11"/>
      <c r="C20" s="23" t="s">
        <v>432</v>
      </c>
      <c r="D20" s="11"/>
      <c r="E20" s="28">
        <v>4</v>
      </c>
      <c r="F20" s="11"/>
      <c r="G20" s="28">
        <v>-159</v>
      </c>
      <c r="H20" s="11"/>
      <c r="I20" s="28">
        <v>85</v>
      </c>
      <c r="J20" s="11"/>
      <c r="K20" s="28">
        <v>-244</v>
      </c>
      <c r="L20" s="11"/>
      <c r="M20" s="28">
        <v>103</v>
      </c>
    </row>
    <row r="21" spans="1:13" ht="17.25" thickBot="1" x14ac:dyDescent="0.3">
      <c r="A21" s="14"/>
      <c r="B21" s="30"/>
      <c r="C21" s="31" t="s">
        <v>433</v>
      </c>
      <c r="D21" s="30"/>
      <c r="E21" s="33">
        <v>-71</v>
      </c>
      <c r="F21" s="30"/>
      <c r="G21" s="33" t="s">
        <v>258</v>
      </c>
      <c r="H21" s="30"/>
      <c r="I21" s="33" t="s">
        <v>258</v>
      </c>
      <c r="J21" s="30"/>
      <c r="K21" s="33" t="s">
        <v>258</v>
      </c>
      <c r="L21" s="30"/>
      <c r="M21" s="33" t="s">
        <v>258</v>
      </c>
    </row>
    <row r="22" spans="1:13" x14ac:dyDescent="0.25">
      <c r="A22" s="14"/>
      <c r="B22" s="44" t="s">
        <v>427</v>
      </c>
      <c r="C22" s="44"/>
      <c r="D22" s="25"/>
      <c r="E22" s="61">
        <v>6016</v>
      </c>
      <c r="F22" s="25"/>
      <c r="G22" s="61">
        <v>1434</v>
      </c>
      <c r="H22" s="25"/>
      <c r="I22" s="71">
        <v>370</v>
      </c>
      <c r="J22" s="25"/>
      <c r="K22" s="61">
        <v>1064</v>
      </c>
      <c r="L22" s="25"/>
      <c r="M22" s="71">
        <v>298</v>
      </c>
    </row>
    <row r="23" spans="1:13" x14ac:dyDescent="0.25">
      <c r="A23" s="14"/>
      <c r="B23" s="45" t="s">
        <v>434</v>
      </c>
      <c r="C23" s="45"/>
      <c r="D23" s="11"/>
      <c r="E23" s="28">
        <v>172</v>
      </c>
      <c r="F23" s="11"/>
      <c r="G23" s="28">
        <v>-182</v>
      </c>
      <c r="H23" s="11"/>
      <c r="I23" s="28">
        <v>26</v>
      </c>
      <c r="J23" s="11"/>
      <c r="K23" s="28">
        <v>-208</v>
      </c>
      <c r="L23" s="11"/>
      <c r="M23" s="28">
        <v>7</v>
      </c>
    </row>
    <row r="24" spans="1:13" ht="15.75" customHeight="1" thickBot="1" x14ac:dyDescent="0.3">
      <c r="A24" s="14"/>
      <c r="B24" s="67" t="s">
        <v>433</v>
      </c>
      <c r="C24" s="67"/>
      <c r="D24" s="30"/>
      <c r="E24" s="33">
        <v>-373</v>
      </c>
      <c r="F24" s="30"/>
      <c r="G24" s="33">
        <v>-12</v>
      </c>
      <c r="H24" s="30"/>
      <c r="I24" s="33" t="s">
        <v>258</v>
      </c>
      <c r="J24" s="30"/>
      <c r="K24" s="33">
        <v>-12</v>
      </c>
      <c r="L24" s="30"/>
      <c r="M24" s="33" t="s">
        <v>258</v>
      </c>
    </row>
    <row r="25" spans="1:13" ht="15.75" thickBot="1" x14ac:dyDescent="0.3">
      <c r="A25" s="14"/>
      <c r="B25" s="68" t="s">
        <v>435</v>
      </c>
      <c r="C25" s="68"/>
      <c r="D25" s="64" t="s">
        <v>222</v>
      </c>
      <c r="E25" s="65">
        <v>16844</v>
      </c>
      <c r="F25" s="64" t="s">
        <v>222</v>
      </c>
      <c r="G25" s="65">
        <v>5804</v>
      </c>
      <c r="H25" s="64" t="s">
        <v>222</v>
      </c>
      <c r="I25" s="65">
        <v>2000</v>
      </c>
      <c r="J25" s="64" t="s">
        <v>222</v>
      </c>
      <c r="K25" s="65">
        <v>3804</v>
      </c>
      <c r="L25" s="64" t="s">
        <v>222</v>
      </c>
      <c r="M25" s="65">
        <v>1798</v>
      </c>
    </row>
    <row r="26" spans="1:13" ht="15.75" thickTop="1" x14ac:dyDescent="0.25">
      <c r="A26" s="14"/>
      <c r="B26" s="83"/>
      <c r="C26" s="83"/>
      <c r="D26" s="83"/>
      <c r="E26" s="83"/>
      <c r="F26" s="83"/>
      <c r="G26" s="83"/>
      <c r="H26" s="83"/>
      <c r="I26" s="83"/>
      <c r="J26" s="83"/>
      <c r="K26" s="83"/>
      <c r="L26" s="83"/>
      <c r="M26" s="83"/>
    </row>
    <row r="27" spans="1:13" ht="15.75" thickBot="1" x14ac:dyDescent="0.3">
      <c r="A27" s="14"/>
      <c r="B27" s="11"/>
      <c r="C27" s="11"/>
      <c r="D27" s="41" t="s">
        <v>436</v>
      </c>
      <c r="E27" s="41"/>
      <c r="F27" s="41"/>
      <c r="G27" s="41"/>
      <c r="H27" s="41"/>
      <c r="I27" s="41"/>
      <c r="J27" s="41"/>
      <c r="K27" s="41"/>
      <c r="L27" s="41"/>
      <c r="M27" s="41"/>
    </row>
    <row r="28" spans="1:13" ht="24" thickBot="1" x14ac:dyDescent="0.3">
      <c r="A28" s="14"/>
      <c r="B28" s="43" t="s">
        <v>251</v>
      </c>
      <c r="C28" s="43"/>
      <c r="D28" s="18"/>
      <c r="E28" s="19" t="s">
        <v>421</v>
      </c>
      <c r="F28" s="18"/>
      <c r="G28" s="19" t="s">
        <v>422</v>
      </c>
      <c r="H28" s="18"/>
      <c r="I28" s="19" t="s">
        <v>423</v>
      </c>
      <c r="J28" s="20"/>
      <c r="K28" s="19" t="s">
        <v>424</v>
      </c>
      <c r="L28" s="20"/>
      <c r="M28" s="19" t="s">
        <v>425</v>
      </c>
    </row>
    <row r="29" spans="1:13" ht="15.75" customHeight="1" x14ac:dyDescent="0.25">
      <c r="A29" s="14"/>
      <c r="B29" s="44" t="s">
        <v>426</v>
      </c>
      <c r="C29" s="44"/>
      <c r="D29" s="71" t="s">
        <v>222</v>
      </c>
      <c r="E29" s="61">
        <v>10467</v>
      </c>
      <c r="F29" s="71" t="s">
        <v>222</v>
      </c>
      <c r="G29" s="61">
        <v>4335</v>
      </c>
      <c r="H29" s="71" t="s">
        <v>222</v>
      </c>
      <c r="I29" s="61">
        <v>1623</v>
      </c>
      <c r="J29" s="71" t="s">
        <v>222</v>
      </c>
      <c r="K29" s="61">
        <v>2712</v>
      </c>
      <c r="L29" s="71" t="s">
        <v>222</v>
      </c>
      <c r="M29" s="61">
        <v>1240</v>
      </c>
    </row>
    <row r="30" spans="1:13" x14ac:dyDescent="0.25">
      <c r="A30" s="14"/>
      <c r="B30" s="45" t="s">
        <v>427</v>
      </c>
      <c r="C30" s="45"/>
      <c r="D30" s="11"/>
      <c r="E30" s="27"/>
      <c r="F30" s="11"/>
      <c r="G30" s="27"/>
      <c r="H30" s="11"/>
      <c r="I30" s="11"/>
      <c r="J30" s="11"/>
      <c r="K30" s="11"/>
      <c r="L30" s="11"/>
      <c r="M30" s="11"/>
    </row>
    <row r="31" spans="1:13" ht="16.5" x14ac:dyDescent="0.25">
      <c r="A31" s="14"/>
      <c r="B31" s="11"/>
      <c r="C31" s="23" t="s">
        <v>428</v>
      </c>
      <c r="D31" s="11"/>
      <c r="E31" s="29">
        <v>2413</v>
      </c>
      <c r="F31" s="11"/>
      <c r="G31" s="28">
        <v>860</v>
      </c>
      <c r="H31" s="11"/>
      <c r="I31" s="28">
        <v>182</v>
      </c>
      <c r="J31" s="11"/>
      <c r="K31" s="28">
        <v>678</v>
      </c>
      <c r="L31" s="11"/>
      <c r="M31" s="28">
        <v>24</v>
      </c>
    </row>
    <row r="32" spans="1:13" x14ac:dyDescent="0.25">
      <c r="A32" s="14"/>
      <c r="B32" s="11"/>
      <c r="C32" s="23" t="s">
        <v>429</v>
      </c>
      <c r="D32" s="11"/>
      <c r="E32" s="29">
        <v>1732</v>
      </c>
      <c r="F32" s="11"/>
      <c r="G32" s="28">
        <v>206</v>
      </c>
      <c r="H32" s="11"/>
      <c r="I32" s="28">
        <v>26</v>
      </c>
      <c r="J32" s="11"/>
      <c r="K32" s="28">
        <v>180</v>
      </c>
      <c r="L32" s="11"/>
      <c r="M32" s="28">
        <v>9</v>
      </c>
    </row>
    <row r="33" spans="1:13" ht="16.5" x14ac:dyDescent="0.25">
      <c r="A33" s="14"/>
      <c r="B33" s="11"/>
      <c r="C33" s="23" t="s">
        <v>430</v>
      </c>
      <c r="D33" s="11"/>
      <c r="E33" s="29">
        <v>1388</v>
      </c>
      <c r="F33" s="11"/>
      <c r="G33" s="28">
        <v>33</v>
      </c>
      <c r="H33" s="11"/>
      <c r="I33" s="28">
        <v>3</v>
      </c>
      <c r="J33" s="11"/>
      <c r="K33" s="28">
        <v>30</v>
      </c>
      <c r="L33" s="11"/>
      <c r="M33" s="28">
        <v>1</v>
      </c>
    </row>
    <row r="34" spans="1:13" x14ac:dyDescent="0.25">
      <c r="A34" s="14"/>
      <c r="B34" s="11"/>
      <c r="C34" s="23" t="s">
        <v>431</v>
      </c>
      <c r="D34" s="11"/>
      <c r="E34" s="28">
        <v>546</v>
      </c>
      <c r="F34" s="11"/>
      <c r="G34" s="28">
        <v>231</v>
      </c>
      <c r="H34" s="11"/>
      <c r="I34" s="28">
        <v>73</v>
      </c>
      <c r="J34" s="11"/>
      <c r="K34" s="28">
        <v>158</v>
      </c>
      <c r="L34" s="11"/>
      <c r="M34" s="28">
        <v>147</v>
      </c>
    </row>
    <row r="35" spans="1:13" ht="16.5" x14ac:dyDescent="0.25">
      <c r="A35" s="14"/>
      <c r="B35" s="11"/>
      <c r="C35" s="23" t="s">
        <v>432</v>
      </c>
      <c r="D35" s="11"/>
      <c r="E35" s="28">
        <v>9</v>
      </c>
      <c r="F35" s="11"/>
      <c r="G35" s="28">
        <v>-137</v>
      </c>
      <c r="H35" s="11"/>
      <c r="I35" s="28">
        <v>65</v>
      </c>
      <c r="J35" s="11"/>
      <c r="K35" s="28">
        <v>-202</v>
      </c>
      <c r="L35" s="11"/>
      <c r="M35" s="28">
        <v>79</v>
      </c>
    </row>
    <row r="36" spans="1:13" ht="17.25" thickBot="1" x14ac:dyDescent="0.3">
      <c r="A36" s="14"/>
      <c r="B36" s="30"/>
      <c r="C36" s="31" t="s">
        <v>433</v>
      </c>
      <c r="D36" s="30"/>
      <c r="E36" s="33">
        <v>-93</v>
      </c>
      <c r="F36" s="30"/>
      <c r="G36" s="33">
        <v>-2</v>
      </c>
      <c r="H36" s="30"/>
      <c r="I36" s="33" t="s">
        <v>258</v>
      </c>
      <c r="J36" s="30"/>
      <c r="K36" s="33">
        <v>-2</v>
      </c>
      <c r="L36" s="30"/>
      <c r="M36" s="33" t="s">
        <v>258</v>
      </c>
    </row>
    <row r="37" spans="1:13" x14ac:dyDescent="0.25">
      <c r="A37" s="14"/>
      <c r="B37" s="44" t="s">
        <v>427</v>
      </c>
      <c r="C37" s="44"/>
      <c r="D37" s="25"/>
      <c r="E37" s="61">
        <v>5995</v>
      </c>
      <c r="F37" s="25"/>
      <c r="G37" s="61">
        <v>1191</v>
      </c>
      <c r="H37" s="25"/>
      <c r="I37" s="71">
        <v>349</v>
      </c>
      <c r="J37" s="25"/>
      <c r="K37" s="71">
        <v>842</v>
      </c>
      <c r="L37" s="25"/>
      <c r="M37" s="71">
        <v>260</v>
      </c>
    </row>
    <row r="38" spans="1:13" x14ac:dyDescent="0.25">
      <c r="A38" s="14"/>
      <c r="B38" s="45" t="s">
        <v>434</v>
      </c>
      <c r="C38" s="45"/>
      <c r="D38" s="11"/>
      <c r="E38" s="28">
        <v>136</v>
      </c>
      <c r="F38" s="11"/>
      <c r="G38" s="28">
        <v>-119</v>
      </c>
      <c r="H38" s="11"/>
      <c r="I38" s="28">
        <v>17</v>
      </c>
      <c r="J38" s="11"/>
      <c r="K38" s="28">
        <v>-136</v>
      </c>
      <c r="L38" s="11"/>
      <c r="M38" s="28">
        <v>6</v>
      </c>
    </row>
    <row r="39" spans="1:13" ht="15.75" customHeight="1" thickBot="1" x14ac:dyDescent="0.3">
      <c r="A39" s="14"/>
      <c r="B39" s="67" t="s">
        <v>433</v>
      </c>
      <c r="C39" s="67"/>
      <c r="D39" s="30"/>
      <c r="E39" s="33">
        <v>-328</v>
      </c>
      <c r="F39" s="30"/>
      <c r="G39" s="33">
        <v>18</v>
      </c>
      <c r="H39" s="30"/>
      <c r="I39" s="33">
        <v>1</v>
      </c>
      <c r="J39" s="30"/>
      <c r="K39" s="33">
        <v>17</v>
      </c>
      <c r="L39" s="30"/>
      <c r="M39" s="33" t="s">
        <v>258</v>
      </c>
    </row>
    <row r="40" spans="1:13" ht="15.75" thickBot="1" x14ac:dyDescent="0.3">
      <c r="A40" s="14"/>
      <c r="B40" s="68" t="s">
        <v>435</v>
      </c>
      <c r="C40" s="68"/>
      <c r="D40" s="64" t="s">
        <v>222</v>
      </c>
      <c r="E40" s="65">
        <v>16270</v>
      </c>
      <c r="F40" s="64" t="s">
        <v>222</v>
      </c>
      <c r="G40" s="65">
        <v>5425</v>
      </c>
      <c r="H40" s="64" t="s">
        <v>222</v>
      </c>
      <c r="I40" s="65">
        <v>1990</v>
      </c>
      <c r="J40" s="64" t="s">
        <v>222</v>
      </c>
      <c r="K40" s="65">
        <v>3435</v>
      </c>
      <c r="L40" s="64" t="s">
        <v>222</v>
      </c>
      <c r="M40" s="65">
        <v>1506</v>
      </c>
    </row>
    <row r="41" spans="1:13" ht="16.5" thickTop="1" thickBot="1" x14ac:dyDescent="0.3">
      <c r="A41" s="14"/>
      <c r="B41" s="11"/>
      <c r="C41" s="11"/>
      <c r="D41" s="47" t="s">
        <v>437</v>
      </c>
      <c r="E41" s="47"/>
      <c r="F41" s="47"/>
      <c r="G41" s="47"/>
      <c r="H41" s="47"/>
      <c r="I41" s="47"/>
      <c r="J41" s="47"/>
      <c r="K41" s="47"/>
      <c r="L41" s="47"/>
      <c r="M41" s="47"/>
    </row>
    <row r="42" spans="1:13" ht="24" thickBot="1" x14ac:dyDescent="0.3">
      <c r="A42" s="14"/>
      <c r="B42" s="43" t="s">
        <v>251</v>
      </c>
      <c r="C42" s="43"/>
      <c r="D42" s="18"/>
      <c r="E42" s="19" t="s">
        <v>421</v>
      </c>
      <c r="F42" s="18"/>
      <c r="G42" s="19" t="s">
        <v>422</v>
      </c>
      <c r="H42" s="18"/>
      <c r="I42" s="19" t="s">
        <v>423</v>
      </c>
      <c r="J42" s="20"/>
      <c r="K42" s="19" t="s">
        <v>424</v>
      </c>
      <c r="L42" s="20"/>
      <c r="M42" s="19" t="s">
        <v>425</v>
      </c>
    </row>
    <row r="43" spans="1:13" ht="15.75" customHeight="1" x14ac:dyDescent="0.25">
      <c r="A43" s="14"/>
      <c r="B43" s="44" t="s">
        <v>426</v>
      </c>
      <c r="C43" s="44"/>
      <c r="D43" s="71" t="s">
        <v>222</v>
      </c>
      <c r="E43" s="61">
        <v>21786</v>
      </c>
      <c r="F43" s="71" t="s">
        <v>222</v>
      </c>
      <c r="G43" s="61">
        <v>8964</v>
      </c>
      <c r="H43" s="71" t="s">
        <v>222</v>
      </c>
      <c r="I43" s="61">
        <v>3188</v>
      </c>
      <c r="J43" s="71" t="s">
        <v>222</v>
      </c>
      <c r="K43" s="61">
        <v>5776</v>
      </c>
      <c r="L43" s="71" t="s">
        <v>222</v>
      </c>
      <c r="M43" s="61">
        <v>2638</v>
      </c>
    </row>
    <row r="44" spans="1:13" x14ac:dyDescent="0.25">
      <c r="A44" s="14"/>
      <c r="B44" s="45" t="s">
        <v>427</v>
      </c>
      <c r="C44" s="45"/>
      <c r="D44" s="11"/>
      <c r="E44" s="27"/>
      <c r="F44" s="11"/>
      <c r="G44" s="27"/>
      <c r="H44" s="11"/>
      <c r="I44" s="11"/>
      <c r="J44" s="11"/>
      <c r="K44" s="11"/>
      <c r="L44" s="11"/>
      <c r="M44" s="11"/>
    </row>
    <row r="45" spans="1:13" ht="16.5" x14ac:dyDescent="0.25">
      <c r="A45" s="14"/>
      <c r="B45" s="11"/>
      <c r="C45" s="23" t="s">
        <v>428</v>
      </c>
      <c r="D45" s="11"/>
      <c r="E45" s="29">
        <v>4981</v>
      </c>
      <c r="F45" s="11"/>
      <c r="G45" s="29">
        <v>1809</v>
      </c>
      <c r="H45" s="11"/>
      <c r="I45" s="28">
        <v>369</v>
      </c>
      <c r="J45" s="11"/>
      <c r="K45" s="29">
        <v>1440</v>
      </c>
      <c r="L45" s="11"/>
      <c r="M45" s="28">
        <v>19</v>
      </c>
    </row>
    <row r="46" spans="1:13" x14ac:dyDescent="0.25">
      <c r="A46" s="14"/>
      <c r="B46" s="11"/>
      <c r="C46" s="23" t="s">
        <v>429</v>
      </c>
      <c r="D46" s="11"/>
      <c r="E46" s="29">
        <v>4437</v>
      </c>
      <c r="F46" s="11"/>
      <c r="G46" s="28">
        <v>362</v>
      </c>
      <c r="H46" s="11"/>
      <c r="I46" s="28">
        <v>54</v>
      </c>
      <c r="J46" s="11"/>
      <c r="K46" s="28">
        <v>308</v>
      </c>
      <c r="L46" s="11"/>
      <c r="M46" s="28">
        <v>37</v>
      </c>
    </row>
    <row r="47" spans="1:13" ht="16.5" x14ac:dyDescent="0.25">
      <c r="A47" s="14"/>
      <c r="B47" s="11"/>
      <c r="C47" s="23" t="s">
        <v>430</v>
      </c>
      <c r="D47" s="11"/>
      <c r="E47" s="29">
        <v>2527</v>
      </c>
      <c r="F47" s="11"/>
      <c r="G47" s="28">
        <v>483</v>
      </c>
      <c r="H47" s="11"/>
      <c r="I47" s="28">
        <v>10</v>
      </c>
      <c r="J47" s="11"/>
      <c r="K47" s="28">
        <v>473</v>
      </c>
      <c r="L47" s="11"/>
      <c r="M47" s="28">
        <v>4</v>
      </c>
    </row>
    <row r="48" spans="1:13" x14ac:dyDescent="0.25">
      <c r="A48" s="14"/>
      <c r="B48" s="11"/>
      <c r="C48" s="23" t="s">
        <v>431</v>
      </c>
      <c r="D48" s="11"/>
      <c r="E48" s="29">
        <v>1102</v>
      </c>
      <c r="F48" s="11"/>
      <c r="G48" s="28">
        <v>414</v>
      </c>
      <c r="H48" s="11"/>
      <c r="I48" s="28">
        <v>142</v>
      </c>
      <c r="J48" s="11"/>
      <c r="K48" s="28">
        <v>272</v>
      </c>
      <c r="L48" s="11"/>
      <c r="M48" s="28">
        <v>302</v>
      </c>
    </row>
    <row r="49" spans="1:13" ht="16.5" x14ac:dyDescent="0.25">
      <c r="A49" s="14"/>
      <c r="B49" s="11"/>
      <c r="C49" s="23" t="s">
        <v>432</v>
      </c>
      <c r="D49" s="11"/>
      <c r="E49" s="28">
        <v>6</v>
      </c>
      <c r="F49" s="11"/>
      <c r="G49" s="28">
        <v>-322</v>
      </c>
      <c r="H49" s="11"/>
      <c r="I49" s="28">
        <v>160</v>
      </c>
      <c r="J49" s="11"/>
      <c r="K49" s="28">
        <v>-482</v>
      </c>
      <c r="L49" s="11"/>
      <c r="M49" s="28">
        <v>227</v>
      </c>
    </row>
    <row r="50" spans="1:13" ht="17.25" thickBot="1" x14ac:dyDescent="0.3">
      <c r="A50" s="14"/>
      <c r="B50" s="30"/>
      <c r="C50" s="31" t="s">
        <v>433</v>
      </c>
      <c r="D50" s="30"/>
      <c r="E50" s="33">
        <v>-161</v>
      </c>
      <c r="F50" s="30"/>
      <c r="G50" s="33">
        <v>-1</v>
      </c>
      <c r="H50" s="30"/>
      <c r="I50" s="33" t="s">
        <v>258</v>
      </c>
      <c r="J50" s="30"/>
      <c r="K50" s="33">
        <v>-1</v>
      </c>
      <c r="L50" s="30"/>
      <c r="M50" s="33" t="s">
        <v>258</v>
      </c>
    </row>
    <row r="51" spans="1:13" x14ac:dyDescent="0.25">
      <c r="A51" s="14"/>
      <c r="B51" s="44" t="s">
        <v>427</v>
      </c>
      <c r="C51" s="44"/>
      <c r="D51" s="25"/>
      <c r="E51" s="61">
        <v>12892</v>
      </c>
      <c r="F51" s="25"/>
      <c r="G51" s="61">
        <v>2745</v>
      </c>
      <c r="H51" s="25"/>
      <c r="I51" s="71">
        <v>735</v>
      </c>
      <c r="J51" s="25"/>
      <c r="K51" s="61">
        <v>2010</v>
      </c>
      <c r="L51" s="25"/>
      <c r="M51" s="71">
        <v>589</v>
      </c>
    </row>
    <row r="52" spans="1:13" x14ac:dyDescent="0.25">
      <c r="A52" s="14"/>
      <c r="B52" s="45" t="s">
        <v>434</v>
      </c>
      <c r="C52" s="45"/>
      <c r="D52" s="11"/>
      <c r="E52" s="28">
        <v>346</v>
      </c>
      <c r="F52" s="11"/>
      <c r="G52" s="28">
        <v>-335</v>
      </c>
      <c r="H52" s="11"/>
      <c r="I52" s="28">
        <v>47</v>
      </c>
      <c r="J52" s="11"/>
      <c r="K52" s="28">
        <v>-382</v>
      </c>
      <c r="L52" s="11"/>
      <c r="M52" s="28">
        <v>19</v>
      </c>
    </row>
    <row r="53" spans="1:13" ht="15.75" customHeight="1" thickBot="1" x14ac:dyDescent="0.3">
      <c r="A53" s="14"/>
      <c r="B53" s="67" t="s">
        <v>433</v>
      </c>
      <c r="C53" s="67"/>
      <c r="D53" s="30"/>
      <c r="E53" s="33">
        <v>-772</v>
      </c>
      <c r="F53" s="30"/>
      <c r="G53" s="33">
        <v>-32</v>
      </c>
      <c r="H53" s="30"/>
      <c r="I53" s="33" t="s">
        <v>258</v>
      </c>
      <c r="J53" s="30"/>
      <c r="K53" s="33">
        <v>-32</v>
      </c>
      <c r="L53" s="30"/>
      <c r="M53" s="33" t="s">
        <v>258</v>
      </c>
    </row>
    <row r="54" spans="1:13" ht="15.75" thickBot="1" x14ac:dyDescent="0.3">
      <c r="A54" s="14"/>
      <c r="B54" s="68" t="s">
        <v>435</v>
      </c>
      <c r="C54" s="68"/>
      <c r="D54" s="64" t="s">
        <v>222</v>
      </c>
      <c r="E54" s="65">
        <v>34252</v>
      </c>
      <c r="F54" s="64" t="s">
        <v>222</v>
      </c>
      <c r="G54" s="65">
        <v>11342</v>
      </c>
      <c r="H54" s="64" t="s">
        <v>222</v>
      </c>
      <c r="I54" s="65">
        <v>3970</v>
      </c>
      <c r="J54" s="64" t="s">
        <v>222</v>
      </c>
      <c r="K54" s="65">
        <v>7372</v>
      </c>
      <c r="L54" s="64" t="s">
        <v>222</v>
      </c>
      <c r="M54" s="65">
        <v>3246</v>
      </c>
    </row>
    <row r="55" spans="1:13" ht="15.75" thickTop="1" x14ac:dyDescent="0.25">
      <c r="A55" s="14"/>
      <c r="B55" s="83"/>
      <c r="C55" s="83"/>
      <c r="D55" s="83"/>
      <c r="E55" s="83"/>
      <c r="F55" s="83"/>
      <c r="G55" s="83"/>
      <c r="H55" s="83"/>
      <c r="I55" s="83"/>
      <c r="J55" s="83"/>
      <c r="K55" s="83"/>
      <c r="L55" s="83"/>
      <c r="M55" s="83"/>
    </row>
    <row r="56" spans="1:13" ht="15.75" thickBot="1" x14ac:dyDescent="0.3">
      <c r="A56" s="14"/>
      <c r="B56" s="11"/>
      <c r="C56" s="11"/>
      <c r="D56" s="41" t="s">
        <v>438</v>
      </c>
      <c r="E56" s="41"/>
      <c r="F56" s="41"/>
      <c r="G56" s="41"/>
      <c r="H56" s="41"/>
      <c r="I56" s="41"/>
      <c r="J56" s="41"/>
      <c r="K56" s="41"/>
      <c r="L56" s="41"/>
      <c r="M56" s="41"/>
    </row>
    <row r="57" spans="1:13" ht="24" thickBot="1" x14ac:dyDescent="0.3">
      <c r="A57" s="14"/>
      <c r="B57" s="43" t="s">
        <v>251</v>
      </c>
      <c r="C57" s="43"/>
      <c r="D57" s="18"/>
      <c r="E57" s="19" t="s">
        <v>421</v>
      </c>
      <c r="F57" s="18"/>
      <c r="G57" s="19" t="s">
        <v>422</v>
      </c>
      <c r="H57" s="18"/>
      <c r="I57" s="19" t="s">
        <v>423</v>
      </c>
      <c r="J57" s="20"/>
      <c r="K57" s="19" t="s">
        <v>424</v>
      </c>
      <c r="L57" s="20"/>
      <c r="M57" s="19" t="s">
        <v>425</v>
      </c>
    </row>
    <row r="58" spans="1:13" ht="15.75" customHeight="1" x14ac:dyDescent="0.25">
      <c r="A58" s="14"/>
      <c r="B58" s="44" t="s">
        <v>426</v>
      </c>
      <c r="C58" s="44"/>
      <c r="D58" s="71" t="s">
        <v>222</v>
      </c>
      <c r="E58" s="61">
        <v>20684</v>
      </c>
      <c r="F58" s="71" t="s">
        <v>222</v>
      </c>
      <c r="G58" s="61">
        <v>8554</v>
      </c>
      <c r="H58" s="71" t="s">
        <v>222</v>
      </c>
      <c r="I58" s="61">
        <v>3231</v>
      </c>
      <c r="J58" s="71" t="s">
        <v>222</v>
      </c>
      <c r="K58" s="61">
        <v>5323</v>
      </c>
      <c r="L58" s="71" t="s">
        <v>222</v>
      </c>
      <c r="M58" s="61">
        <v>2334</v>
      </c>
    </row>
    <row r="59" spans="1:13" x14ac:dyDescent="0.25">
      <c r="A59" s="14"/>
      <c r="B59" s="45" t="s">
        <v>427</v>
      </c>
      <c r="C59" s="45"/>
      <c r="D59" s="11"/>
      <c r="E59" s="27"/>
      <c r="F59" s="11"/>
      <c r="G59" s="27"/>
      <c r="H59" s="11"/>
      <c r="I59" s="11"/>
      <c r="J59" s="11"/>
      <c r="K59" s="11"/>
      <c r="L59" s="11"/>
      <c r="M59" s="11"/>
    </row>
    <row r="60" spans="1:13" ht="16.5" x14ac:dyDescent="0.25">
      <c r="A60" s="14"/>
      <c r="B60" s="11"/>
      <c r="C60" s="23" t="s">
        <v>428</v>
      </c>
      <c r="D60" s="11"/>
      <c r="E60" s="29">
        <v>4638</v>
      </c>
      <c r="F60" s="11"/>
      <c r="G60" s="29">
        <v>1719</v>
      </c>
      <c r="H60" s="11"/>
      <c r="I60" s="28">
        <v>366</v>
      </c>
      <c r="J60" s="11"/>
      <c r="K60" s="29">
        <v>1353</v>
      </c>
      <c r="L60" s="11"/>
      <c r="M60" s="28">
        <v>48</v>
      </c>
    </row>
    <row r="61" spans="1:13" x14ac:dyDescent="0.25">
      <c r="A61" s="14"/>
      <c r="B61" s="11"/>
      <c r="C61" s="23" t="s">
        <v>429</v>
      </c>
      <c r="D61" s="11"/>
      <c r="E61" s="29">
        <v>3249</v>
      </c>
      <c r="F61" s="11"/>
      <c r="G61" s="28">
        <v>171</v>
      </c>
      <c r="H61" s="11"/>
      <c r="I61" s="28">
        <v>51</v>
      </c>
      <c r="J61" s="11"/>
      <c r="K61" s="28">
        <v>120</v>
      </c>
      <c r="L61" s="11"/>
      <c r="M61" s="28">
        <v>17</v>
      </c>
    </row>
    <row r="62" spans="1:13" ht="16.5" x14ac:dyDescent="0.25">
      <c r="A62" s="14"/>
      <c r="B62" s="11"/>
      <c r="C62" s="23" t="s">
        <v>430</v>
      </c>
      <c r="D62" s="11"/>
      <c r="E62" s="29">
        <v>2604</v>
      </c>
      <c r="F62" s="11"/>
      <c r="G62" s="28">
        <v>102</v>
      </c>
      <c r="H62" s="11"/>
      <c r="I62" s="28">
        <v>7</v>
      </c>
      <c r="J62" s="11"/>
      <c r="K62" s="28">
        <v>95</v>
      </c>
      <c r="L62" s="11"/>
      <c r="M62" s="28">
        <v>3</v>
      </c>
    </row>
    <row r="63" spans="1:13" x14ac:dyDescent="0.25">
      <c r="A63" s="14"/>
      <c r="B63" s="11"/>
      <c r="C63" s="23" t="s">
        <v>431</v>
      </c>
      <c r="D63" s="11"/>
      <c r="E63" s="29">
        <v>1008</v>
      </c>
      <c r="F63" s="11"/>
      <c r="G63" s="28">
        <v>404</v>
      </c>
      <c r="H63" s="11"/>
      <c r="I63" s="28">
        <v>145</v>
      </c>
      <c r="J63" s="11"/>
      <c r="K63" s="28">
        <v>259</v>
      </c>
      <c r="L63" s="11"/>
      <c r="M63" s="28">
        <v>285</v>
      </c>
    </row>
    <row r="64" spans="1:13" ht="16.5" x14ac:dyDescent="0.25">
      <c r="A64" s="14"/>
      <c r="B64" s="11"/>
      <c r="C64" s="23" t="s">
        <v>432</v>
      </c>
      <c r="D64" s="11"/>
      <c r="E64" s="28">
        <v>18</v>
      </c>
      <c r="F64" s="11"/>
      <c r="G64" s="28">
        <v>-249</v>
      </c>
      <c r="H64" s="11"/>
      <c r="I64" s="28">
        <v>124</v>
      </c>
      <c r="J64" s="11"/>
      <c r="K64" s="28">
        <v>-373</v>
      </c>
      <c r="L64" s="11"/>
      <c r="M64" s="28">
        <v>170</v>
      </c>
    </row>
    <row r="65" spans="1:13" ht="17.25" thickBot="1" x14ac:dyDescent="0.3">
      <c r="A65" s="14"/>
      <c r="B65" s="30"/>
      <c r="C65" s="31" t="s">
        <v>433</v>
      </c>
      <c r="D65" s="30"/>
      <c r="E65" s="33">
        <v>-182</v>
      </c>
      <c r="F65" s="30"/>
      <c r="G65" s="33">
        <v>-3</v>
      </c>
      <c r="H65" s="30"/>
      <c r="I65" s="33" t="s">
        <v>258</v>
      </c>
      <c r="J65" s="30"/>
      <c r="K65" s="33">
        <v>-3</v>
      </c>
      <c r="L65" s="30"/>
      <c r="M65" s="33" t="s">
        <v>258</v>
      </c>
    </row>
    <row r="66" spans="1:13" x14ac:dyDescent="0.25">
      <c r="A66" s="14"/>
      <c r="B66" s="44" t="s">
        <v>427</v>
      </c>
      <c r="C66" s="44"/>
      <c r="D66" s="25"/>
      <c r="E66" s="61">
        <v>11335</v>
      </c>
      <c r="F66" s="25"/>
      <c r="G66" s="61">
        <v>2144</v>
      </c>
      <c r="H66" s="25"/>
      <c r="I66" s="71">
        <v>693</v>
      </c>
      <c r="J66" s="25"/>
      <c r="K66" s="61">
        <v>1451</v>
      </c>
      <c r="L66" s="25"/>
      <c r="M66" s="71">
        <v>523</v>
      </c>
    </row>
    <row r="67" spans="1:13" x14ac:dyDescent="0.25">
      <c r="A67" s="14"/>
      <c r="B67" s="45" t="s">
        <v>434</v>
      </c>
      <c r="C67" s="45"/>
      <c r="D67" s="11"/>
      <c r="E67" s="28">
        <v>298</v>
      </c>
      <c r="F67" s="11"/>
      <c r="G67" s="28">
        <v>-202</v>
      </c>
      <c r="H67" s="11"/>
      <c r="I67" s="28">
        <v>32</v>
      </c>
      <c r="J67" s="11"/>
      <c r="K67" s="28">
        <v>-234</v>
      </c>
      <c r="L67" s="11"/>
      <c r="M67" s="28">
        <v>10</v>
      </c>
    </row>
    <row r="68" spans="1:13" ht="15.75" customHeight="1" thickBot="1" x14ac:dyDescent="0.3">
      <c r="A68" s="14"/>
      <c r="B68" s="67" t="s">
        <v>433</v>
      </c>
      <c r="C68" s="67"/>
      <c r="D68" s="30"/>
      <c r="E68" s="33">
        <v>-737</v>
      </c>
      <c r="F68" s="30"/>
      <c r="G68" s="33">
        <v>-37</v>
      </c>
      <c r="H68" s="30"/>
      <c r="I68" s="33">
        <v>1</v>
      </c>
      <c r="J68" s="30"/>
      <c r="K68" s="33">
        <v>-38</v>
      </c>
      <c r="L68" s="30"/>
      <c r="M68" s="33" t="s">
        <v>258</v>
      </c>
    </row>
    <row r="69" spans="1:13" ht="15.75" thickBot="1" x14ac:dyDescent="0.3">
      <c r="A69" s="14"/>
      <c r="B69" s="68" t="s">
        <v>435</v>
      </c>
      <c r="C69" s="68"/>
      <c r="D69" s="64" t="s">
        <v>222</v>
      </c>
      <c r="E69" s="65">
        <v>31580</v>
      </c>
      <c r="F69" s="64" t="s">
        <v>222</v>
      </c>
      <c r="G69" s="65">
        <v>10459</v>
      </c>
      <c r="H69" s="64" t="s">
        <v>222</v>
      </c>
      <c r="I69" s="65">
        <v>3957</v>
      </c>
      <c r="J69" s="64" t="s">
        <v>222</v>
      </c>
      <c r="K69" s="65">
        <v>6502</v>
      </c>
      <c r="L69" s="64" t="s">
        <v>222</v>
      </c>
      <c r="M69" s="65">
        <v>2867</v>
      </c>
    </row>
    <row r="70" spans="1:13" ht="15.75" thickTop="1" x14ac:dyDescent="0.25">
      <c r="A70" s="14"/>
      <c r="B70" s="97" t="s">
        <v>439</v>
      </c>
      <c r="C70" s="97"/>
      <c r="D70" s="97"/>
      <c r="E70" s="97"/>
      <c r="F70" s="97"/>
      <c r="G70" s="97"/>
      <c r="H70" s="97"/>
      <c r="I70" s="97"/>
      <c r="J70" s="97"/>
      <c r="K70" s="97"/>
      <c r="L70" s="97"/>
      <c r="M70" s="97"/>
    </row>
    <row r="71" spans="1:13" x14ac:dyDescent="0.25">
      <c r="A71" s="14"/>
      <c r="B71" s="11"/>
      <c r="C71" s="11"/>
      <c r="D71" s="55" t="s">
        <v>254</v>
      </c>
      <c r="E71" s="55"/>
      <c r="F71" s="55"/>
      <c r="G71" s="55"/>
      <c r="H71" s="55" t="s">
        <v>255</v>
      </c>
      <c r="I71" s="55"/>
      <c r="J71" s="55"/>
      <c r="K71" s="55"/>
    </row>
    <row r="72" spans="1:13" ht="15.75" thickBot="1" x14ac:dyDescent="0.3">
      <c r="A72" s="14"/>
      <c r="B72" s="11"/>
      <c r="C72" s="11"/>
      <c r="D72" s="56">
        <v>41820</v>
      </c>
      <c r="E72" s="56"/>
      <c r="F72" s="56"/>
      <c r="G72" s="56"/>
      <c r="H72" s="56">
        <v>41820</v>
      </c>
      <c r="I72" s="56"/>
      <c r="J72" s="56"/>
      <c r="K72" s="56"/>
    </row>
    <row r="73" spans="1:13" ht="15.75" thickBot="1" x14ac:dyDescent="0.3">
      <c r="A73" s="14"/>
      <c r="B73" s="30"/>
      <c r="C73" s="30"/>
      <c r="D73" s="42">
        <v>2014</v>
      </c>
      <c r="E73" s="42"/>
      <c r="F73" s="42">
        <v>2013</v>
      </c>
      <c r="G73" s="42"/>
      <c r="H73" s="42">
        <v>2014</v>
      </c>
      <c r="I73" s="42"/>
      <c r="J73" s="42">
        <v>2013</v>
      </c>
      <c r="K73" s="42"/>
    </row>
    <row r="74" spans="1:13" x14ac:dyDescent="0.25">
      <c r="A74" s="14"/>
      <c r="B74" s="94" t="s">
        <v>440</v>
      </c>
      <c r="C74" s="94"/>
      <c r="D74" s="34"/>
      <c r="E74" s="34"/>
      <c r="F74" s="34"/>
      <c r="G74" s="34"/>
      <c r="H74" s="34"/>
      <c r="I74" s="34"/>
      <c r="J74" s="34"/>
      <c r="K74" s="34"/>
    </row>
    <row r="75" spans="1:13" x14ac:dyDescent="0.25">
      <c r="A75" s="14"/>
      <c r="B75" s="11"/>
      <c r="C75" s="21" t="s">
        <v>441</v>
      </c>
      <c r="D75" s="90">
        <v>47.5</v>
      </c>
      <c r="E75" s="21" t="s">
        <v>442</v>
      </c>
      <c r="F75" s="90">
        <v>49.4</v>
      </c>
      <c r="G75" s="21" t="s">
        <v>442</v>
      </c>
      <c r="H75" s="90">
        <v>47.8</v>
      </c>
      <c r="I75" s="21" t="s">
        <v>442</v>
      </c>
      <c r="J75" s="90">
        <v>49.7</v>
      </c>
      <c r="K75" s="21" t="s">
        <v>442</v>
      </c>
    </row>
    <row r="76" spans="1:13" x14ac:dyDescent="0.25">
      <c r="A76" s="14"/>
      <c r="B76" s="11"/>
      <c r="C76" s="21" t="s">
        <v>443</v>
      </c>
      <c r="D76" s="90">
        <v>25.6</v>
      </c>
      <c r="E76" s="21" t="s">
        <v>442</v>
      </c>
      <c r="F76" s="90">
        <v>24.5</v>
      </c>
      <c r="G76" s="21" t="s">
        <v>442</v>
      </c>
      <c r="H76" s="90">
        <v>25.6</v>
      </c>
      <c r="I76" s="21" t="s">
        <v>442</v>
      </c>
      <c r="J76" s="90">
        <v>24.6</v>
      </c>
      <c r="K76" s="21" t="s">
        <v>442</v>
      </c>
    </row>
    <row r="77" spans="1:13" x14ac:dyDescent="0.25">
      <c r="A77" s="14"/>
      <c r="B77" s="11"/>
      <c r="C77" s="21" t="s">
        <v>444</v>
      </c>
      <c r="D77" s="90">
        <v>8.4</v>
      </c>
      <c r="E77" s="21" t="s">
        <v>442</v>
      </c>
      <c r="F77" s="90">
        <v>8.6999999999999993</v>
      </c>
      <c r="G77" s="21" t="s">
        <v>442</v>
      </c>
      <c r="H77" s="90">
        <v>8.5</v>
      </c>
      <c r="I77" s="21" t="s">
        <v>442</v>
      </c>
      <c r="J77" s="90">
        <v>8.8000000000000007</v>
      </c>
      <c r="K77" s="21" t="s">
        <v>442</v>
      </c>
    </row>
    <row r="78" spans="1:13" x14ac:dyDescent="0.25">
      <c r="A78" s="14"/>
      <c r="B78" s="95" t="s">
        <v>445</v>
      </c>
      <c r="C78" s="95"/>
      <c r="D78" s="90">
        <v>8.6999999999999993</v>
      </c>
      <c r="E78" s="21" t="s">
        <v>442</v>
      </c>
      <c r="F78" s="90">
        <v>7.5</v>
      </c>
      <c r="G78" s="21" t="s">
        <v>442</v>
      </c>
      <c r="H78" s="90">
        <v>8.6</v>
      </c>
      <c r="I78" s="21" t="s">
        <v>442</v>
      </c>
      <c r="J78" s="90">
        <v>7.4</v>
      </c>
      <c r="K78" s="21" t="s">
        <v>442</v>
      </c>
    </row>
    <row r="79" spans="1:13" x14ac:dyDescent="0.25">
      <c r="A79" s="14"/>
      <c r="B79" s="95" t="s">
        <v>446</v>
      </c>
      <c r="C79" s="95"/>
      <c r="D79" s="90">
        <v>5.4</v>
      </c>
      <c r="E79" s="21" t="s">
        <v>442</v>
      </c>
      <c r="F79" s="90">
        <v>5.3</v>
      </c>
      <c r="G79" s="21" t="s">
        <v>442</v>
      </c>
      <c r="H79" s="90">
        <v>5.0999999999999996</v>
      </c>
      <c r="I79" s="21" t="s">
        <v>442</v>
      </c>
      <c r="J79" s="90">
        <v>5.0999999999999996</v>
      </c>
      <c r="K79" s="21" t="s">
        <v>442</v>
      </c>
    </row>
    <row r="80" spans="1:13" ht="15.75" thickBot="1" x14ac:dyDescent="0.3">
      <c r="A80" s="14"/>
      <c r="B80" s="43" t="s">
        <v>149</v>
      </c>
      <c r="C80" s="43"/>
      <c r="D80" s="91">
        <v>4.4000000000000004</v>
      </c>
      <c r="E80" s="22" t="s">
        <v>442</v>
      </c>
      <c r="F80" s="91">
        <v>4.5999999999999996</v>
      </c>
      <c r="G80" s="22" t="s">
        <v>442</v>
      </c>
      <c r="H80" s="91">
        <v>4.4000000000000004</v>
      </c>
      <c r="I80" s="22" t="s">
        <v>442</v>
      </c>
      <c r="J80" s="91">
        <v>4.4000000000000004</v>
      </c>
      <c r="K80" s="22" t="s">
        <v>442</v>
      </c>
    </row>
    <row r="81" spans="1:13" ht="15.75" thickBot="1" x14ac:dyDescent="0.3">
      <c r="A81" s="14"/>
      <c r="B81" s="96" t="s">
        <v>173</v>
      </c>
      <c r="C81" s="96"/>
      <c r="D81" s="93">
        <v>100</v>
      </c>
      <c r="E81" s="92" t="s">
        <v>442</v>
      </c>
      <c r="F81" s="93">
        <v>100</v>
      </c>
      <c r="G81" s="92" t="s">
        <v>442</v>
      </c>
      <c r="H81" s="93">
        <v>100</v>
      </c>
      <c r="I81" s="92" t="s">
        <v>442</v>
      </c>
      <c r="J81" s="93">
        <v>100</v>
      </c>
      <c r="K81" s="92" t="s">
        <v>442</v>
      </c>
    </row>
    <row r="82" spans="1:13" ht="15.75" thickTop="1" x14ac:dyDescent="0.25">
      <c r="A82" s="14"/>
      <c r="B82" s="50" t="s">
        <v>447</v>
      </c>
      <c r="C82" s="50"/>
      <c r="D82" s="50"/>
      <c r="E82" s="50"/>
      <c r="F82" s="50"/>
      <c r="G82" s="50"/>
      <c r="H82" s="50"/>
      <c r="I82" s="50"/>
      <c r="J82" s="50"/>
      <c r="K82" s="50"/>
      <c r="L82" s="50"/>
      <c r="M82" s="50"/>
    </row>
    <row r="83" spans="1:13" ht="25.5" customHeight="1" x14ac:dyDescent="0.25">
      <c r="A83" s="14"/>
      <c r="B83" s="50" t="s">
        <v>448</v>
      </c>
      <c r="C83" s="50"/>
      <c r="D83" s="50"/>
      <c r="E83" s="50"/>
      <c r="F83" s="50"/>
      <c r="G83" s="50"/>
      <c r="H83" s="50"/>
      <c r="I83" s="50"/>
      <c r="J83" s="50"/>
      <c r="K83" s="50"/>
      <c r="L83" s="50"/>
      <c r="M83" s="50"/>
    </row>
    <row r="84" spans="1:13" ht="25.5" customHeight="1" x14ac:dyDescent="0.25">
      <c r="A84" s="14"/>
      <c r="B84" s="50" t="s">
        <v>449</v>
      </c>
      <c r="C84" s="50"/>
      <c r="D84" s="50"/>
      <c r="E84" s="50"/>
      <c r="F84" s="50"/>
      <c r="G84" s="50"/>
      <c r="H84" s="50"/>
      <c r="I84" s="50"/>
      <c r="J84" s="50"/>
      <c r="K84" s="50"/>
      <c r="L84" s="50"/>
      <c r="M84" s="50"/>
    </row>
    <row r="85" spans="1:13" x14ac:dyDescent="0.25">
      <c r="A85" s="14"/>
      <c r="B85" s="50" t="s">
        <v>450</v>
      </c>
      <c r="C85" s="50"/>
      <c r="D85" s="50"/>
      <c r="E85" s="50"/>
      <c r="F85" s="50"/>
      <c r="G85" s="50"/>
      <c r="H85" s="50"/>
      <c r="I85" s="50"/>
      <c r="J85" s="50"/>
      <c r="K85" s="50"/>
      <c r="L85" s="50"/>
      <c r="M85" s="50"/>
    </row>
    <row r="86" spans="1:13" x14ac:dyDescent="0.25">
      <c r="A86" s="14"/>
      <c r="B86" s="50" t="s">
        <v>451</v>
      </c>
      <c r="C86" s="50"/>
      <c r="D86" s="50"/>
      <c r="E86" s="50"/>
      <c r="F86" s="50"/>
      <c r="G86" s="50"/>
      <c r="H86" s="50"/>
      <c r="I86" s="50"/>
      <c r="J86" s="50"/>
      <c r="K86" s="50"/>
      <c r="L86" s="50"/>
      <c r="M86" s="50"/>
    </row>
    <row r="87" spans="1:13" x14ac:dyDescent="0.25">
      <c r="A87" s="14"/>
      <c r="B87" s="50" t="s">
        <v>452</v>
      </c>
      <c r="C87" s="50"/>
      <c r="D87" s="50"/>
      <c r="E87" s="50"/>
      <c r="F87" s="50"/>
      <c r="G87" s="50"/>
      <c r="H87" s="50"/>
      <c r="I87" s="50"/>
      <c r="J87" s="50"/>
      <c r="K87" s="50"/>
      <c r="L87" s="50"/>
      <c r="M87" s="50"/>
    </row>
    <row r="88" spans="1:13" x14ac:dyDescent="0.25">
      <c r="A88" s="14"/>
      <c r="B88" s="50" t="s">
        <v>453</v>
      </c>
      <c r="C88" s="50"/>
      <c r="D88" s="50"/>
      <c r="E88" s="50"/>
      <c r="F88" s="50"/>
      <c r="G88" s="50"/>
      <c r="H88" s="50"/>
      <c r="I88" s="50"/>
      <c r="J88" s="50"/>
      <c r="K88" s="50"/>
      <c r="L88" s="50"/>
      <c r="M88" s="50"/>
    </row>
    <row r="89" spans="1:13" x14ac:dyDescent="0.25">
      <c r="A89" s="14"/>
      <c r="B89" s="50" t="s">
        <v>454</v>
      </c>
      <c r="C89" s="50"/>
      <c r="D89" s="50"/>
      <c r="E89" s="50"/>
      <c r="F89" s="50"/>
      <c r="G89" s="50"/>
      <c r="H89" s="50"/>
      <c r="I89" s="50"/>
      <c r="J89" s="50"/>
      <c r="K89" s="50"/>
      <c r="L89" s="50"/>
      <c r="M89" s="50"/>
    </row>
    <row r="90" spans="1:13" x14ac:dyDescent="0.25">
      <c r="A90" s="14"/>
      <c r="B90" s="50" t="s">
        <v>455</v>
      </c>
      <c r="C90" s="50"/>
      <c r="D90" s="50"/>
      <c r="E90" s="50"/>
      <c r="F90" s="50"/>
      <c r="G90" s="50"/>
      <c r="H90" s="50"/>
      <c r="I90" s="50"/>
      <c r="J90" s="50"/>
      <c r="K90" s="50"/>
      <c r="L90" s="50"/>
      <c r="M90" s="50"/>
    </row>
    <row r="91" spans="1:13" x14ac:dyDescent="0.25">
      <c r="A91" s="14"/>
      <c r="B91" s="50" t="s">
        <v>456</v>
      </c>
      <c r="C91" s="50"/>
      <c r="D91" s="50"/>
      <c r="E91" s="50"/>
      <c r="F91" s="50"/>
      <c r="G91" s="50"/>
      <c r="H91" s="50"/>
      <c r="I91" s="50"/>
      <c r="J91" s="50"/>
      <c r="K91" s="50"/>
      <c r="L91" s="50"/>
      <c r="M91" s="50"/>
    </row>
    <row r="92" spans="1:13" ht="63.75" customHeight="1" x14ac:dyDescent="0.25">
      <c r="A92" s="14"/>
      <c r="B92" s="50" t="s">
        <v>457</v>
      </c>
      <c r="C92" s="50"/>
      <c r="D92" s="50"/>
      <c r="E92" s="50"/>
      <c r="F92" s="50"/>
      <c r="G92" s="50"/>
      <c r="H92" s="50"/>
      <c r="I92" s="50"/>
      <c r="J92" s="50"/>
      <c r="K92" s="50"/>
      <c r="L92" s="50"/>
      <c r="M92" s="50"/>
    </row>
    <row r="93" spans="1:13" ht="15" customHeight="1" x14ac:dyDescent="0.25">
      <c r="A93" s="2" t="s">
        <v>22</v>
      </c>
      <c r="B93" s="48" t="s">
        <v>23</v>
      </c>
      <c r="C93" s="48"/>
      <c r="D93" s="48"/>
      <c r="E93" s="48"/>
      <c r="F93" s="48"/>
      <c r="G93" s="48"/>
      <c r="H93" s="48"/>
      <c r="I93" s="48"/>
      <c r="J93" s="48"/>
      <c r="K93" s="48"/>
      <c r="L93" s="48"/>
      <c r="M93" s="48"/>
    </row>
    <row r="94" spans="1:13" ht="15" customHeight="1" x14ac:dyDescent="0.25">
      <c r="A94" s="14" t="s">
        <v>411</v>
      </c>
      <c r="B94" s="48" t="s">
        <v>23</v>
      </c>
      <c r="C94" s="48"/>
      <c r="D94" s="48"/>
      <c r="E94" s="48"/>
      <c r="F94" s="48"/>
      <c r="G94" s="48"/>
      <c r="H94" s="48"/>
      <c r="I94" s="48"/>
      <c r="J94" s="48"/>
      <c r="K94" s="48"/>
      <c r="L94" s="48"/>
      <c r="M94" s="48"/>
    </row>
    <row r="95" spans="1:13" ht="15.75" customHeight="1" x14ac:dyDescent="0.25">
      <c r="A95" s="14"/>
      <c r="B95" s="49" t="s">
        <v>458</v>
      </c>
      <c r="C95" s="49"/>
      <c r="D95" s="49"/>
      <c r="E95" s="49"/>
      <c r="F95" s="49"/>
      <c r="G95" s="49"/>
      <c r="H95" s="49"/>
      <c r="I95" s="49"/>
      <c r="J95" s="49"/>
      <c r="K95" s="49"/>
      <c r="L95" s="49"/>
      <c r="M95" s="49"/>
    </row>
    <row r="96" spans="1:13" x14ac:dyDescent="0.25">
      <c r="A96" s="14"/>
      <c r="B96" s="50" t="s">
        <v>459</v>
      </c>
      <c r="C96" s="50"/>
      <c r="D96" s="50"/>
      <c r="E96" s="50"/>
      <c r="F96" s="50"/>
      <c r="G96" s="50"/>
      <c r="H96" s="50"/>
      <c r="I96" s="50"/>
      <c r="J96" s="50"/>
      <c r="K96" s="50"/>
      <c r="L96" s="50"/>
      <c r="M96" s="50"/>
    </row>
    <row r="97" spans="1:13" x14ac:dyDescent="0.25">
      <c r="A97" s="14"/>
      <c r="B97" s="50" t="s">
        <v>415</v>
      </c>
      <c r="C97" s="50"/>
      <c r="D97" s="50"/>
      <c r="E97" s="50"/>
      <c r="F97" s="50"/>
      <c r="G97" s="50"/>
      <c r="H97" s="50"/>
      <c r="I97" s="50"/>
      <c r="J97" s="50"/>
      <c r="K97" s="50"/>
      <c r="L97" s="50"/>
      <c r="M97" s="50"/>
    </row>
    <row r="98" spans="1:13" x14ac:dyDescent="0.25">
      <c r="A98" s="14"/>
      <c r="B98" s="50" t="s">
        <v>416</v>
      </c>
      <c r="C98" s="50"/>
      <c r="D98" s="50"/>
      <c r="E98" s="50"/>
      <c r="F98" s="50"/>
      <c r="G98" s="50"/>
      <c r="H98" s="50"/>
      <c r="I98" s="50"/>
      <c r="J98" s="50"/>
      <c r="K98" s="50"/>
      <c r="L98" s="50"/>
      <c r="M98" s="50"/>
    </row>
    <row r="99" spans="1:13" x14ac:dyDescent="0.25">
      <c r="A99" s="14"/>
      <c r="B99" s="50" t="s">
        <v>417</v>
      </c>
      <c r="C99" s="50"/>
      <c r="D99" s="50"/>
      <c r="E99" s="50"/>
      <c r="F99" s="50"/>
      <c r="G99" s="50"/>
      <c r="H99" s="50"/>
      <c r="I99" s="50"/>
      <c r="J99" s="50"/>
      <c r="K99" s="50"/>
      <c r="L99" s="50"/>
      <c r="M99" s="50"/>
    </row>
    <row r="100" spans="1:13" x14ac:dyDescent="0.25">
      <c r="A100" s="14"/>
      <c r="B100" s="50" t="s">
        <v>418</v>
      </c>
      <c r="C100" s="50"/>
      <c r="D100" s="50"/>
      <c r="E100" s="50"/>
      <c r="F100" s="50"/>
      <c r="G100" s="50"/>
      <c r="H100" s="50"/>
      <c r="I100" s="50"/>
      <c r="J100" s="50"/>
      <c r="K100" s="50"/>
      <c r="L100" s="50"/>
      <c r="M100" s="50"/>
    </row>
    <row r="101" spans="1:13" x14ac:dyDescent="0.25">
      <c r="A101" s="14"/>
      <c r="B101" s="50" t="s">
        <v>419</v>
      </c>
      <c r="C101" s="50"/>
      <c r="D101" s="50"/>
      <c r="E101" s="50"/>
      <c r="F101" s="50"/>
      <c r="G101" s="50"/>
      <c r="H101" s="50"/>
      <c r="I101" s="50"/>
      <c r="J101" s="50"/>
      <c r="K101" s="50"/>
      <c r="L101" s="50"/>
      <c r="M101" s="50"/>
    </row>
    <row r="102" spans="1:13" ht="15.75" thickBot="1" x14ac:dyDescent="0.3">
      <c r="A102" s="14"/>
      <c r="B102" s="11"/>
      <c r="C102" s="11"/>
      <c r="D102" s="41" t="s">
        <v>420</v>
      </c>
      <c r="E102" s="41"/>
      <c r="F102" s="41"/>
      <c r="G102" s="41"/>
      <c r="H102" s="41"/>
      <c r="I102" s="41"/>
      <c r="J102" s="41"/>
      <c r="K102" s="41"/>
      <c r="L102" s="41"/>
      <c r="M102" s="41"/>
    </row>
    <row r="103" spans="1:13" ht="24" thickBot="1" x14ac:dyDescent="0.3">
      <c r="A103" s="14"/>
      <c r="B103" s="43" t="s">
        <v>251</v>
      </c>
      <c r="C103" s="43"/>
      <c r="D103" s="82"/>
      <c r="E103" s="19" t="s">
        <v>460</v>
      </c>
      <c r="F103" s="82"/>
      <c r="G103" s="19" t="s">
        <v>461</v>
      </c>
      <c r="H103" s="82"/>
      <c r="I103" s="19" t="s">
        <v>423</v>
      </c>
      <c r="J103" s="82"/>
      <c r="K103" s="19" t="s">
        <v>424</v>
      </c>
      <c r="L103" s="82"/>
      <c r="M103" s="19" t="s">
        <v>425</v>
      </c>
    </row>
    <row r="104" spans="1:13" ht="16.5" x14ac:dyDescent="0.25">
      <c r="A104" s="14"/>
      <c r="B104" s="25"/>
      <c r="C104" s="24" t="s">
        <v>462</v>
      </c>
      <c r="D104" s="71" t="s">
        <v>222</v>
      </c>
      <c r="E104" s="61">
        <v>2476</v>
      </c>
      <c r="F104" s="71" t="s">
        <v>222</v>
      </c>
      <c r="G104" s="71">
        <v>914</v>
      </c>
      <c r="H104" s="71" t="s">
        <v>222</v>
      </c>
      <c r="I104" s="71">
        <v>180</v>
      </c>
      <c r="J104" s="71" t="s">
        <v>222</v>
      </c>
      <c r="K104" s="71">
        <v>734</v>
      </c>
      <c r="L104" s="71" t="s">
        <v>222</v>
      </c>
      <c r="M104" s="71">
        <v>8</v>
      </c>
    </row>
    <row r="105" spans="1:13" x14ac:dyDescent="0.25">
      <c r="A105" s="14"/>
      <c r="B105" s="11"/>
      <c r="C105" s="23" t="s">
        <v>429</v>
      </c>
      <c r="D105" s="27"/>
      <c r="E105" s="29">
        <v>1816</v>
      </c>
      <c r="F105" s="27"/>
      <c r="G105" s="28">
        <v>240</v>
      </c>
      <c r="H105" s="27"/>
      <c r="I105" s="28">
        <v>27</v>
      </c>
      <c r="J105" s="27"/>
      <c r="K105" s="28">
        <v>213</v>
      </c>
      <c r="L105" s="27"/>
      <c r="M105" s="28">
        <v>26</v>
      </c>
    </row>
    <row r="106" spans="1:13" ht="16.5" x14ac:dyDescent="0.25">
      <c r="A106" s="14"/>
      <c r="B106" s="11"/>
      <c r="C106" s="23" t="s">
        <v>463</v>
      </c>
      <c r="D106" s="27"/>
      <c r="E106" s="29">
        <v>1176</v>
      </c>
      <c r="F106" s="27"/>
      <c r="G106" s="28">
        <v>195</v>
      </c>
      <c r="H106" s="27"/>
      <c r="I106" s="28">
        <v>5</v>
      </c>
      <c r="J106" s="27"/>
      <c r="K106" s="28">
        <v>190</v>
      </c>
      <c r="L106" s="27"/>
      <c r="M106" s="28">
        <v>3</v>
      </c>
    </row>
    <row r="107" spans="1:13" x14ac:dyDescent="0.25">
      <c r="A107" s="14"/>
      <c r="B107" s="11"/>
      <c r="C107" s="23" t="s">
        <v>431</v>
      </c>
      <c r="D107" s="27"/>
      <c r="E107" s="28">
        <v>615</v>
      </c>
      <c r="F107" s="27"/>
      <c r="G107" s="28">
        <v>244</v>
      </c>
      <c r="H107" s="27"/>
      <c r="I107" s="28">
        <v>73</v>
      </c>
      <c r="J107" s="27"/>
      <c r="K107" s="28">
        <v>171</v>
      </c>
      <c r="L107" s="27"/>
      <c r="M107" s="28">
        <v>158</v>
      </c>
    </row>
    <row r="108" spans="1:13" ht="16.5" x14ac:dyDescent="0.25">
      <c r="A108" s="14"/>
      <c r="B108" s="11"/>
      <c r="C108" s="23" t="s">
        <v>464</v>
      </c>
      <c r="D108" s="27"/>
      <c r="E108" s="28">
        <v>4</v>
      </c>
      <c r="F108" s="27"/>
      <c r="G108" s="28">
        <v>-159</v>
      </c>
      <c r="H108" s="27"/>
      <c r="I108" s="28">
        <v>85</v>
      </c>
      <c r="J108" s="27"/>
      <c r="K108" s="28">
        <v>-244</v>
      </c>
      <c r="L108" s="27"/>
      <c r="M108" s="28">
        <v>103</v>
      </c>
    </row>
    <row r="109" spans="1:13" ht="17.25" thickBot="1" x14ac:dyDescent="0.3">
      <c r="A109" s="14"/>
      <c r="B109" s="30"/>
      <c r="C109" s="31" t="s">
        <v>465</v>
      </c>
      <c r="D109" s="32"/>
      <c r="E109" s="33">
        <v>-71</v>
      </c>
      <c r="F109" s="32"/>
      <c r="G109" s="33" t="s">
        <v>258</v>
      </c>
      <c r="H109" s="32"/>
      <c r="I109" s="33" t="s">
        <v>258</v>
      </c>
      <c r="J109" s="32"/>
      <c r="K109" s="33" t="s">
        <v>258</v>
      </c>
      <c r="L109" s="32"/>
      <c r="M109" s="33" t="s">
        <v>258</v>
      </c>
    </row>
    <row r="110" spans="1:13" ht="15.75" thickBot="1" x14ac:dyDescent="0.3">
      <c r="A110" s="14"/>
      <c r="B110" s="68" t="s">
        <v>173</v>
      </c>
      <c r="C110" s="68"/>
      <c r="D110" s="64" t="s">
        <v>222</v>
      </c>
      <c r="E110" s="65">
        <v>6016</v>
      </c>
      <c r="F110" s="64" t="s">
        <v>222</v>
      </c>
      <c r="G110" s="65">
        <v>1434</v>
      </c>
      <c r="H110" s="64" t="s">
        <v>222</v>
      </c>
      <c r="I110" s="64">
        <v>370</v>
      </c>
      <c r="J110" s="64" t="s">
        <v>222</v>
      </c>
      <c r="K110" s="65">
        <v>1064</v>
      </c>
      <c r="L110" s="64" t="s">
        <v>222</v>
      </c>
      <c r="M110" s="64">
        <v>298</v>
      </c>
    </row>
    <row r="111" spans="1:13" ht="15.75" thickTop="1" x14ac:dyDescent="0.25">
      <c r="A111" s="14"/>
      <c r="B111" s="83"/>
      <c r="C111" s="83"/>
      <c r="D111" s="84"/>
      <c r="E111" s="83"/>
      <c r="F111" s="84"/>
      <c r="G111" s="83"/>
      <c r="H111" s="84"/>
      <c r="I111" s="83"/>
      <c r="J111" s="84"/>
      <c r="K111" s="83"/>
      <c r="L111" s="84"/>
      <c r="M111" s="83"/>
    </row>
    <row r="112" spans="1:13" ht="15.75" thickBot="1" x14ac:dyDescent="0.3">
      <c r="A112" s="14"/>
      <c r="B112" s="11"/>
      <c r="C112" s="11"/>
      <c r="D112" s="41" t="s">
        <v>436</v>
      </c>
      <c r="E112" s="41"/>
      <c r="F112" s="41"/>
      <c r="G112" s="41"/>
      <c r="H112" s="41"/>
      <c r="I112" s="41"/>
      <c r="J112" s="41"/>
      <c r="K112" s="41"/>
      <c r="L112" s="41"/>
      <c r="M112" s="41"/>
    </row>
    <row r="113" spans="1:13" ht="24" thickBot="1" x14ac:dyDescent="0.3">
      <c r="A113" s="14"/>
      <c r="B113" s="43" t="s">
        <v>251</v>
      </c>
      <c r="C113" s="43"/>
      <c r="D113" s="82"/>
      <c r="E113" s="19" t="s">
        <v>460</v>
      </c>
      <c r="F113" s="82"/>
      <c r="G113" s="19" t="s">
        <v>461</v>
      </c>
      <c r="H113" s="82"/>
      <c r="I113" s="19" t="s">
        <v>423</v>
      </c>
      <c r="J113" s="82"/>
      <c r="K113" s="19" t="s">
        <v>424</v>
      </c>
      <c r="L113" s="82"/>
      <c r="M113" s="19" t="s">
        <v>425</v>
      </c>
    </row>
    <row r="114" spans="1:13" ht="16.5" x14ac:dyDescent="0.25">
      <c r="A114" s="14"/>
      <c r="B114" s="25"/>
      <c r="C114" s="24" t="s">
        <v>462</v>
      </c>
      <c r="D114" s="71" t="s">
        <v>222</v>
      </c>
      <c r="E114" s="61">
        <v>2413</v>
      </c>
      <c r="F114" s="71" t="s">
        <v>222</v>
      </c>
      <c r="G114" s="71">
        <v>860</v>
      </c>
      <c r="H114" s="71" t="s">
        <v>222</v>
      </c>
      <c r="I114" s="71">
        <v>182</v>
      </c>
      <c r="J114" s="71" t="s">
        <v>222</v>
      </c>
      <c r="K114" s="71">
        <v>678</v>
      </c>
      <c r="L114" s="71" t="s">
        <v>222</v>
      </c>
      <c r="M114" s="71">
        <v>24</v>
      </c>
    </row>
    <row r="115" spans="1:13" x14ac:dyDescent="0.25">
      <c r="A115" s="14"/>
      <c r="B115" s="11"/>
      <c r="C115" s="23" t="s">
        <v>429</v>
      </c>
      <c r="D115" s="27"/>
      <c r="E115" s="29">
        <v>1732</v>
      </c>
      <c r="F115" s="27"/>
      <c r="G115" s="28">
        <v>206</v>
      </c>
      <c r="H115" s="27"/>
      <c r="I115" s="28">
        <v>26</v>
      </c>
      <c r="J115" s="27"/>
      <c r="K115" s="28">
        <v>180</v>
      </c>
      <c r="L115" s="27"/>
      <c r="M115" s="28">
        <v>9</v>
      </c>
    </row>
    <row r="116" spans="1:13" ht="16.5" x14ac:dyDescent="0.25">
      <c r="A116" s="14"/>
      <c r="B116" s="11"/>
      <c r="C116" s="23" t="s">
        <v>463</v>
      </c>
      <c r="D116" s="27"/>
      <c r="E116" s="29">
        <v>1388</v>
      </c>
      <c r="F116" s="27"/>
      <c r="G116" s="28">
        <v>33</v>
      </c>
      <c r="H116" s="27"/>
      <c r="I116" s="28">
        <v>3</v>
      </c>
      <c r="J116" s="27"/>
      <c r="K116" s="28">
        <v>30</v>
      </c>
      <c r="L116" s="27"/>
      <c r="M116" s="28">
        <v>1</v>
      </c>
    </row>
    <row r="117" spans="1:13" x14ac:dyDescent="0.25">
      <c r="A117" s="14"/>
      <c r="B117" s="11"/>
      <c r="C117" s="23" t="s">
        <v>431</v>
      </c>
      <c r="D117" s="27"/>
      <c r="E117" s="28">
        <v>546</v>
      </c>
      <c r="F117" s="27"/>
      <c r="G117" s="28">
        <v>231</v>
      </c>
      <c r="H117" s="27"/>
      <c r="I117" s="28">
        <v>73</v>
      </c>
      <c r="J117" s="27"/>
      <c r="K117" s="28">
        <v>158</v>
      </c>
      <c r="L117" s="27"/>
      <c r="M117" s="28">
        <v>147</v>
      </c>
    </row>
    <row r="118" spans="1:13" ht="16.5" x14ac:dyDescent="0.25">
      <c r="A118" s="14"/>
      <c r="B118" s="11"/>
      <c r="C118" s="23" t="s">
        <v>464</v>
      </c>
      <c r="D118" s="27"/>
      <c r="E118" s="28">
        <v>9</v>
      </c>
      <c r="F118" s="27"/>
      <c r="G118" s="28">
        <v>-137</v>
      </c>
      <c r="H118" s="27"/>
      <c r="I118" s="28">
        <v>65</v>
      </c>
      <c r="J118" s="27"/>
      <c r="K118" s="28">
        <v>-202</v>
      </c>
      <c r="L118" s="27"/>
      <c r="M118" s="28">
        <v>79</v>
      </c>
    </row>
    <row r="119" spans="1:13" ht="17.25" thickBot="1" x14ac:dyDescent="0.3">
      <c r="A119" s="14"/>
      <c r="B119" s="30"/>
      <c r="C119" s="31" t="s">
        <v>465</v>
      </c>
      <c r="D119" s="32"/>
      <c r="E119" s="33">
        <v>-93</v>
      </c>
      <c r="F119" s="32"/>
      <c r="G119" s="33">
        <v>-2</v>
      </c>
      <c r="H119" s="32"/>
      <c r="I119" s="33" t="s">
        <v>258</v>
      </c>
      <c r="J119" s="32"/>
      <c r="K119" s="33">
        <v>-2</v>
      </c>
      <c r="L119" s="32"/>
      <c r="M119" s="33" t="s">
        <v>258</v>
      </c>
    </row>
    <row r="120" spans="1:13" ht="15.75" thickBot="1" x14ac:dyDescent="0.3">
      <c r="A120" s="14"/>
      <c r="B120" s="68" t="s">
        <v>173</v>
      </c>
      <c r="C120" s="68"/>
      <c r="D120" s="64" t="s">
        <v>222</v>
      </c>
      <c r="E120" s="65">
        <v>5995</v>
      </c>
      <c r="F120" s="64" t="s">
        <v>222</v>
      </c>
      <c r="G120" s="65">
        <v>1191</v>
      </c>
      <c r="H120" s="64" t="s">
        <v>222</v>
      </c>
      <c r="I120" s="64">
        <v>349</v>
      </c>
      <c r="J120" s="64" t="s">
        <v>222</v>
      </c>
      <c r="K120" s="64">
        <v>842</v>
      </c>
      <c r="L120" s="64" t="s">
        <v>222</v>
      </c>
      <c r="M120" s="64">
        <v>260</v>
      </c>
    </row>
    <row r="121" spans="1:13" ht="16.5" thickTop="1" thickBot="1" x14ac:dyDescent="0.3">
      <c r="A121" s="14"/>
      <c r="B121" s="11"/>
      <c r="C121" s="11"/>
      <c r="D121" s="47" t="s">
        <v>437</v>
      </c>
      <c r="E121" s="47"/>
      <c r="F121" s="47"/>
      <c r="G121" s="47"/>
      <c r="H121" s="47"/>
      <c r="I121" s="47"/>
      <c r="J121" s="47"/>
      <c r="K121" s="47"/>
      <c r="L121" s="47"/>
      <c r="M121" s="47"/>
    </row>
    <row r="122" spans="1:13" ht="24" thickBot="1" x14ac:dyDescent="0.3">
      <c r="A122" s="14"/>
      <c r="B122" s="43" t="s">
        <v>251</v>
      </c>
      <c r="C122" s="43"/>
      <c r="D122" s="82"/>
      <c r="E122" s="19" t="s">
        <v>466</v>
      </c>
      <c r="F122" s="82"/>
      <c r="G122" s="19" t="s">
        <v>461</v>
      </c>
      <c r="H122" s="82"/>
      <c r="I122" s="19" t="s">
        <v>423</v>
      </c>
      <c r="J122" s="82"/>
      <c r="K122" s="19" t="s">
        <v>424</v>
      </c>
      <c r="L122" s="82"/>
      <c r="M122" s="19" t="s">
        <v>425</v>
      </c>
    </row>
    <row r="123" spans="1:13" ht="15.75" customHeight="1" x14ac:dyDescent="0.25">
      <c r="A123" s="14"/>
      <c r="B123" s="44" t="s">
        <v>462</v>
      </c>
      <c r="C123" s="44"/>
      <c r="D123" s="71" t="s">
        <v>222</v>
      </c>
      <c r="E123" s="61">
        <v>4981</v>
      </c>
      <c r="F123" s="71" t="s">
        <v>222</v>
      </c>
      <c r="G123" s="61">
        <v>1809</v>
      </c>
      <c r="H123" s="71" t="s">
        <v>222</v>
      </c>
      <c r="I123" s="71">
        <v>369</v>
      </c>
      <c r="J123" s="71" t="s">
        <v>222</v>
      </c>
      <c r="K123" s="61">
        <v>1440</v>
      </c>
      <c r="L123" s="71" t="s">
        <v>222</v>
      </c>
      <c r="M123" s="71">
        <v>19</v>
      </c>
    </row>
    <row r="124" spans="1:13" x14ac:dyDescent="0.25">
      <c r="A124" s="14"/>
      <c r="B124" s="45" t="s">
        <v>429</v>
      </c>
      <c r="C124" s="45"/>
      <c r="D124" s="27"/>
      <c r="E124" s="29">
        <v>4437</v>
      </c>
      <c r="F124" s="27"/>
      <c r="G124" s="28">
        <v>362</v>
      </c>
      <c r="H124" s="27"/>
      <c r="I124" s="28">
        <v>54</v>
      </c>
      <c r="J124" s="27"/>
      <c r="K124" s="28">
        <v>308</v>
      </c>
      <c r="L124" s="27"/>
      <c r="M124" s="28">
        <v>37</v>
      </c>
    </row>
    <row r="125" spans="1:13" ht="15.75" customHeight="1" x14ac:dyDescent="0.25">
      <c r="A125" s="14"/>
      <c r="B125" s="45" t="s">
        <v>463</v>
      </c>
      <c r="C125" s="45"/>
      <c r="D125" s="27"/>
      <c r="E125" s="29">
        <v>2527</v>
      </c>
      <c r="F125" s="27"/>
      <c r="G125" s="28">
        <v>483</v>
      </c>
      <c r="H125" s="27"/>
      <c r="I125" s="28">
        <v>10</v>
      </c>
      <c r="J125" s="27"/>
      <c r="K125" s="28">
        <v>473</v>
      </c>
      <c r="L125" s="27"/>
      <c r="M125" s="28">
        <v>4</v>
      </c>
    </row>
    <row r="126" spans="1:13" x14ac:dyDescent="0.25">
      <c r="A126" s="14"/>
      <c r="B126" s="45" t="s">
        <v>431</v>
      </c>
      <c r="C126" s="45"/>
      <c r="D126" s="27"/>
      <c r="E126" s="29">
        <v>1102</v>
      </c>
      <c r="F126" s="27"/>
      <c r="G126" s="28">
        <v>414</v>
      </c>
      <c r="H126" s="27"/>
      <c r="I126" s="28">
        <v>142</v>
      </c>
      <c r="J126" s="27"/>
      <c r="K126" s="28">
        <v>272</v>
      </c>
      <c r="L126" s="27"/>
      <c r="M126" s="28">
        <v>302</v>
      </c>
    </row>
    <row r="127" spans="1:13" ht="15.75" customHeight="1" x14ac:dyDescent="0.25">
      <c r="A127" s="14"/>
      <c r="B127" s="45" t="s">
        <v>464</v>
      </c>
      <c r="C127" s="45"/>
      <c r="D127" s="27"/>
      <c r="E127" s="28">
        <v>6</v>
      </c>
      <c r="F127" s="27"/>
      <c r="G127" s="28">
        <v>-322</v>
      </c>
      <c r="H127" s="27"/>
      <c r="I127" s="28">
        <v>160</v>
      </c>
      <c r="J127" s="27"/>
      <c r="K127" s="28">
        <v>-482</v>
      </c>
      <c r="L127" s="27"/>
      <c r="M127" s="28">
        <v>227</v>
      </c>
    </row>
    <row r="128" spans="1:13" ht="15.75" customHeight="1" thickBot="1" x14ac:dyDescent="0.3">
      <c r="A128" s="14"/>
      <c r="B128" s="67" t="s">
        <v>465</v>
      </c>
      <c r="C128" s="67"/>
      <c r="D128" s="32"/>
      <c r="E128" s="33">
        <v>-161</v>
      </c>
      <c r="F128" s="32"/>
      <c r="G128" s="33">
        <v>-1</v>
      </c>
      <c r="H128" s="32"/>
      <c r="I128" s="33" t="s">
        <v>258</v>
      </c>
      <c r="J128" s="32"/>
      <c r="K128" s="33">
        <v>-1</v>
      </c>
      <c r="L128" s="32"/>
      <c r="M128" s="33" t="s">
        <v>258</v>
      </c>
    </row>
    <row r="129" spans="1:13" ht="15.75" thickBot="1" x14ac:dyDescent="0.3">
      <c r="A129" s="14"/>
      <c r="B129" s="68" t="s">
        <v>173</v>
      </c>
      <c r="C129" s="68"/>
      <c r="D129" s="64" t="s">
        <v>222</v>
      </c>
      <c r="E129" s="65">
        <v>12892</v>
      </c>
      <c r="F129" s="64" t="s">
        <v>222</v>
      </c>
      <c r="G129" s="65">
        <v>2745</v>
      </c>
      <c r="H129" s="64" t="s">
        <v>222</v>
      </c>
      <c r="I129" s="64">
        <v>735</v>
      </c>
      <c r="J129" s="64" t="s">
        <v>222</v>
      </c>
      <c r="K129" s="65">
        <v>2010</v>
      </c>
      <c r="L129" s="64" t="s">
        <v>222</v>
      </c>
      <c r="M129" s="64">
        <v>589</v>
      </c>
    </row>
    <row r="130" spans="1:13" ht="15.75" thickTop="1" x14ac:dyDescent="0.25">
      <c r="A130" s="14"/>
      <c r="B130" s="83"/>
      <c r="C130" s="83"/>
      <c r="D130" s="84"/>
      <c r="E130" s="83"/>
      <c r="F130" s="84"/>
      <c r="G130" s="83"/>
      <c r="H130" s="84"/>
      <c r="I130" s="83"/>
      <c r="J130" s="84"/>
      <c r="K130" s="83"/>
      <c r="L130" s="84"/>
      <c r="M130" s="83"/>
    </row>
    <row r="131" spans="1:13" ht="15.75" thickBot="1" x14ac:dyDescent="0.3">
      <c r="A131" s="14"/>
      <c r="B131" s="11"/>
      <c r="C131" s="11"/>
      <c r="D131" s="41" t="s">
        <v>438</v>
      </c>
      <c r="E131" s="41"/>
      <c r="F131" s="41"/>
      <c r="G131" s="41"/>
      <c r="H131" s="41"/>
      <c r="I131" s="41"/>
      <c r="J131" s="41"/>
      <c r="K131" s="41"/>
      <c r="L131" s="41"/>
      <c r="M131" s="41"/>
    </row>
    <row r="132" spans="1:13" ht="24" thickBot="1" x14ac:dyDescent="0.3">
      <c r="A132" s="14"/>
      <c r="B132" s="43" t="s">
        <v>251</v>
      </c>
      <c r="C132" s="43"/>
      <c r="D132" s="82"/>
      <c r="E132" s="19" t="s">
        <v>466</v>
      </c>
      <c r="F132" s="82"/>
      <c r="G132" s="19" t="s">
        <v>461</v>
      </c>
      <c r="H132" s="82"/>
      <c r="I132" s="19" t="s">
        <v>423</v>
      </c>
      <c r="J132" s="82"/>
      <c r="K132" s="19" t="s">
        <v>424</v>
      </c>
      <c r="L132" s="82"/>
      <c r="M132" s="19" t="s">
        <v>425</v>
      </c>
    </row>
    <row r="133" spans="1:13" ht="15.75" customHeight="1" x14ac:dyDescent="0.25">
      <c r="A133" s="14"/>
      <c r="B133" s="44" t="s">
        <v>462</v>
      </c>
      <c r="C133" s="44"/>
      <c r="D133" s="71" t="s">
        <v>222</v>
      </c>
      <c r="E133" s="61">
        <v>4638</v>
      </c>
      <c r="F133" s="71" t="s">
        <v>222</v>
      </c>
      <c r="G133" s="61">
        <v>1719</v>
      </c>
      <c r="H133" s="71" t="s">
        <v>222</v>
      </c>
      <c r="I133" s="71">
        <v>366</v>
      </c>
      <c r="J133" s="71" t="s">
        <v>222</v>
      </c>
      <c r="K133" s="61">
        <v>1353</v>
      </c>
      <c r="L133" s="71" t="s">
        <v>222</v>
      </c>
      <c r="M133" s="71">
        <v>48</v>
      </c>
    </row>
    <row r="134" spans="1:13" x14ac:dyDescent="0.25">
      <c r="A134" s="14"/>
      <c r="B134" s="45" t="s">
        <v>429</v>
      </c>
      <c r="C134" s="45"/>
      <c r="D134" s="27"/>
      <c r="E134" s="29">
        <v>3249</v>
      </c>
      <c r="F134" s="27"/>
      <c r="G134" s="28">
        <v>171</v>
      </c>
      <c r="H134" s="27"/>
      <c r="I134" s="28">
        <v>51</v>
      </c>
      <c r="J134" s="27"/>
      <c r="K134" s="28">
        <v>120</v>
      </c>
      <c r="L134" s="27"/>
      <c r="M134" s="28">
        <v>17</v>
      </c>
    </row>
    <row r="135" spans="1:13" ht="15.75" customHeight="1" x14ac:dyDescent="0.25">
      <c r="A135" s="14"/>
      <c r="B135" s="45" t="s">
        <v>463</v>
      </c>
      <c r="C135" s="45"/>
      <c r="D135" s="27"/>
      <c r="E135" s="29">
        <v>2604</v>
      </c>
      <c r="F135" s="27"/>
      <c r="G135" s="28">
        <v>102</v>
      </c>
      <c r="H135" s="27"/>
      <c r="I135" s="28">
        <v>7</v>
      </c>
      <c r="J135" s="27"/>
      <c r="K135" s="28">
        <v>95</v>
      </c>
      <c r="L135" s="27"/>
      <c r="M135" s="28">
        <v>3</v>
      </c>
    </row>
    <row r="136" spans="1:13" x14ac:dyDescent="0.25">
      <c r="A136" s="14"/>
      <c r="B136" s="45" t="s">
        <v>431</v>
      </c>
      <c r="C136" s="45"/>
      <c r="D136" s="27"/>
      <c r="E136" s="29">
        <v>1008</v>
      </c>
      <c r="F136" s="27"/>
      <c r="G136" s="28">
        <v>404</v>
      </c>
      <c r="H136" s="27"/>
      <c r="I136" s="28">
        <v>145</v>
      </c>
      <c r="J136" s="27"/>
      <c r="K136" s="28">
        <v>259</v>
      </c>
      <c r="L136" s="27"/>
      <c r="M136" s="28">
        <v>285</v>
      </c>
    </row>
    <row r="137" spans="1:13" ht="15.75" customHeight="1" x14ac:dyDescent="0.25">
      <c r="A137" s="14"/>
      <c r="B137" s="45" t="s">
        <v>464</v>
      </c>
      <c r="C137" s="45"/>
      <c r="D137" s="27"/>
      <c r="E137" s="28">
        <v>18</v>
      </c>
      <c r="F137" s="27"/>
      <c r="G137" s="28">
        <v>-249</v>
      </c>
      <c r="H137" s="27"/>
      <c r="I137" s="28">
        <v>124</v>
      </c>
      <c r="J137" s="27"/>
      <c r="K137" s="28">
        <v>-373</v>
      </c>
      <c r="L137" s="27"/>
      <c r="M137" s="28">
        <v>170</v>
      </c>
    </row>
    <row r="138" spans="1:13" ht="15.75" customHeight="1" thickBot="1" x14ac:dyDescent="0.3">
      <c r="A138" s="14"/>
      <c r="B138" s="67" t="s">
        <v>465</v>
      </c>
      <c r="C138" s="67"/>
      <c r="D138" s="32"/>
      <c r="E138" s="33">
        <v>-182</v>
      </c>
      <c r="F138" s="32"/>
      <c r="G138" s="33">
        <v>-3</v>
      </c>
      <c r="H138" s="32"/>
      <c r="I138" s="33" t="s">
        <v>258</v>
      </c>
      <c r="J138" s="32"/>
      <c r="K138" s="33">
        <v>-3</v>
      </c>
      <c r="L138" s="32"/>
      <c r="M138" s="33" t="s">
        <v>258</v>
      </c>
    </row>
    <row r="139" spans="1:13" ht="15.75" thickBot="1" x14ac:dyDescent="0.3">
      <c r="A139" s="14"/>
      <c r="B139" s="68" t="s">
        <v>173</v>
      </c>
      <c r="C139" s="68"/>
      <c r="D139" s="64" t="s">
        <v>222</v>
      </c>
      <c r="E139" s="65">
        <v>11335</v>
      </c>
      <c r="F139" s="64" t="s">
        <v>222</v>
      </c>
      <c r="G139" s="65">
        <v>2144</v>
      </c>
      <c r="H139" s="64" t="s">
        <v>222</v>
      </c>
      <c r="I139" s="64">
        <v>693</v>
      </c>
      <c r="J139" s="64" t="s">
        <v>222</v>
      </c>
      <c r="K139" s="65">
        <v>1451</v>
      </c>
      <c r="L139" s="64" t="s">
        <v>222</v>
      </c>
      <c r="M139" s="64">
        <v>523</v>
      </c>
    </row>
    <row r="140" spans="1:13" ht="15.75" thickTop="1" x14ac:dyDescent="0.25">
      <c r="A140" s="14"/>
      <c r="B140" s="98"/>
      <c r="C140" s="98"/>
      <c r="D140" s="98"/>
      <c r="E140" s="98"/>
      <c r="F140" s="98"/>
      <c r="G140" s="98"/>
      <c r="H140" s="98"/>
      <c r="I140" s="98"/>
      <c r="J140" s="98"/>
      <c r="K140" s="98"/>
      <c r="L140" s="98"/>
      <c r="M140" s="98"/>
    </row>
    <row r="141" spans="1:13" ht="22.5" customHeight="1" x14ac:dyDescent="0.25">
      <c r="A141" s="14"/>
      <c r="B141" s="99" t="s">
        <v>467</v>
      </c>
      <c r="C141" s="99"/>
      <c r="D141" s="99"/>
      <c r="E141" s="99"/>
      <c r="F141" s="99"/>
      <c r="G141" s="99"/>
      <c r="H141" s="99"/>
      <c r="I141" s="99"/>
      <c r="J141" s="99"/>
      <c r="K141" s="99"/>
      <c r="L141" s="99"/>
      <c r="M141" s="99"/>
    </row>
    <row r="142" spans="1:13" x14ac:dyDescent="0.25">
      <c r="A142" s="14"/>
      <c r="B142" s="99" t="s">
        <v>468</v>
      </c>
      <c r="C142" s="99"/>
      <c r="D142" s="99"/>
      <c r="E142" s="99"/>
      <c r="F142" s="99"/>
      <c r="G142" s="99"/>
      <c r="H142" s="99"/>
      <c r="I142" s="99"/>
      <c r="J142" s="99"/>
      <c r="K142" s="99"/>
      <c r="L142" s="99"/>
      <c r="M142" s="99"/>
    </row>
    <row r="143" spans="1:13" x14ac:dyDescent="0.25">
      <c r="A143" s="14"/>
      <c r="B143" s="99" t="s">
        <v>469</v>
      </c>
      <c r="C143" s="99"/>
      <c r="D143" s="99"/>
      <c r="E143" s="99"/>
      <c r="F143" s="99"/>
      <c r="G143" s="99"/>
      <c r="H143" s="99"/>
      <c r="I143" s="99"/>
      <c r="J143" s="99"/>
      <c r="K143" s="99"/>
      <c r="L143" s="99"/>
      <c r="M143" s="99"/>
    </row>
    <row r="144" spans="1:13" x14ac:dyDescent="0.25">
      <c r="A144" s="14"/>
      <c r="B144" s="99" t="s">
        <v>456</v>
      </c>
      <c r="C144" s="99"/>
      <c r="D144" s="99"/>
      <c r="E144" s="99"/>
      <c r="F144" s="99"/>
      <c r="G144" s="99"/>
      <c r="H144" s="99"/>
      <c r="I144" s="99"/>
      <c r="J144" s="99"/>
      <c r="K144" s="99"/>
      <c r="L144" s="99"/>
      <c r="M144" s="99"/>
    </row>
    <row r="145" spans="1:13" ht="45" customHeight="1" x14ac:dyDescent="0.25">
      <c r="A145" s="14"/>
      <c r="B145" s="99" t="s">
        <v>470</v>
      </c>
      <c r="C145" s="99"/>
      <c r="D145" s="99"/>
      <c r="E145" s="99"/>
      <c r="F145" s="99"/>
      <c r="G145" s="99"/>
      <c r="H145" s="99"/>
      <c r="I145" s="99"/>
      <c r="J145" s="99"/>
      <c r="K145" s="99"/>
      <c r="L145" s="99"/>
      <c r="M145" s="99"/>
    </row>
    <row r="146" spans="1:13" x14ac:dyDescent="0.25">
      <c r="A146" s="14"/>
      <c r="B146" s="48"/>
      <c r="C146" s="48"/>
      <c r="D146" s="48"/>
      <c r="E146" s="48"/>
      <c r="F146" s="48"/>
      <c r="G146" s="48"/>
      <c r="H146" s="48"/>
      <c r="I146" s="48"/>
      <c r="J146" s="48"/>
      <c r="K146" s="48"/>
      <c r="L146" s="48"/>
      <c r="M146" s="48"/>
    </row>
  </sheetData>
  <mergeCells count="111">
    <mergeCell ref="B145:M145"/>
    <mergeCell ref="B146:M146"/>
    <mergeCell ref="B101:M101"/>
    <mergeCell ref="B140:M140"/>
    <mergeCell ref="B141:M141"/>
    <mergeCell ref="B142:M142"/>
    <mergeCell ref="B143:M143"/>
    <mergeCell ref="B144:M144"/>
    <mergeCell ref="B92:M92"/>
    <mergeCell ref="B93:M93"/>
    <mergeCell ref="A94:A146"/>
    <mergeCell ref="B94:M94"/>
    <mergeCell ref="B95:M95"/>
    <mergeCell ref="B96:M96"/>
    <mergeCell ref="B97:M97"/>
    <mergeCell ref="B98:M98"/>
    <mergeCell ref="B99:M99"/>
    <mergeCell ref="B100:M100"/>
    <mergeCell ref="B86:M86"/>
    <mergeCell ref="B87:M87"/>
    <mergeCell ref="B88:M88"/>
    <mergeCell ref="B89:M89"/>
    <mergeCell ref="B90:M90"/>
    <mergeCell ref="B91:M91"/>
    <mergeCell ref="B6:M6"/>
    <mergeCell ref="B7:M7"/>
    <mergeCell ref="B8:M8"/>
    <mergeCell ref="B9:M9"/>
    <mergeCell ref="B10:M10"/>
    <mergeCell ref="B11:M11"/>
    <mergeCell ref="B137:C137"/>
    <mergeCell ref="B138:C138"/>
    <mergeCell ref="B139:C139"/>
    <mergeCell ref="A1:A2"/>
    <mergeCell ref="B1:M1"/>
    <mergeCell ref="B2:M2"/>
    <mergeCell ref="A3:A92"/>
    <mergeCell ref="B3:M3"/>
    <mergeCell ref="B4:M4"/>
    <mergeCell ref="B5:M5"/>
    <mergeCell ref="D131:M131"/>
    <mergeCell ref="B132:C132"/>
    <mergeCell ref="B133:C133"/>
    <mergeCell ref="B134:C134"/>
    <mergeCell ref="B135:C135"/>
    <mergeCell ref="B136:C136"/>
    <mergeCell ref="B124:C124"/>
    <mergeCell ref="B125:C125"/>
    <mergeCell ref="B126:C126"/>
    <mergeCell ref="B127:C127"/>
    <mergeCell ref="B128:C128"/>
    <mergeCell ref="B129:C129"/>
    <mergeCell ref="D112:M112"/>
    <mergeCell ref="B113:C113"/>
    <mergeCell ref="B120:C120"/>
    <mergeCell ref="D121:M121"/>
    <mergeCell ref="B122:C122"/>
    <mergeCell ref="B123:C123"/>
    <mergeCell ref="B79:C79"/>
    <mergeCell ref="B80:C80"/>
    <mergeCell ref="B81:C81"/>
    <mergeCell ref="D102:M102"/>
    <mergeCell ref="B103:C103"/>
    <mergeCell ref="B110:C110"/>
    <mergeCell ref="B82:M82"/>
    <mergeCell ref="B83:M83"/>
    <mergeCell ref="B84:M84"/>
    <mergeCell ref="B85:M85"/>
    <mergeCell ref="D73:E73"/>
    <mergeCell ref="F73:G73"/>
    <mergeCell ref="H73:I73"/>
    <mergeCell ref="J73:K73"/>
    <mergeCell ref="B74:C74"/>
    <mergeCell ref="B78:C78"/>
    <mergeCell ref="B68:C68"/>
    <mergeCell ref="B69:C69"/>
    <mergeCell ref="D71:G71"/>
    <mergeCell ref="H71:K71"/>
    <mergeCell ref="D72:G72"/>
    <mergeCell ref="H72:K72"/>
    <mergeCell ref="B70:M70"/>
    <mergeCell ref="D56:M56"/>
    <mergeCell ref="B57:C57"/>
    <mergeCell ref="B58:C58"/>
    <mergeCell ref="B59:C59"/>
    <mergeCell ref="B66:C66"/>
    <mergeCell ref="B67:C67"/>
    <mergeCell ref="B43:C43"/>
    <mergeCell ref="B44:C44"/>
    <mergeCell ref="B51:C51"/>
    <mergeCell ref="B52:C52"/>
    <mergeCell ref="B53:C53"/>
    <mergeCell ref="B54:C54"/>
    <mergeCell ref="B37:C37"/>
    <mergeCell ref="B38:C38"/>
    <mergeCell ref="B39:C39"/>
    <mergeCell ref="B40:C40"/>
    <mergeCell ref="D41:M41"/>
    <mergeCell ref="B42:C42"/>
    <mergeCell ref="B24:C24"/>
    <mergeCell ref="B25:C25"/>
    <mergeCell ref="D27:M27"/>
    <mergeCell ref="B28:C28"/>
    <mergeCell ref="B29:C29"/>
    <mergeCell ref="B30:C30"/>
    <mergeCell ref="D12:M12"/>
    <mergeCell ref="B13:C13"/>
    <mergeCell ref="B14:C14"/>
    <mergeCell ref="B15:C15"/>
    <mergeCell ref="B22:C22"/>
    <mergeCell ref="B23:C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1"/>
  <sheetViews>
    <sheetView showGridLines="0" workbookViewId="0"/>
  </sheetViews>
  <sheetFormatPr defaultRowHeight="15" x14ac:dyDescent="0.25"/>
  <cols>
    <col min="1" max="1" width="36.5703125" bestFit="1" customWidth="1"/>
    <col min="2" max="2" width="18.42578125" customWidth="1"/>
    <col min="3" max="3" width="36.5703125" bestFit="1" customWidth="1"/>
    <col min="4" max="4" width="4.42578125" customWidth="1"/>
    <col min="5" max="5" width="21.7109375" customWidth="1"/>
    <col min="6" max="6" width="4.42578125" customWidth="1"/>
    <col min="7" max="7" width="24.42578125" customWidth="1"/>
    <col min="8" max="8" width="4.42578125" customWidth="1"/>
    <col min="9" max="9" width="17.85546875" customWidth="1"/>
    <col min="10" max="10" width="4.42578125" customWidth="1"/>
    <col min="11" max="11" width="36.28515625" customWidth="1"/>
    <col min="12" max="12" width="4.42578125" customWidth="1"/>
    <col min="13" max="13" width="36.28515625" customWidth="1"/>
    <col min="14" max="14" width="4.42578125" customWidth="1"/>
    <col min="15" max="15" width="36.28515625" customWidth="1"/>
    <col min="16" max="16" width="4.42578125" customWidth="1"/>
    <col min="17" max="17" width="36.5703125" customWidth="1"/>
    <col min="18" max="18" width="4.42578125" customWidth="1"/>
    <col min="19" max="19" width="36.5703125" customWidth="1"/>
  </cols>
  <sheetData>
    <row r="1" spans="1:19" ht="15" customHeight="1" x14ac:dyDescent="0.25">
      <c r="A1" s="6" t="s">
        <v>47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472</v>
      </c>
      <c r="B3" s="48" t="s">
        <v>23</v>
      </c>
      <c r="C3" s="48"/>
      <c r="D3" s="48"/>
      <c r="E3" s="48"/>
      <c r="F3" s="48"/>
      <c r="G3" s="48"/>
      <c r="H3" s="48"/>
      <c r="I3" s="48"/>
      <c r="J3" s="48"/>
      <c r="K3" s="48"/>
      <c r="L3" s="48"/>
      <c r="M3" s="48"/>
      <c r="N3" s="48"/>
      <c r="O3" s="48"/>
      <c r="P3" s="48"/>
      <c r="Q3" s="48"/>
      <c r="R3" s="48"/>
      <c r="S3" s="48"/>
    </row>
    <row r="4" spans="1:19" ht="15" customHeight="1" x14ac:dyDescent="0.25">
      <c r="A4" s="14" t="s">
        <v>471</v>
      </c>
      <c r="B4" s="48" t="s">
        <v>23</v>
      </c>
      <c r="C4" s="48"/>
      <c r="D4" s="48"/>
      <c r="E4" s="48"/>
      <c r="F4" s="48"/>
      <c r="G4" s="48"/>
      <c r="H4" s="48"/>
      <c r="I4" s="48"/>
      <c r="J4" s="48"/>
      <c r="K4" s="48"/>
      <c r="L4" s="48"/>
      <c r="M4" s="48"/>
      <c r="N4" s="48"/>
      <c r="O4" s="48"/>
      <c r="P4" s="48"/>
      <c r="Q4" s="48"/>
      <c r="R4" s="48"/>
      <c r="S4" s="48"/>
    </row>
    <row r="5" spans="1:19" ht="15.75" customHeight="1" x14ac:dyDescent="0.25">
      <c r="A5" s="14"/>
      <c r="B5" s="49" t="s">
        <v>473</v>
      </c>
      <c r="C5" s="49"/>
      <c r="D5" s="49"/>
      <c r="E5" s="49"/>
      <c r="F5" s="49"/>
      <c r="G5" s="49"/>
      <c r="H5" s="49"/>
      <c r="I5" s="49"/>
      <c r="J5" s="49"/>
      <c r="K5" s="49"/>
      <c r="L5" s="49"/>
      <c r="M5" s="49"/>
      <c r="N5" s="49"/>
      <c r="O5" s="49"/>
      <c r="P5" s="49"/>
      <c r="Q5" s="49"/>
      <c r="R5" s="49"/>
      <c r="S5" s="49"/>
    </row>
    <row r="6" spans="1:19" x14ac:dyDescent="0.25">
      <c r="A6" s="14"/>
      <c r="B6" s="50" t="s">
        <v>474</v>
      </c>
      <c r="C6" s="50"/>
      <c r="D6" s="50"/>
      <c r="E6" s="50"/>
      <c r="F6" s="50"/>
      <c r="G6" s="50"/>
      <c r="H6" s="50"/>
      <c r="I6" s="50"/>
      <c r="J6" s="50"/>
      <c r="K6" s="50"/>
      <c r="L6" s="50"/>
      <c r="M6" s="50"/>
      <c r="N6" s="50"/>
      <c r="O6" s="50"/>
      <c r="P6" s="50"/>
      <c r="Q6" s="50"/>
      <c r="R6" s="50"/>
      <c r="S6" s="50"/>
    </row>
    <row r="7" spans="1:19" x14ac:dyDescent="0.25">
      <c r="A7" s="14"/>
      <c r="B7" s="50" t="s">
        <v>475</v>
      </c>
      <c r="C7" s="50"/>
      <c r="D7" s="50"/>
      <c r="E7" s="50"/>
      <c r="F7" s="50"/>
      <c r="G7" s="50"/>
      <c r="H7" s="50"/>
      <c r="I7" s="50"/>
      <c r="J7" s="50"/>
      <c r="K7" s="50"/>
      <c r="L7" s="50"/>
      <c r="M7" s="50"/>
      <c r="N7" s="50"/>
      <c r="O7" s="50"/>
      <c r="P7" s="50"/>
      <c r="Q7" s="50"/>
      <c r="R7" s="50"/>
      <c r="S7" s="50"/>
    </row>
    <row r="8" spans="1:19" ht="25.5" customHeight="1" x14ac:dyDescent="0.25">
      <c r="A8" s="14"/>
      <c r="B8" s="50" t="s">
        <v>476</v>
      </c>
      <c r="C8" s="50"/>
      <c r="D8" s="50"/>
      <c r="E8" s="50"/>
      <c r="F8" s="50"/>
      <c r="G8" s="50"/>
      <c r="H8" s="50"/>
      <c r="I8" s="50"/>
      <c r="J8" s="50"/>
      <c r="K8" s="50"/>
      <c r="L8" s="50"/>
      <c r="M8" s="50"/>
      <c r="N8" s="50"/>
      <c r="O8" s="50"/>
      <c r="P8" s="50"/>
      <c r="Q8" s="50"/>
      <c r="R8" s="50"/>
      <c r="S8" s="50"/>
    </row>
    <row r="9" spans="1:19" x14ac:dyDescent="0.25">
      <c r="A9" s="14"/>
      <c r="B9" s="40" t="s">
        <v>477</v>
      </c>
      <c r="C9" s="40"/>
      <c r="D9" s="40"/>
      <c r="E9" s="40"/>
      <c r="F9" s="40"/>
      <c r="G9" s="40"/>
      <c r="H9" s="40"/>
      <c r="I9" s="40"/>
      <c r="J9" s="40"/>
      <c r="K9" s="40"/>
      <c r="L9" s="40"/>
      <c r="M9" s="40"/>
      <c r="N9" s="40"/>
      <c r="O9" s="40"/>
      <c r="P9" s="40"/>
      <c r="Q9" s="40"/>
      <c r="R9" s="40"/>
      <c r="S9" s="40"/>
    </row>
    <row r="10" spans="1:19" x14ac:dyDescent="0.25">
      <c r="A10" s="14"/>
      <c r="B10" s="113">
        <v>41820</v>
      </c>
      <c r="C10" s="113"/>
      <c r="D10" s="113"/>
      <c r="E10" s="113"/>
      <c r="F10" s="113"/>
      <c r="G10" s="113"/>
      <c r="H10" s="113"/>
      <c r="I10" s="113"/>
      <c r="J10" s="113"/>
      <c r="K10" s="113"/>
      <c r="L10" s="113"/>
      <c r="M10" s="113"/>
      <c r="N10" s="113"/>
      <c r="O10" s="113"/>
      <c r="P10" s="113"/>
      <c r="Q10" s="113"/>
      <c r="R10" s="113"/>
      <c r="S10" s="113"/>
    </row>
    <row r="11" spans="1:19" x14ac:dyDescent="0.25">
      <c r="A11" s="14"/>
      <c r="B11" s="15"/>
      <c r="C11" s="15"/>
      <c r="D11" s="15"/>
      <c r="E11" s="15"/>
      <c r="F11" s="15"/>
      <c r="G11" s="15"/>
      <c r="H11" s="15"/>
      <c r="I11" s="15"/>
      <c r="J11" s="15"/>
      <c r="K11" s="15"/>
      <c r="L11" s="15"/>
      <c r="M11" s="15"/>
      <c r="N11" s="15"/>
      <c r="O11" s="15"/>
      <c r="P11" s="15"/>
      <c r="Q11" s="15"/>
      <c r="R11" s="15"/>
      <c r="S11" s="15"/>
    </row>
    <row r="12" spans="1:19" ht="15.75" thickBot="1" x14ac:dyDescent="0.3">
      <c r="A12" s="14"/>
      <c r="B12" s="114" t="s">
        <v>251</v>
      </c>
      <c r="C12" s="114"/>
      <c r="D12" s="30"/>
      <c r="E12" s="102" t="s">
        <v>478</v>
      </c>
      <c r="F12" s="52"/>
      <c r="G12" s="102" t="s">
        <v>479</v>
      </c>
      <c r="H12" s="52"/>
      <c r="I12" s="102" t="s">
        <v>480</v>
      </c>
      <c r="J12" s="52"/>
      <c r="K12" s="102" t="s">
        <v>481</v>
      </c>
      <c r="L12" s="52"/>
      <c r="M12" s="102" t="s">
        <v>482</v>
      </c>
      <c r="N12" s="52"/>
      <c r="O12" s="102" t="s">
        <v>483</v>
      </c>
      <c r="P12" s="52"/>
      <c r="Q12" s="102" t="s">
        <v>484</v>
      </c>
      <c r="R12" s="52"/>
      <c r="S12" s="102" t="s">
        <v>485</v>
      </c>
    </row>
    <row r="13" spans="1:19" x14ac:dyDescent="0.25">
      <c r="A13" s="14"/>
      <c r="B13" s="115" t="s">
        <v>330</v>
      </c>
      <c r="C13" s="115"/>
      <c r="D13" s="25"/>
      <c r="E13" s="25"/>
      <c r="F13" s="25"/>
      <c r="G13" s="25"/>
      <c r="H13" s="25"/>
      <c r="I13" s="25"/>
      <c r="J13" s="25"/>
      <c r="K13" s="25"/>
      <c r="L13" s="25"/>
      <c r="M13" s="25"/>
      <c r="N13" s="25"/>
      <c r="O13" s="25"/>
      <c r="P13" s="25"/>
      <c r="Q13" s="25"/>
      <c r="R13" s="25"/>
      <c r="S13" s="25"/>
    </row>
    <row r="14" spans="1:19" x14ac:dyDescent="0.25">
      <c r="A14" s="14"/>
      <c r="B14" s="11"/>
      <c r="C14" s="100" t="s">
        <v>34</v>
      </c>
      <c r="D14" s="103" t="s">
        <v>222</v>
      </c>
      <c r="E14" s="103" t="s">
        <v>258</v>
      </c>
      <c r="F14" s="103" t="s">
        <v>222</v>
      </c>
      <c r="G14" s="103" t="s">
        <v>258</v>
      </c>
      <c r="H14" s="103" t="s">
        <v>222</v>
      </c>
      <c r="I14" s="103" t="s">
        <v>258</v>
      </c>
      <c r="J14" s="103" t="s">
        <v>222</v>
      </c>
      <c r="K14" s="103" t="s">
        <v>258</v>
      </c>
      <c r="L14" s="103" t="s">
        <v>222</v>
      </c>
      <c r="M14" s="103">
        <v>307</v>
      </c>
      <c r="N14" s="103" t="s">
        <v>222</v>
      </c>
      <c r="O14" s="104">
        <v>1222</v>
      </c>
      <c r="P14" s="103" t="s">
        <v>222</v>
      </c>
      <c r="Q14" s="103" t="s">
        <v>258</v>
      </c>
      <c r="R14" s="103" t="s">
        <v>222</v>
      </c>
      <c r="S14" s="104">
        <v>1529</v>
      </c>
    </row>
    <row r="15" spans="1:19" x14ac:dyDescent="0.25">
      <c r="A15" s="14"/>
      <c r="B15" s="11"/>
      <c r="C15" s="100" t="s">
        <v>41</v>
      </c>
      <c r="D15" s="11"/>
      <c r="E15" s="103" t="s">
        <v>258</v>
      </c>
      <c r="F15" s="27"/>
      <c r="G15" s="103" t="s">
        <v>258</v>
      </c>
      <c r="H15" s="27"/>
      <c r="I15" s="103" t="s">
        <v>258</v>
      </c>
      <c r="J15" s="27"/>
      <c r="K15" s="103" t="s">
        <v>258</v>
      </c>
      <c r="L15" s="27"/>
      <c r="M15" s="103">
        <v>8</v>
      </c>
      <c r="N15" s="27"/>
      <c r="O15" s="104">
        <v>2317</v>
      </c>
      <c r="P15" s="27"/>
      <c r="Q15" s="103" t="s">
        <v>258</v>
      </c>
      <c r="R15" s="27"/>
      <c r="S15" s="104">
        <v>2325</v>
      </c>
    </row>
    <row r="16" spans="1:19" x14ac:dyDescent="0.25">
      <c r="A16" s="14"/>
      <c r="B16" s="11"/>
      <c r="C16" s="100" t="s">
        <v>36</v>
      </c>
      <c r="D16" s="11"/>
      <c r="E16" s="103" t="s">
        <v>258</v>
      </c>
      <c r="F16" s="11"/>
      <c r="G16" s="103" t="s">
        <v>258</v>
      </c>
      <c r="H16" s="11"/>
      <c r="I16" s="103" t="s">
        <v>258</v>
      </c>
      <c r="J16" s="11"/>
      <c r="K16" s="103" t="s">
        <v>258</v>
      </c>
      <c r="L16" s="11"/>
      <c r="M16" s="103" t="s">
        <v>258</v>
      </c>
      <c r="N16" s="11"/>
      <c r="O16" s="104">
        <v>6232</v>
      </c>
      <c r="P16" s="27"/>
      <c r="Q16" s="103" t="s">
        <v>258</v>
      </c>
      <c r="R16" s="11"/>
      <c r="S16" s="104">
        <v>6232</v>
      </c>
    </row>
    <row r="17" spans="1:19" x14ac:dyDescent="0.25">
      <c r="A17" s="14"/>
      <c r="B17" s="11"/>
      <c r="C17" s="100" t="s">
        <v>37</v>
      </c>
      <c r="D17" s="11"/>
      <c r="E17" s="103" t="s">
        <v>258</v>
      </c>
      <c r="F17" s="11"/>
      <c r="G17" s="103" t="s">
        <v>258</v>
      </c>
      <c r="H17" s="11"/>
      <c r="I17" s="103" t="s">
        <v>258</v>
      </c>
      <c r="J17" s="11"/>
      <c r="K17" s="103" t="s">
        <v>258</v>
      </c>
      <c r="L17" s="11"/>
      <c r="M17" s="103" t="s">
        <v>258</v>
      </c>
      <c r="N17" s="11"/>
      <c r="O17" s="103">
        <v>905</v>
      </c>
      <c r="P17" s="27"/>
      <c r="Q17" s="103" t="s">
        <v>258</v>
      </c>
      <c r="R17" s="11"/>
      <c r="S17" s="103">
        <v>905</v>
      </c>
    </row>
    <row r="18" spans="1:19" ht="15.75" thickBot="1" x14ac:dyDescent="0.3">
      <c r="A18" s="14"/>
      <c r="B18" s="30"/>
      <c r="C18" s="101" t="s">
        <v>38</v>
      </c>
      <c r="D18" s="30"/>
      <c r="E18" s="105">
        <v>227</v>
      </c>
      <c r="F18" s="32"/>
      <c r="G18" s="105" t="s">
        <v>258</v>
      </c>
      <c r="H18" s="32"/>
      <c r="I18" s="105" t="s">
        <v>258</v>
      </c>
      <c r="J18" s="32"/>
      <c r="K18" s="105" t="s">
        <v>258</v>
      </c>
      <c r="L18" s="30"/>
      <c r="M18" s="105">
        <v>35</v>
      </c>
      <c r="N18" s="30"/>
      <c r="O18" s="106">
        <v>1519</v>
      </c>
      <c r="P18" s="32"/>
      <c r="Q18" s="105" t="s">
        <v>258</v>
      </c>
      <c r="R18" s="30"/>
      <c r="S18" s="106">
        <v>1781</v>
      </c>
    </row>
    <row r="19" spans="1:19" x14ac:dyDescent="0.25">
      <c r="A19" s="14"/>
      <c r="B19" s="116" t="s">
        <v>39</v>
      </c>
      <c r="C19" s="116"/>
      <c r="D19" s="25"/>
      <c r="E19" s="107">
        <v>227</v>
      </c>
      <c r="F19" s="34"/>
      <c r="G19" s="107" t="s">
        <v>258</v>
      </c>
      <c r="H19" s="34"/>
      <c r="I19" s="107" t="s">
        <v>258</v>
      </c>
      <c r="J19" s="34"/>
      <c r="K19" s="107" t="s">
        <v>258</v>
      </c>
      <c r="L19" s="25"/>
      <c r="M19" s="107">
        <v>350</v>
      </c>
      <c r="N19" s="25"/>
      <c r="O19" s="108">
        <v>12195</v>
      </c>
      <c r="P19" s="34"/>
      <c r="Q19" s="107" t="s">
        <v>258</v>
      </c>
      <c r="R19" s="25"/>
      <c r="S19" s="108">
        <v>12772</v>
      </c>
    </row>
    <row r="20" spans="1:19" x14ac:dyDescent="0.25">
      <c r="A20" s="14"/>
      <c r="B20" s="117" t="s">
        <v>40</v>
      </c>
      <c r="C20" s="117"/>
      <c r="D20" s="11"/>
      <c r="E20" s="103" t="s">
        <v>258</v>
      </c>
      <c r="F20" s="11"/>
      <c r="G20" s="103" t="s">
        <v>258</v>
      </c>
      <c r="H20" s="27"/>
      <c r="I20" s="103" t="s">
        <v>258</v>
      </c>
      <c r="J20" s="11"/>
      <c r="K20" s="103" t="s">
        <v>258</v>
      </c>
      <c r="L20" s="11"/>
      <c r="M20" s="103" t="s">
        <v>258</v>
      </c>
      <c r="N20" s="11"/>
      <c r="O20" s="104">
        <v>5208</v>
      </c>
      <c r="P20" s="27"/>
      <c r="Q20" s="103" t="s">
        <v>258</v>
      </c>
      <c r="R20" s="11"/>
      <c r="S20" s="104">
        <v>5208</v>
      </c>
    </row>
    <row r="21" spans="1:19" x14ac:dyDescent="0.25">
      <c r="A21" s="14"/>
      <c r="B21" s="117" t="s">
        <v>41</v>
      </c>
      <c r="C21" s="117"/>
      <c r="D21" s="11"/>
      <c r="E21" s="103">
        <v>21</v>
      </c>
      <c r="F21" s="11"/>
      <c r="G21" s="103" t="s">
        <v>258</v>
      </c>
      <c r="H21" s="11"/>
      <c r="I21" s="103" t="s">
        <v>258</v>
      </c>
      <c r="J21" s="11"/>
      <c r="K21" s="103" t="s">
        <v>258</v>
      </c>
      <c r="L21" s="11"/>
      <c r="M21" s="103">
        <v>374</v>
      </c>
      <c r="N21" s="11"/>
      <c r="O21" s="104">
        <v>2677</v>
      </c>
      <c r="P21" s="27"/>
      <c r="Q21" s="103" t="s">
        <v>258</v>
      </c>
      <c r="R21" s="11"/>
      <c r="S21" s="104">
        <v>3072</v>
      </c>
    </row>
    <row r="22" spans="1:19" x14ac:dyDescent="0.25">
      <c r="A22" s="14"/>
      <c r="B22" s="117" t="s">
        <v>486</v>
      </c>
      <c r="C22" s="117"/>
      <c r="D22" s="11"/>
      <c r="E22" s="104">
        <v>81329</v>
      </c>
      <c r="F22" s="27"/>
      <c r="G22" s="104">
        <v>100649</v>
      </c>
      <c r="H22" s="27"/>
      <c r="I22" s="104">
        <v>107347</v>
      </c>
      <c r="J22" s="27"/>
      <c r="K22" s="104">
        <v>57057</v>
      </c>
      <c r="L22" s="27"/>
      <c r="M22" s="104">
        <v>40511</v>
      </c>
      <c r="N22" s="27"/>
      <c r="O22" s="104">
        <v>91705</v>
      </c>
      <c r="P22" s="27"/>
      <c r="Q22" s="104">
        <v>-478598</v>
      </c>
      <c r="R22" s="27"/>
      <c r="S22" s="103" t="s">
        <v>258</v>
      </c>
    </row>
    <row r="23" spans="1:19" x14ac:dyDescent="0.25">
      <c r="A23" s="14"/>
      <c r="B23" s="117" t="s">
        <v>42</v>
      </c>
      <c r="C23" s="117"/>
      <c r="D23" s="11"/>
      <c r="E23" s="103">
        <v>209</v>
      </c>
      <c r="F23" s="11"/>
      <c r="G23" s="103" t="s">
        <v>258</v>
      </c>
      <c r="H23" s="27"/>
      <c r="I23" s="103" t="s">
        <v>258</v>
      </c>
      <c r="J23" s="11"/>
      <c r="K23" s="103" t="s">
        <v>258</v>
      </c>
      <c r="L23" s="11"/>
      <c r="M23" s="103" t="s">
        <v>258</v>
      </c>
      <c r="N23" s="11"/>
      <c r="O23" s="104">
        <v>29761</v>
      </c>
      <c r="P23" s="27"/>
      <c r="Q23" s="103" t="s">
        <v>258</v>
      </c>
      <c r="R23" s="11"/>
      <c r="S23" s="104">
        <v>29970</v>
      </c>
    </row>
    <row r="24" spans="1:19" x14ac:dyDescent="0.25">
      <c r="A24" s="14"/>
      <c r="B24" s="117" t="s">
        <v>43</v>
      </c>
      <c r="C24" s="117"/>
      <c r="D24" s="11"/>
      <c r="E24" s="103" t="s">
        <v>258</v>
      </c>
      <c r="F24" s="11"/>
      <c r="G24" s="103" t="s">
        <v>258</v>
      </c>
      <c r="H24" s="11"/>
      <c r="I24" s="103" t="s">
        <v>258</v>
      </c>
      <c r="J24" s="11"/>
      <c r="K24" s="103" t="s">
        <v>258</v>
      </c>
      <c r="L24" s="11"/>
      <c r="M24" s="103" t="s">
        <v>258</v>
      </c>
      <c r="N24" s="11"/>
      <c r="O24" s="104">
        <v>59364</v>
      </c>
      <c r="P24" s="27"/>
      <c r="Q24" s="103" t="s">
        <v>258</v>
      </c>
      <c r="R24" s="11"/>
      <c r="S24" s="104">
        <v>59364</v>
      </c>
    </row>
    <row r="25" spans="1:19" x14ac:dyDescent="0.25">
      <c r="A25" s="14"/>
      <c r="B25" s="117" t="s">
        <v>44</v>
      </c>
      <c r="C25" s="117"/>
      <c r="D25" s="11"/>
      <c r="E25" s="103" t="s">
        <v>258</v>
      </c>
      <c r="F25" s="11"/>
      <c r="G25" s="103" t="s">
        <v>258</v>
      </c>
      <c r="H25" s="11"/>
      <c r="I25" s="103" t="s">
        <v>258</v>
      </c>
      <c r="J25" s="11"/>
      <c r="K25" s="103" t="s">
        <v>258</v>
      </c>
      <c r="L25" s="11"/>
      <c r="M25" s="103" t="s">
        <v>258</v>
      </c>
      <c r="N25" s="11"/>
      <c r="O25" s="104">
        <v>27323</v>
      </c>
      <c r="P25" s="27"/>
      <c r="Q25" s="103" t="s">
        <v>258</v>
      </c>
      <c r="R25" s="11"/>
      <c r="S25" s="104">
        <v>27323</v>
      </c>
    </row>
    <row r="26" spans="1:19" x14ac:dyDescent="0.25">
      <c r="A26" s="14"/>
      <c r="B26" s="117" t="s">
        <v>45</v>
      </c>
      <c r="C26" s="117"/>
      <c r="D26" s="11"/>
      <c r="E26" s="103">
        <v>10</v>
      </c>
      <c r="F26" s="11"/>
      <c r="G26" s="103" t="s">
        <v>258</v>
      </c>
      <c r="H26" s="27"/>
      <c r="I26" s="103" t="s">
        <v>258</v>
      </c>
      <c r="J26" s="11"/>
      <c r="K26" s="103" t="s">
        <v>258</v>
      </c>
      <c r="L26" s="11"/>
      <c r="M26" s="103" t="s">
        <v>258</v>
      </c>
      <c r="N26" s="11"/>
      <c r="O26" s="104">
        <v>17223</v>
      </c>
      <c r="P26" s="27"/>
      <c r="Q26" s="103" t="s">
        <v>258</v>
      </c>
      <c r="R26" s="11"/>
      <c r="S26" s="104">
        <v>17233</v>
      </c>
    </row>
    <row r="27" spans="1:19" ht="15.75" thickBot="1" x14ac:dyDescent="0.3">
      <c r="A27" s="14"/>
      <c r="B27" s="114" t="s">
        <v>46</v>
      </c>
      <c r="C27" s="114"/>
      <c r="D27" s="30"/>
      <c r="E27" s="106">
        <v>1179</v>
      </c>
      <c r="F27" s="32"/>
      <c r="G27" s="105">
        <v>148</v>
      </c>
      <c r="H27" s="32"/>
      <c r="I27" s="105" t="s">
        <v>258</v>
      </c>
      <c r="J27" s="32"/>
      <c r="K27" s="105" t="s">
        <v>258</v>
      </c>
      <c r="L27" s="32"/>
      <c r="M27" s="105">
        <v>97</v>
      </c>
      <c r="N27" s="32"/>
      <c r="O27" s="106">
        <v>2065</v>
      </c>
      <c r="P27" s="32"/>
      <c r="Q27" s="105">
        <v>-972</v>
      </c>
      <c r="R27" s="32"/>
      <c r="S27" s="106">
        <v>2517</v>
      </c>
    </row>
    <row r="28" spans="1:19" ht="15.75" thickBot="1" x14ac:dyDescent="0.3">
      <c r="A28" s="14"/>
      <c r="B28" s="118" t="s">
        <v>47</v>
      </c>
      <c r="C28" s="118"/>
      <c r="D28" s="109" t="s">
        <v>222</v>
      </c>
      <c r="E28" s="110">
        <v>82975</v>
      </c>
      <c r="F28" s="109" t="s">
        <v>222</v>
      </c>
      <c r="G28" s="110">
        <v>100797</v>
      </c>
      <c r="H28" s="109" t="s">
        <v>222</v>
      </c>
      <c r="I28" s="110">
        <v>107347</v>
      </c>
      <c r="J28" s="109" t="s">
        <v>222</v>
      </c>
      <c r="K28" s="110">
        <v>57057</v>
      </c>
      <c r="L28" s="109" t="s">
        <v>222</v>
      </c>
      <c r="M28" s="110">
        <v>41332</v>
      </c>
      <c r="N28" s="109" t="s">
        <v>222</v>
      </c>
      <c r="O28" s="110">
        <v>247521</v>
      </c>
      <c r="P28" s="109" t="s">
        <v>222</v>
      </c>
      <c r="Q28" s="110">
        <v>-479570</v>
      </c>
      <c r="R28" s="109" t="s">
        <v>222</v>
      </c>
      <c r="S28" s="110">
        <v>157459</v>
      </c>
    </row>
    <row r="29" spans="1:19" ht="15.75" thickTop="1" x14ac:dyDescent="0.25">
      <c r="A29" s="14"/>
      <c r="B29" s="83"/>
      <c r="C29" s="83"/>
      <c r="D29" s="83"/>
      <c r="E29" s="83"/>
      <c r="F29" s="83"/>
      <c r="G29" s="83"/>
      <c r="H29" s="83"/>
      <c r="I29" s="83"/>
      <c r="J29" s="83"/>
      <c r="K29" s="83"/>
      <c r="L29" s="83"/>
      <c r="M29" s="83"/>
      <c r="N29" s="83"/>
      <c r="O29" s="83"/>
      <c r="P29" s="83"/>
      <c r="Q29" s="83"/>
      <c r="R29" s="83"/>
      <c r="S29" s="83"/>
    </row>
    <row r="30" spans="1:19" x14ac:dyDescent="0.25">
      <c r="A30" s="14"/>
      <c r="B30" s="119" t="s">
        <v>487</v>
      </c>
      <c r="C30" s="119"/>
      <c r="D30" s="11"/>
      <c r="E30" s="11"/>
      <c r="F30" s="11"/>
      <c r="G30" s="11"/>
      <c r="H30" s="11"/>
      <c r="I30" s="11"/>
      <c r="J30" s="11"/>
      <c r="K30" s="11"/>
      <c r="L30" s="11"/>
      <c r="M30" s="11"/>
      <c r="N30" s="11"/>
      <c r="O30" s="11"/>
      <c r="P30" s="11"/>
      <c r="Q30" s="11"/>
      <c r="R30" s="11"/>
      <c r="S30" s="11"/>
    </row>
    <row r="31" spans="1:19" ht="19.5" x14ac:dyDescent="0.25">
      <c r="A31" s="14"/>
      <c r="B31" s="11"/>
      <c r="C31" s="100" t="s">
        <v>488</v>
      </c>
      <c r="D31" s="103" t="s">
        <v>222</v>
      </c>
      <c r="E31" s="103">
        <v>11</v>
      </c>
      <c r="F31" s="103" t="s">
        <v>222</v>
      </c>
      <c r="G31" s="103" t="s">
        <v>258</v>
      </c>
      <c r="H31" s="103" t="s">
        <v>222</v>
      </c>
      <c r="I31" s="103" t="s">
        <v>258</v>
      </c>
      <c r="J31" s="103" t="s">
        <v>222</v>
      </c>
      <c r="K31" s="103" t="s">
        <v>258</v>
      </c>
      <c r="L31" s="103" t="s">
        <v>222</v>
      </c>
      <c r="M31" s="103" t="s">
        <v>258</v>
      </c>
      <c r="N31" s="103" t="s">
        <v>222</v>
      </c>
      <c r="O31" s="104">
        <v>5421</v>
      </c>
      <c r="P31" s="103" t="s">
        <v>222</v>
      </c>
      <c r="Q31" s="103" t="s">
        <v>258</v>
      </c>
      <c r="R31" s="103" t="s">
        <v>222</v>
      </c>
      <c r="S31" s="104">
        <v>5432</v>
      </c>
    </row>
    <row r="32" spans="1:19" x14ac:dyDescent="0.25">
      <c r="A32" s="14"/>
      <c r="B32" s="11"/>
      <c r="C32" s="100" t="s">
        <v>50</v>
      </c>
      <c r="D32" s="11"/>
      <c r="E32" s="103" t="s">
        <v>258</v>
      </c>
      <c r="F32" s="27"/>
      <c r="G32" s="103" t="s">
        <v>258</v>
      </c>
      <c r="H32" s="27"/>
      <c r="I32" s="103" t="s">
        <v>258</v>
      </c>
      <c r="J32" s="27"/>
      <c r="K32" s="103" t="s">
        <v>258</v>
      </c>
      <c r="L32" s="27"/>
      <c r="M32" s="103" t="s">
        <v>258</v>
      </c>
      <c r="N32" s="27"/>
      <c r="O32" s="104">
        <v>1364</v>
      </c>
      <c r="P32" s="27"/>
      <c r="Q32" s="103" t="s">
        <v>258</v>
      </c>
      <c r="R32" s="11"/>
      <c r="S32" s="104">
        <v>1364</v>
      </c>
    </row>
    <row r="33" spans="1:19" x14ac:dyDescent="0.25">
      <c r="A33" s="14"/>
      <c r="B33" s="11"/>
      <c r="C33" s="100" t="s">
        <v>52</v>
      </c>
      <c r="D33" s="11"/>
      <c r="E33" s="104">
        <v>1501</v>
      </c>
      <c r="F33" s="27"/>
      <c r="G33" s="103">
        <v>283</v>
      </c>
      <c r="H33" s="27"/>
      <c r="I33" s="103">
        <v>193</v>
      </c>
      <c r="J33" s="27"/>
      <c r="K33" s="103">
        <v>47</v>
      </c>
      <c r="L33" s="27"/>
      <c r="M33" s="103">
        <v>322</v>
      </c>
      <c r="N33" s="27"/>
      <c r="O33" s="104">
        <v>5286</v>
      </c>
      <c r="P33" s="27"/>
      <c r="Q33" s="103" t="s">
        <v>258</v>
      </c>
      <c r="R33" s="11"/>
      <c r="S33" s="104">
        <v>7632</v>
      </c>
    </row>
    <row r="34" spans="1:19" ht="15.75" thickBot="1" x14ac:dyDescent="0.3">
      <c r="A34" s="14"/>
      <c r="B34" s="30"/>
      <c r="C34" s="101" t="s">
        <v>53</v>
      </c>
      <c r="D34" s="30"/>
      <c r="E34" s="105">
        <v>900</v>
      </c>
      <c r="F34" s="32"/>
      <c r="G34" s="105" t="s">
        <v>258</v>
      </c>
      <c r="H34" s="32"/>
      <c r="I34" s="105" t="s">
        <v>258</v>
      </c>
      <c r="J34" s="32"/>
      <c r="K34" s="105" t="s">
        <v>258</v>
      </c>
      <c r="L34" s="32"/>
      <c r="M34" s="106">
        <v>1011</v>
      </c>
      <c r="N34" s="32"/>
      <c r="O34" s="106">
        <v>1036</v>
      </c>
      <c r="P34" s="32"/>
      <c r="Q34" s="105" t="s">
        <v>258</v>
      </c>
      <c r="R34" s="30"/>
      <c r="S34" s="106">
        <v>2947</v>
      </c>
    </row>
    <row r="35" spans="1:19" x14ac:dyDescent="0.25">
      <c r="A35" s="14"/>
      <c r="B35" s="116" t="s">
        <v>54</v>
      </c>
      <c r="C35" s="116"/>
      <c r="D35" s="25"/>
      <c r="E35" s="108">
        <v>2412</v>
      </c>
      <c r="F35" s="34"/>
      <c r="G35" s="107">
        <v>283</v>
      </c>
      <c r="H35" s="34"/>
      <c r="I35" s="107">
        <v>193</v>
      </c>
      <c r="J35" s="34"/>
      <c r="K35" s="107">
        <v>47</v>
      </c>
      <c r="L35" s="34"/>
      <c r="M35" s="108">
        <v>1333</v>
      </c>
      <c r="N35" s="34"/>
      <c r="O35" s="108">
        <v>13107</v>
      </c>
      <c r="P35" s="34"/>
      <c r="Q35" s="107" t="s">
        <v>258</v>
      </c>
      <c r="R35" s="25"/>
      <c r="S35" s="108">
        <v>17375</v>
      </c>
    </row>
    <row r="36" spans="1:19" x14ac:dyDescent="0.25">
      <c r="A36" s="14"/>
      <c r="B36" s="117" t="s">
        <v>55</v>
      </c>
      <c r="C36" s="117"/>
      <c r="D36" s="11"/>
      <c r="E36" s="104">
        <v>26489</v>
      </c>
      <c r="F36" s="27"/>
      <c r="G36" s="103">
        <v>132</v>
      </c>
      <c r="H36" s="27"/>
      <c r="I36" s="104">
        <v>1827</v>
      </c>
      <c r="J36" s="27"/>
      <c r="K36" s="104">
        <v>1502</v>
      </c>
      <c r="L36" s="27"/>
      <c r="M36" s="104">
        <v>9220</v>
      </c>
      <c r="N36" s="27"/>
      <c r="O36" s="104">
        <v>4432</v>
      </c>
      <c r="P36" s="27"/>
      <c r="Q36" s="103" t="s">
        <v>258</v>
      </c>
      <c r="R36" s="11"/>
      <c r="S36" s="104">
        <v>43602</v>
      </c>
    </row>
    <row r="37" spans="1:19" x14ac:dyDescent="0.25">
      <c r="A37" s="14"/>
      <c r="B37" s="117" t="s">
        <v>56</v>
      </c>
      <c r="C37" s="117"/>
      <c r="D37" s="11"/>
      <c r="E37" s="103" t="s">
        <v>258</v>
      </c>
      <c r="F37" s="11"/>
      <c r="G37" s="103">
        <v>738</v>
      </c>
      <c r="H37" s="11"/>
      <c r="I37" s="103" t="s">
        <v>258</v>
      </c>
      <c r="J37" s="11"/>
      <c r="K37" s="103" t="s">
        <v>258</v>
      </c>
      <c r="L37" s="27"/>
      <c r="M37" s="103">
        <v>59</v>
      </c>
      <c r="N37" s="27"/>
      <c r="O37" s="104">
        <v>31885</v>
      </c>
      <c r="P37" s="27"/>
      <c r="Q37" s="103">
        <v>-828</v>
      </c>
      <c r="R37" s="27"/>
      <c r="S37" s="104">
        <v>31854</v>
      </c>
    </row>
    <row r="38" spans="1:19" x14ac:dyDescent="0.25">
      <c r="A38" s="14"/>
      <c r="B38" s="117" t="s">
        <v>57</v>
      </c>
      <c r="C38" s="117"/>
      <c r="D38" s="11"/>
      <c r="E38" s="104">
        <v>2103</v>
      </c>
      <c r="F38" s="11"/>
      <c r="G38" s="103" t="s">
        <v>258</v>
      </c>
      <c r="H38" s="27"/>
      <c r="I38" s="103" t="s">
        <v>258</v>
      </c>
      <c r="J38" s="11"/>
      <c r="K38" s="103" t="s">
        <v>258</v>
      </c>
      <c r="L38" s="11"/>
      <c r="M38" s="103">
        <v>981</v>
      </c>
      <c r="N38" s="11"/>
      <c r="O38" s="104">
        <v>8301</v>
      </c>
      <c r="P38" s="27"/>
      <c r="Q38" s="103">
        <v>-144</v>
      </c>
      <c r="R38" s="27"/>
      <c r="S38" s="104">
        <v>11241</v>
      </c>
    </row>
    <row r="39" spans="1:19" x14ac:dyDescent="0.25">
      <c r="A39" s="14"/>
      <c r="B39" s="117" t="s">
        <v>60</v>
      </c>
      <c r="C39" s="117"/>
      <c r="D39" s="11"/>
      <c r="E39" s="103" t="s">
        <v>258</v>
      </c>
      <c r="F39" s="11"/>
      <c r="G39" s="103" t="s">
        <v>258</v>
      </c>
      <c r="H39" s="11"/>
      <c r="I39" s="103" t="s">
        <v>258</v>
      </c>
      <c r="J39" s="11"/>
      <c r="K39" s="103" t="s">
        <v>258</v>
      </c>
      <c r="L39" s="11"/>
      <c r="M39" s="103" t="s">
        <v>258</v>
      </c>
      <c r="N39" s="11"/>
      <c r="O39" s="104">
        <v>1055</v>
      </c>
      <c r="P39" s="27"/>
      <c r="Q39" s="103" t="s">
        <v>258</v>
      </c>
      <c r="R39" s="11"/>
      <c r="S39" s="104">
        <v>1055</v>
      </c>
    </row>
    <row r="40" spans="1:19" x14ac:dyDescent="0.25">
      <c r="A40" s="14"/>
      <c r="B40" s="117" t="s">
        <v>61</v>
      </c>
      <c r="C40" s="117"/>
      <c r="D40" s="11"/>
      <c r="E40" s="11"/>
      <c r="F40" s="11"/>
      <c r="G40" s="11"/>
      <c r="H40" s="11"/>
      <c r="I40" s="11"/>
      <c r="J40" s="11"/>
      <c r="K40" s="11"/>
      <c r="L40" s="11"/>
      <c r="M40" s="11"/>
      <c r="N40" s="11"/>
      <c r="O40" s="11"/>
      <c r="P40" s="11"/>
      <c r="Q40" s="11"/>
      <c r="R40" s="11"/>
      <c r="S40" s="11"/>
    </row>
    <row r="41" spans="1:19" x14ac:dyDescent="0.25">
      <c r="A41" s="14"/>
      <c r="B41" s="11"/>
      <c r="C41" s="100" t="s">
        <v>63</v>
      </c>
      <c r="D41" s="11"/>
      <c r="E41" s="103">
        <v>30</v>
      </c>
      <c r="F41" s="11"/>
      <c r="G41" s="103" t="s">
        <v>258</v>
      </c>
      <c r="H41" s="27"/>
      <c r="I41" s="103" t="s">
        <v>258</v>
      </c>
      <c r="J41" s="11"/>
      <c r="K41" s="103" t="s">
        <v>258</v>
      </c>
      <c r="L41" s="11"/>
      <c r="M41" s="103" t="s">
        <v>258</v>
      </c>
      <c r="N41" s="11"/>
      <c r="O41" s="103" t="s">
        <v>258</v>
      </c>
      <c r="P41" s="11"/>
      <c r="Q41" s="103" t="s">
        <v>258</v>
      </c>
      <c r="R41" s="11"/>
      <c r="S41" s="103">
        <v>30</v>
      </c>
    </row>
    <row r="42" spans="1:19" ht="15.75" thickBot="1" x14ac:dyDescent="0.3">
      <c r="A42" s="14"/>
      <c r="B42" s="30"/>
      <c r="C42" s="101" t="s">
        <v>489</v>
      </c>
      <c r="D42" s="30"/>
      <c r="E42" s="106">
        <v>51941</v>
      </c>
      <c r="F42" s="32"/>
      <c r="G42" s="106">
        <v>99644</v>
      </c>
      <c r="H42" s="32"/>
      <c r="I42" s="106">
        <v>105327</v>
      </c>
      <c r="J42" s="32"/>
      <c r="K42" s="106">
        <v>55508</v>
      </c>
      <c r="L42" s="32"/>
      <c r="M42" s="106">
        <v>29739</v>
      </c>
      <c r="N42" s="32"/>
      <c r="O42" s="106">
        <v>188380</v>
      </c>
      <c r="P42" s="32"/>
      <c r="Q42" s="106">
        <v>-478598</v>
      </c>
      <c r="R42" s="32"/>
      <c r="S42" s="106">
        <v>51941</v>
      </c>
    </row>
    <row r="43" spans="1:19" x14ac:dyDescent="0.25">
      <c r="A43" s="14"/>
      <c r="B43" s="116" t="s">
        <v>490</v>
      </c>
      <c r="C43" s="116"/>
      <c r="D43" s="25"/>
      <c r="E43" s="34"/>
      <c r="F43" s="34"/>
      <c r="G43" s="34"/>
      <c r="H43" s="34"/>
      <c r="I43" s="34"/>
      <c r="J43" s="34"/>
      <c r="K43" s="34"/>
      <c r="L43" s="34"/>
      <c r="M43" s="34"/>
      <c r="N43" s="34"/>
      <c r="O43" s="34"/>
      <c r="P43" s="34"/>
      <c r="Q43" s="34"/>
      <c r="R43" s="34"/>
      <c r="S43" s="34"/>
    </row>
    <row r="44" spans="1:19" x14ac:dyDescent="0.25">
      <c r="A44" s="14"/>
      <c r="B44" s="11"/>
      <c r="C44" s="100" t="s">
        <v>491</v>
      </c>
      <c r="D44" s="11"/>
      <c r="E44" s="104">
        <v>51971</v>
      </c>
      <c r="F44" s="27"/>
      <c r="G44" s="104">
        <v>99644</v>
      </c>
      <c r="H44" s="27"/>
      <c r="I44" s="104">
        <v>105327</v>
      </c>
      <c r="J44" s="27"/>
      <c r="K44" s="104">
        <v>55508</v>
      </c>
      <c r="L44" s="27"/>
      <c r="M44" s="104">
        <v>29739</v>
      </c>
      <c r="N44" s="27"/>
      <c r="O44" s="104">
        <v>188380</v>
      </c>
      <c r="P44" s="27"/>
      <c r="Q44" s="104">
        <v>-478598</v>
      </c>
      <c r="R44" s="27"/>
      <c r="S44" s="104">
        <v>51971</v>
      </c>
    </row>
    <row r="45" spans="1:19" ht="15.75" thickBot="1" x14ac:dyDescent="0.3">
      <c r="A45" s="14"/>
      <c r="B45" s="114" t="s">
        <v>69</v>
      </c>
      <c r="C45" s="114"/>
      <c r="D45" s="30"/>
      <c r="E45" s="105" t="s">
        <v>258</v>
      </c>
      <c r="F45" s="30"/>
      <c r="G45" s="105" t="s">
        <v>258</v>
      </c>
      <c r="H45" s="30"/>
      <c r="I45" s="105" t="s">
        <v>258</v>
      </c>
      <c r="J45" s="30"/>
      <c r="K45" s="105" t="s">
        <v>258</v>
      </c>
      <c r="L45" s="30"/>
      <c r="M45" s="105" t="s">
        <v>258</v>
      </c>
      <c r="N45" s="30"/>
      <c r="O45" s="105">
        <v>361</v>
      </c>
      <c r="P45" s="32"/>
      <c r="Q45" s="105" t="s">
        <v>258</v>
      </c>
      <c r="R45" s="30"/>
      <c r="S45" s="105">
        <v>361</v>
      </c>
    </row>
    <row r="46" spans="1:19" ht="15.75" thickBot="1" x14ac:dyDescent="0.3">
      <c r="A46" s="14"/>
      <c r="B46" s="120" t="s">
        <v>70</v>
      </c>
      <c r="C46" s="120"/>
      <c r="D46" s="18"/>
      <c r="E46" s="112">
        <v>51971</v>
      </c>
      <c r="F46" s="82"/>
      <c r="G46" s="112">
        <v>99644</v>
      </c>
      <c r="H46" s="82"/>
      <c r="I46" s="112">
        <v>105327</v>
      </c>
      <c r="J46" s="82"/>
      <c r="K46" s="112">
        <v>55508</v>
      </c>
      <c r="L46" s="82"/>
      <c r="M46" s="112">
        <v>29739</v>
      </c>
      <c r="N46" s="82"/>
      <c r="O46" s="112">
        <v>188741</v>
      </c>
      <c r="P46" s="82"/>
      <c r="Q46" s="112">
        <v>-478598</v>
      </c>
      <c r="R46" s="82"/>
      <c r="S46" s="112">
        <v>52332</v>
      </c>
    </row>
    <row r="47" spans="1:19" ht="15.75" thickBot="1" x14ac:dyDescent="0.3">
      <c r="A47" s="14"/>
      <c r="B47" s="118" t="s">
        <v>71</v>
      </c>
      <c r="C47" s="118"/>
      <c r="D47" s="109" t="s">
        <v>222</v>
      </c>
      <c r="E47" s="110">
        <v>82975</v>
      </c>
      <c r="F47" s="109" t="s">
        <v>222</v>
      </c>
      <c r="G47" s="110">
        <v>100797</v>
      </c>
      <c r="H47" s="109" t="s">
        <v>222</v>
      </c>
      <c r="I47" s="110">
        <v>107347</v>
      </c>
      <c r="J47" s="109" t="s">
        <v>222</v>
      </c>
      <c r="K47" s="110">
        <v>57057</v>
      </c>
      <c r="L47" s="109" t="s">
        <v>222</v>
      </c>
      <c r="M47" s="110">
        <v>41332</v>
      </c>
      <c r="N47" s="109" t="s">
        <v>222</v>
      </c>
      <c r="O47" s="110">
        <v>247521</v>
      </c>
      <c r="P47" s="109" t="s">
        <v>222</v>
      </c>
      <c r="Q47" s="110">
        <v>-479570</v>
      </c>
      <c r="R47" s="109" t="s">
        <v>222</v>
      </c>
      <c r="S47" s="110">
        <v>157459</v>
      </c>
    </row>
    <row r="48" spans="1:19" ht="15.75" thickTop="1" x14ac:dyDescent="0.25">
      <c r="A48" s="14"/>
      <c r="B48" s="121" t="s">
        <v>477</v>
      </c>
      <c r="C48" s="121"/>
      <c r="D48" s="121"/>
      <c r="E48" s="121"/>
      <c r="F48" s="121"/>
      <c r="G48" s="121"/>
      <c r="H48" s="121"/>
      <c r="I48" s="121"/>
      <c r="J48" s="121"/>
      <c r="K48" s="121"/>
      <c r="L48" s="121"/>
      <c r="M48" s="121"/>
      <c r="N48" s="121"/>
      <c r="O48" s="121"/>
      <c r="P48" s="121"/>
      <c r="Q48" s="121"/>
      <c r="R48" s="121"/>
      <c r="S48" s="121"/>
    </row>
    <row r="49" spans="1:19" x14ac:dyDescent="0.25">
      <c r="A49" s="14"/>
      <c r="B49" s="113">
        <v>41639</v>
      </c>
      <c r="C49" s="113"/>
      <c r="D49" s="113"/>
      <c r="E49" s="113"/>
      <c r="F49" s="113"/>
      <c r="G49" s="113"/>
      <c r="H49" s="113"/>
      <c r="I49" s="113"/>
      <c r="J49" s="113"/>
      <c r="K49" s="113"/>
      <c r="L49" s="113"/>
      <c r="M49" s="113"/>
      <c r="N49" s="113"/>
      <c r="O49" s="113"/>
      <c r="P49" s="113"/>
      <c r="Q49" s="113"/>
      <c r="R49" s="113"/>
      <c r="S49" s="113"/>
    </row>
    <row r="50" spans="1:19" x14ac:dyDescent="0.25">
      <c r="A50" s="14"/>
      <c r="B50" s="15"/>
      <c r="C50" s="15"/>
      <c r="D50" s="15"/>
      <c r="E50" s="15"/>
      <c r="F50" s="15"/>
      <c r="G50" s="15"/>
      <c r="H50" s="15"/>
      <c r="I50" s="15"/>
      <c r="J50" s="15"/>
      <c r="K50" s="15"/>
      <c r="L50" s="15"/>
      <c r="M50" s="15"/>
      <c r="N50" s="15"/>
      <c r="O50" s="15"/>
      <c r="P50" s="15"/>
      <c r="Q50" s="15"/>
      <c r="R50" s="15"/>
      <c r="S50" s="15"/>
    </row>
    <row r="51" spans="1:19" ht="15.75" thickBot="1" x14ac:dyDescent="0.3">
      <c r="A51" s="14"/>
      <c r="B51" s="114" t="s">
        <v>251</v>
      </c>
      <c r="C51" s="114"/>
      <c r="D51" s="30"/>
      <c r="E51" s="102" t="s">
        <v>478</v>
      </c>
      <c r="F51" s="52"/>
      <c r="G51" s="102" t="s">
        <v>479</v>
      </c>
      <c r="H51" s="52"/>
      <c r="I51" s="102" t="s">
        <v>480</v>
      </c>
      <c r="J51" s="52"/>
      <c r="K51" s="102" t="s">
        <v>481</v>
      </c>
      <c r="L51" s="52"/>
      <c r="M51" s="102" t="s">
        <v>482</v>
      </c>
      <c r="N51" s="52"/>
      <c r="O51" s="102" t="s">
        <v>483</v>
      </c>
      <c r="P51" s="52"/>
      <c r="Q51" s="102" t="s">
        <v>484</v>
      </c>
      <c r="R51" s="52"/>
      <c r="S51" s="102" t="s">
        <v>485</v>
      </c>
    </row>
    <row r="52" spans="1:19" x14ac:dyDescent="0.25">
      <c r="A52" s="14"/>
      <c r="B52" s="115" t="s">
        <v>330</v>
      </c>
      <c r="C52" s="115"/>
      <c r="D52" s="25"/>
      <c r="E52" s="25"/>
      <c r="F52" s="25"/>
      <c r="G52" s="25"/>
      <c r="H52" s="25"/>
      <c r="I52" s="25"/>
      <c r="J52" s="25"/>
      <c r="K52" s="25"/>
      <c r="L52" s="25"/>
      <c r="M52" s="25"/>
      <c r="N52" s="25"/>
      <c r="O52" s="25"/>
      <c r="P52" s="25"/>
      <c r="Q52" s="25"/>
      <c r="R52" s="25"/>
      <c r="S52" s="25"/>
    </row>
    <row r="53" spans="1:19" x14ac:dyDescent="0.25">
      <c r="A53" s="14"/>
      <c r="B53" s="11"/>
      <c r="C53" s="100" t="s">
        <v>34</v>
      </c>
      <c r="D53" s="103" t="s">
        <v>222</v>
      </c>
      <c r="E53" s="103" t="s">
        <v>258</v>
      </c>
      <c r="F53" s="103" t="s">
        <v>222</v>
      </c>
      <c r="G53" s="103" t="s">
        <v>258</v>
      </c>
      <c r="H53" s="103" t="s">
        <v>222</v>
      </c>
      <c r="I53" s="103" t="s">
        <v>258</v>
      </c>
      <c r="J53" s="103" t="s">
        <v>222</v>
      </c>
      <c r="K53" s="103" t="s">
        <v>258</v>
      </c>
      <c r="L53" s="103" t="s">
        <v>222</v>
      </c>
      <c r="M53" s="103">
        <v>336</v>
      </c>
      <c r="N53" s="103" t="s">
        <v>222</v>
      </c>
      <c r="O53" s="104">
        <v>1382</v>
      </c>
      <c r="P53" s="103" t="s">
        <v>222</v>
      </c>
      <c r="Q53" s="103" t="s">
        <v>258</v>
      </c>
      <c r="R53" s="103" t="s">
        <v>222</v>
      </c>
      <c r="S53" s="104">
        <v>1718</v>
      </c>
    </row>
    <row r="54" spans="1:19" x14ac:dyDescent="0.25">
      <c r="A54" s="14"/>
      <c r="B54" s="11"/>
      <c r="C54" s="100" t="s">
        <v>41</v>
      </c>
      <c r="D54" s="11"/>
      <c r="E54" s="103" t="s">
        <v>258</v>
      </c>
      <c r="F54" s="27"/>
      <c r="G54" s="103" t="s">
        <v>258</v>
      </c>
      <c r="H54" s="27"/>
      <c r="I54" s="103" t="s">
        <v>258</v>
      </c>
      <c r="J54" s="27"/>
      <c r="K54" s="103" t="s">
        <v>258</v>
      </c>
      <c r="L54" s="27"/>
      <c r="M54" s="103" t="s">
        <v>258</v>
      </c>
      <c r="N54" s="27"/>
      <c r="O54" s="104">
        <v>3573</v>
      </c>
      <c r="P54" s="27"/>
      <c r="Q54" s="103" t="s">
        <v>258</v>
      </c>
      <c r="R54" s="27"/>
      <c r="S54" s="104">
        <v>3573</v>
      </c>
    </row>
    <row r="55" spans="1:19" x14ac:dyDescent="0.25">
      <c r="A55" s="14"/>
      <c r="B55" s="11"/>
      <c r="C55" s="100" t="s">
        <v>36</v>
      </c>
      <c r="D55" s="11"/>
      <c r="E55" s="103" t="s">
        <v>258</v>
      </c>
      <c r="F55" s="11"/>
      <c r="G55" s="103" t="s">
        <v>258</v>
      </c>
      <c r="H55" s="11"/>
      <c r="I55" s="103" t="s">
        <v>258</v>
      </c>
      <c r="J55" s="11"/>
      <c r="K55" s="103" t="s">
        <v>258</v>
      </c>
      <c r="L55" s="11"/>
      <c r="M55" s="103" t="s">
        <v>258</v>
      </c>
      <c r="N55" s="11"/>
      <c r="O55" s="104">
        <v>6376</v>
      </c>
      <c r="P55" s="27"/>
      <c r="Q55" s="103" t="s">
        <v>258</v>
      </c>
      <c r="R55" s="11"/>
      <c r="S55" s="104">
        <v>6376</v>
      </c>
    </row>
    <row r="56" spans="1:19" x14ac:dyDescent="0.25">
      <c r="A56" s="14"/>
      <c r="B56" s="11"/>
      <c r="C56" s="100" t="s">
        <v>37</v>
      </c>
      <c r="D56" s="11"/>
      <c r="E56" s="103" t="s">
        <v>258</v>
      </c>
      <c r="F56" s="11"/>
      <c r="G56" s="103" t="s">
        <v>258</v>
      </c>
      <c r="H56" s="11"/>
      <c r="I56" s="103" t="s">
        <v>258</v>
      </c>
      <c r="J56" s="11"/>
      <c r="K56" s="103" t="s">
        <v>258</v>
      </c>
      <c r="L56" s="11"/>
      <c r="M56" s="103" t="s">
        <v>258</v>
      </c>
      <c r="N56" s="11"/>
      <c r="O56" s="103">
        <v>928</v>
      </c>
      <c r="P56" s="27"/>
      <c r="Q56" s="103" t="s">
        <v>258</v>
      </c>
      <c r="R56" s="11"/>
      <c r="S56" s="103">
        <v>928</v>
      </c>
    </row>
    <row r="57" spans="1:19" ht="15.75" thickBot="1" x14ac:dyDescent="0.3">
      <c r="A57" s="14"/>
      <c r="B57" s="30"/>
      <c r="C57" s="101" t="s">
        <v>38</v>
      </c>
      <c r="D57" s="30"/>
      <c r="E57" s="105">
        <v>237</v>
      </c>
      <c r="F57" s="32"/>
      <c r="G57" s="105" t="s">
        <v>258</v>
      </c>
      <c r="H57" s="32"/>
      <c r="I57" s="105" t="s">
        <v>258</v>
      </c>
      <c r="J57" s="32"/>
      <c r="K57" s="105" t="s">
        <v>258</v>
      </c>
      <c r="L57" s="30"/>
      <c r="M57" s="105">
        <v>35</v>
      </c>
      <c r="N57" s="30"/>
      <c r="O57" s="106">
        <v>1208</v>
      </c>
      <c r="P57" s="32"/>
      <c r="Q57" s="105" t="s">
        <v>258</v>
      </c>
      <c r="R57" s="30"/>
      <c r="S57" s="106">
        <v>1480</v>
      </c>
    </row>
    <row r="58" spans="1:19" x14ac:dyDescent="0.25">
      <c r="A58" s="14"/>
      <c r="B58" s="116" t="s">
        <v>39</v>
      </c>
      <c r="C58" s="116"/>
      <c r="D58" s="25"/>
      <c r="E58" s="107">
        <v>237</v>
      </c>
      <c r="F58" s="34"/>
      <c r="G58" s="107" t="s">
        <v>258</v>
      </c>
      <c r="H58" s="34"/>
      <c r="I58" s="107" t="s">
        <v>258</v>
      </c>
      <c r="J58" s="34"/>
      <c r="K58" s="107" t="s">
        <v>258</v>
      </c>
      <c r="L58" s="25"/>
      <c r="M58" s="107">
        <v>371</v>
      </c>
      <c r="N58" s="25"/>
      <c r="O58" s="108">
        <v>13467</v>
      </c>
      <c r="P58" s="34"/>
      <c r="Q58" s="107" t="s">
        <v>258</v>
      </c>
      <c r="R58" s="25"/>
      <c r="S58" s="108">
        <v>14075</v>
      </c>
    </row>
    <row r="59" spans="1:19" x14ac:dyDescent="0.25">
      <c r="A59" s="14"/>
      <c r="B59" s="117" t="s">
        <v>40</v>
      </c>
      <c r="C59" s="117"/>
      <c r="D59" s="11"/>
      <c r="E59" s="103" t="s">
        <v>258</v>
      </c>
      <c r="F59" s="11"/>
      <c r="G59" s="103" t="s">
        <v>258</v>
      </c>
      <c r="H59" s="27"/>
      <c r="I59" s="103" t="s">
        <v>258</v>
      </c>
      <c r="J59" s="11"/>
      <c r="K59" s="103" t="s">
        <v>258</v>
      </c>
      <c r="L59" s="11"/>
      <c r="M59" s="103" t="s">
        <v>258</v>
      </c>
      <c r="N59" s="11"/>
      <c r="O59" s="104">
        <v>4994</v>
      </c>
      <c r="P59" s="27"/>
      <c r="Q59" s="103" t="s">
        <v>258</v>
      </c>
      <c r="R59" s="11"/>
      <c r="S59" s="104">
        <v>4994</v>
      </c>
    </row>
    <row r="60" spans="1:19" x14ac:dyDescent="0.25">
      <c r="A60" s="14"/>
      <c r="B60" s="117" t="s">
        <v>41</v>
      </c>
      <c r="C60" s="117"/>
      <c r="D60" s="11"/>
      <c r="E60" s="103">
        <v>11</v>
      </c>
      <c r="F60" s="11"/>
      <c r="G60" s="103" t="s">
        <v>258</v>
      </c>
      <c r="H60" s="11"/>
      <c r="I60" s="103" t="s">
        <v>258</v>
      </c>
      <c r="J60" s="11"/>
      <c r="K60" s="103" t="s">
        <v>258</v>
      </c>
      <c r="L60" s="11"/>
      <c r="M60" s="103">
        <v>374</v>
      </c>
      <c r="N60" s="11"/>
      <c r="O60" s="104">
        <v>3385</v>
      </c>
      <c r="P60" s="27"/>
      <c r="Q60" s="103" t="s">
        <v>258</v>
      </c>
      <c r="R60" s="11"/>
      <c r="S60" s="104">
        <v>3770</v>
      </c>
    </row>
    <row r="61" spans="1:19" x14ac:dyDescent="0.25">
      <c r="A61" s="14"/>
      <c r="B61" s="117" t="s">
        <v>486</v>
      </c>
      <c r="C61" s="117"/>
      <c r="D61" s="11"/>
      <c r="E61" s="104">
        <v>79956</v>
      </c>
      <c r="F61" s="27"/>
      <c r="G61" s="104">
        <v>97429</v>
      </c>
      <c r="H61" s="27"/>
      <c r="I61" s="104">
        <v>102673</v>
      </c>
      <c r="J61" s="27"/>
      <c r="K61" s="104">
        <v>54724</v>
      </c>
      <c r="L61" s="27"/>
      <c r="M61" s="104">
        <v>40644</v>
      </c>
      <c r="N61" s="27"/>
      <c r="O61" s="104">
        <v>85164</v>
      </c>
      <c r="P61" s="27"/>
      <c r="Q61" s="104">
        <v>-460590</v>
      </c>
      <c r="R61" s="27"/>
      <c r="S61" s="103" t="s">
        <v>258</v>
      </c>
    </row>
    <row r="62" spans="1:19" x14ac:dyDescent="0.25">
      <c r="A62" s="14"/>
      <c r="B62" s="117" t="s">
        <v>42</v>
      </c>
      <c r="C62" s="117"/>
      <c r="D62" s="11"/>
      <c r="E62" s="103">
        <v>220</v>
      </c>
      <c r="F62" s="11"/>
      <c r="G62" s="103" t="s">
        <v>258</v>
      </c>
      <c r="H62" s="27"/>
      <c r="I62" s="103" t="s">
        <v>258</v>
      </c>
      <c r="J62" s="11"/>
      <c r="K62" s="103" t="s">
        <v>258</v>
      </c>
      <c r="L62" s="11"/>
      <c r="M62" s="103" t="s">
        <v>258</v>
      </c>
      <c r="N62" s="11"/>
      <c r="O62" s="104">
        <v>29620</v>
      </c>
      <c r="P62" s="27"/>
      <c r="Q62" s="103" t="s">
        <v>258</v>
      </c>
      <c r="R62" s="11"/>
      <c r="S62" s="104">
        <v>29840</v>
      </c>
    </row>
    <row r="63" spans="1:19" x14ac:dyDescent="0.25">
      <c r="A63" s="14"/>
      <c r="B63" s="117" t="s">
        <v>43</v>
      </c>
      <c r="C63" s="117"/>
      <c r="D63" s="11"/>
      <c r="E63" s="103" t="s">
        <v>258</v>
      </c>
      <c r="F63" s="11"/>
      <c r="G63" s="103" t="s">
        <v>258</v>
      </c>
      <c r="H63" s="11"/>
      <c r="I63" s="103" t="s">
        <v>258</v>
      </c>
      <c r="J63" s="11"/>
      <c r="K63" s="103" t="s">
        <v>258</v>
      </c>
      <c r="L63" s="11"/>
      <c r="M63" s="103" t="s">
        <v>258</v>
      </c>
      <c r="N63" s="11"/>
      <c r="O63" s="104">
        <v>59364</v>
      </c>
      <c r="P63" s="27"/>
      <c r="Q63" s="103" t="s">
        <v>258</v>
      </c>
      <c r="R63" s="11"/>
      <c r="S63" s="104">
        <v>59364</v>
      </c>
    </row>
    <row r="64" spans="1:19" x14ac:dyDescent="0.25">
      <c r="A64" s="14"/>
      <c r="B64" s="117" t="s">
        <v>44</v>
      </c>
      <c r="C64" s="117"/>
      <c r="D64" s="11"/>
      <c r="E64" s="103" t="s">
        <v>258</v>
      </c>
      <c r="F64" s="11"/>
      <c r="G64" s="103" t="s">
        <v>258</v>
      </c>
      <c r="H64" s="11"/>
      <c r="I64" s="103" t="s">
        <v>258</v>
      </c>
      <c r="J64" s="11"/>
      <c r="K64" s="103" t="s">
        <v>258</v>
      </c>
      <c r="L64" s="11"/>
      <c r="M64" s="103" t="s">
        <v>258</v>
      </c>
      <c r="N64" s="11"/>
      <c r="O64" s="104">
        <v>27098</v>
      </c>
      <c r="P64" s="27"/>
      <c r="Q64" s="103" t="s">
        <v>258</v>
      </c>
      <c r="R64" s="11"/>
      <c r="S64" s="104">
        <v>27098</v>
      </c>
    </row>
    <row r="65" spans="1:19" x14ac:dyDescent="0.25">
      <c r="A65" s="14"/>
      <c r="B65" s="117" t="s">
        <v>45</v>
      </c>
      <c r="C65" s="117"/>
      <c r="D65" s="11"/>
      <c r="E65" s="103">
        <v>11</v>
      </c>
      <c r="F65" s="11"/>
      <c r="G65" s="103" t="s">
        <v>258</v>
      </c>
      <c r="H65" s="27"/>
      <c r="I65" s="103" t="s">
        <v>258</v>
      </c>
      <c r="J65" s="11"/>
      <c r="K65" s="103" t="s">
        <v>258</v>
      </c>
      <c r="L65" s="11"/>
      <c r="M65" s="103" t="s">
        <v>258</v>
      </c>
      <c r="N65" s="11"/>
      <c r="O65" s="104">
        <v>17318</v>
      </c>
      <c r="P65" s="27"/>
      <c r="Q65" s="103" t="s">
        <v>258</v>
      </c>
      <c r="R65" s="11"/>
      <c r="S65" s="104">
        <v>17329</v>
      </c>
    </row>
    <row r="66" spans="1:19" ht="15.75" thickBot="1" x14ac:dyDescent="0.3">
      <c r="A66" s="14"/>
      <c r="B66" s="114" t="s">
        <v>46</v>
      </c>
      <c r="C66" s="114"/>
      <c r="D66" s="30"/>
      <c r="E66" s="106">
        <v>1078</v>
      </c>
      <c r="F66" s="32"/>
      <c r="G66" s="105">
        <v>145</v>
      </c>
      <c r="H66" s="32"/>
      <c r="I66" s="105" t="s">
        <v>258</v>
      </c>
      <c r="J66" s="32"/>
      <c r="K66" s="105" t="s">
        <v>258</v>
      </c>
      <c r="L66" s="32"/>
      <c r="M66" s="105">
        <v>103</v>
      </c>
      <c r="N66" s="32"/>
      <c r="O66" s="106">
        <v>1899</v>
      </c>
      <c r="P66" s="32"/>
      <c r="Q66" s="105">
        <v>-882</v>
      </c>
      <c r="R66" s="32"/>
      <c r="S66" s="106">
        <v>2343</v>
      </c>
    </row>
    <row r="67" spans="1:19" ht="15.75" thickBot="1" x14ac:dyDescent="0.3">
      <c r="A67" s="14"/>
      <c r="B67" s="118" t="s">
        <v>47</v>
      </c>
      <c r="C67" s="118"/>
      <c r="D67" s="109" t="s">
        <v>222</v>
      </c>
      <c r="E67" s="110">
        <v>81513</v>
      </c>
      <c r="F67" s="109" t="s">
        <v>222</v>
      </c>
      <c r="G67" s="110">
        <v>97574</v>
      </c>
      <c r="H67" s="109" t="s">
        <v>222</v>
      </c>
      <c r="I67" s="110">
        <v>102673</v>
      </c>
      <c r="J67" s="109" t="s">
        <v>222</v>
      </c>
      <c r="K67" s="110">
        <v>54724</v>
      </c>
      <c r="L67" s="109" t="s">
        <v>222</v>
      </c>
      <c r="M67" s="110">
        <v>41492</v>
      </c>
      <c r="N67" s="109" t="s">
        <v>222</v>
      </c>
      <c r="O67" s="110">
        <v>242309</v>
      </c>
      <c r="P67" s="109" t="s">
        <v>222</v>
      </c>
      <c r="Q67" s="110">
        <v>-461472</v>
      </c>
      <c r="R67" s="109" t="s">
        <v>222</v>
      </c>
      <c r="S67" s="110">
        <v>158813</v>
      </c>
    </row>
    <row r="68" spans="1:19" ht="15.75" thickTop="1" x14ac:dyDescent="0.25">
      <c r="A68" s="14"/>
      <c r="B68" s="83"/>
      <c r="C68" s="83"/>
      <c r="D68" s="83"/>
      <c r="E68" s="83"/>
      <c r="F68" s="83"/>
      <c r="G68" s="83"/>
      <c r="H68" s="83"/>
      <c r="I68" s="83"/>
      <c r="J68" s="83"/>
      <c r="K68" s="83"/>
      <c r="L68" s="83"/>
      <c r="M68" s="83"/>
      <c r="N68" s="83"/>
      <c r="O68" s="83"/>
      <c r="P68" s="83"/>
      <c r="Q68" s="83"/>
      <c r="R68" s="83"/>
      <c r="S68" s="83"/>
    </row>
    <row r="69" spans="1:19" x14ac:dyDescent="0.25">
      <c r="A69" s="14"/>
      <c r="B69" s="119" t="s">
        <v>487</v>
      </c>
      <c r="C69" s="119"/>
      <c r="D69" s="11"/>
      <c r="E69" s="11"/>
      <c r="F69" s="11"/>
      <c r="G69" s="11"/>
      <c r="H69" s="11"/>
      <c r="I69" s="11"/>
      <c r="J69" s="11"/>
      <c r="K69" s="11"/>
      <c r="L69" s="11"/>
      <c r="M69" s="11"/>
      <c r="N69" s="11"/>
      <c r="O69" s="11"/>
      <c r="P69" s="11"/>
      <c r="Q69" s="11"/>
      <c r="R69" s="11"/>
      <c r="S69" s="11"/>
    </row>
    <row r="70" spans="1:19" ht="19.5" x14ac:dyDescent="0.25">
      <c r="A70" s="14"/>
      <c r="B70" s="11"/>
      <c r="C70" s="100" t="s">
        <v>492</v>
      </c>
      <c r="D70" s="103" t="s">
        <v>222</v>
      </c>
      <c r="E70" s="103">
        <v>8</v>
      </c>
      <c r="F70" s="103" t="s">
        <v>222</v>
      </c>
      <c r="G70" s="103" t="s">
        <v>258</v>
      </c>
      <c r="H70" s="103" t="s">
        <v>222</v>
      </c>
      <c r="I70" s="103" t="s">
        <v>258</v>
      </c>
      <c r="J70" s="103" t="s">
        <v>222</v>
      </c>
      <c r="K70" s="103" t="s">
        <v>258</v>
      </c>
      <c r="L70" s="103" t="s">
        <v>222</v>
      </c>
      <c r="M70" s="103" t="s">
        <v>258</v>
      </c>
      <c r="N70" s="103" t="s">
        <v>222</v>
      </c>
      <c r="O70" s="104">
        <v>5520</v>
      </c>
      <c r="P70" s="103" t="s">
        <v>222</v>
      </c>
      <c r="Q70" s="103" t="s">
        <v>258</v>
      </c>
      <c r="R70" s="103" t="s">
        <v>222</v>
      </c>
      <c r="S70" s="104">
        <v>5528</v>
      </c>
    </row>
    <row r="71" spans="1:19" x14ac:dyDescent="0.25">
      <c r="A71" s="14"/>
      <c r="B71" s="11"/>
      <c r="C71" s="100" t="s">
        <v>50</v>
      </c>
      <c r="D71" s="11"/>
      <c r="E71" s="103" t="s">
        <v>258</v>
      </c>
      <c r="F71" s="27"/>
      <c r="G71" s="103" t="s">
        <v>258</v>
      </c>
      <c r="H71" s="27"/>
      <c r="I71" s="103" t="s">
        <v>258</v>
      </c>
      <c r="J71" s="27"/>
      <c r="K71" s="103" t="s">
        <v>258</v>
      </c>
      <c r="L71" s="27"/>
      <c r="M71" s="103" t="s">
        <v>258</v>
      </c>
      <c r="N71" s="27"/>
      <c r="O71" s="104">
        <v>1239</v>
      </c>
      <c r="P71" s="27"/>
      <c r="Q71" s="103" t="s">
        <v>258</v>
      </c>
      <c r="R71" s="11"/>
      <c r="S71" s="104">
        <v>1239</v>
      </c>
    </row>
    <row r="72" spans="1:19" x14ac:dyDescent="0.25">
      <c r="A72" s="14"/>
      <c r="B72" s="11"/>
      <c r="C72" s="100" t="s">
        <v>52</v>
      </c>
      <c r="D72" s="11"/>
      <c r="E72" s="104">
        <v>1371</v>
      </c>
      <c r="F72" s="27"/>
      <c r="G72" s="103">
        <v>266</v>
      </c>
      <c r="H72" s="27"/>
      <c r="I72" s="103">
        <v>180</v>
      </c>
      <c r="J72" s="27"/>
      <c r="K72" s="103">
        <v>47</v>
      </c>
      <c r="L72" s="27"/>
      <c r="M72" s="103">
        <v>323</v>
      </c>
      <c r="N72" s="27"/>
      <c r="O72" s="104">
        <v>6678</v>
      </c>
      <c r="P72" s="27"/>
      <c r="Q72" s="103" t="s">
        <v>258</v>
      </c>
      <c r="R72" s="11"/>
      <c r="S72" s="104">
        <v>8865</v>
      </c>
    </row>
    <row r="73" spans="1:19" ht="15.75" thickBot="1" x14ac:dyDescent="0.3">
      <c r="A73" s="14"/>
      <c r="B73" s="30"/>
      <c r="C73" s="101" t="s">
        <v>53</v>
      </c>
      <c r="D73" s="30"/>
      <c r="E73" s="106">
        <v>2351</v>
      </c>
      <c r="F73" s="32"/>
      <c r="G73" s="105" t="s">
        <v>258</v>
      </c>
      <c r="H73" s="32"/>
      <c r="I73" s="105" t="s">
        <v>258</v>
      </c>
      <c r="J73" s="32"/>
      <c r="K73" s="105" t="s">
        <v>258</v>
      </c>
      <c r="L73" s="32"/>
      <c r="M73" s="105">
        <v>903</v>
      </c>
      <c r="N73" s="32"/>
      <c r="O73" s="105">
        <v>26</v>
      </c>
      <c r="P73" s="32"/>
      <c r="Q73" s="105" t="s">
        <v>258</v>
      </c>
      <c r="R73" s="30"/>
      <c r="S73" s="106">
        <v>3280</v>
      </c>
    </row>
    <row r="74" spans="1:19" x14ac:dyDescent="0.25">
      <c r="A74" s="14"/>
      <c r="B74" s="116" t="s">
        <v>54</v>
      </c>
      <c r="C74" s="116"/>
      <c r="D74" s="25"/>
      <c r="E74" s="108">
        <v>3730</v>
      </c>
      <c r="F74" s="34"/>
      <c r="G74" s="107">
        <v>266</v>
      </c>
      <c r="H74" s="34"/>
      <c r="I74" s="107">
        <v>180</v>
      </c>
      <c r="J74" s="34"/>
      <c r="K74" s="107">
        <v>47</v>
      </c>
      <c r="L74" s="34"/>
      <c r="M74" s="108">
        <v>1226</v>
      </c>
      <c r="N74" s="34"/>
      <c r="O74" s="108">
        <v>13463</v>
      </c>
      <c r="P74" s="34"/>
      <c r="Q74" s="107" t="s">
        <v>258</v>
      </c>
      <c r="R74" s="25"/>
      <c r="S74" s="108">
        <v>18912</v>
      </c>
    </row>
    <row r="75" spans="1:19" x14ac:dyDescent="0.25">
      <c r="A75" s="14"/>
      <c r="B75" s="117" t="s">
        <v>55</v>
      </c>
      <c r="C75" s="117"/>
      <c r="D75" s="11"/>
      <c r="E75" s="104">
        <v>25170</v>
      </c>
      <c r="F75" s="27"/>
      <c r="G75" s="103">
        <v>132</v>
      </c>
      <c r="H75" s="27"/>
      <c r="I75" s="104">
        <v>1827</v>
      </c>
      <c r="J75" s="27"/>
      <c r="K75" s="104">
        <v>1505</v>
      </c>
      <c r="L75" s="27"/>
      <c r="M75" s="104">
        <v>10236</v>
      </c>
      <c r="N75" s="27"/>
      <c r="O75" s="104">
        <v>5697</v>
      </c>
      <c r="P75" s="27"/>
      <c r="Q75" s="103" t="s">
        <v>258</v>
      </c>
      <c r="R75" s="11"/>
      <c r="S75" s="104">
        <v>44567</v>
      </c>
    </row>
    <row r="76" spans="1:19" x14ac:dyDescent="0.25">
      <c r="A76" s="14"/>
      <c r="B76" s="117" t="s">
        <v>56</v>
      </c>
      <c r="C76" s="117"/>
      <c r="D76" s="11"/>
      <c r="E76" s="103" t="s">
        <v>258</v>
      </c>
      <c r="F76" s="11"/>
      <c r="G76" s="103">
        <v>777</v>
      </c>
      <c r="H76" s="11"/>
      <c r="I76" s="103" t="s">
        <v>258</v>
      </c>
      <c r="J76" s="11"/>
      <c r="K76" s="103" t="s">
        <v>258</v>
      </c>
      <c r="L76" s="27"/>
      <c r="M76" s="103">
        <v>59</v>
      </c>
      <c r="N76" s="27"/>
      <c r="O76" s="104">
        <v>31840</v>
      </c>
      <c r="P76" s="27"/>
      <c r="Q76" s="103">
        <v>-741</v>
      </c>
      <c r="R76" s="27"/>
      <c r="S76" s="104">
        <v>31935</v>
      </c>
    </row>
    <row r="77" spans="1:19" x14ac:dyDescent="0.25">
      <c r="A77" s="14"/>
      <c r="B77" s="117" t="s">
        <v>57</v>
      </c>
      <c r="C77" s="117"/>
      <c r="D77" s="11"/>
      <c r="E77" s="104">
        <v>1919</v>
      </c>
      <c r="F77" s="11"/>
      <c r="G77" s="103" t="s">
        <v>258</v>
      </c>
      <c r="H77" s="27"/>
      <c r="I77" s="103" t="s">
        <v>258</v>
      </c>
      <c r="J77" s="11"/>
      <c r="K77" s="103" t="s">
        <v>258</v>
      </c>
      <c r="L77" s="11"/>
      <c r="M77" s="103">
        <v>931</v>
      </c>
      <c r="N77" s="11"/>
      <c r="O77" s="104">
        <v>8675</v>
      </c>
      <c r="P77" s="27"/>
      <c r="Q77" s="103">
        <v>-141</v>
      </c>
      <c r="R77" s="27"/>
      <c r="S77" s="104">
        <v>11384</v>
      </c>
    </row>
    <row r="78" spans="1:19" x14ac:dyDescent="0.25">
      <c r="A78" s="14"/>
      <c r="B78" s="117" t="s">
        <v>60</v>
      </c>
      <c r="C78" s="117"/>
      <c r="D78" s="11"/>
      <c r="E78" s="103" t="s">
        <v>258</v>
      </c>
      <c r="F78" s="11"/>
      <c r="G78" s="103" t="s">
        <v>258</v>
      </c>
      <c r="H78" s="11"/>
      <c r="I78" s="103" t="s">
        <v>258</v>
      </c>
      <c r="J78" s="11"/>
      <c r="K78" s="103" t="s">
        <v>258</v>
      </c>
      <c r="L78" s="11"/>
      <c r="M78" s="103" t="s">
        <v>258</v>
      </c>
      <c r="N78" s="11"/>
      <c r="O78" s="103">
        <v>957</v>
      </c>
      <c r="P78" s="27"/>
      <c r="Q78" s="103" t="s">
        <v>258</v>
      </c>
      <c r="R78" s="11"/>
      <c r="S78" s="103">
        <v>957</v>
      </c>
    </row>
    <row r="79" spans="1:19" x14ac:dyDescent="0.25">
      <c r="A79" s="14"/>
      <c r="B79" s="117" t="s">
        <v>61</v>
      </c>
      <c r="C79" s="117"/>
      <c r="D79" s="11"/>
      <c r="E79" s="11"/>
      <c r="F79" s="11"/>
      <c r="G79" s="11"/>
      <c r="H79" s="11"/>
      <c r="I79" s="11"/>
      <c r="J79" s="11"/>
      <c r="K79" s="11"/>
      <c r="L79" s="11"/>
      <c r="M79" s="11"/>
      <c r="N79" s="11"/>
      <c r="O79" s="11"/>
      <c r="P79" s="11"/>
      <c r="Q79" s="11"/>
      <c r="R79" s="11"/>
      <c r="S79" s="27"/>
    </row>
    <row r="80" spans="1:19" x14ac:dyDescent="0.25">
      <c r="A80" s="14"/>
      <c r="B80" s="11"/>
      <c r="C80" s="100" t="s">
        <v>63</v>
      </c>
      <c r="D80" s="11"/>
      <c r="E80" s="103">
        <v>30</v>
      </c>
      <c r="F80" s="11"/>
      <c r="G80" s="103" t="s">
        <v>258</v>
      </c>
      <c r="H80" s="27"/>
      <c r="I80" s="103" t="s">
        <v>258</v>
      </c>
      <c r="J80" s="11"/>
      <c r="K80" s="103" t="s">
        <v>258</v>
      </c>
      <c r="L80" s="11"/>
      <c r="M80" s="103" t="s">
        <v>258</v>
      </c>
      <c r="N80" s="11"/>
      <c r="O80" s="103" t="s">
        <v>258</v>
      </c>
      <c r="P80" s="11"/>
      <c r="Q80" s="103" t="s">
        <v>258</v>
      </c>
      <c r="R80" s="11"/>
      <c r="S80" s="103">
        <v>30</v>
      </c>
    </row>
    <row r="81" spans="1:19" ht="15.75" thickBot="1" x14ac:dyDescent="0.3">
      <c r="A81" s="14"/>
      <c r="B81" s="30"/>
      <c r="C81" s="101" t="s">
        <v>489</v>
      </c>
      <c r="D81" s="30"/>
      <c r="E81" s="106">
        <v>50664</v>
      </c>
      <c r="F81" s="32"/>
      <c r="G81" s="106">
        <v>96399</v>
      </c>
      <c r="H81" s="32"/>
      <c r="I81" s="106">
        <v>100666</v>
      </c>
      <c r="J81" s="32"/>
      <c r="K81" s="106">
        <v>53172</v>
      </c>
      <c r="L81" s="32"/>
      <c r="M81" s="106">
        <v>29040</v>
      </c>
      <c r="N81" s="32"/>
      <c r="O81" s="106">
        <v>181313</v>
      </c>
      <c r="P81" s="32"/>
      <c r="Q81" s="106">
        <v>-460590</v>
      </c>
      <c r="R81" s="32"/>
      <c r="S81" s="106">
        <v>50664</v>
      </c>
    </row>
    <row r="82" spans="1:19" x14ac:dyDescent="0.25">
      <c r="A82" s="14"/>
      <c r="B82" s="116" t="s">
        <v>493</v>
      </c>
      <c r="C82" s="116"/>
      <c r="D82" s="25"/>
      <c r="E82" s="108">
        <v>50694</v>
      </c>
      <c r="F82" s="34"/>
      <c r="G82" s="108">
        <v>96399</v>
      </c>
      <c r="H82" s="34"/>
      <c r="I82" s="108">
        <v>100666</v>
      </c>
      <c r="J82" s="34"/>
      <c r="K82" s="108">
        <v>53172</v>
      </c>
      <c r="L82" s="34"/>
      <c r="M82" s="108">
        <v>29040</v>
      </c>
      <c r="N82" s="34"/>
      <c r="O82" s="108">
        <v>181313</v>
      </c>
      <c r="P82" s="34"/>
      <c r="Q82" s="108">
        <v>-460590</v>
      </c>
      <c r="R82" s="34"/>
      <c r="S82" s="108">
        <v>50694</v>
      </c>
    </row>
    <row r="83" spans="1:19" ht="15.75" thickBot="1" x14ac:dyDescent="0.3">
      <c r="A83" s="14"/>
      <c r="B83" s="114" t="s">
        <v>69</v>
      </c>
      <c r="C83" s="114"/>
      <c r="D83" s="30"/>
      <c r="E83" s="105" t="s">
        <v>258</v>
      </c>
      <c r="F83" s="30"/>
      <c r="G83" s="105" t="s">
        <v>258</v>
      </c>
      <c r="H83" s="30"/>
      <c r="I83" s="105" t="s">
        <v>258</v>
      </c>
      <c r="J83" s="30"/>
      <c r="K83" s="105" t="s">
        <v>258</v>
      </c>
      <c r="L83" s="30"/>
      <c r="M83" s="105" t="s">
        <v>258</v>
      </c>
      <c r="N83" s="30"/>
      <c r="O83" s="105">
        <v>364</v>
      </c>
      <c r="P83" s="32"/>
      <c r="Q83" s="105" t="s">
        <v>258</v>
      </c>
      <c r="R83" s="30"/>
      <c r="S83" s="105">
        <v>364</v>
      </c>
    </row>
    <row r="84" spans="1:19" ht="15.75" thickBot="1" x14ac:dyDescent="0.3">
      <c r="A84" s="14"/>
      <c r="B84" s="120" t="s">
        <v>70</v>
      </c>
      <c r="C84" s="120"/>
      <c r="D84" s="18"/>
      <c r="E84" s="112">
        <v>50694</v>
      </c>
      <c r="F84" s="82"/>
      <c r="G84" s="112">
        <v>96399</v>
      </c>
      <c r="H84" s="82"/>
      <c r="I84" s="112">
        <v>100666</v>
      </c>
      <c r="J84" s="82"/>
      <c r="K84" s="112">
        <v>53172</v>
      </c>
      <c r="L84" s="82"/>
      <c r="M84" s="112">
        <v>29040</v>
      </c>
      <c r="N84" s="82"/>
      <c r="O84" s="112">
        <v>181677</v>
      </c>
      <c r="P84" s="82"/>
      <c r="Q84" s="112">
        <v>-460590</v>
      </c>
      <c r="R84" s="82"/>
      <c r="S84" s="112">
        <v>51058</v>
      </c>
    </row>
    <row r="85" spans="1:19" ht="15.75" thickBot="1" x14ac:dyDescent="0.3">
      <c r="A85" s="14"/>
      <c r="B85" s="118" t="s">
        <v>71</v>
      </c>
      <c r="C85" s="118"/>
      <c r="D85" s="109" t="s">
        <v>222</v>
      </c>
      <c r="E85" s="110">
        <v>81513</v>
      </c>
      <c r="F85" s="109" t="s">
        <v>222</v>
      </c>
      <c r="G85" s="110">
        <v>97574</v>
      </c>
      <c r="H85" s="109" t="s">
        <v>222</v>
      </c>
      <c r="I85" s="110">
        <v>102673</v>
      </c>
      <c r="J85" s="109" t="s">
        <v>222</v>
      </c>
      <c r="K85" s="110">
        <v>54724</v>
      </c>
      <c r="L85" s="109" t="s">
        <v>222</v>
      </c>
      <c r="M85" s="110">
        <v>41492</v>
      </c>
      <c r="N85" s="109" t="s">
        <v>222</v>
      </c>
      <c r="O85" s="110">
        <v>242309</v>
      </c>
      <c r="P85" s="109" t="s">
        <v>222</v>
      </c>
      <c r="Q85" s="110">
        <v>-461472</v>
      </c>
      <c r="R85" s="109" t="s">
        <v>222</v>
      </c>
      <c r="S85" s="110">
        <v>158813</v>
      </c>
    </row>
    <row r="86" spans="1:19" ht="15.75" thickTop="1" x14ac:dyDescent="0.25">
      <c r="A86" s="14"/>
      <c r="B86" s="121" t="s">
        <v>494</v>
      </c>
      <c r="C86" s="121"/>
      <c r="D86" s="121"/>
      <c r="E86" s="121"/>
      <c r="F86" s="121"/>
      <c r="G86" s="121"/>
      <c r="H86" s="121"/>
      <c r="I86" s="121"/>
      <c r="J86" s="121"/>
      <c r="K86" s="121"/>
      <c r="L86" s="121"/>
      <c r="M86" s="121"/>
      <c r="N86" s="121"/>
      <c r="O86" s="121"/>
      <c r="P86" s="121"/>
      <c r="Q86" s="121"/>
      <c r="R86" s="121"/>
      <c r="S86" s="121"/>
    </row>
    <row r="87" spans="1:19" x14ac:dyDescent="0.25">
      <c r="A87" s="14"/>
      <c r="B87" s="40" t="s">
        <v>495</v>
      </c>
      <c r="C87" s="40"/>
      <c r="D87" s="40"/>
      <c r="E87" s="40"/>
      <c r="F87" s="40"/>
      <c r="G87" s="40"/>
      <c r="H87" s="40"/>
      <c r="I87" s="40"/>
      <c r="J87" s="40"/>
      <c r="K87" s="40"/>
      <c r="L87" s="40"/>
      <c r="M87" s="40"/>
      <c r="N87" s="40"/>
      <c r="O87" s="40"/>
      <c r="P87" s="40"/>
      <c r="Q87" s="40"/>
      <c r="R87" s="40"/>
      <c r="S87" s="40"/>
    </row>
    <row r="88" spans="1:19" x14ac:dyDescent="0.25">
      <c r="A88" s="14"/>
      <c r="B88" s="15"/>
      <c r="C88" s="15"/>
      <c r="D88" s="15"/>
      <c r="E88" s="15"/>
      <c r="F88" s="15"/>
      <c r="G88" s="15"/>
      <c r="H88" s="15"/>
      <c r="I88" s="15"/>
      <c r="J88" s="15"/>
      <c r="K88" s="15"/>
      <c r="L88" s="15"/>
      <c r="M88" s="15"/>
      <c r="N88" s="15"/>
      <c r="O88" s="15"/>
      <c r="P88" s="15"/>
      <c r="Q88" s="15"/>
      <c r="R88" s="15"/>
      <c r="S88" s="15"/>
    </row>
    <row r="89" spans="1:19" ht="15.75" thickBot="1" x14ac:dyDescent="0.3">
      <c r="A89" s="14"/>
      <c r="B89" s="114" t="s">
        <v>251</v>
      </c>
      <c r="C89" s="114"/>
      <c r="D89" s="30"/>
      <c r="E89" s="102" t="s">
        <v>478</v>
      </c>
      <c r="F89" s="52"/>
      <c r="G89" s="102" t="s">
        <v>479</v>
      </c>
      <c r="H89" s="52"/>
      <c r="I89" s="102" t="s">
        <v>480</v>
      </c>
      <c r="J89" s="52"/>
      <c r="K89" s="102" t="s">
        <v>481</v>
      </c>
      <c r="L89" s="52"/>
      <c r="M89" s="102" t="s">
        <v>482</v>
      </c>
      <c r="N89" s="52"/>
      <c r="O89" s="102" t="s">
        <v>483</v>
      </c>
      <c r="P89" s="52"/>
      <c r="Q89" s="102" t="s">
        <v>484</v>
      </c>
      <c r="R89" s="52"/>
      <c r="S89" s="102" t="s">
        <v>485</v>
      </c>
    </row>
    <row r="90" spans="1:19" x14ac:dyDescent="0.25">
      <c r="A90" s="14"/>
      <c r="B90" s="115" t="s">
        <v>496</v>
      </c>
      <c r="C90" s="115"/>
      <c r="D90" s="25"/>
      <c r="E90" s="25"/>
      <c r="F90" s="25"/>
      <c r="G90" s="25"/>
      <c r="H90" s="25"/>
      <c r="I90" s="25"/>
      <c r="J90" s="25"/>
      <c r="K90" s="25"/>
      <c r="L90" s="25"/>
      <c r="M90" s="25"/>
      <c r="N90" s="25"/>
      <c r="O90" s="25"/>
      <c r="P90" s="25"/>
      <c r="Q90" s="25"/>
      <c r="R90" s="25"/>
      <c r="S90" s="25"/>
    </row>
    <row r="91" spans="1:19" x14ac:dyDescent="0.25">
      <c r="A91" s="14"/>
      <c r="B91" s="11"/>
      <c r="C91" s="100" t="s">
        <v>497</v>
      </c>
      <c r="D91" s="103" t="s">
        <v>222</v>
      </c>
      <c r="E91" s="103" t="s">
        <v>258</v>
      </c>
      <c r="F91" s="103" t="s">
        <v>222</v>
      </c>
      <c r="G91" s="103" t="s">
        <v>258</v>
      </c>
      <c r="H91" s="103" t="s">
        <v>222</v>
      </c>
      <c r="I91" s="103" t="s">
        <v>258</v>
      </c>
      <c r="J91" s="103" t="s">
        <v>222</v>
      </c>
      <c r="K91" s="103" t="s">
        <v>258</v>
      </c>
      <c r="L91" s="103" t="s">
        <v>222</v>
      </c>
      <c r="M91" s="103" t="s">
        <v>258</v>
      </c>
      <c r="N91" s="103" t="s">
        <v>222</v>
      </c>
      <c r="O91" s="104">
        <v>16270</v>
      </c>
      <c r="P91" s="103" t="s">
        <v>222</v>
      </c>
      <c r="Q91" s="103" t="s">
        <v>258</v>
      </c>
      <c r="R91" s="103" t="s">
        <v>222</v>
      </c>
      <c r="S91" s="104">
        <v>16270</v>
      </c>
    </row>
    <row r="92" spans="1:19" ht="15.75" thickBot="1" x14ac:dyDescent="0.3">
      <c r="A92" s="14"/>
      <c r="B92" s="30"/>
      <c r="C92" s="101" t="s">
        <v>498</v>
      </c>
      <c r="D92" s="30"/>
      <c r="E92" s="105">
        <v>225</v>
      </c>
      <c r="F92" s="32"/>
      <c r="G92" s="105" t="s">
        <v>258</v>
      </c>
      <c r="H92" s="32"/>
      <c r="I92" s="105">
        <v>219</v>
      </c>
      <c r="J92" s="32"/>
      <c r="K92" s="105">
        <v>137</v>
      </c>
      <c r="L92" s="30"/>
      <c r="M92" s="105" t="s">
        <v>258</v>
      </c>
      <c r="N92" s="30"/>
      <c r="O92" s="105" t="s">
        <v>258</v>
      </c>
      <c r="P92" s="30"/>
      <c r="Q92" s="105">
        <v>-581</v>
      </c>
      <c r="R92" s="32"/>
      <c r="S92" s="105" t="s">
        <v>258</v>
      </c>
    </row>
    <row r="93" spans="1:19" ht="15.75" thickBot="1" x14ac:dyDescent="0.3">
      <c r="A93" s="14"/>
      <c r="B93" s="18"/>
      <c r="C93" s="18"/>
      <c r="D93" s="18"/>
      <c r="E93" s="122">
        <v>225</v>
      </c>
      <c r="F93" s="82"/>
      <c r="G93" s="122" t="s">
        <v>258</v>
      </c>
      <c r="H93" s="82"/>
      <c r="I93" s="122">
        <v>219</v>
      </c>
      <c r="J93" s="82"/>
      <c r="K93" s="122">
        <v>137</v>
      </c>
      <c r="L93" s="18"/>
      <c r="M93" s="122" t="s">
        <v>258</v>
      </c>
      <c r="N93" s="18"/>
      <c r="O93" s="112">
        <v>16270</v>
      </c>
      <c r="P93" s="82"/>
      <c r="Q93" s="122">
        <v>-581</v>
      </c>
      <c r="R93" s="82"/>
      <c r="S93" s="112">
        <v>16270</v>
      </c>
    </row>
    <row r="94" spans="1:19" x14ac:dyDescent="0.25">
      <c r="A94" s="14"/>
      <c r="B94" s="115" t="s">
        <v>94</v>
      </c>
      <c r="C94" s="115"/>
      <c r="D94" s="25"/>
      <c r="E94" s="25"/>
      <c r="F94" s="25"/>
      <c r="G94" s="25"/>
      <c r="H94" s="25"/>
      <c r="I94" s="25"/>
      <c r="J94" s="25"/>
      <c r="K94" s="25"/>
      <c r="L94" s="25"/>
      <c r="M94" s="25"/>
      <c r="N94" s="25"/>
      <c r="O94" s="25"/>
      <c r="P94" s="25"/>
      <c r="Q94" s="25"/>
      <c r="R94" s="25"/>
      <c r="S94" s="25"/>
    </row>
    <row r="95" spans="1:19" x14ac:dyDescent="0.25">
      <c r="A95" s="14"/>
      <c r="B95" s="11"/>
      <c r="C95" s="100" t="s">
        <v>95</v>
      </c>
      <c r="D95" s="11"/>
      <c r="E95" s="103" t="s">
        <v>258</v>
      </c>
      <c r="F95" s="11"/>
      <c r="G95" s="103" t="s">
        <v>258</v>
      </c>
      <c r="H95" s="11"/>
      <c r="I95" s="103" t="s">
        <v>258</v>
      </c>
      <c r="J95" s="11"/>
      <c r="K95" s="103" t="s">
        <v>258</v>
      </c>
      <c r="L95" s="11"/>
      <c r="M95" s="103" t="s">
        <v>258</v>
      </c>
      <c r="N95" s="11"/>
      <c r="O95" s="104">
        <v>4968</v>
      </c>
      <c r="P95" s="11"/>
      <c r="Q95" s="103" t="s">
        <v>258</v>
      </c>
      <c r="R95" s="11"/>
      <c r="S95" s="104">
        <v>4968</v>
      </c>
    </row>
    <row r="96" spans="1:19" x14ac:dyDescent="0.25">
      <c r="A96" s="14"/>
      <c r="B96" s="11"/>
      <c r="C96" s="100" t="s">
        <v>96</v>
      </c>
      <c r="D96" s="11"/>
      <c r="E96" s="103">
        <v>101</v>
      </c>
      <c r="F96" s="11"/>
      <c r="G96" s="103" t="s">
        <v>258</v>
      </c>
      <c r="H96" s="11"/>
      <c r="I96" s="103">
        <v>219</v>
      </c>
      <c r="J96" s="11"/>
      <c r="K96" s="103">
        <v>137</v>
      </c>
      <c r="L96" s="11"/>
      <c r="M96" s="103">
        <v>205</v>
      </c>
      <c r="N96" s="11"/>
      <c r="O96" s="104">
        <v>4489</v>
      </c>
      <c r="P96" s="11"/>
      <c r="Q96" s="103">
        <v>-581</v>
      </c>
      <c r="R96" s="11"/>
      <c r="S96" s="104">
        <v>4570</v>
      </c>
    </row>
    <row r="97" spans="1:19" x14ac:dyDescent="0.25">
      <c r="A97" s="14"/>
      <c r="B97" s="11"/>
      <c r="C97" s="100" t="s">
        <v>97</v>
      </c>
      <c r="D97" s="11"/>
      <c r="E97" s="103" t="s">
        <v>258</v>
      </c>
      <c r="F97" s="11"/>
      <c r="G97" s="103" t="s">
        <v>258</v>
      </c>
      <c r="H97" s="11"/>
      <c r="I97" s="103" t="s">
        <v>258</v>
      </c>
      <c r="J97" s="11"/>
      <c r="K97" s="103" t="s">
        <v>258</v>
      </c>
      <c r="L97" s="11"/>
      <c r="M97" s="103" t="s">
        <v>258</v>
      </c>
      <c r="N97" s="11"/>
      <c r="O97" s="104">
        <v>1307</v>
      </c>
      <c r="P97" s="11"/>
      <c r="Q97" s="103" t="s">
        <v>258</v>
      </c>
      <c r="R97" s="11"/>
      <c r="S97" s="104">
        <v>1307</v>
      </c>
    </row>
    <row r="98" spans="1:19" x14ac:dyDescent="0.25">
      <c r="A98" s="14"/>
      <c r="B98" s="11"/>
      <c r="C98" s="100" t="s">
        <v>98</v>
      </c>
      <c r="D98" s="11"/>
      <c r="E98" s="103">
        <v>8</v>
      </c>
      <c r="F98" s="11"/>
      <c r="G98" s="103" t="s">
        <v>258</v>
      </c>
      <c r="H98" s="27"/>
      <c r="I98" s="103" t="s">
        <v>258</v>
      </c>
      <c r="J98" s="11"/>
      <c r="K98" s="103" t="s">
        <v>258</v>
      </c>
      <c r="L98" s="11"/>
      <c r="M98" s="103" t="s">
        <v>258</v>
      </c>
      <c r="N98" s="11"/>
      <c r="O98" s="104">
        <v>1575</v>
      </c>
      <c r="P98" s="27"/>
      <c r="Q98" s="103" t="s">
        <v>258</v>
      </c>
      <c r="R98" s="11"/>
      <c r="S98" s="104">
        <v>1583</v>
      </c>
    </row>
    <row r="99" spans="1:19" ht="15.75" thickBot="1" x14ac:dyDescent="0.3">
      <c r="A99" s="14"/>
      <c r="B99" s="30"/>
      <c r="C99" s="101" t="s">
        <v>99</v>
      </c>
      <c r="D99" s="30"/>
      <c r="E99" s="105">
        <v>2</v>
      </c>
      <c r="F99" s="30"/>
      <c r="G99" s="105" t="s">
        <v>258</v>
      </c>
      <c r="H99" s="30"/>
      <c r="I99" s="105" t="s">
        <v>258</v>
      </c>
      <c r="J99" s="30"/>
      <c r="K99" s="105" t="s">
        <v>258</v>
      </c>
      <c r="L99" s="30"/>
      <c r="M99" s="105" t="s">
        <v>258</v>
      </c>
      <c r="N99" s="30"/>
      <c r="O99" s="105">
        <v>405</v>
      </c>
      <c r="P99" s="32"/>
      <c r="Q99" s="105" t="s">
        <v>258</v>
      </c>
      <c r="R99" s="30"/>
      <c r="S99" s="105">
        <v>407</v>
      </c>
    </row>
    <row r="100" spans="1:19" ht="15.75" thickBot="1" x14ac:dyDescent="0.3">
      <c r="A100" s="14"/>
      <c r="B100" s="18"/>
      <c r="C100" s="18"/>
      <c r="D100" s="18"/>
      <c r="E100" s="122">
        <v>111</v>
      </c>
      <c r="F100" s="82"/>
      <c r="G100" s="122" t="s">
        <v>258</v>
      </c>
      <c r="H100" s="82"/>
      <c r="I100" s="122">
        <v>219</v>
      </c>
      <c r="J100" s="82"/>
      <c r="K100" s="122">
        <v>137</v>
      </c>
      <c r="L100" s="18"/>
      <c r="M100" s="122">
        <v>205</v>
      </c>
      <c r="N100" s="18"/>
      <c r="O100" s="112">
        <v>12744</v>
      </c>
      <c r="P100" s="82"/>
      <c r="Q100" s="122">
        <v>-581</v>
      </c>
      <c r="R100" s="82"/>
      <c r="S100" s="112">
        <v>12835</v>
      </c>
    </row>
    <row r="101" spans="1:19" x14ac:dyDescent="0.25">
      <c r="A101" s="14"/>
      <c r="B101" s="116" t="s">
        <v>499</v>
      </c>
      <c r="C101" s="116"/>
      <c r="D101" s="25"/>
      <c r="E101" s="107">
        <v>114</v>
      </c>
      <c r="F101" s="25"/>
      <c r="G101" s="107" t="s">
        <v>258</v>
      </c>
      <c r="H101" s="34"/>
      <c r="I101" s="107" t="s">
        <v>258</v>
      </c>
      <c r="J101" s="25"/>
      <c r="K101" s="107" t="s">
        <v>258</v>
      </c>
      <c r="L101" s="34"/>
      <c r="M101" s="107">
        <v>-205</v>
      </c>
      <c r="N101" s="34"/>
      <c r="O101" s="108">
        <v>3526</v>
      </c>
      <c r="P101" s="34"/>
      <c r="Q101" s="107" t="s">
        <v>258</v>
      </c>
      <c r="R101" s="25"/>
      <c r="S101" s="108">
        <v>3435</v>
      </c>
    </row>
    <row r="102" spans="1:19" x14ac:dyDescent="0.25">
      <c r="A102" s="14"/>
      <c r="B102" s="119" t="s">
        <v>102</v>
      </c>
      <c r="C102" s="119"/>
      <c r="D102" s="11"/>
      <c r="E102" s="11"/>
      <c r="F102" s="11"/>
      <c r="G102" s="11"/>
      <c r="H102" s="11"/>
      <c r="I102" s="11"/>
      <c r="J102" s="11"/>
      <c r="K102" s="11"/>
      <c r="L102" s="11"/>
      <c r="M102" s="11"/>
      <c r="N102" s="11"/>
      <c r="O102" s="11"/>
      <c r="P102" s="11"/>
      <c r="Q102" s="11"/>
      <c r="R102" s="11"/>
      <c r="S102" s="11"/>
    </row>
    <row r="103" spans="1:19" x14ac:dyDescent="0.25">
      <c r="A103" s="14"/>
      <c r="B103" s="11"/>
      <c r="C103" s="100" t="s">
        <v>103</v>
      </c>
      <c r="D103" s="11"/>
      <c r="E103" s="103">
        <v>-383</v>
      </c>
      <c r="F103" s="27"/>
      <c r="G103" s="103">
        <v>-2</v>
      </c>
      <c r="H103" s="27"/>
      <c r="I103" s="103">
        <v>-46</v>
      </c>
      <c r="J103" s="27"/>
      <c r="K103" s="103">
        <v>-33</v>
      </c>
      <c r="L103" s="27"/>
      <c r="M103" s="103">
        <v>-123</v>
      </c>
      <c r="N103" s="27"/>
      <c r="O103" s="103">
        <v>-49</v>
      </c>
      <c r="P103" s="27"/>
      <c r="Q103" s="103" t="s">
        <v>258</v>
      </c>
      <c r="R103" s="11"/>
      <c r="S103" s="103">
        <v>-636</v>
      </c>
    </row>
    <row r="104" spans="1:19" x14ac:dyDescent="0.25">
      <c r="A104" s="14"/>
      <c r="B104" s="11"/>
      <c r="C104" s="100" t="s">
        <v>104</v>
      </c>
      <c r="D104" s="11"/>
      <c r="E104" s="103">
        <v>1</v>
      </c>
      <c r="F104" s="11"/>
      <c r="G104" s="103">
        <v>6</v>
      </c>
      <c r="H104" s="27"/>
      <c r="I104" s="103" t="s">
        <v>258</v>
      </c>
      <c r="J104" s="11"/>
      <c r="K104" s="103" t="s">
        <v>258</v>
      </c>
      <c r="L104" s="27"/>
      <c r="M104" s="103">
        <v>5</v>
      </c>
      <c r="N104" s="27"/>
      <c r="O104" s="103">
        <v>1</v>
      </c>
      <c r="P104" s="27"/>
      <c r="Q104" s="103" t="s">
        <v>258</v>
      </c>
      <c r="R104" s="11"/>
      <c r="S104" s="103">
        <v>13</v>
      </c>
    </row>
    <row r="105" spans="1:19" x14ac:dyDescent="0.25">
      <c r="A105" s="14"/>
      <c r="B105" s="11"/>
      <c r="C105" s="100" t="s">
        <v>500</v>
      </c>
      <c r="D105" s="11"/>
      <c r="E105" s="27"/>
      <c r="F105" s="11"/>
      <c r="G105" s="27"/>
      <c r="H105" s="27"/>
      <c r="I105" s="11"/>
      <c r="J105" s="11"/>
      <c r="K105" s="11"/>
      <c r="L105" s="27"/>
      <c r="M105" s="27"/>
      <c r="N105" s="27"/>
      <c r="O105" s="27"/>
      <c r="P105" s="27"/>
      <c r="Q105" s="11"/>
      <c r="R105" s="11"/>
      <c r="S105" s="11"/>
    </row>
    <row r="106" spans="1:19" x14ac:dyDescent="0.25">
      <c r="A106" s="14"/>
      <c r="B106" s="11"/>
      <c r="C106" s="100" t="s">
        <v>501</v>
      </c>
      <c r="D106" s="11"/>
      <c r="E106" s="104">
        <v>1910</v>
      </c>
      <c r="F106" s="27"/>
      <c r="G106" s="104">
        <v>1909</v>
      </c>
      <c r="H106" s="27"/>
      <c r="I106" s="104">
        <v>1835</v>
      </c>
      <c r="J106" s="27"/>
      <c r="K106" s="104">
        <v>1349</v>
      </c>
      <c r="L106" s="27"/>
      <c r="M106" s="103">
        <v>951</v>
      </c>
      <c r="N106" s="27"/>
      <c r="O106" s="103">
        <v>646</v>
      </c>
      <c r="P106" s="27"/>
      <c r="Q106" s="104">
        <v>-8577</v>
      </c>
      <c r="R106" s="27"/>
      <c r="S106" s="103">
        <v>23</v>
      </c>
    </row>
    <row r="107" spans="1:19" ht="15.75" thickBot="1" x14ac:dyDescent="0.3">
      <c r="A107" s="14"/>
      <c r="B107" s="30"/>
      <c r="C107" s="101" t="s">
        <v>106</v>
      </c>
      <c r="D107" s="30"/>
      <c r="E107" s="105">
        <v>-1</v>
      </c>
      <c r="F107" s="30"/>
      <c r="G107" s="105" t="s">
        <v>258</v>
      </c>
      <c r="H107" s="30"/>
      <c r="I107" s="105">
        <v>2</v>
      </c>
      <c r="J107" s="30"/>
      <c r="K107" s="105" t="s">
        <v>258</v>
      </c>
      <c r="L107" s="30"/>
      <c r="M107" s="105" t="s">
        <v>258</v>
      </c>
      <c r="N107" s="30"/>
      <c r="O107" s="105">
        <v>-44</v>
      </c>
      <c r="P107" s="30"/>
      <c r="Q107" s="105" t="s">
        <v>258</v>
      </c>
      <c r="R107" s="30"/>
      <c r="S107" s="105">
        <v>-43</v>
      </c>
    </row>
    <row r="108" spans="1:19" ht="15.75" thickBot="1" x14ac:dyDescent="0.3">
      <c r="A108" s="14"/>
      <c r="B108" s="18"/>
      <c r="C108" s="18"/>
      <c r="D108" s="18"/>
      <c r="E108" s="112">
        <v>1527</v>
      </c>
      <c r="F108" s="82"/>
      <c r="G108" s="112">
        <v>1913</v>
      </c>
      <c r="H108" s="82"/>
      <c r="I108" s="112">
        <v>1791</v>
      </c>
      <c r="J108" s="82"/>
      <c r="K108" s="112">
        <v>1316</v>
      </c>
      <c r="L108" s="18"/>
      <c r="M108" s="122">
        <v>833</v>
      </c>
      <c r="N108" s="18"/>
      <c r="O108" s="122">
        <v>554</v>
      </c>
      <c r="P108" s="82"/>
      <c r="Q108" s="112">
        <v>-8577</v>
      </c>
      <c r="R108" s="82"/>
      <c r="S108" s="122">
        <v>-643</v>
      </c>
    </row>
    <row r="109" spans="1:19" x14ac:dyDescent="0.25">
      <c r="A109" s="14"/>
      <c r="B109" s="116" t="s">
        <v>502</v>
      </c>
      <c r="C109" s="116"/>
      <c r="D109" s="25"/>
      <c r="E109" s="108">
        <v>1641</v>
      </c>
      <c r="F109" s="34"/>
      <c r="G109" s="108">
        <v>1913</v>
      </c>
      <c r="H109" s="34"/>
      <c r="I109" s="108">
        <v>1791</v>
      </c>
      <c r="J109" s="34"/>
      <c r="K109" s="108">
        <v>1316</v>
      </c>
      <c r="L109" s="34"/>
      <c r="M109" s="107">
        <v>628</v>
      </c>
      <c r="N109" s="34"/>
      <c r="O109" s="108">
        <v>4080</v>
      </c>
      <c r="P109" s="34"/>
      <c r="Q109" s="108">
        <v>-8577</v>
      </c>
      <c r="R109" s="34"/>
      <c r="S109" s="108">
        <v>2792</v>
      </c>
    </row>
    <row r="110" spans="1:19" ht="15.75" thickBot="1" x14ac:dyDescent="0.3">
      <c r="A110" s="14"/>
      <c r="B110" s="114" t="s">
        <v>503</v>
      </c>
      <c r="C110" s="114"/>
      <c r="D110" s="30"/>
      <c r="E110" s="105">
        <v>93</v>
      </c>
      <c r="F110" s="30"/>
      <c r="G110" s="105">
        <v>-1</v>
      </c>
      <c r="H110" s="30"/>
      <c r="I110" s="105">
        <v>16</v>
      </c>
      <c r="J110" s="30"/>
      <c r="K110" s="105">
        <v>12</v>
      </c>
      <c r="L110" s="30"/>
      <c r="M110" s="105">
        <v>-5</v>
      </c>
      <c r="N110" s="30"/>
      <c r="O110" s="106">
        <v>-1163</v>
      </c>
      <c r="P110" s="30"/>
      <c r="Q110" s="105" t="s">
        <v>258</v>
      </c>
      <c r="R110" s="30"/>
      <c r="S110" s="106">
        <v>-1048</v>
      </c>
    </row>
    <row r="111" spans="1:19" x14ac:dyDescent="0.25">
      <c r="A111" s="14"/>
      <c r="B111" s="116" t="s">
        <v>191</v>
      </c>
      <c r="C111" s="116"/>
      <c r="D111" s="25"/>
      <c r="E111" s="108">
        <v>1734</v>
      </c>
      <c r="F111" s="34"/>
      <c r="G111" s="108">
        <v>1912</v>
      </c>
      <c r="H111" s="34"/>
      <c r="I111" s="108">
        <v>1807</v>
      </c>
      <c r="J111" s="34"/>
      <c r="K111" s="108">
        <v>1328</v>
      </c>
      <c r="L111" s="34"/>
      <c r="M111" s="107">
        <v>623</v>
      </c>
      <c r="N111" s="34"/>
      <c r="O111" s="108">
        <v>2917</v>
      </c>
      <c r="P111" s="34"/>
      <c r="Q111" s="108">
        <v>-8577</v>
      </c>
      <c r="R111" s="34"/>
      <c r="S111" s="108">
        <v>1744</v>
      </c>
    </row>
    <row r="112" spans="1:19" x14ac:dyDescent="0.25">
      <c r="A112" s="14"/>
      <c r="B112" s="117" t="s">
        <v>504</v>
      </c>
      <c r="C112" s="117"/>
      <c r="D112" s="11"/>
      <c r="E112" s="27"/>
      <c r="F112" s="27"/>
      <c r="G112" s="27"/>
      <c r="H112" s="27"/>
      <c r="I112" s="27"/>
      <c r="J112" s="27"/>
      <c r="K112" s="27"/>
      <c r="L112" s="27"/>
      <c r="M112" s="27"/>
      <c r="N112" s="27"/>
      <c r="O112" s="27"/>
      <c r="P112" s="27"/>
      <c r="Q112" s="27"/>
      <c r="R112" s="27"/>
      <c r="S112" s="27"/>
    </row>
    <row r="113" spans="1:19" ht="20.25" thickBot="1" x14ac:dyDescent="0.3">
      <c r="A113" s="14"/>
      <c r="B113" s="30"/>
      <c r="C113" s="101" t="s">
        <v>505</v>
      </c>
      <c r="D113" s="30"/>
      <c r="E113" s="105" t="s">
        <v>258</v>
      </c>
      <c r="F113" s="30"/>
      <c r="G113" s="105" t="s">
        <v>258</v>
      </c>
      <c r="H113" s="30"/>
      <c r="I113" s="105" t="s">
        <v>258</v>
      </c>
      <c r="J113" s="30"/>
      <c r="K113" s="105" t="s">
        <v>258</v>
      </c>
      <c r="L113" s="30"/>
      <c r="M113" s="105" t="s">
        <v>258</v>
      </c>
      <c r="N113" s="30"/>
      <c r="O113" s="105">
        <v>-10</v>
      </c>
      <c r="P113" s="32"/>
      <c r="Q113" s="105" t="s">
        <v>258</v>
      </c>
      <c r="R113" s="30"/>
      <c r="S113" s="105">
        <v>-10</v>
      </c>
    </row>
    <row r="114" spans="1:19" x14ac:dyDescent="0.25">
      <c r="A114" s="14"/>
      <c r="B114" s="115" t="s">
        <v>191</v>
      </c>
      <c r="C114" s="115"/>
      <c r="D114" s="25"/>
      <c r="E114" s="25"/>
      <c r="F114" s="25"/>
      <c r="G114" s="25"/>
      <c r="H114" s="25"/>
      <c r="I114" s="25"/>
      <c r="J114" s="25"/>
      <c r="K114" s="25"/>
      <c r="L114" s="25"/>
      <c r="M114" s="34"/>
      <c r="N114" s="25"/>
      <c r="O114" s="34"/>
      <c r="P114" s="34"/>
      <c r="Q114" s="25"/>
      <c r="R114" s="25"/>
      <c r="S114" s="34"/>
    </row>
    <row r="115" spans="1:19" ht="15.75" thickBot="1" x14ac:dyDescent="0.3">
      <c r="A115" s="14"/>
      <c r="B115" s="35"/>
      <c r="C115" s="123" t="s">
        <v>506</v>
      </c>
      <c r="D115" s="124" t="s">
        <v>222</v>
      </c>
      <c r="E115" s="125">
        <v>1734</v>
      </c>
      <c r="F115" s="124" t="s">
        <v>222</v>
      </c>
      <c r="G115" s="125">
        <v>1912</v>
      </c>
      <c r="H115" s="124" t="s">
        <v>222</v>
      </c>
      <c r="I115" s="125">
        <v>1807</v>
      </c>
      <c r="J115" s="124" t="s">
        <v>222</v>
      </c>
      <c r="K115" s="125">
        <v>1328</v>
      </c>
      <c r="L115" s="124" t="s">
        <v>222</v>
      </c>
      <c r="M115" s="124">
        <v>623</v>
      </c>
      <c r="N115" s="124" t="s">
        <v>222</v>
      </c>
      <c r="O115" s="125">
        <v>2907</v>
      </c>
      <c r="P115" s="124" t="s">
        <v>222</v>
      </c>
      <c r="Q115" s="125">
        <v>-8577</v>
      </c>
      <c r="R115" s="124" t="s">
        <v>222</v>
      </c>
      <c r="S115" s="125">
        <v>1734</v>
      </c>
    </row>
    <row r="116" spans="1:19" ht="15.75" thickTop="1" x14ac:dyDescent="0.25">
      <c r="A116" s="14"/>
      <c r="B116" s="126" t="s">
        <v>507</v>
      </c>
      <c r="C116" s="126"/>
      <c r="D116" s="84"/>
      <c r="E116" s="25"/>
      <c r="F116" s="34"/>
      <c r="G116" s="25"/>
      <c r="H116" s="34"/>
      <c r="I116" s="25"/>
      <c r="J116" s="34"/>
      <c r="K116" s="25"/>
      <c r="L116" s="34"/>
      <c r="M116" s="25"/>
      <c r="N116" s="34"/>
      <c r="O116" s="25"/>
      <c r="P116" s="34"/>
      <c r="Q116" s="25"/>
      <c r="R116" s="34"/>
      <c r="S116" s="25"/>
    </row>
    <row r="117" spans="1:19" ht="20.25" thickBot="1" x14ac:dyDescent="0.3">
      <c r="A117" s="14"/>
      <c r="B117" s="35"/>
      <c r="C117" s="123" t="s">
        <v>508</v>
      </c>
      <c r="D117" s="124" t="s">
        <v>222</v>
      </c>
      <c r="E117" s="125">
        <v>1822</v>
      </c>
      <c r="F117" s="124" t="s">
        <v>222</v>
      </c>
      <c r="G117" s="125">
        <v>1905</v>
      </c>
      <c r="H117" s="124" t="s">
        <v>222</v>
      </c>
      <c r="I117" s="125">
        <v>1808</v>
      </c>
      <c r="J117" s="124" t="s">
        <v>222</v>
      </c>
      <c r="K117" s="125">
        <v>1328</v>
      </c>
      <c r="L117" s="124" t="s">
        <v>222</v>
      </c>
      <c r="M117" s="124">
        <v>599</v>
      </c>
      <c r="N117" s="124" t="s">
        <v>222</v>
      </c>
      <c r="O117" s="125">
        <v>3007</v>
      </c>
      <c r="P117" s="124" t="s">
        <v>222</v>
      </c>
      <c r="Q117" s="125">
        <v>-8647</v>
      </c>
      <c r="R117" s="124" t="s">
        <v>222</v>
      </c>
      <c r="S117" s="125">
        <v>1822</v>
      </c>
    </row>
    <row r="118" spans="1:19" ht="15.75" thickTop="1" x14ac:dyDescent="0.25">
      <c r="A118" s="14"/>
      <c r="B118" s="121" t="s">
        <v>494</v>
      </c>
      <c r="C118" s="121"/>
      <c r="D118" s="121"/>
      <c r="E118" s="121"/>
      <c r="F118" s="121"/>
      <c r="G118" s="121"/>
      <c r="H118" s="121"/>
      <c r="I118" s="121"/>
      <c r="J118" s="121"/>
      <c r="K118" s="121"/>
      <c r="L118" s="121"/>
      <c r="M118" s="121"/>
      <c r="N118" s="121"/>
      <c r="O118" s="121"/>
      <c r="P118" s="121"/>
      <c r="Q118" s="121"/>
      <c r="R118" s="121"/>
      <c r="S118" s="121"/>
    </row>
    <row r="119" spans="1:19" x14ac:dyDescent="0.25">
      <c r="A119" s="14"/>
      <c r="B119" s="40" t="s">
        <v>509</v>
      </c>
      <c r="C119" s="40"/>
      <c r="D119" s="40"/>
      <c r="E119" s="40"/>
      <c r="F119" s="40"/>
      <c r="G119" s="40"/>
      <c r="H119" s="40"/>
      <c r="I119" s="40"/>
      <c r="J119" s="40"/>
      <c r="K119" s="40"/>
      <c r="L119" s="40"/>
      <c r="M119" s="40"/>
      <c r="N119" s="40"/>
      <c r="O119" s="40"/>
      <c r="P119" s="40"/>
      <c r="Q119" s="40"/>
      <c r="R119" s="40"/>
      <c r="S119" s="40"/>
    </row>
    <row r="120" spans="1:19" x14ac:dyDescent="0.25">
      <c r="A120" s="14"/>
      <c r="B120" s="15"/>
      <c r="C120" s="15"/>
      <c r="D120" s="15"/>
      <c r="E120" s="15"/>
      <c r="F120" s="15"/>
      <c r="G120" s="15"/>
      <c r="H120" s="15"/>
      <c r="I120" s="15"/>
      <c r="J120" s="15"/>
      <c r="K120" s="15"/>
      <c r="L120" s="15"/>
      <c r="M120" s="15"/>
      <c r="N120" s="15"/>
      <c r="O120" s="15"/>
      <c r="P120" s="15"/>
      <c r="Q120" s="15"/>
      <c r="R120" s="15"/>
      <c r="S120" s="15"/>
    </row>
    <row r="121" spans="1:19" ht="15.75" thickBot="1" x14ac:dyDescent="0.3">
      <c r="A121" s="14"/>
      <c r="B121" s="114" t="s">
        <v>251</v>
      </c>
      <c r="C121" s="114"/>
      <c r="D121" s="30"/>
      <c r="E121" s="102" t="s">
        <v>478</v>
      </c>
      <c r="F121" s="52"/>
      <c r="G121" s="102" t="s">
        <v>479</v>
      </c>
      <c r="H121" s="52"/>
      <c r="I121" s="102" t="s">
        <v>480</v>
      </c>
      <c r="J121" s="52"/>
      <c r="K121" s="102" t="s">
        <v>481</v>
      </c>
      <c r="L121" s="52"/>
      <c r="M121" s="102" t="s">
        <v>482</v>
      </c>
      <c r="N121" s="52"/>
      <c r="O121" s="102" t="s">
        <v>483</v>
      </c>
      <c r="P121" s="52"/>
      <c r="Q121" s="102" t="s">
        <v>484</v>
      </c>
      <c r="R121" s="52"/>
      <c r="S121" s="102" t="s">
        <v>485</v>
      </c>
    </row>
    <row r="122" spans="1:19" x14ac:dyDescent="0.25">
      <c r="A122" s="14"/>
      <c r="B122" s="115" t="s">
        <v>496</v>
      </c>
      <c r="C122" s="115"/>
      <c r="D122" s="25"/>
      <c r="E122" s="25"/>
      <c r="F122" s="25"/>
      <c r="G122" s="25"/>
      <c r="H122" s="25"/>
      <c r="I122" s="25"/>
      <c r="J122" s="25"/>
      <c r="K122" s="25"/>
      <c r="L122" s="25"/>
      <c r="M122" s="25"/>
      <c r="N122" s="25"/>
      <c r="O122" s="25"/>
      <c r="P122" s="25"/>
      <c r="Q122" s="25"/>
      <c r="R122" s="25"/>
      <c r="S122" s="25"/>
    </row>
    <row r="123" spans="1:19" x14ac:dyDescent="0.25">
      <c r="A123" s="14"/>
      <c r="B123" s="11"/>
      <c r="C123" s="100" t="s">
        <v>497</v>
      </c>
      <c r="D123" s="103" t="s">
        <v>222</v>
      </c>
      <c r="E123" s="103" t="s">
        <v>258</v>
      </c>
      <c r="F123" s="103" t="s">
        <v>222</v>
      </c>
      <c r="G123" s="103" t="s">
        <v>258</v>
      </c>
      <c r="H123" s="103" t="s">
        <v>222</v>
      </c>
      <c r="I123" s="103" t="s">
        <v>258</v>
      </c>
      <c r="J123" s="103" t="s">
        <v>222</v>
      </c>
      <c r="K123" s="103" t="s">
        <v>258</v>
      </c>
      <c r="L123" s="103" t="s">
        <v>222</v>
      </c>
      <c r="M123" s="103" t="s">
        <v>258</v>
      </c>
      <c r="N123" s="103" t="s">
        <v>222</v>
      </c>
      <c r="O123" s="104">
        <v>31580</v>
      </c>
      <c r="P123" s="103" t="s">
        <v>222</v>
      </c>
      <c r="Q123" s="103" t="s">
        <v>258</v>
      </c>
      <c r="R123" s="103" t="s">
        <v>222</v>
      </c>
      <c r="S123" s="104">
        <v>31580</v>
      </c>
    </row>
    <row r="124" spans="1:19" ht="15.75" thickBot="1" x14ac:dyDescent="0.3">
      <c r="A124" s="14"/>
      <c r="B124" s="30"/>
      <c r="C124" s="101" t="s">
        <v>498</v>
      </c>
      <c r="D124" s="30"/>
      <c r="E124" s="105">
        <v>443</v>
      </c>
      <c r="F124" s="32"/>
      <c r="G124" s="105" t="s">
        <v>258</v>
      </c>
      <c r="H124" s="32"/>
      <c r="I124" s="105">
        <v>431</v>
      </c>
      <c r="J124" s="32"/>
      <c r="K124" s="105">
        <v>270</v>
      </c>
      <c r="L124" s="30"/>
      <c r="M124" s="105" t="s">
        <v>258</v>
      </c>
      <c r="N124" s="30"/>
      <c r="O124" s="105" t="s">
        <v>258</v>
      </c>
      <c r="P124" s="30"/>
      <c r="Q124" s="106">
        <v>-1144</v>
      </c>
      <c r="R124" s="32"/>
      <c r="S124" s="105" t="s">
        <v>258</v>
      </c>
    </row>
    <row r="125" spans="1:19" ht="15.75" thickBot="1" x14ac:dyDescent="0.3">
      <c r="A125" s="14"/>
      <c r="B125" s="18"/>
      <c r="C125" s="18"/>
      <c r="D125" s="18"/>
      <c r="E125" s="122">
        <v>443</v>
      </c>
      <c r="F125" s="82"/>
      <c r="G125" s="122" t="s">
        <v>258</v>
      </c>
      <c r="H125" s="82"/>
      <c r="I125" s="122">
        <v>431</v>
      </c>
      <c r="J125" s="82"/>
      <c r="K125" s="122">
        <v>270</v>
      </c>
      <c r="L125" s="18"/>
      <c r="M125" s="122" t="s">
        <v>258</v>
      </c>
      <c r="N125" s="18"/>
      <c r="O125" s="112">
        <v>31580</v>
      </c>
      <c r="P125" s="82"/>
      <c r="Q125" s="112">
        <v>-1144</v>
      </c>
      <c r="R125" s="82"/>
      <c r="S125" s="112">
        <v>31580</v>
      </c>
    </row>
    <row r="126" spans="1:19" x14ac:dyDescent="0.25">
      <c r="A126" s="14"/>
      <c r="B126" s="115" t="s">
        <v>94</v>
      </c>
      <c r="C126" s="115"/>
      <c r="D126" s="25"/>
      <c r="E126" s="25"/>
      <c r="F126" s="25"/>
      <c r="G126" s="25"/>
      <c r="H126" s="25"/>
      <c r="I126" s="25"/>
      <c r="J126" s="25"/>
      <c r="K126" s="25"/>
      <c r="L126" s="25"/>
      <c r="M126" s="25"/>
      <c r="N126" s="25"/>
      <c r="O126" s="25"/>
      <c r="P126" s="25"/>
      <c r="Q126" s="25"/>
      <c r="R126" s="25"/>
      <c r="S126" s="25"/>
    </row>
    <row r="127" spans="1:19" x14ac:dyDescent="0.25">
      <c r="A127" s="14"/>
      <c r="B127" s="11"/>
      <c r="C127" s="100" t="s">
        <v>95</v>
      </c>
      <c r="D127" s="11"/>
      <c r="E127" s="103" t="s">
        <v>258</v>
      </c>
      <c r="F127" s="11"/>
      <c r="G127" s="103" t="s">
        <v>258</v>
      </c>
      <c r="H127" s="11"/>
      <c r="I127" s="103" t="s">
        <v>258</v>
      </c>
      <c r="J127" s="11"/>
      <c r="K127" s="103" t="s">
        <v>258</v>
      </c>
      <c r="L127" s="11"/>
      <c r="M127" s="103" t="s">
        <v>258</v>
      </c>
      <c r="N127" s="11"/>
      <c r="O127" s="104">
        <v>9631</v>
      </c>
      <c r="P127" s="11"/>
      <c r="Q127" s="103" t="s">
        <v>258</v>
      </c>
      <c r="R127" s="11"/>
      <c r="S127" s="104">
        <v>9631</v>
      </c>
    </row>
    <row r="128" spans="1:19" x14ac:dyDescent="0.25">
      <c r="A128" s="14"/>
      <c r="B128" s="11"/>
      <c r="C128" s="100" t="s">
        <v>96</v>
      </c>
      <c r="D128" s="11"/>
      <c r="E128" s="103">
        <v>199</v>
      </c>
      <c r="F128" s="11"/>
      <c r="G128" s="103" t="s">
        <v>258</v>
      </c>
      <c r="H128" s="11"/>
      <c r="I128" s="103">
        <v>431</v>
      </c>
      <c r="J128" s="11"/>
      <c r="K128" s="103">
        <v>270</v>
      </c>
      <c r="L128" s="11"/>
      <c r="M128" s="103">
        <v>430</v>
      </c>
      <c r="N128" s="11"/>
      <c r="O128" s="104">
        <v>8850</v>
      </c>
      <c r="P128" s="11"/>
      <c r="Q128" s="104">
        <v>-1144</v>
      </c>
      <c r="R128" s="11"/>
      <c r="S128" s="104">
        <v>9036</v>
      </c>
    </row>
    <row r="129" spans="1:19" x14ac:dyDescent="0.25">
      <c r="A129" s="14"/>
      <c r="B129" s="11"/>
      <c r="C129" s="100" t="s">
        <v>97</v>
      </c>
      <c r="D129" s="11"/>
      <c r="E129" s="103" t="s">
        <v>258</v>
      </c>
      <c r="F129" s="11"/>
      <c r="G129" s="103" t="s">
        <v>258</v>
      </c>
      <c r="H129" s="11"/>
      <c r="I129" s="103" t="s">
        <v>258</v>
      </c>
      <c r="J129" s="11"/>
      <c r="K129" s="103" t="s">
        <v>258</v>
      </c>
      <c r="L129" s="11"/>
      <c r="M129" s="103" t="s">
        <v>258</v>
      </c>
      <c r="N129" s="11"/>
      <c r="O129" s="104">
        <v>2454</v>
      </c>
      <c r="P129" s="11"/>
      <c r="Q129" s="103" t="s">
        <v>258</v>
      </c>
      <c r="R129" s="11"/>
      <c r="S129" s="104">
        <v>2454</v>
      </c>
    </row>
    <row r="130" spans="1:19" x14ac:dyDescent="0.25">
      <c r="A130" s="14"/>
      <c r="B130" s="11"/>
      <c r="C130" s="100" t="s">
        <v>98</v>
      </c>
      <c r="D130" s="11"/>
      <c r="E130" s="103">
        <v>15</v>
      </c>
      <c r="F130" s="11"/>
      <c r="G130" s="103" t="s">
        <v>258</v>
      </c>
      <c r="H130" s="27"/>
      <c r="I130" s="103" t="s">
        <v>258</v>
      </c>
      <c r="J130" s="11"/>
      <c r="K130" s="103" t="s">
        <v>258</v>
      </c>
      <c r="L130" s="11"/>
      <c r="M130" s="103" t="s">
        <v>258</v>
      </c>
      <c r="N130" s="11"/>
      <c r="O130" s="104">
        <v>3134</v>
      </c>
      <c r="P130" s="27"/>
      <c r="Q130" s="103" t="s">
        <v>258</v>
      </c>
      <c r="R130" s="11"/>
      <c r="S130" s="104">
        <v>3149</v>
      </c>
    </row>
    <row r="131" spans="1:19" ht="15.75" thickBot="1" x14ac:dyDescent="0.3">
      <c r="A131" s="14"/>
      <c r="B131" s="30"/>
      <c r="C131" s="101" t="s">
        <v>99</v>
      </c>
      <c r="D131" s="30"/>
      <c r="E131" s="105">
        <v>3</v>
      </c>
      <c r="F131" s="30"/>
      <c r="G131" s="105" t="s">
        <v>258</v>
      </c>
      <c r="H131" s="30"/>
      <c r="I131" s="105" t="s">
        <v>258</v>
      </c>
      <c r="J131" s="30"/>
      <c r="K131" s="105" t="s">
        <v>258</v>
      </c>
      <c r="L131" s="30"/>
      <c r="M131" s="105" t="s">
        <v>258</v>
      </c>
      <c r="N131" s="30"/>
      <c r="O131" s="105">
        <v>805</v>
      </c>
      <c r="P131" s="32"/>
      <c r="Q131" s="105" t="s">
        <v>258</v>
      </c>
      <c r="R131" s="30"/>
      <c r="S131" s="105">
        <v>808</v>
      </c>
    </row>
    <row r="132" spans="1:19" ht="15.75" thickBot="1" x14ac:dyDescent="0.3">
      <c r="A132" s="14"/>
      <c r="B132" s="18"/>
      <c r="C132" s="18"/>
      <c r="D132" s="18"/>
      <c r="E132" s="122">
        <v>217</v>
      </c>
      <c r="F132" s="82"/>
      <c r="G132" s="122" t="s">
        <v>258</v>
      </c>
      <c r="H132" s="82"/>
      <c r="I132" s="122">
        <v>431</v>
      </c>
      <c r="J132" s="82"/>
      <c r="K132" s="122">
        <v>270</v>
      </c>
      <c r="L132" s="18"/>
      <c r="M132" s="122">
        <v>430</v>
      </c>
      <c r="N132" s="18"/>
      <c r="O132" s="112">
        <v>24874</v>
      </c>
      <c r="P132" s="82"/>
      <c r="Q132" s="112">
        <v>-1144</v>
      </c>
      <c r="R132" s="82"/>
      <c r="S132" s="112">
        <v>25078</v>
      </c>
    </row>
    <row r="133" spans="1:19" x14ac:dyDescent="0.25">
      <c r="A133" s="14"/>
      <c r="B133" s="116" t="s">
        <v>499</v>
      </c>
      <c r="C133" s="116"/>
      <c r="D133" s="25"/>
      <c r="E133" s="107">
        <v>226</v>
      </c>
      <c r="F133" s="25"/>
      <c r="G133" s="107" t="s">
        <v>258</v>
      </c>
      <c r="H133" s="34"/>
      <c r="I133" s="107" t="s">
        <v>258</v>
      </c>
      <c r="J133" s="25"/>
      <c r="K133" s="107" t="s">
        <v>258</v>
      </c>
      <c r="L133" s="34"/>
      <c r="M133" s="107">
        <v>-430</v>
      </c>
      <c r="N133" s="34"/>
      <c r="O133" s="108">
        <v>6706</v>
      </c>
      <c r="P133" s="34"/>
      <c r="Q133" s="107" t="s">
        <v>258</v>
      </c>
      <c r="R133" s="25"/>
      <c r="S133" s="108">
        <v>6502</v>
      </c>
    </row>
    <row r="134" spans="1:19" x14ac:dyDescent="0.25">
      <c r="A134" s="14"/>
      <c r="B134" s="119" t="s">
        <v>102</v>
      </c>
      <c r="C134" s="119"/>
      <c r="D134" s="11"/>
      <c r="E134" s="11"/>
      <c r="F134" s="11"/>
      <c r="G134" s="11"/>
      <c r="H134" s="11"/>
      <c r="I134" s="11"/>
      <c r="J134" s="11"/>
      <c r="K134" s="11"/>
      <c r="L134" s="11"/>
      <c r="M134" s="11"/>
      <c r="N134" s="11"/>
      <c r="O134" s="11"/>
      <c r="P134" s="11"/>
      <c r="Q134" s="11"/>
      <c r="R134" s="11"/>
      <c r="S134" s="11"/>
    </row>
    <row r="135" spans="1:19" x14ac:dyDescent="0.25">
      <c r="A135" s="14"/>
      <c r="B135" s="11"/>
      <c r="C135" s="100" t="s">
        <v>103</v>
      </c>
      <c r="D135" s="11"/>
      <c r="E135" s="103">
        <v>-759</v>
      </c>
      <c r="F135" s="27"/>
      <c r="G135" s="103">
        <v>-5</v>
      </c>
      <c r="H135" s="27"/>
      <c r="I135" s="103">
        <v>-124</v>
      </c>
      <c r="J135" s="27"/>
      <c r="K135" s="103">
        <v>-66</v>
      </c>
      <c r="L135" s="27"/>
      <c r="M135" s="103">
        <v>-243</v>
      </c>
      <c r="N135" s="27"/>
      <c r="O135" s="103">
        <v>-92</v>
      </c>
      <c r="P135" s="27"/>
      <c r="Q135" s="103" t="s">
        <v>258</v>
      </c>
      <c r="R135" s="11"/>
      <c r="S135" s="104">
        <v>-1289</v>
      </c>
    </row>
    <row r="136" spans="1:19" x14ac:dyDescent="0.25">
      <c r="A136" s="14"/>
      <c r="B136" s="11"/>
      <c r="C136" s="100" t="s">
        <v>104</v>
      </c>
      <c r="D136" s="11"/>
      <c r="E136" s="103">
        <v>2</v>
      </c>
      <c r="F136" s="11"/>
      <c r="G136" s="103">
        <v>3</v>
      </c>
      <c r="H136" s="27"/>
      <c r="I136" s="103" t="s">
        <v>258</v>
      </c>
      <c r="J136" s="11"/>
      <c r="K136" s="103" t="s">
        <v>258</v>
      </c>
      <c r="L136" s="27"/>
      <c r="M136" s="103">
        <v>1</v>
      </c>
      <c r="N136" s="27"/>
      <c r="O136" s="103">
        <v>79</v>
      </c>
      <c r="P136" s="27"/>
      <c r="Q136" s="103" t="s">
        <v>258</v>
      </c>
      <c r="R136" s="11"/>
      <c r="S136" s="103">
        <v>85</v>
      </c>
    </row>
    <row r="137" spans="1:19" x14ac:dyDescent="0.25">
      <c r="A137" s="14"/>
      <c r="B137" s="11"/>
      <c r="C137" s="100" t="s">
        <v>510</v>
      </c>
      <c r="D137" s="11"/>
      <c r="E137" s="27"/>
      <c r="F137" s="11"/>
      <c r="G137" s="27"/>
      <c r="H137" s="27"/>
      <c r="I137" s="11"/>
      <c r="J137" s="11"/>
      <c r="K137" s="11"/>
      <c r="L137" s="27"/>
      <c r="M137" s="11"/>
      <c r="N137" s="27"/>
      <c r="O137" s="27"/>
      <c r="P137" s="27"/>
      <c r="Q137" s="11"/>
      <c r="R137" s="11"/>
      <c r="S137" s="27"/>
    </row>
    <row r="138" spans="1:19" x14ac:dyDescent="0.25">
      <c r="A138" s="14"/>
      <c r="B138" s="11"/>
      <c r="C138" s="100" t="s">
        <v>511</v>
      </c>
      <c r="D138" s="11"/>
      <c r="E138" s="104">
        <v>3518</v>
      </c>
      <c r="F138" s="27"/>
      <c r="G138" s="104">
        <v>3651</v>
      </c>
      <c r="H138" s="27"/>
      <c r="I138" s="104">
        <v>3598</v>
      </c>
      <c r="J138" s="27"/>
      <c r="K138" s="104">
        <v>2611</v>
      </c>
      <c r="L138" s="27"/>
      <c r="M138" s="104">
        <v>1660</v>
      </c>
      <c r="N138" s="27"/>
      <c r="O138" s="104">
        <v>1012</v>
      </c>
      <c r="P138" s="27"/>
      <c r="Q138" s="104">
        <v>-16016</v>
      </c>
      <c r="R138" s="27"/>
      <c r="S138" s="103">
        <v>34</v>
      </c>
    </row>
    <row r="139" spans="1:19" ht="15.75" thickBot="1" x14ac:dyDescent="0.3">
      <c r="A139" s="14"/>
      <c r="B139" s="30"/>
      <c r="C139" s="101" t="s">
        <v>106</v>
      </c>
      <c r="D139" s="30"/>
      <c r="E139" s="105">
        <v>-2</v>
      </c>
      <c r="F139" s="30"/>
      <c r="G139" s="105" t="s">
        <v>258</v>
      </c>
      <c r="H139" s="30"/>
      <c r="I139" s="105">
        <v>2</v>
      </c>
      <c r="J139" s="30"/>
      <c r="K139" s="105" t="s">
        <v>258</v>
      </c>
      <c r="L139" s="30"/>
      <c r="M139" s="105" t="s">
        <v>258</v>
      </c>
      <c r="N139" s="30"/>
      <c r="O139" s="105">
        <v>30</v>
      </c>
      <c r="P139" s="30"/>
      <c r="Q139" s="105" t="s">
        <v>258</v>
      </c>
      <c r="R139" s="30"/>
      <c r="S139" s="105">
        <v>30</v>
      </c>
    </row>
    <row r="140" spans="1:19" ht="15.75" thickBot="1" x14ac:dyDescent="0.3">
      <c r="A140" s="14"/>
      <c r="B140" s="18"/>
      <c r="C140" s="18"/>
      <c r="D140" s="18"/>
      <c r="E140" s="112">
        <v>2759</v>
      </c>
      <c r="F140" s="82"/>
      <c r="G140" s="112">
        <v>3649</v>
      </c>
      <c r="H140" s="82"/>
      <c r="I140" s="112">
        <v>3476</v>
      </c>
      <c r="J140" s="82"/>
      <c r="K140" s="112">
        <v>2545</v>
      </c>
      <c r="L140" s="18"/>
      <c r="M140" s="112">
        <v>1418</v>
      </c>
      <c r="N140" s="18"/>
      <c r="O140" s="112">
        <v>1029</v>
      </c>
      <c r="P140" s="82"/>
      <c r="Q140" s="112">
        <v>-16016</v>
      </c>
      <c r="R140" s="82"/>
      <c r="S140" s="112">
        <v>-1140</v>
      </c>
    </row>
    <row r="141" spans="1:19" x14ac:dyDescent="0.25">
      <c r="A141" s="14"/>
      <c r="B141" s="116" t="s">
        <v>502</v>
      </c>
      <c r="C141" s="116"/>
      <c r="D141" s="25"/>
      <c r="E141" s="108">
        <v>2985</v>
      </c>
      <c r="F141" s="34"/>
      <c r="G141" s="108">
        <v>3649</v>
      </c>
      <c r="H141" s="34"/>
      <c r="I141" s="108">
        <v>3476</v>
      </c>
      <c r="J141" s="34"/>
      <c r="K141" s="108">
        <v>2545</v>
      </c>
      <c r="L141" s="34"/>
      <c r="M141" s="107">
        <v>988</v>
      </c>
      <c r="N141" s="34"/>
      <c r="O141" s="108">
        <v>7735</v>
      </c>
      <c r="P141" s="34"/>
      <c r="Q141" s="108">
        <v>-16016</v>
      </c>
      <c r="R141" s="34"/>
      <c r="S141" s="108">
        <v>5362</v>
      </c>
    </row>
    <row r="142" spans="1:19" ht="15.75" thickBot="1" x14ac:dyDescent="0.3">
      <c r="A142" s="14"/>
      <c r="B142" s="114" t="s">
        <v>503</v>
      </c>
      <c r="C142" s="114"/>
      <c r="D142" s="30"/>
      <c r="E142" s="105">
        <v>186</v>
      </c>
      <c r="F142" s="30"/>
      <c r="G142" s="105">
        <v>1</v>
      </c>
      <c r="H142" s="30"/>
      <c r="I142" s="105">
        <v>43</v>
      </c>
      <c r="J142" s="30"/>
      <c r="K142" s="105">
        <v>23</v>
      </c>
      <c r="L142" s="30"/>
      <c r="M142" s="105">
        <v>-10</v>
      </c>
      <c r="N142" s="30"/>
      <c r="O142" s="106">
        <v>-2216</v>
      </c>
      <c r="P142" s="30"/>
      <c r="Q142" s="105" t="s">
        <v>258</v>
      </c>
      <c r="R142" s="30"/>
      <c r="S142" s="106">
        <v>-1973</v>
      </c>
    </row>
    <row r="143" spans="1:19" x14ac:dyDescent="0.25">
      <c r="A143" s="14"/>
      <c r="B143" s="116" t="s">
        <v>512</v>
      </c>
      <c r="C143" s="116"/>
      <c r="D143" s="25"/>
      <c r="E143" s="108">
        <v>3171</v>
      </c>
      <c r="F143" s="34"/>
      <c r="G143" s="108">
        <v>3650</v>
      </c>
      <c r="H143" s="34"/>
      <c r="I143" s="108">
        <v>3519</v>
      </c>
      <c r="J143" s="34"/>
      <c r="K143" s="108">
        <v>2568</v>
      </c>
      <c r="L143" s="34"/>
      <c r="M143" s="107">
        <v>978</v>
      </c>
      <c r="N143" s="34"/>
      <c r="O143" s="108">
        <v>5519</v>
      </c>
      <c r="P143" s="34"/>
      <c r="Q143" s="108">
        <v>-16016</v>
      </c>
      <c r="R143" s="34"/>
      <c r="S143" s="108">
        <v>3389</v>
      </c>
    </row>
    <row r="144" spans="1:19" x14ac:dyDescent="0.25">
      <c r="A144" s="14"/>
      <c r="B144" s="117" t="s">
        <v>513</v>
      </c>
      <c r="C144" s="117"/>
      <c r="D144" s="11"/>
      <c r="E144" s="27"/>
      <c r="F144" s="27"/>
      <c r="G144" s="27"/>
      <c r="H144" s="27"/>
      <c r="I144" s="27"/>
      <c r="J144" s="27"/>
      <c r="K144" s="27"/>
      <c r="L144" s="27"/>
      <c r="M144" s="27"/>
      <c r="N144" s="27"/>
      <c r="O144" s="27"/>
      <c r="P144" s="27"/>
      <c r="Q144" s="27"/>
      <c r="R144" s="27"/>
      <c r="S144" s="27"/>
    </row>
    <row r="145" spans="1:19" ht="20.25" thickBot="1" x14ac:dyDescent="0.3">
      <c r="A145" s="14"/>
      <c r="B145" s="30"/>
      <c r="C145" s="101" t="s">
        <v>505</v>
      </c>
      <c r="D145" s="30"/>
      <c r="E145" s="105" t="s">
        <v>258</v>
      </c>
      <c r="F145" s="30"/>
      <c r="G145" s="105" t="s">
        <v>258</v>
      </c>
      <c r="H145" s="30"/>
      <c r="I145" s="105" t="s">
        <v>258</v>
      </c>
      <c r="J145" s="30"/>
      <c r="K145" s="105" t="s">
        <v>258</v>
      </c>
      <c r="L145" s="30"/>
      <c r="M145" s="105" t="s">
        <v>258</v>
      </c>
      <c r="N145" s="30"/>
      <c r="O145" s="105">
        <v>-218</v>
      </c>
      <c r="P145" s="32"/>
      <c r="Q145" s="105" t="s">
        <v>258</v>
      </c>
      <c r="R145" s="30"/>
      <c r="S145" s="105">
        <v>-218</v>
      </c>
    </row>
    <row r="146" spans="1:19" x14ac:dyDescent="0.25">
      <c r="A146" s="14"/>
      <c r="B146" s="115" t="s">
        <v>514</v>
      </c>
      <c r="C146" s="115"/>
      <c r="D146" s="25"/>
      <c r="E146" s="25"/>
      <c r="F146" s="25"/>
      <c r="G146" s="25"/>
      <c r="H146" s="25"/>
      <c r="I146" s="25"/>
      <c r="J146" s="25"/>
      <c r="K146" s="25"/>
      <c r="L146" s="25"/>
      <c r="M146" s="25"/>
      <c r="N146" s="25"/>
      <c r="O146" s="34"/>
      <c r="P146" s="34"/>
      <c r="Q146" s="25"/>
      <c r="R146" s="25"/>
      <c r="S146" s="34"/>
    </row>
    <row r="147" spans="1:19" ht="15.75" thickBot="1" x14ac:dyDescent="0.3">
      <c r="A147" s="14"/>
      <c r="B147" s="35"/>
      <c r="C147" s="123" t="s">
        <v>515</v>
      </c>
      <c r="D147" s="124" t="s">
        <v>222</v>
      </c>
      <c r="E147" s="125">
        <v>3171</v>
      </c>
      <c r="F147" s="124" t="s">
        <v>222</v>
      </c>
      <c r="G147" s="125">
        <v>3650</v>
      </c>
      <c r="H147" s="124" t="s">
        <v>222</v>
      </c>
      <c r="I147" s="125">
        <v>3519</v>
      </c>
      <c r="J147" s="124" t="s">
        <v>222</v>
      </c>
      <c r="K147" s="125">
        <v>2568</v>
      </c>
      <c r="L147" s="124" t="s">
        <v>222</v>
      </c>
      <c r="M147" s="124">
        <v>978</v>
      </c>
      <c r="N147" s="124" t="s">
        <v>222</v>
      </c>
      <c r="O147" s="125">
        <v>5301</v>
      </c>
      <c r="P147" s="124" t="s">
        <v>222</v>
      </c>
      <c r="Q147" s="125">
        <v>-16016</v>
      </c>
      <c r="R147" s="124" t="s">
        <v>222</v>
      </c>
      <c r="S147" s="125">
        <v>3171</v>
      </c>
    </row>
    <row r="148" spans="1:19" ht="15.75" thickTop="1" x14ac:dyDescent="0.25">
      <c r="A148" s="14"/>
      <c r="B148" s="126" t="s">
        <v>516</v>
      </c>
      <c r="C148" s="126"/>
      <c r="D148" s="34"/>
      <c r="E148" s="25"/>
      <c r="F148" s="34"/>
      <c r="G148" s="25"/>
      <c r="H148" s="34"/>
      <c r="I148" s="25"/>
      <c r="J148" s="34"/>
      <c r="K148" s="25"/>
      <c r="L148" s="34"/>
      <c r="M148" s="25"/>
      <c r="N148" s="34"/>
      <c r="O148" s="25"/>
      <c r="P148" s="34"/>
      <c r="Q148" s="25"/>
      <c r="R148" s="34"/>
      <c r="S148" s="25"/>
    </row>
    <row r="149" spans="1:19" ht="15.75" thickBot="1" x14ac:dyDescent="0.3">
      <c r="A149" s="14"/>
      <c r="B149" s="35"/>
      <c r="C149" s="123" t="s">
        <v>506</v>
      </c>
      <c r="D149" s="124" t="s">
        <v>222</v>
      </c>
      <c r="E149" s="125">
        <v>3259</v>
      </c>
      <c r="F149" s="124" t="s">
        <v>222</v>
      </c>
      <c r="G149" s="125">
        <v>3643</v>
      </c>
      <c r="H149" s="124" t="s">
        <v>222</v>
      </c>
      <c r="I149" s="125">
        <v>3522</v>
      </c>
      <c r="J149" s="124" t="s">
        <v>222</v>
      </c>
      <c r="K149" s="125">
        <v>2568</v>
      </c>
      <c r="L149" s="124" t="s">
        <v>222</v>
      </c>
      <c r="M149" s="124">
        <v>932</v>
      </c>
      <c r="N149" s="124" t="s">
        <v>222</v>
      </c>
      <c r="O149" s="125">
        <v>5414</v>
      </c>
      <c r="P149" s="124" t="s">
        <v>222</v>
      </c>
      <c r="Q149" s="125">
        <v>-16079</v>
      </c>
      <c r="R149" s="124" t="s">
        <v>222</v>
      </c>
      <c r="S149" s="125">
        <v>3259</v>
      </c>
    </row>
    <row r="150" spans="1:19" ht="15.75" thickTop="1" x14ac:dyDescent="0.25">
      <c r="A150" s="14"/>
      <c r="B150" s="121" t="s">
        <v>517</v>
      </c>
      <c r="C150" s="121"/>
      <c r="D150" s="121"/>
      <c r="E150" s="121"/>
      <c r="F150" s="121"/>
      <c r="G150" s="121"/>
      <c r="H150" s="121"/>
      <c r="I150" s="121"/>
      <c r="J150" s="121"/>
      <c r="K150" s="121"/>
      <c r="L150" s="121"/>
      <c r="M150" s="121"/>
      <c r="N150" s="121"/>
      <c r="O150" s="121"/>
      <c r="P150" s="121"/>
      <c r="Q150" s="121"/>
      <c r="R150" s="121"/>
      <c r="S150" s="121"/>
    </row>
    <row r="151" spans="1:19" x14ac:dyDescent="0.25">
      <c r="A151" s="14"/>
      <c r="B151" s="40" t="s">
        <v>518</v>
      </c>
      <c r="C151" s="40"/>
      <c r="D151" s="40"/>
      <c r="E151" s="40"/>
      <c r="F151" s="40"/>
      <c r="G151" s="40"/>
      <c r="H151" s="40"/>
      <c r="I151" s="40"/>
      <c r="J151" s="40"/>
      <c r="K151" s="40"/>
      <c r="L151" s="40"/>
      <c r="M151" s="40"/>
      <c r="N151" s="40"/>
      <c r="O151" s="40"/>
      <c r="P151" s="40"/>
      <c r="Q151" s="40"/>
      <c r="R151" s="40"/>
      <c r="S151" s="40"/>
    </row>
    <row r="152" spans="1:19" ht="15.75" thickBot="1" x14ac:dyDescent="0.3">
      <c r="A152" s="14"/>
      <c r="B152" s="114" t="s">
        <v>251</v>
      </c>
      <c r="C152" s="114"/>
      <c r="D152" s="30"/>
      <c r="E152" s="102" t="s">
        <v>478</v>
      </c>
      <c r="F152" s="52"/>
      <c r="G152" s="102" t="s">
        <v>479</v>
      </c>
      <c r="H152" s="52"/>
      <c r="I152" s="102" t="s">
        <v>480</v>
      </c>
      <c r="J152" s="52"/>
      <c r="K152" s="102" t="s">
        <v>481</v>
      </c>
      <c r="L152" s="52"/>
      <c r="M152" s="102" t="s">
        <v>482</v>
      </c>
      <c r="N152" s="52"/>
      <c r="O152" s="102" t="s">
        <v>519</v>
      </c>
      <c r="P152" s="52"/>
      <c r="Q152" s="102" t="s">
        <v>484</v>
      </c>
      <c r="R152" s="52"/>
      <c r="S152" s="102" t="s">
        <v>485</v>
      </c>
    </row>
    <row r="153" spans="1:19" ht="15.75" thickBot="1" x14ac:dyDescent="0.3">
      <c r="A153" s="14"/>
      <c r="B153" s="120" t="s">
        <v>520</v>
      </c>
      <c r="C153" s="120"/>
      <c r="D153" s="111" t="s">
        <v>222</v>
      </c>
      <c r="E153" s="122">
        <v>-147</v>
      </c>
      <c r="F153" s="122" t="s">
        <v>222</v>
      </c>
      <c r="G153" s="122">
        <v>12</v>
      </c>
      <c r="H153" s="122" t="s">
        <v>222</v>
      </c>
      <c r="I153" s="122">
        <v>-43</v>
      </c>
      <c r="J153" s="122" t="s">
        <v>222</v>
      </c>
      <c r="K153" s="122">
        <v>-41</v>
      </c>
      <c r="L153" s="127" t="s">
        <v>222</v>
      </c>
      <c r="M153" s="122">
        <v>-711</v>
      </c>
      <c r="N153" s="122" t="s">
        <v>222</v>
      </c>
      <c r="O153" s="112">
        <v>8477</v>
      </c>
      <c r="P153" s="122" t="s">
        <v>222</v>
      </c>
      <c r="Q153" s="122" t="s">
        <v>258</v>
      </c>
      <c r="R153" s="122" t="s">
        <v>222</v>
      </c>
      <c r="S153" s="112">
        <v>7547</v>
      </c>
    </row>
    <row r="154" spans="1:19" x14ac:dyDescent="0.25">
      <c r="A154" s="14"/>
      <c r="B154" s="115" t="s">
        <v>141</v>
      </c>
      <c r="C154" s="115"/>
      <c r="D154" s="25"/>
      <c r="E154" s="25"/>
      <c r="F154" s="25"/>
      <c r="G154" s="25"/>
      <c r="H154" s="25"/>
      <c r="I154" s="25"/>
      <c r="J154" s="25"/>
      <c r="K154" s="25"/>
      <c r="L154" s="25"/>
      <c r="M154" s="25"/>
      <c r="N154" s="25"/>
      <c r="O154" s="25"/>
      <c r="P154" s="25"/>
      <c r="Q154" s="25"/>
      <c r="R154" s="25"/>
      <c r="S154" s="25"/>
    </row>
    <row r="155" spans="1:19" x14ac:dyDescent="0.25">
      <c r="A155" s="14"/>
      <c r="B155" s="11"/>
      <c r="C155" s="100" t="s">
        <v>521</v>
      </c>
      <c r="D155" s="11"/>
      <c r="E155" s="104">
        <v>2674</v>
      </c>
      <c r="F155" s="27"/>
      <c r="G155" s="103">
        <v>-12</v>
      </c>
      <c r="H155" s="27"/>
      <c r="I155" s="103">
        <v>43</v>
      </c>
      <c r="J155" s="27"/>
      <c r="K155" s="103">
        <v>41</v>
      </c>
      <c r="L155" s="27"/>
      <c r="M155" s="104">
        <v>1583</v>
      </c>
      <c r="N155" s="27"/>
      <c r="O155" s="104">
        <v>-4329</v>
      </c>
      <c r="P155" s="27"/>
      <c r="Q155" s="103" t="s">
        <v>258</v>
      </c>
      <c r="R155" s="11"/>
      <c r="S155" s="103" t="s">
        <v>258</v>
      </c>
    </row>
    <row r="156" spans="1:19" x14ac:dyDescent="0.25">
      <c r="A156" s="14"/>
      <c r="B156" s="11"/>
      <c r="C156" s="100" t="s">
        <v>142</v>
      </c>
      <c r="D156" s="11"/>
      <c r="E156" s="103">
        <v>-4</v>
      </c>
      <c r="F156" s="27"/>
      <c r="G156" s="103" t="s">
        <v>258</v>
      </c>
      <c r="H156" s="27"/>
      <c r="I156" s="103" t="s">
        <v>258</v>
      </c>
      <c r="J156" s="27"/>
      <c r="K156" s="103" t="s">
        <v>258</v>
      </c>
      <c r="L156" s="27"/>
      <c r="M156" s="103" t="s">
        <v>258</v>
      </c>
      <c r="N156" s="27"/>
      <c r="O156" s="104">
        <v>-3242</v>
      </c>
      <c r="P156" s="27"/>
      <c r="Q156" s="103" t="s">
        <v>258</v>
      </c>
      <c r="R156" s="11"/>
      <c r="S156" s="104">
        <v>-3246</v>
      </c>
    </row>
    <row r="157" spans="1:19" x14ac:dyDescent="0.25">
      <c r="A157" s="14"/>
      <c r="B157" s="11"/>
      <c r="C157" s="100" t="s">
        <v>143</v>
      </c>
      <c r="D157" s="11"/>
      <c r="E157" s="103">
        <v>-2</v>
      </c>
      <c r="F157" s="27"/>
      <c r="G157" s="103" t="s">
        <v>258</v>
      </c>
      <c r="H157" s="27"/>
      <c r="I157" s="103" t="s">
        <v>258</v>
      </c>
      <c r="J157" s="27"/>
      <c r="K157" s="103" t="s">
        <v>258</v>
      </c>
      <c r="L157" s="27"/>
      <c r="M157" s="103" t="s">
        <v>258</v>
      </c>
      <c r="N157" s="27"/>
      <c r="O157" s="103">
        <v>-475</v>
      </c>
      <c r="P157" s="27"/>
      <c r="Q157" s="103" t="s">
        <v>258</v>
      </c>
      <c r="R157" s="11"/>
      <c r="S157" s="103">
        <v>-477</v>
      </c>
    </row>
    <row r="158" spans="1:19" x14ac:dyDescent="0.25">
      <c r="A158" s="14"/>
      <c r="B158" s="11"/>
      <c r="C158" s="100" t="s">
        <v>144</v>
      </c>
      <c r="D158" s="11"/>
      <c r="E158" s="103" t="s">
        <v>258</v>
      </c>
      <c r="F158" s="27"/>
      <c r="G158" s="103" t="s">
        <v>258</v>
      </c>
      <c r="H158" s="27"/>
      <c r="I158" s="103" t="s">
        <v>258</v>
      </c>
      <c r="J158" s="27"/>
      <c r="K158" s="103" t="s">
        <v>258</v>
      </c>
      <c r="L158" s="27"/>
      <c r="M158" s="103" t="s">
        <v>258</v>
      </c>
      <c r="N158" s="27"/>
      <c r="O158" s="103">
        <v>-10</v>
      </c>
      <c r="P158" s="27"/>
      <c r="Q158" s="103" t="s">
        <v>258</v>
      </c>
      <c r="R158" s="11"/>
      <c r="S158" s="103">
        <v>-10</v>
      </c>
    </row>
    <row r="159" spans="1:19" x14ac:dyDescent="0.25">
      <c r="A159" s="14"/>
      <c r="B159" s="11"/>
      <c r="C159" s="100" t="s">
        <v>145</v>
      </c>
      <c r="D159" s="11"/>
      <c r="E159" s="103" t="s">
        <v>258</v>
      </c>
      <c r="F159" s="27"/>
      <c r="G159" s="103" t="s">
        <v>258</v>
      </c>
      <c r="H159" s="27"/>
      <c r="I159" s="103" t="s">
        <v>258</v>
      </c>
      <c r="J159" s="27"/>
      <c r="K159" s="103" t="s">
        <v>258</v>
      </c>
      <c r="L159" s="27"/>
      <c r="M159" s="103" t="s">
        <v>258</v>
      </c>
      <c r="N159" s="27"/>
      <c r="O159" s="103">
        <v>-406</v>
      </c>
      <c r="P159" s="27"/>
      <c r="Q159" s="103" t="s">
        <v>258</v>
      </c>
      <c r="R159" s="11"/>
      <c r="S159" s="103">
        <v>-406</v>
      </c>
    </row>
    <row r="160" spans="1:19" x14ac:dyDescent="0.25">
      <c r="A160" s="14"/>
      <c r="B160" s="11"/>
      <c r="C160" s="100" t="s">
        <v>146</v>
      </c>
      <c r="D160" s="11"/>
      <c r="E160" s="103" t="s">
        <v>258</v>
      </c>
      <c r="F160" s="27"/>
      <c r="G160" s="103" t="s">
        <v>258</v>
      </c>
      <c r="H160" s="27"/>
      <c r="I160" s="103" t="s">
        <v>258</v>
      </c>
      <c r="J160" s="27"/>
      <c r="K160" s="103" t="s">
        <v>258</v>
      </c>
      <c r="L160" s="27"/>
      <c r="M160" s="103">
        <v>2</v>
      </c>
      <c r="N160" s="27"/>
      <c r="O160" s="103">
        <v>479</v>
      </c>
      <c r="P160" s="27"/>
      <c r="Q160" s="103" t="s">
        <v>258</v>
      </c>
      <c r="R160" s="11"/>
      <c r="S160" s="103">
        <v>481</v>
      </c>
    </row>
    <row r="161" spans="1:19" x14ac:dyDescent="0.25">
      <c r="A161" s="14"/>
      <c r="B161" s="11"/>
      <c r="C161" s="100" t="s">
        <v>147</v>
      </c>
      <c r="D161" s="11"/>
      <c r="E161" s="103" t="s">
        <v>258</v>
      </c>
      <c r="F161" s="27"/>
      <c r="G161" s="103" t="s">
        <v>258</v>
      </c>
      <c r="H161" s="27"/>
      <c r="I161" s="103" t="s">
        <v>258</v>
      </c>
      <c r="J161" s="27"/>
      <c r="K161" s="103" t="s">
        <v>258</v>
      </c>
      <c r="L161" s="27"/>
      <c r="M161" s="103" t="s">
        <v>258</v>
      </c>
      <c r="N161" s="27"/>
      <c r="O161" s="103">
        <v>6</v>
      </c>
      <c r="P161" s="27"/>
      <c r="Q161" s="103" t="s">
        <v>258</v>
      </c>
      <c r="R161" s="11"/>
      <c r="S161" s="103">
        <v>6</v>
      </c>
    </row>
    <row r="162" spans="1:19" x14ac:dyDescent="0.25">
      <c r="A162" s="14"/>
      <c r="B162" s="11"/>
      <c r="C162" s="100" t="s">
        <v>148</v>
      </c>
      <c r="D162" s="11"/>
      <c r="E162" s="103">
        <v>-10</v>
      </c>
      <c r="F162" s="27"/>
      <c r="G162" s="103" t="s">
        <v>258</v>
      </c>
      <c r="H162" s="27"/>
      <c r="I162" s="103" t="s">
        <v>258</v>
      </c>
      <c r="J162" s="27"/>
      <c r="K162" s="103" t="s">
        <v>258</v>
      </c>
      <c r="L162" s="27"/>
      <c r="M162" s="103">
        <v>-6</v>
      </c>
      <c r="N162" s="27"/>
      <c r="O162" s="103">
        <v>-61</v>
      </c>
      <c r="P162" s="27"/>
      <c r="Q162" s="103" t="s">
        <v>258</v>
      </c>
      <c r="R162" s="11"/>
      <c r="S162" s="103">
        <v>-77</v>
      </c>
    </row>
    <row r="163" spans="1:19" ht="15.75" thickBot="1" x14ac:dyDescent="0.3">
      <c r="A163" s="14"/>
      <c r="B163" s="30"/>
      <c r="C163" s="101" t="s">
        <v>149</v>
      </c>
      <c r="D163" s="30"/>
      <c r="E163" s="105" t="s">
        <v>258</v>
      </c>
      <c r="F163" s="32"/>
      <c r="G163" s="105" t="s">
        <v>258</v>
      </c>
      <c r="H163" s="32"/>
      <c r="I163" s="105" t="s">
        <v>258</v>
      </c>
      <c r="J163" s="32"/>
      <c r="K163" s="105" t="s">
        <v>258</v>
      </c>
      <c r="L163" s="32"/>
      <c r="M163" s="105">
        <v>4</v>
      </c>
      <c r="N163" s="32"/>
      <c r="O163" s="105">
        <v>-163</v>
      </c>
      <c r="P163" s="32"/>
      <c r="Q163" s="105" t="s">
        <v>258</v>
      </c>
      <c r="R163" s="30"/>
      <c r="S163" s="105">
        <v>-159</v>
      </c>
    </row>
    <row r="164" spans="1:19" ht="15.75" thickBot="1" x14ac:dyDescent="0.3">
      <c r="A164" s="14"/>
      <c r="B164" s="120" t="s">
        <v>150</v>
      </c>
      <c r="C164" s="120"/>
      <c r="D164" s="18"/>
      <c r="E164" s="112">
        <v>2658</v>
      </c>
      <c r="F164" s="18"/>
      <c r="G164" s="122">
        <v>-12</v>
      </c>
      <c r="H164" s="18"/>
      <c r="I164" s="122">
        <v>43</v>
      </c>
      <c r="J164" s="18"/>
      <c r="K164" s="122">
        <v>41</v>
      </c>
      <c r="L164" s="18"/>
      <c r="M164" s="112">
        <v>1583</v>
      </c>
      <c r="N164" s="18"/>
      <c r="O164" s="112">
        <v>-8201</v>
      </c>
      <c r="P164" s="18"/>
      <c r="Q164" s="122" t="s">
        <v>258</v>
      </c>
      <c r="R164" s="18"/>
      <c r="S164" s="112">
        <v>-3888</v>
      </c>
    </row>
    <row r="165" spans="1:19" x14ac:dyDescent="0.25">
      <c r="A165" s="14"/>
      <c r="B165" s="115" t="s">
        <v>151</v>
      </c>
      <c r="C165" s="115"/>
      <c r="D165" s="25"/>
      <c r="E165" s="25"/>
      <c r="F165" s="25"/>
      <c r="G165" s="25"/>
      <c r="H165" s="25"/>
      <c r="I165" s="25"/>
      <c r="J165" s="25"/>
      <c r="K165" s="25"/>
      <c r="L165" s="25"/>
      <c r="M165" s="25"/>
      <c r="N165" s="25"/>
      <c r="O165" s="25"/>
      <c r="P165" s="25"/>
      <c r="Q165" s="25"/>
      <c r="R165" s="25"/>
      <c r="S165" s="25"/>
    </row>
    <row r="166" spans="1:19" x14ac:dyDescent="0.25">
      <c r="A166" s="14"/>
      <c r="B166" s="11"/>
      <c r="C166" s="100" t="s">
        <v>152</v>
      </c>
      <c r="D166" s="11"/>
      <c r="E166" s="104">
        <v>-1350</v>
      </c>
      <c r="F166" s="11"/>
      <c r="G166" s="103" t="s">
        <v>258</v>
      </c>
      <c r="H166" s="27"/>
      <c r="I166" s="103" t="s">
        <v>258</v>
      </c>
      <c r="J166" s="27"/>
      <c r="K166" s="103" t="s">
        <v>258</v>
      </c>
      <c r="L166" s="11"/>
      <c r="M166" s="103" t="s">
        <v>258</v>
      </c>
      <c r="N166" s="11"/>
      <c r="O166" s="104">
        <v>1007</v>
      </c>
      <c r="P166" s="27"/>
      <c r="Q166" s="103" t="s">
        <v>258</v>
      </c>
      <c r="R166" s="11"/>
      <c r="S166" s="103">
        <v>-343</v>
      </c>
    </row>
    <row r="167" spans="1:19" x14ac:dyDescent="0.25">
      <c r="A167" s="14"/>
      <c r="B167" s="11"/>
      <c r="C167" s="100" t="s">
        <v>153</v>
      </c>
      <c r="D167" s="11"/>
      <c r="E167" s="104">
        <v>2184</v>
      </c>
      <c r="F167" s="11"/>
      <c r="G167" s="103" t="s">
        <v>258</v>
      </c>
      <c r="H167" s="27"/>
      <c r="I167" s="103" t="s">
        <v>258</v>
      </c>
      <c r="J167" s="27"/>
      <c r="K167" s="103" t="s">
        <v>258</v>
      </c>
      <c r="L167" s="11"/>
      <c r="M167" s="103" t="s">
        <v>258</v>
      </c>
      <c r="N167" s="11"/>
      <c r="O167" s="103">
        <v>3</v>
      </c>
      <c r="P167" s="27"/>
      <c r="Q167" s="103" t="s">
        <v>258</v>
      </c>
      <c r="R167" s="11"/>
      <c r="S167" s="104">
        <v>2187</v>
      </c>
    </row>
    <row r="168" spans="1:19" x14ac:dyDescent="0.25">
      <c r="A168" s="14"/>
      <c r="B168" s="11"/>
      <c r="C168" s="100" t="s">
        <v>154</v>
      </c>
      <c r="D168" s="11"/>
      <c r="E168" s="104">
        <v>-1000</v>
      </c>
      <c r="F168" s="27"/>
      <c r="G168" s="103" t="s">
        <v>258</v>
      </c>
      <c r="H168" s="27"/>
      <c r="I168" s="103" t="s">
        <v>258</v>
      </c>
      <c r="J168" s="27"/>
      <c r="K168" s="103" t="s">
        <v>258</v>
      </c>
      <c r="L168" s="27"/>
      <c r="M168" s="103">
        <v>-901</v>
      </c>
      <c r="N168" s="27"/>
      <c r="O168" s="104">
        <v>-1262</v>
      </c>
      <c r="P168" s="27"/>
      <c r="Q168" s="103" t="s">
        <v>258</v>
      </c>
      <c r="R168" s="11"/>
      <c r="S168" s="104">
        <v>-3163</v>
      </c>
    </row>
    <row r="169" spans="1:19" x14ac:dyDescent="0.25">
      <c r="A169" s="14"/>
      <c r="B169" s="11"/>
      <c r="C169" s="100" t="s">
        <v>155</v>
      </c>
      <c r="D169" s="11"/>
      <c r="E169" s="104">
        <v>-1500</v>
      </c>
      <c r="F169" s="11"/>
      <c r="G169" s="103" t="s">
        <v>258</v>
      </c>
      <c r="H169" s="27"/>
      <c r="I169" s="103" t="s">
        <v>258</v>
      </c>
      <c r="J169" s="11"/>
      <c r="K169" s="103" t="s">
        <v>258</v>
      </c>
      <c r="L169" s="11"/>
      <c r="M169" s="103" t="s">
        <v>258</v>
      </c>
      <c r="N169" s="11"/>
      <c r="O169" s="103" t="s">
        <v>258</v>
      </c>
      <c r="P169" s="11"/>
      <c r="Q169" s="103" t="s">
        <v>258</v>
      </c>
      <c r="R169" s="11"/>
      <c r="S169" s="104">
        <v>-1500</v>
      </c>
    </row>
    <row r="170" spans="1:19" x14ac:dyDescent="0.25">
      <c r="A170" s="14"/>
      <c r="B170" s="11"/>
      <c r="C170" s="100" t="s">
        <v>156</v>
      </c>
      <c r="D170" s="11"/>
      <c r="E170" s="104">
        <v>-1092</v>
      </c>
      <c r="F170" s="11"/>
      <c r="G170" s="103" t="s">
        <v>258</v>
      </c>
      <c r="H170" s="27"/>
      <c r="I170" s="103" t="s">
        <v>258</v>
      </c>
      <c r="J170" s="11"/>
      <c r="K170" s="103" t="s">
        <v>258</v>
      </c>
      <c r="L170" s="11"/>
      <c r="M170" s="103" t="s">
        <v>258</v>
      </c>
      <c r="N170" s="11"/>
      <c r="O170" s="103" t="s">
        <v>258</v>
      </c>
      <c r="P170" s="11"/>
      <c r="Q170" s="103" t="s">
        <v>258</v>
      </c>
      <c r="R170" s="11"/>
      <c r="S170" s="104">
        <v>-1092</v>
      </c>
    </row>
    <row r="171" spans="1:19" x14ac:dyDescent="0.25">
      <c r="A171" s="14"/>
      <c r="B171" s="11"/>
      <c r="C171" s="100" t="s">
        <v>157</v>
      </c>
      <c r="D171" s="11"/>
      <c r="E171" s="103">
        <v>29</v>
      </c>
      <c r="F171" s="11"/>
      <c r="G171" s="103" t="s">
        <v>258</v>
      </c>
      <c r="H171" s="27"/>
      <c r="I171" s="103" t="s">
        <v>258</v>
      </c>
      <c r="J171" s="11"/>
      <c r="K171" s="103" t="s">
        <v>258</v>
      </c>
      <c r="L171" s="11"/>
      <c r="M171" s="103" t="s">
        <v>258</v>
      </c>
      <c r="N171" s="11"/>
      <c r="O171" s="103" t="s">
        <v>258</v>
      </c>
      <c r="P171" s="11"/>
      <c r="Q171" s="103" t="s">
        <v>258</v>
      </c>
      <c r="R171" s="11"/>
      <c r="S171" s="103">
        <v>29</v>
      </c>
    </row>
    <row r="172" spans="1:19" ht="19.5" x14ac:dyDescent="0.25">
      <c r="A172" s="14"/>
      <c r="B172" s="11"/>
      <c r="C172" s="100" t="s">
        <v>159</v>
      </c>
      <c r="D172" s="11"/>
      <c r="E172" s="103" t="s">
        <v>258</v>
      </c>
      <c r="F172" s="11"/>
      <c r="G172" s="103" t="s">
        <v>258</v>
      </c>
      <c r="H172" s="27"/>
      <c r="I172" s="103" t="s">
        <v>258</v>
      </c>
      <c r="J172" s="11"/>
      <c r="K172" s="103" t="s">
        <v>258</v>
      </c>
      <c r="L172" s="11"/>
      <c r="M172" s="103" t="s">
        <v>258</v>
      </c>
      <c r="N172" s="11"/>
      <c r="O172" s="103">
        <v>-117</v>
      </c>
      <c r="P172" s="11"/>
      <c r="Q172" s="103" t="s">
        <v>258</v>
      </c>
      <c r="R172" s="11"/>
      <c r="S172" s="103">
        <v>-117</v>
      </c>
    </row>
    <row r="173" spans="1:19" ht="15.75" thickBot="1" x14ac:dyDescent="0.3">
      <c r="A173" s="14"/>
      <c r="B173" s="30"/>
      <c r="C173" s="101" t="s">
        <v>149</v>
      </c>
      <c r="D173" s="30"/>
      <c r="E173" s="105">
        <v>218</v>
      </c>
      <c r="F173" s="30"/>
      <c r="G173" s="105" t="s">
        <v>258</v>
      </c>
      <c r="H173" s="32"/>
      <c r="I173" s="105" t="s">
        <v>258</v>
      </c>
      <c r="J173" s="30"/>
      <c r="K173" s="105" t="s">
        <v>258</v>
      </c>
      <c r="L173" s="32"/>
      <c r="M173" s="105" t="s">
        <v>258</v>
      </c>
      <c r="N173" s="32"/>
      <c r="O173" s="105">
        <v>-67</v>
      </c>
      <c r="P173" s="32"/>
      <c r="Q173" s="105" t="s">
        <v>258</v>
      </c>
      <c r="R173" s="30"/>
      <c r="S173" s="105">
        <v>151</v>
      </c>
    </row>
    <row r="174" spans="1:19" ht="15.75" thickBot="1" x14ac:dyDescent="0.3">
      <c r="A174" s="14"/>
      <c r="B174" s="120" t="s">
        <v>161</v>
      </c>
      <c r="C174" s="120"/>
      <c r="D174" s="18"/>
      <c r="E174" s="112">
        <v>-2511</v>
      </c>
      <c r="F174" s="18"/>
      <c r="G174" s="122" t="s">
        <v>258</v>
      </c>
      <c r="H174" s="18"/>
      <c r="I174" s="122" t="s">
        <v>258</v>
      </c>
      <c r="J174" s="18"/>
      <c r="K174" s="122" t="s">
        <v>258</v>
      </c>
      <c r="L174" s="18"/>
      <c r="M174" s="122">
        <v>-901</v>
      </c>
      <c r="N174" s="18"/>
      <c r="O174" s="122">
        <v>-436</v>
      </c>
      <c r="P174" s="18"/>
      <c r="Q174" s="122" t="s">
        <v>258</v>
      </c>
      <c r="R174" s="18"/>
      <c r="S174" s="112">
        <v>-3848</v>
      </c>
    </row>
    <row r="175" spans="1:19" x14ac:dyDescent="0.25">
      <c r="A175" s="14"/>
      <c r="B175" s="116" t="s">
        <v>162</v>
      </c>
      <c r="C175" s="116"/>
      <c r="D175" s="25"/>
      <c r="E175" s="107" t="s">
        <v>258</v>
      </c>
      <c r="F175" s="25"/>
      <c r="G175" s="107" t="s">
        <v>258</v>
      </c>
      <c r="H175" s="25"/>
      <c r="I175" s="107" t="s">
        <v>258</v>
      </c>
      <c r="J175" s="25"/>
      <c r="K175" s="107" t="s">
        <v>258</v>
      </c>
      <c r="L175" s="25"/>
      <c r="M175" s="107">
        <v>-29</v>
      </c>
      <c r="N175" s="25"/>
      <c r="O175" s="107">
        <v>-160</v>
      </c>
      <c r="P175" s="34"/>
      <c r="Q175" s="107" t="s">
        <v>258</v>
      </c>
      <c r="R175" s="25"/>
      <c r="S175" s="107">
        <v>-189</v>
      </c>
    </row>
    <row r="176" spans="1:19" ht="15.75" thickBot="1" x14ac:dyDescent="0.3">
      <c r="A176" s="14"/>
      <c r="B176" s="114" t="s">
        <v>163</v>
      </c>
      <c r="C176" s="114"/>
      <c r="D176" s="30"/>
      <c r="E176" s="105" t="s">
        <v>258</v>
      </c>
      <c r="F176" s="30"/>
      <c r="G176" s="105" t="s">
        <v>258</v>
      </c>
      <c r="H176" s="30"/>
      <c r="I176" s="105" t="s">
        <v>258</v>
      </c>
      <c r="J176" s="30"/>
      <c r="K176" s="105" t="s">
        <v>258</v>
      </c>
      <c r="L176" s="30"/>
      <c r="M176" s="105">
        <v>336</v>
      </c>
      <c r="N176" s="30"/>
      <c r="O176" s="106">
        <v>1382</v>
      </c>
      <c r="P176" s="32"/>
      <c r="Q176" s="105" t="s">
        <v>258</v>
      </c>
      <c r="R176" s="30"/>
      <c r="S176" s="106">
        <v>1718</v>
      </c>
    </row>
    <row r="177" spans="1:19" ht="15.75" thickBot="1" x14ac:dyDescent="0.3">
      <c r="A177" s="14"/>
      <c r="B177" s="118" t="s">
        <v>164</v>
      </c>
      <c r="C177" s="118"/>
      <c r="D177" s="109" t="s">
        <v>222</v>
      </c>
      <c r="E177" s="109" t="s">
        <v>258</v>
      </c>
      <c r="F177" s="109" t="s">
        <v>222</v>
      </c>
      <c r="G177" s="109" t="s">
        <v>258</v>
      </c>
      <c r="H177" s="109" t="s">
        <v>222</v>
      </c>
      <c r="I177" s="109" t="s">
        <v>258</v>
      </c>
      <c r="J177" s="109" t="s">
        <v>222</v>
      </c>
      <c r="K177" s="109" t="s">
        <v>258</v>
      </c>
      <c r="L177" s="109" t="s">
        <v>222</v>
      </c>
      <c r="M177" s="109">
        <v>307</v>
      </c>
      <c r="N177" s="109" t="s">
        <v>222</v>
      </c>
      <c r="O177" s="110">
        <v>1222</v>
      </c>
      <c r="P177" s="109" t="s">
        <v>222</v>
      </c>
      <c r="Q177" s="109" t="s">
        <v>258</v>
      </c>
      <c r="R177" s="109" t="s">
        <v>222</v>
      </c>
      <c r="S177" s="110">
        <v>1529</v>
      </c>
    </row>
    <row r="178" spans="1:19" ht="15.75" thickTop="1" x14ac:dyDescent="0.25">
      <c r="A178" s="14"/>
      <c r="B178" s="121" t="s">
        <v>517</v>
      </c>
      <c r="C178" s="121"/>
      <c r="D178" s="121"/>
      <c r="E178" s="121"/>
      <c r="F178" s="121"/>
      <c r="G178" s="121"/>
      <c r="H178" s="121"/>
      <c r="I178" s="121"/>
      <c r="J178" s="121"/>
      <c r="K178" s="121"/>
      <c r="L178" s="121"/>
      <c r="M178" s="121"/>
      <c r="N178" s="121"/>
      <c r="O178" s="121"/>
      <c r="P178" s="121"/>
      <c r="Q178" s="121"/>
      <c r="R178" s="121"/>
      <c r="S178" s="121"/>
    </row>
    <row r="179" spans="1:19" x14ac:dyDescent="0.25">
      <c r="A179" s="14"/>
      <c r="B179" s="40" t="s">
        <v>509</v>
      </c>
      <c r="C179" s="40"/>
      <c r="D179" s="40"/>
      <c r="E179" s="40"/>
      <c r="F179" s="40"/>
      <c r="G179" s="40"/>
      <c r="H179" s="40"/>
      <c r="I179" s="40"/>
      <c r="J179" s="40"/>
      <c r="K179" s="40"/>
      <c r="L179" s="40"/>
      <c r="M179" s="40"/>
      <c r="N179" s="40"/>
      <c r="O179" s="40"/>
      <c r="P179" s="40"/>
      <c r="Q179" s="40"/>
      <c r="R179" s="40"/>
      <c r="S179" s="40"/>
    </row>
    <row r="180" spans="1:19" ht="15.75" thickBot="1" x14ac:dyDescent="0.3">
      <c r="A180" s="14"/>
      <c r="B180" s="114" t="s">
        <v>251</v>
      </c>
      <c r="C180" s="114"/>
      <c r="D180" s="30"/>
      <c r="E180" s="102" t="s">
        <v>478</v>
      </c>
      <c r="F180" s="52"/>
      <c r="G180" s="102" t="s">
        <v>479</v>
      </c>
      <c r="H180" s="52"/>
      <c r="I180" s="102" t="s">
        <v>480</v>
      </c>
      <c r="J180" s="52"/>
      <c r="K180" s="102" t="s">
        <v>481</v>
      </c>
      <c r="L180" s="52"/>
      <c r="M180" s="102" t="s">
        <v>482</v>
      </c>
      <c r="N180" s="52"/>
      <c r="O180" s="102" t="s">
        <v>519</v>
      </c>
      <c r="P180" s="52"/>
      <c r="Q180" s="102" t="s">
        <v>484</v>
      </c>
      <c r="R180" s="52"/>
      <c r="S180" s="102" t="s">
        <v>485</v>
      </c>
    </row>
    <row r="181" spans="1:19" ht="15.75" thickBot="1" x14ac:dyDescent="0.3">
      <c r="A181" s="14"/>
      <c r="B181" s="120" t="s">
        <v>520</v>
      </c>
      <c r="C181" s="120"/>
      <c r="D181" s="111" t="s">
        <v>222</v>
      </c>
      <c r="E181" s="122">
        <v>-181</v>
      </c>
      <c r="F181" s="122" t="s">
        <v>222</v>
      </c>
      <c r="G181" s="122">
        <v>-8</v>
      </c>
      <c r="H181" s="122" t="s">
        <v>222</v>
      </c>
      <c r="I181" s="122">
        <v>-120</v>
      </c>
      <c r="J181" s="122" t="s">
        <v>222</v>
      </c>
      <c r="K181" s="122">
        <v>-47</v>
      </c>
      <c r="L181" s="122" t="s">
        <v>222</v>
      </c>
      <c r="M181" s="122">
        <v>-582</v>
      </c>
      <c r="N181" s="122" t="s">
        <v>222</v>
      </c>
      <c r="O181" s="112">
        <v>8623</v>
      </c>
      <c r="P181" s="122" t="s">
        <v>222</v>
      </c>
      <c r="Q181" s="122" t="s">
        <v>258</v>
      </c>
      <c r="R181" s="122" t="s">
        <v>222</v>
      </c>
      <c r="S181" s="112">
        <v>7685</v>
      </c>
    </row>
    <row r="182" spans="1:19" x14ac:dyDescent="0.25">
      <c r="A182" s="14"/>
      <c r="B182" s="115" t="s">
        <v>141</v>
      </c>
      <c r="C182" s="115"/>
      <c r="D182" s="25"/>
      <c r="E182" s="25"/>
      <c r="F182" s="25"/>
      <c r="G182" s="25"/>
      <c r="H182" s="25"/>
      <c r="I182" s="25"/>
      <c r="J182" s="25"/>
      <c r="K182" s="25"/>
      <c r="L182" s="25"/>
      <c r="M182" s="25"/>
      <c r="N182" s="25"/>
      <c r="O182" s="25"/>
      <c r="P182" s="25"/>
      <c r="Q182" s="25"/>
      <c r="R182" s="25"/>
      <c r="S182" s="25"/>
    </row>
    <row r="183" spans="1:19" x14ac:dyDescent="0.25">
      <c r="A183" s="14"/>
      <c r="B183" s="11"/>
      <c r="C183" s="100" t="s">
        <v>521</v>
      </c>
      <c r="D183" s="11"/>
      <c r="E183" s="104">
        <v>-1301</v>
      </c>
      <c r="F183" s="27"/>
      <c r="G183" s="103">
        <v>8</v>
      </c>
      <c r="H183" s="27"/>
      <c r="I183" s="104">
        <v>2217</v>
      </c>
      <c r="J183" s="27"/>
      <c r="K183" s="103">
        <v>47</v>
      </c>
      <c r="L183" s="27"/>
      <c r="M183" s="103">
        <v>-984</v>
      </c>
      <c r="N183" s="27"/>
      <c r="O183" s="103">
        <v>13</v>
      </c>
      <c r="P183" s="27"/>
      <c r="Q183" s="103" t="s">
        <v>258</v>
      </c>
      <c r="R183" s="11"/>
      <c r="S183" s="103" t="s">
        <v>258</v>
      </c>
    </row>
    <row r="184" spans="1:19" x14ac:dyDescent="0.25">
      <c r="A184" s="14"/>
      <c r="B184" s="11"/>
      <c r="C184" s="100" t="s">
        <v>142</v>
      </c>
      <c r="D184" s="11"/>
      <c r="E184" s="103">
        <v>-2</v>
      </c>
      <c r="F184" s="11"/>
      <c r="G184" s="103" t="s">
        <v>258</v>
      </c>
      <c r="H184" s="27"/>
      <c r="I184" s="103" t="s">
        <v>258</v>
      </c>
      <c r="J184" s="11"/>
      <c r="K184" s="103" t="s">
        <v>258</v>
      </c>
      <c r="L184" s="11"/>
      <c r="M184" s="103" t="s">
        <v>258</v>
      </c>
      <c r="N184" s="11"/>
      <c r="O184" s="104">
        <v>-2865</v>
      </c>
      <c r="P184" s="27"/>
      <c r="Q184" s="103" t="s">
        <v>258</v>
      </c>
      <c r="R184" s="11"/>
      <c r="S184" s="104">
        <v>-2867</v>
      </c>
    </row>
    <row r="185" spans="1:19" x14ac:dyDescent="0.25">
      <c r="A185" s="14"/>
      <c r="B185" s="11"/>
      <c r="C185" s="100" t="s">
        <v>143</v>
      </c>
      <c r="D185" s="11"/>
      <c r="E185" s="103">
        <v>-1</v>
      </c>
      <c r="F185" s="11"/>
      <c r="G185" s="103" t="s">
        <v>258</v>
      </c>
      <c r="H185" s="11"/>
      <c r="I185" s="103" t="s">
        <v>258</v>
      </c>
      <c r="J185" s="11"/>
      <c r="K185" s="103" t="s">
        <v>258</v>
      </c>
      <c r="L185" s="11"/>
      <c r="M185" s="103" t="s">
        <v>258</v>
      </c>
      <c r="N185" s="11"/>
      <c r="O185" s="103">
        <v>-443</v>
      </c>
      <c r="P185" s="27"/>
      <c r="Q185" s="103" t="s">
        <v>258</v>
      </c>
      <c r="R185" s="11"/>
      <c r="S185" s="103">
        <v>-444</v>
      </c>
    </row>
    <row r="186" spans="1:19" x14ac:dyDescent="0.25">
      <c r="A186" s="14"/>
      <c r="B186" s="11"/>
      <c r="C186" s="100" t="s">
        <v>144</v>
      </c>
      <c r="D186" s="11"/>
      <c r="E186" s="103" t="s">
        <v>258</v>
      </c>
      <c r="F186" s="11"/>
      <c r="G186" s="103" t="s">
        <v>258</v>
      </c>
      <c r="H186" s="11"/>
      <c r="I186" s="103" t="s">
        <v>258</v>
      </c>
      <c r="J186" s="11"/>
      <c r="K186" s="103" t="s">
        <v>258</v>
      </c>
      <c r="L186" s="11"/>
      <c r="M186" s="103" t="s">
        <v>258</v>
      </c>
      <c r="N186" s="11"/>
      <c r="O186" s="104">
        <v>-1311</v>
      </c>
      <c r="P186" s="27"/>
      <c r="Q186" s="103" t="s">
        <v>258</v>
      </c>
      <c r="R186" s="11"/>
      <c r="S186" s="104">
        <v>-1311</v>
      </c>
    </row>
    <row r="187" spans="1:19" x14ac:dyDescent="0.25">
      <c r="A187" s="14"/>
      <c r="B187" s="11"/>
      <c r="C187" s="100" t="s">
        <v>145</v>
      </c>
      <c r="D187" s="11"/>
      <c r="E187" s="103" t="s">
        <v>258</v>
      </c>
      <c r="F187" s="11"/>
      <c r="G187" s="103" t="s">
        <v>258</v>
      </c>
      <c r="H187" s="11"/>
      <c r="I187" s="103" t="s">
        <v>258</v>
      </c>
      <c r="J187" s="11"/>
      <c r="K187" s="103" t="s">
        <v>258</v>
      </c>
      <c r="L187" s="11"/>
      <c r="M187" s="103" t="s">
        <v>258</v>
      </c>
      <c r="N187" s="11"/>
      <c r="O187" s="103">
        <v>-22</v>
      </c>
      <c r="P187" s="27"/>
      <c r="Q187" s="103" t="s">
        <v>258</v>
      </c>
      <c r="R187" s="11"/>
      <c r="S187" s="103">
        <v>-22</v>
      </c>
    </row>
    <row r="188" spans="1:19" x14ac:dyDescent="0.25">
      <c r="A188" s="14"/>
      <c r="B188" s="11"/>
      <c r="C188" s="100" t="s">
        <v>146</v>
      </c>
      <c r="D188" s="11"/>
      <c r="E188" s="103" t="s">
        <v>258</v>
      </c>
      <c r="F188" s="11"/>
      <c r="G188" s="103" t="s">
        <v>258</v>
      </c>
      <c r="H188" s="11"/>
      <c r="I188" s="103" t="s">
        <v>258</v>
      </c>
      <c r="J188" s="11"/>
      <c r="K188" s="103" t="s">
        <v>258</v>
      </c>
      <c r="L188" s="11"/>
      <c r="M188" s="103" t="s">
        <v>258</v>
      </c>
      <c r="N188" s="11"/>
      <c r="O188" s="103">
        <v>91</v>
      </c>
      <c r="P188" s="27"/>
      <c r="Q188" s="103" t="s">
        <v>258</v>
      </c>
      <c r="R188" s="11"/>
      <c r="S188" s="103">
        <v>91</v>
      </c>
    </row>
    <row r="189" spans="1:19" x14ac:dyDescent="0.25">
      <c r="A189" s="14"/>
      <c r="B189" s="11"/>
      <c r="C189" s="100" t="s">
        <v>147</v>
      </c>
      <c r="D189" s="11"/>
      <c r="E189" s="103" t="s">
        <v>258</v>
      </c>
      <c r="F189" s="11"/>
      <c r="G189" s="103" t="s">
        <v>258</v>
      </c>
      <c r="H189" s="11"/>
      <c r="I189" s="103" t="s">
        <v>258</v>
      </c>
      <c r="J189" s="11"/>
      <c r="K189" s="103" t="s">
        <v>258</v>
      </c>
      <c r="L189" s="11"/>
      <c r="M189" s="103">
        <v>128</v>
      </c>
      <c r="N189" s="11"/>
      <c r="O189" s="103">
        <v>18</v>
      </c>
      <c r="P189" s="27"/>
      <c r="Q189" s="103" t="s">
        <v>258</v>
      </c>
      <c r="R189" s="11"/>
      <c r="S189" s="103">
        <v>146</v>
      </c>
    </row>
    <row r="190" spans="1:19" x14ac:dyDescent="0.25">
      <c r="A190" s="14"/>
      <c r="B190" s="11"/>
      <c r="C190" s="100" t="s">
        <v>148</v>
      </c>
      <c r="D190" s="11"/>
      <c r="E190" s="103">
        <v>-8</v>
      </c>
      <c r="F190" s="11"/>
      <c r="G190" s="103" t="s">
        <v>258</v>
      </c>
      <c r="H190" s="11"/>
      <c r="I190" s="103" t="s">
        <v>258</v>
      </c>
      <c r="J190" s="11"/>
      <c r="K190" s="103" t="s">
        <v>258</v>
      </c>
      <c r="L190" s="11"/>
      <c r="M190" s="103">
        <v>-2</v>
      </c>
      <c r="N190" s="11"/>
      <c r="O190" s="103">
        <v>-631</v>
      </c>
      <c r="P190" s="27"/>
      <c r="Q190" s="103" t="s">
        <v>258</v>
      </c>
      <c r="R190" s="11"/>
      <c r="S190" s="103">
        <v>-641</v>
      </c>
    </row>
    <row r="191" spans="1:19" ht="15.75" thickBot="1" x14ac:dyDescent="0.3">
      <c r="A191" s="14"/>
      <c r="B191" s="30"/>
      <c r="C191" s="101" t="s">
        <v>149</v>
      </c>
      <c r="D191" s="30"/>
      <c r="E191" s="105" t="s">
        <v>258</v>
      </c>
      <c r="F191" s="30"/>
      <c r="G191" s="105" t="s">
        <v>258</v>
      </c>
      <c r="H191" s="32"/>
      <c r="I191" s="105" t="s">
        <v>258</v>
      </c>
      <c r="J191" s="30"/>
      <c r="K191" s="105" t="s">
        <v>258</v>
      </c>
      <c r="L191" s="30"/>
      <c r="M191" s="105">
        <v>-10</v>
      </c>
      <c r="N191" s="30"/>
      <c r="O191" s="105">
        <v>98</v>
      </c>
      <c r="P191" s="32"/>
      <c r="Q191" s="105" t="s">
        <v>258</v>
      </c>
      <c r="R191" s="30"/>
      <c r="S191" s="105">
        <v>88</v>
      </c>
    </row>
    <row r="192" spans="1:19" ht="15.75" thickBot="1" x14ac:dyDescent="0.3">
      <c r="A192" s="14"/>
      <c r="B192" s="120" t="s">
        <v>150</v>
      </c>
      <c r="C192" s="120"/>
      <c r="D192" s="18"/>
      <c r="E192" s="112">
        <v>-1312</v>
      </c>
      <c r="F192" s="18"/>
      <c r="G192" s="122">
        <v>8</v>
      </c>
      <c r="H192" s="18"/>
      <c r="I192" s="112">
        <v>2217</v>
      </c>
      <c r="J192" s="18"/>
      <c r="K192" s="122">
        <v>47</v>
      </c>
      <c r="L192" s="18"/>
      <c r="M192" s="122">
        <v>-868</v>
      </c>
      <c r="N192" s="18"/>
      <c r="O192" s="112">
        <v>-5052</v>
      </c>
      <c r="P192" s="18"/>
      <c r="Q192" s="122" t="s">
        <v>258</v>
      </c>
      <c r="R192" s="18"/>
      <c r="S192" s="112">
        <v>-4960</v>
      </c>
    </row>
    <row r="193" spans="1:19" x14ac:dyDescent="0.25">
      <c r="A193" s="14"/>
      <c r="B193" s="115" t="s">
        <v>151</v>
      </c>
      <c r="C193" s="115"/>
      <c r="D193" s="25"/>
      <c r="E193" s="25"/>
      <c r="F193" s="25"/>
      <c r="G193" s="25"/>
      <c r="H193" s="25"/>
      <c r="I193" s="25"/>
      <c r="J193" s="25"/>
      <c r="K193" s="25"/>
      <c r="L193" s="25"/>
      <c r="M193" s="25"/>
      <c r="N193" s="25"/>
      <c r="O193" s="25"/>
      <c r="P193" s="25"/>
      <c r="Q193" s="25"/>
      <c r="R193" s="25"/>
      <c r="S193" s="25"/>
    </row>
    <row r="194" spans="1:19" x14ac:dyDescent="0.25">
      <c r="A194" s="14"/>
      <c r="B194" s="11"/>
      <c r="C194" s="100" t="s">
        <v>152</v>
      </c>
      <c r="D194" s="11"/>
      <c r="E194" s="103">
        <v>350</v>
      </c>
      <c r="F194" s="11"/>
      <c r="G194" s="103" t="s">
        <v>258</v>
      </c>
      <c r="H194" s="27"/>
      <c r="I194" s="103" t="s">
        <v>258</v>
      </c>
      <c r="J194" s="27"/>
      <c r="K194" s="103" t="s">
        <v>258</v>
      </c>
      <c r="L194" s="11"/>
      <c r="M194" s="103" t="s">
        <v>258</v>
      </c>
      <c r="N194" s="11"/>
      <c r="O194" s="103">
        <v>-2</v>
      </c>
      <c r="P194" s="27"/>
      <c r="Q194" s="103" t="s">
        <v>258</v>
      </c>
      <c r="R194" s="11"/>
      <c r="S194" s="103">
        <v>348</v>
      </c>
    </row>
    <row r="195" spans="1:19" x14ac:dyDescent="0.25">
      <c r="A195" s="14"/>
      <c r="B195" s="11"/>
      <c r="C195" s="100" t="s">
        <v>153</v>
      </c>
      <c r="D195" s="11"/>
      <c r="E195" s="104">
        <v>2933</v>
      </c>
      <c r="F195" s="11"/>
      <c r="G195" s="103" t="s">
        <v>258</v>
      </c>
      <c r="H195" s="27"/>
      <c r="I195" s="103" t="s">
        <v>258</v>
      </c>
      <c r="J195" s="27"/>
      <c r="K195" s="103" t="s">
        <v>258</v>
      </c>
      <c r="L195" s="11"/>
      <c r="M195" s="103" t="s">
        <v>258</v>
      </c>
      <c r="N195" s="11"/>
      <c r="O195" s="103" t="s">
        <v>258</v>
      </c>
      <c r="P195" s="27"/>
      <c r="Q195" s="103" t="s">
        <v>258</v>
      </c>
      <c r="R195" s="11"/>
      <c r="S195" s="104">
        <v>2933</v>
      </c>
    </row>
    <row r="196" spans="1:19" x14ac:dyDescent="0.25">
      <c r="A196" s="14"/>
      <c r="B196" s="11"/>
      <c r="C196" s="100" t="s">
        <v>154</v>
      </c>
      <c r="D196" s="11"/>
      <c r="E196" s="103" t="s">
        <v>258</v>
      </c>
      <c r="F196" s="27"/>
      <c r="G196" s="103" t="s">
        <v>258</v>
      </c>
      <c r="H196" s="27"/>
      <c r="I196" s="104">
        <v>-2097</v>
      </c>
      <c r="J196" s="11"/>
      <c r="K196" s="103" t="s">
        <v>258</v>
      </c>
      <c r="L196" s="11"/>
      <c r="M196" s="103">
        <v>-88</v>
      </c>
      <c r="N196" s="11"/>
      <c r="O196" s="103">
        <v>-10</v>
      </c>
      <c r="P196" s="27"/>
      <c r="Q196" s="103" t="s">
        <v>258</v>
      </c>
      <c r="R196" s="11"/>
      <c r="S196" s="104">
        <v>-2195</v>
      </c>
    </row>
    <row r="197" spans="1:19" x14ac:dyDescent="0.25">
      <c r="A197" s="14"/>
      <c r="B197" s="11"/>
      <c r="C197" s="100" t="s">
        <v>155</v>
      </c>
      <c r="D197" s="11"/>
      <c r="E197" s="104">
        <v>-1000</v>
      </c>
      <c r="F197" s="11"/>
      <c r="G197" s="103" t="s">
        <v>258</v>
      </c>
      <c r="H197" s="27"/>
      <c r="I197" s="103" t="s">
        <v>258</v>
      </c>
      <c r="J197" s="11"/>
      <c r="K197" s="103" t="s">
        <v>258</v>
      </c>
      <c r="L197" s="11"/>
      <c r="M197" s="103" t="s">
        <v>258</v>
      </c>
      <c r="N197" s="11"/>
      <c r="O197" s="103" t="s">
        <v>258</v>
      </c>
      <c r="P197" s="11"/>
      <c r="Q197" s="103" t="s">
        <v>258</v>
      </c>
      <c r="R197" s="11"/>
      <c r="S197" s="104">
        <v>-1000</v>
      </c>
    </row>
    <row r="198" spans="1:19" x14ac:dyDescent="0.25">
      <c r="A198" s="14"/>
      <c r="B198" s="11"/>
      <c r="C198" s="100" t="s">
        <v>156</v>
      </c>
      <c r="D198" s="11"/>
      <c r="E198" s="103">
        <v>-942</v>
      </c>
      <c r="F198" s="11"/>
      <c r="G198" s="103" t="s">
        <v>258</v>
      </c>
      <c r="H198" s="27"/>
      <c r="I198" s="103" t="s">
        <v>258</v>
      </c>
      <c r="J198" s="11"/>
      <c r="K198" s="103" t="s">
        <v>258</v>
      </c>
      <c r="L198" s="11"/>
      <c r="M198" s="103" t="s">
        <v>258</v>
      </c>
      <c r="N198" s="11"/>
      <c r="O198" s="103" t="s">
        <v>258</v>
      </c>
      <c r="P198" s="11"/>
      <c r="Q198" s="103" t="s">
        <v>258</v>
      </c>
      <c r="R198" s="11"/>
      <c r="S198" s="103">
        <v>-942</v>
      </c>
    </row>
    <row r="199" spans="1:19" x14ac:dyDescent="0.25">
      <c r="A199" s="14"/>
      <c r="B199" s="11"/>
      <c r="C199" s="100" t="s">
        <v>157</v>
      </c>
      <c r="D199" s="11"/>
      <c r="E199" s="103">
        <v>24</v>
      </c>
      <c r="F199" s="11"/>
      <c r="G199" s="103" t="s">
        <v>258</v>
      </c>
      <c r="H199" s="27"/>
      <c r="I199" s="103" t="s">
        <v>258</v>
      </c>
      <c r="J199" s="11"/>
      <c r="K199" s="103" t="s">
        <v>258</v>
      </c>
      <c r="L199" s="11"/>
      <c r="M199" s="103" t="s">
        <v>258</v>
      </c>
      <c r="N199" s="11"/>
      <c r="O199" s="103" t="s">
        <v>258</v>
      </c>
      <c r="P199" s="11"/>
      <c r="Q199" s="103" t="s">
        <v>258</v>
      </c>
      <c r="R199" s="11"/>
      <c r="S199" s="103">
        <v>24</v>
      </c>
    </row>
    <row r="200" spans="1:19" ht="19.5" x14ac:dyDescent="0.25">
      <c r="A200" s="14"/>
      <c r="B200" s="11"/>
      <c r="C200" s="100" t="s">
        <v>158</v>
      </c>
      <c r="D200" s="11"/>
      <c r="E200" s="103" t="s">
        <v>258</v>
      </c>
      <c r="F200" s="11"/>
      <c r="G200" s="103" t="s">
        <v>258</v>
      </c>
      <c r="H200" s="11"/>
      <c r="I200" s="103" t="s">
        <v>258</v>
      </c>
      <c r="J200" s="11"/>
      <c r="K200" s="103" t="s">
        <v>258</v>
      </c>
      <c r="L200" s="11"/>
      <c r="M200" s="104">
        <v>-3200</v>
      </c>
      <c r="N200" s="11"/>
      <c r="O200" s="104">
        <v>-7561</v>
      </c>
      <c r="P200" s="27"/>
      <c r="Q200" s="103" t="s">
        <v>258</v>
      </c>
      <c r="R200" s="11"/>
      <c r="S200" s="104">
        <v>-10761</v>
      </c>
    </row>
    <row r="201" spans="1:19" ht="19.5" x14ac:dyDescent="0.25">
      <c r="A201" s="14"/>
      <c r="B201" s="11"/>
      <c r="C201" s="100" t="s">
        <v>159</v>
      </c>
      <c r="D201" s="11"/>
      <c r="E201" s="103" t="s">
        <v>258</v>
      </c>
      <c r="F201" s="11"/>
      <c r="G201" s="103" t="s">
        <v>258</v>
      </c>
      <c r="H201" s="27"/>
      <c r="I201" s="103" t="s">
        <v>258</v>
      </c>
      <c r="J201" s="11"/>
      <c r="K201" s="103" t="s">
        <v>258</v>
      </c>
      <c r="L201" s="11"/>
      <c r="M201" s="103" t="s">
        <v>258</v>
      </c>
      <c r="N201" s="11"/>
      <c r="O201" s="103">
        <v>-116</v>
      </c>
      <c r="P201" s="11"/>
      <c r="Q201" s="103" t="s">
        <v>258</v>
      </c>
      <c r="R201" s="11"/>
      <c r="S201" s="103">
        <v>-116</v>
      </c>
    </row>
    <row r="202" spans="1:19" x14ac:dyDescent="0.25">
      <c r="A202" s="14"/>
      <c r="B202" s="11"/>
      <c r="C202" s="100" t="s">
        <v>160</v>
      </c>
      <c r="D202" s="11"/>
      <c r="E202" s="103" t="s">
        <v>258</v>
      </c>
      <c r="F202" s="11"/>
      <c r="G202" s="103" t="s">
        <v>258</v>
      </c>
      <c r="H202" s="27"/>
      <c r="I202" s="103" t="s">
        <v>258</v>
      </c>
      <c r="J202" s="11"/>
      <c r="K202" s="103" t="s">
        <v>258</v>
      </c>
      <c r="L202" s="11"/>
      <c r="M202" s="103" t="s">
        <v>258</v>
      </c>
      <c r="N202" s="11"/>
      <c r="O202" s="103">
        <v>-602</v>
      </c>
      <c r="P202" s="11"/>
      <c r="Q202" s="103" t="s">
        <v>258</v>
      </c>
      <c r="R202" s="11"/>
      <c r="S202" s="103">
        <v>-602</v>
      </c>
    </row>
    <row r="203" spans="1:19" ht="15.75" thickBot="1" x14ac:dyDescent="0.3">
      <c r="A203" s="14"/>
      <c r="B203" s="30"/>
      <c r="C203" s="101" t="s">
        <v>149</v>
      </c>
      <c r="D203" s="30"/>
      <c r="E203" s="105">
        <v>128</v>
      </c>
      <c r="F203" s="30"/>
      <c r="G203" s="105" t="s">
        <v>258</v>
      </c>
      <c r="H203" s="32"/>
      <c r="I203" s="105" t="s">
        <v>258</v>
      </c>
      <c r="J203" s="30"/>
      <c r="K203" s="105" t="s">
        <v>258</v>
      </c>
      <c r="L203" s="30"/>
      <c r="M203" s="105">
        <v>-40</v>
      </c>
      <c r="N203" s="32"/>
      <c r="O203" s="105">
        <v>-64</v>
      </c>
      <c r="P203" s="32"/>
      <c r="Q203" s="105" t="s">
        <v>258</v>
      </c>
      <c r="R203" s="30"/>
      <c r="S203" s="105">
        <v>24</v>
      </c>
    </row>
    <row r="204" spans="1:19" ht="15.75" thickBot="1" x14ac:dyDescent="0.3">
      <c r="A204" s="14"/>
      <c r="B204" s="120" t="s">
        <v>161</v>
      </c>
      <c r="C204" s="120"/>
      <c r="D204" s="18"/>
      <c r="E204" s="112">
        <v>1493</v>
      </c>
      <c r="F204" s="18"/>
      <c r="G204" s="122" t="s">
        <v>258</v>
      </c>
      <c r="H204" s="18"/>
      <c r="I204" s="112">
        <v>-2097</v>
      </c>
      <c r="J204" s="18"/>
      <c r="K204" s="122" t="s">
        <v>258</v>
      </c>
      <c r="L204" s="18"/>
      <c r="M204" s="112">
        <v>-3328</v>
      </c>
      <c r="N204" s="18"/>
      <c r="O204" s="112">
        <v>-8355</v>
      </c>
      <c r="P204" s="18"/>
      <c r="Q204" s="122" t="s">
        <v>258</v>
      </c>
      <c r="R204" s="18"/>
      <c r="S204" s="112">
        <v>-12287</v>
      </c>
    </row>
    <row r="205" spans="1:19" x14ac:dyDescent="0.25">
      <c r="A205" s="14"/>
      <c r="B205" s="116" t="s">
        <v>162</v>
      </c>
      <c r="C205" s="116"/>
      <c r="D205" s="25"/>
      <c r="E205" s="107" t="s">
        <v>258</v>
      </c>
      <c r="F205" s="25"/>
      <c r="G205" s="107" t="s">
        <v>258</v>
      </c>
      <c r="H205" s="25"/>
      <c r="I205" s="107" t="s">
        <v>258</v>
      </c>
      <c r="J205" s="25"/>
      <c r="K205" s="107" t="s">
        <v>258</v>
      </c>
      <c r="L205" s="25"/>
      <c r="M205" s="108">
        <v>-4778</v>
      </c>
      <c r="N205" s="25"/>
      <c r="O205" s="108">
        <v>-4784</v>
      </c>
      <c r="P205" s="34"/>
      <c r="Q205" s="107" t="s">
        <v>258</v>
      </c>
      <c r="R205" s="25"/>
      <c r="S205" s="108">
        <v>-9562</v>
      </c>
    </row>
    <row r="206" spans="1:19" ht="15.75" thickBot="1" x14ac:dyDescent="0.3">
      <c r="A206" s="14"/>
      <c r="B206" s="114" t="s">
        <v>163</v>
      </c>
      <c r="C206" s="114"/>
      <c r="D206" s="30"/>
      <c r="E206" s="105" t="s">
        <v>258</v>
      </c>
      <c r="F206" s="30"/>
      <c r="G206" s="105" t="s">
        <v>258</v>
      </c>
      <c r="H206" s="30"/>
      <c r="I206" s="105" t="s">
        <v>258</v>
      </c>
      <c r="J206" s="30"/>
      <c r="K206" s="105" t="s">
        <v>258</v>
      </c>
      <c r="L206" s="30"/>
      <c r="M206" s="106">
        <v>5129</v>
      </c>
      <c r="N206" s="30"/>
      <c r="O206" s="106">
        <v>5822</v>
      </c>
      <c r="P206" s="32"/>
      <c r="Q206" s="105" t="s">
        <v>258</v>
      </c>
      <c r="R206" s="30"/>
      <c r="S206" s="106">
        <v>10951</v>
      </c>
    </row>
    <row r="207" spans="1:19" ht="15.75" thickBot="1" x14ac:dyDescent="0.3">
      <c r="A207" s="14"/>
      <c r="B207" s="118" t="s">
        <v>164</v>
      </c>
      <c r="C207" s="118"/>
      <c r="D207" s="109" t="s">
        <v>222</v>
      </c>
      <c r="E207" s="109" t="s">
        <v>258</v>
      </c>
      <c r="F207" s="109" t="s">
        <v>222</v>
      </c>
      <c r="G207" s="109" t="s">
        <v>258</v>
      </c>
      <c r="H207" s="109" t="s">
        <v>222</v>
      </c>
      <c r="I207" s="109" t="s">
        <v>258</v>
      </c>
      <c r="J207" s="109" t="s">
        <v>222</v>
      </c>
      <c r="K207" s="109" t="s">
        <v>258</v>
      </c>
      <c r="L207" s="109" t="s">
        <v>222</v>
      </c>
      <c r="M207" s="109">
        <v>351</v>
      </c>
      <c r="N207" s="109" t="s">
        <v>222</v>
      </c>
      <c r="O207" s="110">
        <v>1038</v>
      </c>
      <c r="P207" s="109" t="s">
        <v>222</v>
      </c>
      <c r="Q207" s="109" t="s">
        <v>258</v>
      </c>
      <c r="R207" s="109" t="s">
        <v>222</v>
      </c>
      <c r="S207" s="110">
        <v>1389</v>
      </c>
    </row>
    <row r="208" spans="1:19" ht="15.75" thickTop="1" x14ac:dyDescent="0.25">
      <c r="A208" s="14"/>
      <c r="B208" s="121" t="s">
        <v>494</v>
      </c>
      <c r="C208" s="121"/>
      <c r="D208" s="121"/>
      <c r="E208" s="121"/>
      <c r="F208" s="121"/>
      <c r="G208" s="121"/>
      <c r="H208" s="121"/>
      <c r="I208" s="121"/>
      <c r="J208" s="121"/>
      <c r="K208" s="121"/>
      <c r="L208" s="121"/>
      <c r="M208" s="121"/>
      <c r="N208" s="121"/>
      <c r="O208" s="121"/>
      <c r="P208" s="121"/>
      <c r="Q208" s="121"/>
      <c r="R208" s="121"/>
      <c r="S208" s="121"/>
    </row>
    <row r="209" spans="1:19" x14ac:dyDescent="0.25">
      <c r="A209" s="14"/>
      <c r="B209" s="40" t="s">
        <v>522</v>
      </c>
      <c r="C209" s="40"/>
      <c r="D209" s="40"/>
      <c r="E209" s="40"/>
      <c r="F209" s="40"/>
      <c r="G209" s="40"/>
      <c r="H209" s="40"/>
      <c r="I209" s="40"/>
      <c r="J209" s="40"/>
      <c r="K209" s="40"/>
      <c r="L209" s="40"/>
      <c r="M209" s="40"/>
      <c r="N209" s="40"/>
      <c r="O209" s="40"/>
      <c r="P209" s="40"/>
      <c r="Q209" s="40"/>
      <c r="R209" s="40"/>
      <c r="S209" s="40"/>
    </row>
    <row r="210" spans="1:19" x14ac:dyDescent="0.25">
      <c r="A210" s="14"/>
      <c r="B210" s="15"/>
      <c r="C210" s="15"/>
      <c r="D210" s="15"/>
      <c r="E210" s="15"/>
      <c r="F210" s="15"/>
      <c r="G210" s="15"/>
      <c r="H210" s="15"/>
      <c r="I210" s="15"/>
      <c r="J210" s="15"/>
      <c r="K210" s="15"/>
      <c r="L210" s="15"/>
      <c r="M210" s="15"/>
      <c r="N210" s="15"/>
      <c r="O210" s="15"/>
      <c r="P210" s="15"/>
      <c r="Q210" s="15"/>
      <c r="R210" s="15"/>
      <c r="S210" s="15"/>
    </row>
    <row r="211" spans="1:19" ht="15.75" thickBot="1" x14ac:dyDescent="0.3">
      <c r="A211" s="14"/>
      <c r="B211" s="114" t="s">
        <v>251</v>
      </c>
      <c r="C211" s="114"/>
      <c r="D211" s="30"/>
      <c r="E211" s="102" t="s">
        <v>478</v>
      </c>
      <c r="F211" s="52"/>
      <c r="G211" s="102" t="s">
        <v>479</v>
      </c>
      <c r="H211" s="52"/>
      <c r="I211" s="102" t="s">
        <v>480</v>
      </c>
      <c r="J211" s="52"/>
      <c r="K211" s="102" t="s">
        <v>481</v>
      </c>
      <c r="L211" s="52"/>
      <c r="M211" s="102" t="s">
        <v>482</v>
      </c>
      <c r="N211" s="52"/>
      <c r="O211" s="102" t="s">
        <v>483</v>
      </c>
      <c r="P211" s="52"/>
      <c r="Q211" s="102" t="s">
        <v>484</v>
      </c>
      <c r="R211" s="52"/>
      <c r="S211" s="102" t="s">
        <v>485</v>
      </c>
    </row>
    <row r="212" spans="1:19" x14ac:dyDescent="0.25">
      <c r="A212" s="14"/>
      <c r="B212" s="115" t="s">
        <v>496</v>
      </c>
      <c r="C212" s="115"/>
      <c r="D212" s="25"/>
      <c r="E212" s="25"/>
      <c r="F212" s="25"/>
      <c r="G212" s="25"/>
      <c r="H212" s="25"/>
      <c r="I212" s="25"/>
      <c r="J212" s="25"/>
      <c r="K212" s="25"/>
      <c r="L212" s="25"/>
      <c r="M212" s="25"/>
      <c r="N212" s="25"/>
      <c r="O212" s="25"/>
      <c r="P212" s="25"/>
      <c r="Q212" s="25"/>
      <c r="R212" s="25"/>
      <c r="S212" s="25"/>
    </row>
    <row r="213" spans="1:19" x14ac:dyDescent="0.25">
      <c r="A213" s="14"/>
      <c r="B213" s="11"/>
      <c r="C213" s="100" t="s">
        <v>497</v>
      </c>
      <c r="D213" s="103" t="s">
        <v>222</v>
      </c>
      <c r="E213" s="103" t="s">
        <v>258</v>
      </c>
      <c r="F213" s="103" t="s">
        <v>222</v>
      </c>
      <c r="G213" s="103" t="s">
        <v>258</v>
      </c>
      <c r="H213" s="103" t="s">
        <v>222</v>
      </c>
      <c r="I213" s="103" t="s">
        <v>258</v>
      </c>
      <c r="J213" s="103" t="s">
        <v>222</v>
      </c>
      <c r="K213" s="103" t="s">
        <v>258</v>
      </c>
      <c r="L213" s="103" t="s">
        <v>222</v>
      </c>
      <c r="M213" s="103" t="s">
        <v>258</v>
      </c>
      <c r="N213" s="103" t="s">
        <v>222</v>
      </c>
      <c r="O213" s="104">
        <v>16844</v>
      </c>
      <c r="P213" s="103" t="s">
        <v>222</v>
      </c>
      <c r="Q213" s="103" t="s">
        <v>258</v>
      </c>
      <c r="R213" s="103" t="s">
        <v>222</v>
      </c>
      <c r="S213" s="104">
        <v>16844</v>
      </c>
    </row>
    <row r="214" spans="1:19" ht="15.75" thickBot="1" x14ac:dyDescent="0.3">
      <c r="A214" s="14"/>
      <c r="B214" s="30"/>
      <c r="C214" s="101" t="s">
        <v>498</v>
      </c>
      <c r="D214" s="30"/>
      <c r="E214" s="105">
        <v>237</v>
      </c>
      <c r="F214" s="32"/>
      <c r="G214" s="105" t="s">
        <v>258</v>
      </c>
      <c r="H214" s="32"/>
      <c r="I214" s="105">
        <v>231</v>
      </c>
      <c r="J214" s="32"/>
      <c r="K214" s="105">
        <v>145</v>
      </c>
      <c r="L214" s="30"/>
      <c r="M214" s="105" t="s">
        <v>258</v>
      </c>
      <c r="N214" s="30"/>
      <c r="O214" s="105" t="s">
        <v>258</v>
      </c>
      <c r="P214" s="30"/>
      <c r="Q214" s="105">
        <v>-613</v>
      </c>
      <c r="R214" s="32"/>
      <c r="S214" s="105" t="s">
        <v>258</v>
      </c>
    </row>
    <row r="215" spans="1:19" ht="15.75" thickBot="1" x14ac:dyDescent="0.3">
      <c r="A215" s="14"/>
      <c r="B215" s="18"/>
      <c r="C215" s="18"/>
      <c r="D215" s="18"/>
      <c r="E215" s="122">
        <v>237</v>
      </c>
      <c r="F215" s="82"/>
      <c r="G215" s="122" t="s">
        <v>258</v>
      </c>
      <c r="H215" s="82"/>
      <c r="I215" s="122">
        <v>231</v>
      </c>
      <c r="J215" s="82"/>
      <c r="K215" s="122">
        <v>145</v>
      </c>
      <c r="L215" s="18"/>
      <c r="M215" s="122" t="s">
        <v>258</v>
      </c>
      <c r="N215" s="18"/>
      <c r="O215" s="112">
        <v>16844</v>
      </c>
      <c r="P215" s="82"/>
      <c r="Q215" s="122">
        <v>-613</v>
      </c>
      <c r="R215" s="82"/>
      <c r="S215" s="112">
        <v>16844</v>
      </c>
    </row>
    <row r="216" spans="1:19" x14ac:dyDescent="0.25">
      <c r="A216" s="14"/>
      <c r="B216" s="115" t="s">
        <v>94</v>
      </c>
      <c r="C216" s="115"/>
      <c r="D216" s="25"/>
      <c r="E216" s="25"/>
      <c r="F216" s="25"/>
      <c r="G216" s="25"/>
      <c r="H216" s="25"/>
      <c r="I216" s="25"/>
      <c r="J216" s="25"/>
      <c r="K216" s="25"/>
      <c r="L216" s="25"/>
      <c r="M216" s="25"/>
      <c r="N216" s="25"/>
      <c r="O216" s="25"/>
      <c r="P216" s="25"/>
      <c r="Q216" s="25"/>
      <c r="R216" s="25"/>
      <c r="S216" s="25"/>
    </row>
    <row r="217" spans="1:19" x14ac:dyDescent="0.25">
      <c r="A217" s="14"/>
      <c r="B217" s="11"/>
      <c r="C217" s="100" t="s">
        <v>95</v>
      </c>
      <c r="D217" s="11"/>
      <c r="E217" s="103" t="s">
        <v>258</v>
      </c>
      <c r="F217" s="11"/>
      <c r="G217" s="103" t="s">
        <v>258</v>
      </c>
      <c r="H217" s="11"/>
      <c r="I217" s="103" t="s">
        <v>258</v>
      </c>
      <c r="J217" s="11"/>
      <c r="K217" s="103" t="s">
        <v>258</v>
      </c>
      <c r="L217" s="11"/>
      <c r="M217" s="103" t="s">
        <v>258</v>
      </c>
      <c r="N217" s="11"/>
      <c r="O217" s="104">
        <v>4874</v>
      </c>
      <c r="P217" s="11"/>
      <c r="Q217" s="103" t="s">
        <v>258</v>
      </c>
      <c r="R217" s="11"/>
      <c r="S217" s="104">
        <v>4874</v>
      </c>
    </row>
    <row r="218" spans="1:19" x14ac:dyDescent="0.25">
      <c r="A218" s="14"/>
      <c r="B218" s="11"/>
      <c r="C218" s="100" t="s">
        <v>96</v>
      </c>
      <c r="D218" s="11"/>
      <c r="E218" s="103">
        <v>181</v>
      </c>
      <c r="F218" s="11"/>
      <c r="G218" s="103" t="s">
        <v>258</v>
      </c>
      <c r="H218" s="11"/>
      <c r="I218" s="103">
        <v>231</v>
      </c>
      <c r="J218" s="11"/>
      <c r="K218" s="103">
        <v>145</v>
      </c>
      <c r="L218" s="11"/>
      <c r="M218" s="103">
        <v>237</v>
      </c>
      <c r="N218" s="11"/>
      <c r="O218" s="104">
        <v>4743</v>
      </c>
      <c r="P218" s="11"/>
      <c r="Q218" s="103">
        <v>-613</v>
      </c>
      <c r="R218" s="11"/>
      <c r="S218" s="104">
        <v>4924</v>
      </c>
    </row>
    <row r="219" spans="1:19" x14ac:dyDescent="0.25">
      <c r="A219" s="14"/>
      <c r="B219" s="11"/>
      <c r="C219" s="100" t="s">
        <v>97</v>
      </c>
      <c r="D219" s="11"/>
      <c r="E219" s="103" t="s">
        <v>258</v>
      </c>
      <c r="F219" s="11"/>
      <c r="G219" s="103" t="s">
        <v>258</v>
      </c>
      <c r="H219" s="11"/>
      <c r="I219" s="103" t="s">
        <v>258</v>
      </c>
      <c r="J219" s="11"/>
      <c r="K219" s="103" t="s">
        <v>258</v>
      </c>
      <c r="L219" s="11"/>
      <c r="M219" s="103" t="s">
        <v>258</v>
      </c>
      <c r="N219" s="11"/>
      <c r="O219" s="104">
        <v>1242</v>
      </c>
      <c r="P219" s="11"/>
      <c r="Q219" s="103" t="s">
        <v>258</v>
      </c>
      <c r="R219" s="11"/>
      <c r="S219" s="104">
        <v>1242</v>
      </c>
    </row>
    <row r="220" spans="1:19" x14ac:dyDescent="0.25">
      <c r="A220" s="14"/>
      <c r="B220" s="11"/>
      <c r="C220" s="100" t="s">
        <v>98</v>
      </c>
      <c r="D220" s="11"/>
      <c r="E220" s="103">
        <v>8</v>
      </c>
      <c r="F220" s="11"/>
      <c r="G220" s="103" t="s">
        <v>258</v>
      </c>
      <c r="H220" s="27"/>
      <c r="I220" s="103" t="s">
        <v>258</v>
      </c>
      <c r="J220" s="11"/>
      <c r="K220" s="103" t="s">
        <v>258</v>
      </c>
      <c r="L220" s="11"/>
      <c r="M220" s="103" t="s">
        <v>258</v>
      </c>
      <c r="N220" s="11"/>
      <c r="O220" s="104">
        <v>1591</v>
      </c>
      <c r="P220" s="27"/>
      <c r="Q220" s="103" t="s">
        <v>258</v>
      </c>
      <c r="R220" s="11"/>
      <c r="S220" s="104">
        <v>1599</v>
      </c>
    </row>
    <row r="221" spans="1:19" ht="15.75" thickBot="1" x14ac:dyDescent="0.3">
      <c r="A221" s="14"/>
      <c r="B221" s="30"/>
      <c r="C221" s="101" t="s">
        <v>99</v>
      </c>
      <c r="D221" s="30"/>
      <c r="E221" s="105">
        <v>2</v>
      </c>
      <c r="F221" s="30"/>
      <c r="G221" s="105" t="s">
        <v>258</v>
      </c>
      <c r="H221" s="30"/>
      <c r="I221" s="105" t="s">
        <v>258</v>
      </c>
      <c r="J221" s="30"/>
      <c r="K221" s="105" t="s">
        <v>258</v>
      </c>
      <c r="L221" s="30"/>
      <c r="M221" s="105" t="s">
        <v>258</v>
      </c>
      <c r="N221" s="30"/>
      <c r="O221" s="105">
        <v>399</v>
      </c>
      <c r="P221" s="32"/>
      <c r="Q221" s="105" t="s">
        <v>258</v>
      </c>
      <c r="R221" s="30"/>
      <c r="S221" s="105">
        <v>401</v>
      </c>
    </row>
    <row r="222" spans="1:19" ht="15.75" thickBot="1" x14ac:dyDescent="0.3">
      <c r="A222" s="14"/>
      <c r="B222" s="18"/>
      <c r="C222" s="18"/>
      <c r="D222" s="18"/>
      <c r="E222" s="122">
        <v>191</v>
      </c>
      <c r="F222" s="82"/>
      <c r="G222" s="122" t="s">
        <v>258</v>
      </c>
      <c r="H222" s="82"/>
      <c r="I222" s="122">
        <v>231</v>
      </c>
      <c r="J222" s="82"/>
      <c r="K222" s="122">
        <v>145</v>
      </c>
      <c r="L222" s="18"/>
      <c r="M222" s="122">
        <v>237</v>
      </c>
      <c r="N222" s="18"/>
      <c r="O222" s="112">
        <v>12849</v>
      </c>
      <c r="P222" s="82"/>
      <c r="Q222" s="122">
        <v>-613</v>
      </c>
      <c r="R222" s="82"/>
      <c r="S222" s="112">
        <v>13040</v>
      </c>
    </row>
    <row r="223" spans="1:19" x14ac:dyDescent="0.25">
      <c r="A223" s="14"/>
      <c r="B223" s="116" t="s">
        <v>499</v>
      </c>
      <c r="C223" s="116"/>
      <c r="D223" s="25"/>
      <c r="E223" s="107">
        <v>46</v>
      </c>
      <c r="F223" s="25"/>
      <c r="G223" s="107" t="s">
        <v>258</v>
      </c>
      <c r="H223" s="34"/>
      <c r="I223" s="107" t="s">
        <v>258</v>
      </c>
      <c r="J223" s="25"/>
      <c r="K223" s="107" t="s">
        <v>258</v>
      </c>
      <c r="L223" s="34"/>
      <c r="M223" s="107">
        <v>-237</v>
      </c>
      <c r="N223" s="34"/>
      <c r="O223" s="108">
        <v>3995</v>
      </c>
      <c r="P223" s="34"/>
      <c r="Q223" s="107" t="s">
        <v>258</v>
      </c>
      <c r="R223" s="25"/>
      <c r="S223" s="108">
        <v>3804</v>
      </c>
    </row>
    <row r="224" spans="1:19" x14ac:dyDescent="0.25">
      <c r="A224" s="14"/>
      <c r="B224" s="119" t="s">
        <v>102</v>
      </c>
      <c r="C224" s="119"/>
      <c r="D224" s="11"/>
      <c r="E224" s="11"/>
      <c r="F224" s="11"/>
      <c r="G224" s="11"/>
      <c r="H224" s="11"/>
      <c r="I224" s="11"/>
      <c r="J224" s="11"/>
      <c r="K224" s="11"/>
      <c r="L224" s="11"/>
      <c r="M224" s="11"/>
      <c r="N224" s="11"/>
      <c r="O224" s="11"/>
      <c r="P224" s="11"/>
      <c r="Q224" s="11"/>
      <c r="R224" s="11"/>
      <c r="S224" s="11"/>
    </row>
    <row r="225" spans="1:19" x14ac:dyDescent="0.25">
      <c r="A225" s="14"/>
      <c r="B225" s="11"/>
      <c r="C225" s="100" t="s">
        <v>103</v>
      </c>
      <c r="D225" s="11"/>
      <c r="E225" s="103">
        <v>-400</v>
      </c>
      <c r="F225" s="27"/>
      <c r="G225" s="103">
        <v>-3</v>
      </c>
      <c r="H225" s="27"/>
      <c r="I225" s="103">
        <v>-44</v>
      </c>
      <c r="J225" s="27"/>
      <c r="K225" s="103">
        <v>-30</v>
      </c>
      <c r="L225" s="27"/>
      <c r="M225" s="103">
        <v>-125</v>
      </c>
      <c r="N225" s="27"/>
      <c r="O225" s="103">
        <v>-46</v>
      </c>
      <c r="P225" s="27"/>
      <c r="Q225" s="103" t="s">
        <v>258</v>
      </c>
      <c r="R225" s="11"/>
      <c r="S225" s="103">
        <v>-648</v>
      </c>
    </row>
    <row r="226" spans="1:19" x14ac:dyDescent="0.25">
      <c r="A226" s="14"/>
      <c r="B226" s="11"/>
      <c r="C226" s="100" t="s">
        <v>104</v>
      </c>
      <c r="D226" s="11"/>
      <c r="E226" s="103">
        <v>1</v>
      </c>
      <c r="F226" s="11"/>
      <c r="G226" s="103" t="s">
        <v>258</v>
      </c>
      <c r="H226" s="27"/>
      <c r="I226" s="103" t="s">
        <v>258</v>
      </c>
      <c r="J226" s="11"/>
      <c r="K226" s="103" t="s">
        <v>258</v>
      </c>
      <c r="L226" s="27"/>
      <c r="M226" s="103">
        <v>4</v>
      </c>
      <c r="N226" s="27"/>
      <c r="O226" s="103">
        <v>115</v>
      </c>
      <c r="P226" s="27"/>
      <c r="Q226" s="103" t="s">
        <v>258</v>
      </c>
      <c r="R226" s="11"/>
      <c r="S226" s="103">
        <v>120</v>
      </c>
    </row>
    <row r="227" spans="1:19" x14ac:dyDescent="0.25">
      <c r="A227" s="14"/>
      <c r="B227" s="11"/>
      <c r="C227" s="100" t="s">
        <v>510</v>
      </c>
      <c r="D227" s="11"/>
      <c r="E227" s="27"/>
      <c r="F227" s="11"/>
      <c r="G227" s="27"/>
      <c r="H227" s="27"/>
      <c r="I227" s="11"/>
      <c r="J227" s="11"/>
      <c r="K227" s="11"/>
      <c r="L227" s="27"/>
      <c r="M227" s="11"/>
      <c r="N227" s="27"/>
      <c r="O227" s="27"/>
      <c r="P227" s="27"/>
      <c r="Q227" s="11"/>
      <c r="R227" s="11"/>
      <c r="S227" s="27"/>
    </row>
    <row r="228" spans="1:19" x14ac:dyDescent="0.25">
      <c r="A228" s="14"/>
      <c r="B228" s="11"/>
      <c r="C228" s="100" t="s">
        <v>511</v>
      </c>
      <c r="D228" s="11"/>
      <c r="E228" s="104">
        <v>2222</v>
      </c>
      <c r="F228" s="27"/>
      <c r="G228" s="104">
        <v>1908</v>
      </c>
      <c r="H228" s="27"/>
      <c r="I228" s="104">
        <v>1774</v>
      </c>
      <c r="J228" s="27"/>
      <c r="K228" s="104">
        <v>1554</v>
      </c>
      <c r="L228" s="27"/>
      <c r="M228" s="104">
        <v>1171</v>
      </c>
      <c r="N228" s="27"/>
      <c r="O228" s="103">
        <v>836</v>
      </c>
      <c r="P228" s="27"/>
      <c r="Q228" s="104">
        <v>-9443</v>
      </c>
      <c r="R228" s="27"/>
      <c r="S228" s="103">
        <v>22</v>
      </c>
    </row>
    <row r="229" spans="1:19" ht="15.75" thickBot="1" x14ac:dyDescent="0.3">
      <c r="A229" s="14"/>
      <c r="B229" s="30"/>
      <c r="C229" s="101" t="s">
        <v>106</v>
      </c>
      <c r="D229" s="30"/>
      <c r="E229" s="105" t="s">
        <v>258</v>
      </c>
      <c r="F229" s="30"/>
      <c r="G229" s="105" t="s">
        <v>258</v>
      </c>
      <c r="H229" s="30"/>
      <c r="I229" s="105" t="s">
        <v>258</v>
      </c>
      <c r="J229" s="30"/>
      <c r="K229" s="105" t="s">
        <v>258</v>
      </c>
      <c r="L229" s="30"/>
      <c r="M229" s="105">
        <v>7</v>
      </c>
      <c r="N229" s="30"/>
      <c r="O229" s="105">
        <v>-46</v>
      </c>
      <c r="P229" s="30"/>
      <c r="Q229" s="105" t="s">
        <v>258</v>
      </c>
      <c r="R229" s="30"/>
      <c r="S229" s="105">
        <v>-39</v>
      </c>
    </row>
    <row r="230" spans="1:19" ht="15.75" thickBot="1" x14ac:dyDescent="0.3">
      <c r="A230" s="14"/>
      <c r="B230" s="18"/>
      <c r="C230" s="18"/>
      <c r="D230" s="18"/>
      <c r="E230" s="112">
        <v>1823</v>
      </c>
      <c r="F230" s="82"/>
      <c r="G230" s="112">
        <v>1905</v>
      </c>
      <c r="H230" s="82"/>
      <c r="I230" s="112">
        <v>1730</v>
      </c>
      <c r="J230" s="82"/>
      <c r="K230" s="112">
        <v>1524</v>
      </c>
      <c r="L230" s="18"/>
      <c r="M230" s="112">
        <v>1057</v>
      </c>
      <c r="N230" s="18"/>
      <c r="O230" s="122">
        <v>859</v>
      </c>
      <c r="P230" s="82"/>
      <c r="Q230" s="112">
        <v>-9443</v>
      </c>
      <c r="R230" s="82"/>
      <c r="S230" s="122">
        <v>-545</v>
      </c>
    </row>
    <row r="231" spans="1:19" x14ac:dyDescent="0.25">
      <c r="A231" s="14"/>
      <c r="B231" s="116" t="s">
        <v>502</v>
      </c>
      <c r="C231" s="116"/>
      <c r="D231" s="25"/>
      <c r="E231" s="108">
        <v>1869</v>
      </c>
      <c r="F231" s="34"/>
      <c r="G231" s="108">
        <v>1905</v>
      </c>
      <c r="H231" s="34"/>
      <c r="I231" s="108">
        <v>1730</v>
      </c>
      <c r="J231" s="34"/>
      <c r="K231" s="108">
        <v>1524</v>
      </c>
      <c r="L231" s="34"/>
      <c r="M231" s="107">
        <v>820</v>
      </c>
      <c r="N231" s="34"/>
      <c r="O231" s="108">
        <v>4854</v>
      </c>
      <c r="P231" s="34"/>
      <c r="Q231" s="108">
        <v>-9443</v>
      </c>
      <c r="R231" s="34"/>
      <c r="S231" s="108">
        <v>3259</v>
      </c>
    </row>
    <row r="232" spans="1:19" ht="15.75" thickBot="1" x14ac:dyDescent="0.3">
      <c r="A232" s="14"/>
      <c r="B232" s="114" t="s">
        <v>503</v>
      </c>
      <c r="C232" s="114"/>
      <c r="D232" s="30"/>
      <c r="E232" s="105">
        <v>123</v>
      </c>
      <c r="F232" s="30"/>
      <c r="G232" s="105">
        <v>1</v>
      </c>
      <c r="H232" s="30"/>
      <c r="I232" s="105">
        <v>15</v>
      </c>
      <c r="J232" s="30"/>
      <c r="K232" s="105">
        <v>11</v>
      </c>
      <c r="L232" s="30"/>
      <c r="M232" s="105">
        <v>-6</v>
      </c>
      <c r="N232" s="30"/>
      <c r="O232" s="106">
        <v>-1378</v>
      </c>
      <c r="P232" s="30"/>
      <c r="Q232" s="105" t="s">
        <v>258</v>
      </c>
      <c r="R232" s="30"/>
      <c r="S232" s="106">
        <v>-1234</v>
      </c>
    </row>
    <row r="233" spans="1:19" x14ac:dyDescent="0.25">
      <c r="A233" s="14"/>
      <c r="B233" s="116" t="s">
        <v>512</v>
      </c>
      <c r="C233" s="116"/>
      <c r="D233" s="25"/>
      <c r="E233" s="108">
        <v>1992</v>
      </c>
      <c r="F233" s="34"/>
      <c r="G233" s="108">
        <v>1906</v>
      </c>
      <c r="H233" s="34"/>
      <c r="I233" s="108">
        <v>1745</v>
      </c>
      <c r="J233" s="34"/>
      <c r="K233" s="108">
        <v>1535</v>
      </c>
      <c r="L233" s="34"/>
      <c r="M233" s="107">
        <v>814</v>
      </c>
      <c r="N233" s="34"/>
      <c r="O233" s="108">
        <v>3476</v>
      </c>
      <c r="P233" s="34"/>
      <c r="Q233" s="108">
        <v>-9443</v>
      </c>
      <c r="R233" s="34"/>
      <c r="S233" s="108">
        <v>2025</v>
      </c>
    </row>
    <row r="234" spans="1:19" x14ac:dyDescent="0.25">
      <c r="A234" s="14"/>
      <c r="B234" s="117" t="s">
        <v>513</v>
      </c>
      <c r="C234" s="117"/>
      <c r="D234" s="11"/>
      <c r="E234" s="27"/>
      <c r="F234" s="27"/>
      <c r="G234" s="27"/>
      <c r="H234" s="27"/>
      <c r="I234" s="27"/>
      <c r="J234" s="27"/>
      <c r="K234" s="27"/>
      <c r="L234" s="27"/>
      <c r="M234" s="27"/>
      <c r="N234" s="27"/>
      <c r="O234" s="27"/>
      <c r="P234" s="27"/>
      <c r="Q234" s="27"/>
      <c r="R234" s="27"/>
      <c r="S234" s="27"/>
    </row>
    <row r="235" spans="1:19" ht="20.25" thickBot="1" x14ac:dyDescent="0.3">
      <c r="A235" s="14"/>
      <c r="B235" s="30"/>
      <c r="C235" s="101" t="s">
        <v>505</v>
      </c>
      <c r="D235" s="30"/>
      <c r="E235" s="105" t="s">
        <v>258</v>
      </c>
      <c r="F235" s="30"/>
      <c r="G235" s="105" t="s">
        <v>258</v>
      </c>
      <c r="H235" s="30"/>
      <c r="I235" s="105" t="s">
        <v>258</v>
      </c>
      <c r="J235" s="30"/>
      <c r="K235" s="105" t="s">
        <v>258</v>
      </c>
      <c r="L235" s="30"/>
      <c r="M235" s="105" t="s">
        <v>258</v>
      </c>
      <c r="N235" s="30"/>
      <c r="O235" s="105">
        <v>-33</v>
      </c>
      <c r="P235" s="32"/>
      <c r="Q235" s="105" t="s">
        <v>258</v>
      </c>
      <c r="R235" s="30"/>
      <c r="S235" s="105">
        <v>-33</v>
      </c>
    </row>
    <row r="236" spans="1:19" x14ac:dyDescent="0.25">
      <c r="A236" s="14"/>
      <c r="B236" s="115" t="s">
        <v>514</v>
      </c>
      <c r="C236" s="115"/>
      <c r="D236" s="25"/>
      <c r="E236" s="25"/>
      <c r="F236" s="25"/>
      <c r="G236" s="25"/>
      <c r="H236" s="25"/>
      <c r="I236" s="25"/>
      <c r="J236" s="25"/>
      <c r="K236" s="25"/>
      <c r="L236" s="25"/>
      <c r="M236" s="25"/>
      <c r="N236" s="25"/>
      <c r="O236" s="34"/>
      <c r="P236" s="34"/>
      <c r="Q236" s="25"/>
      <c r="R236" s="25"/>
      <c r="S236" s="34"/>
    </row>
    <row r="237" spans="1:19" ht="15.75" thickBot="1" x14ac:dyDescent="0.3">
      <c r="A237" s="14"/>
      <c r="B237" s="35"/>
      <c r="C237" s="123" t="s">
        <v>515</v>
      </c>
      <c r="D237" s="124" t="s">
        <v>222</v>
      </c>
      <c r="E237" s="125">
        <v>1992</v>
      </c>
      <c r="F237" s="124" t="s">
        <v>222</v>
      </c>
      <c r="G237" s="125">
        <v>1906</v>
      </c>
      <c r="H237" s="124" t="s">
        <v>222</v>
      </c>
      <c r="I237" s="125">
        <v>1745</v>
      </c>
      <c r="J237" s="124" t="s">
        <v>222</v>
      </c>
      <c r="K237" s="125">
        <v>1535</v>
      </c>
      <c r="L237" s="124" t="s">
        <v>222</v>
      </c>
      <c r="M237" s="124">
        <v>814</v>
      </c>
      <c r="N237" s="124" t="s">
        <v>222</v>
      </c>
      <c r="O237" s="125">
        <v>3443</v>
      </c>
      <c r="P237" s="124" t="s">
        <v>222</v>
      </c>
      <c r="Q237" s="125">
        <v>-9443</v>
      </c>
      <c r="R237" s="124" t="s">
        <v>222</v>
      </c>
      <c r="S237" s="125">
        <v>1992</v>
      </c>
    </row>
    <row r="238" spans="1:19" ht="15.75" thickTop="1" x14ac:dyDescent="0.25">
      <c r="A238" s="14"/>
      <c r="B238" s="126" t="s">
        <v>516</v>
      </c>
      <c r="C238" s="126"/>
      <c r="D238" s="34"/>
      <c r="E238" s="25"/>
      <c r="F238" s="34"/>
      <c r="G238" s="25"/>
      <c r="H238" s="34"/>
      <c r="I238" s="25"/>
      <c r="J238" s="34"/>
      <c r="K238" s="25"/>
      <c r="L238" s="34"/>
      <c r="M238" s="25"/>
      <c r="N238" s="34"/>
      <c r="O238" s="25"/>
      <c r="P238" s="34"/>
      <c r="Q238" s="25"/>
      <c r="R238" s="34"/>
      <c r="S238" s="25"/>
    </row>
    <row r="239" spans="1:19" ht="15.75" thickBot="1" x14ac:dyDescent="0.3">
      <c r="A239" s="14"/>
      <c r="B239" s="35"/>
      <c r="C239" s="123" t="s">
        <v>506</v>
      </c>
      <c r="D239" s="124" t="s">
        <v>222</v>
      </c>
      <c r="E239" s="125">
        <v>1945</v>
      </c>
      <c r="F239" s="124" t="s">
        <v>222</v>
      </c>
      <c r="G239" s="125">
        <v>1912</v>
      </c>
      <c r="H239" s="124" t="s">
        <v>222</v>
      </c>
      <c r="I239" s="125">
        <v>1744</v>
      </c>
      <c r="J239" s="124" t="s">
        <v>222</v>
      </c>
      <c r="K239" s="125">
        <v>1535</v>
      </c>
      <c r="L239" s="124" t="s">
        <v>222</v>
      </c>
      <c r="M239" s="124">
        <v>832</v>
      </c>
      <c r="N239" s="124" t="s">
        <v>222</v>
      </c>
      <c r="O239" s="125">
        <v>3401</v>
      </c>
      <c r="P239" s="124" t="s">
        <v>222</v>
      </c>
      <c r="Q239" s="125">
        <v>-9424</v>
      </c>
      <c r="R239" s="124" t="s">
        <v>222</v>
      </c>
      <c r="S239" s="125">
        <v>1945</v>
      </c>
    </row>
    <row r="240" spans="1:19" ht="15.75" thickTop="1" x14ac:dyDescent="0.25">
      <c r="A240" s="14"/>
      <c r="B240" s="121" t="s">
        <v>494</v>
      </c>
      <c r="C240" s="121"/>
      <c r="D240" s="121"/>
      <c r="E240" s="121"/>
      <c r="F240" s="121"/>
      <c r="G240" s="121"/>
      <c r="H240" s="121"/>
      <c r="I240" s="121"/>
      <c r="J240" s="121"/>
      <c r="K240" s="121"/>
      <c r="L240" s="121"/>
      <c r="M240" s="121"/>
      <c r="N240" s="121"/>
      <c r="O240" s="121"/>
      <c r="P240" s="121"/>
      <c r="Q240" s="121"/>
      <c r="R240" s="121"/>
      <c r="S240" s="121"/>
    </row>
    <row r="241" spans="1:19" x14ac:dyDescent="0.25">
      <c r="A241" s="14"/>
      <c r="B241" s="40" t="s">
        <v>518</v>
      </c>
      <c r="C241" s="40"/>
      <c r="D241" s="40"/>
      <c r="E241" s="40"/>
      <c r="F241" s="40"/>
      <c r="G241" s="40"/>
      <c r="H241" s="40"/>
      <c r="I241" s="40"/>
      <c r="J241" s="40"/>
      <c r="K241" s="40"/>
      <c r="L241" s="40"/>
      <c r="M241" s="40"/>
      <c r="N241" s="40"/>
      <c r="O241" s="40"/>
      <c r="P241" s="40"/>
      <c r="Q241" s="40"/>
      <c r="R241" s="40"/>
      <c r="S241" s="40"/>
    </row>
    <row r="242" spans="1:19" x14ac:dyDescent="0.25">
      <c r="A242" s="14"/>
      <c r="B242" s="15"/>
      <c r="C242" s="15"/>
      <c r="D242" s="15"/>
      <c r="E242" s="15"/>
      <c r="F242" s="15"/>
      <c r="G242" s="15"/>
      <c r="H242" s="15"/>
      <c r="I242" s="15"/>
      <c r="J242" s="15"/>
      <c r="K242" s="15"/>
      <c r="L242" s="15"/>
      <c r="M242" s="15"/>
      <c r="N242" s="15"/>
      <c r="O242" s="15"/>
      <c r="P242" s="15"/>
      <c r="Q242" s="15"/>
      <c r="R242" s="15"/>
      <c r="S242" s="15"/>
    </row>
    <row r="243" spans="1:19" ht="15.75" thickBot="1" x14ac:dyDescent="0.3">
      <c r="A243" s="14"/>
      <c r="B243" s="114" t="s">
        <v>251</v>
      </c>
      <c r="C243" s="114"/>
      <c r="D243" s="30"/>
      <c r="E243" s="102" t="s">
        <v>478</v>
      </c>
      <c r="F243" s="52"/>
      <c r="G243" s="102" t="s">
        <v>479</v>
      </c>
      <c r="H243" s="52"/>
      <c r="I243" s="102" t="s">
        <v>480</v>
      </c>
      <c r="J243" s="52"/>
      <c r="K243" s="102" t="s">
        <v>481</v>
      </c>
      <c r="L243" s="52"/>
      <c r="M243" s="102" t="s">
        <v>482</v>
      </c>
      <c r="N243" s="52"/>
      <c r="O243" s="102" t="s">
        <v>483</v>
      </c>
      <c r="P243" s="52"/>
      <c r="Q243" s="102" t="s">
        <v>484</v>
      </c>
      <c r="R243" s="52"/>
      <c r="S243" s="102" t="s">
        <v>485</v>
      </c>
    </row>
    <row r="244" spans="1:19" x14ac:dyDescent="0.25">
      <c r="A244" s="14"/>
      <c r="B244" s="115" t="s">
        <v>496</v>
      </c>
      <c r="C244" s="115"/>
      <c r="D244" s="25"/>
      <c r="E244" s="25"/>
      <c r="F244" s="25"/>
      <c r="G244" s="25"/>
      <c r="H244" s="25"/>
      <c r="I244" s="25"/>
      <c r="J244" s="25"/>
      <c r="K244" s="25"/>
      <c r="L244" s="25"/>
      <c r="M244" s="25"/>
      <c r="N244" s="25"/>
      <c r="O244" s="25"/>
      <c r="P244" s="25"/>
      <c r="Q244" s="25"/>
      <c r="R244" s="25"/>
      <c r="S244" s="25"/>
    </row>
    <row r="245" spans="1:19" x14ac:dyDescent="0.25">
      <c r="A245" s="14"/>
      <c r="B245" s="11"/>
      <c r="C245" s="100" t="s">
        <v>497</v>
      </c>
      <c r="D245" s="103" t="s">
        <v>222</v>
      </c>
      <c r="E245" s="103" t="s">
        <v>258</v>
      </c>
      <c r="F245" s="103" t="s">
        <v>222</v>
      </c>
      <c r="G245" s="103" t="s">
        <v>258</v>
      </c>
      <c r="H245" s="103" t="s">
        <v>222</v>
      </c>
      <c r="I245" s="103" t="s">
        <v>258</v>
      </c>
      <c r="J245" s="103" t="s">
        <v>222</v>
      </c>
      <c r="K245" s="103" t="s">
        <v>258</v>
      </c>
      <c r="L245" s="103" t="s">
        <v>222</v>
      </c>
      <c r="M245" s="103" t="s">
        <v>258</v>
      </c>
      <c r="N245" s="103" t="s">
        <v>222</v>
      </c>
      <c r="O245" s="104">
        <v>34252</v>
      </c>
      <c r="P245" s="103" t="s">
        <v>222</v>
      </c>
      <c r="Q245" s="103" t="s">
        <v>258</v>
      </c>
      <c r="R245" s="103" t="s">
        <v>222</v>
      </c>
      <c r="S245" s="104">
        <v>34252</v>
      </c>
    </row>
    <row r="246" spans="1:19" ht="15.75" thickBot="1" x14ac:dyDescent="0.3">
      <c r="A246" s="14"/>
      <c r="B246" s="30"/>
      <c r="C246" s="101" t="s">
        <v>498</v>
      </c>
      <c r="D246" s="30"/>
      <c r="E246" s="105">
        <v>467</v>
      </c>
      <c r="F246" s="32"/>
      <c r="G246" s="105" t="s">
        <v>258</v>
      </c>
      <c r="H246" s="32"/>
      <c r="I246" s="105">
        <v>454</v>
      </c>
      <c r="J246" s="32"/>
      <c r="K246" s="105">
        <v>286</v>
      </c>
      <c r="L246" s="30"/>
      <c r="M246" s="105" t="s">
        <v>258</v>
      </c>
      <c r="N246" s="30"/>
      <c r="O246" s="105" t="s">
        <v>258</v>
      </c>
      <c r="P246" s="30"/>
      <c r="Q246" s="106">
        <v>-1207</v>
      </c>
      <c r="R246" s="32"/>
      <c r="S246" s="105" t="s">
        <v>258</v>
      </c>
    </row>
    <row r="247" spans="1:19" ht="15.75" thickBot="1" x14ac:dyDescent="0.3">
      <c r="A247" s="14"/>
      <c r="B247" s="18"/>
      <c r="C247" s="18"/>
      <c r="D247" s="18"/>
      <c r="E247" s="122">
        <v>467</v>
      </c>
      <c r="F247" s="82"/>
      <c r="G247" s="122" t="s">
        <v>258</v>
      </c>
      <c r="H247" s="82"/>
      <c r="I247" s="122">
        <v>454</v>
      </c>
      <c r="J247" s="82"/>
      <c r="K247" s="122">
        <v>286</v>
      </c>
      <c r="L247" s="18"/>
      <c r="M247" s="122" t="s">
        <v>258</v>
      </c>
      <c r="N247" s="18"/>
      <c r="O247" s="112">
        <v>34252</v>
      </c>
      <c r="P247" s="82"/>
      <c r="Q247" s="112">
        <v>-1207</v>
      </c>
      <c r="R247" s="82"/>
      <c r="S247" s="112">
        <v>34252</v>
      </c>
    </row>
    <row r="248" spans="1:19" x14ac:dyDescent="0.25">
      <c r="A248" s="14"/>
      <c r="B248" s="115" t="s">
        <v>94</v>
      </c>
      <c r="C248" s="115"/>
      <c r="D248" s="25"/>
      <c r="E248" s="25"/>
      <c r="F248" s="25"/>
      <c r="G248" s="25"/>
      <c r="H248" s="25"/>
      <c r="I248" s="25"/>
      <c r="J248" s="25"/>
      <c r="K248" s="25"/>
      <c r="L248" s="25"/>
      <c r="M248" s="25"/>
      <c r="N248" s="25"/>
      <c r="O248" s="25"/>
      <c r="P248" s="25"/>
      <c r="Q248" s="25"/>
      <c r="R248" s="25"/>
      <c r="S248" s="25"/>
    </row>
    <row r="249" spans="1:19" x14ac:dyDescent="0.25">
      <c r="A249" s="14"/>
      <c r="B249" s="11"/>
      <c r="C249" s="100" t="s">
        <v>95</v>
      </c>
      <c r="D249" s="11"/>
      <c r="E249" s="103" t="s">
        <v>258</v>
      </c>
      <c r="F249" s="11"/>
      <c r="G249" s="103" t="s">
        <v>258</v>
      </c>
      <c r="H249" s="11"/>
      <c r="I249" s="103" t="s">
        <v>258</v>
      </c>
      <c r="J249" s="11"/>
      <c r="K249" s="103" t="s">
        <v>258</v>
      </c>
      <c r="L249" s="11"/>
      <c r="M249" s="103" t="s">
        <v>258</v>
      </c>
      <c r="N249" s="11"/>
      <c r="O249" s="104">
        <v>10782</v>
      </c>
      <c r="P249" s="11"/>
      <c r="Q249" s="103" t="s">
        <v>258</v>
      </c>
      <c r="R249" s="11"/>
      <c r="S249" s="104">
        <v>10782</v>
      </c>
    </row>
    <row r="250" spans="1:19" x14ac:dyDescent="0.25">
      <c r="A250" s="14"/>
      <c r="B250" s="11"/>
      <c r="C250" s="100" t="s">
        <v>96</v>
      </c>
      <c r="D250" s="11"/>
      <c r="E250" s="103">
        <v>274</v>
      </c>
      <c r="F250" s="11"/>
      <c r="G250" s="103" t="s">
        <v>258</v>
      </c>
      <c r="H250" s="11"/>
      <c r="I250" s="103">
        <v>454</v>
      </c>
      <c r="J250" s="11"/>
      <c r="K250" s="103">
        <v>286</v>
      </c>
      <c r="L250" s="11"/>
      <c r="M250" s="103">
        <v>494</v>
      </c>
      <c r="N250" s="11"/>
      <c r="O250" s="104">
        <v>9375</v>
      </c>
      <c r="P250" s="11"/>
      <c r="Q250" s="104">
        <v>-1207</v>
      </c>
      <c r="R250" s="11"/>
      <c r="S250" s="104">
        <v>9676</v>
      </c>
    </row>
    <row r="251" spans="1:19" x14ac:dyDescent="0.25">
      <c r="A251" s="14"/>
      <c r="B251" s="11"/>
      <c r="C251" s="100" t="s">
        <v>97</v>
      </c>
      <c r="D251" s="11"/>
      <c r="E251" s="103" t="s">
        <v>258</v>
      </c>
      <c r="F251" s="11"/>
      <c r="G251" s="103" t="s">
        <v>258</v>
      </c>
      <c r="H251" s="11"/>
      <c r="I251" s="103" t="s">
        <v>258</v>
      </c>
      <c r="J251" s="11"/>
      <c r="K251" s="103" t="s">
        <v>258</v>
      </c>
      <c r="L251" s="11"/>
      <c r="M251" s="103" t="s">
        <v>258</v>
      </c>
      <c r="N251" s="11"/>
      <c r="O251" s="104">
        <v>2452</v>
      </c>
      <c r="P251" s="11"/>
      <c r="Q251" s="103" t="s">
        <v>258</v>
      </c>
      <c r="R251" s="11"/>
      <c r="S251" s="104">
        <v>2452</v>
      </c>
    </row>
    <row r="252" spans="1:19" x14ac:dyDescent="0.25">
      <c r="A252" s="14"/>
      <c r="B252" s="11"/>
      <c r="C252" s="100" t="s">
        <v>98</v>
      </c>
      <c r="D252" s="11"/>
      <c r="E252" s="103">
        <v>15</v>
      </c>
      <c r="F252" s="11"/>
      <c r="G252" s="103" t="s">
        <v>258</v>
      </c>
      <c r="H252" s="27"/>
      <c r="I252" s="103" t="s">
        <v>258</v>
      </c>
      <c r="J252" s="11"/>
      <c r="K252" s="103" t="s">
        <v>258</v>
      </c>
      <c r="L252" s="11"/>
      <c r="M252" s="103" t="s">
        <v>258</v>
      </c>
      <c r="N252" s="11"/>
      <c r="O252" s="104">
        <v>3153</v>
      </c>
      <c r="P252" s="27"/>
      <c r="Q252" s="103" t="s">
        <v>258</v>
      </c>
      <c r="R252" s="11"/>
      <c r="S252" s="104">
        <v>3168</v>
      </c>
    </row>
    <row r="253" spans="1:19" ht="15.75" thickBot="1" x14ac:dyDescent="0.3">
      <c r="A253" s="14"/>
      <c r="B253" s="30"/>
      <c r="C253" s="101" t="s">
        <v>99</v>
      </c>
      <c r="D253" s="30"/>
      <c r="E253" s="105">
        <v>3</v>
      </c>
      <c r="F253" s="30"/>
      <c r="G253" s="105" t="s">
        <v>258</v>
      </c>
      <c r="H253" s="30"/>
      <c r="I253" s="105" t="s">
        <v>258</v>
      </c>
      <c r="J253" s="30"/>
      <c r="K253" s="105" t="s">
        <v>258</v>
      </c>
      <c r="L253" s="30"/>
      <c r="M253" s="105" t="s">
        <v>258</v>
      </c>
      <c r="N253" s="30"/>
      <c r="O253" s="105">
        <v>799</v>
      </c>
      <c r="P253" s="32"/>
      <c r="Q253" s="105" t="s">
        <v>258</v>
      </c>
      <c r="R253" s="30"/>
      <c r="S253" s="105">
        <v>802</v>
      </c>
    </row>
    <row r="254" spans="1:19" ht="15.75" thickBot="1" x14ac:dyDescent="0.3">
      <c r="A254" s="14"/>
      <c r="B254" s="18"/>
      <c r="C254" s="18"/>
      <c r="D254" s="18"/>
      <c r="E254" s="122">
        <v>292</v>
      </c>
      <c r="F254" s="82"/>
      <c r="G254" s="122" t="s">
        <v>258</v>
      </c>
      <c r="H254" s="82"/>
      <c r="I254" s="122">
        <v>454</v>
      </c>
      <c r="J254" s="82"/>
      <c r="K254" s="122">
        <v>286</v>
      </c>
      <c r="L254" s="18"/>
      <c r="M254" s="122">
        <v>494</v>
      </c>
      <c r="N254" s="18"/>
      <c r="O254" s="112">
        <v>26561</v>
      </c>
      <c r="P254" s="82"/>
      <c r="Q254" s="112">
        <v>-1207</v>
      </c>
      <c r="R254" s="82"/>
      <c r="S254" s="112">
        <v>26880</v>
      </c>
    </row>
    <row r="255" spans="1:19" x14ac:dyDescent="0.25">
      <c r="A255" s="14"/>
      <c r="B255" s="116" t="s">
        <v>499</v>
      </c>
      <c r="C255" s="116"/>
      <c r="D255" s="25"/>
      <c r="E255" s="107">
        <v>175</v>
      </c>
      <c r="F255" s="25"/>
      <c r="G255" s="107" t="s">
        <v>258</v>
      </c>
      <c r="H255" s="34"/>
      <c r="I255" s="107" t="s">
        <v>258</v>
      </c>
      <c r="J255" s="25"/>
      <c r="K255" s="107" t="s">
        <v>258</v>
      </c>
      <c r="L255" s="34"/>
      <c r="M255" s="107">
        <v>-494</v>
      </c>
      <c r="N255" s="34"/>
      <c r="O255" s="108">
        <v>7691</v>
      </c>
      <c r="P255" s="34"/>
      <c r="Q255" s="107" t="s">
        <v>258</v>
      </c>
      <c r="R255" s="25"/>
      <c r="S255" s="108">
        <v>7372</v>
      </c>
    </row>
    <row r="256" spans="1:19" x14ac:dyDescent="0.25">
      <c r="A256" s="14"/>
      <c r="B256" s="119" t="s">
        <v>102</v>
      </c>
      <c r="C256" s="119"/>
      <c r="D256" s="11"/>
      <c r="E256" s="11"/>
      <c r="F256" s="11"/>
      <c r="G256" s="11"/>
      <c r="H256" s="11"/>
      <c r="I256" s="11"/>
      <c r="J256" s="11"/>
      <c r="K256" s="11"/>
      <c r="L256" s="11"/>
      <c r="M256" s="11"/>
      <c r="N256" s="11"/>
      <c r="O256" s="11"/>
      <c r="P256" s="11"/>
      <c r="Q256" s="11"/>
      <c r="R256" s="11"/>
      <c r="S256" s="11"/>
    </row>
    <row r="257" spans="1:19" x14ac:dyDescent="0.25">
      <c r="A257" s="14"/>
      <c r="B257" s="11"/>
      <c r="C257" s="100" t="s">
        <v>103</v>
      </c>
      <c r="D257" s="11"/>
      <c r="E257" s="103">
        <v>-787</v>
      </c>
      <c r="F257" s="27"/>
      <c r="G257" s="103">
        <v>-6</v>
      </c>
      <c r="H257" s="27"/>
      <c r="I257" s="103">
        <v>-89</v>
      </c>
      <c r="J257" s="27"/>
      <c r="K257" s="103">
        <v>-59</v>
      </c>
      <c r="L257" s="27"/>
      <c r="M257" s="103">
        <v>-249</v>
      </c>
      <c r="N257" s="27"/>
      <c r="O257" s="103">
        <v>-100</v>
      </c>
      <c r="P257" s="27"/>
      <c r="Q257" s="103" t="s">
        <v>258</v>
      </c>
      <c r="R257" s="11"/>
      <c r="S257" s="104">
        <v>-1290</v>
      </c>
    </row>
    <row r="258" spans="1:19" x14ac:dyDescent="0.25">
      <c r="A258" s="14"/>
      <c r="B258" s="11"/>
      <c r="C258" s="100" t="s">
        <v>104</v>
      </c>
      <c r="D258" s="11"/>
      <c r="E258" s="103">
        <v>2</v>
      </c>
      <c r="F258" s="11"/>
      <c r="G258" s="103">
        <v>3</v>
      </c>
      <c r="H258" s="27"/>
      <c r="I258" s="103" t="s">
        <v>258</v>
      </c>
      <c r="J258" s="11"/>
      <c r="K258" s="103" t="s">
        <v>258</v>
      </c>
      <c r="L258" s="27"/>
      <c r="M258" s="103">
        <v>5</v>
      </c>
      <c r="N258" s="27"/>
      <c r="O258" s="103">
        <v>223</v>
      </c>
      <c r="P258" s="27"/>
      <c r="Q258" s="103" t="s">
        <v>258</v>
      </c>
      <c r="R258" s="11"/>
      <c r="S258" s="103">
        <v>233</v>
      </c>
    </row>
    <row r="259" spans="1:19" x14ac:dyDescent="0.25">
      <c r="A259" s="14"/>
      <c r="B259" s="11"/>
      <c r="C259" s="100" t="s">
        <v>510</v>
      </c>
      <c r="D259" s="11"/>
      <c r="E259" s="27"/>
      <c r="F259" s="11"/>
      <c r="G259" s="27"/>
      <c r="H259" s="27"/>
      <c r="I259" s="11"/>
      <c r="J259" s="11"/>
      <c r="K259" s="11"/>
      <c r="L259" s="27"/>
      <c r="M259" s="11"/>
      <c r="N259" s="27"/>
      <c r="O259" s="27"/>
      <c r="P259" s="27"/>
      <c r="Q259" s="11"/>
      <c r="R259" s="11"/>
      <c r="S259" s="27"/>
    </row>
    <row r="260" spans="1:19" x14ac:dyDescent="0.25">
      <c r="A260" s="14"/>
      <c r="B260" s="11"/>
      <c r="C260" s="100" t="s">
        <v>511</v>
      </c>
      <c r="D260" s="11"/>
      <c r="E260" s="104">
        <v>4260</v>
      </c>
      <c r="F260" s="27"/>
      <c r="G260" s="104">
        <v>4175</v>
      </c>
      <c r="H260" s="27"/>
      <c r="I260" s="104">
        <v>3939</v>
      </c>
      <c r="J260" s="27"/>
      <c r="K260" s="104">
        <v>3065</v>
      </c>
      <c r="L260" s="27"/>
      <c r="M260" s="104">
        <v>2242</v>
      </c>
      <c r="N260" s="27"/>
      <c r="O260" s="104">
        <v>1550</v>
      </c>
      <c r="P260" s="27"/>
      <c r="Q260" s="104">
        <v>-19177</v>
      </c>
      <c r="R260" s="27"/>
      <c r="S260" s="103">
        <v>54</v>
      </c>
    </row>
    <row r="261" spans="1:19" ht="15.75" thickBot="1" x14ac:dyDescent="0.3">
      <c r="A261" s="14"/>
      <c r="B261" s="30"/>
      <c r="C261" s="101" t="s">
        <v>106</v>
      </c>
      <c r="D261" s="30"/>
      <c r="E261" s="105" t="s">
        <v>258</v>
      </c>
      <c r="F261" s="30"/>
      <c r="G261" s="105" t="s">
        <v>258</v>
      </c>
      <c r="H261" s="30"/>
      <c r="I261" s="105" t="s">
        <v>258</v>
      </c>
      <c r="J261" s="30"/>
      <c r="K261" s="105" t="s">
        <v>258</v>
      </c>
      <c r="L261" s="30"/>
      <c r="M261" s="105">
        <v>3</v>
      </c>
      <c r="N261" s="30"/>
      <c r="O261" s="105">
        <v>-57</v>
      </c>
      <c r="P261" s="30"/>
      <c r="Q261" s="105" t="s">
        <v>258</v>
      </c>
      <c r="R261" s="30"/>
      <c r="S261" s="105">
        <v>-54</v>
      </c>
    </row>
    <row r="262" spans="1:19" ht="15.75" thickBot="1" x14ac:dyDescent="0.3">
      <c r="A262" s="14"/>
      <c r="B262" s="18"/>
      <c r="C262" s="18"/>
      <c r="D262" s="18"/>
      <c r="E262" s="112">
        <v>3475</v>
      </c>
      <c r="F262" s="82"/>
      <c r="G262" s="112">
        <v>4172</v>
      </c>
      <c r="H262" s="82"/>
      <c r="I262" s="112">
        <v>3850</v>
      </c>
      <c r="J262" s="82"/>
      <c r="K262" s="112">
        <v>3006</v>
      </c>
      <c r="L262" s="18"/>
      <c r="M262" s="112">
        <v>2001</v>
      </c>
      <c r="N262" s="18"/>
      <c r="O262" s="112">
        <v>1616</v>
      </c>
      <c r="P262" s="82"/>
      <c r="Q262" s="112">
        <v>-19177</v>
      </c>
      <c r="R262" s="82"/>
      <c r="S262" s="112">
        <v>-1057</v>
      </c>
    </row>
    <row r="263" spans="1:19" x14ac:dyDescent="0.25">
      <c r="A263" s="14"/>
      <c r="B263" s="116" t="s">
        <v>502</v>
      </c>
      <c r="C263" s="116"/>
      <c r="D263" s="25"/>
      <c r="E263" s="108">
        <v>3650</v>
      </c>
      <c r="F263" s="34"/>
      <c r="G263" s="108">
        <v>4172</v>
      </c>
      <c r="H263" s="34"/>
      <c r="I263" s="108">
        <v>3850</v>
      </c>
      <c r="J263" s="34"/>
      <c r="K263" s="108">
        <v>3006</v>
      </c>
      <c r="L263" s="34"/>
      <c r="M263" s="108">
        <v>1507</v>
      </c>
      <c r="N263" s="34"/>
      <c r="O263" s="108">
        <v>9307</v>
      </c>
      <c r="P263" s="34"/>
      <c r="Q263" s="108">
        <v>-19177</v>
      </c>
      <c r="R263" s="34"/>
      <c r="S263" s="108">
        <v>6315</v>
      </c>
    </row>
    <row r="264" spans="1:19" ht="15.75" thickBot="1" x14ac:dyDescent="0.3">
      <c r="A264" s="14"/>
      <c r="B264" s="114" t="s">
        <v>503</v>
      </c>
      <c r="C264" s="114"/>
      <c r="D264" s="30"/>
      <c r="E264" s="105">
        <v>213</v>
      </c>
      <c r="F264" s="30"/>
      <c r="G264" s="105">
        <v>1</v>
      </c>
      <c r="H264" s="30"/>
      <c r="I264" s="105">
        <v>31</v>
      </c>
      <c r="J264" s="30"/>
      <c r="K264" s="105">
        <v>21</v>
      </c>
      <c r="L264" s="30"/>
      <c r="M264" s="105">
        <v>-11</v>
      </c>
      <c r="N264" s="30"/>
      <c r="O264" s="106">
        <v>-2607</v>
      </c>
      <c r="P264" s="30"/>
      <c r="Q264" s="105" t="s">
        <v>258</v>
      </c>
      <c r="R264" s="30"/>
      <c r="S264" s="106">
        <v>-2352</v>
      </c>
    </row>
    <row r="265" spans="1:19" x14ac:dyDescent="0.25">
      <c r="A265" s="14"/>
      <c r="B265" s="116" t="s">
        <v>512</v>
      </c>
      <c r="C265" s="116"/>
      <c r="D265" s="25"/>
      <c r="E265" s="108">
        <v>3863</v>
      </c>
      <c r="F265" s="34"/>
      <c r="G265" s="108">
        <v>4173</v>
      </c>
      <c r="H265" s="34"/>
      <c r="I265" s="108">
        <v>3881</v>
      </c>
      <c r="J265" s="34"/>
      <c r="K265" s="108">
        <v>3027</v>
      </c>
      <c r="L265" s="34"/>
      <c r="M265" s="108">
        <v>1496</v>
      </c>
      <c r="N265" s="34"/>
      <c r="O265" s="108">
        <v>6700</v>
      </c>
      <c r="P265" s="34"/>
      <c r="Q265" s="108">
        <v>-19177</v>
      </c>
      <c r="R265" s="34"/>
      <c r="S265" s="108">
        <v>3963</v>
      </c>
    </row>
    <row r="266" spans="1:19" x14ac:dyDescent="0.25">
      <c r="A266" s="14"/>
      <c r="B266" s="117" t="s">
        <v>513</v>
      </c>
      <c r="C266" s="117"/>
      <c r="D266" s="11"/>
      <c r="E266" s="27"/>
      <c r="F266" s="27"/>
      <c r="G266" s="27"/>
      <c r="H266" s="27"/>
      <c r="I266" s="27"/>
      <c r="J266" s="27"/>
      <c r="K266" s="27"/>
      <c r="L266" s="27"/>
      <c r="M266" s="27"/>
      <c r="N266" s="27"/>
      <c r="O266" s="27"/>
      <c r="P266" s="27"/>
      <c r="Q266" s="27"/>
      <c r="R266" s="27"/>
      <c r="S266" s="27"/>
    </row>
    <row r="267" spans="1:19" ht="20.25" thickBot="1" x14ac:dyDescent="0.3">
      <c r="A267" s="14"/>
      <c r="B267" s="30"/>
      <c r="C267" s="101" t="s">
        <v>505</v>
      </c>
      <c r="D267" s="30"/>
      <c r="E267" s="105" t="s">
        <v>258</v>
      </c>
      <c r="F267" s="30"/>
      <c r="G267" s="105" t="s">
        <v>258</v>
      </c>
      <c r="H267" s="30"/>
      <c r="I267" s="105" t="s">
        <v>258</v>
      </c>
      <c r="J267" s="30"/>
      <c r="K267" s="105" t="s">
        <v>258</v>
      </c>
      <c r="L267" s="30"/>
      <c r="M267" s="105" t="s">
        <v>258</v>
      </c>
      <c r="N267" s="30"/>
      <c r="O267" s="105">
        <v>-100</v>
      </c>
      <c r="P267" s="32"/>
      <c r="Q267" s="105" t="s">
        <v>258</v>
      </c>
      <c r="R267" s="30"/>
      <c r="S267" s="105">
        <v>-100</v>
      </c>
    </row>
    <row r="268" spans="1:19" x14ac:dyDescent="0.25">
      <c r="A268" s="14"/>
      <c r="B268" s="115" t="s">
        <v>514</v>
      </c>
      <c r="C268" s="115"/>
      <c r="D268" s="25"/>
      <c r="E268" s="25"/>
      <c r="F268" s="25"/>
      <c r="G268" s="25"/>
      <c r="H268" s="25"/>
      <c r="I268" s="25"/>
      <c r="J268" s="25"/>
      <c r="K268" s="25"/>
      <c r="L268" s="25"/>
      <c r="M268" s="25"/>
      <c r="N268" s="25"/>
      <c r="O268" s="34"/>
      <c r="P268" s="34"/>
      <c r="Q268" s="25"/>
      <c r="R268" s="25"/>
      <c r="S268" s="34"/>
    </row>
    <row r="269" spans="1:19" ht="15.75" thickBot="1" x14ac:dyDescent="0.3">
      <c r="A269" s="14"/>
      <c r="B269" s="35"/>
      <c r="C269" s="123" t="s">
        <v>515</v>
      </c>
      <c r="D269" s="124" t="s">
        <v>222</v>
      </c>
      <c r="E269" s="125">
        <v>3863</v>
      </c>
      <c r="F269" s="124" t="s">
        <v>222</v>
      </c>
      <c r="G269" s="125">
        <v>4173</v>
      </c>
      <c r="H269" s="124" t="s">
        <v>222</v>
      </c>
      <c r="I269" s="125">
        <v>3881</v>
      </c>
      <c r="J269" s="124" t="s">
        <v>222</v>
      </c>
      <c r="K269" s="125">
        <v>3027</v>
      </c>
      <c r="L269" s="124" t="s">
        <v>222</v>
      </c>
      <c r="M269" s="125">
        <v>1496</v>
      </c>
      <c r="N269" s="124" t="s">
        <v>222</v>
      </c>
      <c r="O269" s="125">
        <v>6600</v>
      </c>
      <c r="P269" s="124" t="s">
        <v>222</v>
      </c>
      <c r="Q269" s="125">
        <v>-19177</v>
      </c>
      <c r="R269" s="124" t="s">
        <v>222</v>
      </c>
      <c r="S269" s="125">
        <v>3863</v>
      </c>
    </row>
    <row r="270" spans="1:19" ht="15.75" thickTop="1" x14ac:dyDescent="0.25">
      <c r="A270" s="14"/>
      <c r="B270" s="126" t="s">
        <v>516</v>
      </c>
      <c r="C270" s="126"/>
      <c r="D270" s="34"/>
      <c r="E270" s="25"/>
      <c r="F270" s="34"/>
      <c r="G270" s="25"/>
      <c r="H270" s="34"/>
      <c r="I270" s="25"/>
      <c r="J270" s="34"/>
      <c r="K270" s="25"/>
      <c r="L270" s="34"/>
      <c r="M270" s="25"/>
      <c r="N270" s="34"/>
      <c r="O270" s="25"/>
      <c r="P270" s="34"/>
      <c r="Q270" s="25"/>
      <c r="R270" s="34"/>
      <c r="S270" s="25"/>
    </row>
    <row r="271" spans="1:19" ht="15.75" thickBot="1" x14ac:dyDescent="0.3">
      <c r="A271" s="14"/>
      <c r="B271" s="35"/>
      <c r="C271" s="123" t="s">
        <v>506</v>
      </c>
      <c r="D271" s="124" t="s">
        <v>222</v>
      </c>
      <c r="E271" s="125">
        <v>3793</v>
      </c>
      <c r="F271" s="124" t="s">
        <v>222</v>
      </c>
      <c r="G271" s="125">
        <v>4181</v>
      </c>
      <c r="H271" s="124" t="s">
        <v>222</v>
      </c>
      <c r="I271" s="125">
        <v>3882</v>
      </c>
      <c r="J271" s="124" t="s">
        <v>222</v>
      </c>
      <c r="K271" s="125">
        <v>3028</v>
      </c>
      <c r="L271" s="124" t="s">
        <v>222</v>
      </c>
      <c r="M271" s="125">
        <v>1517</v>
      </c>
      <c r="N271" s="124" t="s">
        <v>222</v>
      </c>
      <c r="O271" s="125">
        <v>6535</v>
      </c>
      <c r="P271" s="124" t="s">
        <v>222</v>
      </c>
      <c r="Q271" s="125">
        <v>-19143</v>
      </c>
      <c r="R271" s="124" t="s">
        <v>222</v>
      </c>
      <c r="S271" s="125">
        <v>3793</v>
      </c>
    </row>
  </sheetData>
  <mergeCells count="134">
    <mergeCell ref="B5:S5"/>
    <mergeCell ref="B6:S6"/>
    <mergeCell ref="B7:S7"/>
    <mergeCell ref="B8:S8"/>
    <mergeCell ref="B265:C265"/>
    <mergeCell ref="B266:C266"/>
    <mergeCell ref="B268:C268"/>
    <mergeCell ref="B270:C270"/>
    <mergeCell ref="A1:A2"/>
    <mergeCell ref="B1:S1"/>
    <mergeCell ref="B2:S2"/>
    <mergeCell ref="B3:S3"/>
    <mergeCell ref="A4:A271"/>
    <mergeCell ref="B4:S4"/>
    <mergeCell ref="B244:C244"/>
    <mergeCell ref="B248:C248"/>
    <mergeCell ref="B255:C255"/>
    <mergeCell ref="B256:C256"/>
    <mergeCell ref="B263:C263"/>
    <mergeCell ref="B264:C264"/>
    <mergeCell ref="B234:C234"/>
    <mergeCell ref="B236:C236"/>
    <mergeCell ref="B238:C238"/>
    <mergeCell ref="B240:S240"/>
    <mergeCell ref="B241:S241"/>
    <mergeCell ref="B243:C243"/>
    <mergeCell ref="B216:C216"/>
    <mergeCell ref="B223:C223"/>
    <mergeCell ref="B224:C224"/>
    <mergeCell ref="B231:C231"/>
    <mergeCell ref="B232:C232"/>
    <mergeCell ref="B233:C233"/>
    <mergeCell ref="B206:C206"/>
    <mergeCell ref="B207:C207"/>
    <mergeCell ref="B208:S208"/>
    <mergeCell ref="B209:S209"/>
    <mergeCell ref="B211:C211"/>
    <mergeCell ref="B212:C212"/>
    <mergeCell ref="B181:C181"/>
    <mergeCell ref="B182:C182"/>
    <mergeCell ref="B192:C192"/>
    <mergeCell ref="B193:C193"/>
    <mergeCell ref="B204:C204"/>
    <mergeCell ref="B205:C205"/>
    <mergeCell ref="B175:C175"/>
    <mergeCell ref="B176:C176"/>
    <mergeCell ref="B177:C177"/>
    <mergeCell ref="B178:S178"/>
    <mergeCell ref="B179:S179"/>
    <mergeCell ref="B180:C180"/>
    <mergeCell ref="B152:C152"/>
    <mergeCell ref="B153:C153"/>
    <mergeCell ref="B154:C154"/>
    <mergeCell ref="B164:C164"/>
    <mergeCell ref="B165:C165"/>
    <mergeCell ref="B174:C174"/>
    <mergeCell ref="B143:C143"/>
    <mergeCell ref="B144:C144"/>
    <mergeCell ref="B146:C146"/>
    <mergeCell ref="B148:C148"/>
    <mergeCell ref="B150:S150"/>
    <mergeCell ref="B151:S151"/>
    <mergeCell ref="B122:C122"/>
    <mergeCell ref="B126:C126"/>
    <mergeCell ref="B133:C133"/>
    <mergeCell ref="B134:C134"/>
    <mergeCell ref="B141:C141"/>
    <mergeCell ref="B142:C142"/>
    <mergeCell ref="B112:C112"/>
    <mergeCell ref="B114:C114"/>
    <mergeCell ref="B116:C116"/>
    <mergeCell ref="B118:S118"/>
    <mergeCell ref="B119:S119"/>
    <mergeCell ref="B121:C121"/>
    <mergeCell ref="B94:C94"/>
    <mergeCell ref="B101:C101"/>
    <mergeCell ref="B102:C102"/>
    <mergeCell ref="B109:C109"/>
    <mergeCell ref="B110:C110"/>
    <mergeCell ref="B111:C111"/>
    <mergeCell ref="B84:C84"/>
    <mergeCell ref="B85:C85"/>
    <mergeCell ref="B86:S86"/>
    <mergeCell ref="B87:S87"/>
    <mergeCell ref="B89:C89"/>
    <mergeCell ref="B90:C90"/>
    <mergeCell ref="B76:C76"/>
    <mergeCell ref="B77:C77"/>
    <mergeCell ref="B78:C78"/>
    <mergeCell ref="B79:C79"/>
    <mergeCell ref="B82:C82"/>
    <mergeCell ref="B83:C83"/>
    <mergeCell ref="B65:C65"/>
    <mergeCell ref="B66:C66"/>
    <mergeCell ref="B67:C67"/>
    <mergeCell ref="B69:C69"/>
    <mergeCell ref="B74:C74"/>
    <mergeCell ref="B75:C75"/>
    <mergeCell ref="B59:C59"/>
    <mergeCell ref="B60:C60"/>
    <mergeCell ref="B61:C61"/>
    <mergeCell ref="B62:C62"/>
    <mergeCell ref="B63:C63"/>
    <mergeCell ref="B64:C64"/>
    <mergeCell ref="B47:C47"/>
    <mergeCell ref="B48:S48"/>
    <mergeCell ref="B49:S49"/>
    <mergeCell ref="B51:C51"/>
    <mergeCell ref="B52:C52"/>
    <mergeCell ref="B58:C58"/>
    <mergeCell ref="B38:C38"/>
    <mergeCell ref="B39:C39"/>
    <mergeCell ref="B40:C40"/>
    <mergeCell ref="B43:C43"/>
    <mergeCell ref="B45:C45"/>
    <mergeCell ref="B46:C46"/>
    <mergeCell ref="B27:C27"/>
    <mergeCell ref="B28:C28"/>
    <mergeCell ref="B30:C30"/>
    <mergeCell ref="B35:C35"/>
    <mergeCell ref="B36:C36"/>
    <mergeCell ref="B37:C37"/>
    <mergeCell ref="B21:C21"/>
    <mergeCell ref="B22:C22"/>
    <mergeCell ref="B23:C23"/>
    <mergeCell ref="B24:C24"/>
    <mergeCell ref="B25:C25"/>
    <mergeCell ref="B26:C26"/>
    <mergeCell ref="B9:S9"/>
    <mergeCell ref="B10:S10"/>
    <mergeCell ref="B12:C12"/>
    <mergeCell ref="B13:C13"/>
    <mergeCell ref="B19:C19"/>
    <mergeCell ref="B20:C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5.85546875" bestFit="1" customWidth="1"/>
    <col min="3" max="3" width="36.5703125" bestFit="1" customWidth="1"/>
    <col min="4" max="4" width="2" bestFit="1" customWidth="1"/>
    <col min="5" max="5" width="34.5703125" bestFit="1" customWidth="1"/>
    <col min="6" max="6" width="5.42578125" bestFit="1" customWidth="1"/>
    <col min="7" max="7" width="2" bestFit="1" customWidth="1"/>
    <col min="8" max="8" width="13.28515625" bestFit="1" customWidth="1"/>
    <col min="10" max="10" width="2" bestFit="1" customWidth="1"/>
    <col min="11" max="11" width="34.5703125" bestFit="1" customWidth="1"/>
    <col min="12" max="12" width="5.42578125" bestFit="1" customWidth="1"/>
    <col min="13" max="13" width="2" bestFit="1" customWidth="1"/>
    <col min="14" max="14" width="13.28515625" bestFit="1" customWidth="1"/>
  </cols>
  <sheetData>
    <row r="1" spans="1:14" ht="15" customHeight="1" x14ac:dyDescent="0.25">
      <c r="A1" s="6" t="s">
        <v>5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12</v>
      </c>
      <c r="B3" s="48" t="s">
        <v>23</v>
      </c>
      <c r="C3" s="48"/>
      <c r="D3" s="48"/>
      <c r="E3" s="48"/>
      <c r="F3" s="48"/>
      <c r="G3" s="48"/>
      <c r="H3" s="48"/>
      <c r="I3" s="48"/>
      <c r="J3" s="48"/>
      <c r="K3" s="48"/>
      <c r="L3" s="48"/>
      <c r="M3" s="48"/>
      <c r="N3" s="48"/>
    </row>
    <row r="4" spans="1:14" ht="15" customHeight="1" x14ac:dyDescent="0.25">
      <c r="A4" s="14" t="s">
        <v>524</v>
      </c>
      <c r="B4" s="48" t="s">
        <v>23</v>
      </c>
      <c r="C4" s="48"/>
      <c r="D4" s="48"/>
      <c r="E4" s="48"/>
      <c r="F4" s="48"/>
      <c r="G4" s="48"/>
      <c r="H4" s="48"/>
      <c r="I4" s="48"/>
      <c r="J4" s="48"/>
      <c r="K4" s="48"/>
      <c r="L4" s="48"/>
      <c r="M4" s="48"/>
      <c r="N4" s="48"/>
    </row>
    <row r="5" spans="1:14" x14ac:dyDescent="0.25">
      <c r="A5" s="14"/>
      <c r="B5" s="40" t="s">
        <v>214</v>
      </c>
      <c r="C5" s="40"/>
      <c r="D5" s="40"/>
      <c r="E5" s="40"/>
      <c r="F5" s="40"/>
      <c r="G5" s="40"/>
      <c r="H5" s="40"/>
      <c r="I5" s="40"/>
      <c r="J5" s="40"/>
      <c r="K5" s="40"/>
      <c r="L5" s="40"/>
      <c r="M5" s="40"/>
      <c r="N5" s="40"/>
    </row>
    <row r="6" spans="1:14" ht="15.75" thickBot="1" x14ac:dyDescent="0.3">
      <c r="A6" s="14"/>
      <c r="B6" s="15"/>
      <c r="C6" s="15"/>
      <c r="D6" s="41" t="s">
        <v>215</v>
      </c>
      <c r="E6" s="41"/>
      <c r="F6" s="41"/>
      <c r="G6" s="41"/>
      <c r="H6" s="41"/>
      <c r="I6" s="41"/>
      <c r="J6" s="41"/>
      <c r="K6" s="41"/>
      <c r="L6" s="41"/>
      <c r="M6" s="41"/>
      <c r="N6" s="41"/>
    </row>
    <row r="7" spans="1:14" ht="15.75" thickBot="1" x14ac:dyDescent="0.3">
      <c r="A7" s="14"/>
      <c r="B7" s="11"/>
      <c r="C7" s="11"/>
      <c r="D7" s="18"/>
      <c r="E7" s="42">
        <v>2014</v>
      </c>
      <c r="F7" s="42"/>
      <c r="G7" s="42"/>
      <c r="H7" s="42"/>
      <c r="I7" s="20"/>
      <c r="J7" s="18"/>
      <c r="K7" s="42">
        <v>2013</v>
      </c>
      <c r="L7" s="42"/>
      <c r="M7" s="42"/>
      <c r="N7" s="42"/>
    </row>
    <row r="8" spans="1:14" ht="15.75" thickBot="1" x14ac:dyDescent="0.3">
      <c r="A8" s="14"/>
      <c r="B8" s="43" t="s">
        <v>216</v>
      </c>
      <c r="C8" s="43"/>
      <c r="D8" s="18"/>
      <c r="E8" s="19" t="s">
        <v>217</v>
      </c>
      <c r="F8" s="19" t="s">
        <v>218</v>
      </c>
      <c r="G8" s="20"/>
      <c r="H8" s="19" t="s">
        <v>219</v>
      </c>
      <c r="I8" s="20"/>
      <c r="J8" s="20"/>
      <c r="K8" s="19" t="s">
        <v>217</v>
      </c>
      <c r="L8" s="19" t="s">
        <v>218</v>
      </c>
      <c r="M8" s="20"/>
      <c r="N8" s="19" t="s">
        <v>219</v>
      </c>
    </row>
    <row r="9" spans="1:14" x14ac:dyDescent="0.25">
      <c r="A9" s="14"/>
      <c r="B9" s="44" t="s">
        <v>220</v>
      </c>
      <c r="C9" s="44"/>
      <c r="D9" s="25"/>
      <c r="E9" s="26"/>
      <c r="F9" s="26"/>
      <c r="G9" s="26"/>
      <c r="H9" s="26"/>
      <c r="I9" s="26"/>
      <c r="J9" s="26"/>
      <c r="K9" s="26"/>
      <c r="L9" s="26"/>
      <c r="M9" s="26"/>
      <c r="N9" s="26"/>
    </row>
    <row r="10" spans="1:14" x14ac:dyDescent="0.25">
      <c r="A10" s="14"/>
      <c r="B10" s="11"/>
      <c r="C10" s="23" t="s">
        <v>221</v>
      </c>
      <c r="D10" s="28" t="s">
        <v>222</v>
      </c>
      <c r="E10" s="29">
        <v>1992</v>
      </c>
      <c r="F10" s="29">
        <v>2594</v>
      </c>
      <c r="G10" s="28" t="s">
        <v>222</v>
      </c>
      <c r="H10" s="28">
        <v>0.77</v>
      </c>
      <c r="I10" s="27"/>
      <c r="J10" s="28" t="s">
        <v>222</v>
      </c>
      <c r="K10" s="29">
        <v>1734</v>
      </c>
      <c r="L10" s="29">
        <v>2631</v>
      </c>
      <c r="M10" s="28" t="s">
        <v>222</v>
      </c>
      <c r="N10" s="28">
        <v>0.66</v>
      </c>
    </row>
    <row r="11" spans="1:14" x14ac:dyDescent="0.25">
      <c r="A11" s="14"/>
      <c r="B11" s="45" t="s">
        <v>223</v>
      </c>
      <c r="C11" s="45"/>
      <c r="D11" s="11"/>
      <c r="E11" s="27"/>
      <c r="F11" s="27"/>
      <c r="G11" s="11"/>
      <c r="H11" s="11"/>
      <c r="I11" s="11"/>
      <c r="J11" s="11"/>
      <c r="K11" s="27"/>
      <c r="L11" s="27"/>
      <c r="M11" s="11"/>
      <c r="N11" s="27"/>
    </row>
    <row r="12" spans="1:14" ht="26.25" x14ac:dyDescent="0.25">
      <c r="A12" s="14"/>
      <c r="B12" s="11"/>
      <c r="C12" s="23" t="s">
        <v>224</v>
      </c>
      <c r="D12" s="11"/>
      <c r="E12" s="27"/>
      <c r="F12" s="27"/>
      <c r="G12" s="11"/>
      <c r="H12" s="11"/>
      <c r="I12" s="11"/>
      <c r="J12" s="11"/>
      <c r="K12" s="27"/>
      <c r="L12" s="27"/>
      <c r="M12" s="11"/>
      <c r="N12" s="27"/>
    </row>
    <row r="13" spans="1:14" ht="15.75" thickBot="1" x14ac:dyDescent="0.3">
      <c r="A13" s="14"/>
      <c r="B13" s="30"/>
      <c r="C13" s="31" t="s">
        <v>225</v>
      </c>
      <c r="D13" s="30"/>
      <c r="E13" s="32"/>
      <c r="F13" s="33">
        <v>34</v>
      </c>
      <c r="G13" s="30"/>
      <c r="H13" s="30"/>
      <c r="I13" s="30"/>
      <c r="J13" s="30"/>
      <c r="K13" s="32"/>
      <c r="L13" s="33">
        <v>35</v>
      </c>
      <c r="M13" s="30"/>
      <c r="N13" s="32"/>
    </row>
    <row r="14" spans="1:14" x14ac:dyDescent="0.25">
      <c r="A14" s="14"/>
      <c r="B14" s="46" t="s">
        <v>226</v>
      </c>
      <c r="C14" s="46"/>
      <c r="D14" s="25"/>
      <c r="E14" s="34"/>
      <c r="F14" s="34"/>
      <c r="G14" s="25"/>
      <c r="H14" s="25"/>
      <c r="I14" s="25"/>
      <c r="J14" s="25"/>
      <c r="K14" s="34"/>
      <c r="L14" s="34"/>
      <c r="M14" s="25"/>
      <c r="N14" s="34"/>
    </row>
    <row r="15" spans="1:14" ht="15.75" thickBot="1" x14ac:dyDescent="0.3">
      <c r="A15" s="14"/>
      <c r="B15" s="35"/>
      <c r="C15" s="36" t="s">
        <v>227</v>
      </c>
      <c r="D15" s="38" t="s">
        <v>222</v>
      </c>
      <c r="E15" s="39">
        <v>1992</v>
      </c>
      <c r="F15" s="39">
        <v>2628</v>
      </c>
      <c r="G15" s="38" t="s">
        <v>222</v>
      </c>
      <c r="H15" s="38">
        <v>0.76</v>
      </c>
      <c r="I15" s="37"/>
      <c r="J15" s="38" t="s">
        <v>222</v>
      </c>
      <c r="K15" s="39">
        <v>1734</v>
      </c>
      <c r="L15" s="39">
        <v>2666</v>
      </c>
      <c r="M15" s="38" t="s">
        <v>222</v>
      </c>
      <c r="N15" s="38">
        <v>0.65</v>
      </c>
    </row>
    <row r="16" spans="1:14" ht="16.5" thickTop="1" thickBot="1" x14ac:dyDescent="0.3">
      <c r="A16" s="14"/>
      <c r="B16" s="15"/>
      <c r="C16" s="15"/>
      <c r="D16" s="47" t="s">
        <v>228</v>
      </c>
      <c r="E16" s="47"/>
      <c r="F16" s="47"/>
      <c r="G16" s="47"/>
      <c r="H16" s="47"/>
      <c r="I16" s="47"/>
      <c r="J16" s="47"/>
      <c r="K16" s="47"/>
      <c r="L16" s="47"/>
      <c r="M16" s="47"/>
      <c r="N16" s="47"/>
    </row>
    <row r="17" spans="1:14" ht="15.75" thickBot="1" x14ac:dyDescent="0.3">
      <c r="A17" s="14"/>
      <c r="B17" s="11"/>
      <c r="C17" s="11"/>
      <c r="D17" s="18"/>
      <c r="E17" s="42">
        <v>2014</v>
      </c>
      <c r="F17" s="42"/>
      <c r="G17" s="42"/>
      <c r="H17" s="42"/>
      <c r="I17" s="20"/>
      <c r="J17" s="18"/>
      <c r="K17" s="42">
        <v>2013</v>
      </c>
      <c r="L17" s="42"/>
      <c r="M17" s="42"/>
      <c r="N17" s="42"/>
    </row>
    <row r="18" spans="1:14" ht="15.75" thickBot="1" x14ac:dyDescent="0.3">
      <c r="A18" s="14"/>
      <c r="B18" s="43" t="s">
        <v>216</v>
      </c>
      <c r="C18" s="43"/>
      <c r="D18" s="18"/>
      <c r="E18" s="19" t="s">
        <v>217</v>
      </c>
      <c r="F18" s="19" t="s">
        <v>218</v>
      </c>
      <c r="G18" s="20"/>
      <c r="H18" s="19" t="s">
        <v>219</v>
      </c>
      <c r="I18" s="20"/>
      <c r="J18" s="20"/>
      <c r="K18" s="19" t="s">
        <v>217</v>
      </c>
      <c r="L18" s="19" t="s">
        <v>218</v>
      </c>
      <c r="M18" s="20"/>
      <c r="N18" s="19" t="s">
        <v>219</v>
      </c>
    </row>
    <row r="19" spans="1:14" x14ac:dyDescent="0.25">
      <c r="A19" s="14"/>
      <c r="B19" s="44" t="s">
        <v>220</v>
      </c>
      <c r="C19" s="44"/>
      <c r="D19" s="25"/>
      <c r="E19" s="26"/>
      <c r="F19" s="26"/>
      <c r="G19" s="26"/>
      <c r="H19" s="26"/>
      <c r="I19" s="26"/>
      <c r="J19" s="26"/>
      <c r="K19" s="26"/>
      <c r="L19" s="26"/>
      <c r="M19" s="26"/>
      <c r="N19" s="26"/>
    </row>
    <row r="20" spans="1:14" x14ac:dyDescent="0.25">
      <c r="A20" s="14"/>
      <c r="B20" s="11"/>
      <c r="C20" s="23" t="s">
        <v>221</v>
      </c>
      <c r="D20" s="28" t="s">
        <v>222</v>
      </c>
      <c r="E20" s="29">
        <v>3863</v>
      </c>
      <c r="F20" s="29">
        <v>2598</v>
      </c>
      <c r="G20" s="28" t="s">
        <v>222</v>
      </c>
      <c r="H20" s="28">
        <v>1.49</v>
      </c>
      <c r="I20" s="27"/>
      <c r="J20" s="28" t="s">
        <v>222</v>
      </c>
      <c r="K20" s="29">
        <v>3171</v>
      </c>
      <c r="L20" s="29">
        <v>2633</v>
      </c>
      <c r="M20" s="28" t="s">
        <v>222</v>
      </c>
      <c r="N20" s="28">
        <v>1.2</v>
      </c>
    </row>
    <row r="21" spans="1:14" x14ac:dyDescent="0.25">
      <c r="A21" s="14"/>
      <c r="B21" s="45" t="s">
        <v>223</v>
      </c>
      <c r="C21" s="45"/>
      <c r="D21" s="11"/>
      <c r="E21" s="27"/>
      <c r="F21" s="27"/>
      <c r="G21" s="11"/>
      <c r="H21" s="11"/>
      <c r="I21" s="11"/>
      <c r="J21" s="11"/>
      <c r="K21" s="27"/>
      <c r="L21" s="27"/>
      <c r="M21" s="11"/>
      <c r="N21" s="27"/>
    </row>
    <row r="22" spans="1:14" ht="26.25" x14ac:dyDescent="0.25">
      <c r="A22" s="14"/>
      <c r="B22" s="11"/>
      <c r="C22" s="23" t="s">
        <v>224</v>
      </c>
      <c r="D22" s="11"/>
      <c r="E22" s="27"/>
      <c r="F22" s="27"/>
      <c r="G22" s="11"/>
      <c r="H22" s="11"/>
      <c r="I22" s="11"/>
      <c r="J22" s="11"/>
      <c r="K22" s="27"/>
      <c r="L22" s="27"/>
      <c r="M22" s="11"/>
      <c r="N22" s="27"/>
    </row>
    <row r="23" spans="1:14" ht="15.75" thickBot="1" x14ac:dyDescent="0.3">
      <c r="A23" s="14"/>
      <c r="B23" s="30"/>
      <c r="C23" s="31" t="s">
        <v>225</v>
      </c>
      <c r="D23" s="30"/>
      <c r="E23" s="32"/>
      <c r="F23" s="33">
        <v>38</v>
      </c>
      <c r="G23" s="30"/>
      <c r="H23" s="30"/>
      <c r="I23" s="30"/>
      <c r="J23" s="30"/>
      <c r="K23" s="32"/>
      <c r="L23" s="33">
        <v>39</v>
      </c>
      <c r="M23" s="30"/>
      <c r="N23" s="32"/>
    </row>
    <row r="24" spans="1:14" x14ac:dyDescent="0.25">
      <c r="A24" s="14"/>
      <c r="B24" s="46" t="s">
        <v>229</v>
      </c>
      <c r="C24" s="46"/>
      <c r="D24" s="25"/>
      <c r="E24" s="34"/>
      <c r="F24" s="34"/>
      <c r="G24" s="25"/>
      <c r="H24" s="25"/>
      <c r="I24" s="25"/>
      <c r="J24" s="25"/>
      <c r="K24" s="34"/>
      <c r="L24" s="34"/>
      <c r="M24" s="25"/>
      <c r="N24" s="34"/>
    </row>
    <row r="25" spans="1:14" ht="15.75" thickBot="1" x14ac:dyDescent="0.3">
      <c r="A25" s="14"/>
      <c r="B25" s="35"/>
      <c r="C25" s="36" t="s">
        <v>227</v>
      </c>
      <c r="D25" s="38" t="s">
        <v>222</v>
      </c>
      <c r="E25" s="39">
        <v>3863</v>
      </c>
      <c r="F25" s="39">
        <v>2636</v>
      </c>
      <c r="G25" s="38" t="s">
        <v>222</v>
      </c>
      <c r="H25" s="38">
        <v>1.47</v>
      </c>
      <c r="I25" s="37"/>
      <c r="J25" s="38" t="s">
        <v>222</v>
      </c>
      <c r="K25" s="39">
        <v>3171</v>
      </c>
      <c r="L25" s="39">
        <v>2672</v>
      </c>
      <c r="M25" s="38" t="s">
        <v>222</v>
      </c>
      <c r="N25" s="38">
        <v>1.19</v>
      </c>
    </row>
  </sheetData>
  <mergeCells count="21">
    <mergeCell ref="B19:C19"/>
    <mergeCell ref="B21:C21"/>
    <mergeCell ref="B24:C24"/>
    <mergeCell ref="A1:A2"/>
    <mergeCell ref="B1:N1"/>
    <mergeCell ref="B2:N2"/>
    <mergeCell ref="B3:N3"/>
    <mergeCell ref="A4:A25"/>
    <mergeCell ref="B4:N4"/>
    <mergeCell ref="B11:C11"/>
    <mergeCell ref="B14:C14"/>
    <mergeCell ref="D16:N16"/>
    <mergeCell ref="E17:H17"/>
    <mergeCell ref="K17:N17"/>
    <mergeCell ref="B18:C18"/>
    <mergeCell ref="B5:N5"/>
    <mergeCell ref="D6:N6"/>
    <mergeCell ref="E7:H7"/>
    <mergeCell ref="K7:N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4" max="4" width="29.7109375" customWidth="1"/>
    <col min="5" max="5" width="12.42578125" customWidth="1"/>
    <col min="6" max="6" width="1.85546875" bestFit="1" customWidth="1"/>
    <col min="7" max="7" width="4.85546875" bestFit="1" customWidth="1"/>
    <col min="9" max="9" width="2.85546875" customWidth="1"/>
    <col min="10" max="10" width="7" customWidth="1"/>
    <col min="11" max="11" width="1.85546875" bestFit="1" customWidth="1"/>
    <col min="12" max="12" width="4.42578125" bestFit="1" customWidth="1"/>
    <col min="14" max="14" width="1.85546875" bestFit="1" customWidth="1"/>
    <col min="15" max="15" width="4.42578125" bestFit="1" customWidth="1"/>
  </cols>
  <sheetData>
    <row r="1" spans="1:15" ht="15" customHeight="1" x14ac:dyDescent="0.25">
      <c r="A1" s="6" t="s">
        <v>52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22</v>
      </c>
      <c r="B3" s="48" t="s">
        <v>23</v>
      </c>
      <c r="C3" s="48"/>
      <c r="D3" s="48"/>
      <c r="E3" s="48"/>
      <c r="F3" s="48"/>
      <c r="G3" s="48"/>
      <c r="H3" s="48"/>
      <c r="I3" s="48"/>
      <c r="J3" s="48"/>
      <c r="K3" s="48"/>
      <c r="L3" s="48"/>
      <c r="M3" s="48"/>
      <c r="N3" s="48"/>
      <c r="O3" s="48"/>
    </row>
    <row r="4" spans="1:15" ht="15" customHeight="1" x14ac:dyDescent="0.25">
      <c r="A4" s="14" t="s">
        <v>526</v>
      </c>
      <c r="B4" s="48" t="s">
        <v>23</v>
      </c>
      <c r="C4" s="48"/>
      <c r="D4" s="48"/>
      <c r="E4" s="48"/>
      <c r="F4" s="48"/>
      <c r="G4" s="48"/>
      <c r="H4" s="48"/>
      <c r="I4" s="48"/>
      <c r="J4" s="48"/>
      <c r="K4" s="48"/>
      <c r="L4" s="48"/>
      <c r="M4" s="48"/>
      <c r="N4" s="48"/>
      <c r="O4" s="48"/>
    </row>
    <row r="5" spans="1:15" x14ac:dyDescent="0.25">
      <c r="A5" s="14"/>
      <c r="B5" s="40" t="s">
        <v>248</v>
      </c>
      <c r="C5" s="40"/>
      <c r="D5" s="40"/>
      <c r="E5" s="40"/>
      <c r="F5" s="40"/>
      <c r="G5" s="40"/>
      <c r="H5" s="40"/>
      <c r="I5" s="40"/>
      <c r="J5" s="40"/>
    </row>
    <row r="6" spans="1:15" x14ac:dyDescent="0.25">
      <c r="A6" s="14"/>
      <c r="B6" s="15"/>
      <c r="C6" s="15"/>
      <c r="D6" s="15"/>
      <c r="E6" s="15"/>
      <c r="F6" s="55" t="s">
        <v>249</v>
      </c>
      <c r="G6" s="55"/>
      <c r="H6" s="15"/>
      <c r="I6" s="55" t="s">
        <v>250</v>
      </c>
      <c r="J6" s="55"/>
    </row>
    <row r="7" spans="1:15" ht="15.75" thickBot="1" x14ac:dyDescent="0.3">
      <c r="A7" s="14"/>
      <c r="B7" s="43" t="s">
        <v>251</v>
      </c>
      <c r="C7" s="43"/>
      <c r="D7" s="43"/>
      <c r="E7" s="30"/>
      <c r="F7" s="41">
        <v>2014</v>
      </c>
      <c r="G7" s="41"/>
      <c r="H7" s="52"/>
      <c r="I7" s="30"/>
      <c r="J7" s="17">
        <v>2013</v>
      </c>
    </row>
    <row r="8" spans="1:15" x14ac:dyDescent="0.25">
      <c r="A8" s="14"/>
      <c r="B8" s="46" t="s">
        <v>252</v>
      </c>
      <c r="C8" s="46"/>
      <c r="D8" s="46"/>
      <c r="E8" s="46"/>
      <c r="F8" s="25"/>
      <c r="G8" s="25"/>
      <c r="H8" s="25"/>
      <c r="I8" s="25"/>
      <c r="J8" s="25"/>
    </row>
    <row r="9" spans="1:15" x14ac:dyDescent="0.25">
      <c r="A9" s="14"/>
      <c r="B9" s="11"/>
      <c r="C9" s="11"/>
      <c r="D9" s="45" t="s">
        <v>36</v>
      </c>
      <c r="E9" s="45"/>
      <c r="F9" s="53" t="s">
        <v>222</v>
      </c>
      <c r="G9" s="28">
        <v>252</v>
      </c>
      <c r="H9" s="27"/>
      <c r="I9" s="53" t="s">
        <v>222</v>
      </c>
      <c r="J9" s="28">
        <v>228</v>
      </c>
    </row>
    <row r="10" spans="1:15" ht="25.5" customHeight="1" x14ac:dyDescent="0.25">
      <c r="A10" s="14"/>
      <c r="B10" s="11"/>
      <c r="C10" s="11"/>
      <c r="D10" s="45" t="s">
        <v>49</v>
      </c>
      <c r="E10" s="45"/>
      <c r="F10" s="53" t="s">
        <v>222</v>
      </c>
      <c r="G10" s="28">
        <v>40</v>
      </c>
      <c r="H10" s="27"/>
      <c r="I10" s="53" t="s">
        <v>222</v>
      </c>
      <c r="J10" s="28">
        <v>56</v>
      </c>
    </row>
    <row r="11" spans="1:15" x14ac:dyDescent="0.25">
      <c r="A11" s="14"/>
      <c r="B11" s="11"/>
      <c r="C11" s="11"/>
      <c r="D11" s="45" t="s">
        <v>52</v>
      </c>
      <c r="E11" s="45"/>
      <c r="F11" s="53" t="s">
        <v>222</v>
      </c>
      <c r="G11" s="28">
        <v>11</v>
      </c>
      <c r="H11" s="27"/>
      <c r="I11" s="53" t="s">
        <v>222</v>
      </c>
      <c r="J11" s="28">
        <v>37</v>
      </c>
    </row>
    <row r="12" spans="1:15" x14ac:dyDescent="0.25">
      <c r="A12" s="14"/>
      <c r="B12" s="11"/>
      <c r="C12" s="11"/>
      <c r="D12" s="23" t="s">
        <v>74</v>
      </c>
      <c r="E12" s="11"/>
      <c r="F12" s="53" t="s">
        <v>222</v>
      </c>
      <c r="G12" s="29">
        <v>1532</v>
      </c>
      <c r="H12" s="27"/>
      <c r="I12" s="53" t="s">
        <v>222</v>
      </c>
      <c r="J12" s="28">
        <v>799</v>
      </c>
    </row>
    <row r="13" spans="1:15" ht="15.75" thickBot="1" x14ac:dyDescent="0.3">
      <c r="A13" s="14"/>
      <c r="B13" s="30"/>
      <c r="C13" s="30"/>
      <c r="D13" s="31" t="s">
        <v>57</v>
      </c>
      <c r="E13" s="30"/>
      <c r="F13" s="54" t="s">
        <v>222</v>
      </c>
      <c r="G13" s="33">
        <v>383</v>
      </c>
      <c r="H13" s="32"/>
      <c r="I13" s="54" t="s">
        <v>222</v>
      </c>
      <c r="J13" s="33">
        <v>383</v>
      </c>
    </row>
    <row r="14" spans="1:15" x14ac:dyDescent="0.25">
      <c r="A14" s="14"/>
      <c r="B14" s="40" t="s">
        <v>253</v>
      </c>
      <c r="C14" s="40"/>
      <c r="D14" s="40"/>
      <c r="E14" s="40"/>
      <c r="F14" s="40"/>
      <c r="G14" s="40"/>
      <c r="H14" s="40"/>
      <c r="I14" s="40"/>
      <c r="J14" s="40"/>
      <c r="K14" s="40"/>
      <c r="L14" s="40"/>
      <c r="M14" s="40"/>
      <c r="N14" s="40"/>
      <c r="O14" s="40"/>
    </row>
    <row r="15" spans="1:15" x14ac:dyDescent="0.25">
      <c r="A15" s="14"/>
      <c r="B15" s="15"/>
      <c r="C15" s="15"/>
      <c r="D15" s="15"/>
      <c r="E15" s="15"/>
      <c r="F15" s="15"/>
      <c r="G15" s="55" t="s">
        <v>254</v>
      </c>
      <c r="H15" s="55"/>
      <c r="I15" s="55"/>
      <c r="J15" s="55"/>
      <c r="K15" s="15"/>
      <c r="L15" s="55" t="s">
        <v>255</v>
      </c>
      <c r="M15" s="55"/>
      <c r="N15" s="55"/>
      <c r="O15" s="55"/>
    </row>
    <row r="16" spans="1:15" ht="15.75" thickBot="1" x14ac:dyDescent="0.3">
      <c r="A16" s="14"/>
      <c r="B16" s="11"/>
      <c r="C16" s="11"/>
      <c r="D16" s="11"/>
      <c r="E16" s="11"/>
      <c r="F16" s="56">
        <v>41820</v>
      </c>
      <c r="G16" s="56"/>
      <c r="H16" s="56"/>
      <c r="I16" s="56"/>
      <c r="J16" s="56"/>
      <c r="K16" s="56">
        <v>41820</v>
      </c>
      <c r="L16" s="56"/>
      <c r="M16" s="56"/>
      <c r="N16" s="56"/>
      <c r="O16" s="56"/>
    </row>
    <row r="17" spans="1:15" ht="15.75" thickBot="1" x14ac:dyDescent="0.3">
      <c r="A17" s="14"/>
      <c r="B17" s="43" t="s">
        <v>251</v>
      </c>
      <c r="C17" s="43"/>
      <c r="D17" s="43"/>
      <c r="E17" s="30"/>
      <c r="F17" s="18"/>
      <c r="G17" s="19">
        <v>2014</v>
      </c>
      <c r="H17" s="20"/>
      <c r="I17" s="18"/>
      <c r="J17" s="19">
        <v>2013</v>
      </c>
      <c r="K17" s="18"/>
      <c r="L17" s="19">
        <v>2014</v>
      </c>
      <c r="M17" s="20"/>
      <c r="N17" s="18"/>
      <c r="O17" s="19">
        <v>2013</v>
      </c>
    </row>
    <row r="18" spans="1:15" x14ac:dyDescent="0.25">
      <c r="A18" s="14"/>
      <c r="B18" s="46" t="s">
        <v>252</v>
      </c>
      <c r="C18" s="46"/>
      <c r="D18" s="46"/>
      <c r="E18" s="46"/>
      <c r="F18" s="25"/>
      <c r="G18" s="25"/>
      <c r="H18" s="25"/>
      <c r="I18" s="25"/>
      <c r="J18" s="25"/>
      <c r="K18" s="25"/>
      <c r="L18" s="25"/>
      <c r="M18" s="25"/>
      <c r="N18" s="25"/>
      <c r="O18" s="25"/>
    </row>
    <row r="19" spans="1:15" x14ac:dyDescent="0.25">
      <c r="A19" s="14"/>
      <c r="B19" s="11"/>
      <c r="C19" s="11"/>
      <c r="D19" s="45" t="s">
        <v>93</v>
      </c>
      <c r="E19" s="45"/>
      <c r="F19" s="23" t="s">
        <v>222</v>
      </c>
      <c r="G19" s="28">
        <v>331</v>
      </c>
      <c r="H19" s="11"/>
      <c r="I19" s="23" t="s">
        <v>222</v>
      </c>
      <c r="J19" s="28">
        <v>302</v>
      </c>
      <c r="K19" s="23" t="s">
        <v>222</v>
      </c>
      <c r="L19" s="28">
        <v>685</v>
      </c>
      <c r="M19" s="11"/>
      <c r="N19" s="23" t="s">
        <v>222</v>
      </c>
      <c r="O19" s="28">
        <v>654</v>
      </c>
    </row>
    <row r="20" spans="1:15" x14ac:dyDescent="0.25">
      <c r="A20" s="14"/>
      <c r="B20" s="11"/>
      <c r="C20" s="11"/>
      <c r="D20" s="45" t="s">
        <v>256</v>
      </c>
      <c r="E20" s="45"/>
      <c r="F20" s="23" t="s">
        <v>222</v>
      </c>
      <c r="G20" s="28">
        <v>-40</v>
      </c>
      <c r="H20" s="11"/>
      <c r="I20" s="23" t="s">
        <v>222</v>
      </c>
      <c r="J20" s="28">
        <v>-35</v>
      </c>
      <c r="K20" s="23" t="s">
        <v>222</v>
      </c>
      <c r="L20" s="28">
        <v>-64</v>
      </c>
      <c r="M20" s="11"/>
      <c r="N20" s="23" t="s">
        <v>222</v>
      </c>
      <c r="O20" s="28">
        <v>-97</v>
      </c>
    </row>
    <row r="21" spans="1:15" ht="15.75" thickBot="1" x14ac:dyDescent="0.3">
      <c r="A21" s="14"/>
      <c r="B21" s="30"/>
      <c r="C21" s="30"/>
      <c r="D21" s="31" t="s">
        <v>257</v>
      </c>
      <c r="E21" s="30"/>
      <c r="F21" s="31" t="s">
        <v>222</v>
      </c>
      <c r="G21" s="33">
        <v>-13</v>
      </c>
      <c r="H21" s="30"/>
      <c r="I21" s="31" t="s">
        <v>222</v>
      </c>
      <c r="J21" s="33" t="s">
        <v>258</v>
      </c>
      <c r="K21" s="31" t="s">
        <v>222</v>
      </c>
      <c r="L21" s="33">
        <v>-22</v>
      </c>
      <c r="M21" s="30"/>
      <c r="N21" s="31" t="s">
        <v>222</v>
      </c>
      <c r="O21" s="33" t="s">
        <v>258</v>
      </c>
    </row>
  </sheetData>
  <mergeCells count="24">
    <mergeCell ref="A1:A2"/>
    <mergeCell ref="B1:O1"/>
    <mergeCell ref="B2:O2"/>
    <mergeCell ref="B3:O3"/>
    <mergeCell ref="A4:A21"/>
    <mergeCell ref="B4:O4"/>
    <mergeCell ref="F16:J16"/>
    <mergeCell ref="K16:O16"/>
    <mergeCell ref="B17:D17"/>
    <mergeCell ref="B18:E18"/>
    <mergeCell ref="D19:E19"/>
    <mergeCell ref="D20:E20"/>
    <mergeCell ref="D9:E9"/>
    <mergeCell ref="D10:E10"/>
    <mergeCell ref="D11:E11"/>
    <mergeCell ref="B14:O14"/>
    <mergeCell ref="G15:J15"/>
    <mergeCell ref="L15:O15"/>
    <mergeCell ref="B5:J5"/>
    <mergeCell ref="F6:G6"/>
    <mergeCell ref="I6:J6"/>
    <mergeCell ref="B7:D7"/>
    <mergeCell ref="F7:G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3" bestFit="1" customWidth="1"/>
    <col min="3" max="3" width="27.42578125" bestFit="1" customWidth="1"/>
    <col min="4" max="4" width="2" customWidth="1"/>
    <col min="5" max="5" width="6.42578125" customWidth="1"/>
    <col min="6" max="6" width="2" customWidth="1"/>
    <col min="7" max="7" width="10.140625" bestFit="1" customWidth="1"/>
  </cols>
  <sheetData>
    <row r="1" spans="1:7" ht="15" customHeight="1" x14ac:dyDescent="0.25">
      <c r="A1" s="6" t="s">
        <v>527</v>
      </c>
      <c r="B1" s="6" t="s">
        <v>1</v>
      </c>
      <c r="C1" s="6"/>
      <c r="D1" s="6"/>
      <c r="E1" s="6"/>
      <c r="F1" s="6"/>
      <c r="G1" s="6"/>
    </row>
    <row r="2" spans="1:7" ht="15" customHeight="1" x14ac:dyDescent="0.25">
      <c r="A2" s="6"/>
      <c r="B2" s="6" t="s">
        <v>2</v>
      </c>
      <c r="C2" s="6"/>
      <c r="D2" s="6"/>
      <c r="E2" s="6"/>
      <c r="F2" s="6"/>
      <c r="G2" s="6"/>
    </row>
    <row r="3" spans="1:7" ht="15" customHeight="1" x14ac:dyDescent="0.25">
      <c r="A3" s="14" t="s">
        <v>261</v>
      </c>
      <c r="B3" s="48" t="s">
        <v>23</v>
      </c>
      <c r="C3" s="48"/>
      <c r="D3" s="48"/>
      <c r="E3" s="48"/>
      <c r="F3" s="48"/>
      <c r="G3" s="48"/>
    </row>
    <row r="4" spans="1:7" x14ac:dyDescent="0.25">
      <c r="A4" s="14"/>
      <c r="B4" s="11"/>
      <c r="C4" s="11"/>
      <c r="D4" s="11"/>
      <c r="E4" s="16" t="s">
        <v>249</v>
      </c>
      <c r="F4" s="15"/>
      <c r="G4" s="16" t="s">
        <v>250</v>
      </c>
    </row>
    <row r="5" spans="1:7" ht="15.75" thickBot="1" x14ac:dyDescent="0.3">
      <c r="A5" s="14"/>
      <c r="B5" s="43" t="s">
        <v>251</v>
      </c>
      <c r="C5" s="43"/>
      <c r="D5" s="30"/>
      <c r="E5" s="17">
        <v>2014</v>
      </c>
      <c r="F5" s="52"/>
      <c r="G5" s="17">
        <v>2013</v>
      </c>
    </row>
    <row r="6" spans="1:7" x14ac:dyDescent="0.25">
      <c r="A6" s="14"/>
      <c r="B6" s="46" t="s">
        <v>264</v>
      </c>
      <c r="C6" s="46"/>
      <c r="D6" s="25"/>
      <c r="E6" s="25"/>
      <c r="F6" s="25"/>
      <c r="G6" s="25"/>
    </row>
    <row r="7" spans="1:7" x14ac:dyDescent="0.25">
      <c r="A7" s="14"/>
      <c r="B7" s="11"/>
      <c r="C7" s="23" t="s">
        <v>265</v>
      </c>
      <c r="D7" s="28" t="s">
        <v>222</v>
      </c>
      <c r="E7" s="29">
        <v>1356</v>
      </c>
      <c r="F7" s="28" t="s">
        <v>222</v>
      </c>
      <c r="G7" s="29">
        <v>1630</v>
      </c>
    </row>
    <row r="8" spans="1:7" x14ac:dyDescent="0.25">
      <c r="A8" s="14"/>
      <c r="B8" s="11"/>
      <c r="C8" s="23" t="s">
        <v>266</v>
      </c>
      <c r="D8" s="11"/>
      <c r="E8" s="28">
        <v>65</v>
      </c>
      <c r="F8" s="11"/>
      <c r="G8" s="28">
        <v>70</v>
      </c>
    </row>
    <row r="9" spans="1:7" ht="15.75" thickBot="1" x14ac:dyDescent="0.3">
      <c r="A9" s="14"/>
      <c r="B9" s="30"/>
      <c r="C9" s="31" t="s">
        <v>267</v>
      </c>
      <c r="D9" s="30"/>
      <c r="E9" s="60">
        <v>1077</v>
      </c>
      <c r="F9" s="30"/>
      <c r="G9" s="33">
        <v>658</v>
      </c>
    </row>
    <row r="10" spans="1:7" x14ac:dyDescent="0.25">
      <c r="A10" s="14"/>
      <c r="B10" s="25"/>
      <c r="C10" s="25"/>
      <c r="D10" s="25"/>
      <c r="E10" s="61">
        <v>2498</v>
      </c>
      <c r="F10" s="25"/>
      <c r="G10" s="61">
        <v>2358</v>
      </c>
    </row>
    <row r="11" spans="1:7" x14ac:dyDescent="0.25">
      <c r="A11" s="14"/>
      <c r="B11" s="66" t="s">
        <v>268</v>
      </c>
      <c r="C11" s="66"/>
      <c r="D11" s="11"/>
      <c r="E11" s="11"/>
      <c r="F11" s="11"/>
      <c r="G11" s="11"/>
    </row>
    <row r="12" spans="1:7" x14ac:dyDescent="0.25">
      <c r="A12" s="14"/>
      <c r="B12" s="11"/>
      <c r="C12" s="23" t="s">
        <v>265</v>
      </c>
      <c r="D12" s="11"/>
      <c r="E12" s="29">
        <v>1165</v>
      </c>
      <c r="F12" s="11"/>
      <c r="G12" s="29">
        <v>1155</v>
      </c>
    </row>
    <row r="13" spans="1:7" ht="15.75" thickBot="1" x14ac:dyDescent="0.3">
      <c r="A13" s="14"/>
      <c r="B13" s="30"/>
      <c r="C13" s="31" t="s">
        <v>267</v>
      </c>
      <c r="D13" s="30"/>
      <c r="E13" s="33">
        <v>361</v>
      </c>
      <c r="F13" s="30"/>
      <c r="G13" s="33">
        <v>370</v>
      </c>
    </row>
    <row r="14" spans="1:7" x14ac:dyDescent="0.25">
      <c r="A14" s="14"/>
      <c r="B14" s="25"/>
      <c r="C14" s="25"/>
      <c r="D14" s="25"/>
      <c r="E14" s="61">
        <v>1526</v>
      </c>
      <c r="F14" s="25"/>
      <c r="G14" s="61">
        <v>1525</v>
      </c>
    </row>
    <row r="15" spans="1:7" ht="15.75" thickBot="1" x14ac:dyDescent="0.3">
      <c r="A15" s="14"/>
      <c r="B15" s="67" t="s">
        <v>269</v>
      </c>
      <c r="C15" s="67"/>
      <c r="D15" s="30"/>
      <c r="E15" s="60">
        <v>2089</v>
      </c>
      <c r="F15" s="30"/>
      <c r="G15" s="60">
        <v>2039</v>
      </c>
    </row>
    <row r="16" spans="1:7" x14ac:dyDescent="0.25">
      <c r="A16" s="14"/>
      <c r="B16" s="25"/>
      <c r="C16" s="25"/>
      <c r="D16" s="25"/>
      <c r="E16" s="61">
        <v>6113</v>
      </c>
      <c r="F16" s="25"/>
      <c r="G16" s="61">
        <v>5922</v>
      </c>
    </row>
    <row r="17" spans="1:7" ht="15.75" thickBot="1" x14ac:dyDescent="0.3">
      <c r="A17" s="14"/>
      <c r="B17" s="67" t="s">
        <v>270</v>
      </c>
      <c r="C17" s="67"/>
      <c r="D17" s="30"/>
      <c r="E17" s="33">
        <v>905</v>
      </c>
      <c r="F17" s="30"/>
      <c r="G17" s="33">
        <v>928</v>
      </c>
    </row>
    <row r="18" spans="1:7" ht="15.75" thickBot="1" x14ac:dyDescent="0.3">
      <c r="A18" s="14"/>
      <c r="B18" s="68" t="s">
        <v>40</v>
      </c>
      <c r="C18" s="68"/>
      <c r="D18" s="64" t="s">
        <v>222</v>
      </c>
      <c r="E18" s="65">
        <v>5208</v>
      </c>
      <c r="F18" s="64" t="s">
        <v>222</v>
      </c>
      <c r="G18" s="65">
        <v>4994</v>
      </c>
    </row>
    <row r="19" spans="1:7" ht="15.75" thickTop="1" x14ac:dyDescent="0.25">
      <c r="A19" s="2" t="s">
        <v>22</v>
      </c>
      <c r="B19" s="70" t="s">
        <v>23</v>
      </c>
      <c r="C19" s="70"/>
      <c r="D19" s="70"/>
      <c r="E19" s="70"/>
      <c r="F19" s="70"/>
      <c r="G19" s="70"/>
    </row>
    <row r="20" spans="1:7" ht="15" customHeight="1" x14ac:dyDescent="0.25">
      <c r="A20" s="14" t="s">
        <v>261</v>
      </c>
      <c r="B20" s="48" t="s">
        <v>23</v>
      </c>
      <c r="C20" s="48"/>
      <c r="D20" s="48"/>
      <c r="E20" s="48"/>
      <c r="F20" s="48"/>
      <c r="G20" s="48"/>
    </row>
    <row r="21" spans="1:7" x14ac:dyDescent="0.25">
      <c r="A21" s="14"/>
      <c r="B21" s="11"/>
      <c r="C21" s="11"/>
      <c r="D21" s="11"/>
      <c r="E21" s="16" t="s">
        <v>249</v>
      </c>
      <c r="F21" s="15"/>
      <c r="G21" s="16" t="s">
        <v>250</v>
      </c>
    </row>
    <row r="22" spans="1:7" ht="15.75" thickBot="1" x14ac:dyDescent="0.3">
      <c r="A22" s="14"/>
      <c r="B22" s="43" t="s">
        <v>251</v>
      </c>
      <c r="C22" s="43"/>
      <c r="D22" s="30"/>
      <c r="E22" s="17">
        <v>2014</v>
      </c>
      <c r="F22" s="52"/>
      <c r="G22" s="17">
        <v>2013</v>
      </c>
    </row>
    <row r="23" spans="1:7" x14ac:dyDescent="0.25">
      <c r="A23" s="14"/>
      <c r="B23" s="46" t="s">
        <v>264</v>
      </c>
      <c r="C23" s="46"/>
      <c r="D23" s="25"/>
      <c r="E23" s="25"/>
      <c r="F23" s="25"/>
      <c r="G23" s="25"/>
    </row>
    <row r="24" spans="1:7" x14ac:dyDescent="0.25">
      <c r="A24" s="14"/>
      <c r="B24" s="11"/>
      <c r="C24" s="23" t="s">
        <v>265</v>
      </c>
      <c r="D24" s="28" t="s">
        <v>222</v>
      </c>
      <c r="E24" s="29">
        <v>1356</v>
      </c>
      <c r="F24" s="28" t="s">
        <v>222</v>
      </c>
      <c r="G24" s="29">
        <v>1630</v>
      </c>
    </row>
    <row r="25" spans="1:7" x14ac:dyDescent="0.25">
      <c r="A25" s="14"/>
      <c r="B25" s="11"/>
      <c r="C25" s="23" t="s">
        <v>266</v>
      </c>
      <c r="D25" s="11"/>
      <c r="E25" s="28">
        <v>65</v>
      </c>
      <c r="F25" s="11"/>
      <c r="G25" s="28">
        <v>70</v>
      </c>
    </row>
    <row r="26" spans="1:7" ht="15.75" thickBot="1" x14ac:dyDescent="0.3">
      <c r="A26" s="14"/>
      <c r="B26" s="30"/>
      <c r="C26" s="31" t="s">
        <v>267</v>
      </c>
      <c r="D26" s="30"/>
      <c r="E26" s="60">
        <v>1077</v>
      </c>
      <c r="F26" s="30"/>
      <c r="G26" s="33">
        <v>658</v>
      </c>
    </row>
    <row r="27" spans="1:7" x14ac:dyDescent="0.25">
      <c r="A27" s="14"/>
      <c r="B27" s="25"/>
      <c r="C27" s="25"/>
      <c r="D27" s="25"/>
      <c r="E27" s="61">
        <v>2498</v>
      </c>
      <c r="F27" s="25"/>
      <c r="G27" s="61">
        <v>2358</v>
      </c>
    </row>
    <row r="28" spans="1:7" x14ac:dyDescent="0.25">
      <c r="A28" s="14"/>
      <c r="B28" s="66" t="s">
        <v>268</v>
      </c>
      <c r="C28" s="66"/>
      <c r="D28" s="11"/>
      <c r="E28" s="11"/>
      <c r="F28" s="11"/>
      <c r="G28" s="11"/>
    </row>
    <row r="29" spans="1:7" x14ac:dyDescent="0.25">
      <c r="A29" s="14"/>
      <c r="B29" s="11"/>
      <c r="C29" s="23" t="s">
        <v>265</v>
      </c>
      <c r="D29" s="11"/>
      <c r="E29" s="29">
        <v>1165</v>
      </c>
      <c r="F29" s="11"/>
      <c r="G29" s="29">
        <v>1155</v>
      </c>
    </row>
    <row r="30" spans="1:7" ht="15.75" thickBot="1" x14ac:dyDescent="0.3">
      <c r="A30" s="14"/>
      <c r="B30" s="30"/>
      <c r="C30" s="31" t="s">
        <v>267</v>
      </c>
      <c r="D30" s="30"/>
      <c r="E30" s="33">
        <v>361</v>
      </c>
      <c r="F30" s="30"/>
      <c r="G30" s="33">
        <v>370</v>
      </c>
    </row>
    <row r="31" spans="1:7" x14ac:dyDescent="0.25">
      <c r="A31" s="14"/>
      <c r="B31" s="25"/>
      <c r="C31" s="25"/>
      <c r="D31" s="25"/>
      <c r="E31" s="61">
        <v>1526</v>
      </c>
      <c r="F31" s="25"/>
      <c r="G31" s="61">
        <v>1525</v>
      </c>
    </row>
    <row r="32" spans="1:7" ht="15.75" thickBot="1" x14ac:dyDescent="0.3">
      <c r="A32" s="14"/>
      <c r="B32" s="67" t="s">
        <v>269</v>
      </c>
      <c r="C32" s="67"/>
      <c r="D32" s="30"/>
      <c r="E32" s="60">
        <v>2065</v>
      </c>
      <c r="F32" s="30"/>
      <c r="G32" s="60">
        <v>2003</v>
      </c>
    </row>
    <row r="33" spans="1:7" x14ac:dyDescent="0.25">
      <c r="A33" s="14"/>
      <c r="B33" s="25"/>
      <c r="C33" s="25"/>
      <c r="D33" s="25"/>
      <c r="E33" s="61">
        <v>6089</v>
      </c>
      <c r="F33" s="25"/>
      <c r="G33" s="61">
        <v>5886</v>
      </c>
    </row>
    <row r="34" spans="1:7" ht="15.75" thickBot="1" x14ac:dyDescent="0.3">
      <c r="A34" s="14"/>
      <c r="B34" s="67" t="s">
        <v>270</v>
      </c>
      <c r="C34" s="67"/>
      <c r="D34" s="30"/>
      <c r="E34" s="33">
        <v>889</v>
      </c>
      <c r="F34" s="30"/>
      <c r="G34" s="33">
        <v>903</v>
      </c>
    </row>
    <row r="35" spans="1:7" ht="15.75" thickBot="1" x14ac:dyDescent="0.3">
      <c r="A35" s="14"/>
      <c r="B35" s="68" t="s">
        <v>40</v>
      </c>
      <c r="C35" s="68"/>
      <c r="D35" s="64" t="s">
        <v>222</v>
      </c>
      <c r="E35" s="65">
        <v>5200</v>
      </c>
      <c r="F35" s="64" t="s">
        <v>222</v>
      </c>
      <c r="G35" s="65">
        <v>4983</v>
      </c>
    </row>
    <row r="36" spans="1:7" ht="15.75" thickTop="1" x14ac:dyDescent="0.25"/>
  </sheetData>
  <mergeCells count="20">
    <mergeCell ref="A20:A35"/>
    <mergeCell ref="B20:G20"/>
    <mergeCell ref="A1:A2"/>
    <mergeCell ref="B1:G1"/>
    <mergeCell ref="B2:G2"/>
    <mergeCell ref="A3:A18"/>
    <mergeCell ref="B3:G3"/>
    <mergeCell ref="B19:G19"/>
    <mergeCell ref="B22:C22"/>
    <mergeCell ref="B23:C23"/>
    <mergeCell ref="B28:C28"/>
    <mergeCell ref="B32:C32"/>
    <mergeCell ref="B34:C34"/>
    <mergeCell ref="B35:C35"/>
    <mergeCell ref="B5:C5"/>
    <mergeCell ref="B6:C6"/>
    <mergeCell ref="B11:C11"/>
    <mergeCell ref="B15:C15"/>
    <mergeCell ref="B17:C17"/>
    <mergeCell ref="B18:C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3" bestFit="1" customWidth="1"/>
    <col min="3" max="3" width="36.5703125" bestFit="1" customWidth="1"/>
    <col min="4" max="4" width="2" customWidth="1"/>
    <col min="5" max="5" width="6.42578125" customWidth="1"/>
    <col min="6" max="6" width="2" customWidth="1"/>
    <col min="7" max="7" width="10.140625" bestFit="1" customWidth="1"/>
    <col min="9" max="9" width="2" customWidth="1"/>
    <col min="10" max="10" width="4.140625" customWidth="1"/>
    <col min="11" max="11" width="2" customWidth="1"/>
    <col min="12" max="12" width="4.42578125" customWidth="1"/>
  </cols>
  <sheetData>
    <row r="1" spans="1:12" ht="15" customHeight="1" x14ac:dyDescent="0.25">
      <c r="A1" s="6" t="s">
        <v>52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529</v>
      </c>
      <c r="B3" s="48" t="s">
        <v>23</v>
      </c>
      <c r="C3" s="48"/>
      <c r="D3" s="48"/>
      <c r="E3" s="48"/>
      <c r="F3" s="48"/>
      <c r="G3" s="48"/>
      <c r="H3" s="48"/>
      <c r="I3" s="48"/>
      <c r="J3" s="48"/>
      <c r="K3" s="48"/>
      <c r="L3" s="48"/>
    </row>
    <row r="4" spans="1:12" x14ac:dyDescent="0.25">
      <c r="A4" s="14"/>
      <c r="B4" s="11"/>
      <c r="C4" s="11"/>
      <c r="D4" s="11"/>
      <c r="E4" s="16" t="s">
        <v>249</v>
      </c>
      <c r="F4" s="15"/>
      <c r="G4" s="16" t="s">
        <v>250</v>
      </c>
    </row>
    <row r="5" spans="1:12" ht="15.75" thickBot="1" x14ac:dyDescent="0.3">
      <c r="A5" s="14"/>
      <c r="B5" s="43" t="s">
        <v>251</v>
      </c>
      <c r="C5" s="43"/>
      <c r="D5" s="30"/>
      <c r="E5" s="17">
        <v>2014</v>
      </c>
      <c r="F5" s="32"/>
      <c r="G5" s="17">
        <v>2013</v>
      </c>
    </row>
    <row r="6" spans="1:12" x14ac:dyDescent="0.25">
      <c r="A6" s="14"/>
      <c r="B6" s="44" t="s">
        <v>273</v>
      </c>
      <c r="C6" s="44"/>
      <c r="D6" s="71" t="s">
        <v>222</v>
      </c>
      <c r="E6" s="61">
        <v>2387</v>
      </c>
      <c r="F6" s="71" t="s">
        <v>222</v>
      </c>
      <c r="G6" s="61">
        <v>4345</v>
      </c>
    </row>
    <row r="7" spans="1:12" x14ac:dyDescent="0.25">
      <c r="A7" s="14"/>
      <c r="B7" s="45" t="s">
        <v>274</v>
      </c>
      <c r="C7" s="45"/>
      <c r="D7" s="11"/>
      <c r="E7" s="27"/>
      <c r="F7" s="11"/>
      <c r="G7" s="11"/>
    </row>
    <row r="8" spans="1:12" x14ac:dyDescent="0.25">
      <c r="A8" s="14"/>
      <c r="B8" s="11"/>
      <c r="C8" s="23" t="s">
        <v>275</v>
      </c>
      <c r="D8" s="11"/>
      <c r="E8" s="28">
        <v>331</v>
      </c>
      <c r="F8" s="11"/>
      <c r="G8" s="28">
        <v>333</v>
      </c>
    </row>
    <row r="9" spans="1:12" x14ac:dyDescent="0.25">
      <c r="A9" s="14"/>
      <c r="B9" s="11"/>
      <c r="C9" s="23" t="s">
        <v>276</v>
      </c>
      <c r="D9" s="11"/>
      <c r="E9" s="28">
        <v>187</v>
      </c>
      <c r="F9" s="11"/>
      <c r="G9" s="28">
        <v>187</v>
      </c>
    </row>
    <row r="10" spans="1:12" ht="15.75" thickBot="1" x14ac:dyDescent="0.3">
      <c r="A10" s="14"/>
      <c r="B10" s="30"/>
      <c r="C10" s="31" t="s">
        <v>149</v>
      </c>
      <c r="D10" s="30"/>
      <c r="E10" s="33">
        <v>486</v>
      </c>
      <c r="F10" s="30"/>
      <c r="G10" s="33">
        <v>469</v>
      </c>
    </row>
    <row r="11" spans="1:12" x14ac:dyDescent="0.25">
      <c r="A11" s="14"/>
      <c r="B11" s="25"/>
      <c r="C11" s="25"/>
      <c r="D11" s="25"/>
      <c r="E11" s="61">
        <v>1004</v>
      </c>
      <c r="F11" s="25"/>
      <c r="G11" s="71">
        <v>989</v>
      </c>
    </row>
    <row r="12" spans="1:12" x14ac:dyDescent="0.25">
      <c r="A12" s="14"/>
      <c r="B12" s="45" t="s">
        <v>277</v>
      </c>
      <c r="C12" s="45"/>
      <c r="D12" s="11"/>
      <c r="E12" s="11"/>
      <c r="F12" s="11"/>
      <c r="G12" s="11"/>
    </row>
    <row r="13" spans="1:12" x14ac:dyDescent="0.25">
      <c r="A13" s="14"/>
      <c r="B13" s="11"/>
      <c r="C13" s="23" t="s">
        <v>278</v>
      </c>
      <c r="D13" s="11"/>
      <c r="E13" s="29">
        <v>1560</v>
      </c>
      <c r="F13" s="11"/>
      <c r="G13" s="29">
        <v>1553</v>
      </c>
    </row>
    <row r="14" spans="1:12" ht="15.75" thickBot="1" x14ac:dyDescent="0.3">
      <c r="A14" s="14"/>
      <c r="B14" s="30"/>
      <c r="C14" s="31" t="s">
        <v>149</v>
      </c>
      <c r="D14" s="30"/>
      <c r="E14" s="33">
        <v>446</v>
      </c>
      <c r="F14" s="30"/>
      <c r="G14" s="33">
        <v>456</v>
      </c>
    </row>
    <row r="15" spans="1:12" x14ac:dyDescent="0.25">
      <c r="A15" s="14"/>
      <c r="B15" s="25"/>
      <c r="C15" s="25"/>
      <c r="D15" s="25"/>
      <c r="E15" s="61">
        <v>2006</v>
      </c>
      <c r="F15" s="25"/>
      <c r="G15" s="61">
        <v>2009</v>
      </c>
    </row>
    <row r="16" spans="1:12" x14ac:dyDescent="0.25">
      <c r="A16" s="14"/>
      <c r="B16" s="45" t="s">
        <v>279</v>
      </c>
      <c r="C16" s="45"/>
      <c r="D16" s="11"/>
      <c r="E16" s="29">
        <v>5397</v>
      </c>
      <c r="F16" s="11"/>
      <c r="G16" s="29">
        <v>7343</v>
      </c>
    </row>
    <row r="17" spans="1:12" ht="15.75" thickBot="1" x14ac:dyDescent="0.3">
      <c r="A17" s="14"/>
      <c r="B17" s="67" t="s">
        <v>280</v>
      </c>
      <c r="C17" s="67"/>
      <c r="D17" s="30"/>
      <c r="E17" s="60">
        <v>2325</v>
      </c>
      <c r="F17" s="30"/>
      <c r="G17" s="60">
        <v>3573</v>
      </c>
    </row>
    <row r="18" spans="1:12" ht="15.75" thickBot="1" x14ac:dyDescent="0.3">
      <c r="A18" s="14"/>
      <c r="B18" s="68" t="s">
        <v>281</v>
      </c>
      <c r="C18" s="68"/>
      <c r="D18" s="64" t="s">
        <v>222</v>
      </c>
      <c r="E18" s="65">
        <v>3072</v>
      </c>
      <c r="F18" s="64" t="s">
        <v>222</v>
      </c>
      <c r="G18" s="65">
        <v>3770</v>
      </c>
    </row>
    <row r="19" spans="1:12" ht="15.75" thickTop="1" x14ac:dyDescent="0.25">
      <c r="A19" s="14" t="s">
        <v>282</v>
      </c>
      <c r="B19" s="48" t="s">
        <v>23</v>
      </c>
      <c r="C19" s="48"/>
      <c r="D19" s="48"/>
      <c r="E19" s="48"/>
      <c r="F19" s="48"/>
      <c r="G19" s="48"/>
      <c r="H19" s="48"/>
      <c r="I19" s="48"/>
      <c r="J19" s="48"/>
      <c r="K19" s="48"/>
      <c r="L19" s="48"/>
    </row>
    <row r="20" spans="1:12" x14ac:dyDescent="0.25">
      <c r="A20" s="14"/>
      <c r="B20" s="40" t="s">
        <v>282</v>
      </c>
      <c r="C20" s="40"/>
      <c r="D20" s="40"/>
      <c r="E20" s="40"/>
      <c r="F20" s="40"/>
      <c r="G20" s="40"/>
      <c r="H20" s="40"/>
      <c r="I20" s="40"/>
      <c r="J20" s="40"/>
      <c r="K20" s="40"/>
      <c r="L20" s="40"/>
    </row>
    <row r="21" spans="1:12" ht="22.5" customHeight="1" x14ac:dyDescent="0.25">
      <c r="A21" s="14"/>
      <c r="B21" s="15"/>
      <c r="C21" s="15"/>
      <c r="D21" s="55" t="s">
        <v>254</v>
      </c>
      <c r="E21" s="55"/>
      <c r="F21" s="55"/>
      <c r="G21" s="55"/>
      <c r="H21" s="15"/>
      <c r="I21" s="55" t="s">
        <v>255</v>
      </c>
      <c r="J21" s="55"/>
      <c r="K21" s="55"/>
      <c r="L21" s="55"/>
    </row>
    <row r="22" spans="1:12" ht="15.75" thickBot="1" x14ac:dyDescent="0.3">
      <c r="A22" s="14"/>
      <c r="B22" s="15"/>
      <c r="C22" s="15"/>
      <c r="D22" s="56">
        <v>41820</v>
      </c>
      <c r="E22" s="56"/>
      <c r="F22" s="56"/>
      <c r="G22" s="56"/>
      <c r="H22" s="52"/>
      <c r="I22" s="56">
        <v>41820</v>
      </c>
      <c r="J22" s="56"/>
      <c r="K22" s="56"/>
      <c r="L22" s="56"/>
    </row>
    <row r="23" spans="1:12" ht="15.75" thickBot="1" x14ac:dyDescent="0.3">
      <c r="A23" s="14"/>
      <c r="B23" s="43" t="s">
        <v>251</v>
      </c>
      <c r="C23" s="43"/>
      <c r="D23" s="42">
        <v>2014</v>
      </c>
      <c r="E23" s="42"/>
      <c r="F23" s="42">
        <v>2013</v>
      </c>
      <c r="G23" s="42"/>
      <c r="H23" s="20"/>
      <c r="I23" s="42">
        <v>2014</v>
      </c>
      <c r="J23" s="42"/>
      <c r="K23" s="42">
        <v>2013</v>
      </c>
      <c r="L23" s="42"/>
    </row>
    <row r="24" spans="1:12" x14ac:dyDescent="0.25">
      <c r="A24" s="14"/>
      <c r="B24" s="44" t="s">
        <v>283</v>
      </c>
      <c r="C24" s="44"/>
      <c r="D24" s="71" t="s">
        <v>222</v>
      </c>
      <c r="E24" s="71">
        <v>90</v>
      </c>
      <c r="F24" s="71" t="s">
        <v>222</v>
      </c>
      <c r="G24" s="71">
        <v>3</v>
      </c>
      <c r="H24" s="34"/>
      <c r="I24" s="71" t="s">
        <v>222</v>
      </c>
      <c r="J24" s="71">
        <v>173</v>
      </c>
      <c r="K24" s="71" t="s">
        <v>222</v>
      </c>
      <c r="L24" s="71">
        <v>38</v>
      </c>
    </row>
    <row r="25" spans="1:12" x14ac:dyDescent="0.25">
      <c r="A25" s="14"/>
      <c r="B25" s="45" t="s">
        <v>284</v>
      </c>
      <c r="C25" s="45"/>
      <c r="D25" s="11"/>
      <c r="E25" s="28">
        <v>-19</v>
      </c>
      <c r="F25" s="11"/>
      <c r="G25" s="28">
        <v>-4</v>
      </c>
      <c r="H25" s="27"/>
      <c r="I25" s="11"/>
      <c r="J25" s="28">
        <v>-24</v>
      </c>
      <c r="K25" s="11"/>
      <c r="L25" s="28">
        <v>-13</v>
      </c>
    </row>
    <row r="26" spans="1:12" x14ac:dyDescent="0.25">
      <c r="A26" s="14"/>
      <c r="B26" s="45" t="s">
        <v>285</v>
      </c>
      <c r="C26" s="45"/>
      <c r="D26" s="11"/>
      <c r="E26" s="27"/>
      <c r="F26" s="11"/>
      <c r="G26" s="27"/>
      <c r="H26" s="27"/>
      <c r="I26" s="11"/>
      <c r="J26" s="27"/>
      <c r="K26" s="11"/>
      <c r="L26" s="27"/>
    </row>
    <row r="27" spans="1:12" x14ac:dyDescent="0.25">
      <c r="A27" s="14"/>
      <c r="B27" s="11"/>
      <c r="C27" s="23" t="s">
        <v>286</v>
      </c>
      <c r="D27" s="11"/>
      <c r="E27" s="28">
        <v>85</v>
      </c>
      <c r="F27" s="11"/>
      <c r="G27" s="28">
        <v>247</v>
      </c>
      <c r="H27" s="27"/>
      <c r="I27" s="11"/>
      <c r="J27" s="28">
        <v>-28</v>
      </c>
      <c r="K27" s="11"/>
      <c r="L27" s="28">
        <v>852</v>
      </c>
    </row>
    <row r="28" spans="1:12" ht="25.5" customHeight="1" x14ac:dyDescent="0.25">
      <c r="A28" s="14"/>
      <c r="B28" s="45" t="s">
        <v>287</v>
      </c>
      <c r="C28" s="45"/>
      <c r="D28" s="11"/>
      <c r="E28" s="11"/>
      <c r="F28" s="11"/>
      <c r="G28" s="11"/>
      <c r="H28" s="11"/>
      <c r="I28" s="11"/>
      <c r="J28" s="11"/>
      <c r="K28" s="11"/>
      <c r="L28" s="11"/>
    </row>
    <row r="29" spans="1:12" ht="26.25" x14ac:dyDescent="0.25">
      <c r="A29" s="14"/>
      <c r="B29" s="11"/>
      <c r="C29" s="23" t="s">
        <v>288</v>
      </c>
      <c r="D29" s="11"/>
      <c r="E29" s="28">
        <v>-85</v>
      </c>
      <c r="F29" s="11"/>
      <c r="G29" s="28">
        <v>-239</v>
      </c>
      <c r="H29" s="11"/>
      <c r="I29" s="11"/>
      <c r="J29" s="28">
        <v>32</v>
      </c>
      <c r="K29" s="11"/>
      <c r="L29" s="28">
        <v>-841</v>
      </c>
    </row>
    <row r="30" spans="1:12" x14ac:dyDescent="0.25">
      <c r="A30" s="14"/>
      <c r="B30" s="45" t="s">
        <v>289</v>
      </c>
      <c r="C30" s="45"/>
      <c r="D30" s="11"/>
      <c r="E30" s="28">
        <v>28</v>
      </c>
      <c r="F30" s="11"/>
      <c r="G30" s="28">
        <v>26</v>
      </c>
      <c r="H30" s="27"/>
      <c r="I30" s="11"/>
      <c r="J30" s="28">
        <v>56</v>
      </c>
      <c r="K30" s="11"/>
      <c r="L30" s="28">
        <v>56</v>
      </c>
    </row>
    <row r="31" spans="1:12" ht="15.75" thickBot="1" x14ac:dyDescent="0.3">
      <c r="A31" s="14"/>
      <c r="B31" s="67" t="s">
        <v>290</v>
      </c>
      <c r="C31" s="67"/>
      <c r="D31" s="30"/>
      <c r="E31" s="33">
        <v>21</v>
      </c>
      <c r="F31" s="30"/>
      <c r="G31" s="33">
        <v>-20</v>
      </c>
      <c r="H31" s="32"/>
      <c r="I31" s="30"/>
      <c r="J31" s="33">
        <v>24</v>
      </c>
      <c r="K31" s="30"/>
      <c r="L31" s="33">
        <v>-7</v>
      </c>
    </row>
    <row r="32" spans="1:12" ht="15.75" thickBot="1" x14ac:dyDescent="0.3">
      <c r="A32" s="14"/>
      <c r="B32" s="68" t="s">
        <v>104</v>
      </c>
      <c r="C32" s="68"/>
      <c r="D32" s="64" t="s">
        <v>222</v>
      </c>
      <c r="E32" s="64">
        <v>120</v>
      </c>
      <c r="F32" s="64" t="s">
        <v>222</v>
      </c>
      <c r="G32" s="64">
        <v>13</v>
      </c>
      <c r="H32" s="72"/>
      <c r="I32" s="64" t="s">
        <v>222</v>
      </c>
      <c r="J32" s="64">
        <v>233</v>
      </c>
      <c r="K32" s="64" t="s">
        <v>222</v>
      </c>
      <c r="L32" s="64">
        <v>85</v>
      </c>
    </row>
    <row r="33" spans="1:12" ht="15.75" thickTop="1" x14ac:dyDescent="0.25">
      <c r="A33" s="14" t="s">
        <v>292</v>
      </c>
      <c r="B33" s="70" t="s">
        <v>23</v>
      </c>
      <c r="C33" s="70"/>
      <c r="D33" s="70"/>
      <c r="E33" s="70"/>
      <c r="F33" s="70"/>
      <c r="G33" s="70"/>
      <c r="H33" s="70"/>
      <c r="I33" s="70"/>
      <c r="J33" s="70"/>
      <c r="K33" s="70"/>
      <c r="L33" s="70"/>
    </row>
    <row r="34" spans="1:12" x14ac:dyDescent="0.25">
      <c r="A34" s="14"/>
      <c r="B34" s="75" t="s">
        <v>292</v>
      </c>
      <c r="C34" s="75"/>
      <c r="D34" s="75"/>
      <c r="E34" s="75"/>
      <c r="F34" s="75"/>
      <c r="G34" s="75"/>
    </row>
    <row r="35" spans="1:12" x14ac:dyDescent="0.25">
      <c r="A35" s="14"/>
      <c r="B35" s="15"/>
      <c r="C35" s="15"/>
      <c r="D35" s="55" t="s">
        <v>249</v>
      </c>
      <c r="E35" s="55"/>
      <c r="F35" s="55" t="s">
        <v>250</v>
      </c>
      <c r="G35" s="55"/>
    </row>
    <row r="36" spans="1:12" ht="15.75" thickBot="1" x14ac:dyDescent="0.3">
      <c r="A36" s="14"/>
      <c r="B36" s="43" t="s">
        <v>251</v>
      </c>
      <c r="C36" s="43"/>
      <c r="D36" s="41">
        <v>2014</v>
      </c>
      <c r="E36" s="41"/>
      <c r="F36" s="41">
        <v>2013</v>
      </c>
      <c r="G36" s="41"/>
    </row>
    <row r="37" spans="1:12" x14ac:dyDescent="0.25">
      <c r="A37" s="14"/>
      <c r="B37" s="44" t="s">
        <v>293</v>
      </c>
      <c r="C37" s="44"/>
      <c r="D37" s="25"/>
      <c r="E37" s="34"/>
      <c r="F37" s="25"/>
      <c r="G37" s="34"/>
    </row>
    <row r="38" spans="1:12" ht="15.75" thickBot="1" x14ac:dyDescent="0.3">
      <c r="A38" s="14"/>
      <c r="B38" s="30"/>
      <c r="C38" s="31" t="s">
        <v>294</v>
      </c>
      <c r="D38" s="33" t="s">
        <v>222</v>
      </c>
      <c r="E38" s="60">
        <v>2250</v>
      </c>
      <c r="F38" s="33" t="s">
        <v>222</v>
      </c>
      <c r="G38" s="60">
        <v>3959</v>
      </c>
    </row>
    <row r="39" spans="1:12" x14ac:dyDescent="0.25">
      <c r="A39" s="14"/>
      <c r="B39" s="25"/>
      <c r="C39" s="25"/>
      <c r="D39" s="25"/>
      <c r="E39" s="34"/>
      <c r="F39" s="25"/>
      <c r="G39" s="34"/>
    </row>
    <row r="40" spans="1:12" x14ac:dyDescent="0.25">
      <c r="A40" s="14"/>
      <c r="B40" s="45" t="s">
        <v>295</v>
      </c>
      <c r="C40" s="45"/>
      <c r="D40" s="11"/>
      <c r="E40" s="27"/>
      <c r="F40" s="11"/>
      <c r="G40" s="27"/>
    </row>
    <row r="41" spans="1:12" ht="26.25" x14ac:dyDescent="0.25">
      <c r="A41" s="14"/>
      <c r="B41" s="11"/>
      <c r="C41" s="23" t="s">
        <v>296</v>
      </c>
      <c r="D41" s="28" t="s">
        <v>222</v>
      </c>
      <c r="E41" s="28">
        <v>470</v>
      </c>
      <c r="F41" s="28" t="s">
        <v>222</v>
      </c>
      <c r="G41" s="28">
        <v>811</v>
      </c>
    </row>
    <row r="42" spans="1:12" ht="27" thickBot="1" x14ac:dyDescent="0.3">
      <c r="A42" s="14"/>
      <c r="B42" s="30"/>
      <c r="C42" s="31" t="s">
        <v>297</v>
      </c>
      <c r="D42" s="30"/>
      <c r="E42" s="60">
        <v>1586</v>
      </c>
      <c r="F42" s="30"/>
      <c r="G42" s="60">
        <v>2800</v>
      </c>
    </row>
    <row r="43" spans="1:12" ht="15.75" thickBot="1" x14ac:dyDescent="0.3">
      <c r="A43" s="14"/>
      <c r="B43" s="76" t="s">
        <v>298</v>
      </c>
      <c r="C43" s="76"/>
      <c r="D43" s="73" t="s">
        <v>222</v>
      </c>
      <c r="E43" s="74">
        <v>2056</v>
      </c>
      <c r="F43" s="73" t="s">
        <v>222</v>
      </c>
      <c r="G43" s="74">
        <v>3611</v>
      </c>
    </row>
    <row r="44" spans="1:12" ht="15.75" thickTop="1" x14ac:dyDescent="0.25">
      <c r="A44" s="2" t="s">
        <v>22</v>
      </c>
      <c r="B44" s="48" t="s">
        <v>23</v>
      </c>
      <c r="C44" s="48"/>
      <c r="D44" s="48"/>
      <c r="E44" s="48"/>
      <c r="F44" s="48"/>
      <c r="G44" s="48"/>
      <c r="H44" s="48"/>
      <c r="I44" s="48"/>
      <c r="J44" s="48"/>
      <c r="K44" s="48"/>
      <c r="L44" s="48"/>
    </row>
    <row r="45" spans="1:12" ht="15" customHeight="1" x14ac:dyDescent="0.25">
      <c r="A45" s="14" t="s">
        <v>529</v>
      </c>
      <c r="B45" s="48" t="s">
        <v>23</v>
      </c>
      <c r="C45" s="48"/>
      <c r="D45" s="48"/>
      <c r="E45" s="48"/>
      <c r="F45" s="48"/>
      <c r="G45" s="48"/>
      <c r="H45" s="48"/>
      <c r="I45" s="48"/>
      <c r="J45" s="48"/>
      <c r="K45" s="48"/>
      <c r="L45" s="48"/>
    </row>
    <row r="46" spans="1:12" x14ac:dyDescent="0.25">
      <c r="A46" s="14"/>
      <c r="B46" s="11"/>
      <c r="C46" s="11"/>
      <c r="D46" s="11"/>
      <c r="E46" s="16" t="s">
        <v>249</v>
      </c>
      <c r="F46" s="15"/>
      <c r="G46" s="16" t="s">
        <v>250</v>
      </c>
    </row>
    <row r="47" spans="1:12" ht="15.75" thickBot="1" x14ac:dyDescent="0.3">
      <c r="A47" s="14"/>
      <c r="B47" s="43" t="s">
        <v>251</v>
      </c>
      <c r="C47" s="43"/>
      <c r="D47" s="30"/>
      <c r="E47" s="17">
        <v>2014</v>
      </c>
      <c r="F47" s="32"/>
      <c r="G47" s="17">
        <v>2013</v>
      </c>
    </row>
    <row r="48" spans="1:12" x14ac:dyDescent="0.25">
      <c r="A48" s="14"/>
      <c r="B48" s="44" t="s">
        <v>273</v>
      </c>
      <c r="C48" s="44"/>
      <c r="D48" s="71" t="s">
        <v>222</v>
      </c>
      <c r="E48" s="71">
        <v>19</v>
      </c>
      <c r="F48" s="71" t="s">
        <v>222</v>
      </c>
      <c r="G48" s="71">
        <v>11</v>
      </c>
    </row>
    <row r="49" spans="1:7" x14ac:dyDescent="0.25">
      <c r="A49" s="14"/>
      <c r="B49" s="45" t="s">
        <v>274</v>
      </c>
      <c r="C49" s="45"/>
      <c r="D49" s="11"/>
      <c r="E49" s="27"/>
      <c r="F49" s="11"/>
      <c r="G49" s="11"/>
    </row>
    <row r="50" spans="1:7" x14ac:dyDescent="0.25">
      <c r="A50" s="14"/>
      <c r="B50" s="11"/>
      <c r="C50" s="23" t="s">
        <v>275</v>
      </c>
      <c r="D50" s="11"/>
      <c r="E50" s="28">
        <v>331</v>
      </c>
      <c r="F50" s="11"/>
      <c r="G50" s="28">
        <v>333</v>
      </c>
    </row>
    <row r="51" spans="1:7" x14ac:dyDescent="0.25">
      <c r="A51" s="14"/>
      <c r="B51" s="11"/>
      <c r="C51" s="23" t="s">
        <v>276</v>
      </c>
      <c r="D51" s="11"/>
      <c r="E51" s="28">
        <v>187</v>
      </c>
      <c r="F51" s="11"/>
      <c r="G51" s="28">
        <v>187</v>
      </c>
    </row>
    <row r="52" spans="1:7" ht="15.75" thickBot="1" x14ac:dyDescent="0.3">
      <c r="A52" s="14"/>
      <c r="B52" s="30"/>
      <c r="C52" s="31" t="s">
        <v>149</v>
      </c>
      <c r="D52" s="30"/>
      <c r="E52" s="33">
        <v>333</v>
      </c>
      <c r="F52" s="30"/>
      <c r="G52" s="33">
        <v>332</v>
      </c>
    </row>
    <row r="53" spans="1:7" x14ac:dyDescent="0.25">
      <c r="A53" s="14"/>
      <c r="B53" s="25"/>
      <c r="C53" s="25"/>
      <c r="D53" s="25"/>
      <c r="E53" s="71">
        <v>851</v>
      </c>
      <c r="F53" s="25"/>
      <c r="G53" s="71">
        <v>852</v>
      </c>
    </row>
    <row r="54" spans="1:7" ht="15.75" thickBot="1" x14ac:dyDescent="0.3">
      <c r="A54" s="14"/>
      <c r="B54" s="67" t="s">
        <v>300</v>
      </c>
      <c r="C54" s="67"/>
      <c r="D54" s="30"/>
      <c r="E54" s="33">
        <v>19</v>
      </c>
      <c r="F54" s="30"/>
      <c r="G54" s="33">
        <v>21</v>
      </c>
    </row>
    <row r="55" spans="1:7" x14ac:dyDescent="0.25">
      <c r="A55" s="14"/>
      <c r="B55" s="44" t="s">
        <v>279</v>
      </c>
      <c r="C55" s="44"/>
      <c r="D55" s="27"/>
      <c r="E55" s="28">
        <v>889</v>
      </c>
      <c r="F55" s="27"/>
      <c r="G55" s="28">
        <v>884</v>
      </c>
    </row>
    <row r="56" spans="1:7" ht="15.75" thickBot="1" x14ac:dyDescent="0.3">
      <c r="A56" s="14"/>
      <c r="B56" s="67" t="s">
        <v>280</v>
      </c>
      <c r="C56" s="67"/>
      <c r="D56" s="32"/>
      <c r="E56" s="33">
        <v>8</v>
      </c>
      <c r="F56" s="32"/>
      <c r="G56" s="78" t="s">
        <v>258</v>
      </c>
    </row>
    <row r="57" spans="1:7" ht="15.75" thickBot="1" x14ac:dyDescent="0.3">
      <c r="A57" s="14"/>
      <c r="B57" s="68" t="s">
        <v>303</v>
      </c>
      <c r="C57" s="68"/>
      <c r="D57" s="64" t="s">
        <v>222</v>
      </c>
      <c r="E57" s="64">
        <v>881</v>
      </c>
      <c r="F57" s="64" t="s">
        <v>222</v>
      </c>
      <c r="G57" s="64">
        <v>884</v>
      </c>
    </row>
    <row r="58" spans="1:7" ht="15.75" thickTop="1" x14ac:dyDescent="0.25"/>
  </sheetData>
  <mergeCells count="52">
    <mergeCell ref="A33:A43"/>
    <mergeCell ref="B33:L33"/>
    <mergeCell ref="B44:L44"/>
    <mergeCell ref="A45:A57"/>
    <mergeCell ref="B45:L45"/>
    <mergeCell ref="B54:C54"/>
    <mergeCell ref="B55:C55"/>
    <mergeCell ref="B56:C56"/>
    <mergeCell ref="B57:C57"/>
    <mergeCell ref="A1:A2"/>
    <mergeCell ref="B1:L1"/>
    <mergeCell ref="B2:L2"/>
    <mergeCell ref="A3:A18"/>
    <mergeCell ref="B3:L3"/>
    <mergeCell ref="A19:A32"/>
    <mergeCell ref="B37:C37"/>
    <mergeCell ref="B40:C40"/>
    <mergeCell ref="B43:C43"/>
    <mergeCell ref="B47:C47"/>
    <mergeCell ref="B48:C48"/>
    <mergeCell ref="B49:C49"/>
    <mergeCell ref="B34:G34"/>
    <mergeCell ref="D35:E35"/>
    <mergeCell ref="F35:G35"/>
    <mergeCell ref="B36:C36"/>
    <mergeCell ref="D36:E36"/>
    <mergeCell ref="F36:G36"/>
    <mergeCell ref="B25:C25"/>
    <mergeCell ref="B26:C26"/>
    <mergeCell ref="B28:C28"/>
    <mergeCell ref="B30:C30"/>
    <mergeCell ref="B31:C31"/>
    <mergeCell ref="B32:C32"/>
    <mergeCell ref="B23:C23"/>
    <mergeCell ref="D23:E23"/>
    <mergeCell ref="F23:G23"/>
    <mergeCell ref="I23:J23"/>
    <mergeCell ref="K23:L23"/>
    <mergeCell ref="B24:C24"/>
    <mergeCell ref="B18:C18"/>
    <mergeCell ref="B20:L20"/>
    <mergeCell ref="D21:G21"/>
    <mergeCell ref="I21:L21"/>
    <mergeCell ref="D22:G22"/>
    <mergeCell ref="I22:L22"/>
    <mergeCell ref="B19:L19"/>
    <mergeCell ref="B5:C5"/>
    <mergeCell ref="B6:C6"/>
    <mergeCell ref="B7:C7"/>
    <mergeCell ref="B12:C12"/>
    <mergeCell ref="B16:C16"/>
    <mergeCell ref="B17:C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2.28515625" bestFit="1" customWidth="1"/>
    <col min="3" max="3" width="23.85546875" bestFit="1" customWidth="1"/>
    <col min="4" max="4" width="16.140625" bestFit="1" customWidth="1"/>
    <col min="5" max="5" width="6" bestFit="1" customWidth="1"/>
    <col min="6" max="6" width="18.28515625" bestFit="1" customWidth="1"/>
    <col min="7" max="7" width="6" bestFit="1" customWidth="1"/>
    <col min="8" max="8" width="2" bestFit="1" customWidth="1"/>
    <col min="9" max="9" width="6" bestFit="1" customWidth="1"/>
    <col min="10" max="10" width="2" bestFit="1" customWidth="1"/>
    <col min="11" max="11" width="5.42578125" bestFit="1" customWidth="1"/>
    <col min="13" max="13" width="2.140625" customWidth="1"/>
    <col min="14" max="14" width="5.7109375" customWidth="1"/>
  </cols>
  <sheetData>
    <row r="1" spans="1:14" ht="15" customHeight="1" x14ac:dyDescent="0.25">
      <c r="A1" s="6" t="s">
        <v>5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531</v>
      </c>
      <c r="B3" s="48" t="s">
        <v>23</v>
      </c>
      <c r="C3" s="48"/>
      <c r="D3" s="48"/>
      <c r="E3" s="48"/>
      <c r="F3" s="48"/>
      <c r="G3" s="48"/>
      <c r="H3" s="48"/>
      <c r="I3" s="48"/>
      <c r="J3" s="48"/>
      <c r="K3" s="48"/>
      <c r="L3" s="48"/>
      <c r="M3" s="48"/>
      <c r="N3" s="48"/>
    </row>
    <row r="4" spans="1:14" x14ac:dyDescent="0.25">
      <c r="A4" s="14"/>
      <c r="B4" s="40" t="s">
        <v>324</v>
      </c>
      <c r="C4" s="40"/>
      <c r="D4" s="40"/>
      <c r="E4" s="40"/>
      <c r="F4" s="40"/>
      <c r="G4" s="40"/>
      <c r="H4" s="40"/>
      <c r="I4" s="40"/>
      <c r="J4" s="40"/>
      <c r="K4" s="40"/>
      <c r="L4" s="40"/>
      <c r="M4" s="40"/>
      <c r="N4" s="40"/>
    </row>
    <row r="5" spans="1:14" ht="15.75" thickBot="1" x14ac:dyDescent="0.3">
      <c r="A5" s="14"/>
      <c r="B5" s="11"/>
      <c r="C5" s="11"/>
      <c r="D5" s="41" t="s">
        <v>325</v>
      </c>
      <c r="E5" s="41"/>
      <c r="F5" s="41"/>
      <c r="G5" s="41"/>
      <c r="H5" s="41"/>
      <c r="I5" s="41"/>
      <c r="J5" s="41"/>
      <c r="K5" s="41"/>
      <c r="L5" s="41"/>
      <c r="M5" s="41"/>
      <c r="N5" s="41"/>
    </row>
    <row r="6" spans="1:14" ht="15.75" thickBot="1" x14ac:dyDescent="0.3">
      <c r="A6" s="14"/>
      <c r="B6" s="11"/>
      <c r="C6" s="11"/>
      <c r="D6" s="85">
        <v>41820</v>
      </c>
      <c r="E6" s="85"/>
      <c r="F6" s="85"/>
      <c r="G6" s="85"/>
      <c r="H6" s="85"/>
      <c r="I6" s="85"/>
      <c r="J6" s="85"/>
      <c r="K6" s="85"/>
      <c r="L6" s="18"/>
      <c r="M6" s="85">
        <v>41639</v>
      </c>
      <c r="N6" s="85"/>
    </row>
    <row r="7" spans="1:14" ht="15.75" thickBot="1" x14ac:dyDescent="0.3">
      <c r="A7" s="14"/>
      <c r="B7" s="43" t="s">
        <v>326</v>
      </c>
      <c r="C7" s="43"/>
      <c r="D7" s="18"/>
      <c r="E7" s="19" t="s">
        <v>327</v>
      </c>
      <c r="F7" s="20"/>
      <c r="G7" s="19" t="s">
        <v>328</v>
      </c>
      <c r="H7" s="20"/>
      <c r="I7" s="19" t="s">
        <v>329</v>
      </c>
      <c r="J7" s="20"/>
      <c r="K7" s="19" t="s">
        <v>173</v>
      </c>
      <c r="L7" s="20"/>
      <c r="M7" s="82"/>
      <c r="N7" s="19" t="s">
        <v>173</v>
      </c>
    </row>
    <row r="8" spans="1:14" x14ac:dyDescent="0.25">
      <c r="A8" s="14"/>
      <c r="B8" s="46" t="s">
        <v>330</v>
      </c>
      <c r="C8" s="46"/>
      <c r="D8" s="25"/>
      <c r="E8" s="25"/>
      <c r="F8" s="25"/>
      <c r="G8" s="25"/>
      <c r="H8" s="25"/>
      <c r="I8" s="25"/>
      <c r="J8" s="25"/>
      <c r="K8" s="25"/>
      <c r="L8" s="25"/>
      <c r="M8" s="34"/>
      <c r="N8" s="34"/>
    </row>
    <row r="9" spans="1:14" x14ac:dyDescent="0.25">
      <c r="A9" s="14"/>
      <c r="B9" s="45" t="s">
        <v>331</v>
      </c>
      <c r="C9" s="45"/>
      <c r="D9" s="28" t="s">
        <v>222</v>
      </c>
      <c r="E9" s="29">
        <v>2248</v>
      </c>
      <c r="F9" s="28" t="s">
        <v>222</v>
      </c>
      <c r="G9" s="28" t="s">
        <v>258</v>
      </c>
      <c r="H9" s="28" t="s">
        <v>222</v>
      </c>
      <c r="I9" s="28" t="s">
        <v>258</v>
      </c>
      <c r="J9" s="28" t="s">
        <v>222</v>
      </c>
      <c r="K9" s="29">
        <v>2248</v>
      </c>
      <c r="L9" s="11"/>
      <c r="M9" s="28" t="s">
        <v>222</v>
      </c>
      <c r="N9" s="29">
        <v>3956</v>
      </c>
    </row>
    <row r="10" spans="1:14" x14ac:dyDescent="0.25">
      <c r="A10" s="14"/>
      <c r="B10" s="45" t="s">
        <v>332</v>
      </c>
      <c r="C10" s="45"/>
      <c r="D10" s="11"/>
      <c r="E10" s="28">
        <v>9</v>
      </c>
      <c r="F10" s="11"/>
      <c r="G10" s="28">
        <v>119</v>
      </c>
      <c r="H10" s="11"/>
      <c r="I10" s="28">
        <v>10</v>
      </c>
      <c r="J10" s="11"/>
      <c r="K10" s="28">
        <v>138</v>
      </c>
      <c r="L10" s="11"/>
      <c r="M10" s="27"/>
      <c r="N10" s="28">
        <v>389</v>
      </c>
    </row>
    <row r="11" spans="1:14" x14ac:dyDescent="0.25">
      <c r="A11" s="14"/>
      <c r="B11" s="45" t="s">
        <v>333</v>
      </c>
      <c r="C11" s="45"/>
      <c r="D11" s="11"/>
      <c r="E11" s="28" t="s">
        <v>258</v>
      </c>
      <c r="F11" s="11"/>
      <c r="G11" s="28">
        <v>108</v>
      </c>
      <c r="H11" s="11"/>
      <c r="I11" s="28" t="s">
        <v>258</v>
      </c>
      <c r="J11" s="11"/>
      <c r="K11" s="28">
        <v>108</v>
      </c>
      <c r="L11" s="11"/>
      <c r="M11" s="27"/>
      <c r="N11" s="28">
        <v>110</v>
      </c>
    </row>
    <row r="12" spans="1:14" ht="15.75" thickBot="1" x14ac:dyDescent="0.3">
      <c r="A12" s="14"/>
      <c r="B12" s="67" t="s">
        <v>149</v>
      </c>
      <c r="C12" s="67"/>
      <c r="D12" s="30"/>
      <c r="E12" s="33" t="s">
        <v>258</v>
      </c>
      <c r="F12" s="30"/>
      <c r="G12" s="33">
        <v>78</v>
      </c>
      <c r="H12" s="30"/>
      <c r="I12" s="33">
        <v>1</v>
      </c>
      <c r="J12" s="30"/>
      <c r="K12" s="33">
        <v>79</v>
      </c>
      <c r="L12" s="30"/>
      <c r="M12" s="32"/>
      <c r="N12" s="33">
        <v>81</v>
      </c>
    </row>
    <row r="13" spans="1:14" ht="15.75" thickBot="1" x14ac:dyDescent="0.3">
      <c r="A13" s="14"/>
      <c r="B13" s="68" t="s">
        <v>173</v>
      </c>
      <c r="C13" s="68"/>
      <c r="D13" s="64" t="s">
        <v>222</v>
      </c>
      <c r="E13" s="65">
        <v>2257</v>
      </c>
      <c r="F13" s="64" t="s">
        <v>222</v>
      </c>
      <c r="G13" s="64">
        <v>305</v>
      </c>
      <c r="H13" s="64" t="s">
        <v>222</v>
      </c>
      <c r="I13" s="64">
        <v>11</v>
      </c>
      <c r="J13" s="64" t="s">
        <v>222</v>
      </c>
      <c r="K13" s="65">
        <v>2573</v>
      </c>
      <c r="L13" s="72"/>
      <c r="M13" s="64" t="s">
        <v>222</v>
      </c>
      <c r="N13" s="65">
        <v>4536</v>
      </c>
    </row>
    <row r="14" spans="1:14" ht="15.75" thickTop="1" x14ac:dyDescent="0.25">
      <c r="A14" s="14"/>
      <c r="B14" s="86" t="s">
        <v>334</v>
      </c>
      <c r="C14" s="86"/>
      <c r="D14" s="83"/>
      <c r="E14" s="84"/>
      <c r="F14" s="83"/>
      <c r="G14" s="84"/>
      <c r="H14" s="83"/>
      <c r="I14" s="84"/>
      <c r="J14" s="83"/>
      <c r="K14" s="84"/>
      <c r="L14" s="83"/>
      <c r="M14" s="84"/>
      <c r="N14" s="84"/>
    </row>
    <row r="15" spans="1:14" x14ac:dyDescent="0.25">
      <c r="A15" s="14"/>
      <c r="B15" s="45" t="s">
        <v>297</v>
      </c>
      <c r="C15" s="45"/>
      <c r="D15" s="11"/>
      <c r="E15" s="27"/>
      <c r="F15" s="11"/>
      <c r="G15" s="27"/>
      <c r="H15" s="11"/>
      <c r="I15" s="27"/>
      <c r="J15" s="11"/>
      <c r="K15" s="27"/>
      <c r="L15" s="11"/>
      <c r="M15" s="27"/>
      <c r="N15" s="27"/>
    </row>
    <row r="16" spans="1:14" x14ac:dyDescent="0.25">
      <c r="A16" s="14"/>
      <c r="B16" s="11"/>
      <c r="C16" s="23" t="s">
        <v>335</v>
      </c>
      <c r="D16" s="28" t="s">
        <v>222</v>
      </c>
      <c r="E16" s="28" t="s">
        <v>258</v>
      </c>
      <c r="F16" s="28" t="s">
        <v>222</v>
      </c>
      <c r="G16" s="29">
        <v>1600</v>
      </c>
      <c r="H16" s="28" t="s">
        <v>222</v>
      </c>
      <c r="I16" s="28" t="s">
        <v>258</v>
      </c>
      <c r="J16" s="28" t="s">
        <v>222</v>
      </c>
      <c r="K16" s="29">
        <v>1600</v>
      </c>
      <c r="L16" s="11"/>
      <c r="M16" s="28" t="s">
        <v>222</v>
      </c>
      <c r="N16" s="29">
        <v>2816</v>
      </c>
    </row>
    <row r="17" spans="1:14" x14ac:dyDescent="0.25">
      <c r="A17" s="14"/>
      <c r="B17" s="45" t="s">
        <v>336</v>
      </c>
      <c r="C17" s="45"/>
      <c r="D17" s="27"/>
      <c r="E17" s="28" t="s">
        <v>258</v>
      </c>
      <c r="F17" s="27"/>
      <c r="G17" s="28" t="s">
        <v>258</v>
      </c>
      <c r="H17" s="27"/>
      <c r="I17" s="28">
        <v>788</v>
      </c>
      <c r="J17" s="27"/>
      <c r="K17" s="28">
        <v>788</v>
      </c>
      <c r="L17" s="11"/>
      <c r="M17" s="27"/>
      <c r="N17" s="28">
        <v>747</v>
      </c>
    </row>
    <row r="18" spans="1:14" x14ac:dyDescent="0.25">
      <c r="A18" s="14"/>
      <c r="B18" s="45" t="s">
        <v>337</v>
      </c>
      <c r="C18" s="45"/>
      <c r="D18" s="27"/>
      <c r="E18" s="28" t="s">
        <v>258</v>
      </c>
      <c r="F18" s="27"/>
      <c r="G18" s="28" t="s">
        <v>258</v>
      </c>
      <c r="H18" s="27"/>
      <c r="I18" s="28">
        <v>664</v>
      </c>
      <c r="J18" s="27"/>
      <c r="K18" s="28">
        <v>664</v>
      </c>
      <c r="L18" s="11"/>
      <c r="M18" s="27"/>
      <c r="N18" s="28">
        <v>684</v>
      </c>
    </row>
    <row r="19" spans="1:14" ht="15.75" thickBot="1" x14ac:dyDescent="0.3">
      <c r="A19" s="14"/>
      <c r="B19" s="67" t="s">
        <v>149</v>
      </c>
      <c r="C19" s="67"/>
      <c r="D19" s="30"/>
      <c r="E19" s="33" t="s">
        <v>258</v>
      </c>
      <c r="F19" s="30"/>
      <c r="G19" s="33">
        <v>12</v>
      </c>
      <c r="H19" s="30"/>
      <c r="I19" s="33" t="s">
        <v>258</v>
      </c>
      <c r="J19" s="30"/>
      <c r="K19" s="33">
        <v>12</v>
      </c>
      <c r="L19" s="30"/>
      <c r="M19" s="32"/>
      <c r="N19" s="33">
        <v>16</v>
      </c>
    </row>
    <row r="20" spans="1:14" ht="15.75" thickBot="1" x14ac:dyDescent="0.3">
      <c r="A20" s="14"/>
      <c r="B20" s="68" t="s">
        <v>173</v>
      </c>
      <c r="C20" s="68"/>
      <c r="D20" s="64" t="s">
        <v>222</v>
      </c>
      <c r="E20" s="64" t="s">
        <v>258</v>
      </c>
      <c r="F20" s="64" t="s">
        <v>222</v>
      </c>
      <c r="G20" s="65">
        <v>1612</v>
      </c>
      <c r="H20" s="64" t="s">
        <v>222</v>
      </c>
      <c r="I20" s="65">
        <v>1452</v>
      </c>
      <c r="J20" s="64" t="s">
        <v>222</v>
      </c>
      <c r="K20" s="65">
        <v>3064</v>
      </c>
      <c r="L20" s="72"/>
      <c r="M20" s="64" t="s">
        <v>222</v>
      </c>
      <c r="N20" s="65">
        <v>4263</v>
      </c>
    </row>
    <row r="21" spans="1:14" ht="15.75" thickTop="1" x14ac:dyDescent="0.25">
      <c r="A21" s="14" t="s">
        <v>532</v>
      </c>
      <c r="B21" s="70" t="s">
        <v>23</v>
      </c>
      <c r="C21" s="70"/>
      <c r="D21" s="70"/>
      <c r="E21" s="70"/>
      <c r="F21" s="70"/>
      <c r="G21" s="70"/>
      <c r="H21" s="70"/>
      <c r="I21" s="70"/>
      <c r="J21" s="70"/>
      <c r="K21" s="70"/>
      <c r="L21" s="70"/>
      <c r="M21" s="70"/>
      <c r="N21" s="70"/>
    </row>
    <row r="22" spans="1:14" x14ac:dyDescent="0.25">
      <c r="A22" s="14"/>
      <c r="B22" s="40" t="s">
        <v>342</v>
      </c>
      <c r="C22" s="40"/>
      <c r="D22" s="40"/>
      <c r="E22" s="40"/>
      <c r="F22" s="40"/>
    </row>
    <row r="23" spans="1:14" ht="15.75" thickBot="1" x14ac:dyDescent="0.3">
      <c r="A23" s="14"/>
      <c r="B23" s="22" t="s">
        <v>251</v>
      </c>
      <c r="C23" s="30"/>
      <c r="D23" s="17" t="s">
        <v>343</v>
      </c>
      <c r="E23" s="30"/>
      <c r="F23" s="17" t="s">
        <v>344</v>
      </c>
    </row>
    <row r="24" spans="1:14" x14ac:dyDescent="0.25">
      <c r="A24" s="14"/>
      <c r="B24" s="24" t="s">
        <v>345</v>
      </c>
      <c r="C24" s="24" t="s">
        <v>222</v>
      </c>
      <c r="D24" s="71">
        <v>747</v>
      </c>
      <c r="E24" s="24" t="s">
        <v>222</v>
      </c>
      <c r="F24" s="71">
        <v>684</v>
      </c>
    </row>
    <row r="25" spans="1:14" x14ac:dyDescent="0.25">
      <c r="A25" s="14"/>
      <c r="B25" s="23" t="s">
        <v>346</v>
      </c>
      <c r="C25" s="11"/>
      <c r="D25" s="28">
        <v>68</v>
      </c>
      <c r="E25" s="11"/>
      <c r="F25" s="28">
        <v>16</v>
      </c>
    </row>
    <row r="26" spans="1:14" ht="15.75" thickBot="1" x14ac:dyDescent="0.3">
      <c r="A26" s="14"/>
      <c r="B26" s="31" t="s">
        <v>347</v>
      </c>
      <c r="C26" s="30"/>
      <c r="D26" s="33">
        <v>-27</v>
      </c>
      <c r="E26" s="30"/>
      <c r="F26" s="33">
        <v>-36</v>
      </c>
    </row>
    <row r="27" spans="1:14" ht="15.75" thickBot="1" x14ac:dyDescent="0.3">
      <c r="A27" s="14"/>
      <c r="B27" s="62" t="s">
        <v>348</v>
      </c>
      <c r="C27" s="62" t="s">
        <v>222</v>
      </c>
      <c r="D27" s="64">
        <v>788</v>
      </c>
      <c r="E27" s="62" t="s">
        <v>222</v>
      </c>
      <c r="F27" s="64">
        <v>664</v>
      </c>
    </row>
    <row r="28" spans="1:14" ht="15.75" thickTop="1" x14ac:dyDescent="0.25">
      <c r="A28" s="2" t="s">
        <v>22</v>
      </c>
      <c r="B28" s="48" t="s">
        <v>23</v>
      </c>
      <c r="C28" s="48"/>
      <c r="D28" s="48"/>
      <c r="E28" s="48"/>
      <c r="F28" s="48"/>
      <c r="G28" s="48"/>
      <c r="H28" s="48"/>
      <c r="I28" s="48"/>
      <c r="J28" s="48"/>
      <c r="K28" s="48"/>
      <c r="L28" s="48"/>
      <c r="M28" s="48"/>
      <c r="N28" s="48"/>
    </row>
    <row r="29" spans="1:14" ht="15" customHeight="1" x14ac:dyDescent="0.25">
      <c r="A29" s="14" t="s">
        <v>532</v>
      </c>
      <c r="B29" s="48" t="s">
        <v>23</v>
      </c>
      <c r="C29" s="48"/>
      <c r="D29" s="48"/>
      <c r="E29" s="48"/>
      <c r="F29" s="48"/>
      <c r="G29" s="48"/>
      <c r="H29" s="48"/>
      <c r="I29" s="48"/>
      <c r="J29" s="48"/>
      <c r="K29" s="48"/>
      <c r="L29" s="48"/>
      <c r="M29" s="48"/>
      <c r="N29" s="48"/>
    </row>
    <row r="30" spans="1:14" x14ac:dyDescent="0.25">
      <c r="A30" s="14"/>
      <c r="B30" s="40" t="s">
        <v>353</v>
      </c>
      <c r="C30" s="40"/>
      <c r="D30" s="40"/>
    </row>
    <row r="31" spans="1:14" ht="15.75" thickBot="1" x14ac:dyDescent="0.3">
      <c r="A31" s="14"/>
      <c r="B31" s="22" t="s">
        <v>251</v>
      </c>
      <c r="C31" s="30"/>
      <c r="D31" s="17" t="s">
        <v>343</v>
      </c>
    </row>
    <row r="32" spans="1:14" x14ac:dyDescent="0.25">
      <c r="A32" s="14"/>
      <c r="B32" s="24" t="s">
        <v>345</v>
      </c>
      <c r="C32" s="24" t="s">
        <v>222</v>
      </c>
      <c r="D32" s="71">
        <v>747</v>
      </c>
    </row>
    <row r="33" spans="1:4" x14ac:dyDescent="0.25">
      <c r="A33" s="14"/>
      <c r="B33" s="23" t="s">
        <v>346</v>
      </c>
      <c r="C33" s="11"/>
      <c r="D33" s="28">
        <v>68</v>
      </c>
    </row>
    <row r="34" spans="1:4" ht="15.75" thickBot="1" x14ac:dyDescent="0.3">
      <c r="A34" s="14"/>
      <c r="B34" s="31" t="s">
        <v>347</v>
      </c>
      <c r="C34" s="30"/>
      <c r="D34" s="33">
        <v>-27</v>
      </c>
    </row>
    <row r="35" spans="1:4" ht="15.75" thickBot="1" x14ac:dyDescent="0.3">
      <c r="A35" s="14"/>
      <c r="B35" s="62" t="s">
        <v>348</v>
      </c>
      <c r="C35" s="62" t="s">
        <v>222</v>
      </c>
      <c r="D35" s="64">
        <v>788</v>
      </c>
    </row>
    <row r="36" spans="1:4" ht="15.75" thickTop="1" x14ac:dyDescent="0.25">
      <c r="A36" s="14"/>
      <c r="B36" s="83"/>
      <c r="C36" s="83"/>
      <c r="D36" s="83"/>
    </row>
  </sheetData>
  <mergeCells count="29">
    <mergeCell ref="B29:N29"/>
    <mergeCell ref="B30:D30"/>
    <mergeCell ref="A1:A2"/>
    <mergeCell ref="B1:N1"/>
    <mergeCell ref="B2:N2"/>
    <mergeCell ref="A3:A20"/>
    <mergeCell ref="B3:N3"/>
    <mergeCell ref="A21:A27"/>
    <mergeCell ref="B21:N21"/>
    <mergeCell ref="B28:N28"/>
    <mergeCell ref="A29:A36"/>
    <mergeCell ref="B15:C15"/>
    <mergeCell ref="B17:C17"/>
    <mergeCell ref="B18:C18"/>
    <mergeCell ref="B19:C19"/>
    <mergeCell ref="B20:C20"/>
    <mergeCell ref="B22:F22"/>
    <mergeCell ref="B9:C9"/>
    <mergeCell ref="B10:C10"/>
    <mergeCell ref="B11:C11"/>
    <mergeCell ref="B12:C12"/>
    <mergeCell ref="B13:C13"/>
    <mergeCell ref="B14:C14"/>
    <mergeCell ref="B4:N4"/>
    <mergeCell ref="D5:N5"/>
    <mergeCell ref="D6:K6"/>
    <mergeCell ref="M6:N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5.5703125" bestFit="1" customWidth="1"/>
    <col min="3" max="3" width="2.7109375" customWidth="1"/>
    <col min="4" max="4" width="5.42578125" customWidth="1"/>
    <col min="5" max="5" width="2.7109375" customWidth="1"/>
    <col min="6" max="6" width="4" customWidth="1"/>
    <col min="7" max="7" width="2.140625" customWidth="1"/>
    <col min="8" max="8" width="3.140625" customWidth="1"/>
    <col min="9" max="9" width="4.28515625" customWidth="1"/>
    <col min="10" max="10" width="3.140625" customWidth="1"/>
    <col min="11" max="11" width="4" bestFit="1" customWidth="1"/>
  </cols>
  <sheetData>
    <row r="1" spans="1:11" ht="15" customHeight="1" x14ac:dyDescent="0.25">
      <c r="A1" s="6" t="s">
        <v>53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4" t="s">
        <v>358</v>
      </c>
      <c r="B3" s="48" t="s">
        <v>23</v>
      </c>
      <c r="C3" s="48"/>
      <c r="D3" s="48"/>
      <c r="E3" s="48"/>
      <c r="F3" s="48"/>
      <c r="G3" s="48"/>
      <c r="H3" s="48"/>
      <c r="I3" s="48"/>
      <c r="J3" s="48"/>
      <c r="K3" s="48"/>
    </row>
    <row r="4" spans="1:11" x14ac:dyDescent="0.25">
      <c r="A4" s="14"/>
      <c r="B4" s="40" t="s">
        <v>358</v>
      </c>
      <c r="C4" s="40"/>
      <c r="D4" s="40"/>
      <c r="E4" s="40"/>
      <c r="F4" s="40"/>
      <c r="G4" s="40"/>
      <c r="H4" s="40"/>
      <c r="I4" s="40"/>
      <c r="J4" s="40"/>
      <c r="K4" s="40"/>
    </row>
    <row r="5" spans="1:11" x14ac:dyDescent="0.25">
      <c r="A5" s="14"/>
      <c r="B5" s="15"/>
      <c r="C5" s="55" t="s">
        <v>254</v>
      </c>
      <c r="D5" s="55"/>
      <c r="E5" s="55"/>
      <c r="F5" s="55"/>
      <c r="G5" s="15"/>
      <c r="H5" s="55" t="s">
        <v>255</v>
      </c>
      <c r="I5" s="55"/>
      <c r="J5" s="55"/>
      <c r="K5" s="55"/>
    </row>
    <row r="6" spans="1:11" ht="15.75" thickBot="1" x14ac:dyDescent="0.3">
      <c r="A6" s="14"/>
      <c r="B6" s="15"/>
      <c r="C6" s="56">
        <v>41820</v>
      </c>
      <c r="D6" s="56"/>
      <c r="E6" s="56"/>
      <c r="F6" s="56"/>
      <c r="G6" s="52"/>
      <c r="H6" s="56">
        <v>41820</v>
      </c>
      <c r="I6" s="56"/>
      <c r="J6" s="56"/>
      <c r="K6" s="56"/>
    </row>
    <row r="7" spans="1:11" ht="15.75" thickBot="1" x14ac:dyDescent="0.3">
      <c r="A7" s="14"/>
      <c r="B7" s="22" t="s">
        <v>251</v>
      </c>
      <c r="C7" s="42">
        <v>2014</v>
      </c>
      <c r="D7" s="42"/>
      <c r="E7" s="42">
        <v>2013</v>
      </c>
      <c r="F7" s="42"/>
      <c r="G7" s="20"/>
      <c r="H7" s="42">
        <v>2014</v>
      </c>
      <c r="I7" s="42"/>
      <c r="J7" s="42">
        <v>2013</v>
      </c>
      <c r="K7" s="42"/>
    </row>
    <row r="8" spans="1:11" x14ac:dyDescent="0.25">
      <c r="A8" s="14"/>
      <c r="B8" s="24" t="s">
        <v>359</v>
      </c>
      <c r="C8" s="71" t="s">
        <v>222</v>
      </c>
      <c r="D8" s="71">
        <v>47</v>
      </c>
      <c r="E8" s="71" t="s">
        <v>222</v>
      </c>
      <c r="F8" s="71">
        <v>36</v>
      </c>
      <c r="G8" s="34"/>
      <c r="H8" s="71" t="s">
        <v>222</v>
      </c>
      <c r="I8" s="71">
        <v>83</v>
      </c>
      <c r="J8" s="71" t="s">
        <v>222</v>
      </c>
      <c r="K8" s="71">
        <v>68</v>
      </c>
    </row>
    <row r="9" spans="1:11" x14ac:dyDescent="0.25">
      <c r="A9" s="14"/>
      <c r="B9" s="23" t="s">
        <v>360</v>
      </c>
      <c r="C9" s="27"/>
      <c r="D9" s="28">
        <v>68</v>
      </c>
      <c r="E9" s="27"/>
      <c r="F9" s="28">
        <v>48</v>
      </c>
      <c r="G9" s="27"/>
      <c r="H9" s="27"/>
      <c r="I9" s="28">
        <v>116</v>
      </c>
      <c r="J9" s="27"/>
      <c r="K9" s="28">
        <v>86</v>
      </c>
    </row>
    <row r="10" spans="1:11" ht="15.75" thickBot="1" x14ac:dyDescent="0.3">
      <c r="A10" s="14"/>
      <c r="B10" s="31" t="s">
        <v>185</v>
      </c>
      <c r="C10" s="32"/>
      <c r="D10" s="33">
        <v>7</v>
      </c>
      <c r="E10" s="32"/>
      <c r="F10" s="33">
        <v>5</v>
      </c>
      <c r="G10" s="32"/>
      <c r="H10" s="32"/>
      <c r="I10" s="33">
        <v>13</v>
      </c>
      <c r="J10" s="32"/>
      <c r="K10" s="33">
        <v>11</v>
      </c>
    </row>
    <row r="11" spans="1:11" ht="15.75" thickBot="1" x14ac:dyDescent="0.3">
      <c r="A11" s="14"/>
      <c r="B11" s="62" t="s">
        <v>173</v>
      </c>
      <c r="C11" s="64" t="s">
        <v>222</v>
      </c>
      <c r="D11" s="64">
        <v>122</v>
      </c>
      <c r="E11" s="64" t="s">
        <v>222</v>
      </c>
      <c r="F11" s="64">
        <v>89</v>
      </c>
      <c r="G11" s="63"/>
      <c r="H11" s="64" t="s">
        <v>222</v>
      </c>
      <c r="I11" s="64">
        <v>212</v>
      </c>
      <c r="J11" s="64" t="s">
        <v>222</v>
      </c>
      <c r="K11" s="64">
        <v>165</v>
      </c>
    </row>
    <row r="12" spans="1:11" ht="15.75" thickTop="1" x14ac:dyDescent="0.25">
      <c r="A12" s="2" t="s">
        <v>22</v>
      </c>
      <c r="B12" s="70" t="s">
        <v>23</v>
      </c>
      <c r="C12" s="70"/>
      <c r="D12" s="70"/>
      <c r="E12" s="70"/>
      <c r="F12" s="70"/>
      <c r="G12" s="70"/>
      <c r="H12" s="70"/>
      <c r="I12" s="70"/>
      <c r="J12" s="70"/>
      <c r="K12" s="70"/>
    </row>
    <row r="13" spans="1:11" ht="15" customHeight="1" x14ac:dyDescent="0.25">
      <c r="A13" s="14" t="s">
        <v>358</v>
      </c>
      <c r="B13" s="48" t="s">
        <v>23</v>
      </c>
      <c r="C13" s="48"/>
      <c r="D13" s="48"/>
      <c r="E13" s="48"/>
      <c r="F13" s="48"/>
      <c r="G13" s="48"/>
      <c r="H13" s="48"/>
      <c r="I13" s="48"/>
      <c r="J13" s="48"/>
      <c r="K13" s="48"/>
    </row>
    <row r="14" spans="1:11" x14ac:dyDescent="0.25">
      <c r="A14" s="14"/>
      <c r="B14" s="40" t="s">
        <v>358</v>
      </c>
      <c r="C14" s="40"/>
      <c r="D14" s="40"/>
      <c r="E14" s="40"/>
      <c r="F14" s="40"/>
      <c r="G14" s="40"/>
      <c r="H14" s="40"/>
      <c r="I14" s="40"/>
      <c r="J14" s="40"/>
    </row>
    <row r="15" spans="1:11" x14ac:dyDescent="0.25">
      <c r="A15" s="14"/>
      <c r="B15" s="15"/>
      <c r="C15" s="55" t="s">
        <v>254</v>
      </c>
      <c r="D15" s="55"/>
      <c r="E15" s="55"/>
      <c r="F15" s="55"/>
      <c r="G15" s="55" t="s">
        <v>255</v>
      </c>
      <c r="H15" s="55"/>
      <c r="I15" s="55"/>
      <c r="J15" s="55"/>
    </row>
    <row r="16" spans="1:11" ht="15.75" thickBot="1" x14ac:dyDescent="0.3">
      <c r="A16" s="14"/>
      <c r="B16" s="15"/>
      <c r="C16" s="56">
        <v>41820</v>
      </c>
      <c r="D16" s="56"/>
      <c r="E16" s="56"/>
      <c r="F16" s="56"/>
      <c r="G16" s="56">
        <v>41820</v>
      </c>
      <c r="H16" s="56"/>
      <c r="I16" s="56"/>
      <c r="J16" s="56"/>
    </row>
    <row r="17" spans="1:10" ht="15.75" thickBot="1" x14ac:dyDescent="0.3">
      <c r="A17" s="14"/>
      <c r="B17" s="22" t="s">
        <v>251</v>
      </c>
      <c r="C17" s="42">
        <v>2014</v>
      </c>
      <c r="D17" s="42"/>
      <c r="E17" s="42">
        <v>2013</v>
      </c>
      <c r="F17" s="42"/>
      <c r="G17" s="42">
        <v>2014</v>
      </c>
      <c r="H17" s="42"/>
      <c r="I17" s="42">
        <v>2013</v>
      </c>
      <c r="J17" s="42"/>
    </row>
    <row r="18" spans="1:10" x14ac:dyDescent="0.25">
      <c r="A18" s="14"/>
      <c r="B18" s="24" t="s">
        <v>359</v>
      </c>
      <c r="C18" s="71" t="s">
        <v>222</v>
      </c>
      <c r="D18" s="71">
        <v>6</v>
      </c>
      <c r="E18" s="71" t="s">
        <v>222</v>
      </c>
      <c r="F18" s="71">
        <v>4</v>
      </c>
      <c r="G18" s="71" t="s">
        <v>222</v>
      </c>
      <c r="H18" s="71">
        <v>9</v>
      </c>
      <c r="I18" s="71" t="s">
        <v>222</v>
      </c>
      <c r="J18" s="71">
        <v>7</v>
      </c>
    </row>
    <row r="19" spans="1:10" x14ac:dyDescent="0.25">
      <c r="A19" s="14"/>
      <c r="B19" s="23" t="s">
        <v>360</v>
      </c>
      <c r="C19" s="27"/>
      <c r="D19" s="28">
        <v>24</v>
      </c>
      <c r="E19" s="27"/>
      <c r="F19" s="28">
        <v>12</v>
      </c>
      <c r="G19" s="27"/>
      <c r="H19" s="28">
        <v>37</v>
      </c>
      <c r="I19" s="27"/>
      <c r="J19" s="28">
        <v>19</v>
      </c>
    </row>
    <row r="20" spans="1:10" ht="15.75" thickBot="1" x14ac:dyDescent="0.3">
      <c r="A20" s="14"/>
      <c r="B20" s="31" t="s">
        <v>185</v>
      </c>
      <c r="C20" s="32"/>
      <c r="D20" s="33">
        <v>2</v>
      </c>
      <c r="E20" s="32"/>
      <c r="F20" s="33">
        <v>1</v>
      </c>
      <c r="G20" s="32"/>
      <c r="H20" s="33">
        <v>4</v>
      </c>
      <c r="I20" s="32"/>
      <c r="J20" s="33">
        <v>3</v>
      </c>
    </row>
    <row r="21" spans="1:10" ht="15.75" thickBot="1" x14ac:dyDescent="0.3">
      <c r="A21" s="14"/>
      <c r="B21" s="62" t="s">
        <v>173</v>
      </c>
      <c r="C21" s="64" t="s">
        <v>222</v>
      </c>
      <c r="D21" s="64">
        <v>32</v>
      </c>
      <c r="E21" s="64" t="s">
        <v>222</v>
      </c>
      <c r="F21" s="64">
        <v>17</v>
      </c>
      <c r="G21" s="64" t="s">
        <v>222</v>
      </c>
      <c r="H21" s="64">
        <v>50</v>
      </c>
      <c r="I21" s="64" t="s">
        <v>222</v>
      </c>
      <c r="J21" s="64">
        <v>29</v>
      </c>
    </row>
  </sheetData>
  <mergeCells count="26">
    <mergeCell ref="A13:A21"/>
    <mergeCell ref="B13:K13"/>
    <mergeCell ref="A1:A2"/>
    <mergeCell ref="B1:K1"/>
    <mergeCell ref="B2:K2"/>
    <mergeCell ref="A3:A11"/>
    <mergeCell ref="B3:K3"/>
    <mergeCell ref="B12:K12"/>
    <mergeCell ref="B14:J14"/>
    <mergeCell ref="C15:F15"/>
    <mergeCell ref="G15:J15"/>
    <mergeCell ref="C16:F16"/>
    <mergeCell ref="G16:J16"/>
    <mergeCell ref="C17:D17"/>
    <mergeCell ref="E17:F17"/>
    <mergeCell ref="G17:H17"/>
    <mergeCell ref="I17:J17"/>
    <mergeCell ref="B4:K4"/>
    <mergeCell ref="C5:F5"/>
    <mergeCell ref="H5:K5"/>
    <mergeCell ref="C6:F6"/>
    <mergeCell ref="H6:K6"/>
    <mergeCell ref="C7:D7"/>
    <mergeCell ref="E7:F7"/>
    <mergeCell ref="H7:I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9</v>
      </c>
      <c r="B1" s="6" t="s">
        <v>2</v>
      </c>
      <c r="C1" s="6" t="s">
        <v>32</v>
      </c>
    </row>
    <row r="2" spans="1:3" ht="30" x14ac:dyDescent="0.25">
      <c r="A2" s="1" t="s">
        <v>80</v>
      </c>
      <c r="B2" s="6"/>
      <c r="C2" s="6"/>
    </row>
    <row r="3" spans="1:3" x14ac:dyDescent="0.25">
      <c r="A3" s="2" t="s">
        <v>81</v>
      </c>
      <c r="B3" s="5">
        <v>20000000</v>
      </c>
      <c r="C3" s="5">
        <v>20000000</v>
      </c>
    </row>
    <row r="4" spans="1:3" x14ac:dyDescent="0.25">
      <c r="A4" s="2" t="s">
        <v>82</v>
      </c>
      <c r="B4" s="3">
        <v>0</v>
      </c>
      <c r="C4" s="3">
        <v>0</v>
      </c>
    </row>
    <row r="5" spans="1:3" x14ac:dyDescent="0.25">
      <c r="A5" s="2" t="s">
        <v>83</v>
      </c>
      <c r="B5" s="8">
        <v>44186</v>
      </c>
      <c r="C5" s="8">
        <v>42574</v>
      </c>
    </row>
    <row r="6" spans="1:3" x14ac:dyDescent="0.25">
      <c r="A6" s="2" t="s">
        <v>84</v>
      </c>
      <c r="B6" s="5">
        <v>9466</v>
      </c>
      <c r="C6" s="5">
        <v>8874</v>
      </c>
    </row>
    <row r="7" spans="1:3" x14ac:dyDescent="0.25">
      <c r="A7" s="2" t="s">
        <v>22</v>
      </c>
      <c r="B7" s="3" t="s">
        <v>23</v>
      </c>
      <c r="C7" s="3" t="s">
        <v>23</v>
      </c>
    </row>
    <row r="8" spans="1:3" x14ac:dyDescent="0.25">
      <c r="A8" s="2" t="s">
        <v>83</v>
      </c>
      <c r="B8" s="5">
        <v>1920</v>
      </c>
      <c r="C8" s="5">
        <v>1599</v>
      </c>
    </row>
    <row r="9" spans="1:3" x14ac:dyDescent="0.25">
      <c r="A9" s="2" t="s">
        <v>84</v>
      </c>
      <c r="B9" s="8">
        <v>4351</v>
      </c>
      <c r="C9" s="8">
        <v>4003</v>
      </c>
    </row>
    <row r="10" spans="1:3" x14ac:dyDescent="0.25">
      <c r="A10" s="2" t="s">
        <v>27</v>
      </c>
      <c r="B10" s="3" t="s">
        <v>23</v>
      </c>
      <c r="C10" s="3" t="s">
        <v>23</v>
      </c>
    </row>
    <row r="11" spans="1:3" x14ac:dyDescent="0.25">
      <c r="A11" s="2" t="s">
        <v>85</v>
      </c>
      <c r="B11" s="9">
        <v>0.01</v>
      </c>
      <c r="C11" s="9">
        <v>0.01</v>
      </c>
    </row>
    <row r="12" spans="1:3" x14ac:dyDescent="0.25">
      <c r="A12" s="2" t="s">
        <v>86</v>
      </c>
      <c r="B12" s="5">
        <v>7500000000</v>
      </c>
      <c r="C12" s="5">
        <v>7500000000</v>
      </c>
    </row>
    <row r="13" spans="1:3" x14ac:dyDescent="0.25">
      <c r="A13" s="2" t="s">
        <v>87</v>
      </c>
      <c r="B13" s="5">
        <v>2515037192</v>
      </c>
      <c r="C13" s="5">
        <v>2503535883</v>
      </c>
    </row>
    <row r="14" spans="1:3" x14ac:dyDescent="0.25">
      <c r="A14" s="2" t="s">
        <v>88</v>
      </c>
      <c r="B14" s="5">
        <v>2149576442</v>
      </c>
      <c r="C14" s="5">
        <v>2138075133</v>
      </c>
    </row>
    <row r="15" spans="1:3" x14ac:dyDescent="0.25">
      <c r="A15" s="2" t="s">
        <v>89</v>
      </c>
      <c r="B15" s="5">
        <v>365460750</v>
      </c>
      <c r="C15" s="5">
        <v>365460750</v>
      </c>
    </row>
    <row r="16" spans="1:3" ht="30" x14ac:dyDescent="0.25">
      <c r="A16" s="2" t="s">
        <v>29</v>
      </c>
      <c r="B16" s="3" t="s">
        <v>23</v>
      </c>
      <c r="C16" s="3" t="s">
        <v>23</v>
      </c>
    </row>
    <row r="17" spans="1:3" x14ac:dyDescent="0.25">
      <c r="A17" s="2" t="s">
        <v>85</v>
      </c>
      <c r="B17" s="9">
        <v>0.01</v>
      </c>
      <c r="C17" s="9">
        <v>0.01</v>
      </c>
    </row>
    <row r="18" spans="1:3" x14ac:dyDescent="0.25">
      <c r="A18" s="2" t="s">
        <v>86</v>
      </c>
      <c r="B18" s="5">
        <v>7500000000</v>
      </c>
      <c r="C18" s="5">
        <v>7500000000</v>
      </c>
    </row>
    <row r="19" spans="1:3" x14ac:dyDescent="0.25">
      <c r="A19" s="2" t="s">
        <v>87</v>
      </c>
      <c r="B19" s="5">
        <v>500016982</v>
      </c>
      <c r="C19" s="5">
        <v>529964944</v>
      </c>
    </row>
    <row r="20" spans="1:3" x14ac:dyDescent="0.25">
      <c r="A20" s="2" t="s">
        <v>88</v>
      </c>
      <c r="B20" s="5">
        <v>429082218</v>
      </c>
      <c r="C20" s="5">
        <v>459030180</v>
      </c>
    </row>
    <row r="21" spans="1:3" x14ac:dyDescent="0.25">
      <c r="A21" s="2" t="s">
        <v>89</v>
      </c>
      <c r="B21" s="5">
        <v>70934764</v>
      </c>
      <c r="C21" s="5">
        <v>70934764</v>
      </c>
    </row>
    <row r="22" spans="1:3" x14ac:dyDescent="0.25">
      <c r="A22" s="2" t="s">
        <v>30</v>
      </c>
      <c r="B22" s="3" t="s">
        <v>23</v>
      </c>
      <c r="C22" s="3" t="s">
        <v>23</v>
      </c>
    </row>
    <row r="23" spans="1:3" x14ac:dyDescent="0.25">
      <c r="A23" s="2" t="s">
        <v>85</v>
      </c>
      <c r="B23" s="9">
        <v>0.01</v>
      </c>
      <c r="C23" s="9">
        <v>0.01</v>
      </c>
    </row>
    <row r="24" spans="1:3" x14ac:dyDescent="0.25">
      <c r="A24" s="2" t="s">
        <v>86</v>
      </c>
      <c r="B24" s="5">
        <v>75000000</v>
      </c>
      <c r="C24" s="5">
        <v>75000000</v>
      </c>
    </row>
    <row r="25" spans="1:3" x14ac:dyDescent="0.25">
      <c r="A25" s="2" t="s">
        <v>87</v>
      </c>
      <c r="B25" s="5">
        <v>9444375</v>
      </c>
      <c r="C25" s="5">
        <v>9444375</v>
      </c>
    </row>
    <row r="26" spans="1:3" x14ac:dyDescent="0.25">
      <c r="A26" s="2" t="s">
        <v>88</v>
      </c>
      <c r="B26" s="5">
        <v>9444375</v>
      </c>
      <c r="C26" s="5">
        <v>9444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2" width="36.5703125" bestFit="1" customWidth="1"/>
    <col min="3" max="3" width="8.5703125" customWidth="1"/>
    <col min="4" max="4" width="25.7109375" customWidth="1"/>
    <col min="5" max="5" width="18" customWidth="1"/>
    <col min="6" max="6" width="6" customWidth="1"/>
    <col min="7" max="7" width="5.42578125" bestFit="1" customWidth="1"/>
    <col min="8" max="8" width="2" bestFit="1" customWidth="1"/>
    <col min="9" max="9" width="5.42578125" bestFit="1" customWidth="1"/>
    <col min="10" max="10" width="1.85546875" bestFit="1" customWidth="1"/>
    <col min="11" max="11" width="4.85546875" bestFit="1" customWidth="1"/>
  </cols>
  <sheetData>
    <row r="1" spans="1:11" ht="15" customHeight="1" x14ac:dyDescent="0.25">
      <c r="A1" s="6" t="s">
        <v>53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4" t="s">
        <v>366</v>
      </c>
      <c r="B3" s="48" t="s">
        <v>23</v>
      </c>
      <c r="C3" s="48"/>
      <c r="D3" s="48"/>
      <c r="E3" s="48"/>
      <c r="F3" s="48"/>
      <c r="G3" s="48"/>
      <c r="H3" s="48"/>
      <c r="I3" s="48"/>
      <c r="J3" s="48"/>
      <c r="K3" s="48"/>
    </row>
    <row r="4" spans="1:11" x14ac:dyDescent="0.25">
      <c r="A4" s="14"/>
      <c r="B4" s="40" t="s">
        <v>366</v>
      </c>
      <c r="C4" s="40"/>
      <c r="D4" s="40"/>
      <c r="E4" s="40"/>
      <c r="F4" s="40"/>
    </row>
    <row r="5" spans="1:11" x14ac:dyDescent="0.25">
      <c r="A5" s="14"/>
      <c r="B5" s="15"/>
      <c r="C5" s="55" t="s">
        <v>249</v>
      </c>
      <c r="D5" s="55"/>
      <c r="E5" s="55" t="s">
        <v>250</v>
      </c>
      <c r="F5" s="55"/>
    </row>
    <row r="6" spans="1:11" ht="15.75" thickBot="1" x14ac:dyDescent="0.3">
      <c r="A6" s="14"/>
      <c r="B6" s="22" t="s">
        <v>251</v>
      </c>
      <c r="C6" s="41">
        <v>2014</v>
      </c>
      <c r="D6" s="41"/>
      <c r="E6" s="41">
        <v>2013</v>
      </c>
      <c r="F6" s="41"/>
    </row>
    <row r="7" spans="1:11" x14ac:dyDescent="0.25">
      <c r="A7" s="14"/>
      <c r="B7" s="24" t="s">
        <v>367</v>
      </c>
      <c r="C7" s="71" t="s">
        <v>222</v>
      </c>
      <c r="D7" s="61">
        <v>6749</v>
      </c>
      <c r="E7" s="71" t="s">
        <v>222</v>
      </c>
      <c r="F7" s="61">
        <v>6972</v>
      </c>
    </row>
    <row r="8" spans="1:11" ht="26.25" x14ac:dyDescent="0.25">
      <c r="A8" s="14"/>
      <c r="B8" s="23" t="s">
        <v>368</v>
      </c>
      <c r="C8" s="11"/>
      <c r="D8" s="28">
        <v>290</v>
      </c>
      <c r="E8" s="11"/>
      <c r="F8" s="28">
        <v>375</v>
      </c>
    </row>
    <row r="9" spans="1:11" ht="15.75" thickBot="1" x14ac:dyDescent="0.3">
      <c r="A9" s="14"/>
      <c r="B9" s="31" t="s">
        <v>369</v>
      </c>
      <c r="C9" s="30"/>
      <c r="D9" s="33">
        <v>227</v>
      </c>
      <c r="E9" s="30"/>
      <c r="F9" s="33">
        <v>221</v>
      </c>
    </row>
    <row r="10" spans="1:11" ht="15.75" thickBot="1" x14ac:dyDescent="0.3">
      <c r="A10" s="14"/>
      <c r="B10" s="62" t="s">
        <v>36</v>
      </c>
      <c r="C10" s="64" t="s">
        <v>222</v>
      </c>
      <c r="D10" s="65">
        <v>6232</v>
      </c>
      <c r="E10" s="64" t="s">
        <v>222</v>
      </c>
      <c r="F10" s="65">
        <v>6376</v>
      </c>
    </row>
    <row r="11" spans="1:11" ht="15.75" thickTop="1" x14ac:dyDescent="0.25">
      <c r="A11" s="14" t="s">
        <v>370</v>
      </c>
      <c r="B11" s="48" t="s">
        <v>23</v>
      </c>
      <c r="C11" s="48"/>
      <c r="D11" s="48"/>
      <c r="E11" s="48"/>
      <c r="F11" s="48"/>
      <c r="G11" s="48"/>
      <c r="H11" s="48"/>
      <c r="I11" s="48"/>
      <c r="J11" s="48"/>
      <c r="K11" s="48"/>
    </row>
    <row r="12" spans="1:11" x14ac:dyDescent="0.25">
      <c r="A12" s="14"/>
      <c r="B12" s="40" t="s">
        <v>370</v>
      </c>
      <c r="C12" s="40"/>
      <c r="D12" s="40"/>
      <c r="E12" s="40"/>
      <c r="F12" s="40"/>
      <c r="G12" s="40"/>
    </row>
    <row r="13" spans="1:11" x14ac:dyDescent="0.25">
      <c r="A13" s="14"/>
      <c r="B13" s="15"/>
      <c r="C13" s="15"/>
      <c r="D13" s="55" t="s">
        <v>249</v>
      </c>
      <c r="E13" s="55"/>
      <c r="F13" s="55" t="s">
        <v>249</v>
      </c>
      <c r="G13" s="55"/>
    </row>
    <row r="14" spans="1:11" ht="15.75" thickBot="1" x14ac:dyDescent="0.3">
      <c r="A14" s="14"/>
      <c r="B14" s="22" t="s">
        <v>251</v>
      </c>
      <c r="C14" s="30"/>
      <c r="D14" s="41">
        <v>2014</v>
      </c>
      <c r="E14" s="41"/>
      <c r="F14" s="41">
        <v>2013</v>
      </c>
      <c r="G14" s="41"/>
    </row>
    <row r="15" spans="1:11" x14ac:dyDescent="0.25">
      <c r="A15" s="14"/>
      <c r="B15" s="44" t="s">
        <v>371</v>
      </c>
      <c r="C15" s="44"/>
      <c r="D15" s="71" t="s">
        <v>222</v>
      </c>
      <c r="E15" s="71">
        <v>4</v>
      </c>
      <c r="F15" s="71" t="s">
        <v>222</v>
      </c>
      <c r="G15" s="71">
        <v>277</v>
      </c>
    </row>
    <row r="16" spans="1:11" x14ac:dyDescent="0.25">
      <c r="A16" s="14"/>
      <c r="B16" s="45" t="s">
        <v>372</v>
      </c>
      <c r="C16" s="45"/>
      <c r="D16" s="11"/>
      <c r="E16" s="28">
        <v>-63</v>
      </c>
      <c r="F16" s="11"/>
      <c r="G16" s="28">
        <v>-54</v>
      </c>
    </row>
    <row r="17" spans="1:11" ht="25.5" customHeight="1" x14ac:dyDescent="0.25">
      <c r="A17" s="14"/>
      <c r="B17" s="45" t="s">
        <v>373</v>
      </c>
      <c r="C17" s="45"/>
      <c r="D17" s="11"/>
      <c r="E17" s="28">
        <v>70</v>
      </c>
      <c r="F17" s="11"/>
      <c r="G17" s="28">
        <v>-107</v>
      </c>
    </row>
    <row r="18" spans="1:11" ht="15.75" thickBot="1" x14ac:dyDescent="0.3">
      <c r="A18" s="14"/>
      <c r="B18" s="67" t="s">
        <v>374</v>
      </c>
      <c r="C18" s="67"/>
      <c r="D18" s="30"/>
      <c r="E18" s="33">
        <v>-25</v>
      </c>
      <c r="F18" s="30"/>
      <c r="G18" s="33">
        <v>-39</v>
      </c>
    </row>
    <row r="19" spans="1:11" ht="25.5" customHeight="1" thickBot="1" x14ac:dyDescent="0.3">
      <c r="A19" s="14"/>
      <c r="B19" s="68" t="s">
        <v>375</v>
      </c>
      <c r="C19" s="68"/>
      <c r="D19" s="64" t="s">
        <v>222</v>
      </c>
      <c r="E19" s="64">
        <v>-14</v>
      </c>
      <c r="F19" s="64" t="s">
        <v>222</v>
      </c>
      <c r="G19" s="64">
        <v>77</v>
      </c>
    </row>
    <row r="20" spans="1:11" ht="15.75" thickTop="1" x14ac:dyDescent="0.25">
      <c r="A20" s="14" t="s">
        <v>535</v>
      </c>
      <c r="B20" s="48" t="s">
        <v>23</v>
      </c>
      <c r="C20" s="48"/>
      <c r="D20" s="48"/>
      <c r="E20" s="48"/>
      <c r="F20" s="48"/>
      <c r="G20" s="48"/>
      <c r="H20" s="48"/>
      <c r="I20" s="48"/>
      <c r="J20" s="48"/>
      <c r="K20" s="48"/>
    </row>
    <row r="21" spans="1:11" x14ac:dyDescent="0.25">
      <c r="A21" s="14"/>
      <c r="B21" s="40" t="s">
        <v>376</v>
      </c>
      <c r="C21" s="40"/>
      <c r="D21" s="40"/>
      <c r="E21" s="40"/>
      <c r="F21" s="40"/>
      <c r="G21" s="40"/>
      <c r="H21" s="40"/>
      <c r="I21" s="40"/>
    </row>
    <row r="22" spans="1:11" x14ac:dyDescent="0.25">
      <c r="A22" s="14"/>
      <c r="B22" s="15"/>
      <c r="C22" s="15"/>
      <c r="D22" s="15"/>
      <c r="E22" s="15"/>
      <c r="F22" s="55" t="s">
        <v>255</v>
      </c>
      <c r="G22" s="55"/>
      <c r="H22" s="55"/>
      <c r="I22" s="55"/>
    </row>
    <row r="23" spans="1:11" ht="15.75" thickBot="1" x14ac:dyDescent="0.3">
      <c r="A23" s="14"/>
      <c r="B23" s="11"/>
      <c r="C23" s="11"/>
      <c r="D23" s="11"/>
      <c r="E23" s="11"/>
      <c r="F23" s="56">
        <v>41820</v>
      </c>
      <c r="G23" s="56"/>
      <c r="H23" s="56"/>
      <c r="I23" s="56"/>
    </row>
    <row r="24" spans="1:11" ht="15.75" thickBot="1" x14ac:dyDescent="0.3">
      <c r="A24" s="14"/>
      <c r="B24" s="43" t="s">
        <v>251</v>
      </c>
      <c r="C24" s="43"/>
      <c r="D24" s="43"/>
      <c r="E24" s="43"/>
      <c r="F24" s="42">
        <v>2014</v>
      </c>
      <c r="G24" s="42"/>
      <c r="H24" s="42">
        <v>2013</v>
      </c>
      <c r="I24" s="42"/>
    </row>
    <row r="25" spans="1:11" x14ac:dyDescent="0.25">
      <c r="A25" s="14"/>
      <c r="B25" s="44" t="s">
        <v>377</v>
      </c>
      <c r="C25" s="44"/>
      <c r="D25" s="44"/>
      <c r="E25" s="44"/>
      <c r="F25" s="71" t="s">
        <v>222</v>
      </c>
      <c r="G25" s="61">
        <v>3963</v>
      </c>
      <c r="H25" s="71" t="s">
        <v>222</v>
      </c>
      <c r="I25" s="61">
        <v>3389</v>
      </c>
    </row>
    <row r="26" spans="1:11" x14ac:dyDescent="0.25">
      <c r="A26" s="14"/>
      <c r="B26" s="45" t="s">
        <v>378</v>
      </c>
      <c r="C26" s="45"/>
      <c r="D26" s="45"/>
      <c r="E26" s="45"/>
      <c r="F26" s="11"/>
      <c r="G26" s="11"/>
      <c r="H26" s="11"/>
      <c r="I26" s="11"/>
    </row>
    <row r="27" spans="1:11" x14ac:dyDescent="0.25">
      <c r="A27" s="14"/>
      <c r="B27" s="11"/>
      <c r="C27" s="45" t="s">
        <v>379</v>
      </c>
      <c r="D27" s="45"/>
      <c r="E27" s="45"/>
      <c r="F27" s="11"/>
      <c r="G27" s="29">
        <v>3970</v>
      </c>
      <c r="H27" s="11"/>
      <c r="I27" s="29">
        <v>3957</v>
      </c>
    </row>
    <row r="28" spans="1:11" x14ac:dyDescent="0.25">
      <c r="A28" s="14"/>
      <c r="B28" s="11"/>
      <c r="C28" s="45" t="s">
        <v>380</v>
      </c>
      <c r="D28" s="45"/>
      <c r="E28" s="45"/>
      <c r="F28" s="11"/>
      <c r="G28" s="28">
        <v>266</v>
      </c>
      <c r="H28" s="11"/>
      <c r="I28" s="28">
        <v>213</v>
      </c>
    </row>
    <row r="29" spans="1:11" x14ac:dyDescent="0.25">
      <c r="A29" s="14"/>
      <c r="B29" s="11"/>
      <c r="C29" s="45" t="s">
        <v>381</v>
      </c>
      <c r="D29" s="45"/>
      <c r="E29" s="45"/>
      <c r="F29" s="11"/>
      <c r="G29" s="28">
        <v>87</v>
      </c>
      <c r="H29" s="11"/>
      <c r="I29" s="28">
        <v>81</v>
      </c>
    </row>
    <row r="30" spans="1:11" x14ac:dyDescent="0.25">
      <c r="A30" s="14"/>
      <c r="B30" s="11"/>
      <c r="C30" s="45" t="s">
        <v>382</v>
      </c>
      <c r="D30" s="45"/>
      <c r="E30" s="45"/>
      <c r="F30" s="11"/>
      <c r="G30" s="28">
        <v>-54</v>
      </c>
      <c r="H30" s="11"/>
      <c r="I30" s="28">
        <v>-34</v>
      </c>
    </row>
    <row r="31" spans="1:11" x14ac:dyDescent="0.25">
      <c r="A31" s="14"/>
      <c r="B31" s="11"/>
      <c r="C31" s="45" t="s">
        <v>383</v>
      </c>
      <c r="D31" s="45"/>
      <c r="E31" s="45"/>
      <c r="F31" s="11"/>
      <c r="G31" s="28">
        <v>50</v>
      </c>
      <c r="H31" s="11"/>
      <c r="I31" s="28">
        <v>72</v>
      </c>
    </row>
    <row r="32" spans="1:11" x14ac:dyDescent="0.25">
      <c r="A32" s="14"/>
      <c r="B32" s="11"/>
      <c r="C32" s="45" t="s">
        <v>384</v>
      </c>
      <c r="D32" s="45"/>
      <c r="E32" s="45"/>
      <c r="F32" s="11"/>
      <c r="G32" s="28">
        <v>-113</v>
      </c>
      <c r="H32" s="11"/>
      <c r="I32" s="28">
        <v>-91</v>
      </c>
    </row>
    <row r="33" spans="1:11" x14ac:dyDescent="0.25">
      <c r="A33" s="14"/>
      <c r="B33" s="11"/>
      <c r="C33" s="45" t="s">
        <v>56</v>
      </c>
      <c r="D33" s="45"/>
      <c r="E33" s="45"/>
      <c r="F33" s="11"/>
      <c r="G33" s="28">
        <v>-22</v>
      </c>
      <c r="H33" s="11"/>
      <c r="I33" s="28">
        <v>87</v>
      </c>
    </row>
    <row r="34" spans="1:11" x14ac:dyDescent="0.25">
      <c r="A34" s="14"/>
      <c r="B34" s="45" t="s">
        <v>385</v>
      </c>
      <c r="C34" s="45"/>
      <c r="D34" s="45"/>
      <c r="E34" s="45"/>
      <c r="F34" s="11"/>
      <c r="G34" s="11"/>
      <c r="H34" s="11"/>
      <c r="I34" s="11"/>
    </row>
    <row r="35" spans="1:11" x14ac:dyDescent="0.25">
      <c r="A35" s="14"/>
      <c r="B35" s="11"/>
      <c r="C35" s="45" t="s">
        <v>386</v>
      </c>
      <c r="D35" s="45"/>
      <c r="E35" s="45"/>
      <c r="F35" s="11"/>
      <c r="G35" s="28">
        <v>60</v>
      </c>
      <c r="H35" s="11"/>
      <c r="I35" s="28">
        <v>58</v>
      </c>
    </row>
    <row r="36" spans="1:11" ht="15.75" customHeight="1" x14ac:dyDescent="0.25">
      <c r="A36" s="14"/>
      <c r="B36" s="11"/>
      <c r="C36" s="45" t="s">
        <v>387</v>
      </c>
      <c r="D36" s="45"/>
      <c r="E36" s="45"/>
      <c r="F36" s="11"/>
      <c r="G36" s="28">
        <v>-28</v>
      </c>
      <c r="H36" s="11"/>
      <c r="I36" s="28">
        <v>750</v>
      </c>
    </row>
    <row r="37" spans="1:11" x14ac:dyDescent="0.25">
      <c r="A37" s="14"/>
      <c r="B37" s="11"/>
      <c r="C37" s="45" t="s">
        <v>49</v>
      </c>
      <c r="D37" s="45"/>
      <c r="E37" s="45"/>
      <c r="F37" s="11"/>
      <c r="G37" s="28">
        <v>-168</v>
      </c>
      <c r="H37" s="11"/>
      <c r="I37" s="28">
        <v>-87</v>
      </c>
    </row>
    <row r="38" spans="1:11" ht="15.75" thickBot="1" x14ac:dyDescent="0.3">
      <c r="A38" s="14"/>
      <c r="B38" s="30"/>
      <c r="C38" s="67" t="s">
        <v>388</v>
      </c>
      <c r="D38" s="67"/>
      <c r="E38" s="67"/>
      <c r="F38" s="30"/>
      <c r="G38" s="33">
        <v>-464</v>
      </c>
      <c r="H38" s="30"/>
      <c r="I38" s="33">
        <v>-710</v>
      </c>
    </row>
    <row r="39" spans="1:11" ht="15.75" thickBot="1" x14ac:dyDescent="0.3">
      <c r="A39" s="14"/>
      <c r="B39" s="68" t="s">
        <v>140</v>
      </c>
      <c r="C39" s="68"/>
      <c r="D39" s="68"/>
      <c r="E39" s="68"/>
      <c r="F39" s="64" t="s">
        <v>222</v>
      </c>
      <c r="G39" s="65">
        <v>7547</v>
      </c>
      <c r="H39" s="64" t="s">
        <v>222</v>
      </c>
      <c r="I39" s="65">
        <v>7685</v>
      </c>
    </row>
    <row r="40" spans="1:11" ht="15.75" thickTop="1" x14ac:dyDescent="0.25">
      <c r="A40" s="14" t="s">
        <v>536</v>
      </c>
      <c r="B40" s="48" t="s">
        <v>23</v>
      </c>
      <c r="C40" s="48"/>
      <c r="D40" s="48"/>
      <c r="E40" s="48"/>
      <c r="F40" s="48"/>
      <c r="G40" s="48"/>
      <c r="H40" s="48"/>
      <c r="I40" s="48"/>
      <c r="J40" s="48"/>
      <c r="K40" s="48"/>
    </row>
    <row r="41" spans="1:11" x14ac:dyDescent="0.25">
      <c r="A41" s="14"/>
      <c r="B41" s="40" t="s">
        <v>390</v>
      </c>
      <c r="C41" s="40"/>
      <c r="D41" s="40"/>
      <c r="E41" s="40"/>
      <c r="F41" s="40"/>
      <c r="G41" s="40"/>
      <c r="H41" s="40"/>
      <c r="I41" s="40"/>
      <c r="J41" s="40"/>
      <c r="K41" s="40"/>
    </row>
    <row r="42" spans="1:11" x14ac:dyDescent="0.25">
      <c r="A42" s="14"/>
      <c r="B42" s="15"/>
      <c r="C42" s="55" t="s">
        <v>254</v>
      </c>
      <c r="D42" s="55"/>
      <c r="E42" s="55"/>
      <c r="F42" s="55"/>
      <c r="G42" s="15"/>
      <c r="H42" s="55" t="s">
        <v>255</v>
      </c>
      <c r="I42" s="55"/>
      <c r="J42" s="55"/>
      <c r="K42" s="55"/>
    </row>
    <row r="43" spans="1:11" ht="15.75" thickBot="1" x14ac:dyDescent="0.3">
      <c r="A43" s="14"/>
      <c r="B43" s="15"/>
      <c r="C43" s="56">
        <v>41820</v>
      </c>
      <c r="D43" s="56"/>
      <c r="E43" s="56"/>
      <c r="F43" s="56"/>
      <c r="G43" s="15"/>
      <c r="H43" s="56">
        <v>41820</v>
      </c>
      <c r="I43" s="56"/>
      <c r="J43" s="56"/>
      <c r="K43" s="56"/>
    </row>
    <row r="44" spans="1:11" ht="15.75" thickBot="1" x14ac:dyDescent="0.3">
      <c r="A44" s="14"/>
      <c r="B44" s="22" t="s">
        <v>251</v>
      </c>
      <c r="C44" s="18"/>
      <c r="D44" s="87">
        <v>2014</v>
      </c>
      <c r="E44" s="82"/>
      <c r="F44" s="87">
        <v>2013</v>
      </c>
      <c r="G44" s="32"/>
      <c r="H44" s="18"/>
      <c r="I44" s="87">
        <v>2014</v>
      </c>
      <c r="J44" s="82"/>
      <c r="K44" s="87">
        <v>2013</v>
      </c>
    </row>
    <row r="45" spans="1:11" x14ac:dyDescent="0.25">
      <c r="A45" s="14"/>
      <c r="B45" s="24" t="s">
        <v>391</v>
      </c>
      <c r="C45" s="71" t="s">
        <v>222</v>
      </c>
      <c r="D45" s="71">
        <v>541</v>
      </c>
      <c r="E45" s="71" t="s">
        <v>222</v>
      </c>
      <c r="F45" s="71">
        <v>515</v>
      </c>
      <c r="G45" s="25"/>
      <c r="H45" s="71" t="s">
        <v>222</v>
      </c>
      <c r="I45" s="61">
        <v>1164</v>
      </c>
      <c r="J45" s="71" t="s">
        <v>222</v>
      </c>
      <c r="K45" s="61">
        <v>1132</v>
      </c>
    </row>
    <row r="46" spans="1:11" ht="15.75" thickBot="1" x14ac:dyDescent="0.3">
      <c r="A46" s="14"/>
      <c r="B46" s="31" t="s">
        <v>392</v>
      </c>
      <c r="C46" s="33" t="s">
        <v>222</v>
      </c>
      <c r="D46" s="60">
        <v>1718</v>
      </c>
      <c r="E46" s="33" t="s">
        <v>222</v>
      </c>
      <c r="F46" s="60">
        <v>1761</v>
      </c>
      <c r="G46" s="30"/>
      <c r="H46" s="33" t="s">
        <v>222</v>
      </c>
      <c r="I46" s="60">
        <v>1904</v>
      </c>
      <c r="J46" s="33" t="s">
        <v>222</v>
      </c>
      <c r="K46" s="60">
        <v>2222</v>
      </c>
    </row>
    <row r="47" spans="1:11" ht="15" customHeight="1" x14ac:dyDescent="0.25">
      <c r="A47" s="2" t="s">
        <v>22</v>
      </c>
      <c r="B47" s="128" t="s">
        <v>23</v>
      </c>
      <c r="C47" s="128"/>
      <c r="D47" s="128"/>
      <c r="E47" s="128"/>
      <c r="F47" s="128"/>
      <c r="G47" s="128"/>
      <c r="H47" s="128"/>
      <c r="I47" s="128"/>
      <c r="J47" s="128"/>
      <c r="K47" s="128"/>
    </row>
    <row r="48" spans="1:11" ht="15" customHeight="1" x14ac:dyDescent="0.25">
      <c r="A48" s="14" t="s">
        <v>366</v>
      </c>
      <c r="B48" s="48" t="s">
        <v>23</v>
      </c>
      <c r="C48" s="48"/>
      <c r="D48" s="48"/>
      <c r="E48" s="48"/>
      <c r="F48" s="48"/>
      <c r="G48" s="48"/>
      <c r="H48" s="48"/>
      <c r="I48" s="48"/>
      <c r="J48" s="48"/>
      <c r="K48" s="48"/>
    </row>
    <row r="49" spans="1:11" x14ac:dyDescent="0.25">
      <c r="A49" s="14"/>
      <c r="B49" s="40" t="s">
        <v>366</v>
      </c>
      <c r="C49" s="40"/>
      <c r="D49" s="40"/>
      <c r="E49" s="40"/>
      <c r="F49" s="40"/>
    </row>
    <row r="50" spans="1:11" x14ac:dyDescent="0.25">
      <c r="A50" s="14"/>
      <c r="B50" s="15"/>
      <c r="C50" s="55" t="s">
        <v>249</v>
      </c>
      <c r="D50" s="55"/>
      <c r="E50" s="55" t="s">
        <v>250</v>
      </c>
      <c r="F50" s="55"/>
    </row>
    <row r="51" spans="1:11" ht="15.75" thickBot="1" x14ac:dyDescent="0.3">
      <c r="A51" s="14"/>
      <c r="B51" s="22" t="s">
        <v>251</v>
      </c>
      <c r="C51" s="41">
        <v>2014</v>
      </c>
      <c r="D51" s="41"/>
      <c r="E51" s="41">
        <v>2013</v>
      </c>
      <c r="F51" s="41"/>
    </row>
    <row r="52" spans="1:11" x14ac:dyDescent="0.25">
      <c r="A52" s="14"/>
      <c r="B52" s="24" t="s">
        <v>367</v>
      </c>
      <c r="C52" s="71" t="s">
        <v>222</v>
      </c>
      <c r="D52" s="61">
        <v>5022</v>
      </c>
      <c r="E52" s="71" t="s">
        <v>222</v>
      </c>
      <c r="F52" s="61">
        <v>5348</v>
      </c>
    </row>
    <row r="53" spans="1:11" ht="26.25" x14ac:dyDescent="0.25">
      <c r="A53" s="14"/>
      <c r="B53" s="23" t="s">
        <v>368</v>
      </c>
      <c r="C53" s="11"/>
      <c r="D53" s="28">
        <v>288</v>
      </c>
      <c r="E53" s="11"/>
      <c r="F53" s="28">
        <v>372</v>
      </c>
    </row>
    <row r="54" spans="1:11" ht="15.75" thickBot="1" x14ac:dyDescent="0.3">
      <c r="A54" s="14"/>
      <c r="B54" s="31" t="s">
        <v>369</v>
      </c>
      <c r="C54" s="30"/>
      <c r="D54" s="33">
        <v>66</v>
      </c>
      <c r="E54" s="30"/>
      <c r="F54" s="33">
        <v>65</v>
      </c>
    </row>
    <row r="55" spans="1:11" ht="15.75" thickBot="1" x14ac:dyDescent="0.3">
      <c r="A55" s="14"/>
      <c r="B55" s="62" t="s">
        <v>36</v>
      </c>
      <c r="C55" s="64" t="s">
        <v>222</v>
      </c>
      <c r="D55" s="65">
        <v>4668</v>
      </c>
      <c r="E55" s="64" t="s">
        <v>222</v>
      </c>
      <c r="F55" s="65">
        <v>4911</v>
      </c>
    </row>
    <row r="56" spans="1:11" ht="15.75" thickTop="1" x14ac:dyDescent="0.25">
      <c r="A56" s="14" t="s">
        <v>370</v>
      </c>
      <c r="B56" s="48" t="s">
        <v>23</v>
      </c>
      <c r="C56" s="48"/>
      <c r="D56" s="48"/>
      <c r="E56" s="48"/>
      <c r="F56" s="48"/>
      <c r="G56" s="48"/>
      <c r="H56" s="48"/>
      <c r="I56" s="48"/>
      <c r="J56" s="48"/>
      <c r="K56" s="48"/>
    </row>
    <row r="57" spans="1:11" x14ac:dyDescent="0.25">
      <c r="A57" s="14"/>
      <c r="B57" s="40" t="s">
        <v>370</v>
      </c>
      <c r="C57" s="40"/>
      <c r="D57" s="40"/>
      <c r="E57" s="40"/>
      <c r="F57" s="40"/>
      <c r="G57" s="40"/>
    </row>
    <row r="58" spans="1:11" x14ac:dyDescent="0.25">
      <c r="A58" s="14"/>
      <c r="B58" s="15"/>
      <c r="C58" s="15"/>
      <c r="D58" s="55" t="s">
        <v>249</v>
      </c>
      <c r="E58" s="55"/>
      <c r="F58" s="55" t="s">
        <v>249</v>
      </c>
      <c r="G58" s="55"/>
    </row>
    <row r="59" spans="1:11" ht="15.75" thickBot="1" x14ac:dyDescent="0.3">
      <c r="A59" s="14"/>
      <c r="B59" s="22" t="s">
        <v>251</v>
      </c>
      <c r="C59" s="30"/>
      <c r="D59" s="41">
        <v>2014</v>
      </c>
      <c r="E59" s="41"/>
      <c r="F59" s="41">
        <v>2013</v>
      </c>
      <c r="G59" s="41"/>
    </row>
    <row r="60" spans="1:11" ht="26.25" x14ac:dyDescent="0.25">
      <c r="A60" s="14"/>
      <c r="B60" s="24" t="s">
        <v>371</v>
      </c>
      <c r="C60" s="25"/>
      <c r="D60" s="71" t="s">
        <v>222</v>
      </c>
      <c r="E60" s="71">
        <v>5</v>
      </c>
      <c r="F60" s="71" t="s">
        <v>222</v>
      </c>
      <c r="G60" s="71" t="s">
        <v>258</v>
      </c>
    </row>
    <row r="61" spans="1:11" x14ac:dyDescent="0.25">
      <c r="A61" s="14"/>
      <c r="B61" s="45" t="s">
        <v>372</v>
      </c>
      <c r="C61" s="45"/>
      <c r="D61" s="11"/>
      <c r="E61" s="28">
        <v>-7</v>
      </c>
      <c r="F61" s="11"/>
      <c r="G61" s="28" t="s">
        <v>258</v>
      </c>
    </row>
    <row r="62" spans="1:11" ht="25.5" customHeight="1" x14ac:dyDescent="0.25">
      <c r="A62" s="14"/>
      <c r="B62" s="45" t="s">
        <v>373</v>
      </c>
      <c r="C62" s="45"/>
      <c r="D62" s="11"/>
      <c r="E62" s="28">
        <v>45</v>
      </c>
      <c r="F62" s="11"/>
      <c r="G62" s="28">
        <v>-51</v>
      </c>
    </row>
    <row r="63" spans="1:11" ht="15.75" thickBot="1" x14ac:dyDescent="0.3">
      <c r="A63" s="14"/>
      <c r="B63" s="67" t="s">
        <v>374</v>
      </c>
      <c r="C63" s="67"/>
      <c r="D63" s="30"/>
      <c r="E63" s="33">
        <v>-38</v>
      </c>
      <c r="F63" s="30"/>
      <c r="G63" s="33">
        <v>-60</v>
      </c>
    </row>
    <row r="64" spans="1:11" ht="25.5" customHeight="1" thickBot="1" x14ac:dyDescent="0.3">
      <c r="A64" s="14"/>
      <c r="B64" s="68" t="s">
        <v>375</v>
      </c>
      <c r="C64" s="68"/>
      <c r="D64" s="64" t="s">
        <v>222</v>
      </c>
      <c r="E64" s="64">
        <v>5</v>
      </c>
      <c r="F64" s="64" t="s">
        <v>222</v>
      </c>
      <c r="G64" s="64">
        <v>-111</v>
      </c>
    </row>
    <row r="65" spans="1:11" ht="15.75" thickTop="1" x14ac:dyDescent="0.25">
      <c r="A65" s="14" t="s">
        <v>535</v>
      </c>
      <c r="B65" s="48" t="s">
        <v>23</v>
      </c>
      <c r="C65" s="48"/>
      <c r="D65" s="48"/>
      <c r="E65" s="48"/>
      <c r="F65" s="48"/>
      <c r="G65" s="48"/>
      <c r="H65" s="48"/>
      <c r="I65" s="48"/>
      <c r="J65" s="48"/>
      <c r="K65" s="48"/>
    </row>
    <row r="66" spans="1:11" x14ac:dyDescent="0.25">
      <c r="A66" s="14"/>
      <c r="B66" s="40" t="s">
        <v>376</v>
      </c>
      <c r="C66" s="40"/>
      <c r="D66" s="40"/>
      <c r="E66" s="40"/>
      <c r="F66" s="40"/>
      <c r="G66" s="40"/>
      <c r="H66" s="40"/>
      <c r="I66" s="40"/>
    </row>
    <row r="67" spans="1:11" x14ac:dyDescent="0.25">
      <c r="A67" s="14"/>
      <c r="B67" s="15"/>
      <c r="C67" s="15"/>
      <c r="D67" s="15"/>
      <c r="E67" s="15"/>
      <c r="F67" s="55" t="s">
        <v>255</v>
      </c>
      <c r="G67" s="55"/>
      <c r="H67" s="55"/>
      <c r="I67" s="55"/>
    </row>
    <row r="68" spans="1:11" ht="15.75" thickBot="1" x14ac:dyDescent="0.3">
      <c r="A68" s="14"/>
      <c r="B68" s="11"/>
      <c r="C68" s="11"/>
      <c r="D68" s="11"/>
      <c r="E68" s="11"/>
      <c r="F68" s="56">
        <v>41820</v>
      </c>
      <c r="G68" s="56"/>
      <c r="H68" s="56"/>
      <c r="I68" s="56"/>
    </row>
    <row r="69" spans="1:11" ht="15.75" thickBot="1" x14ac:dyDescent="0.3">
      <c r="A69" s="14"/>
      <c r="B69" s="43" t="s">
        <v>251</v>
      </c>
      <c r="C69" s="43"/>
      <c r="D69" s="43"/>
      <c r="E69" s="43"/>
      <c r="F69" s="42">
        <v>2014</v>
      </c>
      <c r="G69" s="42"/>
      <c r="H69" s="42">
        <v>2013</v>
      </c>
      <c r="I69" s="42"/>
    </row>
    <row r="70" spans="1:11" x14ac:dyDescent="0.25">
      <c r="A70" s="14"/>
      <c r="B70" s="44" t="s">
        <v>377</v>
      </c>
      <c r="C70" s="44"/>
      <c r="D70" s="44"/>
      <c r="E70" s="44"/>
      <c r="F70" s="71" t="s">
        <v>222</v>
      </c>
      <c r="G70" s="61">
        <v>1583</v>
      </c>
      <c r="H70" s="71" t="s">
        <v>222</v>
      </c>
      <c r="I70" s="61">
        <v>1041</v>
      </c>
    </row>
    <row r="71" spans="1:11" x14ac:dyDescent="0.25">
      <c r="A71" s="14"/>
      <c r="B71" s="45" t="s">
        <v>378</v>
      </c>
      <c r="C71" s="45"/>
      <c r="D71" s="45"/>
      <c r="E71" s="45"/>
      <c r="F71" s="11"/>
      <c r="G71" s="11"/>
      <c r="H71" s="11"/>
      <c r="I71" s="11"/>
    </row>
    <row r="72" spans="1:11" x14ac:dyDescent="0.25">
      <c r="A72" s="14"/>
      <c r="B72" s="11"/>
      <c r="C72" s="45" t="s">
        <v>379</v>
      </c>
      <c r="D72" s="45"/>
      <c r="E72" s="45"/>
      <c r="F72" s="11"/>
      <c r="G72" s="28">
        <v>735</v>
      </c>
      <c r="H72" s="11"/>
      <c r="I72" s="28">
        <v>693</v>
      </c>
    </row>
    <row r="73" spans="1:11" x14ac:dyDescent="0.25">
      <c r="A73" s="14"/>
      <c r="B73" s="11"/>
      <c r="C73" s="45" t="s">
        <v>380</v>
      </c>
      <c r="D73" s="45"/>
      <c r="E73" s="45"/>
      <c r="F73" s="11"/>
      <c r="G73" s="28" t="s">
        <v>258</v>
      </c>
      <c r="H73" s="11"/>
      <c r="I73" s="28">
        <v>7</v>
      </c>
    </row>
    <row r="74" spans="1:11" x14ac:dyDescent="0.25">
      <c r="A74" s="14"/>
      <c r="B74" s="11"/>
      <c r="C74" s="45" t="s">
        <v>382</v>
      </c>
      <c r="D74" s="45"/>
      <c r="E74" s="45"/>
      <c r="F74" s="11"/>
      <c r="G74" s="28">
        <v>-29</v>
      </c>
      <c r="H74" s="11"/>
      <c r="I74" s="28">
        <v>-27</v>
      </c>
    </row>
    <row r="75" spans="1:11" x14ac:dyDescent="0.25">
      <c r="A75" s="14"/>
      <c r="B75" s="11"/>
      <c r="C75" s="45" t="s">
        <v>383</v>
      </c>
      <c r="D75" s="45"/>
      <c r="E75" s="45"/>
      <c r="F75" s="11"/>
      <c r="G75" s="28">
        <v>35</v>
      </c>
      <c r="H75" s="11"/>
      <c r="I75" s="28">
        <v>58</v>
      </c>
    </row>
    <row r="76" spans="1:11" x14ac:dyDescent="0.25">
      <c r="A76" s="14"/>
      <c r="B76" s="11"/>
      <c r="C76" s="45" t="s">
        <v>384</v>
      </c>
      <c r="D76" s="45"/>
      <c r="E76" s="45"/>
      <c r="F76" s="11"/>
      <c r="G76" s="28">
        <v>45</v>
      </c>
      <c r="H76" s="11"/>
      <c r="I76" s="28">
        <v>61</v>
      </c>
    </row>
    <row r="77" spans="1:11" x14ac:dyDescent="0.25">
      <c r="A77" s="14"/>
      <c r="B77" s="11"/>
      <c r="C77" s="45" t="s">
        <v>56</v>
      </c>
      <c r="D77" s="45"/>
      <c r="E77" s="45"/>
      <c r="F77" s="11"/>
      <c r="G77" s="28">
        <v>44</v>
      </c>
      <c r="H77" s="11"/>
      <c r="I77" s="28">
        <v>2</v>
      </c>
    </row>
    <row r="78" spans="1:11" x14ac:dyDescent="0.25">
      <c r="A78" s="14"/>
      <c r="B78" s="45" t="s">
        <v>385</v>
      </c>
      <c r="C78" s="45"/>
      <c r="D78" s="45"/>
      <c r="E78" s="45"/>
      <c r="F78" s="11"/>
      <c r="G78" s="11"/>
      <c r="H78" s="11"/>
      <c r="I78" s="11"/>
    </row>
    <row r="79" spans="1:11" x14ac:dyDescent="0.25">
      <c r="A79" s="14"/>
      <c r="B79" s="11"/>
      <c r="C79" s="45" t="s">
        <v>386</v>
      </c>
      <c r="D79" s="45"/>
      <c r="E79" s="45"/>
      <c r="F79" s="11"/>
      <c r="G79" s="28">
        <v>154</v>
      </c>
      <c r="H79" s="11"/>
      <c r="I79" s="28">
        <v>26</v>
      </c>
    </row>
    <row r="80" spans="1:11" ht="15.75" customHeight="1" x14ac:dyDescent="0.25">
      <c r="A80" s="14"/>
      <c r="B80" s="11"/>
      <c r="C80" s="45" t="s">
        <v>387</v>
      </c>
      <c r="D80" s="45"/>
      <c r="E80" s="45"/>
      <c r="F80" s="11"/>
      <c r="G80" s="28">
        <v>-40</v>
      </c>
      <c r="H80" s="11"/>
      <c r="I80" s="28">
        <v>726</v>
      </c>
    </row>
    <row r="81" spans="1:11" x14ac:dyDescent="0.25">
      <c r="A81" s="14"/>
      <c r="B81" s="11"/>
      <c r="C81" s="45" t="s">
        <v>49</v>
      </c>
      <c r="D81" s="45"/>
      <c r="E81" s="45"/>
      <c r="F81" s="11"/>
      <c r="G81" s="28">
        <v>-280</v>
      </c>
      <c r="H81" s="11"/>
      <c r="I81" s="28">
        <v>-198</v>
      </c>
    </row>
    <row r="82" spans="1:11" ht="15.75" thickBot="1" x14ac:dyDescent="0.3">
      <c r="A82" s="14"/>
      <c r="B82" s="30"/>
      <c r="C82" s="67" t="s">
        <v>399</v>
      </c>
      <c r="D82" s="67"/>
      <c r="E82" s="67"/>
      <c r="F82" s="30"/>
      <c r="G82" s="33">
        <v>-458</v>
      </c>
      <c r="H82" s="30"/>
      <c r="I82" s="33">
        <v>113</v>
      </c>
    </row>
    <row r="83" spans="1:11" ht="15.75" thickBot="1" x14ac:dyDescent="0.3">
      <c r="A83" s="14"/>
      <c r="B83" s="68" t="s">
        <v>140</v>
      </c>
      <c r="C83" s="68"/>
      <c r="D83" s="68"/>
      <c r="E83" s="68"/>
      <c r="F83" s="64" t="s">
        <v>222</v>
      </c>
      <c r="G83" s="65">
        <v>1789</v>
      </c>
      <c r="H83" s="64" t="s">
        <v>222</v>
      </c>
      <c r="I83" s="65">
        <v>2502</v>
      </c>
    </row>
    <row r="84" spans="1:11" ht="15.75" thickTop="1" x14ac:dyDescent="0.25">
      <c r="A84" s="14" t="s">
        <v>536</v>
      </c>
      <c r="B84" s="48" t="s">
        <v>23</v>
      </c>
      <c r="C84" s="48"/>
      <c r="D84" s="48"/>
      <c r="E84" s="48"/>
      <c r="F84" s="48"/>
      <c r="G84" s="48"/>
      <c r="H84" s="48"/>
      <c r="I84" s="48"/>
      <c r="J84" s="48"/>
      <c r="K84" s="48"/>
    </row>
    <row r="85" spans="1:11" x14ac:dyDescent="0.25">
      <c r="A85" s="14"/>
      <c r="B85" s="40" t="s">
        <v>390</v>
      </c>
      <c r="C85" s="40"/>
      <c r="D85" s="40"/>
      <c r="E85" s="40"/>
      <c r="F85" s="40"/>
      <c r="G85" s="40"/>
      <c r="H85" s="40"/>
      <c r="I85" s="40"/>
      <c r="J85" s="40"/>
      <c r="K85" s="40"/>
    </row>
    <row r="86" spans="1:11" x14ac:dyDescent="0.25">
      <c r="A86" s="14"/>
      <c r="B86" s="15"/>
      <c r="C86" s="55" t="s">
        <v>254</v>
      </c>
      <c r="D86" s="55"/>
      <c r="E86" s="55"/>
      <c r="F86" s="55"/>
      <c r="G86" s="15"/>
      <c r="H86" s="55" t="s">
        <v>255</v>
      </c>
      <c r="I86" s="55"/>
      <c r="J86" s="55"/>
      <c r="K86" s="55"/>
    </row>
    <row r="87" spans="1:11" ht="15.75" thickBot="1" x14ac:dyDescent="0.3">
      <c r="A87" s="14"/>
      <c r="B87" s="15"/>
      <c r="C87" s="56">
        <v>41820</v>
      </c>
      <c r="D87" s="56"/>
      <c r="E87" s="56"/>
      <c r="F87" s="56"/>
      <c r="G87" s="52"/>
      <c r="H87" s="56">
        <v>41820</v>
      </c>
      <c r="I87" s="56"/>
      <c r="J87" s="56"/>
      <c r="K87" s="56"/>
    </row>
    <row r="88" spans="1:11" ht="15.75" thickBot="1" x14ac:dyDescent="0.3">
      <c r="A88" s="14"/>
      <c r="B88" s="22" t="s">
        <v>251</v>
      </c>
      <c r="C88" s="18"/>
      <c r="D88" s="87">
        <v>2014</v>
      </c>
      <c r="E88" s="82"/>
      <c r="F88" s="87">
        <v>2013</v>
      </c>
      <c r="G88" s="82"/>
      <c r="H88" s="18"/>
      <c r="I88" s="87">
        <v>2014</v>
      </c>
      <c r="J88" s="82"/>
      <c r="K88" s="87">
        <v>2013</v>
      </c>
    </row>
    <row r="89" spans="1:11" x14ac:dyDescent="0.25">
      <c r="A89" s="14"/>
      <c r="B89" s="24" t="s">
        <v>391</v>
      </c>
      <c r="C89" s="71" t="s">
        <v>222</v>
      </c>
      <c r="D89" s="71">
        <v>220</v>
      </c>
      <c r="E89" s="71" t="s">
        <v>222</v>
      </c>
      <c r="F89" s="71">
        <v>204</v>
      </c>
      <c r="G89" s="25"/>
      <c r="H89" s="71" t="s">
        <v>222</v>
      </c>
      <c r="I89" s="71">
        <v>256</v>
      </c>
      <c r="J89" s="71" t="s">
        <v>222</v>
      </c>
      <c r="K89" s="71">
        <v>224</v>
      </c>
    </row>
    <row r="90" spans="1:11" ht="15.75" thickBot="1" x14ac:dyDescent="0.3">
      <c r="A90" s="14"/>
      <c r="B90" s="31" t="s">
        <v>392</v>
      </c>
      <c r="C90" s="33" t="s">
        <v>222</v>
      </c>
      <c r="D90" s="33">
        <v>57</v>
      </c>
      <c r="E90" s="33" t="s">
        <v>222</v>
      </c>
      <c r="F90" s="33">
        <v>47</v>
      </c>
      <c r="G90" s="30"/>
      <c r="H90" s="33" t="s">
        <v>222</v>
      </c>
      <c r="I90" s="33">
        <v>110</v>
      </c>
      <c r="J90" s="33" t="s">
        <v>222</v>
      </c>
      <c r="K90" s="33">
        <v>102</v>
      </c>
    </row>
  </sheetData>
  <mergeCells count="100">
    <mergeCell ref="A56:A64"/>
    <mergeCell ref="B56:K56"/>
    <mergeCell ref="A65:A83"/>
    <mergeCell ref="B65:K65"/>
    <mergeCell ref="A84:A90"/>
    <mergeCell ref="B84:K84"/>
    <mergeCell ref="A20:A39"/>
    <mergeCell ref="B20:K20"/>
    <mergeCell ref="A40:A46"/>
    <mergeCell ref="B40:K40"/>
    <mergeCell ref="B47:K47"/>
    <mergeCell ref="A48:A55"/>
    <mergeCell ref="B48:K48"/>
    <mergeCell ref="A1:A2"/>
    <mergeCell ref="B1:K1"/>
    <mergeCell ref="B2:K2"/>
    <mergeCell ref="A3:A10"/>
    <mergeCell ref="B3:K3"/>
    <mergeCell ref="A11:A19"/>
    <mergeCell ref="B11:K11"/>
    <mergeCell ref="C82:E82"/>
    <mergeCell ref="B83:E83"/>
    <mergeCell ref="B85:K85"/>
    <mergeCell ref="C86:F86"/>
    <mergeCell ref="H86:K86"/>
    <mergeCell ref="C87:F87"/>
    <mergeCell ref="H87:K87"/>
    <mergeCell ref="C76:E76"/>
    <mergeCell ref="C77:E77"/>
    <mergeCell ref="B78:E78"/>
    <mergeCell ref="C79:E79"/>
    <mergeCell ref="C80:E80"/>
    <mergeCell ref="C81:E81"/>
    <mergeCell ref="B70:E70"/>
    <mergeCell ref="B71:E71"/>
    <mergeCell ref="C72:E72"/>
    <mergeCell ref="C73:E73"/>
    <mergeCell ref="C74:E74"/>
    <mergeCell ref="C75:E75"/>
    <mergeCell ref="B66:I66"/>
    <mergeCell ref="F67:I67"/>
    <mergeCell ref="F68:I68"/>
    <mergeCell ref="B69:E69"/>
    <mergeCell ref="F69:G69"/>
    <mergeCell ref="H69:I69"/>
    <mergeCell ref="D59:E59"/>
    <mergeCell ref="F59:G59"/>
    <mergeCell ref="B61:C61"/>
    <mergeCell ref="B62:C62"/>
    <mergeCell ref="B63:C63"/>
    <mergeCell ref="B64:C64"/>
    <mergeCell ref="C50:D50"/>
    <mergeCell ref="E50:F50"/>
    <mergeCell ref="C51:D51"/>
    <mergeCell ref="E51:F51"/>
    <mergeCell ref="B57:G57"/>
    <mergeCell ref="D58:E58"/>
    <mergeCell ref="F58:G58"/>
    <mergeCell ref="B41:K41"/>
    <mergeCell ref="C42:F42"/>
    <mergeCell ref="H42:K42"/>
    <mergeCell ref="C43:F43"/>
    <mergeCell ref="H43:K43"/>
    <mergeCell ref="B49:F49"/>
    <mergeCell ref="B34:E34"/>
    <mergeCell ref="C35:E35"/>
    <mergeCell ref="C36:E36"/>
    <mergeCell ref="C37:E37"/>
    <mergeCell ref="C38:E38"/>
    <mergeCell ref="B39:E39"/>
    <mergeCell ref="C28:E28"/>
    <mergeCell ref="C29:E29"/>
    <mergeCell ref="C30:E30"/>
    <mergeCell ref="C31:E31"/>
    <mergeCell ref="C32:E32"/>
    <mergeCell ref="C33:E33"/>
    <mergeCell ref="B24:E24"/>
    <mergeCell ref="F24:G24"/>
    <mergeCell ref="H24:I24"/>
    <mergeCell ref="B25:E25"/>
    <mergeCell ref="B26:E26"/>
    <mergeCell ref="C27:E27"/>
    <mergeCell ref="B17:C17"/>
    <mergeCell ref="B18:C18"/>
    <mergeCell ref="B19:C19"/>
    <mergeCell ref="B21:I21"/>
    <mergeCell ref="F22:I22"/>
    <mergeCell ref="F23:I23"/>
    <mergeCell ref="D13:E13"/>
    <mergeCell ref="F13:G13"/>
    <mergeCell ref="D14:E14"/>
    <mergeCell ref="F14:G14"/>
    <mergeCell ref="B15:C15"/>
    <mergeCell ref="B16:C16"/>
    <mergeCell ref="B4:F4"/>
    <mergeCell ref="C5:D5"/>
    <mergeCell ref="E5:F5"/>
    <mergeCell ref="C6:D6"/>
    <mergeCell ref="E6:F6"/>
    <mergeCell ref="B12: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1" width="36.5703125" bestFit="1" customWidth="1"/>
    <col min="3" max="3" width="21.140625" bestFit="1" customWidth="1"/>
    <col min="4" max="4" width="4.42578125" customWidth="1"/>
    <col min="5" max="5" width="8.140625" customWidth="1"/>
    <col min="6" max="6" width="4.42578125" customWidth="1"/>
    <col min="7" max="7" width="36.5703125" bestFit="1" customWidth="1"/>
    <col min="8" max="8" width="4.42578125" customWidth="1"/>
    <col min="9" max="9" width="22.140625" bestFit="1" customWidth="1"/>
    <col min="10" max="10" width="4.42578125" customWidth="1"/>
    <col min="11" max="11" width="17.85546875" bestFit="1" customWidth="1"/>
    <col min="12" max="12" width="2" customWidth="1"/>
    <col min="13" max="13" width="14.85546875" bestFit="1" customWidth="1"/>
  </cols>
  <sheetData>
    <row r="1" spans="1:13" ht="15" customHeight="1" x14ac:dyDescent="0.25">
      <c r="A1" s="6" t="s">
        <v>53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14" t="s">
        <v>411</v>
      </c>
      <c r="B3" s="48" t="s">
        <v>23</v>
      </c>
      <c r="C3" s="48"/>
      <c r="D3" s="48"/>
      <c r="E3" s="48"/>
      <c r="F3" s="48"/>
      <c r="G3" s="48"/>
      <c r="H3" s="48"/>
      <c r="I3" s="48"/>
      <c r="J3" s="48"/>
      <c r="K3" s="48"/>
      <c r="L3" s="48"/>
      <c r="M3" s="48"/>
    </row>
    <row r="4" spans="1:13" ht="15.75" thickBot="1" x14ac:dyDescent="0.3">
      <c r="A4" s="14"/>
      <c r="B4" s="11"/>
      <c r="C4" s="11"/>
      <c r="D4" s="41" t="s">
        <v>420</v>
      </c>
      <c r="E4" s="41"/>
      <c r="F4" s="41"/>
      <c r="G4" s="41"/>
      <c r="H4" s="41"/>
      <c r="I4" s="41"/>
      <c r="J4" s="41"/>
      <c r="K4" s="41"/>
      <c r="L4" s="41"/>
      <c r="M4" s="41"/>
    </row>
    <row r="5" spans="1:13" ht="24" thickBot="1" x14ac:dyDescent="0.3">
      <c r="A5" s="14"/>
      <c r="B5" s="43" t="s">
        <v>251</v>
      </c>
      <c r="C5" s="43"/>
      <c r="D5" s="18"/>
      <c r="E5" s="19" t="s">
        <v>421</v>
      </c>
      <c r="F5" s="18"/>
      <c r="G5" s="19" t="s">
        <v>422</v>
      </c>
      <c r="H5" s="18"/>
      <c r="I5" s="19" t="s">
        <v>423</v>
      </c>
      <c r="J5" s="20"/>
      <c r="K5" s="19" t="s">
        <v>424</v>
      </c>
      <c r="L5" s="20"/>
      <c r="M5" s="19" t="s">
        <v>425</v>
      </c>
    </row>
    <row r="6" spans="1:13" ht="15.75" customHeight="1" x14ac:dyDescent="0.25">
      <c r="A6" s="14"/>
      <c r="B6" s="44" t="s">
        <v>426</v>
      </c>
      <c r="C6" s="44"/>
      <c r="D6" s="71" t="s">
        <v>222</v>
      </c>
      <c r="E6" s="61">
        <v>11029</v>
      </c>
      <c r="F6" s="71" t="s">
        <v>222</v>
      </c>
      <c r="G6" s="61">
        <v>4564</v>
      </c>
      <c r="H6" s="71" t="s">
        <v>222</v>
      </c>
      <c r="I6" s="61">
        <v>1604</v>
      </c>
      <c r="J6" s="71" t="s">
        <v>222</v>
      </c>
      <c r="K6" s="61">
        <v>2960</v>
      </c>
      <c r="L6" s="71" t="s">
        <v>222</v>
      </c>
      <c r="M6" s="61">
        <v>1493</v>
      </c>
    </row>
    <row r="7" spans="1:13" x14ac:dyDescent="0.25">
      <c r="A7" s="14"/>
      <c r="B7" s="45" t="s">
        <v>427</v>
      </c>
      <c r="C7" s="45"/>
      <c r="D7" s="11"/>
      <c r="E7" s="27"/>
      <c r="F7" s="11"/>
      <c r="G7" s="27"/>
      <c r="H7" s="11"/>
      <c r="I7" s="11"/>
      <c r="J7" s="11"/>
      <c r="K7" s="11"/>
      <c r="L7" s="11"/>
      <c r="M7" s="11"/>
    </row>
    <row r="8" spans="1:13" ht="16.5" x14ac:dyDescent="0.25">
      <c r="A8" s="14"/>
      <c r="B8" s="11"/>
      <c r="C8" s="23" t="s">
        <v>428</v>
      </c>
      <c r="D8" s="11"/>
      <c r="E8" s="29">
        <v>2476</v>
      </c>
      <c r="F8" s="11"/>
      <c r="G8" s="28">
        <v>914</v>
      </c>
      <c r="H8" s="11"/>
      <c r="I8" s="28">
        <v>180</v>
      </c>
      <c r="J8" s="11"/>
      <c r="K8" s="28">
        <v>734</v>
      </c>
      <c r="L8" s="11"/>
      <c r="M8" s="28">
        <v>8</v>
      </c>
    </row>
    <row r="9" spans="1:13" x14ac:dyDescent="0.25">
      <c r="A9" s="14"/>
      <c r="B9" s="11"/>
      <c r="C9" s="23" t="s">
        <v>429</v>
      </c>
      <c r="D9" s="11"/>
      <c r="E9" s="29">
        <v>1816</v>
      </c>
      <c r="F9" s="11"/>
      <c r="G9" s="28">
        <v>240</v>
      </c>
      <c r="H9" s="11"/>
      <c r="I9" s="28">
        <v>27</v>
      </c>
      <c r="J9" s="11"/>
      <c r="K9" s="28">
        <v>213</v>
      </c>
      <c r="L9" s="11"/>
      <c r="M9" s="28">
        <v>26</v>
      </c>
    </row>
    <row r="10" spans="1:13" ht="16.5" x14ac:dyDescent="0.25">
      <c r="A10" s="14"/>
      <c r="B10" s="11"/>
      <c r="C10" s="23" t="s">
        <v>430</v>
      </c>
      <c r="D10" s="11"/>
      <c r="E10" s="29">
        <v>1176</v>
      </c>
      <c r="F10" s="11"/>
      <c r="G10" s="28">
        <v>195</v>
      </c>
      <c r="H10" s="11"/>
      <c r="I10" s="28">
        <v>5</v>
      </c>
      <c r="J10" s="11"/>
      <c r="K10" s="28">
        <v>190</v>
      </c>
      <c r="L10" s="11"/>
      <c r="M10" s="28">
        <v>3</v>
      </c>
    </row>
    <row r="11" spans="1:13" x14ac:dyDescent="0.25">
      <c r="A11" s="14"/>
      <c r="B11" s="11"/>
      <c r="C11" s="23" t="s">
        <v>431</v>
      </c>
      <c r="D11" s="11"/>
      <c r="E11" s="28">
        <v>615</v>
      </c>
      <c r="F11" s="11"/>
      <c r="G11" s="28">
        <v>244</v>
      </c>
      <c r="H11" s="11"/>
      <c r="I11" s="28">
        <v>73</v>
      </c>
      <c r="J11" s="11"/>
      <c r="K11" s="28">
        <v>171</v>
      </c>
      <c r="L11" s="11"/>
      <c r="M11" s="28">
        <v>158</v>
      </c>
    </row>
    <row r="12" spans="1:13" ht="16.5" x14ac:dyDescent="0.25">
      <c r="A12" s="14"/>
      <c r="B12" s="11"/>
      <c r="C12" s="23" t="s">
        <v>432</v>
      </c>
      <c r="D12" s="11"/>
      <c r="E12" s="28">
        <v>4</v>
      </c>
      <c r="F12" s="11"/>
      <c r="G12" s="28">
        <v>-159</v>
      </c>
      <c r="H12" s="11"/>
      <c r="I12" s="28">
        <v>85</v>
      </c>
      <c r="J12" s="11"/>
      <c r="K12" s="28">
        <v>-244</v>
      </c>
      <c r="L12" s="11"/>
      <c r="M12" s="28">
        <v>103</v>
      </c>
    </row>
    <row r="13" spans="1:13" ht="17.25" thickBot="1" x14ac:dyDescent="0.3">
      <c r="A13" s="14"/>
      <c r="B13" s="30"/>
      <c r="C13" s="31" t="s">
        <v>433</v>
      </c>
      <c r="D13" s="30"/>
      <c r="E13" s="33">
        <v>-71</v>
      </c>
      <c r="F13" s="30"/>
      <c r="G13" s="33" t="s">
        <v>258</v>
      </c>
      <c r="H13" s="30"/>
      <c r="I13" s="33" t="s">
        <v>258</v>
      </c>
      <c r="J13" s="30"/>
      <c r="K13" s="33" t="s">
        <v>258</v>
      </c>
      <c r="L13" s="30"/>
      <c r="M13" s="33" t="s">
        <v>258</v>
      </c>
    </row>
    <row r="14" spans="1:13" x14ac:dyDescent="0.25">
      <c r="A14" s="14"/>
      <c r="B14" s="44" t="s">
        <v>427</v>
      </c>
      <c r="C14" s="44"/>
      <c r="D14" s="25"/>
      <c r="E14" s="61">
        <v>6016</v>
      </c>
      <c r="F14" s="25"/>
      <c r="G14" s="61">
        <v>1434</v>
      </c>
      <c r="H14" s="25"/>
      <c r="I14" s="71">
        <v>370</v>
      </c>
      <c r="J14" s="25"/>
      <c r="K14" s="61">
        <v>1064</v>
      </c>
      <c r="L14" s="25"/>
      <c r="M14" s="71">
        <v>298</v>
      </c>
    </row>
    <row r="15" spans="1:13" x14ac:dyDescent="0.25">
      <c r="A15" s="14"/>
      <c r="B15" s="45" t="s">
        <v>434</v>
      </c>
      <c r="C15" s="45"/>
      <c r="D15" s="11"/>
      <c r="E15" s="28">
        <v>172</v>
      </c>
      <c r="F15" s="11"/>
      <c r="G15" s="28">
        <v>-182</v>
      </c>
      <c r="H15" s="11"/>
      <c r="I15" s="28">
        <v>26</v>
      </c>
      <c r="J15" s="11"/>
      <c r="K15" s="28">
        <v>-208</v>
      </c>
      <c r="L15" s="11"/>
      <c r="M15" s="28">
        <v>7</v>
      </c>
    </row>
    <row r="16" spans="1:13" ht="15.75" customHeight="1" thickBot="1" x14ac:dyDescent="0.3">
      <c r="A16" s="14"/>
      <c r="B16" s="67" t="s">
        <v>433</v>
      </c>
      <c r="C16" s="67"/>
      <c r="D16" s="30"/>
      <c r="E16" s="33">
        <v>-373</v>
      </c>
      <c r="F16" s="30"/>
      <c r="G16" s="33">
        <v>-12</v>
      </c>
      <c r="H16" s="30"/>
      <c r="I16" s="33" t="s">
        <v>258</v>
      </c>
      <c r="J16" s="30"/>
      <c r="K16" s="33">
        <v>-12</v>
      </c>
      <c r="L16" s="30"/>
      <c r="M16" s="33" t="s">
        <v>258</v>
      </c>
    </row>
    <row r="17" spans="1:13" ht="15.75" thickBot="1" x14ac:dyDescent="0.3">
      <c r="A17" s="14"/>
      <c r="B17" s="68" t="s">
        <v>435</v>
      </c>
      <c r="C17" s="68"/>
      <c r="D17" s="64" t="s">
        <v>222</v>
      </c>
      <c r="E17" s="65">
        <v>16844</v>
      </c>
      <c r="F17" s="64" t="s">
        <v>222</v>
      </c>
      <c r="G17" s="65">
        <v>5804</v>
      </c>
      <c r="H17" s="64" t="s">
        <v>222</v>
      </c>
      <c r="I17" s="65">
        <v>2000</v>
      </c>
      <c r="J17" s="64" t="s">
        <v>222</v>
      </c>
      <c r="K17" s="65">
        <v>3804</v>
      </c>
      <c r="L17" s="64" t="s">
        <v>222</v>
      </c>
      <c r="M17" s="65">
        <v>1798</v>
      </c>
    </row>
    <row r="18" spans="1:13" ht="15.75" thickTop="1" x14ac:dyDescent="0.25">
      <c r="A18" s="14"/>
      <c r="B18" s="83"/>
      <c r="C18" s="83"/>
      <c r="D18" s="83"/>
      <c r="E18" s="83"/>
      <c r="F18" s="83"/>
      <c r="G18" s="83"/>
      <c r="H18" s="83"/>
      <c r="I18" s="83"/>
      <c r="J18" s="83"/>
      <c r="K18" s="83"/>
      <c r="L18" s="83"/>
      <c r="M18" s="83"/>
    </row>
    <row r="19" spans="1:13" ht="15.75" thickBot="1" x14ac:dyDescent="0.3">
      <c r="A19" s="14"/>
      <c r="B19" s="11"/>
      <c r="C19" s="11"/>
      <c r="D19" s="41" t="s">
        <v>436</v>
      </c>
      <c r="E19" s="41"/>
      <c r="F19" s="41"/>
      <c r="G19" s="41"/>
      <c r="H19" s="41"/>
      <c r="I19" s="41"/>
      <c r="J19" s="41"/>
      <c r="K19" s="41"/>
      <c r="L19" s="41"/>
      <c r="M19" s="41"/>
    </row>
    <row r="20" spans="1:13" ht="24" thickBot="1" x14ac:dyDescent="0.3">
      <c r="A20" s="14"/>
      <c r="B20" s="43" t="s">
        <v>251</v>
      </c>
      <c r="C20" s="43"/>
      <c r="D20" s="18"/>
      <c r="E20" s="19" t="s">
        <v>421</v>
      </c>
      <c r="F20" s="18"/>
      <c r="G20" s="19" t="s">
        <v>422</v>
      </c>
      <c r="H20" s="18"/>
      <c r="I20" s="19" t="s">
        <v>423</v>
      </c>
      <c r="J20" s="20"/>
      <c r="K20" s="19" t="s">
        <v>424</v>
      </c>
      <c r="L20" s="20"/>
      <c r="M20" s="19" t="s">
        <v>425</v>
      </c>
    </row>
    <row r="21" spans="1:13" ht="15.75" customHeight="1" x14ac:dyDescent="0.25">
      <c r="A21" s="14"/>
      <c r="B21" s="44" t="s">
        <v>426</v>
      </c>
      <c r="C21" s="44"/>
      <c r="D21" s="71" t="s">
        <v>222</v>
      </c>
      <c r="E21" s="61">
        <v>10467</v>
      </c>
      <c r="F21" s="71" t="s">
        <v>222</v>
      </c>
      <c r="G21" s="61">
        <v>4335</v>
      </c>
      <c r="H21" s="71" t="s">
        <v>222</v>
      </c>
      <c r="I21" s="61">
        <v>1623</v>
      </c>
      <c r="J21" s="71" t="s">
        <v>222</v>
      </c>
      <c r="K21" s="61">
        <v>2712</v>
      </c>
      <c r="L21" s="71" t="s">
        <v>222</v>
      </c>
      <c r="M21" s="61">
        <v>1240</v>
      </c>
    </row>
    <row r="22" spans="1:13" x14ac:dyDescent="0.25">
      <c r="A22" s="14"/>
      <c r="B22" s="45" t="s">
        <v>427</v>
      </c>
      <c r="C22" s="45"/>
      <c r="D22" s="11"/>
      <c r="E22" s="27"/>
      <c r="F22" s="11"/>
      <c r="G22" s="27"/>
      <c r="H22" s="11"/>
      <c r="I22" s="11"/>
      <c r="J22" s="11"/>
      <c r="K22" s="11"/>
      <c r="L22" s="11"/>
      <c r="M22" s="11"/>
    </row>
    <row r="23" spans="1:13" ht="16.5" x14ac:dyDescent="0.25">
      <c r="A23" s="14"/>
      <c r="B23" s="11"/>
      <c r="C23" s="23" t="s">
        <v>428</v>
      </c>
      <c r="D23" s="11"/>
      <c r="E23" s="29">
        <v>2413</v>
      </c>
      <c r="F23" s="11"/>
      <c r="G23" s="28">
        <v>860</v>
      </c>
      <c r="H23" s="11"/>
      <c r="I23" s="28">
        <v>182</v>
      </c>
      <c r="J23" s="11"/>
      <c r="K23" s="28">
        <v>678</v>
      </c>
      <c r="L23" s="11"/>
      <c r="M23" s="28">
        <v>24</v>
      </c>
    </row>
    <row r="24" spans="1:13" x14ac:dyDescent="0.25">
      <c r="A24" s="14"/>
      <c r="B24" s="11"/>
      <c r="C24" s="23" t="s">
        <v>429</v>
      </c>
      <c r="D24" s="11"/>
      <c r="E24" s="29">
        <v>1732</v>
      </c>
      <c r="F24" s="11"/>
      <c r="G24" s="28">
        <v>206</v>
      </c>
      <c r="H24" s="11"/>
      <c r="I24" s="28">
        <v>26</v>
      </c>
      <c r="J24" s="11"/>
      <c r="K24" s="28">
        <v>180</v>
      </c>
      <c r="L24" s="11"/>
      <c r="M24" s="28">
        <v>9</v>
      </c>
    </row>
    <row r="25" spans="1:13" ht="16.5" x14ac:dyDescent="0.25">
      <c r="A25" s="14"/>
      <c r="B25" s="11"/>
      <c r="C25" s="23" t="s">
        <v>430</v>
      </c>
      <c r="D25" s="11"/>
      <c r="E25" s="29">
        <v>1388</v>
      </c>
      <c r="F25" s="11"/>
      <c r="G25" s="28">
        <v>33</v>
      </c>
      <c r="H25" s="11"/>
      <c r="I25" s="28">
        <v>3</v>
      </c>
      <c r="J25" s="11"/>
      <c r="K25" s="28">
        <v>30</v>
      </c>
      <c r="L25" s="11"/>
      <c r="M25" s="28">
        <v>1</v>
      </c>
    </row>
    <row r="26" spans="1:13" x14ac:dyDescent="0.25">
      <c r="A26" s="14"/>
      <c r="B26" s="11"/>
      <c r="C26" s="23" t="s">
        <v>431</v>
      </c>
      <c r="D26" s="11"/>
      <c r="E26" s="28">
        <v>546</v>
      </c>
      <c r="F26" s="11"/>
      <c r="G26" s="28">
        <v>231</v>
      </c>
      <c r="H26" s="11"/>
      <c r="I26" s="28">
        <v>73</v>
      </c>
      <c r="J26" s="11"/>
      <c r="K26" s="28">
        <v>158</v>
      </c>
      <c r="L26" s="11"/>
      <c r="M26" s="28">
        <v>147</v>
      </c>
    </row>
    <row r="27" spans="1:13" ht="16.5" x14ac:dyDescent="0.25">
      <c r="A27" s="14"/>
      <c r="B27" s="11"/>
      <c r="C27" s="23" t="s">
        <v>432</v>
      </c>
      <c r="D27" s="11"/>
      <c r="E27" s="28">
        <v>9</v>
      </c>
      <c r="F27" s="11"/>
      <c r="G27" s="28">
        <v>-137</v>
      </c>
      <c r="H27" s="11"/>
      <c r="I27" s="28">
        <v>65</v>
      </c>
      <c r="J27" s="11"/>
      <c r="K27" s="28">
        <v>-202</v>
      </c>
      <c r="L27" s="11"/>
      <c r="M27" s="28">
        <v>79</v>
      </c>
    </row>
    <row r="28" spans="1:13" ht="17.25" thickBot="1" x14ac:dyDescent="0.3">
      <c r="A28" s="14"/>
      <c r="B28" s="30"/>
      <c r="C28" s="31" t="s">
        <v>433</v>
      </c>
      <c r="D28" s="30"/>
      <c r="E28" s="33">
        <v>-93</v>
      </c>
      <c r="F28" s="30"/>
      <c r="G28" s="33">
        <v>-2</v>
      </c>
      <c r="H28" s="30"/>
      <c r="I28" s="33" t="s">
        <v>258</v>
      </c>
      <c r="J28" s="30"/>
      <c r="K28" s="33">
        <v>-2</v>
      </c>
      <c r="L28" s="30"/>
      <c r="M28" s="33" t="s">
        <v>258</v>
      </c>
    </row>
    <row r="29" spans="1:13" x14ac:dyDescent="0.25">
      <c r="A29" s="14"/>
      <c r="B29" s="44" t="s">
        <v>427</v>
      </c>
      <c r="C29" s="44"/>
      <c r="D29" s="25"/>
      <c r="E29" s="61">
        <v>5995</v>
      </c>
      <c r="F29" s="25"/>
      <c r="G29" s="61">
        <v>1191</v>
      </c>
      <c r="H29" s="25"/>
      <c r="I29" s="71">
        <v>349</v>
      </c>
      <c r="J29" s="25"/>
      <c r="K29" s="71">
        <v>842</v>
      </c>
      <c r="L29" s="25"/>
      <c r="M29" s="71">
        <v>260</v>
      </c>
    </row>
    <row r="30" spans="1:13" x14ac:dyDescent="0.25">
      <c r="A30" s="14"/>
      <c r="B30" s="45" t="s">
        <v>434</v>
      </c>
      <c r="C30" s="45"/>
      <c r="D30" s="11"/>
      <c r="E30" s="28">
        <v>136</v>
      </c>
      <c r="F30" s="11"/>
      <c r="G30" s="28">
        <v>-119</v>
      </c>
      <c r="H30" s="11"/>
      <c r="I30" s="28">
        <v>17</v>
      </c>
      <c r="J30" s="11"/>
      <c r="K30" s="28">
        <v>-136</v>
      </c>
      <c r="L30" s="11"/>
      <c r="M30" s="28">
        <v>6</v>
      </c>
    </row>
    <row r="31" spans="1:13" ht="15.75" customHeight="1" thickBot="1" x14ac:dyDescent="0.3">
      <c r="A31" s="14"/>
      <c r="B31" s="67" t="s">
        <v>433</v>
      </c>
      <c r="C31" s="67"/>
      <c r="D31" s="30"/>
      <c r="E31" s="33">
        <v>-328</v>
      </c>
      <c r="F31" s="30"/>
      <c r="G31" s="33">
        <v>18</v>
      </c>
      <c r="H31" s="30"/>
      <c r="I31" s="33">
        <v>1</v>
      </c>
      <c r="J31" s="30"/>
      <c r="K31" s="33">
        <v>17</v>
      </c>
      <c r="L31" s="30"/>
      <c r="M31" s="33" t="s">
        <v>258</v>
      </c>
    </row>
    <row r="32" spans="1:13" ht="15.75" thickBot="1" x14ac:dyDescent="0.3">
      <c r="A32" s="14"/>
      <c r="B32" s="68" t="s">
        <v>435</v>
      </c>
      <c r="C32" s="68"/>
      <c r="D32" s="64" t="s">
        <v>222</v>
      </c>
      <c r="E32" s="65">
        <v>16270</v>
      </c>
      <c r="F32" s="64" t="s">
        <v>222</v>
      </c>
      <c r="G32" s="65">
        <v>5425</v>
      </c>
      <c r="H32" s="64" t="s">
        <v>222</v>
      </c>
      <c r="I32" s="65">
        <v>1990</v>
      </c>
      <c r="J32" s="64" t="s">
        <v>222</v>
      </c>
      <c r="K32" s="65">
        <v>3435</v>
      </c>
      <c r="L32" s="64" t="s">
        <v>222</v>
      </c>
      <c r="M32" s="65">
        <v>1506</v>
      </c>
    </row>
    <row r="33" spans="1:13" ht="16.5" thickTop="1" thickBot="1" x14ac:dyDescent="0.3">
      <c r="A33" s="14"/>
      <c r="B33" s="11"/>
      <c r="C33" s="11"/>
      <c r="D33" s="47" t="s">
        <v>437</v>
      </c>
      <c r="E33" s="47"/>
      <c r="F33" s="47"/>
      <c r="G33" s="47"/>
      <c r="H33" s="47"/>
      <c r="I33" s="47"/>
      <c r="J33" s="47"/>
      <c r="K33" s="47"/>
      <c r="L33" s="47"/>
      <c r="M33" s="47"/>
    </row>
    <row r="34" spans="1:13" ht="24" thickBot="1" x14ac:dyDescent="0.3">
      <c r="A34" s="14"/>
      <c r="B34" s="43" t="s">
        <v>251</v>
      </c>
      <c r="C34" s="43"/>
      <c r="D34" s="18"/>
      <c r="E34" s="19" t="s">
        <v>421</v>
      </c>
      <c r="F34" s="18"/>
      <c r="G34" s="19" t="s">
        <v>422</v>
      </c>
      <c r="H34" s="18"/>
      <c r="I34" s="19" t="s">
        <v>423</v>
      </c>
      <c r="J34" s="20"/>
      <c r="K34" s="19" t="s">
        <v>424</v>
      </c>
      <c r="L34" s="20"/>
      <c r="M34" s="19" t="s">
        <v>425</v>
      </c>
    </row>
    <row r="35" spans="1:13" ht="15.75" customHeight="1" x14ac:dyDescent="0.25">
      <c r="A35" s="14"/>
      <c r="B35" s="44" t="s">
        <v>426</v>
      </c>
      <c r="C35" s="44"/>
      <c r="D35" s="71" t="s">
        <v>222</v>
      </c>
      <c r="E35" s="61">
        <v>21786</v>
      </c>
      <c r="F35" s="71" t="s">
        <v>222</v>
      </c>
      <c r="G35" s="61">
        <v>8964</v>
      </c>
      <c r="H35" s="71" t="s">
        <v>222</v>
      </c>
      <c r="I35" s="61">
        <v>3188</v>
      </c>
      <c r="J35" s="71" t="s">
        <v>222</v>
      </c>
      <c r="K35" s="61">
        <v>5776</v>
      </c>
      <c r="L35" s="71" t="s">
        <v>222</v>
      </c>
      <c r="M35" s="61">
        <v>2638</v>
      </c>
    </row>
    <row r="36" spans="1:13" x14ac:dyDescent="0.25">
      <c r="A36" s="14"/>
      <c r="B36" s="45" t="s">
        <v>427</v>
      </c>
      <c r="C36" s="45"/>
      <c r="D36" s="11"/>
      <c r="E36" s="27"/>
      <c r="F36" s="11"/>
      <c r="G36" s="27"/>
      <c r="H36" s="11"/>
      <c r="I36" s="11"/>
      <c r="J36" s="11"/>
      <c r="K36" s="11"/>
      <c r="L36" s="11"/>
      <c r="M36" s="11"/>
    </row>
    <row r="37" spans="1:13" ht="16.5" x14ac:dyDescent="0.25">
      <c r="A37" s="14"/>
      <c r="B37" s="11"/>
      <c r="C37" s="23" t="s">
        <v>428</v>
      </c>
      <c r="D37" s="11"/>
      <c r="E37" s="29">
        <v>4981</v>
      </c>
      <c r="F37" s="11"/>
      <c r="G37" s="29">
        <v>1809</v>
      </c>
      <c r="H37" s="11"/>
      <c r="I37" s="28">
        <v>369</v>
      </c>
      <c r="J37" s="11"/>
      <c r="K37" s="29">
        <v>1440</v>
      </c>
      <c r="L37" s="11"/>
      <c r="M37" s="28">
        <v>19</v>
      </c>
    </row>
    <row r="38" spans="1:13" x14ac:dyDescent="0.25">
      <c r="A38" s="14"/>
      <c r="B38" s="11"/>
      <c r="C38" s="23" t="s">
        <v>429</v>
      </c>
      <c r="D38" s="11"/>
      <c r="E38" s="29">
        <v>4437</v>
      </c>
      <c r="F38" s="11"/>
      <c r="G38" s="28">
        <v>362</v>
      </c>
      <c r="H38" s="11"/>
      <c r="I38" s="28">
        <v>54</v>
      </c>
      <c r="J38" s="11"/>
      <c r="K38" s="28">
        <v>308</v>
      </c>
      <c r="L38" s="11"/>
      <c r="M38" s="28">
        <v>37</v>
      </c>
    </row>
    <row r="39" spans="1:13" ht="16.5" x14ac:dyDescent="0.25">
      <c r="A39" s="14"/>
      <c r="B39" s="11"/>
      <c r="C39" s="23" t="s">
        <v>430</v>
      </c>
      <c r="D39" s="11"/>
      <c r="E39" s="29">
        <v>2527</v>
      </c>
      <c r="F39" s="11"/>
      <c r="G39" s="28">
        <v>483</v>
      </c>
      <c r="H39" s="11"/>
      <c r="I39" s="28">
        <v>10</v>
      </c>
      <c r="J39" s="11"/>
      <c r="K39" s="28">
        <v>473</v>
      </c>
      <c r="L39" s="11"/>
      <c r="M39" s="28">
        <v>4</v>
      </c>
    </row>
    <row r="40" spans="1:13" x14ac:dyDescent="0.25">
      <c r="A40" s="14"/>
      <c r="B40" s="11"/>
      <c r="C40" s="23" t="s">
        <v>431</v>
      </c>
      <c r="D40" s="11"/>
      <c r="E40" s="29">
        <v>1102</v>
      </c>
      <c r="F40" s="11"/>
      <c r="G40" s="28">
        <v>414</v>
      </c>
      <c r="H40" s="11"/>
      <c r="I40" s="28">
        <v>142</v>
      </c>
      <c r="J40" s="11"/>
      <c r="K40" s="28">
        <v>272</v>
      </c>
      <c r="L40" s="11"/>
      <c r="M40" s="28">
        <v>302</v>
      </c>
    </row>
    <row r="41" spans="1:13" ht="16.5" x14ac:dyDescent="0.25">
      <c r="A41" s="14"/>
      <c r="B41" s="11"/>
      <c r="C41" s="23" t="s">
        <v>432</v>
      </c>
      <c r="D41" s="11"/>
      <c r="E41" s="28">
        <v>6</v>
      </c>
      <c r="F41" s="11"/>
      <c r="G41" s="28">
        <v>-322</v>
      </c>
      <c r="H41" s="11"/>
      <c r="I41" s="28">
        <v>160</v>
      </c>
      <c r="J41" s="11"/>
      <c r="K41" s="28">
        <v>-482</v>
      </c>
      <c r="L41" s="11"/>
      <c r="M41" s="28">
        <v>227</v>
      </c>
    </row>
    <row r="42" spans="1:13" ht="17.25" thickBot="1" x14ac:dyDescent="0.3">
      <c r="A42" s="14"/>
      <c r="B42" s="30"/>
      <c r="C42" s="31" t="s">
        <v>433</v>
      </c>
      <c r="D42" s="30"/>
      <c r="E42" s="33">
        <v>-161</v>
      </c>
      <c r="F42" s="30"/>
      <c r="G42" s="33">
        <v>-1</v>
      </c>
      <c r="H42" s="30"/>
      <c r="I42" s="33" t="s">
        <v>258</v>
      </c>
      <c r="J42" s="30"/>
      <c r="K42" s="33">
        <v>-1</v>
      </c>
      <c r="L42" s="30"/>
      <c r="M42" s="33" t="s">
        <v>258</v>
      </c>
    </row>
    <row r="43" spans="1:13" x14ac:dyDescent="0.25">
      <c r="A43" s="14"/>
      <c r="B43" s="44" t="s">
        <v>427</v>
      </c>
      <c r="C43" s="44"/>
      <c r="D43" s="25"/>
      <c r="E43" s="61">
        <v>12892</v>
      </c>
      <c r="F43" s="25"/>
      <c r="G43" s="61">
        <v>2745</v>
      </c>
      <c r="H43" s="25"/>
      <c r="I43" s="71">
        <v>735</v>
      </c>
      <c r="J43" s="25"/>
      <c r="K43" s="61">
        <v>2010</v>
      </c>
      <c r="L43" s="25"/>
      <c r="M43" s="71">
        <v>589</v>
      </c>
    </row>
    <row r="44" spans="1:13" x14ac:dyDescent="0.25">
      <c r="A44" s="14"/>
      <c r="B44" s="45" t="s">
        <v>434</v>
      </c>
      <c r="C44" s="45"/>
      <c r="D44" s="11"/>
      <c r="E44" s="28">
        <v>346</v>
      </c>
      <c r="F44" s="11"/>
      <c r="G44" s="28">
        <v>-335</v>
      </c>
      <c r="H44" s="11"/>
      <c r="I44" s="28">
        <v>47</v>
      </c>
      <c r="J44" s="11"/>
      <c r="K44" s="28">
        <v>-382</v>
      </c>
      <c r="L44" s="11"/>
      <c r="M44" s="28">
        <v>19</v>
      </c>
    </row>
    <row r="45" spans="1:13" ht="15.75" customHeight="1" thickBot="1" x14ac:dyDescent="0.3">
      <c r="A45" s="14"/>
      <c r="B45" s="67" t="s">
        <v>433</v>
      </c>
      <c r="C45" s="67"/>
      <c r="D45" s="30"/>
      <c r="E45" s="33">
        <v>-772</v>
      </c>
      <c r="F45" s="30"/>
      <c r="G45" s="33">
        <v>-32</v>
      </c>
      <c r="H45" s="30"/>
      <c r="I45" s="33" t="s">
        <v>258</v>
      </c>
      <c r="J45" s="30"/>
      <c r="K45" s="33">
        <v>-32</v>
      </c>
      <c r="L45" s="30"/>
      <c r="M45" s="33" t="s">
        <v>258</v>
      </c>
    </row>
    <row r="46" spans="1:13" ht="15.75" thickBot="1" x14ac:dyDescent="0.3">
      <c r="A46" s="14"/>
      <c r="B46" s="68" t="s">
        <v>435</v>
      </c>
      <c r="C46" s="68"/>
      <c r="D46" s="64" t="s">
        <v>222</v>
      </c>
      <c r="E46" s="65">
        <v>34252</v>
      </c>
      <c r="F46" s="64" t="s">
        <v>222</v>
      </c>
      <c r="G46" s="65">
        <v>11342</v>
      </c>
      <c r="H46" s="64" t="s">
        <v>222</v>
      </c>
      <c r="I46" s="65">
        <v>3970</v>
      </c>
      <c r="J46" s="64" t="s">
        <v>222</v>
      </c>
      <c r="K46" s="65">
        <v>7372</v>
      </c>
      <c r="L46" s="64" t="s">
        <v>222</v>
      </c>
      <c r="M46" s="65">
        <v>3246</v>
      </c>
    </row>
    <row r="47" spans="1:13" ht="15.75" thickTop="1" x14ac:dyDescent="0.25">
      <c r="A47" s="14"/>
      <c r="B47" s="83"/>
      <c r="C47" s="83"/>
      <c r="D47" s="83"/>
      <c r="E47" s="83"/>
      <c r="F47" s="83"/>
      <c r="G47" s="83"/>
      <c r="H47" s="83"/>
      <c r="I47" s="83"/>
      <c r="J47" s="83"/>
      <c r="K47" s="83"/>
      <c r="L47" s="83"/>
      <c r="M47" s="83"/>
    </row>
    <row r="48" spans="1:13" ht="15.75" thickBot="1" x14ac:dyDescent="0.3">
      <c r="A48" s="14"/>
      <c r="B48" s="11"/>
      <c r="C48" s="11"/>
      <c r="D48" s="41" t="s">
        <v>438</v>
      </c>
      <c r="E48" s="41"/>
      <c r="F48" s="41"/>
      <c r="G48" s="41"/>
      <c r="H48" s="41"/>
      <c r="I48" s="41"/>
      <c r="J48" s="41"/>
      <c r="K48" s="41"/>
      <c r="L48" s="41"/>
      <c r="M48" s="41"/>
    </row>
    <row r="49" spans="1:13" ht="24" thickBot="1" x14ac:dyDescent="0.3">
      <c r="A49" s="14"/>
      <c r="B49" s="43" t="s">
        <v>251</v>
      </c>
      <c r="C49" s="43"/>
      <c r="D49" s="18"/>
      <c r="E49" s="19" t="s">
        <v>421</v>
      </c>
      <c r="F49" s="18"/>
      <c r="G49" s="19" t="s">
        <v>422</v>
      </c>
      <c r="H49" s="18"/>
      <c r="I49" s="19" t="s">
        <v>423</v>
      </c>
      <c r="J49" s="20"/>
      <c r="K49" s="19" t="s">
        <v>424</v>
      </c>
      <c r="L49" s="20"/>
      <c r="M49" s="19" t="s">
        <v>425</v>
      </c>
    </row>
    <row r="50" spans="1:13" ht="15.75" customHeight="1" x14ac:dyDescent="0.25">
      <c r="A50" s="14"/>
      <c r="B50" s="44" t="s">
        <v>426</v>
      </c>
      <c r="C50" s="44"/>
      <c r="D50" s="71" t="s">
        <v>222</v>
      </c>
      <c r="E50" s="61">
        <v>20684</v>
      </c>
      <c r="F50" s="71" t="s">
        <v>222</v>
      </c>
      <c r="G50" s="61">
        <v>8554</v>
      </c>
      <c r="H50" s="71" t="s">
        <v>222</v>
      </c>
      <c r="I50" s="61">
        <v>3231</v>
      </c>
      <c r="J50" s="71" t="s">
        <v>222</v>
      </c>
      <c r="K50" s="61">
        <v>5323</v>
      </c>
      <c r="L50" s="71" t="s">
        <v>222</v>
      </c>
      <c r="M50" s="61">
        <v>2334</v>
      </c>
    </row>
    <row r="51" spans="1:13" x14ac:dyDescent="0.25">
      <c r="A51" s="14"/>
      <c r="B51" s="45" t="s">
        <v>427</v>
      </c>
      <c r="C51" s="45"/>
      <c r="D51" s="11"/>
      <c r="E51" s="27"/>
      <c r="F51" s="11"/>
      <c r="G51" s="27"/>
      <c r="H51" s="11"/>
      <c r="I51" s="11"/>
      <c r="J51" s="11"/>
      <c r="K51" s="11"/>
      <c r="L51" s="11"/>
      <c r="M51" s="11"/>
    </row>
    <row r="52" spans="1:13" ht="16.5" x14ac:dyDescent="0.25">
      <c r="A52" s="14"/>
      <c r="B52" s="11"/>
      <c r="C52" s="23" t="s">
        <v>428</v>
      </c>
      <c r="D52" s="11"/>
      <c r="E52" s="29">
        <v>4638</v>
      </c>
      <c r="F52" s="11"/>
      <c r="G52" s="29">
        <v>1719</v>
      </c>
      <c r="H52" s="11"/>
      <c r="I52" s="28">
        <v>366</v>
      </c>
      <c r="J52" s="11"/>
      <c r="K52" s="29">
        <v>1353</v>
      </c>
      <c r="L52" s="11"/>
      <c r="M52" s="28">
        <v>48</v>
      </c>
    </row>
    <row r="53" spans="1:13" x14ac:dyDescent="0.25">
      <c r="A53" s="14"/>
      <c r="B53" s="11"/>
      <c r="C53" s="23" t="s">
        <v>429</v>
      </c>
      <c r="D53" s="11"/>
      <c r="E53" s="29">
        <v>3249</v>
      </c>
      <c r="F53" s="11"/>
      <c r="G53" s="28">
        <v>171</v>
      </c>
      <c r="H53" s="11"/>
      <c r="I53" s="28">
        <v>51</v>
      </c>
      <c r="J53" s="11"/>
      <c r="K53" s="28">
        <v>120</v>
      </c>
      <c r="L53" s="11"/>
      <c r="M53" s="28">
        <v>17</v>
      </c>
    </row>
    <row r="54" spans="1:13" ht="16.5" x14ac:dyDescent="0.25">
      <c r="A54" s="14"/>
      <c r="B54" s="11"/>
      <c r="C54" s="23" t="s">
        <v>430</v>
      </c>
      <c r="D54" s="11"/>
      <c r="E54" s="29">
        <v>2604</v>
      </c>
      <c r="F54" s="11"/>
      <c r="G54" s="28">
        <v>102</v>
      </c>
      <c r="H54" s="11"/>
      <c r="I54" s="28">
        <v>7</v>
      </c>
      <c r="J54" s="11"/>
      <c r="K54" s="28">
        <v>95</v>
      </c>
      <c r="L54" s="11"/>
      <c r="M54" s="28">
        <v>3</v>
      </c>
    </row>
    <row r="55" spans="1:13" x14ac:dyDescent="0.25">
      <c r="A55" s="14"/>
      <c r="B55" s="11"/>
      <c r="C55" s="23" t="s">
        <v>431</v>
      </c>
      <c r="D55" s="11"/>
      <c r="E55" s="29">
        <v>1008</v>
      </c>
      <c r="F55" s="11"/>
      <c r="G55" s="28">
        <v>404</v>
      </c>
      <c r="H55" s="11"/>
      <c r="I55" s="28">
        <v>145</v>
      </c>
      <c r="J55" s="11"/>
      <c r="K55" s="28">
        <v>259</v>
      </c>
      <c r="L55" s="11"/>
      <c r="M55" s="28">
        <v>285</v>
      </c>
    </row>
    <row r="56" spans="1:13" ht="16.5" x14ac:dyDescent="0.25">
      <c r="A56" s="14"/>
      <c r="B56" s="11"/>
      <c r="C56" s="23" t="s">
        <v>432</v>
      </c>
      <c r="D56" s="11"/>
      <c r="E56" s="28">
        <v>18</v>
      </c>
      <c r="F56" s="11"/>
      <c r="G56" s="28">
        <v>-249</v>
      </c>
      <c r="H56" s="11"/>
      <c r="I56" s="28">
        <v>124</v>
      </c>
      <c r="J56" s="11"/>
      <c r="K56" s="28">
        <v>-373</v>
      </c>
      <c r="L56" s="11"/>
      <c r="M56" s="28">
        <v>170</v>
      </c>
    </row>
    <row r="57" spans="1:13" ht="17.25" thickBot="1" x14ac:dyDescent="0.3">
      <c r="A57" s="14"/>
      <c r="B57" s="30"/>
      <c r="C57" s="31" t="s">
        <v>433</v>
      </c>
      <c r="D57" s="30"/>
      <c r="E57" s="33">
        <v>-182</v>
      </c>
      <c r="F57" s="30"/>
      <c r="G57" s="33">
        <v>-3</v>
      </c>
      <c r="H57" s="30"/>
      <c r="I57" s="33" t="s">
        <v>258</v>
      </c>
      <c r="J57" s="30"/>
      <c r="K57" s="33">
        <v>-3</v>
      </c>
      <c r="L57" s="30"/>
      <c r="M57" s="33" t="s">
        <v>258</v>
      </c>
    </row>
    <row r="58" spans="1:13" x14ac:dyDescent="0.25">
      <c r="A58" s="14"/>
      <c r="B58" s="44" t="s">
        <v>427</v>
      </c>
      <c r="C58" s="44"/>
      <c r="D58" s="25"/>
      <c r="E58" s="61">
        <v>11335</v>
      </c>
      <c r="F58" s="25"/>
      <c r="G58" s="61">
        <v>2144</v>
      </c>
      <c r="H58" s="25"/>
      <c r="I58" s="71">
        <v>693</v>
      </c>
      <c r="J58" s="25"/>
      <c r="K58" s="61">
        <v>1451</v>
      </c>
      <c r="L58" s="25"/>
      <c r="M58" s="71">
        <v>523</v>
      </c>
    </row>
    <row r="59" spans="1:13" x14ac:dyDescent="0.25">
      <c r="A59" s="14"/>
      <c r="B59" s="45" t="s">
        <v>434</v>
      </c>
      <c r="C59" s="45"/>
      <c r="D59" s="11"/>
      <c r="E59" s="28">
        <v>298</v>
      </c>
      <c r="F59" s="11"/>
      <c r="G59" s="28">
        <v>-202</v>
      </c>
      <c r="H59" s="11"/>
      <c r="I59" s="28">
        <v>32</v>
      </c>
      <c r="J59" s="11"/>
      <c r="K59" s="28">
        <v>-234</v>
      </c>
      <c r="L59" s="11"/>
      <c r="M59" s="28">
        <v>10</v>
      </c>
    </row>
    <row r="60" spans="1:13" ht="15.75" customHeight="1" thickBot="1" x14ac:dyDescent="0.3">
      <c r="A60" s="14"/>
      <c r="B60" s="67" t="s">
        <v>433</v>
      </c>
      <c r="C60" s="67"/>
      <c r="D60" s="30"/>
      <c r="E60" s="33">
        <v>-737</v>
      </c>
      <c r="F60" s="30"/>
      <c r="G60" s="33">
        <v>-37</v>
      </c>
      <c r="H60" s="30"/>
      <c r="I60" s="33">
        <v>1</v>
      </c>
      <c r="J60" s="30"/>
      <c r="K60" s="33">
        <v>-38</v>
      </c>
      <c r="L60" s="30"/>
      <c r="M60" s="33" t="s">
        <v>258</v>
      </c>
    </row>
    <row r="61" spans="1:13" ht="15.75" thickBot="1" x14ac:dyDescent="0.3">
      <c r="A61" s="14"/>
      <c r="B61" s="68" t="s">
        <v>435</v>
      </c>
      <c r="C61" s="68"/>
      <c r="D61" s="64" t="s">
        <v>222</v>
      </c>
      <c r="E61" s="65">
        <v>31580</v>
      </c>
      <c r="F61" s="64" t="s">
        <v>222</v>
      </c>
      <c r="G61" s="65">
        <v>10459</v>
      </c>
      <c r="H61" s="64" t="s">
        <v>222</v>
      </c>
      <c r="I61" s="65">
        <v>3957</v>
      </c>
      <c r="J61" s="64" t="s">
        <v>222</v>
      </c>
      <c r="K61" s="65">
        <v>6502</v>
      </c>
      <c r="L61" s="64" t="s">
        <v>222</v>
      </c>
      <c r="M61" s="65">
        <v>2867</v>
      </c>
    </row>
    <row r="62" spans="1:13" ht="15.75" thickTop="1" x14ac:dyDescent="0.25">
      <c r="A62" s="14"/>
      <c r="B62" s="11"/>
      <c r="C62" s="11"/>
      <c r="D62" s="129" t="s">
        <v>254</v>
      </c>
      <c r="E62" s="129"/>
      <c r="F62" s="129"/>
      <c r="G62" s="129"/>
      <c r="H62" s="129" t="s">
        <v>255</v>
      </c>
      <c r="I62" s="129"/>
      <c r="J62" s="129"/>
      <c r="K62" s="129"/>
    </row>
    <row r="63" spans="1:13" ht="15.75" thickBot="1" x14ac:dyDescent="0.3">
      <c r="A63" s="14"/>
      <c r="B63" s="11"/>
      <c r="C63" s="11"/>
      <c r="D63" s="56">
        <v>41820</v>
      </c>
      <c r="E63" s="56"/>
      <c r="F63" s="56"/>
      <c r="G63" s="56"/>
      <c r="H63" s="56">
        <v>41820</v>
      </c>
      <c r="I63" s="56"/>
      <c r="J63" s="56"/>
      <c r="K63" s="56"/>
    </row>
    <row r="64" spans="1:13" ht="15.75" thickBot="1" x14ac:dyDescent="0.3">
      <c r="A64" s="14"/>
      <c r="B64" s="30"/>
      <c r="C64" s="30"/>
      <c r="D64" s="42">
        <v>2014</v>
      </c>
      <c r="E64" s="42"/>
      <c r="F64" s="42">
        <v>2013</v>
      </c>
      <c r="G64" s="42"/>
      <c r="H64" s="42">
        <v>2014</v>
      </c>
      <c r="I64" s="42"/>
      <c r="J64" s="42">
        <v>2013</v>
      </c>
      <c r="K64" s="42"/>
    </row>
    <row r="65" spans="1:13" x14ac:dyDescent="0.25">
      <c r="A65" s="14"/>
      <c r="B65" s="94" t="s">
        <v>440</v>
      </c>
      <c r="C65" s="94"/>
      <c r="D65" s="34"/>
      <c r="E65" s="34"/>
      <c r="F65" s="34"/>
      <c r="G65" s="34"/>
      <c r="H65" s="34"/>
      <c r="I65" s="34"/>
      <c r="J65" s="34"/>
      <c r="K65" s="34"/>
    </row>
    <row r="66" spans="1:13" x14ac:dyDescent="0.25">
      <c r="A66" s="14"/>
      <c r="B66" s="11"/>
      <c r="C66" s="21" t="s">
        <v>441</v>
      </c>
      <c r="D66" s="90">
        <v>47.5</v>
      </c>
      <c r="E66" s="21" t="s">
        <v>442</v>
      </c>
      <c r="F66" s="90">
        <v>49.4</v>
      </c>
      <c r="G66" s="21" t="s">
        <v>442</v>
      </c>
      <c r="H66" s="90">
        <v>47.8</v>
      </c>
      <c r="I66" s="21" t="s">
        <v>442</v>
      </c>
      <c r="J66" s="90">
        <v>49.7</v>
      </c>
      <c r="K66" s="21" t="s">
        <v>442</v>
      </c>
    </row>
    <row r="67" spans="1:13" x14ac:dyDescent="0.25">
      <c r="A67" s="14"/>
      <c r="B67" s="11"/>
      <c r="C67" s="21" t="s">
        <v>443</v>
      </c>
      <c r="D67" s="90">
        <v>25.6</v>
      </c>
      <c r="E67" s="21" t="s">
        <v>442</v>
      </c>
      <c r="F67" s="90">
        <v>24.5</v>
      </c>
      <c r="G67" s="21" t="s">
        <v>442</v>
      </c>
      <c r="H67" s="90">
        <v>25.6</v>
      </c>
      <c r="I67" s="21" t="s">
        <v>442</v>
      </c>
      <c r="J67" s="90">
        <v>24.6</v>
      </c>
      <c r="K67" s="21" t="s">
        <v>442</v>
      </c>
    </row>
    <row r="68" spans="1:13" x14ac:dyDescent="0.25">
      <c r="A68" s="14"/>
      <c r="B68" s="11"/>
      <c r="C68" s="21" t="s">
        <v>444</v>
      </c>
      <c r="D68" s="90">
        <v>8.4</v>
      </c>
      <c r="E68" s="21" t="s">
        <v>442</v>
      </c>
      <c r="F68" s="90">
        <v>8.6999999999999993</v>
      </c>
      <c r="G68" s="21" t="s">
        <v>442</v>
      </c>
      <c r="H68" s="90">
        <v>8.5</v>
      </c>
      <c r="I68" s="21" t="s">
        <v>442</v>
      </c>
      <c r="J68" s="90">
        <v>8.8000000000000007</v>
      </c>
      <c r="K68" s="21" t="s">
        <v>442</v>
      </c>
    </row>
    <row r="69" spans="1:13" x14ac:dyDescent="0.25">
      <c r="A69" s="14"/>
      <c r="B69" s="95" t="s">
        <v>445</v>
      </c>
      <c r="C69" s="95"/>
      <c r="D69" s="90">
        <v>8.6999999999999993</v>
      </c>
      <c r="E69" s="21" t="s">
        <v>442</v>
      </c>
      <c r="F69" s="90">
        <v>7.5</v>
      </c>
      <c r="G69" s="21" t="s">
        <v>442</v>
      </c>
      <c r="H69" s="90">
        <v>8.6</v>
      </c>
      <c r="I69" s="21" t="s">
        <v>442</v>
      </c>
      <c r="J69" s="90">
        <v>7.4</v>
      </c>
      <c r="K69" s="21" t="s">
        <v>442</v>
      </c>
    </row>
    <row r="70" spans="1:13" x14ac:dyDescent="0.25">
      <c r="A70" s="14"/>
      <c r="B70" s="95" t="s">
        <v>446</v>
      </c>
      <c r="C70" s="95"/>
      <c r="D70" s="90">
        <v>5.4</v>
      </c>
      <c r="E70" s="21" t="s">
        <v>442</v>
      </c>
      <c r="F70" s="90">
        <v>5.3</v>
      </c>
      <c r="G70" s="21" t="s">
        <v>442</v>
      </c>
      <c r="H70" s="90">
        <v>5.0999999999999996</v>
      </c>
      <c r="I70" s="21" t="s">
        <v>442</v>
      </c>
      <c r="J70" s="90">
        <v>5.0999999999999996</v>
      </c>
      <c r="K70" s="21" t="s">
        <v>442</v>
      </c>
    </row>
    <row r="71" spans="1:13" ht="15.75" thickBot="1" x14ac:dyDescent="0.3">
      <c r="A71" s="14"/>
      <c r="B71" s="43" t="s">
        <v>149</v>
      </c>
      <c r="C71" s="43"/>
      <c r="D71" s="91">
        <v>4.4000000000000004</v>
      </c>
      <c r="E71" s="22" t="s">
        <v>442</v>
      </c>
      <c r="F71" s="91">
        <v>4.5999999999999996</v>
      </c>
      <c r="G71" s="22" t="s">
        <v>442</v>
      </c>
      <c r="H71" s="91">
        <v>4.4000000000000004</v>
      </c>
      <c r="I71" s="22" t="s">
        <v>442</v>
      </c>
      <c r="J71" s="91">
        <v>4.4000000000000004</v>
      </c>
      <c r="K71" s="22" t="s">
        <v>442</v>
      </c>
    </row>
    <row r="72" spans="1:13" ht="15.75" thickBot="1" x14ac:dyDescent="0.3">
      <c r="A72" s="14"/>
      <c r="B72" s="96" t="s">
        <v>173</v>
      </c>
      <c r="C72" s="96"/>
      <c r="D72" s="93">
        <v>100</v>
      </c>
      <c r="E72" s="92" t="s">
        <v>442</v>
      </c>
      <c r="F72" s="93">
        <v>100</v>
      </c>
      <c r="G72" s="92" t="s">
        <v>442</v>
      </c>
      <c r="H72" s="93">
        <v>100</v>
      </c>
      <c r="I72" s="92" t="s">
        <v>442</v>
      </c>
      <c r="J72" s="93">
        <v>100</v>
      </c>
      <c r="K72" s="92" t="s">
        <v>442</v>
      </c>
    </row>
    <row r="73" spans="1:13" ht="15.75" thickTop="1" x14ac:dyDescent="0.25">
      <c r="A73" s="2" t="s">
        <v>22</v>
      </c>
      <c r="B73" s="48" t="s">
        <v>23</v>
      </c>
      <c r="C73" s="48"/>
      <c r="D73" s="48"/>
      <c r="E73" s="48"/>
      <c r="F73" s="48"/>
      <c r="G73" s="48"/>
      <c r="H73" s="48"/>
      <c r="I73" s="48"/>
      <c r="J73" s="48"/>
      <c r="K73" s="48"/>
      <c r="L73" s="48"/>
      <c r="M73" s="48"/>
    </row>
    <row r="74" spans="1:13" ht="15" customHeight="1" x14ac:dyDescent="0.25">
      <c r="A74" s="14" t="s">
        <v>411</v>
      </c>
      <c r="B74" s="48" t="s">
        <v>23</v>
      </c>
      <c r="C74" s="48"/>
      <c r="D74" s="48"/>
      <c r="E74" s="48"/>
      <c r="F74" s="48"/>
      <c r="G74" s="48"/>
      <c r="H74" s="48"/>
      <c r="I74" s="48"/>
      <c r="J74" s="48"/>
      <c r="K74" s="48"/>
      <c r="L74" s="48"/>
      <c r="M74" s="48"/>
    </row>
    <row r="75" spans="1:13" ht="15.75" thickBot="1" x14ac:dyDescent="0.3">
      <c r="A75" s="14"/>
      <c r="B75" s="11"/>
      <c r="C75" s="11"/>
      <c r="D75" s="41" t="s">
        <v>420</v>
      </c>
      <c r="E75" s="41"/>
      <c r="F75" s="41"/>
      <c r="G75" s="41"/>
      <c r="H75" s="41"/>
      <c r="I75" s="41"/>
      <c r="J75" s="41"/>
      <c r="K75" s="41"/>
      <c r="L75" s="41"/>
      <c r="M75" s="41"/>
    </row>
    <row r="76" spans="1:13" ht="24" thickBot="1" x14ac:dyDescent="0.3">
      <c r="A76" s="14"/>
      <c r="B76" s="43" t="s">
        <v>251</v>
      </c>
      <c r="C76" s="43"/>
      <c r="D76" s="82"/>
      <c r="E76" s="19" t="s">
        <v>460</v>
      </c>
      <c r="F76" s="82"/>
      <c r="G76" s="19" t="s">
        <v>461</v>
      </c>
      <c r="H76" s="82"/>
      <c r="I76" s="19" t="s">
        <v>423</v>
      </c>
      <c r="J76" s="82"/>
      <c r="K76" s="19" t="s">
        <v>424</v>
      </c>
      <c r="L76" s="82"/>
      <c r="M76" s="19" t="s">
        <v>425</v>
      </c>
    </row>
    <row r="77" spans="1:13" ht="16.5" x14ac:dyDescent="0.25">
      <c r="A77" s="14"/>
      <c r="B77" s="25"/>
      <c r="C77" s="24" t="s">
        <v>462</v>
      </c>
      <c r="D77" s="71" t="s">
        <v>222</v>
      </c>
      <c r="E77" s="61">
        <v>2476</v>
      </c>
      <c r="F77" s="71" t="s">
        <v>222</v>
      </c>
      <c r="G77" s="71">
        <v>914</v>
      </c>
      <c r="H77" s="71" t="s">
        <v>222</v>
      </c>
      <c r="I77" s="71">
        <v>180</v>
      </c>
      <c r="J77" s="71" t="s">
        <v>222</v>
      </c>
      <c r="K77" s="71">
        <v>734</v>
      </c>
      <c r="L77" s="71" t="s">
        <v>222</v>
      </c>
      <c r="M77" s="71">
        <v>8</v>
      </c>
    </row>
    <row r="78" spans="1:13" x14ac:dyDescent="0.25">
      <c r="A78" s="14"/>
      <c r="B78" s="11"/>
      <c r="C78" s="23" t="s">
        <v>429</v>
      </c>
      <c r="D78" s="27"/>
      <c r="E78" s="29">
        <v>1816</v>
      </c>
      <c r="F78" s="27"/>
      <c r="G78" s="28">
        <v>240</v>
      </c>
      <c r="H78" s="27"/>
      <c r="I78" s="28">
        <v>27</v>
      </c>
      <c r="J78" s="27"/>
      <c r="K78" s="28">
        <v>213</v>
      </c>
      <c r="L78" s="27"/>
      <c r="M78" s="28">
        <v>26</v>
      </c>
    </row>
    <row r="79" spans="1:13" ht="16.5" x14ac:dyDescent="0.25">
      <c r="A79" s="14"/>
      <c r="B79" s="11"/>
      <c r="C79" s="23" t="s">
        <v>463</v>
      </c>
      <c r="D79" s="27"/>
      <c r="E79" s="29">
        <v>1176</v>
      </c>
      <c r="F79" s="27"/>
      <c r="G79" s="28">
        <v>195</v>
      </c>
      <c r="H79" s="27"/>
      <c r="I79" s="28">
        <v>5</v>
      </c>
      <c r="J79" s="27"/>
      <c r="K79" s="28">
        <v>190</v>
      </c>
      <c r="L79" s="27"/>
      <c r="M79" s="28">
        <v>3</v>
      </c>
    </row>
    <row r="80" spans="1:13" x14ac:dyDescent="0.25">
      <c r="A80" s="14"/>
      <c r="B80" s="11"/>
      <c r="C80" s="23" t="s">
        <v>431</v>
      </c>
      <c r="D80" s="27"/>
      <c r="E80" s="28">
        <v>615</v>
      </c>
      <c r="F80" s="27"/>
      <c r="G80" s="28">
        <v>244</v>
      </c>
      <c r="H80" s="27"/>
      <c r="I80" s="28">
        <v>73</v>
      </c>
      <c r="J80" s="27"/>
      <c r="K80" s="28">
        <v>171</v>
      </c>
      <c r="L80" s="27"/>
      <c r="M80" s="28">
        <v>158</v>
      </c>
    </row>
    <row r="81" spans="1:13" ht="16.5" x14ac:dyDescent="0.25">
      <c r="A81" s="14"/>
      <c r="B81" s="11"/>
      <c r="C81" s="23" t="s">
        <v>464</v>
      </c>
      <c r="D81" s="27"/>
      <c r="E81" s="28">
        <v>4</v>
      </c>
      <c r="F81" s="27"/>
      <c r="G81" s="28">
        <v>-159</v>
      </c>
      <c r="H81" s="27"/>
      <c r="I81" s="28">
        <v>85</v>
      </c>
      <c r="J81" s="27"/>
      <c r="K81" s="28">
        <v>-244</v>
      </c>
      <c r="L81" s="27"/>
      <c r="M81" s="28">
        <v>103</v>
      </c>
    </row>
    <row r="82" spans="1:13" ht="17.25" thickBot="1" x14ac:dyDescent="0.3">
      <c r="A82" s="14"/>
      <c r="B82" s="30"/>
      <c r="C82" s="31" t="s">
        <v>465</v>
      </c>
      <c r="D82" s="32"/>
      <c r="E82" s="33">
        <v>-71</v>
      </c>
      <c r="F82" s="32"/>
      <c r="G82" s="33" t="s">
        <v>258</v>
      </c>
      <c r="H82" s="32"/>
      <c r="I82" s="33" t="s">
        <v>258</v>
      </c>
      <c r="J82" s="32"/>
      <c r="K82" s="33" t="s">
        <v>258</v>
      </c>
      <c r="L82" s="32"/>
      <c r="M82" s="33" t="s">
        <v>258</v>
      </c>
    </row>
    <row r="83" spans="1:13" ht="15.75" thickBot="1" x14ac:dyDescent="0.3">
      <c r="A83" s="14"/>
      <c r="B83" s="68" t="s">
        <v>173</v>
      </c>
      <c r="C83" s="68"/>
      <c r="D83" s="64" t="s">
        <v>222</v>
      </c>
      <c r="E83" s="65">
        <v>6016</v>
      </c>
      <c r="F83" s="64" t="s">
        <v>222</v>
      </c>
      <c r="G83" s="65">
        <v>1434</v>
      </c>
      <c r="H83" s="64" t="s">
        <v>222</v>
      </c>
      <c r="I83" s="64">
        <v>370</v>
      </c>
      <c r="J83" s="64" t="s">
        <v>222</v>
      </c>
      <c r="K83" s="65">
        <v>1064</v>
      </c>
      <c r="L83" s="64" t="s">
        <v>222</v>
      </c>
      <c r="M83" s="64">
        <v>298</v>
      </c>
    </row>
    <row r="84" spans="1:13" ht="15.75" thickTop="1" x14ac:dyDescent="0.25">
      <c r="A84" s="14"/>
      <c r="B84" s="83"/>
      <c r="C84" s="83"/>
      <c r="D84" s="84"/>
      <c r="E84" s="83"/>
      <c r="F84" s="84"/>
      <c r="G84" s="83"/>
      <c r="H84" s="84"/>
      <c r="I84" s="83"/>
      <c r="J84" s="84"/>
      <c r="K84" s="83"/>
      <c r="L84" s="84"/>
      <c r="M84" s="83"/>
    </row>
    <row r="85" spans="1:13" ht="15.75" thickBot="1" x14ac:dyDescent="0.3">
      <c r="A85" s="14"/>
      <c r="B85" s="11"/>
      <c r="C85" s="11"/>
      <c r="D85" s="41" t="s">
        <v>436</v>
      </c>
      <c r="E85" s="41"/>
      <c r="F85" s="41"/>
      <c r="G85" s="41"/>
      <c r="H85" s="41"/>
      <c r="I85" s="41"/>
      <c r="J85" s="41"/>
      <c r="K85" s="41"/>
      <c r="L85" s="41"/>
      <c r="M85" s="41"/>
    </row>
    <row r="86" spans="1:13" ht="24" thickBot="1" x14ac:dyDescent="0.3">
      <c r="A86" s="14"/>
      <c r="B86" s="43" t="s">
        <v>251</v>
      </c>
      <c r="C86" s="43"/>
      <c r="D86" s="82"/>
      <c r="E86" s="19" t="s">
        <v>460</v>
      </c>
      <c r="F86" s="82"/>
      <c r="G86" s="19" t="s">
        <v>461</v>
      </c>
      <c r="H86" s="82"/>
      <c r="I86" s="19" t="s">
        <v>423</v>
      </c>
      <c r="J86" s="82"/>
      <c r="K86" s="19" t="s">
        <v>424</v>
      </c>
      <c r="L86" s="82"/>
      <c r="M86" s="19" t="s">
        <v>425</v>
      </c>
    </row>
    <row r="87" spans="1:13" ht="16.5" x14ac:dyDescent="0.25">
      <c r="A87" s="14"/>
      <c r="B87" s="25"/>
      <c r="C87" s="24" t="s">
        <v>462</v>
      </c>
      <c r="D87" s="71" t="s">
        <v>222</v>
      </c>
      <c r="E87" s="61">
        <v>2413</v>
      </c>
      <c r="F87" s="71" t="s">
        <v>222</v>
      </c>
      <c r="G87" s="71">
        <v>860</v>
      </c>
      <c r="H87" s="71" t="s">
        <v>222</v>
      </c>
      <c r="I87" s="71">
        <v>182</v>
      </c>
      <c r="J87" s="71" t="s">
        <v>222</v>
      </c>
      <c r="K87" s="71">
        <v>678</v>
      </c>
      <c r="L87" s="71" t="s">
        <v>222</v>
      </c>
      <c r="M87" s="71">
        <v>24</v>
      </c>
    </row>
    <row r="88" spans="1:13" x14ac:dyDescent="0.25">
      <c r="A88" s="14"/>
      <c r="B88" s="11"/>
      <c r="C88" s="23" t="s">
        <v>429</v>
      </c>
      <c r="D88" s="27"/>
      <c r="E88" s="29">
        <v>1732</v>
      </c>
      <c r="F88" s="27"/>
      <c r="G88" s="28">
        <v>206</v>
      </c>
      <c r="H88" s="27"/>
      <c r="I88" s="28">
        <v>26</v>
      </c>
      <c r="J88" s="27"/>
      <c r="K88" s="28">
        <v>180</v>
      </c>
      <c r="L88" s="27"/>
      <c r="M88" s="28">
        <v>9</v>
      </c>
    </row>
    <row r="89" spans="1:13" ht="16.5" x14ac:dyDescent="0.25">
      <c r="A89" s="14"/>
      <c r="B89" s="11"/>
      <c r="C89" s="23" t="s">
        <v>463</v>
      </c>
      <c r="D89" s="27"/>
      <c r="E89" s="29">
        <v>1388</v>
      </c>
      <c r="F89" s="27"/>
      <c r="G89" s="28">
        <v>33</v>
      </c>
      <c r="H89" s="27"/>
      <c r="I89" s="28">
        <v>3</v>
      </c>
      <c r="J89" s="27"/>
      <c r="K89" s="28">
        <v>30</v>
      </c>
      <c r="L89" s="27"/>
      <c r="M89" s="28">
        <v>1</v>
      </c>
    </row>
    <row r="90" spans="1:13" x14ac:dyDescent="0.25">
      <c r="A90" s="14"/>
      <c r="B90" s="11"/>
      <c r="C90" s="23" t="s">
        <v>431</v>
      </c>
      <c r="D90" s="27"/>
      <c r="E90" s="28">
        <v>546</v>
      </c>
      <c r="F90" s="27"/>
      <c r="G90" s="28">
        <v>231</v>
      </c>
      <c r="H90" s="27"/>
      <c r="I90" s="28">
        <v>73</v>
      </c>
      <c r="J90" s="27"/>
      <c r="K90" s="28">
        <v>158</v>
      </c>
      <c r="L90" s="27"/>
      <c r="M90" s="28">
        <v>147</v>
      </c>
    </row>
    <row r="91" spans="1:13" ht="16.5" x14ac:dyDescent="0.25">
      <c r="A91" s="14"/>
      <c r="B91" s="11"/>
      <c r="C91" s="23" t="s">
        <v>464</v>
      </c>
      <c r="D91" s="27"/>
      <c r="E91" s="28">
        <v>9</v>
      </c>
      <c r="F91" s="27"/>
      <c r="G91" s="28">
        <v>-137</v>
      </c>
      <c r="H91" s="27"/>
      <c r="I91" s="28">
        <v>65</v>
      </c>
      <c r="J91" s="27"/>
      <c r="K91" s="28">
        <v>-202</v>
      </c>
      <c r="L91" s="27"/>
      <c r="M91" s="28">
        <v>79</v>
      </c>
    </row>
    <row r="92" spans="1:13" ht="17.25" thickBot="1" x14ac:dyDescent="0.3">
      <c r="A92" s="14"/>
      <c r="B92" s="30"/>
      <c r="C92" s="31" t="s">
        <v>465</v>
      </c>
      <c r="D92" s="32"/>
      <c r="E92" s="33">
        <v>-93</v>
      </c>
      <c r="F92" s="32"/>
      <c r="G92" s="33">
        <v>-2</v>
      </c>
      <c r="H92" s="32"/>
      <c r="I92" s="33" t="s">
        <v>258</v>
      </c>
      <c r="J92" s="32"/>
      <c r="K92" s="33">
        <v>-2</v>
      </c>
      <c r="L92" s="32"/>
      <c r="M92" s="33" t="s">
        <v>258</v>
      </c>
    </row>
    <row r="93" spans="1:13" ht="15.75" thickBot="1" x14ac:dyDescent="0.3">
      <c r="A93" s="14"/>
      <c r="B93" s="68" t="s">
        <v>173</v>
      </c>
      <c r="C93" s="68"/>
      <c r="D93" s="64" t="s">
        <v>222</v>
      </c>
      <c r="E93" s="65">
        <v>5995</v>
      </c>
      <c r="F93" s="64" t="s">
        <v>222</v>
      </c>
      <c r="G93" s="65">
        <v>1191</v>
      </c>
      <c r="H93" s="64" t="s">
        <v>222</v>
      </c>
      <c r="I93" s="64">
        <v>349</v>
      </c>
      <c r="J93" s="64" t="s">
        <v>222</v>
      </c>
      <c r="K93" s="64">
        <v>842</v>
      </c>
      <c r="L93" s="64" t="s">
        <v>222</v>
      </c>
      <c r="M93" s="64">
        <v>260</v>
      </c>
    </row>
    <row r="94" spans="1:13" ht="16.5" thickTop="1" thickBot="1" x14ac:dyDescent="0.3">
      <c r="A94" s="14"/>
      <c r="B94" s="11"/>
      <c r="C94" s="11"/>
      <c r="D94" s="47" t="s">
        <v>437</v>
      </c>
      <c r="E94" s="47"/>
      <c r="F94" s="47"/>
      <c r="G94" s="47"/>
      <c r="H94" s="47"/>
      <c r="I94" s="47"/>
      <c r="J94" s="47"/>
      <c r="K94" s="47"/>
      <c r="L94" s="47"/>
      <c r="M94" s="47"/>
    </row>
    <row r="95" spans="1:13" ht="24" thickBot="1" x14ac:dyDescent="0.3">
      <c r="A95" s="14"/>
      <c r="B95" s="43" t="s">
        <v>251</v>
      </c>
      <c r="C95" s="43"/>
      <c r="D95" s="82"/>
      <c r="E95" s="19" t="s">
        <v>466</v>
      </c>
      <c r="F95" s="82"/>
      <c r="G95" s="19" t="s">
        <v>461</v>
      </c>
      <c r="H95" s="82"/>
      <c r="I95" s="19" t="s">
        <v>423</v>
      </c>
      <c r="J95" s="82"/>
      <c r="K95" s="19" t="s">
        <v>424</v>
      </c>
      <c r="L95" s="82"/>
      <c r="M95" s="19" t="s">
        <v>425</v>
      </c>
    </row>
    <row r="96" spans="1:13" ht="15.75" customHeight="1" x14ac:dyDescent="0.25">
      <c r="A96" s="14"/>
      <c r="B96" s="44" t="s">
        <v>462</v>
      </c>
      <c r="C96" s="44"/>
      <c r="D96" s="71" t="s">
        <v>222</v>
      </c>
      <c r="E96" s="61">
        <v>4981</v>
      </c>
      <c r="F96" s="71" t="s">
        <v>222</v>
      </c>
      <c r="G96" s="61">
        <v>1809</v>
      </c>
      <c r="H96" s="71" t="s">
        <v>222</v>
      </c>
      <c r="I96" s="71">
        <v>369</v>
      </c>
      <c r="J96" s="71" t="s">
        <v>222</v>
      </c>
      <c r="K96" s="61">
        <v>1440</v>
      </c>
      <c r="L96" s="71" t="s">
        <v>222</v>
      </c>
      <c r="M96" s="71">
        <v>19</v>
      </c>
    </row>
    <row r="97" spans="1:13" x14ac:dyDescent="0.25">
      <c r="A97" s="14"/>
      <c r="B97" s="45" t="s">
        <v>429</v>
      </c>
      <c r="C97" s="45"/>
      <c r="D97" s="27"/>
      <c r="E97" s="29">
        <v>4437</v>
      </c>
      <c r="F97" s="27"/>
      <c r="G97" s="28">
        <v>362</v>
      </c>
      <c r="H97" s="27"/>
      <c r="I97" s="28">
        <v>54</v>
      </c>
      <c r="J97" s="27"/>
      <c r="K97" s="28">
        <v>308</v>
      </c>
      <c r="L97" s="27"/>
      <c r="M97" s="28">
        <v>37</v>
      </c>
    </row>
    <row r="98" spans="1:13" ht="15.75" customHeight="1" x14ac:dyDescent="0.25">
      <c r="A98" s="14"/>
      <c r="B98" s="45" t="s">
        <v>463</v>
      </c>
      <c r="C98" s="45"/>
      <c r="D98" s="27"/>
      <c r="E98" s="29">
        <v>2527</v>
      </c>
      <c r="F98" s="27"/>
      <c r="G98" s="28">
        <v>483</v>
      </c>
      <c r="H98" s="27"/>
      <c r="I98" s="28">
        <v>10</v>
      </c>
      <c r="J98" s="27"/>
      <c r="K98" s="28">
        <v>473</v>
      </c>
      <c r="L98" s="27"/>
      <c r="M98" s="28">
        <v>4</v>
      </c>
    </row>
    <row r="99" spans="1:13" x14ac:dyDescent="0.25">
      <c r="A99" s="14"/>
      <c r="B99" s="45" t="s">
        <v>431</v>
      </c>
      <c r="C99" s="45"/>
      <c r="D99" s="27"/>
      <c r="E99" s="29">
        <v>1102</v>
      </c>
      <c r="F99" s="27"/>
      <c r="G99" s="28">
        <v>414</v>
      </c>
      <c r="H99" s="27"/>
      <c r="I99" s="28">
        <v>142</v>
      </c>
      <c r="J99" s="27"/>
      <c r="K99" s="28">
        <v>272</v>
      </c>
      <c r="L99" s="27"/>
      <c r="M99" s="28">
        <v>302</v>
      </c>
    </row>
    <row r="100" spans="1:13" ht="15.75" customHeight="1" x14ac:dyDescent="0.25">
      <c r="A100" s="14"/>
      <c r="B100" s="45" t="s">
        <v>464</v>
      </c>
      <c r="C100" s="45"/>
      <c r="D100" s="27"/>
      <c r="E100" s="28">
        <v>6</v>
      </c>
      <c r="F100" s="27"/>
      <c r="G100" s="28">
        <v>-322</v>
      </c>
      <c r="H100" s="27"/>
      <c r="I100" s="28">
        <v>160</v>
      </c>
      <c r="J100" s="27"/>
      <c r="K100" s="28">
        <v>-482</v>
      </c>
      <c r="L100" s="27"/>
      <c r="M100" s="28">
        <v>227</v>
      </c>
    </row>
    <row r="101" spans="1:13" ht="15.75" customHeight="1" thickBot="1" x14ac:dyDescent="0.3">
      <c r="A101" s="14"/>
      <c r="B101" s="67" t="s">
        <v>465</v>
      </c>
      <c r="C101" s="67"/>
      <c r="D101" s="32"/>
      <c r="E101" s="33">
        <v>-161</v>
      </c>
      <c r="F101" s="32"/>
      <c r="G101" s="33">
        <v>-1</v>
      </c>
      <c r="H101" s="32"/>
      <c r="I101" s="33" t="s">
        <v>258</v>
      </c>
      <c r="J101" s="32"/>
      <c r="K101" s="33">
        <v>-1</v>
      </c>
      <c r="L101" s="32"/>
      <c r="M101" s="33" t="s">
        <v>258</v>
      </c>
    </row>
    <row r="102" spans="1:13" ht="15.75" thickBot="1" x14ac:dyDescent="0.3">
      <c r="A102" s="14"/>
      <c r="B102" s="68" t="s">
        <v>173</v>
      </c>
      <c r="C102" s="68"/>
      <c r="D102" s="64" t="s">
        <v>222</v>
      </c>
      <c r="E102" s="65">
        <v>12892</v>
      </c>
      <c r="F102" s="64" t="s">
        <v>222</v>
      </c>
      <c r="G102" s="65">
        <v>2745</v>
      </c>
      <c r="H102" s="64" t="s">
        <v>222</v>
      </c>
      <c r="I102" s="64">
        <v>735</v>
      </c>
      <c r="J102" s="64" t="s">
        <v>222</v>
      </c>
      <c r="K102" s="65">
        <v>2010</v>
      </c>
      <c r="L102" s="64" t="s">
        <v>222</v>
      </c>
      <c r="M102" s="64">
        <v>589</v>
      </c>
    </row>
    <row r="103" spans="1:13" ht="15.75" thickTop="1" x14ac:dyDescent="0.25">
      <c r="A103" s="14"/>
      <c r="B103" s="83"/>
      <c r="C103" s="83"/>
      <c r="D103" s="84"/>
      <c r="E103" s="83"/>
      <c r="F103" s="84"/>
      <c r="G103" s="83"/>
      <c r="H103" s="84"/>
      <c r="I103" s="83"/>
      <c r="J103" s="84"/>
      <c r="K103" s="83"/>
      <c r="L103" s="84"/>
      <c r="M103" s="83"/>
    </row>
    <row r="104" spans="1:13" ht="15.75" thickBot="1" x14ac:dyDescent="0.3">
      <c r="A104" s="14"/>
      <c r="B104" s="11"/>
      <c r="C104" s="11"/>
      <c r="D104" s="41" t="s">
        <v>438</v>
      </c>
      <c r="E104" s="41"/>
      <c r="F104" s="41"/>
      <c r="G104" s="41"/>
      <c r="H104" s="41"/>
      <c r="I104" s="41"/>
      <c r="J104" s="41"/>
      <c r="K104" s="41"/>
      <c r="L104" s="41"/>
      <c r="M104" s="41"/>
    </row>
    <row r="105" spans="1:13" ht="24" thickBot="1" x14ac:dyDescent="0.3">
      <c r="A105" s="14"/>
      <c r="B105" s="43" t="s">
        <v>251</v>
      </c>
      <c r="C105" s="43"/>
      <c r="D105" s="82"/>
      <c r="E105" s="19" t="s">
        <v>466</v>
      </c>
      <c r="F105" s="82"/>
      <c r="G105" s="19" t="s">
        <v>461</v>
      </c>
      <c r="H105" s="82"/>
      <c r="I105" s="19" t="s">
        <v>423</v>
      </c>
      <c r="J105" s="82"/>
      <c r="K105" s="19" t="s">
        <v>424</v>
      </c>
      <c r="L105" s="82"/>
      <c r="M105" s="19" t="s">
        <v>425</v>
      </c>
    </row>
    <row r="106" spans="1:13" ht="15.75" customHeight="1" x14ac:dyDescent="0.25">
      <c r="A106" s="14"/>
      <c r="B106" s="44" t="s">
        <v>462</v>
      </c>
      <c r="C106" s="44"/>
      <c r="D106" s="71" t="s">
        <v>222</v>
      </c>
      <c r="E106" s="61">
        <v>4638</v>
      </c>
      <c r="F106" s="71" t="s">
        <v>222</v>
      </c>
      <c r="G106" s="61">
        <v>1719</v>
      </c>
      <c r="H106" s="71" t="s">
        <v>222</v>
      </c>
      <c r="I106" s="71">
        <v>366</v>
      </c>
      <c r="J106" s="71" t="s">
        <v>222</v>
      </c>
      <c r="K106" s="61">
        <v>1353</v>
      </c>
      <c r="L106" s="71" t="s">
        <v>222</v>
      </c>
      <c r="M106" s="71">
        <v>48</v>
      </c>
    </row>
    <row r="107" spans="1:13" x14ac:dyDescent="0.25">
      <c r="A107" s="14"/>
      <c r="B107" s="45" t="s">
        <v>429</v>
      </c>
      <c r="C107" s="45"/>
      <c r="D107" s="27"/>
      <c r="E107" s="29">
        <v>3249</v>
      </c>
      <c r="F107" s="27"/>
      <c r="G107" s="28">
        <v>171</v>
      </c>
      <c r="H107" s="27"/>
      <c r="I107" s="28">
        <v>51</v>
      </c>
      <c r="J107" s="27"/>
      <c r="K107" s="28">
        <v>120</v>
      </c>
      <c r="L107" s="27"/>
      <c r="M107" s="28">
        <v>17</v>
      </c>
    </row>
    <row r="108" spans="1:13" ht="15.75" customHeight="1" x14ac:dyDescent="0.25">
      <c r="A108" s="14"/>
      <c r="B108" s="45" t="s">
        <v>463</v>
      </c>
      <c r="C108" s="45"/>
      <c r="D108" s="27"/>
      <c r="E108" s="29">
        <v>2604</v>
      </c>
      <c r="F108" s="27"/>
      <c r="G108" s="28">
        <v>102</v>
      </c>
      <c r="H108" s="27"/>
      <c r="I108" s="28">
        <v>7</v>
      </c>
      <c r="J108" s="27"/>
      <c r="K108" s="28">
        <v>95</v>
      </c>
      <c r="L108" s="27"/>
      <c r="M108" s="28">
        <v>3</v>
      </c>
    </row>
    <row r="109" spans="1:13" x14ac:dyDescent="0.25">
      <c r="A109" s="14"/>
      <c r="B109" s="45" t="s">
        <v>431</v>
      </c>
      <c r="C109" s="45"/>
      <c r="D109" s="27"/>
      <c r="E109" s="29">
        <v>1008</v>
      </c>
      <c r="F109" s="27"/>
      <c r="G109" s="28">
        <v>404</v>
      </c>
      <c r="H109" s="27"/>
      <c r="I109" s="28">
        <v>145</v>
      </c>
      <c r="J109" s="27"/>
      <c r="K109" s="28">
        <v>259</v>
      </c>
      <c r="L109" s="27"/>
      <c r="M109" s="28">
        <v>285</v>
      </c>
    </row>
    <row r="110" spans="1:13" ht="15.75" customHeight="1" x14ac:dyDescent="0.25">
      <c r="A110" s="14"/>
      <c r="B110" s="45" t="s">
        <v>464</v>
      </c>
      <c r="C110" s="45"/>
      <c r="D110" s="27"/>
      <c r="E110" s="28">
        <v>18</v>
      </c>
      <c r="F110" s="27"/>
      <c r="G110" s="28">
        <v>-249</v>
      </c>
      <c r="H110" s="27"/>
      <c r="I110" s="28">
        <v>124</v>
      </c>
      <c r="J110" s="27"/>
      <c r="K110" s="28">
        <v>-373</v>
      </c>
      <c r="L110" s="27"/>
      <c r="M110" s="28">
        <v>170</v>
      </c>
    </row>
    <row r="111" spans="1:13" ht="15.75" customHeight="1" thickBot="1" x14ac:dyDescent="0.3">
      <c r="A111" s="14"/>
      <c r="B111" s="67" t="s">
        <v>465</v>
      </c>
      <c r="C111" s="67"/>
      <c r="D111" s="32"/>
      <c r="E111" s="33">
        <v>-182</v>
      </c>
      <c r="F111" s="32"/>
      <c r="G111" s="33">
        <v>-3</v>
      </c>
      <c r="H111" s="32"/>
      <c r="I111" s="33" t="s">
        <v>258</v>
      </c>
      <c r="J111" s="32"/>
      <c r="K111" s="33">
        <v>-3</v>
      </c>
      <c r="L111" s="32"/>
      <c r="M111" s="33" t="s">
        <v>258</v>
      </c>
    </row>
    <row r="112" spans="1:13" ht="15.75" thickBot="1" x14ac:dyDescent="0.3">
      <c r="A112" s="14"/>
      <c r="B112" s="68" t="s">
        <v>173</v>
      </c>
      <c r="C112" s="68"/>
      <c r="D112" s="64" t="s">
        <v>222</v>
      </c>
      <c r="E112" s="65">
        <v>11335</v>
      </c>
      <c r="F112" s="64" t="s">
        <v>222</v>
      </c>
      <c r="G112" s="65">
        <v>2144</v>
      </c>
      <c r="H112" s="64" t="s">
        <v>222</v>
      </c>
      <c r="I112" s="64">
        <v>693</v>
      </c>
      <c r="J112" s="64" t="s">
        <v>222</v>
      </c>
      <c r="K112" s="65">
        <v>1451</v>
      </c>
      <c r="L112" s="64" t="s">
        <v>222</v>
      </c>
      <c r="M112" s="64">
        <v>523</v>
      </c>
    </row>
    <row r="113" ht="15.75" thickTop="1" x14ac:dyDescent="0.25"/>
  </sheetData>
  <mergeCells count="77">
    <mergeCell ref="B110:C110"/>
    <mergeCell ref="B111:C111"/>
    <mergeCell ref="B112:C112"/>
    <mergeCell ref="A1:A2"/>
    <mergeCell ref="B1:M1"/>
    <mergeCell ref="B2:M2"/>
    <mergeCell ref="A3:A72"/>
    <mergeCell ref="B3:M3"/>
    <mergeCell ref="B73:M73"/>
    <mergeCell ref="A74:A112"/>
    <mergeCell ref="D104:M104"/>
    <mergeCell ref="B105:C105"/>
    <mergeCell ref="B106:C106"/>
    <mergeCell ref="B107:C107"/>
    <mergeCell ref="B108:C108"/>
    <mergeCell ref="B109:C109"/>
    <mergeCell ref="B97:C97"/>
    <mergeCell ref="B98:C98"/>
    <mergeCell ref="B99:C99"/>
    <mergeCell ref="B100:C100"/>
    <mergeCell ref="B101:C101"/>
    <mergeCell ref="B102:C102"/>
    <mergeCell ref="D85:M85"/>
    <mergeCell ref="B86:C86"/>
    <mergeCell ref="B93:C93"/>
    <mergeCell ref="D94:M94"/>
    <mergeCell ref="B95:C95"/>
    <mergeCell ref="B96:C96"/>
    <mergeCell ref="B70:C70"/>
    <mergeCell ref="B71:C71"/>
    <mergeCell ref="B72:C72"/>
    <mergeCell ref="D75:M75"/>
    <mergeCell ref="B76:C76"/>
    <mergeCell ref="B83:C83"/>
    <mergeCell ref="B74:M74"/>
    <mergeCell ref="D64:E64"/>
    <mergeCell ref="F64:G64"/>
    <mergeCell ref="H64:I64"/>
    <mergeCell ref="J64:K64"/>
    <mergeCell ref="B65:C65"/>
    <mergeCell ref="B69:C69"/>
    <mergeCell ref="B60:C60"/>
    <mergeCell ref="B61:C61"/>
    <mergeCell ref="D62:G62"/>
    <mergeCell ref="H62:K62"/>
    <mergeCell ref="D63:G63"/>
    <mergeCell ref="H63:K63"/>
    <mergeCell ref="D48:M48"/>
    <mergeCell ref="B49:C49"/>
    <mergeCell ref="B50:C50"/>
    <mergeCell ref="B51:C51"/>
    <mergeCell ref="B58:C58"/>
    <mergeCell ref="B59:C59"/>
    <mergeCell ref="B35:C35"/>
    <mergeCell ref="B36:C36"/>
    <mergeCell ref="B43:C43"/>
    <mergeCell ref="B44:C44"/>
    <mergeCell ref="B45:C45"/>
    <mergeCell ref="B46:C46"/>
    <mergeCell ref="B29:C29"/>
    <mergeCell ref="B30:C30"/>
    <mergeCell ref="B31:C31"/>
    <mergeCell ref="B32:C32"/>
    <mergeCell ref="D33:M33"/>
    <mergeCell ref="B34:C34"/>
    <mergeCell ref="B16:C16"/>
    <mergeCell ref="B17:C17"/>
    <mergeCell ref="D19:M19"/>
    <mergeCell ref="B20:C20"/>
    <mergeCell ref="B21:C21"/>
    <mergeCell ref="B22:C22"/>
    <mergeCell ref="D4:M4"/>
    <mergeCell ref="B5:C5"/>
    <mergeCell ref="B6:C6"/>
    <mergeCell ref="B7:C7"/>
    <mergeCell ref="B14:C14"/>
    <mergeCell ref="B15:C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7"/>
  <sheetViews>
    <sheetView showGridLines="0" workbookViewId="0"/>
  </sheetViews>
  <sheetFormatPr defaultRowHeight="15" x14ac:dyDescent="0.25"/>
  <cols>
    <col min="1" max="1" width="36.5703125" bestFit="1" customWidth="1"/>
    <col min="3" max="3" width="36.5703125" bestFit="1" customWidth="1"/>
    <col min="4" max="4" width="2.28515625" bestFit="1" customWidth="1"/>
    <col min="5" max="5" width="10.85546875" bestFit="1" customWidth="1"/>
    <col min="6" max="6" width="2.28515625" bestFit="1" customWidth="1"/>
    <col min="7" max="7" width="12.140625" bestFit="1" customWidth="1"/>
    <col min="8" max="8" width="2.28515625" bestFit="1" customWidth="1"/>
    <col min="9" max="9" width="9" bestFit="1" customWidth="1"/>
    <col min="10" max="10" width="2.28515625" bestFit="1" customWidth="1"/>
    <col min="11" max="11" width="18" bestFit="1" customWidth="1"/>
    <col min="12" max="12" width="2.28515625" bestFit="1" customWidth="1"/>
    <col min="13" max="13" width="18" bestFit="1" customWidth="1"/>
    <col min="14" max="14" width="2.28515625" bestFit="1" customWidth="1"/>
    <col min="15" max="15" width="18" bestFit="1" customWidth="1"/>
    <col min="16" max="16" width="2.28515625" bestFit="1" customWidth="1"/>
    <col min="17" max="17" width="27.140625" bestFit="1" customWidth="1"/>
    <col min="18" max="18" width="2.28515625" bestFit="1" customWidth="1"/>
    <col min="19" max="19" width="22.85546875" bestFit="1" customWidth="1"/>
  </cols>
  <sheetData>
    <row r="1" spans="1:19" ht="15" customHeight="1" x14ac:dyDescent="0.25">
      <c r="A1" s="6" t="s">
        <v>53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7" t="s">
        <v>472</v>
      </c>
      <c r="B3" s="48" t="s">
        <v>23</v>
      </c>
      <c r="C3" s="48"/>
      <c r="D3" s="48"/>
      <c r="E3" s="48"/>
      <c r="F3" s="48"/>
      <c r="G3" s="48"/>
      <c r="H3" s="48"/>
      <c r="I3" s="48"/>
      <c r="J3" s="48"/>
      <c r="K3" s="48"/>
      <c r="L3" s="48"/>
      <c r="M3" s="48"/>
      <c r="N3" s="48"/>
      <c r="O3" s="48"/>
      <c r="P3" s="48"/>
      <c r="Q3" s="48"/>
      <c r="R3" s="48"/>
      <c r="S3" s="48"/>
    </row>
    <row r="4" spans="1:19" ht="15" customHeight="1" x14ac:dyDescent="0.25">
      <c r="A4" s="14" t="s">
        <v>539</v>
      </c>
      <c r="B4" s="48" t="s">
        <v>23</v>
      </c>
      <c r="C4" s="48"/>
      <c r="D4" s="48"/>
      <c r="E4" s="48"/>
      <c r="F4" s="48"/>
      <c r="G4" s="48"/>
      <c r="H4" s="48"/>
      <c r="I4" s="48"/>
      <c r="J4" s="48"/>
      <c r="K4" s="48"/>
      <c r="L4" s="48"/>
      <c r="M4" s="48"/>
      <c r="N4" s="48"/>
      <c r="O4" s="48"/>
      <c r="P4" s="48"/>
      <c r="Q4" s="48"/>
      <c r="R4" s="48"/>
      <c r="S4" s="48"/>
    </row>
    <row r="5" spans="1:19" x14ac:dyDescent="0.25">
      <c r="A5" s="14"/>
      <c r="B5" s="40" t="s">
        <v>477</v>
      </c>
      <c r="C5" s="40"/>
      <c r="D5" s="40"/>
      <c r="E5" s="40"/>
      <c r="F5" s="40"/>
      <c r="G5" s="40"/>
      <c r="H5" s="40"/>
      <c r="I5" s="40"/>
      <c r="J5" s="40"/>
      <c r="K5" s="40"/>
      <c r="L5" s="40"/>
      <c r="M5" s="40"/>
      <c r="N5" s="40"/>
      <c r="O5" s="40"/>
      <c r="P5" s="40"/>
      <c r="Q5" s="40"/>
      <c r="R5" s="40"/>
      <c r="S5" s="40"/>
    </row>
    <row r="6" spans="1:19" x14ac:dyDescent="0.25">
      <c r="A6" s="14"/>
      <c r="B6" s="113">
        <v>41820</v>
      </c>
      <c r="C6" s="113"/>
      <c r="D6" s="113"/>
      <c r="E6" s="113"/>
      <c r="F6" s="113"/>
      <c r="G6" s="113"/>
      <c r="H6" s="113"/>
      <c r="I6" s="113"/>
      <c r="J6" s="113"/>
      <c r="K6" s="113"/>
      <c r="L6" s="113"/>
      <c r="M6" s="113"/>
      <c r="N6" s="113"/>
      <c r="O6" s="113"/>
      <c r="P6" s="113"/>
      <c r="Q6" s="113"/>
      <c r="R6" s="113"/>
      <c r="S6" s="113"/>
    </row>
    <row r="7" spans="1:19" x14ac:dyDescent="0.25">
      <c r="A7" s="14"/>
      <c r="B7" s="15"/>
      <c r="C7" s="15"/>
      <c r="D7" s="15"/>
      <c r="E7" s="15"/>
      <c r="F7" s="15"/>
      <c r="G7" s="15"/>
      <c r="H7" s="15"/>
      <c r="I7" s="15"/>
      <c r="J7" s="15"/>
      <c r="K7" s="15"/>
      <c r="L7" s="15"/>
      <c r="M7" s="15"/>
      <c r="N7" s="15"/>
      <c r="O7" s="15"/>
      <c r="P7" s="15"/>
      <c r="Q7" s="15"/>
      <c r="R7" s="15"/>
      <c r="S7" s="15"/>
    </row>
    <row r="8" spans="1:19" ht="15.75" thickBot="1" x14ac:dyDescent="0.3">
      <c r="A8" s="14"/>
      <c r="B8" s="114" t="s">
        <v>251</v>
      </c>
      <c r="C8" s="114"/>
      <c r="D8" s="30"/>
      <c r="E8" s="102" t="s">
        <v>478</v>
      </c>
      <c r="F8" s="52"/>
      <c r="G8" s="102" t="s">
        <v>479</v>
      </c>
      <c r="H8" s="52"/>
      <c r="I8" s="102" t="s">
        <v>480</v>
      </c>
      <c r="J8" s="52"/>
      <c r="K8" s="102" t="s">
        <v>481</v>
      </c>
      <c r="L8" s="52"/>
      <c r="M8" s="102" t="s">
        <v>482</v>
      </c>
      <c r="N8" s="52"/>
      <c r="O8" s="102" t="s">
        <v>483</v>
      </c>
      <c r="P8" s="52"/>
      <c r="Q8" s="102" t="s">
        <v>484</v>
      </c>
      <c r="R8" s="52"/>
      <c r="S8" s="102" t="s">
        <v>485</v>
      </c>
    </row>
    <row r="9" spans="1:19" x14ac:dyDescent="0.25">
      <c r="A9" s="14"/>
      <c r="B9" s="115" t="s">
        <v>330</v>
      </c>
      <c r="C9" s="115"/>
      <c r="D9" s="25"/>
      <c r="E9" s="25"/>
      <c r="F9" s="25"/>
      <c r="G9" s="25"/>
      <c r="H9" s="25"/>
      <c r="I9" s="25"/>
      <c r="J9" s="25"/>
      <c r="K9" s="25"/>
      <c r="L9" s="25"/>
      <c r="M9" s="25"/>
      <c r="N9" s="25"/>
      <c r="O9" s="25"/>
      <c r="P9" s="25"/>
      <c r="Q9" s="25"/>
      <c r="R9" s="25"/>
      <c r="S9" s="25"/>
    </row>
    <row r="10" spans="1:19" x14ac:dyDescent="0.25">
      <c r="A10" s="14"/>
      <c r="B10" s="11"/>
      <c r="C10" s="100" t="s">
        <v>34</v>
      </c>
      <c r="D10" s="103" t="s">
        <v>222</v>
      </c>
      <c r="E10" s="103" t="s">
        <v>258</v>
      </c>
      <c r="F10" s="103" t="s">
        <v>222</v>
      </c>
      <c r="G10" s="103" t="s">
        <v>258</v>
      </c>
      <c r="H10" s="103" t="s">
        <v>222</v>
      </c>
      <c r="I10" s="103" t="s">
        <v>258</v>
      </c>
      <c r="J10" s="103" t="s">
        <v>222</v>
      </c>
      <c r="K10" s="103" t="s">
        <v>258</v>
      </c>
      <c r="L10" s="103" t="s">
        <v>222</v>
      </c>
      <c r="M10" s="103">
        <v>307</v>
      </c>
      <c r="N10" s="103" t="s">
        <v>222</v>
      </c>
      <c r="O10" s="104">
        <v>1222</v>
      </c>
      <c r="P10" s="103" t="s">
        <v>222</v>
      </c>
      <c r="Q10" s="103" t="s">
        <v>258</v>
      </c>
      <c r="R10" s="103" t="s">
        <v>222</v>
      </c>
      <c r="S10" s="104">
        <v>1529</v>
      </c>
    </row>
    <row r="11" spans="1:19" x14ac:dyDescent="0.25">
      <c r="A11" s="14"/>
      <c r="B11" s="11"/>
      <c r="C11" s="100" t="s">
        <v>41</v>
      </c>
      <c r="D11" s="11"/>
      <c r="E11" s="103" t="s">
        <v>258</v>
      </c>
      <c r="F11" s="27"/>
      <c r="G11" s="103" t="s">
        <v>258</v>
      </c>
      <c r="H11" s="27"/>
      <c r="I11" s="103" t="s">
        <v>258</v>
      </c>
      <c r="J11" s="27"/>
      <c r="K11" s="103" t="s">
        <v>258</v>
      </c>
      <c r="L11" s="27"/>
      <c r="M11" s="103">
        <v>8</v>
      </c>
      <c r="N11" s="27"/>
      <c r="O11" s="104">
        <v>2317</v>
      </c>
      <c r="P11" s="27"/>
      <c r="Q11" s="103" t="s">
        <v>258</v>
      </c>
      <c r="R11" s="27"/>
      <c r="S11" s="104">
        <v>2325</v>
      </c>
    </row>
    <row r="12" spans="1:19" x14ac:dyDescent="0.25">
      <c r="A12" s="14"/>
      <c r="B12" s="11"/>
      <c r="C12" s="100" t="s">
        <v>36</v>
      </c>
      <c r="D12" s="11"/>
      <c r="E12" s="103" t="s">
        <v>258</v>
      </c>
      <c r="F12" s="11"/>
      <c r="G12" s="103" t="s">
        <v>258</v>
      </c>
      <c r="H12" s="11"/>
      <c r="I12" s="103" t="s">
        <v>258</v>
      </c>
      <c r="J12" s="11"/>
      <c r="K12" s="103" t="s">
        <v>258</v>
      </c>
      <c r="L12" s="11"/>
      <c r="M12" s="103" t="s">
        <v>258</v>
      </c>
      <c r="N12" s="11"/>
      <c r="O12" s="104">
        <v>6232</v>
      </c>
      <c r="P12" s="27"/>
      <c r="Q12" s="103" t="s">
        <v>258</v>
      </c>
      <c r="R12" s="11"/>
      <c r="S12" s="104">
        <v>6232</v>
      </c>
    </row>
    <row r="13" spans="1:19" x14ac:dyDescent="0.25">
      <c r="A13" s="14"/>
      <c r="B13" s="11"/>
      <c r="C13" s="100" t="s">
        <v>37</v>
      </c>
      <c r="D13" s="11"/>
      <c r="E13" s="103" t="s">
        <v>258</v>
      </c>
      <c r="F13" s="11"/>
      <c r="G13" s="103" t="s">
        <v>258</v>
      </c>
      <c r="H13" s="11"/>
      <c r="I13" s="103" t="s">
        <v>258</v>
      </c>
      <c r="J13" s="11"/>
      <c r="K13" s="103" t="s">
        <v>258</v>
      </c>
      <c r="L13" s="11"/>
      <c r="M13" s="103" t="s">
        <v>258</v>
      </c>
      <c r="N13" s="11"/>
      <c r="O13" s="103">
        <v>905</v>
      </c>
      <c r="P13" s="27"/>
      <c r="Q13" s="103" t="s">
        <v>258</v>
      </c>
      <c r="R13" s="11"/>
      <c r="S13" s="103">
        <v>905</v>
      </c>
    </row>
    <row r="14" spans="1:19" ht="15.75" thickBot="1" x14ac:dyDescent="0.3">
      <c r="A14" s="14"/>
      <c r="B14" s="30"/>
      <c r="C14" s="101" t="s">
        <v>38</v>
      </c>
      <c r="D14" s="30"/>
      <c r="E14" s="105">
        <v>227</v>
      </c>
      <c r="F14" s="32"/>
      <c r="G14" s="105" t="s">
        <v>258</v>
      </c>
      <c r="H14" s="32"/>
      <c r="I14" s="105" t="s">
        <v>258</v>
      </c>
      <c r="J14" s="32"/>
      <c r="K14" s="105" t="s">
        <v>258</v>
      </c>
      <c r="L14" s="30"/>
      <c r="M14" s="105">
        <v>35</v>
      </c>
      <c r="N14" s="30"/>
      <c r="O14" s="106">
        <v>1519</v>
      </c>
      <c r="P14" s="32"/>
      <c r="Q14" s="105" t="s">
        <v>258</v>
      </c>
      <c r="R14" s="30"/>
      <c r="S14" s="106">
        <v>1781</v>
      </c>
    </row>
    <row r="15" spans="1:19" x14ac:dyDescent="0.25">
      <c r="A15" s="14"/>
      <c r="B15" s="116" t="s">
        <v>39</v>
      </c>
      <c r="C15" s="116"/>
      <c r="D15" s="25"/>
      <c r="E15" s="107">
        <v>227</v>
      </c>
      <c r="F15" s="34"/>
      <c r="G15" s="107" t="s">
        <v>258</v>
      </c>
      <c r="H15" s="34"/>
      <c r="I15" s="107" t="s">
        <v>258</v>
      </c>
      <c r="J15" s="34"/>
      <c r="K15" s="107" t="s">
        <v>258</v>
      </c>
      <c r="L15" s="25"/>
      <c r="M15" s="107">
        <v>350</v>
      </c>
      <c r="N15" s="25"/>
      <c r="O15" s="108">
        <v>12195</v>
      </c>
      <c r="P15" s="34"/>
      <c r="Q15" s="107" t="s">
        <v>258</v>
      </c>
      <c r="R15" s="25"/>
      <c r="S15" s="108">
        <v>12772</v>
      </c>
    </row>
    <row r="16" spans="1:19" x14ac:dyDescent="0.25">
      <c r="A16" s="14"/>
      <c r="B16" s="117" t="s">
        <v>40</v>
      </c>
      <c r="C16" s="117"/>
      <c r="D16" s="11"/>
      <c r="E16" s="103" t="s">
        <v>258</v>
      </c>
      <c r="F16" s="11"/>
      <c r="G16" s="103" t="s">
        <v>258</v>
      </c>
      <c r="H16" s="27"/>
      <c r="I16" s="103" t="s">
        <v>258</v>
      </c>
      <c r="J16" s="11"/>
      <c r="K16" s="103" t="s">
        <v>258</v>
      </c>
      <c r="L16" s="11"/>
      <c r="M16" s="103" t="s">
        <v>258</v>
      </c>
      <c r="N16" s="11"/>
      <c r="O16" s="104">
        <v>5208</v>
      </c>
      <c r="P16" s="27"/>
      <c r="Q16" s="103" t="s">
        <v>258</v>
      </c>
      <c r="R16" s="11"/>
      <c r="S16" s="104">
        <v>5208</v>
      </c>
    </row>
    <row r="17" spans="1:19" x14ac:dyDescent="0.25">
      <c r="A17" s="14"/>
      <c r="B17" s="117" t="s">
        <v>41</v>
      </c>
      <c r="C17" s="117"/>
      <c r="D17" s="11"/>
      <c r="E17" s="103">
        <v>21</v>
      </c>
      <c r="F17" s="11"/>
      <c r="G17" s="103" t="s">
        <v>258</v>
      </c>
      <c r="H17" s="11"/>
      <c r="I17" s="103" t="s">
        <v>258</v>
      </c>
      <c r="J17" s="11"/>
      <c r="K17" s="103" t="s">
        <v>258</v>
      </c>
      <c r="L17" s="11"/>
      <c r="M17" s="103">
        <v>374</v>
      </c>
      <c r="N17" s="11"/>
      <c r="O17" s="104">
        <v>2677</v>
      </c>
      <c r="P17" s="27"/>
      <c r="Q17" s="103" t="s">
        <v>258</v>
      </c>
      <c r="R17" s="11"/>
      <c r="S17" s="104">
        <v>3072</v>
      </c>
    </row>
    <row r="18" spans="1:19" ht="18" customHeight="1" x14ac:dyDescent="0.25">
      <c r="A18" s="14"/>
      <c r="B18" s="117" t="s">
        <v>486</v>
      </c>
      <c r="C18" s="117"/>
      <c r="D18" s="11"/>
      <c r="E18" s="104">
        <v>81329</v>
      </c>
      <c r="F18" s="27"/>
      <c r="G18" s="104">
        <v>100649</v>
      </c>
      <c r="H18" s="27"/>
      <c r="I18" s="104">
        <v>107347</v>
      </c>
      <c r="J18" s="27"/>
      <c r="K18" s="104">
        <v>57057</v>
      </c>
      <c r="L18" s="27"/>
      <c r="M18" s="104">
        <v>40511</v>
      </c>
      <c r="N18" s="27"/>
      <c r="O18" s="104">
        <v>91705</v>
      </c>
      <c r="P18" s="27"/>
      <c r="Q18" s="104">
        <v>-478598</v>
      </c>
      <c r="R18" s="27"/>
      <c r="S18" s="103" t="s">
        <v>258</v>
      </c>
    </row>
    <row r="19" spans="1:19" x14ac:dyDescent="0.25">
      <c r="A19" s="14"/>
      <c r="B19" s="117" t="s">
        <v>42</v>
      </c>
      <c r="C19" s="117"/>
      <c r="D19" s="11"/>
      <c r="E19" s="103">
        <v>209</v>
      </c>
      <c r="F19" s="11"/>
      <c r="G19" s="103" t="s">
        <v>258</v>
      </c>
      <c r="H19" s="27"/>
      <c r="I19" s="103" t="s">
        <v>258</v>
      </c>
      <c r="J19" s="11"/>
      <c r="K19" s="103" t="s">
        <v>258</v>
      </c>
      <c r="L19" s="11"/>
      <c r="M19" s="103" t="s">
        <v>258</v>
      </c>
      <c r="N19" s="11"/>
      <c r="O19" s="104">
        <v>29761</v>
      </c>
      <c r="P19" s="27"/>
      <c r="Q19" s="103" t="s">
        <v>258</v>
      </c>
      <c r="R19" s="11"/>
      <c r="S19" s="104">
        <v>29970</v>
      </c>
    </row>
    <row r="20" spans="1:19" x14ac:dyDescent="0.25">
      <c r="A20" s="14"/>
      <c r="B20" s="117" t="s">
        <v>43</v>
      </c>
      <c r="C20" s="117"/>
      <c r="D20" s="11"/>
      <c r="E20" s="103" t="s">
        <v>258</v>
      </c>
      <c r="F20" s="11"/>
      <c r="G20" s="103" t="s">
        <v>258</v>
      </c>
      <c r="H20" s="11"/>
      <c r="I20" s="103" t="s">
        <v>258</v>
      </c>
      <c r="J20" s="11"/>
      <c r="K20" s="103" t="s">
        <v>258</v>
      </c>
      <c r="L20" s="11"/>
      <c r="M20" s="103" t="s">
        <v>258</v>
      </c>
      <c r="N20" s="11"/>
      <c r="O20" s="104">
        <v>59364</v>
      </c>
      <c r="P20" s="27"/>
      <c r="Q20" s="103" t="s">
        <v>258</v>
      </c>
      <c r="R20" s="11"/>
      <c r="S20" s="104">
        <v>59364</v>
      </c>
    </row>
    <row r="21" spans="1:19" x14ac:dyDescent="0.25">
      <c r="A21" s="14"/>
      <c r="B21" s="117" t="s">
        <v>44</v>
      </c>
      <c r="C21" s="117"/>
      <c r="D21" s="11"/>
      <c r="E21" s="103" t="s">
        <v>258</v>
      </c>
      <c r="F21" s="11"/>
      <c r="G21" s="103" t="s">
        <v>258</v>
      </c>
      <c r="H21" s="11"/>
      <c r="I21" s="103" t="s">
        <v>258</v>
      </c>
      <c r="J21" s="11"/>
      <c r="K21" s="103" t="s">
        <v>258</v>
      </c>
      <c r="L21" s="11"/>
      <c r="M21" s="103" t="s">
        <v>258</v>
      </c>
      <c r="N21" s="11"/>
      <c r="O21" s="104">
        <v>27323</v>
      </c>
      <c r="P21" s="27"/>
      <c r="Q21" s="103" t="s">
        <v>258</v>
      </c>
      <c r="R21" s="11"/>
      <c r="S21" s="104">
        <v>27323</v>
      </c>
    </row>
    <row r="22" spans="1:19" x14ac:dyDescent="0.25">
      <c r="A22" s="14"/>
      <c r="B22" s="117" t="s">
        <v>45</v>
      </c>
      <c r="C22" s="117"/>
      <c r="D22" s="11"/>
      <c r="E22" s="103">
        <v>10</v>
      </c>
      <c r="F22" s="11"/>
      <c r="G22" s="103" t="s">
        <v>258</v>
      </c>
      <c r="H22" s="27"/>
      <c r="I22" s="103" t="s">
        <v>258</v>
      </c>
      <c r="J22" s="11"/>
      <c r="K22" s="103" t="s">
        <v>258</v>
      </c>
      <c r="L22" s="11"/>
      <c r="M22" s="103" t="s">
        <v>258</v>
      </c>
      <c r="N22" s="11"/>
      <c r="O22" s="104">
        <v>17223</v>
      </c>
      <c r="P22" s="27"/>
      <c r="Q22" s="103" t="s">
        <v>258</v>
      </c>
      <c r="R22" s="11"/>
      <c r="S22" s="104">
        <v>17233</v>
      </c>
    </row>
    <row r="23" spans="1:19" ht="15.75" thickBot="1" x14ac:dyDescent="0.3">
      <c r="A23" s="14"/>
      <c r="B23" s="114" t="s">
        <v>46</v>
      </c>
      <c r="C23" s="114"/>
      <c r="D23" s="30"/>
      <c r="E23" s="106">
        <v>1179</v>
      </c>
      <c r="F23" s="32"/>
      <c r="G23" s="105">
        <v>148</v>
      </c>
      <c r="H23" s="32"/>
      <c r="I23" s="105" t="s">
        <v>258</v>
      </c>
      <c r="J23" s="32"/>
      <c r="K23" s="105" t="s">
        <v>258</v>
      </c>
      <c r="L23" s="32"/>
      <c r="M23" s="105">
        <v>97</v>
      </c>
      <c r="N23" s="32"/>
      <c r="O23" s="106">
        <v>2065</v>
      </c>
      <c r="P23" s="32"/>
      <c r="Q23" s="105">
        <v>-972</v>
      </c>
      <c r="R23" s="32"/>
      <c r="S23" s="106">
        <v>2517</v>
      </c>
    </row>
    <row r="24" spans="1:19" ht="15.75" thickBot="1" x14ac:dyDescent="0.3">
      <c r="A24" s="14"/>
      <c r="B24" s="118" t="s">
        <v>47</v>
      </c>
      <c r="C24" s="118"/>
      <c r="D24" s="109" t="s">
        <v>222</v>
      </c>
      <c r="E24" s="110">
        <v>82975</v>
      </c>
      <c r="F24" s="109" t="s">
        <v>222</v>
      </c>
      <c r="G24" s="110">
        <v>100797</v>
      </c>
      <c r="H24" s="109" t="s">
        <v>222</v>
      </c>
      <c r="I24" s="110">
        <v>107347</v>
      </c>
      <c r="J24" s="109" t="s">
        <v>222</v>
      </c>
      <c r="K24" s="110">
        <v>57057</v>
      </c>
      <c r="L24" s="109" t="s">
        <v>222</v>
      </c>
      <c r="M24" s="110">
        <v>41332</v>
      </c>
      <c r="N24" s="109" t="s">
        <v>222</v>
      </c>
      <c r="O24" s="110">
        <v>247521</v>
      </c>
      <c r="P24" s="109" t="s">
        <v>222</v>
      </c>
      <c r="Q24" s="110">
        <v>-479570</v>
      </c>
      <c r="R24" s="109" t="s">
        <v>222</v>
      </c>
      <c r="S24" s="110">
        <v>157459</v>
      </c>
    </row>
    <row r="25" spans="1:19" ht="15.75" thickTop="1" x14ac:dyDescent="0.25">
      <c r="A25" s="14"/>
      <c r="B25" s="83"/>
      <c r="C25" s="83"/>
      <c r="D25" s="83"/>
      <c r="E25" s="83"/>
      <c r="F25" s="83"/>
      <c r="G25" s="83"/>
      <c r="H25" s="83"/>
      <c r="I25" s="83"/>
      <c r="J25" s="83"/>
      <c r="K25" s="83"/>
      <c r="L25" s="83"/>
      <c r="M25" s="83"/>
      <c r="N25" s="83"/>
      <c r="O25" s="83"/>
      <c r="P25" s="83"/>
      <c r="Q25" s="83"/>
      <c r="R25" s="83"/>
      <c r="S25" s="83"/>
    </row>
    <row r="26" spans="1:19" x14ac:dyDescent="0.25">
      <c r="A26" s="14"/>
      <c r="B26" s="119" t="s">
        <v>487</v>
      </c>
      <c r="C26" s="119"/>
      <c r="D26" s="11"/>
      <c r="E26" s="11"/>
      <c r="F26" s="11"/>
      <c r="G26" s="11"/>
      <c r="H26" s="11"/>
      <c r="I26" s="11"/>
      <c r="J26" s="11"/>
      <c r="K26" s="11"/>
      <c r="L26" s="11"/>
      <c r="M26" s="11"/>
      <c r="N26" s="11"/>
      <c r="O26" s="11"/>
      <c r="P26" s="11"/>
      <c r="Q26" s="11"/>
      <c r="R26" s="11"/>
      <c r="S26" s="11"/>
    </row>
    <row r="27" spans="1:19" ht="19.5" x14ac:dyDescent="0.25">
      <c r="A27" s="14"/>
      <c r="B27" s="11"/>
      <c r="C27" s="100" t="s">
        <v>488</v>
      </c>
      <c r="D27" s="103" t="s">
        <v>222</v>
      </c>
      <c r="E27" s="103">
        <v>11</v>
      </c>
      <c r="F27" s="103" t="s">
        <v>222</v>
      </c>
      <c r="G27" s="103" t="s">
        <v>258</v>
      </c>
      <c r="H27" s="103" t="s">
        <v>222</v>
      </c>
      <c r="I27" s="103" t="s">
        <v>258</v>
      </c>
      <c r="J27" s="103" t="s">
        <v>222</v>
      </c>
      <c r="K27" s="103" t="s">
        <v>258</v>
      </c>
      <c r="L27" s="103" t="s">
        <v>222</v>
      </c>
      <c r="M27" s="103" t="s">
        <v>258</v>
      </c>
      <c r="N27" s="103" t="s">
        <v>222</v>
      </c>
      <c r="O27" s="104">
        <v>5421</v>
      </c>
      <c r="P27" s="103" t="s">
        <v>222</v>
      </c>
      <c r="Q27" s="103" t="s">
        <v>258</v>
      </c>
      <c r="R27" s="103" t="s">
        <v>222</v>
      </c>
      <c r="S27" s="104">
        <v>5432</v>
      </c>
    </row>
    <row r="28" spans="1:19" x14ac:dyDescent="0.25">
      <c r="A28" s="14"/>
      <c r="B28" s="11"/>
      <c r="C28" s="100" t="s">
        <v>50</v>
      </c>
      <c r="D28" s="11"/>
      <c r="E28" s="103" t="s">
        <v>258</v>
      </c>
      <c r="F28" s="27"/>
      <c r="G28" s="103" t="s">
        <v>258</v>
      </c>
      <c r="H28" s="27"/>
      <c r="I28" s="103" t="s">
        <v>258</v>
      </c>
      <c r="J28" s="27"/>
      <c r="K28" s="103" t="s">
        <v>258</v>
      </c>
      <c r="L28" s="27"/>
      <c r="M28" s="103" t="s">
        <v>258</v>
      </c>
      <c r="N28" s="27"/>
      <c r="O28" s="104">
        <v>1364</v>
      </c>
      <c r="P28" s="27"/>
      <c r="Q28" s="103" t="s">
        <v>258</v>
      </c>
      <c r="R28" s="11"/>
      <c r="S28" s="104">
        <v>1364</v>
      </c>
    </row>
    <row r="29" spans="1:19" x14ac:dyDescent="0.25">
      <c r="A29" s="14"/>
      <c r="B29" s="11"/>
      <c r="C29" s="100" t="s">
        <v>52</v>
      </c>
      <c r="D29" s="11"/>
      <c r="E29" s="104">
        <v>1501</v>
      </c>
      <c r="F29" s="27"/>
      <c r="G29" s="103">
        <v>283</v>
      </c>
      <c r="H29" s="27"/>
      <c r="I29" s="103">
        <v>193</v>
      </c>
      <c r="J29" s="27"/>
      <c r="K29" s="103">
        <v>47</v>
      </c>
      <c r="L29" s="27"/>
      <c r="M29" s="103">
        <v>322</v>
      </c>
      <c r="N29" s="27"/>
      <c r="O29" s="104">
        <v>5286</v>
      </c>
      <c r="P29" s="27"/>
      <c r="Q29" s="103" t="s">
        <v>258</v>
      </c>
      <c r="R29" s="11"/>
      <c r="S29" s="104">
        <v>7632</v>
      </c>
    </row>
    <row r="30" spans="1:19" ht="15.75" thickBot="1" x14ac:dyDescent="0.3">
      <c r="A30" s="14"/>
      <c r="B30" s="30"/>
      <c r="C30" s="101" t="s">
        <v>53</v>
      </c>
      <c r="D30" s="30"/>
      <c r="E30" s="105">
        <v>900</v>
      </c>
      <c r="F30" s="32"/>
      <c r="G30" s="105" t="s">
        <v>258</v>
      </c>
      <c r="H30" s="32"/>
      <c r="I30" s="105" t="s">
        <v>258</v>
      </c>
      <c r="J30" s="32"/>
      <c r="K30" s="105" t="s">
        <v>258</v>
      </c>
      <c r="L30" s="32"/>
      <c r="M30" s="106">
        <v>1011</v>
      </c>
      <c r="N30" s="32"/>
      <c r="O30" s="106">
        <v>1036</v>
      </c>
      <c r="P30" s="32"/>
      <c r="Q30" s="105" t="s">
        <v>258</v>
      </c>
      <c r="R30" s="30"/>
      <c r="S30" s="106">
        <v>2947</v>
      </c>
    </row>
    <row r="31" spans="1:19" x14ac:dyDescent="0.25">
      <c r="A31" s="14"/>
      <c r="B31" s="116" t="s">
        <v>54</v>
      </c>
      <c r="C31" s="116"/>
      <c r="D31" s="25"/>
      <c r="E31" s="108">
        <v>2412</v>
      </c>
      <c r="F31" s="34"/>
      <c r="G31" s="107">
        <v>283</v>
      </c>
      <c r="H31" s="34"/>
      <c r="I31" s="107">
        <v>193</v>
      </c>
      <c r="J31" s="34"/>
      <c r="K31" s="107">
        <v>47</v>
      </c>
      <c r="L31" s="34"/>
      <c r="M31" s="108">
        <v>1333</v>
      </c>
      <c r="N31" s="34"/>
      <c r="O31" s="108">
        <v>13107</v>
      </c>
      <c r="P31" s="34"/>
      <c r="Q31" s="107" t="s">
        <v>258</v>
      </c>
      <c r="R31" s="25"/>
      <c r="S31" s="108">
        <v>17375</v>
      </c>
    </row>
    <row r="32" spans="1:19" x14ac:dyDescent="0.25">
      <c r="A32" s="14"/>
      <c r="B32" s="117" t="s">
        <v>55</v>
      </c>
      <c r="C32" s="117"/>
      <c r="D32" s="11"/>
      <c r="E32" s="104">
        <v>26489</v>
      </c>
      <c r="F32" s="27"/>
      <c r="G32" s="103">
        <v>132</v>
      </c>
      <c r="H32" s="27"/>
      <c r="I32" s="104">
        <v>1827</v>
      </c>
      <c r="J32" s="27"/>
      <c r="K32" s="104">
        <v>1502</v>
      </c>
      <c r="L32" s="27"/>
      <c r="M32" s="104">
        <v>9220</v>
      </c>
      <c r="N32" s="27"/>
      <c r="O32" s="104">
        <v>4432</v>
      </c>
      <c r="P32" s="27"/>
      <c r="Q32" s="103" t="s">
        <v>258</v>
      </c>
      <c r="R32" s="11"/>
      <c r="S32" s="104">
        <v>43602</v>
      </c>
    </row>
    <row r="33" spans="1:19" x14ac:dyDescent="0.25">
      <c r="A33" s="14"/>
      <c r="B33" s="117" t="s">
        <v>56</v>
      </c>
      <c r="C33" s="117"/>
      <c r="D33" s="11"/>
      <c r="E33" s="103" t="s">
        <v>258</v>
      </c>
      <c r="F33" s="11"/>
      <c r="G33" s="103">
        <v>738</v>
      </c>
      <c r="H33" s="11"/>
      <c r="I33" s="103" t="s">
        <v>258</v>
      </c>
      <c r="J33" s="11"/>
      <c r="K33" s="103" t="s">
        <v>258</v>
      </c>
      <c r="L33" s="27"/>
      <c r="M33" s="103">
        <v>59</v>
      </c>
      <c r="N33" s="27"/>
      <c r="O33" s="104">
        <v>31885</v>
      </c>
      <c r="P33" s="27"/>
      <c r="Q33" s="103">
        <v>-828</v>
      </c>
      <c r="R33" s="27"/>
      <c r="S33" s="104">
        <v>31854</v>
      </c>
    </row>
    <row r="34" spans="1:19" x14ac:dyDescent="0.25">
      <c r="A34" s="14"/>
      <c r="B34" s="117" t="s">
        <v>57</v>
      </c>
      <c r="C34" s="117"/>
      <c r="D34" s="11"/>
      <c r="E34" s="104">
        <v>2103</v>
      </c>
      <c r="F34" s="11"/>
      <c r="G34" s="103" t="s">
        <v>258</v>
      </c>
      <c r="H34" s="27"/>
      <c r="I34" s="103" t="s">
        <v>258</v>
      </c>
      <c r="J34" s="11"/>
      <c r="K34" s="103" t="s">
        <v>258</v>
      </c>
      <c r="L34" s="11"/>
      <c r="M34" s="103">
        <v>981</v>
      </c>
      <c r="N34" s="11"/>
      <c r="O34" s="104">
        <v>8301</v>
      </c>
      <c r="P34" s="27"/>
      <c r="Q34" s="103">
        <v>-144</v>
      </c>
      <c r="R34" s="27"/>
      <c r="S34" s="104">
        <v>11241</v>
      </c>
    </row>
    <row r="35" spans="1:19" ht="18" customHeight="1" x14ac:dyDescent="0.25">
      <c r="A35" s="14"/>
      <c r="B35" s="117" t="s">
        <v>60</v>
      </c>
      <c r="C35" s="117"/>
      <c r="D35" s="11"/>
      <c r="E35" s="103" t="s">
        <v>258</v>
      </c>
      <c r="F35" s="11"/>
      <c r="G35" s="103" t="s">
        <v>258</v>
      </c>
      <c r="H35" s="11"/>
      <c r="I35" s="103" t="s">
        <v>258</v>
      </c>
      <c r="J35" s="11"/>
      <c r="K35" s="103" t="s">
        <v>258</v>
      </c>
      <c r="L35" s="11"/>
      <c r="M35" s="103" t="s">
        <v>258</v>
      </c>
      <c r="N35" s="11"/>
      <c r="O35" s="104">
        <v>1055</v>
      </c>
      <c r="P35" s="27"/>
      <c r="Q35" s="103" t="s">
        <v>258</v>
      </c>
      <c r="R35" s="11"/>
      <c r="S35" s="104">
        <v>1055</v>
      </c>
    </row>
    <row r="36" spans="1:19" x14ac:dyDescent="0.25">
      <c r="A36" s="14"/>
      <c r="B36" s="117" t="s">
        <v>61</v>
      </c>
      <c r="C36" s="117"/>
      <c r="D36" s="11"/>
      <c r="E36" s="11"/>
      <c r="F36" s="11"/>
      <c r="G36" s="11"/>
      <c r="H36" s="11"/>
      <c r="I36" s="11"/>
      <c r="J36" s="11"/>
      <c r="K36" s="11"/>
      <c r="L36" s="11"/>
      <c r="M36" s="11"/>
      <c r="N36" s="11"/>
      <c r="O36" s="11"/>
      <c r="P36" s="11"/>
      <c r="Q36" s="11"/>
      <c r="R36" s="11"/>
      <c r="S36" s="11"/>
    </row>
    <row r="37" spans="1:19" x14ac:dyDescent="0.25">
      <c r="A37" s="14"/>
      <c r="B37" s="11"/>
      <c r="C37" s="100" t="s">
        <v>63</v>
      </c>
      <c r="D37" s="11"/>
      <c r="E37" s="103">
        <v>30</v>
      </c>
      <c r="F37" s="11"/>
      <c r="G37" s="103" t="s">
        <v>258</v>
      </c>
      <c r="H37" s="27"/>
      <c r="I37" s="103" t="s">
        <v>258</v>
      </c>
      <c r="J37" s="11"/>
      <c r="K37" s="103" t="s">
        <v>258</v>
      </c>
      <c r="L37" s="11"/>
      <c r="M37" s="103" t="s">
        <v>258</v>
      </c>
      <c r="N37" s="11"/>
      <c r="O37" s="103" t="s">
        <v>258</v>
      </c>
      <c r="P37" s="11"/>
      <c r="Q37" s="103" t="s">
        <v>258</v>
      </c>
      <c r="R37" s="11"/>
      <c r="S37" s="103">
        <v>30</v>
      </c>
    </row>
    <row r="38" spans="1:19" ht="15.75" thickBot="1" x14ac:dyDescent="0.3">
      <c r="A38" s="14"/>
      <c r="B38" s="30"/>
      <c r="C38" s="101" t="s">
        <v>489</v>
      </c>
      <c r="D38" s="30"/>
      <c r="E38" s="106">
        <v>51941</v>
      </c>
      <c r="F38" s="32"/>
      <c r="G38" s="106">
        <v>99644</v>
      </c>
      <c r="H38" s="32"/>
      <c r="I38" s="106">
        <v>105327</v>
      </c>
      <c r="J38" s="32"/>
      <c r="K38" s="106">
        <v>55508</v>
      </c>
      <c r="L38" s="32"/>
      <c r="M38" s="106">
        <v>29739</v>
      </c>
      <c r="N38" s="32"/>
      <c r="O38" s="106">
        <v>188380</v>
      </c>
      <c r="P38" s="32"/>
      <c r="Q38" s="106">
        <v>-478598</v>
      </c>
      <c r="R38" s="32"/>
      <c r="S38" s="106">
        <v>51941</v>
      </c>
    </row>
    <row r="39" spans="1:19" x14ac:dyDescent="0.25">
      <c r="A39" s="14"/>
      <c r="B39" s="116" t="s">
        <v>490</v>
      </c>
      <c r="C39" s="116"/>
      <c r="D39" s="25"/>
      <c r="E39" s="34"/>
      <c r="F39" s="34"/>
      <c r="G39" s="34"/>
      <c r="H39" s="34"/>
      <c r="I39" s="34"/>
      <c r="J39" s="34"/>
      <c r="K39" s="34"/>
      <c r="L39" s="34"/>
      <c r="M39" s="34"/>
      <c r="N39" s="34"/>
      <c r="O39" s="34"/>
      <c r="P39" s="34"/>
      <c r="Q39" s="34"/>
      <c r="R39" s="34"/>
      <c r="S39" s="34"/>
    </row>
    <row r="40" spans="1:19" x14ac:dyDescent="0.25">
      <c r="A40" s="14"/>
      <c r="B40" s="11"/>
      <c r="C40" s="100" t="s">
        <v>491</v>
      </c>
      <c r="D40" s="11"/>
      <c r="E40" s="104">
        <v>51971</v>
      </c>
      <c r="F40" s="27"/>
      <c r="G40" s="104">
        <v>99644</v>
      </c>
      <c r="H40" s="27"/>
      <c r="I40" s="104">
        <v>105327</v>
      </c>
      <c r="J40" s="27"/>
      <c r="K40" s="104">
        <v>55508</v>
      </c>
      <c r="L40" s="27"/>
      <c r="M40" s="104">
        <v>29739</v>
      </c>
      <c r="N40" s="27"/>
      <c r="O40" s="104">
        <v>188380</v>
      </c>
      <c r="P40" s="27"/>
      <c r="Q40" s="104">
        <v>-478598</v>
      </c>
      <c r="R40" s="27"/>
      <c r="S40" s="104">
        <v>51971</v>
      </c>
    </row>
    <row r="41" spans="1:19" ht="15.75" thickBot="1" x14ac:dyDescent="0.3">
      <c r="A41" s="14"/>
      <c r="B41" s="114" t="s">
        <v>69</v>
      </c>
      <c r="C41" s="114"/>
      <c r="D41" s="30"/>
      <c r="E41" s="105" t="s">
        <v>258</v>
      </c>
      <c r="F41" s="30"/>
      <c r="G41" s="105" t="s">
        <v>258</v>
      </c>
      <c r="H41" s="30"/>
      <c r="I41" s="105" t="s">
        <v>258</v>
      </c>
      <c r="J41" s="30"/>
      <c r="K41" s="105" t="s">
        <v>258</v>
      </c>
      <c r="L41" s="30"/>
      <c r="M41" s="105" t="s">
        <v>258</v>
      </c>
      <c r="N41" s="30"/>
      <c r="O41" s="105">
        <v>361</v>
      </c>
      <c r="P41" s="32"/>
      <c r="Q41" s="105" t="s">
        <v>258</v>
      </c>
      <c r="R41" s="30"/>
      <c r="S41" s="105">
        <v>361</v>
      </c>
    </row>
    <row r="42" spans="1:19" ht="15.75" thickBot="1" x14ac:dyDescent="0.3">
      <c r="A42" s="14"/>
      <c r="B42" s="120" t="s">
        <v>70</v>
      </c>
      <c r="C42" s="120"/>
      <c r="D42" s="18"/>
      <c r="E42" s="112">
        <v>51971</v>
      </c>
      <c r="F42" s="82"/>
      <c r="G42" s="112">
        <v>99644</v>
      </c>
      <c r="H42" s="82"/>
      <c r="I42" s="112">
        <v>105327</v>
      </c>
      <c r="J42" s="82"/>
      <c r="K42" s="112">
        <v>55508</v>
      </c>
      <c r="L42" s="82"/>
      <c r="M42" s="112">
        <v>29739</v>
      </c>
      <c r="N42" s="82"/>
      <c r="O42" s="112">
        <v>188741</v>
      </c>
      <c r="P42" s="82"/>
      <c r="Q42" s="112">
        <v>-478598</v>
      </c>
      <c r="R42" s="82"/>
      <c r="S42" s="112">
        <v>52332</v>
      </c>
    </row>
    <row r="43" spans="1:19" ht="15.75" thickBot="1" x14ac:dyDescent="0.3">
      <c r="A43" s="14"/>
      <c r="B43" s="118" t="s">
        <v>71</v>
      </c>
      <c r="C43" s="118"/>
      <c r="D43" s="109" t="s">
        <v>222</v>
      </c>
      <c r="E43" s="110">
        <v>82975</v>
      </c>
      <c r="F43" s="109" t="s">
        <v>222</v>
      </c>
      <c r="G43" s="110">
        <v>100797</v>
      </c>
      <c r="H43" s="109" t="s">
        <v>222</v>
      </c>
      <c r="I43" s="110">
        <v>107347</v>
      </c>
      <c r="J43" s="109" t="s">
        <v>222</v>
      </c>
      <c r="K43" s="110">
        <v>57057</v>
      </c>
      <c r="L43" s="109" t="s">
        <v>222</v>
      </c>
      <c r="M43" s="110">
        <v>41332</v>
      </c>
      <c r="N43" s="109" t="s">
        <v>222</v>
      </c>
      <c r="O43" s="110">
        <v>247521</v>
      </c>
      <c r="P43" s="109" t="s">
        <v>222</v>
      </c>
      <c r="Q43" s="110">
        <v>-479570</v>
      </c>
      <c r="R43" s="109" t="s">
        <v>222</v>
      </c>
      <c r="S43" s="110">
        <v>157459</v>
      </c>
    </row>
    <row r="44" spans="1:19" ht="15.75" thickTop="1" x14ac:dyDescent="0.25">
      <c r="A44" s="14"/>
      <c r="B44" s="121" t="s">
        <v>477</v>
      </c>
      <c r="C44" s="121"/>
      <c r="D44" s="121"/>
      <c r="E44" s="121"/>
      <c r="F44" s="121"/>
      <c r="G44" s="121"/>
      <c r="H44" s="121"/>
      <c r="I44" s="121"/>
      <c r="J44" s="121"/>
      <c r="K44" s="121"/>
      <c r="L44" s="121"/>
      <c r="M44" s="121"/>
      <c r="N44" s="121"/>
      <c r="O44" s="121"/>
      <c r="P44" s="121"/>
      <c r="Q44" s="121"/>
      <c r="R44" s="121"/>
      <c r="S44" s="121"/>
    </row>
    <row r="45" spans="1:19" x14ac:dyDescent="0.25">
      <c r="A45" s="14"/>
      <c r="B45" s="113">
        <v>41639</v>
      </c>
      <c r="C45" s="113"/>
      <c r="D45" s="113"/>
      <c r="E45" s="113"/>
      <c r="F45" s="113"/>
      <c r="G45" s="113"/>
      <c r="H45" s="113"/>
      <c r="I45" s="113"/>
      <c r="J45" s="113"/>
      <c r="K45" s="113"/>
      <c r="L45" s="113"/>
      <c r="M45" s="113"/>
      <c r="N45" s="113"/>
      <c r="O45" s="113"/>
      <c r="P45" s="113"/>
      <c r="Q45" s="113"/>
      <c r="R45" s="113"/>
      <c r="S45" s="113"/>
    </row>
    <row r="46" spans="1:19" x14ac:dyDescent="0.25">
      <c r="A46" s="14"/>
      <c r="B46" s="15"/>
      <c r="C46" s="15"/>
      <c r="D46" s="15"/>
      <c r="E46" s="15"/>
      <c r="F46" s="15"/>
      <c r="G46" s="15"/>
      <c r="H46" s="15"/>
      <c r="I46" s="15"/>
      <c r="J46" s="15"/>
      <c r="K46" s="15"/>
      <c r="L46" s="15"/>
      <c r="M46" s="15"/>
      <c r="N46" s="15"/>
      <c r="O46" s="15"/>
      <c r="P46" s="15"/>
      <c r="Q46" s="15"/>
      <c r="R46" s="15"/>
      <c r="S46" s="15"/>
    </row>
    <row r="47" spans="1:19" ht="15.75" thickBot="1" x14ac:dyDescent="0.3">
      <c r="A47" s="14"/>
      <c r="B47" s="114" t="s">
        <v>251</v>
      </c>
      <c r="C47" s="114"/>
      <c r="D47" s="30"/>
      <c r="E47" s="102" t="s">
        <v>478</v>
      </c>
      <c r="F47" s="52"/>
      <c r="G47" s="102" t="s">
        <v>479</v>
      </c>
      <c r="H47" s="52"/>
      <c r="I47" s="102" t="s">
        <v>480</v>
      </c>
      <c r="J47" s="52"/>
      <c r="K47" s="102" t="s">
        <v>481</v>
      </c>
      <c r="L47" s="52"/>
      <c r="M47" s="102" t="s">
        <v>482</v>
      </c>
      <c r="N47" s="52"/>
      <c r="O47" s="102" t="s">
        <v>483</v>
      </c>
      <c r="P47" s="52"/>
      <c r="Q47" s="102" t="s">
        <v>484</v>
      </c>
      <c r="R47" s="52"/>
      <c r="S47" s="102" t="s">
        <v>485</v>
      </c>
    </row>
    <row r="48" spans="1:19" x14ac:dyDescent="0.25">
      <c r="A48" s="14"/>
      <c r="B48" s="115" t="s">
        <v>330</v>
      </c>
      <c r="C48" s="115"/>
      <c r="D48" s="25"/>
      <c r="E48" s="25"/>
      <c r="F48" s="25"/>
      <c r="G48" s="25"/>
      <c r="H48" s="25"/>
      <c r="I48" s="25"/>
      <c r="J48" s="25"/>
      <c r="K48" s="25"/>
      <c r="L48" s="25"/>
      <c r="M48" s="25"/>
      <c r="N48" s="25"/>
      <c r="O48" s="25"/>
      <c r="P48" s="25"/>
      <c r="Q48" s="25"/>
      <c r="R48" s="25"/>
      <c r="S48" s="25"/>
    </row>
    <row r="49" spans="1:19" x14ac:dyDescent="0.25">
      <c r="A49" s="14"/>
      <c r="B49" s="11"/>
      <c r="C49" s="100" t="s">
        <v>34</v>
      </c>
      <c r="D49" s="103" t="s">
        <v>222</v>
      </c>
      <c r="E49" s="103" t="s">
        <v>258</v>
      </c>
      <c r="F49" s="103" t="s">
        <v>222</v>
      </c>
      <c r="G49" s="103" t="s">
        <v>258</v>
      </c>
      <c r="H49" s="103" t="s">
        <v>222</v>
      </c>
      <c r="I49" s="103" t="s">
        <v>258</v>
      </c>
      <c r="J49" s="103" t="s">
        <v>222</v>
      </c>
      <c r="K49" s="103" t="s">
        <v>258</v>
      </c>
      <c r="L49" s="103" t="s">
        <v>222</v>
      </c>
      <c r="M49" s="103">
        <v>336</v>
      </c>
      <c r="N49" s="103" t="s">
        <v>222</v>
      </c>
      <c r="O49" s="104">
        <v>1382</v>
      </c>
      <c r="P49" s="103" t="s">
        <v>222</v>
      </c>
      <c r="Q49" s="103" t="s">
        <v>258</v>
      </c>
      <c r="R49" s="103" t="s">
        <v>222</v>
      </c>
      <c r="S49" s="104">
        <v>1718</v>
      </c>
    </row>
    <row r="50" spans="1:19" x14ac:dyDescent="0.25">
      <c r="A50" s="14"/>
      <c r="B50" s="11"/>
      <c r="C50" s="100" t="s">
        <v>41</v>
      </c>
      <c r="D50" s="11"/>
      <c r="E50" s="103" t="s">
        <v>258</v>
      </c>
      <c r="F50" s="27"/>
      <c r="G50" s="103" t="s">
        <v>258</v>
      </c>
      <c r="H50" s="27"/>
      <c r="I50" s="103" t="s">
        <v>258</v>
      </c>
      <c r="J50" s="27"/>
      <c r="K50" s="103" t="s">
        <v>258</v>
      </c>
      <c r="L50" s="27"/>
      <c r="M50" s="103" t="s">
        <v>258</v>
      </c>
      <c r="N50" s="27"/>
      <c r="O50" s="104">
        <v>3573</v>
      </c>
      <c r="P50" s="27"/>
      <c r="Q50" s="103" t="s">
        <v>258</v>
      </c>
      <c r="R50" s="27"/>
      <c r="S50" s="104">
        <v>3573</v>
      </c>
    </row>
    <row r="51" spans="1:19" x14ac:dyDescent="0.25">
      <c r="A51" s="14"/>
      <c r="B51" s="11"/>
      <c r="C51" s="100" t="s">
        <v>36</v>
      </c>
      <c r="D51" s="11"/>
      <c r="E51" s="103" t="s">
        <v>258</v>
      </c>
      <c r="F51" s="11"/>
      <c r="G51" s="103" t="s">
        <v>258</v>
      </c>
      <c r="H51" s="11"/>
      <c r="I51" s="103" t="s">
        <v>258</v>
      </c>
      <c r="J51" s="11"/>
      <c r="K51" s="103" t="s">
        <v>258</v>
      </c>
      <c r="L51" s="11"/>
      <c r="M51" s="103" t="s">
        <v>258</v>
      </c>
      <c r="N51" s="11"/>
      <c r="O51" s="104">
        <v>6376</v>
      </c>
      <c r="P51" s="27"/>
      <c r="Q51" s="103" t="s">
        <v>258</v>
      </c>
      <c r="R51" s="11"/>
      <c r="S51" s="104">
        <v>6376</v>
      </c>
    </row>
    <row r="52" spans="1:19" x14ac:dyDescent="0.25">
      <c r="A52" s="14"/>
      <c r="B52" s="11"/>
      <c r="C52" s="100" t="s">
        <v>37</v>
      </c>
      <c r="D52" s="11"/>
      <c r="E52" s="103" t="s">
        <v>258</v>
      </c>
      <c r="F52" s="11"/>
      <c r="G52" s="103" t="s">
        <v>258</v>
      </c>
      <c r="H52" s="11"/>
      <c r="I52" s="103" t="s">
        <v>258</v>
      </c>
      <c r="J52" s="11"/>
      <c r="K52" s="103" t="s">
        <v>258</v>
      </c>
      <c r="L52" s="11"/>
      <c r="M52" s="103" t="s">
        <v>258</v>
      </c>
      <c r="N52" s="11"/>
      <c r="O52" s="103">
        <v>928</v>
      </c>
      <c r="P52" s="27"/>
      <c r="Q52" s="103" t="s">
        <v>258</v>
      </c>
      <c r="R52" s="11"/>
      <c r="S52" s="103">
        <v>928</v>
      </c>
    </row>
    <row r="53" spans="1:19" ht="15.75" thickBot="1" x14ac:dyDescent="0.3">
      <c r="A53" s="14"/>
      <c r="B53" s="30"/>
      <c r="C53" s="101" t="s">
        <v>38</v>
      </c>
      <c r="D53" s="30"/>
      <c r="E53" s="105">
        <v>237</v>
      </c>
      <c r="F53" s="32"/>
      <c r="G53" s="105" t="s">
        <v>258</v>
      </c>
      <c r="H53" s="32"/>
      <c r="I53" s="105" t="s">
        <v>258</v>
      </c>
      <c r="J53" s="32"/>
      <c r="K53" s="105" t="s">
        <v>258</v>
      </c>
      <c r="L53" s="30"/>
      <c r="M53" s="105">
        <v>35</v>
      </c>
      <c r="N53" s="30"/>
      <c r="O53" s="106">
        <v>1208</v>
      </c>
      <c r="P53" s="32"/>
      <c r="Q53" s="105" t="s">
        <v>258</v>
      </c>
      <c r="R53" s="30"/>
      <c r="S53" s="106">
        <v>1480</v>
      </c>
    </row>
    <row r="54" spans="1:19" x14ac:dyDescent="0.25">
      <c r="A54" s="14"/>
      <c r="B54" s="116" t="s">
        <v>39</v>
      </c>
      <c r="C54" s="116"/>
      <c r="D54" s="25"/>
      <c r="E54" s="107">
        <v>237</v>
      </c>
      <c r="F54" s="34"/>
      <c r="G54" s="107" t="s">
        <v>258</v>
      </c>
      <c r="H54" s="34"/>
      <c r="I54" s="107" t="s">
        <v>258</v>
      </c>
      <c r="J54" s="34"/>
      <c r="K54" s="107" t="s">
        <v>258</v>
      </c>
      <c r="L54" s="25"/>
      <c r="M54" s="107">
        <v>371</v>
      </c>
      <c r="N54" s="25"/>
      <c r="O54" s="108">
        <v>13467</v>
      </c>
      <c r="P54" s="34"/>
      <c r="Q54" s="107" t="s">
        <v>258</v>
      </c>
      <c r="R54" s="25"/>
      <c r="S54" s="108">
        <v>14075</v>
      </c>
    </row>
    <row r="55" spans="1:19" x14ac:dyDescent="0.25">
      <c r="A55" s="14"/>
      <c r="B55" s="117" t="s">
        <v>40</v>
      </c>
      <c r="C55" s="117"/>
      <c r="D55" s="11"/>
      <c r="E55" s="103" t="s">
        <v>258</v>
      </c>
      <c r="F55" s="11"/>
      <c r="G55" s="103" t="s">
        <v>258</v>
      </c>
      <c r="H55" s="27"/>
      <c r="I55" s="103" t="s">
        <v>258</v>
      </c>
      <c r="J55" s="11"/>
      <c r="K55" s="103" t="s">
        <v>258</v>
      </c>
      <c r="L55" s="11"/>
      <c r="M55" s="103" t="s">
        <v>258</v>
      </c>
      <c r="N55" s="11"/>
      <c r="O55" s="104">
        <v>4994</v>
      </c>
      <c r="P55" s="27"/>
      <c r="Q55" s="103" t="s">
        <v>258</v>
      </c>
      <c r="R55" s="11"/>
      <c r="S55" s="104">
        <v>4994</v>
      </c>
    </row>
    <row r="56" spans="1:19" x14ac:dyDescent="0.25">
      <c r="A56" s="14"/>
      <c r="B56" s="117" t="s">
        <v>41</v>
      </c>
      <c r="C56" s="117"/>
      <c r="D56" s="11"/>
      <c r="E56" s="103">
        <v>11</v>
      </c>
      <c r="F56" s="11"/>
      <c r="G56" s="103" t="s">
        <v>258</v>
      </c>
      <c r="H56" s="11"/>
      <c r="I56" s="103" t="s">
        <v>258</v>
      </c>
      <c r="J56" s="11"/>
      <c r="K56" s="103" t="s">
        <v>258</v>
      </c>
      <c r="L56" s="11"/>
      <c r="M56" s="103">
        <v>374</v>
      </c>
      <c r="N56" s="11"/>
      <c r="O56" s="104">
        <v>3385</v>
      </c>
      <c r="P56" s="27"/>
      <c r="Q56" s="103" t="s">
        <v>258</v>
      </c>
      <c r="R56" s="11"/>
      <c r="S56" s="104">
        <v>3770</v>
      </c>
    </row>
    <row r="57" spans="1:19" ht="18" customHeight="1" x14ac:dyDescent="0.25">
      <c r="A57" s="14"/>
      <c r="B57" s="117" t="s">
        <v>486</v>
      </c>
      <c r="C57" s="117"/>
      <c r="D57" s="11"/>
      <c r="E57" s="104">
        <v>79956</v>
      </c>
      <c r="F57" s="27"/>
      <c r="G57" s="104">
        <v>97429</v>
      </c>
      <c r="H57" s="27"/>
      <c r="I57" s="104">
        <v>102673</v>
      </c>
      <c r="J57" s="27"/>
      <c r="K57" s="104">
        <v>54724</v>
      </c>
      <c r="L57" s="27"/>
      <c r="M57" s="104">
        <v>40644</v>
      </c>
      <c r="N57" s="27"/>
      <c r="O57" s="104">
        <v>85164</v>
      </c>
      <c r="P57" s="27"/>
      <c r="Q57" s="104">
        <v>-460590</v>
      </c>
      <c r="R57" s="27"/>
      <c r="S57" s="103" t="s">
        <v>258</v>
      </c>
    </row>
    <row r="58" spans="1:19" x14ac:dyDescent="0.25">
      <c r="A58" s="14"/>
      <c r="B58" s="117" t="s">
        <v>42</v>
      </c>
      <c r="C58" s="117"/>
      <c r="D58" s="11"/>
      <c r="E58" s="103">
        <v>220</v>
      </c>
      <c r="F58" s="11"/>
      <c r="G58" s="103" t="s">
        <v>258</v>
      </c>
      <c r="H58" s="27"/>
      <c r="I58" s="103" t="s">
        <v>258</v>
      </c>
      <c r="J58" s="11"/>
      <c r="K58" s="103" t="s">
        <v>258</v>
      </c>
      <c r="L58" s="11"/>
      <c r="M58" s="103" t="s">
        <v>258</v>
      </c>
      <c r="N58" s="11"/>
      <c r="O58" s="104">
        <v>29620</v>
      </c>
      <c r="P58" s="27"/>
      <c r="Q58" s="103" t="s">
        <v>258</v>
      </c>
      <c r="R58" s="11"/>
      <c r="S58" s="104">
        <v>29840</v>
      </c>
    </row>
    <row r="59" spans="1:19" x14ac:dyDescent="0.25">
      <c r="A59" s="14"/>
      <c r="B59" s="117" t="s">
        <v>43</v>
      </c>
      <c r="C59" s="117"/>
      <c r="D59" s="11"/>
      <c r="E59" s="103" t="s">
        <v>258</v>
      </c>
      <c r="F59" s="11"/>
      <c r="G59" s="103" t="s">
        <v>258</v>
      </c>
      <c r="H59" s="11"/>
      <c r="I59" s="103" t="s">
        <v>258</v>
      </c>
      <c r="J59" s="11"/>
      <c r="K59" s="103" t="s">
        <v>258</v>
      </c>
      <c r="L59" s="11"/>
      <c r="M59" s="103" t="s">
        <v>258</v>
      </c>
      <c r="N59" s="11"/>
      <c r="O59" s="104">
        <v>59364</v>
      </c>
      <c r="P59" s="27"/>
      <c r="Q59" s="103" t="s">
        <v>258</v>
      </c>
      <c r="R59" s="11"/>
      <c r="S59" s="104">
        <v>59364</v>
      </c>
    </row>
    <row r="60" spans="1:19" x14ac:dyDescent="0.25">
      <c r="A60" s="14"/>
      <c r="B60" s="117" t="s">
        <v>44</v>
      </c>
      <c r="C60" s="117"/>
      <c r="D60" s="11"/>
      <c r="E60" s="103" t="s">
        <v>258</v>
      </c>
      <c r="F60" s="11"/>
      <c r="G60" s="103" t="s">
        <v>258</v>
      </c>
      <c r="H60" s="11"/>
      <c r="I60" s="103" t="s">
        <v>258</v>
      </c>
      <c r="J60" s="11"/>
      <c r="K60" s="103" t="s">
        <v>258</v>
      </c>
      <c r="L60" s="11"/>
      <c r="M60" s="103" t="s">
        <v>258</v>
      </c>
      <c r="N60" s="11"/>
      <c r="O60" s="104">
        <v>27098</v>
      </c>
      <c r="P60" s="27"/>
      <c r="Q60" s="103" t="s">
        <v>258</v>
      </c>
      <c r="R60" s="11"/>
      <c r="S60" s="104">
        <v>27098</v>
      </c>
    </row>
    <row r="61" spans="1:19" x14ac:dyDescent="0.25">
      <c r="A61" s="14"/>
      <c r="B61" s="117" t="s">
        <v>45</v>
      </c>
      <c r="C61" s="117"/>
      <c r="D61" s="11"/>
      <c r="E61" s="103">
        <v>11</v>
      </c>
      <c r="F61" s="11"/>
      <c r="G61" s="103" t="s">
        <v>258</v>
      </c>
      <c r="H61" s="27"/>
      <c r="I61" s="103" t="s">
        <v>258</v>
      </c>
      <c r="J61" s="11"/>
      <c r="K61" s="103" t="s">
        <v>258</v>
      </c>
      <c r="L61" s="11"/>
      <c r="M61" s="103" t="s">
        <v>258</v>
      </c>
      <c r="N61" s="11"/>
      <c r="O61" s="104">
        <v>17318</v>
      </c>
      <c r="P61" s="27"/>
      <c r="Q61" s="103" t="s">
        <v>258</v>
      </c>
      <c r="R61" s="11"/>
      <c r="S61" s="104">
        <v>17329</v>
      </c>
    </row>
    <row r="62" spans="1:19" ht="15.75" thickBot="1" x14ac:dyDescent="0.3">
      <c r="A62" s="14"/>
      <c r="B62" s="114" t="s">
        <v>46</v>
      </c>
      <c r="C62" s="114"/>
      <c r="D62" s="30"/>
      <c r="E62" s="106">
        <v>1078</v>
      </c>
      <c r="F62" s="32"/>
      <c r="G62" s="105">
        <v>145</v>
      </c>
      <c r="H62" s="32"/>
      <c r="I62" s="105" t="s">
        <v>258</v>
      </c>
      <c r="J62" s="32"/>
      <c r="K62" s="105" t="s">
        <v>258</v>
      </c>
      <c r="L62" s="32"/>
      <c r="M62" s="105">
        <v>103</v>
      </c>
      <c r="N62" s="32"/>
      <c r="O62" s="106">
        <v>1899</v>
      </c>
      <c r="P62" s="32"/>
      <c r="Q62" s="105">
        <v>-882</v>
      </c>
      <c r="R62" s="32"/>
      <c r="S62" s="106">
        <v>2343</v>
      </c>
    </row>
    <row r="63" spans="1:19" ht="15.75" thickBot="1" x14ac:dyDescent="0.3">
      <c r="A63" s="14"/>
      <c r="B63" s="118" t="s">
        <v>47</v>
      </c>
      <c r="C63" s="118"/>
      <c r="D63" s="109" t="s">
        <v>222</v>
      </c>
      <c r="E63" s="110">
        <v>81513</v>
      </c>
      <c r="F63" s="109" t="s">
        <v>222</v>
      </c>
      <c r="G63" s="110">
        <v>97574</v>
      </c>
      <c r="H63" s="109" t="s">
        <v>222</v>
      </c>
      <c r="I63" s="110">
        <v>102673</v>
      </c>
      <c r="J63" s="109" t="s">
        <v>222</v>
      </c>
      <c r="K63" s="110">
        <v>54724</v>
      </c>
      <c r="L63" s="109" t="s">
        <v>222</v>
      </c>
      <c r="M63" s="110">
        <v>41492</v>
      </c>
      <c r="N63" s="109" t="s">
        <v>222</v>
      </c>
      <c r="O63" s="110">
        <v>242309</v>
      </c>
      <c r="P63" s="109" t="s">
        <v>222</v>
      </c>
      <c r="Q63" s="110">
        <v>-461472</v>
      </c>
      <c r="R63" s="109" t="s">
        <v>222</v>
      </c>
      <c r="S63" s="110">
        <v>158813</v>
      </c>
    </row>
    <row r="64" spans="1:19" ht="15.75" thickTop="1" x14ac:dyDescent="0.25">
      <c r="A64" s="14"/>
      <c r="B64" s="83"/>
      <c r="C64" s="83"/>
      <c r="D64" s="83"/>
      <c r="E64" s="83"/>
      <c r="F64" s="83"/>
      <c r="G64" s="83"/>
      <c r="H64" s="83"/>
      <c r="I64" s="83"/>
      <c r="J64" s="83"/>
      <c r="K64" s="83"/>
      <c r="L64" s="83"/>
      <c r="M64" s="83"/>
      <c r="N64" s="83"/>
      <c r="O64" s="83"/>
      <c r="P64" s="83"/>
      <c r="Q64" s="83"/>
      <c r="R64" s="83"/>
      <c r="S64" s="83"/>
    </row>
    <row r="65" spans="1:19" x14ac:dyDescent="0.25">
      <c r="A65" s="14"/>
      <c r="B65" s="119" t="s">
        <v>487</v>
      </c>
      <c r="C65" s="119"/>
      <c r="D65" s="11"/>
      <c r="E65" s="11"/>
      <c r="F65" s="11"/>
      <c r="G65" s="11"/>
      <c r="H65" s="11"/>
      <c r="I65" s="11"/>
      <c r="J65" s="11"/>
      <c r="K65" s="11"/>
      <c r="L65" s="11"/>
      <c r="M65" s="11"/>
      <c r="N65" s="11"/>
      <c r="O65" s="11"/>
      <c r="P65" s="11"/>
      <c r="Q65" s="11"/>
      <c r="R65" s="11"/>
      <c r="S65" s="11"/>
    </row>
    <row r="66" spans="1:19" ht="19.5" x14ac:dyDescent="0.25">
      <c r="A66" s="14"/>
      <c r="B66" s="11"/>
      <c r="C66" s="100" t="s">
        <v>492</v>
      </c>
      <c r="D66" s="103" t="s">
        <v>222</v>
      </c>
      <c r="E66" s="103">
        <v>8</v>
      </c>
      <c r="F66" s="103" t="s">
        <v>222</v>
      </c>
      <c r="G66" s="103" t="s">
        <v>258</v>
      </c>
      <c r="H66" s="103" t="s">
        <v>222</v>
      </c>
      <c r="I66" s="103" t="s">
        <v>258</v>
      </c>
      <c r="J66" s="103" t="s">
        <v>222</v>
      </c>
      <c r="K66" s="103" t="s">
        <v>258</v>
      </c>
      <c r="L66" s="103" t="s">
        <v>222</v>
      </c>
      <c r="M66" s="103" t="s">
        <v>258</v>
      </c>
      <c r="N66" s="103" t="s">
        <v>222</v>
      </c>
      <c r="O66" s="104">
        <v>5520</v>
      </c>
      <c r="P66" s="103" t="s">
        <v>222</v>
      </c>
      <c r="Q66" s="103" t="s">
        <v>258</v>
      </c>
      <c r="R66" s="103" t="s">
        <v>222</v>
      </c>
      <c r="S66" s="104">
        <v>5528</v>
      </c>
    </row>
    <row r="67" spans="1:19" x14ac:dyDescent="0.25">
      <c r="A67" s="14"/>
      <c r="B67" s="11"/>
      <c r="C67" s="100" t="s">
        <v>50</v>
      </c>
      <c r="D67" s="11"/>
      <c r="E67" s="103" t="s">
        <v>258</v>
      </c>
      <c r="F67" s="27"/>
      <c r="G67" s="103" t="s">
        <v>258</v>
      </c>
      <c r="H67" s="27"/>
      <c r="I67" s="103" t="s">
        <v>258</v>
      </c>
      <c r="J67" s="27"/>
      <c r="K67" s="103" t="s">
        <v>258</v>
      </c>
      <c r="L67" s="27"/>
      <c r="M67" s="103" t="s">
        <v>258</v>
      </c>
      <c r="N67" s="27"/>
      <c r="O67" s="104">
        <v>1239</v>
      </c>
      <c r="P67" s="27"/>
      <c r="Q67" s="103" t="s">
        <v>258</v>
      </c>
      <c r="R67" s="11"/>
      <c r="S67" s="104">
        <v>1239</v>
      </c>
    </row>
    <row r="68" spans="1:19" x14ac:dyDescent="0.25">
      <c r="A68" s="14"/>
      <c r="B68" s="11"/>
      <c r="C68" s="100" t="s">
        <v>52</v>
      </c>
      <c r="D68" s="11"/>
      <c r="E68" s="104">
        <v>1371</v>
      </c>
      <c r="F68" s="27"/>
      <c r="G68" s="103">
        <v>266</v>
      </c>
      <c r="H68" s="27"/>
      <c r="I68" s="103">
        <v>180</v>
      </c>
      <c r="J68" s="27"/>
      <c r="K68" s="103">
        <v>47</v>
      </c>
      <c r="L68" s="27"/>
      <c r="M68" s="103">
        <v>323</v>
      </c>
      <c r="N68" s="27"/>
      <c r="O68" s="104">
        <v>6678</v>
      </c>
      <c r="P68" s="27"/>
      <c r="Q68" s="103" t="s">
        <v>258</v>
      </c>
      <c r="R68" s="11"/>
      <c r="S68" s="104">
        <v>8865</v>
      </c>
    </row>
    <row r="69" spans="1:19" ht="15.75" thickBot="1" x14ac:dyDescent="0.3">
      <c r="A69" s="14"/>
      <c r="B69" s="30"/>
      <c r="C69" s="101" t="s">
        <v>53</v>
      </c>
      <c r="D69" s="30"/>
      <c r="E69" s="106">
        <v>2351</v>
      </c>
      <c r="F69" s="32"/>
      <c r="G69" s="105" t="s">
        <v>258</v>
      </c>
      <c r="H69" s="32"/>
      <c r="I69" s="105" t="s">
        <v>258</v>
      </c>
      <c r="J69" s="32"/>
      <c r="K69" s="105" t="s">
        <v>258</v>
      </c>
      <c r="L69" s="32"/>
      <c r="M69" s="105">
        <v>903</v>
      </c>
      <c r="N69" s="32"/>
      <c r="O69" s="105">
        <v>26</v>
      </c>
      <c r="P69" s="32"/>
      <c r="Q69" s="105" t="s">
        <v>258</v>
      </c>
      <c r="R69" s="30"/>
      <c r="S69" s="106">
        <v>3280</v>
      </c>
    </row>
    <row r="70" spans="1:19" x14ac:dyDescent="0.25">
      <c r="A70" s="14"/>
      <c r="B70" s="116" t="s">
        <v>54</v>
      </c>
      <c r="C70" s="116"/>
      <c r="D70" s="25"/>
      <c r="E70" s="108">
        <v>3730</v>
      </c>
      <c r="F70" s="34"/>
      <c r="G70" s="107">
        <v>266</v>
      </c>
      <c r="H70" s="34"/>
      <c r="I70" s="107">
        <v>180</v>
      </c>
      <c r="J70" s="34"/>
      <c r="K70" s="107">
        <v>47</v>
      </c>
      <c r="L70" s="34"/>
      <c r="M70" s="108">
        <v>1226</v>
      </c>
      <c r="N70" s="34"/>
      <c r="O70" s="108">
        <v>13463</v>
      </c>
      <c r="P70" s="34"/>
      <c r="Q70" s="107" t="s">
        <v>258</v>
      </c>
      <c r="R70" s="25"/>
      <c r="S70" s="108">
        <v>18912</v>
      </c>
    </row>
    <row r="71" spans="1:19" x14ac:dyDescent="0.25">
      <c r="A71" s="14"/>
      <c r="B71" s="117" t="s">
        <v>55</v>
      </c>
      <c r="C71" s="117"/>
      <c r="D71" s="11"/>
      <c r="E71" s="104">
        <v>25170</v>
      </c>
      <c r="F71" s="27"/>
      <c r="G71" s="103">
        <v>132</v>
      </c>
      <c r="H71" s="27"/>
      <c r="I71" s="104">
        <v>1827</v>
      </c>
      <c r="J71" s="27"/>
      <c r="K71" s="104">
        <v>1505</v>
      </c>
      <c r="L71" s="27"/>
      <c r="M71" s="104">
        <v>10236</v>
      </c>
      <c r="N71" s="27"/>
      <c r="O71" s="104">
        <v>5697</v>
      </c>
      <c r="P71" s="27"/>
      <c r="Q71" s="103" t="s">
        <v>258</v>
      </c>
      <c r="R71" s="11"/>
      <c r="S71" s="104">
        <v>44567</v>
      </c>
    </row>
    <row r="72" spans="1:19" x14ac:dyDescent="0.25">
      <c r="A72" s="14"/>
      <c r="B72" s="117" t="s">
        <v>56</v>
      </c>
      <c r="C72" s="117"/>
      <c r="D72" s="11"/>
      <c r="E72" s="103" t="s">
        <v>258</v>
      </c>
      <c r="F72" s="11"/>
      <c r="G72" s="103">
        <v>777</v>
      </c>
      <c r="H72" s="11"/>
      <c r="I72" s="103" t="s">
        <v>258</v>
      </c>
      <c r="J72" s="11"/>
      <c r="K72" s="103" t="s">
        <v>258</v>
      </c>
      <c r="L72" s="27"/>
      <c r="M72" s="103">
        <v>59</v>
      </c>
      <c r="N72" s="27"/>
      <c r="O72" s="104">
        <v>31840</v>
      </c>
      <c r="P72" s="27"/>
      <c r="Q72" s="103">
        <v>-741</v>
      </c>
      <c r="R72" s="27"/>
      <c r="S72" s="104">
        <v>31935</v>
      </c>
    </row>
    <row r="73" spans="1:19" x14ac:dyDescent="0.25">
      <c r="A73" s="14"/>
      <c r="B73" s="117" t="s">
        <v>57</v>
      </c>
      <c r="C73" s="117"/>
      <c r="D73" s="11"/>
      <c r="E73" s="104">
        <v>1919</v>
      </c>
      <c r="F73" s="11"/>
      <c r="G73" s="103" t="s">
        <v>258</v>
      </c>
      <c r="H73" s="27"/>
      <c r="I73" s="103" t="s">
        <v>258</v>
      </c>
      <c r="J73" s="11"/>
      <c r="K73" s="103" t="s">
        <v>258</v>
      </c>
      <c r="L73" s="11"/>
      <c r="M73" s="103">
        <v>931</v>
      </c>
      <c r="N73" s="11"/>
      <c r="O73" s="104">
        <v>8675</v>
      </c>
      <c r="P73" s="27"/>
      <c r="Q73" s="103">
        <v>-141</v>
      </c>
      <c r="R73" s="27"/>
      <c r="S73" s="104">
        <v>11384</v>
      </c>
    </row>
    <row r="74" spans="1:19" ht="18" customHeight="1" x14ac:dyDescent="0.25">
      <c r="A74" s="14"/>
      <c r="B74" s="117" t="s">
        <v>60</v>
      </c>
      <c r="C74" s="117"/>
      <c r="D74" s="11"/>
      <c r="E74" s="103" t="s">
        <v>258</v>
      </c>
      <c r="F74" s="11"/>
      <c r="G74" s="103" t="s">
        <v>258</v>
      </c>
      <c r="H74" s="11"/>
      <c r="I74" s="103" t="s">
        <v>258</v>
      </c>
      <c r="J74" s="11"/>
      <c r="K74" s="103" t="s">
        <v>258</v>
      </c>
      <c r="L74" s="11"/>
      <c r="M74" s="103" t="s">
        <v>258</v>
      </c>
      <c r="N74" s="11"/>
      <c r="O74" s="103">
        <v>957</v>
      </c>
      <c r="P74" s="27"/>
      <c r="Q74" s="103" t="s">
        <v>258</v>
      </c>
      <c r="R74" s="11"/>
      <c r="S74" s="103">
        <v>957</v>
      </c>
    </row>
    <row r="75" spans="1:19" x14ac:dyDescent="0.25">
      <c r="A75" s="14"/>
      <c r="B75" s="117" t="s">
        <v>61</v>
      </c>
      <c r="C75" s="117"/>
      <c r="D75" s="11"/>
      <c r="E75" s="11"/>
      <c r="F75" s="11"/>
      <c r="G75" s="11"/>
      <c r="H75" s="11"/>
      <c r="I75" s="11"/>
      <c r="J75" s="11"/>
      <c r="K75" s="11"/>
      <c r="L75" s="11"/>
      <c r="M75" s="11"/>
      <c r="N75" s="11"/>
      <c r="O75" s="11"/>
      <c r="P75" s="11"/>
      <c r="Q75" s="11"/>
      <c r="R75" s="11"/>
      <c r="S75" s="27"/>
    </row>
    <row r="76" spans="1:19" x14ac:dyDescent="0.25">
      <c r="A76" s="14"/>
      <c r="B76" s="11"/>
      <c r="C76" s="100" t="s">
        <v>63</v>
      </c>
      <c r="D76" s="11"/>
      <c r="E76" s="103">
        <v>30</v>
      </c>
      <c r="F76" s="11"/>
      <c r="G76" s="103" t="s">
        <v>258</v>
      </c>
      <c r="H76" s="27"/>
      <c r="I76" s="103" t="s">
        <v>258</v>
      </c>
      <c r="J76" s="11"/>
      <c r="K76" s="103" t="s">
        <v>258</v>
      </c>
      <c r="L76" s="11"/>
      <c r="M76" s="103" t="s">
        <v>258</v>
      </c>
      <c r="N76" s="11"/>
      <c r="O76" s="103" t="s">
        <v>258</v>
      </c>
      <c r="P76" s="11"/>
      <c r="Q76" s="103" t="s">
        <v>258</v>
      </c>
      <c r="R76" s="11"/>
      <c r="S76" s="103">
        <v>30</v>
      </c>
    </row>
    <row r="77" spans="1:19" ht="15.75" thickBot="1" x14ac:dyDescent="0.3">
      <c r="A77" s="14"/>
      <c r="B77" s="30"/>
      <c r="C77" s="101" t="s">
        <v>489</v>
      </c>
      <c r="D77" s="30"/>
      <c r="E77" s="106">
        <v>50664</v>
      </c>
      <c r="F77" s="32"/>
      <c r="G77" s="106">
        <v>96399</v>
      </c>
      <c r="H77" s="32"/>
      <c r="I77" s="106">
        <v>100666</v>
      </c>
      <c r="J77" s="32"/>
      <c r="K77" s="106">
        <v>53172</v>
      </c>
      <c r="L77" s="32"/>
      <c r="M77" s="106">
        <v>29040</v>
      </c>
      <c r="N77" s="32"/>
      <c r="O77" s="106">
        <v>181313</v>
      </c>
      <c r="P77" s="32"/>
      <c r="Q77" s="106">
        <v>-460590</v>
      </c>
      <c r="R77" s="32"/>
      <c r="S77" s="106">
        <v>50664</v>
      </c>
    </row>
    <row r="78" spans="1:19" x14ac:dyDescent="0.25">
      <c r="A78" s="14"/>
      <c r="B78" s="116" t="s">
        <v>493</v>
      </c>
      <c r="C78" s="116"/>
      <c r="D78" s="25"/>
      <c r="E78" s="108">
        <v>50694</v>
      </c>
      <c r="F78" s="34"/>
      <c r="G78" s="108">
        <v>96399</v>
      </c>
      <c r="H78" s="34"/>
      <c r="I78" s="108">
        <v>100666</v>
      </c>
      <c r="J78" s="34"/>
      <c r="K78" s="108">
        <v>53172</v>
      </c>
      <c r="L78" s="34"/>
      <c r="M78" s="108">
        <v>29040</v>
      </c>
      <c r="N78" s="34"/>
      <c r="O78" s="108">
        <v>181313</v>
      </c>
      <c r="P78" s="34"/>
      <c r="Q78" s="108">
        <v>-460590</v>
      </c>
      <c r="R78" s="34"/>
      <c r="S78" s="108">
        <v>50694</v>
      </c>
    </row>
    <row r="79" spans="1:19" ht="15.75" thickBot="1" x14ac:dyDescent="0.3">
      <c r="A79" s="14"/>
      <c r="B79" s="114" t="s">
        <v>69</v>
      </c>
      <c r="C79" s="114"/>
      <c r="D79" s="30"/>
      <c r="E79" s="105" t="s">
        <v>258</v>
      </c>
      <c r="F79" s="30"/>
      <c r="G79" s="105" t="s">
        <v>258</v>
      </c>
      <c r="H79" s="30"/>
      <c r="I79" s="105" t="s">
        <v>258</v>
      </c>
      <c r="J79" s="30"/>
      <c r="K79" s="105" t="s">
        <v>258</v>
      </c>
      <c r="L79" s="30"/>
      <c r="M79" s="105" t="s">
        <v>258</v>
      </c>
      <c r="N79" s="30"/>
      <c r="O79" s="105">
        <v>364</v>
      </c>
      <c r="P79" s="32"/>
      <c r="Q79" s="105" t="s">
        <v>258</v>
      </c>
      <c r="R79" s="30"/>
      <c r="S79" s="105">
        <v>364</v>
      </c>
    </row>
    <row r="80" spans="1:19" ht="15.75" thickBot="1" x14ac:dyDescent="0.3">
      <c r="A80" s="14"/>
      <c r="B80" s="120" t="s">
        <v>70</v>
      </c>
      <c r="C80" s="120"/>
      <c r="D80" s="18"/>
      <c r="E80" s="112">
        <v>50694</v>
      </c>
      <c r="F80" s="82"/>
      <c r="G80" s="112">
        <v>96399</v>
      </c>
      <c r="H80" s="82"/>
      <c r="I80" s="112">
        <v>100666</v>
      </c>
      <c r="J80" s="82"/>
      <c r="K80" s="112">
        <v>53172</v>
      </c>
      <c r="L80" s="82"/>
      <c r="M80" s="112">
        <v>29040</v>
      </c>
      <c r="N80" s="82"/>
      <c r="O80" s="112">
        <v>181677</v>
      </c>
      <c r="P80" s="82"/>
      <c r="Q80" s="112">
        <v>-460590</v>
      </c>
      <c r="R80" s="82"/>
      <c r="S80" s="112">
        <v>51058</v>
      </c>
    </row>
    <row r="81" spans="1:19" ht="15.75" thickBot="1" x14ac:dyDescent="0.3">
      <c r="A81" s="14"/>
      <c r="B81" s="118" t="s">
        <v>71</v>
      </c>
      <c r="C81" s="118"/>
      <c r="D81" s="109" t="s">
        <v>222</v>
      </c>
      <c r="E81" s="110">
        <v>81513</v>
      </c>
      <c r="F81" s="109" t="s">
        <v>222</v>
      </c>
      <c r="G81" s="110">
        <v>97574</v>
      </c>
      <c r="H81" s="109" t="s">
        <v>222</v>
      </c>
      <c r="I81" s="110">
        <v>102673</v>
      </c>
      <c r="J81" s="109" t="s">
        <v>222</v>
      </c>
      <c r="K81" s="110">
        <v>54724</v>
      </c>
      <c r="L81" s="109" t="s">
        <v>222</v>
      </c>
      <c r="M81" s="110">
        <v>41492</v>
      </c>
      <c r="N81" s="109" t="s">
        <v>222</v>
      </c>
      <c r="O81" s="110">
        <v>242309</v>
      </c>
      <c r="P81" s="109" t="s">
        <v>222</v>
      </c>
      <c r="Q81" s="110">
        <v>-461472</v>
      </c>
      <c r="R81" s="109" t="s">
        <v>222</v>
      </c>
      <c r="S81" s="110">
        <v>158813</v>
      </c>
    </row>
    <row r="82" spans="1:19" ht="15.75" thickTop="1" x14ac:dyDescent="0.25">
      <c r="A82" s="14"/>
      <c r="B82" s="121" t="s">
        <v>517</v>
      </c>
      <c r="C82" s="121"/>
      <c r="D82" s="121"/>
      <c r="E82" s="121"/>
      <c r="F82" s="121"/>
      <c r="G82" s="121"/>
      <c r="H82" s="121"/>
      <c r="I82" s="121"/>
      <c r="J82" s="121"/>
      <c r="K82" s="121"/>
      <c r="L82" s="121"/>
      <c r="M82" s="121"/>
      <c r="N82" s="121"/>
      <c r="O82" s="121"/>
      <c r="P82" s="121"/>
      <c r="Q82" s="121"/>
      <c r="R82" s="121"/>
      <c r="S82" s="121"/>
    </row>
    <row r="83" spans="1:19" x14ac:dyDescent="0.25">
      <c r="A83" s="14"/>
      <c r="B83" s="40" t="s">
        <v>518</v>
      </c>
      <c r="C83" s="40"/>
      <c r="D83" s="40"/>
      <c r="E83" s="40"/>
      <c r="F83" s="40"/>
      <c r="G83" s="40"/>
      <c r="H83" s="40"/>
      <c r="I83" s="40"/>
      <c r="J83" s="40"/>
      <c r="K83" s="40"/>
      <c r="L83" s="40"/>
      <c r="M83" s="40"/>
      <c r="N83" s="40"/>
      <c r="O83" s="40"/>
      <c r="P83" s="40"/>
      <c r="Q83" s="40"/>
      <c r="R83" s="40"/>
      <c r="S83" s="40"/>
    </row>
    <row r="84" spans="1:19" ht="15.75" thickBot="1" x14ac:dyDescent="0.3">
      <c r="A84" s="14"/>
      <c r="B84" s="114" t="s">
        <v>251</v>
      </c>
      <c r="C84" s="114"/>
      <c r="D84" s="30"/>
      <c r="E84" s="102" t="s">
        <v>478</v>
      </c>
      <c r="F84" s="52"/>
      <c r="G84" s="102" t="s">
        <v>479</v>
      </c>
      <c r="H84" s="52"/>
      <c r="I84" s="102" t="s">
        <v>480</v>
      </c>
      <c r="J84" s="52"/>
      <c r="K84" s="102" t="s">
        <v>481</v>
      </c>
      <c r="L84" s="52"/>
      <c r="M84" s="102" t="s">
        <v>482</v>
      </c>
      <c r="N84" s="52"/>
      <c r="O84" s="102" t="s">
        <v>519</v>
      </c>
      <c r="P84" s="52"/>
      <c r="Q84" s="102" t="s">
        <v>484</v>
      </c>
      <c r="R84" s="52"/>
      <c r="S84" s="102" t="s">
        <v>485</v>
      </c>
    </row>
    <row r="85" spans="1:19" ht="15.75" thickBot="1" x14ac:dyDescent="0.3">
      <c r="A85" s="14"/>
      <c r="B85" s="120" t="s">
        <v>520</v>
      </c>
      <c r="C85" s="120"/>
      <c r="D85" s="111" t="s">
        <v>222</v>
      </c>
      <c r="E85" s="122">
        <v>-147</v>
      </c>
      <c r="F85" s="122" t="s">
        <v>222</v>
      </c>
      <c r="G85" s="122">
        <v>12</v>
      </c>
      <c r="H85" s="122" t="s">
        <v>222</v>
      </c>
      <c r="I85" s="122">
        <v>-43</v>
      </c>
      <c r="J85" s="122" t="s">
        <v>222</v>
      </c>
      <c r="K85" s="122">
        <v>-41</v>
      </c>
      <c r="L85" s="127" t="s">
        <v>222</v>
      </c>
      <c r="M85" s="122">
        <v>-711</v>
      </c>
      <c r="N85" s="122" t="s">
        <v>222</v>
      </c>
      <c r="O85" s="112">
        <v>8477</v>
      </c>
      <c r="P85" s="122" t="s">
        <v>222</v>
      </c>
      <c r="Q85" s="122" t="s">
        <v>258</v>
      </c>
      <c r="R85" s="122" t="s">
        <v>222</v>
      </c>
      <c r="S85" s="112">
        <v>7547</v>
      </c>
    </row>
    <row r="86" spans="1:19" x14ac:dyDescent="0.25">
      <c r="A86" s="14"/>
      <c r="B86" s="115" t="s">
        <v>141</v>
      </c>
      <c r="C86" s="115"/>
      <c r="D86" s="25"/>
      <c r="E86" s="25"/>
      <c r="F86" s="25"/>
      <c r="G86" s="25"/>
      <c r="H86" s="25"/>
      <c r="I86" s="25"/>
      <c r="J86" s="25"/>
      <c r="K86" s="25"/>
      <c r="L86" s="25"/>
      <c r="M86" s="25"/>
      <c r="N86" s="25"/>
      <c r="O86" s="25"/>
      <c r="P86" s="25"/>
      <c r="Q86" s="25"/>
      <c r="R86" s="25"/>
      <c r="S86" s="25"/>
    </row>
    <row r="87" spans="1:19" x14ac:dyDescent="0.25">
      <c r="A87" s="14"/>
      <c r="B87" s="11"/>
      <c r="C87" s="100" t="s">
        <v>521</v>
      </c>
      <c r="D87" s="11"/>
      <c r="E87" s="104">
        <v>2674</v>
      </c>
      <c r="F87" s="27"/>
      <c r="G87" s="103">
        <v>-12</v>
      </c>
      <c r="H87" s="27"/>
      <c r="I87" s="103">
        <v>43</v>
      </c>
      <c r="J87" s="27"/>
      <c r="K87" s="103">
        <v>41</v>
      </c>
      <c r="L87" s="27"/>
      <c r="M87" s="104">
        <v>1583</v>
      </c>
      <c r="N87" s="27"/>
      <c r="O87" s="104">
        <v>-4329</v>
      </c>
      <c r="P87" s="27"/>
      <c r="Q87" s="103" t="s">
        <v>258</v>
      </c>
      <c r="R87" s="11"/>
      <c r="S87" s="103" t="s">
        <v>258</v>
      </c>
    </row>
    <row r="88" spans="1:19" x14ac:dyDescent="0.25">
      <c r="A88" s="14"/>
      <c r="B88" s="11"/>
      <c r="C88" s="100" t="s">
        <v>142</v>
      </c>
      <c r="D88" s="11"/>
      <c r="E88" s="103">
        <v>-4</v>
      </c>
      <c r="F88" s="27"/>
      <c r="G88" s="103" t="s">
        <v>258</v>
      </c>
      <c r="H88" s="27"/>
      <c r="I88" s="103" t="s">
        <v>258</v>
      </c>
      <c r="J88" s="27"/>
      <c r="K88" s="103" t="s">
        <v>258</v>
      </c>
      <c r="L88" s="27"/>
      <c r="M88" s="103" t="s">
        <v>258</v>
      </c>
      <c r="N88" s="27"/>
      <c r="O88" s="104">
        <v>-3242</v>
      </c>
      <c r="P88" s="27"/>
      <c r="Q88" s="103" t="s">
        <v>258</v>
      </c>
      <c r="R88" s="11"/>
      <c r="S88" s="104">
        <v>-3246</v>
      </c>
    </row>
    <row r="89" spans="1:19" x14ac:dyDescent="0.25">
      <c r="A89" s="14"/>
      <c r="B89" s="11"/>
      <c r="C89" s="100" t="s">
        <v>143</v>
      </c>
      <c r="D89" s="11"/>
      <c r="E89" s="103">
        <v>-2</v>
      </c>
      <c r="F89" s="27"/>
      <c r="G89" s="103" t="s">
        <v>258</v>
      </c>
      <c r="H89" s="27"/>
      <c r="I89" s="103" t="s">
        <v>258</v>
      </c>
      <c r="J89" s="27"/>
      <c r="K89" s="103" t="s">
        <v>258</v>
      </c>
      <c r="L89" s="27"/>
      <c r="M89" s="103" t="s">
        <v>258</v>
      </c>
      <c r="N89" s="27"/>
      <c r="O89" s="103">
        <v>-475</v>
      </c>
      <c r="P89" s="27"/>
      <c r="Q89" s="103" t="s">
        <v>258</v>
      </c>
      <c r="R89" s="11"/>
      <c r="S89" s="103">
        <v>-477</v>
      </c>
    </row>
    <row r="90" spans="1:19" x14ac:dyDescent="0.25">
      <c r="A90" s="14"/>
      <c r="B90" s="11"/>
      <c r="C90" s="100" t="s">
        <v>144</v>
      </c>
      <c r="D90" s="11"/>
      <c r="E90" s="103" t="s">
        <v>258</v>
      </c>
      <c r="F90" s="27"/>
      <c r="G90" s="103" t="s">
        <v>258</v>
      </c>
      <c r="H90" s="27"/>
      <c r="I90" s="103" t="s">
        <v>258</v>
      </c>
      <c r="J90" s="27"/>
      <c r="K90" s="103" t="s">
        <v>258</v>
      </c>
      <c r="L90" s="27"/>
      <c r="M90" s="103" t="s">
        <v>258</v>
      </c>
      <c r="N90" s="27"/>
      <c r="O90" s="103">
        <v>-10</v>
      </c>
      <c r="P90" s="27"/>
      <c r="Q90" s="103" t="s">
        <v>258</v>
      </c>
      <c r="R90" s="11"/>
      <c r="S90" s="103">
        <v>-10</v>
      </c>
    </row>
    <row r="91" spans="1:19" x14ac:dyDescent="0.25">
      <c r="A91" s="14"/>
      <c r="B91" s="11"/>
      <c r="C91" s="100" t="s">
        <v>145</v>
      </c>
      <c r="D91" s="11"/>
      <c r="E91" s="103" t="s">
        <v>258</v>
      </c>
      <c r="F91" s="27"/>
      <c r="G91" s="103" t="s">
        <v>258</v>
      </c>
      <c r="H91" s="27"/>
      <c r="I91" s="103" t="s">
        <v>258</v>
      </c>
      <c r="J91" s="27"/>
      <c r="K91" s="103" t="s">
        <v>258</v>
      </c>
      <c r="L91" s="27"/>
      <c r="M91" s="103" t="s">
        <v>258</v>
      </c>
      <c r="N91" s="27"/>
      <c r="O91" s="103">
        <v>-406</v>
      </c>
      <c r="P91" s="27"/>
      <c r="Q91" s="103" t="s">
        <v>258</v>
      </c>
      <c r="R91" s="11"/>
      <c r="S91" s="103">
        <v>-406</v>
      </c>
    </row>
    <row r="92" spans="1:19" x14ac:dyDescent="0.25">
      <c r="A92" s="14"/>
      <c r="B92" s="11"/>
      <c r="C92" s="100" t="s">
        <v>146</v>
      </c>
      <c r="D92" s="11"/>
      <c r="E92" s="103" t="s">
        <v>258</v>
      </c>
      <c r="F92" s="27"/>
      <c r="G92" s="103" t="s">
        <v>258</v>
      </c>
      <c r="H92" s="27"/>
      <c r="I92" s="103" t="s">
        <v>258</v>
      </c>
      <c r="J92" s="27"/>
      <c r="K92" s="103" t="s">
        <v>258</v>
      </c>
      <c r="L92" s="27"/>
      <c r="M92" s="103">
        <v>2</v>
      </c>
      <c r="N92" s="27"/>
      <c r="O92" s="103">
        <v>479</v>
      </c>
      <c r="P92" s="27"/>
      <c r="Q92" s="103" t="s">
        <v>258</v>
      </c>
      <c r="R92" s="11"/>
      <c r="S92" s="103">
        <v>481</v>
      </c>
    </row>
    <row r="93" spans="1:19" x14ac:dyDescent="0.25">
      <c r="A93" s="14"/>
      <c r="B93" s="11"/>
      <c r="C93" s="100" t="s">
        <v>147</v>
      </c>
      <c r="D93" s="11"/>
      <c r="E93" s="103" t="s">
        <v>258</v>
      </c>
      <c r="F93" s="27"/>
      <c r="G93" s="103" t="s">
        <v>258</v>
      </c>
      <c r="H93" s="27"/>
      <c r="I93" s="103" t="s">
        <v>258</v>
      </c>
      <c r="J93" s="27"/>
      <c r="K93" s="103" t="s">
        <v>258</v>
      </c>
      <c r="L93" s="27"/>
      <c r="M93" s="103" t="s">
        <v>258</v>
      </c>
      <c r="N93" s="27"/>
      <c r="O93" s="103">
        <v>6</v>
      </c>
      <c r="P93" s="27"/>
      <c r="Q93" s="103" t="s">
        <v>258</v>
      </c>
      <c r="R93" s="11"/>
      <c r="S93" s="103">
        <v>6</v>
      </c>
    </row>
    <row r="94" spans="1:19" x14ac:dyDescent="0.25">
      <c r="A94" s="14"/>
      <c r="B94" s="11"/>
      <c r="C94" s="100" t="s">
        <v>148</v>
      </c>
      <c r="D94" s="11"/>
      <c r="E94" s="103">
        <v>-10</v>
      </c>
      <c r="F94" s="27"/>
      <c r="G94" s="103" t="s">
        <v>258</v>
      </c>
      <c r="H94" s="27"/>
      <c r="I94" s="103" t="s">
        <v>258</v>
      </c>
      <c r="J94" s="27"/>
      <c r="K94" s="103" t="s">
        <v>258</v>
      </c>
      <c r="L94" s="27"/>
      <c r="M94" s="103">
        <v>-6</v>
      </c>
      <c r="N94" s="27"/>
      <c r="O94" s="103">
        <v>-61</v>
      </c>
      <c r="P94" s="27"/>
      <c r="Q94" s="103" t="s">
        <v>258</v>
      </c>
      <c r="R94" s="11"/>
      <c r="S94" s="103">
        <v>-77</v>
      </c>
    </row>
    <row r="95" spans="1:19" ht="15.75" thickBot="1" x14ac:dyDescent="0.3">
      <c r="A95" s="14"/>
      <c r="B95" s="30"/>
      <c r="C95" s="101" t="s">
        <v>149</v>
      </c>
      <c r="D95" s="30"/>
      <c r="E95" s="105" t="s">
        <v>258</v>
      </c>
      <c r="F95" s="32"/>
      <c r="G95" s="105" t="s">
        <v>258</v>
      </c>
      <c r="H95" s="32"/>
      <c r="I95" s="105" t="s">
        <v>258</v>
      </c>
      <c r="J95" s="32"/>
      <c r="K95" s="105" t="s">
        <v>258</v>
      </c>
      <c r="L95" s="32"/>
      <c r="M95" s="105">
        <v>4</v>
      </c>
      <c r="N95" s="32"/>
      <c r="O95" s="105">
        <v>-163</v>
      </c>
      <c r="P95" s="32"/>
      <c r="Q95" s="105" t="s">
        <v>258</v>
      </c>
      <c r="R95" s="30"/>
      <c r="S95" s="105">
        <v>-159</v>
      </c>
    </row>
    <row r="96" spans="1:19" ht="15.75" thickBot="1" x14ac:dyDescent="0.3">
      <c r="A96" s="14"/>
      <c r="B96" s="120" t="s">
        <v>150</v>
      </c>
      <c r="C96" s="120"/>
      <c r="D96" s="18"/>
      <c r="E96" s="112">
        <v>2658</v>
      </c>
      <c r="F96" s="18"/>
      <c r="G96" s="122">
        <v>-12</v>
      </c>
      <c r="H96" s="18"/>
      <c r="I96" s="122">
        <v>43</v>
      </c>
      <c r="J96" s="18"/>
      <c r="K96" s="122">
        <v>41</v>
      </c>
      <c r="L96" s="18"/>
      <c r="M96" s="112">
        <v>1583</v>
      </c>
      <c r="N96" s="18"/>
      <c r="O96" s="112">
        <v>-8201</v>
      </c>
      <c r="P96" s="18"/>
      <c r="Q96" s="122" t="s">
        <v>258</v>
      </c>
      <c r="R96" s="18"/>
      <c r="S96" s="112">
        <v>-3888</v>
      </c>
    </row>
    <row r="97" spans="1:19" x14ac:dyDescent="0.25">
      <c r="A97" s="14"/>
      <c r="B97" s="115" t="s">
        <v>151</v>
      </c>
      <c r="C97" s="115"/>
      <c r="D97" s="25"/>
      <c r="E97" s="25"/>
      <c r="F97" s="25"/>
      <c r="G97" s="25"/>
      <c r="H97" s="25"/>
      <c r="I97" s="25"/>
      <c r="J97" s="25"/>
      <c r="K97" s="25"/>
      <c r="L97" s="25"/>
      <c r="M97" s="25"/>
      <c r="N97" s="25"/>
      <c r="O97" s="25"/>
      <c r="P97" s="25"/>
      <c r="Q97" s="25"/>
      <c r="R97" s="25"/>
      <c r="S97" s="25"/>
    </row>
    <row r="98" spans="1:19" x14ac:dyDescent="0.25">
      <c r="A98" s="14"/>
      <c r="B98" s="11"/>
      <c r="C98" s="100" t="s">
        <v>152</v>
      </c>
      <c r="D98" s="11"/>
      <c r="E98" s="104">
        <v>-1350</v>
      </c>
      <c r="F98" s="11"/>
      <c r="G98" s="103" t="s">
        <v>258</v>
      </c>
      <c r="H98" s="27"/>
      <c r="I98" s="103" t="s">
        <v>258</v>
      </c>
      <c r="J98" s="27"/>
      <c r="K98" s="103" t="s">
        <v>258</v>
      </c>
      <c r="L98" s="11"/>
      <c r="M98" s="103" t="s">
        <v>258</v>
      </c>
      <c r="N98" s="11"/>
      <c r="O98" s="104">
        <v>1007</v>
      </c>
      <c r="P98" s="27"/>
      <c r="Q98" s="103" t="s">
        <v>258</v>
      </c>
      <c r="R98" s="11"/>
      <c r="S98" s="103">
        <v>-343</v>
      </c>
    </row>
    <row r="99" spans="1:19" x14ac:dyDescent="0.25">
      <c r="A99" s="14"/>
      <c r="B99" s="11"/>
      <c r="C99" s="100" t="s">
        <v>153</v>
      </c>
      <c r="D99" s="11"/>
      <c r="E99" s="104">
        <v>2184</v>
      </c>
      <c r="F99" s="11"/>
      <c r="G99" s="103" t="s">
        <v>258</v>
      </c>
      <c r="H99" s="27"/>
      <c r="I99" s="103" t="s">
        <v>258</v>
      </c>
      <c r="J99" s="27"/>
      <c r="K99" s="103" t="s">
        <v>258</v>
      </c>
      <c r="L99" s="11"/>
      <c r="M99" s="103" t="s">
        <v>258</v>
      </c>
      <c r="N99" s="11"/>
      <c r="O99" s="103">
        <v>3</v>
      </c>
      <c r="P99" s="27"/>
      <c r="Q99" s="103" t="s">
        <v>258</v>
      </c>
      <c r="R99" s="11"/>
      <c r="S99" s="104">
        <v>2187</v>
      </c>
    </row>
    <row r="100" spans="1:19" x14ac:dyDescent="0.25">
      <c r="A100" s="14"/>
      <c r="B100" s="11"/>
      <c r="C100" s="100" t="s">
        <v>154</v>
      </c>
      <c r="D100" s="11"/>
      <c r="E100" s="104">
        <v>-1000</v>
      </c>
      <c r="F100" s="27"/>
      <c r="G100" s="103" t="s">
        <v>258</v>
      </c>
      <c r="H100" s="27"/>
      <c r="I100" s="103" t="s">
        <v>258</v>
      </c>
      <c r="J100" s="27"/>
      <c r="K100" s="103" t="s">
        <v>258</v>
      </c>
      <c r="L100" s="27"/>
      <c r="M100" s="103">
        <v>-901</v>
      </c>
      <c r="N100" s="27"/>
      <c r="O100" s="104">
        <v>-1262</v>
      </c>
      <c r="P100" s="27"/>
      <c r="Q100" s="103" t="s">
        <v>258</v>
      </c>
      <c r="R100" s="11"/>
      <c r="S100" s="104">
        <v>-3163</v>
      </c>
    </row>
    <row r="101" spans="1:19" x14ac:dyDescent="0.25">
      <c r="A101" s="14"/>
      <c r="B101" s="11"/>
      <c r="C101" s="100" t="s">
        <v>155</v>
      </c>
      <c r="D101" s="11"/>
      <c r="E101" s="104">
        <v>-1500</v>
      </c>
      <c r="F101" s="11"/>
      <c r="G101" s="103" t="s">
        <v>258</v>
      </c>
      <c r="H101" s="27"/>
      <c r="I101" s="103" t="s">
        <v>258</v>
      </c>
      <c r="J101" s="11"/>
      <c r="K101" s="103" t="s">
        <v>258</v>
      </c>
      <c r="L101" s="11"/>
      <c r="M101" s="103" t="s">
        <v>258</v>
      </c>
      <c r="N101" s="11"/>
      <c r="O101" s="103" t="s">
        <v>258</v>
      </c>
      <c r="P101" s="11"/>
      <c r="Q101" s="103" t="s">
        <v>258</v>
      </c>
      <c r="R101" s="11"/>
      <c r="S101" s="104">
        <v>-1500</v>
      </c>
    </row>
    <row r="102" spans="1:19" x14ac:dyDescent="0.25">
      <c r="A102" s="14"/>
      <c r="B102" s="11"/>
      <c r="C102" s="100" t="s">
        <v>156</v>
      </c>
      <c r="D102" s="11"/>
      <c r="E102" s="104">
        <v>-1092</v>
      </c>
      <c r="F102" s="11"/>
      <c r="G102" s="103" t="s">
        <v>258</v>
      </c>
      <c r="H102" s="27"/>
      <c r="I102" s="103" t="s">
        <v>258</v>
      </c>
      <c r="J102" s="11"/>
      <c r="K102" s="103" t="s">
        <v>258</v>
      </c>
      <c r="L102" s="11"/>
      <c r="M102" s="103" t="s">
        <v>258</v>
      </c>
      <c r="N102" s="11"/>
      <c r="O102" s="103" t="s">
        <v>258</v>
      </c>
      <c r="P102" s="11"/>
      <c r="Q102" s="103" t="s">
        <v>258</v>
      </c>
      <c r="R102" s="11"/>
      <c r="S102" s="104">
        <v>-1092</v>
      </c>
    </row>
    <row r="103" spans="1:19" x14ac:dyDescent="0.25">
      <c r="A103" s="14"/>
      <c r="B103" s="11"/>
      <c r="C103" s="100" t="s">
        <v>157</v>
      </c>
      <c r="D103" s="11"/>
      <c r="E103" s="103">
        <v>29</v>
      </c>
      <c r="F103" s="11"/>
      <c r="G103" s="103" t="s">
        <v>258</v>
      </c>
      <c r="H103" s="27"/>
      <c r="I103" s="103" t="s">
        <v>258</v>
      </c>
      <c r="J103" s="11"/>
      <c r="K103" s="103" t="s">
        <v>258</v>
      </c>
      <c r="L103" s="11"/>
      <c r="M103" s="103" t="s">
        <v>258</v>
      </c>
      <c r="N103" s="11"/>
      <c r="O103" s="103" t="s">
        <v>258</v>
      </c>
      <c r="P103" s="11"/>
      <c r="Q103" s="103" t="s">
        <v>258</v>
      </c>
      <c r="R103" s="11"/>
      <c r="S103" s="103">
        <v>29</v>
      </c>
    </row>
    <row r="104" spans="1:19" ht="19.5" x14ac:dyDescent="0.25">
      <c r="A104" s="14"/>
      <c r="B104" s="11"/>
      <c r="C104" s="100" t="s">
        <v>159</v>
      </c>
      <c r="D104" s="11"/>
      <c r="E104" s="103" t="s">
        <v>258</v>
      </c>
      <c r="F104" s="11"/>
      <c r="G104" s="103" t="s">
        <v>258</v>
      </c>
      <c r="H104" s="27"/>
      <c r="I104" s="103" t="s">
        <v>258</v>
      </c>
      <c r="J104" s="11"/>
      <c r="K104" s="103" t="s">
        <v>258</v>
      </c>
      <c r="L104" s="11"/>
      <c r="M104" s="103" t="s">
        <v>258</v>
      </c>
      <c r="N104" s="11"/>
      <c r="O104" s="103">
        <v>-117</v>
      </c>
      <c r="P104" s="11"/>
      <c r="Q104" s="103" t="s">
        <v>258</v>
      </c>
      <c r="R104" s="11"/>
      <c r="S104" s="103">
        <v>-117</v>
      </c>
    </row>
    <row r="105" spans="1:19" ht="15.75" thickBot="1" x14ac:dyDescent="0.3">
      <c r="A105" s="14"/>
      <c r="B105" s="30"/>
      <c r="C105" s="101" t="s">
        <v>149</v>
      </c>
      <c r="D105" s="30"/>
      <c r="E105" s="105">
        <v>218</v>
      </c>
      <c r="F105" s="30"/>
      <c r="G105" s="105" t="s">
        <v>258</v>
      </c>
      <c r="H105" s="32"/>
      <c r="I105" s="105" t="s">
        <v>258</v>
      </c>
      <c r="J105" s="30"/>
      <c r="K105" s="105" t="s">
        <v>258</v>
      </c>
      <c r="L105" s="32"/>
      <c r="M105" s="105" t="s">
        <v>258</v>
      </c>
      <c r="N105" s="32"/>
      <c r="O105" s="105">
        <v>-67</v>
      </c>
      <c r="P105" s="32"/>
      <c r="Q105" s="105" t="s">
        <v>258</v>
      </c>
      <c r="R105" s="30"/>
      <c r="S105" s="105">
        <v>151</v>
      </c>
    </row>
    <row r="106" spans="1:19" ht="15.75" thickBot="1" x14ac:dyDescent="0.3">
      <c r="A106" s="14"/>
      <c r="B106" s="120" t="s">
        <v>161</v>
      </c>
      <c r="C106" s="120"/>
      <c r="D106" s="18"/>
      <c r="E106" s="112">
        <v>-2511</v>
      </c>
      <c r="F106" s="18"/>
      <c r="G106" s="122" t="s">
        <v>258</v>
      </c>
      <c r="H106" s="18"/>
      <c r="I106" s="122" t="s">
        <v>258</v>
      </c>
      <c r="J106" s="18"/>
      <c r="K106" s="122" t="s">
        <v>258</v>
      </c>
      <c r="L106" s="18"/>
      <c r="M106" s="122">
        <v>-901</v>
      </c>
      <c r="N106" s="18"/>
      <c r="O106" s="122">
        <v>-436</v>
      </c>
      <c r="P106" s="18"/>
      <c r="Q106" s="122" t="s">
        <v>258</v>
      </c>
      <c r="R106" s="18"/>
      <c r="S106" s="112">
        <v>-3848</v>
      </c>
    </row>
    <row r="107" spans="1:19" x14ac:dyDescent="0.25">
      <c r="A107" s="14"/>
      <c r="B107" s="116" t="s">
        <v>162</v>
      </c>
      <c r="C107" s="116"/>
      <c r="D107" s="25"/>
      <c r="E107" s="107" t="s">
        <v>258</v>
      </c>
      <c r="F107" s="25"/>
      <c r="G107" s="107" t="s">
        <v>258</v>
      </c>
      <c r="H107" s="25"/>
      <c r="I107" s="107" t="s">
        <v>258</v>
      </c>
      <c r="J107" s="25"/>
      <c r="K107" s="107" t="s">
        <v>258</v>
      </c>
      <c r="L107" s="25"/>
      <c r="M107" s="107">
        <v>-29</v>
      </c>
      <c r="N107" s="25"/>
      <c r="O107" s="107">
        <v>-160</v>
      </c>
      <c r="P107" s="34"/>
      <c r="Q107" s="107" t="s">
        <v>258</v>
      </c>
      <c r="R107" s="25"/>
      <c r="S107" s="107">
        <v>-189</v>
      </c>
    </row>
    <row r="108" spans="1:19" ht="15.75" thickBot="1" x14ac:dyDescent="0.3">
      <c r="A108" s="14"/>
      <c r="B108" s="114" t="s">
        <v>163</v>
      </c>
      <c r="C108" s="114"/>
      <c r="D108" s="30"/>
      <c r="E108" s="105" t="s">
        <v>258</v>
      </c>
      <c r="F108" s="30"/>
      <c r="G108" s="105" t="s">
        <v>258</v>
      </c>
      <c r="H108" s="30"/>
      <c r="I108" s="105" t="s">
        <v>258</v>
      </c>
      <c r="J108" s="30"/>
      <c r="K108" s="105" t="s">
        <v>258</v>
      </c>
      <c r="L108" s="30"/>
      <c r="M108" s="105">
        <v>336</v>
      </c>
      <c r="N108" s="30"/>
      <c r="O108" s="106">
        <v>1382</v>
      </c>
      <c r="P108" s="32"/>
      <c r="Q108" s="105" t="s">
        <v>258</v>
      </c>
      <c r="R108" s="30"/>
      <c r="S108" s="106">
        <v>1718</v>
      </c>
    </row>
    <row r="109" spans="1:19" ht="15.75" thickBot="1" x14ac:dyDescent="0.3">
      <c r="A109" s="14"/>
      <c r="B109" s="118" t="s">
        <v>164</v>
      </c>
      <c r="C109" s="118"/>
      <c r="D109" s="109" t="s">
        <v>222</v>
      </c>
      <c r="E109" s="109" t="s">
        <v>258</v>
      </c>
      <c r="F109" s="109" t="s">
        <v>222</v>
      </c>
      <c r="G109" s="109" t="s">
        <v>258</v>
      </c>
      <c r="H109" s="109" t="s">
        <v>222</v>
      </c>
      <c r="I109" s="109" t="s">
        <v>258</v>
      </c>
      <c r="J109" s="109" t="s">
        <v>222</v>
      </c>
      <c r="K109" s="109" t="s">
        <v>258</v>
      </c>
      <c r="L109" s="109" t="s">
        <v>222</v>
      </c>
      <c r="M109" s="109">
        <v>307</v>
      </c>
      <c r="N109" s="109" t="s">
        <v>222</v>
      </c>
      <c r="O109" s="110">
        <v>1222</v>
      </c>
      <c r="P109" s="109" t="s">
        <v>222</v>
      </c>
      <c r="Q109" s="109" t="s">
        <v>258</v>
      </c>
      <c r="R109" s="109" t="s">
        <v>222</v>
      </c>
      <c r="S109" s="110">
        <v>1529</v>
      </c>
    </row>
    <row r="110" spans="1:19" ht="15.75" thickTop="1" x14ac:dyDescent="0.25">
      <c r="A110" s="14"/>
      <c r="B110" s="121" t="s">
        <v>517</v>
      </c>
      <c r="C110" s="121"/>
      <c r="D110" s="121"/>
      <c r="E110" s="121"/>
      <c r="F110" s="121"/>
      <c r="G110" s="121"/>
      <c r="H110" s="121"/>
      <c r="I110" s="121"/>
      <c r="J110" s="121"/>
      <c r="K110" s="121"/>
      <c r="L110" s="121"/>
      <c r="M110" s="121"/>
      <c r="N110" s="121"/>
      <c r="O110" s="121"/>
      <c r="P110" s="121"/>
      <c r="Q110" s="121"/>
      <c r="R110" s="121"/>
      <c r="S110" s="121"/>
    </row>
    <row r="111" spans="1:19" x14ac:dyDescent="0.25">
      <c r="A111" s="14"/>
      <c r="B111" s="40" t="s">
        <v>509</v>
      </c>
      <c r="C111" s="40"/>
      <c r="D111" s="40"/>
      <c r="E111" s="40"/>
      <c r="F111" s="40"/>
      <c r="G111" s="40"/>
      <c r="H111" s="40"/>
      <c r="I111" s="40"/>
      <c r="J111" s="40"/>
      <c r="K111" s="40"/>
      <c r="L111" s="40"/>
      <c r="M111" s="40"/>
      <c r="N111" s="40"/>
      <c r="O111" s="40"/>
      <c r="P111" s="40"/>
      <c r="Q111" s="40"/>
      <c r="R111" s="40"/>
      <c r="S111" s="40"/>
    </row>
    <row r="112" spans="1:19" ht="15.75" thickBot="1" x14ac:dyDescent="0.3">
      <c r="A112" s="14"/>
      <c r="B112" s="114" t="s">
        <v>251</v>
      </c>
      <c r="C112" s="114"/>
      <c r="D112" s="30"/>
      <c r="E112" s="102" t="s">
        <v>478</v>
      </c>
      <c r="F112" s="52"/>
      <c r="G112" s="102" t="s">
        <v>479</v>
      </c>
      <c r="H112" s="52"/>
      <c r="I112" s="102" t="s">
        <v>480</v>
      </c>
      <c r="J112" s="52"/>
      <c r="K112" s="102" t="s">
        <v>481</v>
      </c>
      <c r="L112" s="52"/>
      <c r="M112" s="102" t="s">
        <v>482</v>
      </c>
      <c r="N112" s="52"/>
      <c r="O112" s="102" t="s">
        <v>519</v>
      </c>
      <c r="P112" s="52"/>
      <c r="Q112" s="102" t="s">
        <v>484</v>
      </c>
      <c r="R112" s="52"/>
      <c r="S112" s="102" t="s">
        <v>485</v>
      </c>
    </row>
    <row r="113" spans="1:19" ht="15.75" thickBot="1" x14ac:dyDescent="0.3">
      <c r="A113" s="14"/>
      <c r="B113" s="120" t="s">
        <v>520</v>
      </c>
      <c r="C113" s="120"/>
      <c r="D113" s="111" t="s">
        <v>222</v>
      </c>
      <c r="E113" s="122">
        <v>-181</v>
      </c>
      <c r="F113" s="122" t="s">
        <v>222</v>
      </c>
      <c r="G113" s="122">
        <v>-8</v>
      </c>
      <c r="H113" s="122" t="s">
        <v>222</v>
      </c>
      <c r="I113" s="122">
        <v>-120</v>
      </c>
      <c r="J113" s="122" t="s">
        <v>222</v>
      </c>
      <c r="K113" s="122">
        <v>-47</v>
      </c>
      <c r="L113" s="122" t="s">
        <v>222</v>
      </c>
      <c r="M113" s="122">
        <v>-582</v>
      </c>
      <c r="N113" s="122" t="s">
        <v>222</v>
      </c>
      <c r="O113" s="112">
        <v>8623</v>
      </c>
      <c r="P113" s="122" t="s">
        <v>222</v>
      </c>
      <c r="Q113" s="122" t="s">
        <v>258</v>
      </c>
      <c r="R113" s="122" t="s">
        <v>222</v>
      </c>
      <c r="S113" s="112">
        <v>7685</v>
      </c>
    </row>
    <row r="114" spans="1:19" x14ac:dyDescent="0.25">
      <c r="A114" s="14"/>
      <c r="B114" s="115" t="s">
        <v>141</v>
      </c>
      <c r="C114" s="115"/>
      <c r="D114" s="25"/>
      <c r="E114" s="25"/>
      <c r="F114" s="25"/>
      <c r="G114" s="25"/>
      <c r="H114" s="25"/>
      <c r="I114" s="25"/>
      <c r="J114" s="25"/>
      <c r="K114" s="25"/>
      <c r="L114" s="25"/>
      <c r="M114" s="25"/>
      <c r="N114" s="25"/>
      <c r="O114" s="25"/>
      <c r="P114" s="25"/>
      <c r="Q114" s="25"/>
      <c r="R114" s="25"/>
      <c r="S114" s="25"/>
    </row>
    <row r="115" spans="1:19" x14ac:dyDescent="0.25">
      <c r="A115" s="14"/>
      <c r="B115" s="11"/>
      <c r="C115" s="100" t="s">
        <v>521</v>
      </c>
      <c r="D115" s="11"/>
      <c r="E115" s="104">
        <v>-1301</v>
      </c>
      <c r="F115" s="27"/>
      <c r="G115" s="103">
        <v>8</v>
      </c>
      <c r="H115" s="27"/>
      <c r="I115" s="104">
        <v>2217</v>
      </c>
      <c r="J115" s="27"/>
      <c r="K115" s="103">
        <v>47</v>
      </c>
      <c r="L115" s="27"/>
      <c r="M115" s="103">
        <v>-984</v>
      </c>
      <c r="N115" s="27"/>
      <c r="O115" s="103">
        <v>13</v>
      </c>
      <c r="P115" s="27"/>
      <c r="Q115" s="103" t="s">
        <v>258</v>
      </c>
      <c r="R115" s="11"/>
      <c r="S115" s="103" t="s">
        <v>258</v>
      </c>
    </row>
    <row r="116" spans="1:19" x14ac:dyDescent="0.25">
      <c r="A116" s="14"/>
      <c r="B116" s="11"/>
      <c r="C116" s="100" t="s">
        <v>142</v>
      </c>
      <c r="D116" s="11"/>
      <c r="E116" s="103">
        <v>-2</v>
      </c>
      <c r="F116" s="11"/>
      <c r="G116" s="103" t="s">
        <v>258</v>
      </c>
      <c r="H116" s="27"/>
      <c r="I116" s="103" t="s">
        <v>258</v>
      </c>
      <c r="J116" s="11"/>
      <c r="K116" s="103" t="s">
        <v>258</v>
      </c>
      <c r="L116" s="11"/>
      <c r="M116" s="103" t="s">
        <v>258</v>
      </c>
      <c r="N116" s="11"/>
      <c r="O116" s="104">
        <v>-2865</v>
      </c>
      <c r="P116" s="27"/>
      <c r="Q116" s="103" t="s">
        <v>258</v>
      </c>
      <c r="R116" s="11"/>
      <c r="S116" s="104">
        <v>-2867</v>
      </c>
    </row>
    <row r="117" spans="1:19" x14ac:dyDescent="0.25">
      <c r="A117" s="14"/>
      <c r="B117" s="11"/>
      <c r="C117" s="100" t="s">
        <v>143</v>
      </c>
      <c r="D117" s="11"/>
      <c r="E117" s="103">
        <v>-1</v>
      </c>
      <c r="F117" s="11"/>
      <c r="G117" s="103" t="s">
        <v>258</v>
      </c>
      <c r="H117" s="11"/>
      <c r="I117" s="103" t="s">
        <v>258</v>
      </c>
      <c r="J117" s="11"/>
      <c r="K117" s="103" t="s">
        <v>258</v>
      </c>
      <c r="L117" s="11"/>
      <c r="M117" s="103" t="s">
        <v>258</v>
      </c>
      <c r="N117" s="11"/>
      <c r="O117" s="103">
        <v>-443</v>
      </c>
      <c r="P117" s="27"/>
      <c r="Q117" s="103" t="s">
        <v>258</v>
      </c>
      <c r="R117" s="11"/>
      <c r="S117" s="103">
        <v>-444</v>
      </c>
    </row>
    <row r="118" spans="1:19" x14ac:dyDescent="0.25">
      <c r="A118" s="14"/>
      <c r="B118" s="11"/>
      <c r="C118" s="100" t="s">
        <v>144</v>
      </c>
      <c r="D118" s="11"/>
      <c r="E118" s="103" t="s">
        <v>258</v>
      </c>
      <c r="F118" s="11"/>
      <c r="G118" s="103" t="s">
        <v>258</v>
      </c>
      <c r="H118" s="11"/>
      <c r="I118" s="103" t="s">
        <v>258</v>
      </c>
      <c r="J118" s="11"/>
      <c r="K118" s="103" t="s">
        <v>258</v>
      </c>
      <c r="L118" s="11"/>
      <c r="M118" s="103" t="s">
        <v>258</v>
      </c>
      <c r="N118" s="11"/>
      <c r="O118" s="104">
        <v>-1311</v>
      </c>
      <c r="P118" s="27"/>
      <c r="Q118" s="103" t="s">
        <v>258</v>
      </c>
      <c r="R118" s="11"/>
      <c r="S118" s="104">
        <v>-1311</v>
      </c>
    </row>
    <row r="119" spans="1:19" x14ac:dyDescent="0.25">
      <c r="A119" s="14"/>
      <c r="B119" s="11"/>
      <c r="C119" s="100" t="s">
        <v>145</v>
      </c>
      <c r="D119" s="11"/>
      <c r="E119" s="103" t="s">
        <v>258</v>
      </c>
      <c r="F119" s="11"/>
      <c r="G119" s="103" t="s">
        <v>258</v>
      </c>
      <c r="H119" s="11"/>
      <c r="I119" s="103" t="s">
        <v>258</v>
      </c>
      <c r="J119" s="11"/>
      <c r="K119" s="103" t="s">
        <v>258</v>
      </c>
      <c r="L119" s="11"/>
      <c r="M119" s="103" t="s">
        <v>258</v>
      </c>
      <c r="N119" s="11"/>
      <c r="O119" s="103">
        <v>-22</v>
      </c>
      <c r="P119" s="27"/>
      <c r="Q119" s="103" t="s">
        <v>258</v>
      </c>
      <c r="R119" s="11"/>
      <c r="S119" s="103">
        <v>-22</v>
      </c>
    </row>
    <row r="120" spans="1:19" x14ac:dyDescent="0.25">
      <c r="A120" s="14"/>
      <c r="B120" s="11"/>
      <c r="C120" s="100" t="s">
        <v>146</v>
      </c>
      <c r="D120" s="11"/>
      <c r="E120" s="103" t="s">
        <v>258</v>
      </c>
      <c r="F120" s="11"/>
      <c r="G120" s="103" t="s">
        <v>258</v>
      </c>
      <c r="H120" s="11"/>
      <c r="I120" s="103" t="s">
        <v>258</v>
      </c>
      <c r="J120" s="11"/>
      <c r="K120" s="103" t="s">
        <v>258</v>
      </c>
      <c r="L120" s="11"/>
      <c r="M120" s="103" t="s">
        <v>258</v>
      </c>
      <c r="N120" s="11"/>
      <c r="O120" s="103">
        <v>91</v>
      </c>
      <c r="P120" s="27"/>
      <c r="Q120" s="103" t="s">
        <v>258</v>
      </c>
      <c r="R120" s="11"/>
      <c r="S120" s="103">
        <v>91</v>
      </c>
    </row>
    <row r="121" spans="1:19" x14ac:dyDescent="0.25">
      <c r="A121" s="14"/>
      <c r="B121" s="11"/>
      <c r="C121" s="100" t="s">
        <v>147</v>
      </c>
      <c r="D121" s="11"/>
      <c r="E121" s="103" t="s">
        <v>258</v>
      </c>
      <c r="F121" s="11"/>
      <c r="G121" s="103" t="s">
        <v>258</v>
      </c>
      <c r="H121" s="11"/>
      <c r="I121" s="103" t="s">
        <v>258</v>
      </c>
      <c r="J121" s="11"/>
      <c r="K121" s="103" t="s">
        <v>258</v>
      </c>
      <c r="L121" s="11"/>
      <c r="M121" s="103">
        <v>128</v>
      </c>
      <c r="N121" s="11"/>
      <c r="O121" s="103">
        <v>18</v>
      </c>
      <c r="P121" s="27"/>
      <c r="Q121" s="103" t="s">
        <v>258</v>
      </c>
      <c r="R121" s="11"/>
      <c r="S121" s="103">
        <v>146</v>
      </c>
    </row>
    <row r="122" spans="1:19" x14ac:dyDescent="0.25">
      <c r="A122" s="14"/>
      <c r="B122" s="11"/>
      <c r="C122" s="100" t="s">
        <v>148</v>
      </c>
      <c r="D122" s="11"/>
      <c r="E122" s="103">
        <v>-8</v>
      </c>
      <c r="F122" s="11"/>
      <c r="G122" s="103" t="s">
        <v>258</v>
      </c>
      <c r="H122" s="11"/>
      <c r="I122" s="103" t="s">
        <v>258</v>
      </c>
      <c r="J122" s="11"/>
      <c r="K122" s="103" t="s">
        <v>258</v>
      </c>
      <c r="L122" s="11"/>
      <c r="M122" s="103">
        <v>-2</v>
      </c>
      <c r="N122" s="11"/>
      <c r="O122" s="103">
        <v>-631</v>
      </c>
      <c r="P122" s="27"/>
      <c r="Q122" s="103" t="s">
        <v>258</v>
      </c>
      <c r="R122" s="11"/>
      <c r="S122" s="103">
        <v>-641</v>
      </c>
    </row>
    <row r="123" spans="1:19" ht="15.75" thickBot="1" x14ac:dyDescent="0.3">
      <c r="A123" s="14"/>
      <c r="B123" s="30"/>
      <c r="C123" s="101" t="s">
        <v>149</v>
      </c>
      <c r="D123" s="30"/>
      <c r="E123" s="105" t="s">
        <v>258</v>
      </c>
      <c r="F123" s="30"/>
      <c r="G123" s="105" t="s">
        <v>258</v>
      </c>
      <c r="H123" s="32"/>
      <c r="I123" s="105" t="s">
        <v>258</v>
      </c>
      <c r="J123" s="30"/>
      <c r="K123" s="105" t="s">
        <v>258</v>
      </c>
      <c r="L123" s="30"/>
      <c r="M123" s="105">
        <v>-10</v>
      </c>
      <c r="N123" s="30"/>
      <c r="O123" s="105">
        <v>98</v>
      </c>
      <c r="P123" s="32"/>
      <c r="Q123" s="105" t="s">
        <v>258</v>
      </c>
      <c r="R123" s="30"/>
      <c r="S123" s="105">
        <v>88</v>
      </c>
    </row>
    <row r="124" spans="1:19" ht="15.75" thickBot="1" x14ac:dyDescent="0.3">
      <c r="A124" s="14"/>
      <c r="B124" s="120" t="s">
        <v>150</v>
      </c>
      <c r="C124" s="120"/>
      <c r="D124" s="18"/>
      <c r="E124" s="112">
        <v>-1312</v>
      </c>
      <c r="F124" s="18"/>
      <c r="G124" s="122">
        <v>8</v>
      </c>
      <c r="H124" s="18"/>
      <c r="I124" s="112">
        <v>2217</v>
      </c>
      <c r="J124" s="18"/>
      <c r="K124" s="122">
        <v>47</v>
      </c>
      <c r="L124" s="18"/>
      <c r="M124" s="122">
        <v>-868</v>
      </c>
      <c r="N124" s="18"/>
      <c r="O124" s="112">
        <v>-5052</v>
      </c>
      <c r="P124" s="18"/>
      <c r="Q124" s="122" t="s">
        <v>258</v>
      </c>
      <c r="R124" s="18"/>
      <c r="S124" s="112">
        <v>-4960</v>
      </c>
    </row>
    <row r="125" spans="1:19" x14ac:dyDescent="0.25">
      <c r="A125" s="14"/>
      <c r="B125" s="115" t="s">
        <v>151</v>
      </c>
      <c r="C125" s="115"/>
      <c r="D125" s="25"/>
      <c r="E125" s="25"/>
      <c r="F125" s="25"/>
      <c r="G125" s="25"/>
      <c r="H125" s="25"/>
      <c r="I125" s="25"/>
      <c r="J125" s="25"/>
      <c r="K125" s="25"/>
      <c r="L125" s="25"/>
      <c r="M125" s="25"/>
      <c r="N125" s="25"/>
      <c r="O125" s="25"/>
      <c r="P125" s="25"/>
      <c r="Q125" s="25"/>
      <c r="R125" s="25"/>
      <c r="S125" s="25"/>
    </row>
    <row r="126" spans="1:19" x14ac:dyDescent="0.25">
      <c r="A126" s="14"/>
      <c r="B126" s="11"/>
      <c r="C126" s="100" t="s">
        <v>152</v>
      </c>
      <c r="D126" s="11"/>
      <c r="E126" s="103">
        <v>350</v>
      </c>
      <c r="F126" s="11"/>
      <c r="G126" s="103" t="s">
        <v>258</v>
      </c>
      <c r="H126" s="27"/>
      <c r="I126" s="103" t="s">
        <v>258</v>
      </c>
      <c r="J126" s="27"/>
      <c r="K126" s="103" t="s">
        <v>258</v>
      </c>
      <c r="L126" s="11"/>
      <c r="M126" s="103" t="s">
        <v>258</v>
      </c>
      <c r="N126" s="11"/>
      <c r="O126" s="103">
        <v>-2</v>
      </c>
      <c r="P126" s="27"/>
      <c r="Q126" s="103" t="s">
        <v>258</v>
      </c>
      <c r="R126" s="11"/>
      <c r="S126" s="103">
        <v>348</v>
      </c>
    </row>
    <row r="127" spans="1:19" x14ac:dyDescent="0.25">
      <c r="A127" s="14"/>
      <c r="B127" s="11"/>
      <c r="C127" s="100" t="s">
        <v>153</v>
      </c>
      <c r="D127" s="11"/>
      <c r="E127" s="104">
        <v>2933</v>
      </c>
      <c r="F127" s="11"/>
      <c r="G127" s="103" t="s">
        <v>258</v>
      </c>
      <c r="H127" s="27"/>
      <c r="I127" s="103" t="s">
        <v>258</v>
      </c>
      <c r="J127" s="27"/>
      <c r="K127" s="103" t="s">
        <v>258</v>
      </c>
      <c r="L127" s="11"/>
      <c r="M127" s="103" t="s">
        <v>258</v>
      </c>
      <c r="N127" s="11"/>
      <c r="O127" s="103" t="s">
        <v>258</v>
      </c>
      <c r="P127" s="27"/>
      <c r="Q127" s="103" t="s">
        <v>258</v>
      </c>
      <c r="R127" s="11"/>
      <c r="S127" s="104">
        <v>2933</v>
      </c>
    </row>
    <row r="128" spans="1:19" x14ac:dyDescent="0.25">
      <c r="A128" s="14"/>
      <c r="B128" s="11"/>
      <c r="C128" s="100" t="s">
        <v>154</v>
      </c>
      <c r="D128" s="11"/>
      <c r="E128" s="103" t="s">
        <v>258</v>
      </c>
      <c r="F128" s="27"/>
      <c r="G128" s="103" t="s">
        <v>258</v>
      </c>
      <c r="H128" s="27"/>
      <c r="I128" s="104">
        <v>-2097</v>
      </c>
      <c r="J128" s="11"/>
      <c r="K128" s="103" t="s">
        <v>258</v>
      </c>
      <c r="L128" s="11"/>
      <c r="M128" s="103">
        <v>-88</v>
      </c>
      <c r="N128" s="11"/>
      <c r="O128" s="103">
        <v>-10</v>
      </c>
      <c r="P128" s="27"/>
      <c r="Q128" s="103" t="s">
        <v>258</v>
      </c>
      <c r="R128" s="11"/>
      <c r="S128" s="104">
        <v>-2195</v>
      </c>
    </row>
    <row r="129" spans="1:19" x14ac:dyDescent="0.25">
      <c r="A129" s="14"/>
      <c r="B129" s="11"/>
      <c r="C129" s="100" t="s">
        <v>155</v>
      </c>
      <c r="D129" s="11"/>
      <c r="E129" s="104">
        <v>-1000</v>
      </c>
      <c r="F129" s="11"/>
      <c r="G129" s="103" t="s">
        <v>258</v>
      </c>
      <c r="H129" s="27"/>
      <c r="I129" s="103" t="s">
        <v>258</v>
      </c>
      <c r="J129" s="11"/>
      <c r="K129" s="103" t="s">
        <v>258</v>
      </c>
      <c r="L129" s="11"/>
      <c r="M129" s="103" t="s">
        <v>258</v>
      </c>
      <c r="N129" s="11"/>
      <c r="O129" s="103" t="s">
        <v>258</v>
      </c>
      <c r="P129" s="11"/>
      <c r="Q129" s="103" t="s">
        <v>258</v>
      </c>
      <c r="R129" s="11"/>
      <c r="S129" s="104">
        <v>-1000</v>
      </c>
    </row>
    <row r="130" spans="1:19" x14ac:dyDescent="0.25">
      <c r="A130" s="14"/>
      <c r="B130" s="11"/>
      <c r="C130" s="100" t="s">
        <v>156</v>
      </c>
      <c r="D130" s="11"/>
      <c r="E130" s="103">
        <v>-942</v>
      </c>
      <c r="F130" s="11"/>
      <c r="G130" s="103" t="s">
        <v>258</v>
      </c>
      <c r="H130" s="27"/>
      <c r="I130" s="103" t="s">
        <v>258</v>
      </c>
      <c r="J130" s="11"/>
      <c r="K130" s="103" t="s">
        <v>258</v>
      </c>
      <c r="L130" s="11"/>
      <c r="M130" s="103" t="s">
        <v>258</v>
      </c>
      <c r="N130" s="11"/>
      <c r="O130" s="103" t="s">
        <v>258</v>
      </c>
      <c r="P130" s="11"/>
      <c r="Q130" s="103" t="s">
        <v>258</v>
      </c>
      <c r="R130" s="11"/>
      <c r="S130" s="103">
        <v>-942</v>
      </c>
    </row>
    <row r="131" spans="1:19" x14ac:dyDescent="0.25">
      <c r="A131" s="14"/>
      <c r="B131" s="11"/>
      <c r="C131" s="100" t="s">
        <v>157</v>
      </c>
      <c r="D131" s="11"/>
      <c r="E131" s="103">
        <v>24</v>
      </c>
      <c r="F131" s="11"/>
      <c r="G131" s="103" t="s">
        <v>258</v>
      </c>
      <c r="H131" s="27"/>
      <c r="I131" s="103" t="s">
        <v>258</v>
      </c>
      <c r="J131" s="11"/>
      <c r="K131" s="103" t="s">
        <v>258</v>
      </c>
      <c r="L131" s="11"/>
      <c r="M131" s="103" t="s">
        <v>258</v>
      </c>
      <c r="N131" s="11"/>
      <c r="O131" s="103" t="s">
        <v>258</v>
      </c>
      <c r="P131" s="11"/>
      <c r="Q131" s="103" t="s">
        <v>258</v>
      </c>
      <c r="R131" s="11"/>
      <c r="S131" s="103">
        <v>24</v>
      </c>
    </row>
    <row r="132" spans="1:19" ht="19.5" x14ac:dyDescent="0.25">
      <c r="A132" s="14"/>
      <c r="B132" s="11"/>
      <c r="C132" s="100" t="s">
        <v>158</v>
      </c>
      <c r="D132" s="11"/>
      <c r="E132" s="103" t="s">
        <v>258</v>
      </c>
      <c r="F132" s="11"/>
      <c r="G132" s="103" t="s">
        <v>258</v>
      </c>
      <c r="H132" s="11"/>
      <c r="I132" s="103" t="s">
        <v>258</v>
      </c>
      <c r="J132" s="11"/>
      <c r="K132" s="103" t="s">
        <v>258</v>
      </c>
      <c r="L132" s="11"/>
      <c r="M132" s="104">
        <v>-3200</v>
      </c>
      <c r="N132" s="11"/>
      <c r="O132" s="104">
        <v>-7561</v>
      </c>
      <c r="P132" s="27"/>
      <c r="Q132" s="103" t="s">
        <v>258</v>
      </c>
      <c r="R132" s="11"/>
      <c r="S132" s="104">
        <v>-10761</v>
      </c>
    </row>
    <row r="133" spans="1:19" ht="19.5" x14ac:dyDescent="0.25">
      <c r="A133" s="14"/>
      <c r="B133" s="11"/>
      <c r="C133" s="100" t="s">
        <v>159</v>
      </c>
      <c r="D133" s="11"/>
      <c r="E133" s="103" t="s">
        <v>258</v>
      </c>
      <c r="F133" s="11"/>
      <c r="G133" s="103" t="s">
        <v>258</v>
      </c>
      <c r="H133" s="27"/>
      <c r="I133" s="103" t="s">
        <v>258</v>
      </c>
      <c r="J133" s="11"/>
      <c r="K133" s="103" t="s">
        <v>258</v>
      </c>
      <c r="L133" s="11"/>
      <c r="M133" s="103" t="s">
        <v>258</v>
      </c>
      <c r="N133" s="11"/>
      <c r="O133" s="103">
        <v>-116</v>
      </c>
      <c r="P133" s="11"/>
      <c r="Q133" s="103" t="s">
        <v>258</v>
      </c>
      <c r="R133" s="11"/>
      <c r="S133" s="103">
        <v>-116</v>
      </c>
    </row>
    <row r="134" spans="1:19" x14ac:dyDescent="0.25">
      <c r="A134" s="14"/>
      <c r="B134" s="11"/>
      <c r="C134" s="100" t="s">
        <v>160</v>
      </c>
      <c r="D134" s="11"/>
      <c r="E134" s="103" t="s">
        <v>258</v>
      </c>
      <c r="F134" s="11"/>
      <c r="G134" s="103" t="s">
        <v>258</v>
      </c>
      <c r="H134" s="27"/>
      <c r="I134" s="103" t="s">
        <v>258</v>
      </c>
      <c r="J134" s="11"/>
      <c r="K134" s="103" t="s">
        <v>258</v>
      </c>
      <c r="L134" s="11"/>
      <c r="M134" s="103" t="s">
        <v>258</v>
      </c>
      <c r="N134" s="11"/>
      <c r="O134" s="103">
        <v>-602</v>
      </c>
      <c r="P134" s="11"/>
      <c r="Q134" s="103" t="s">
        <v>258</v>
      </c>
      <c r="R134" s="11"/>
      <c r="S134" s="103">
        <v>-602</v>
      </c>
    </row>
    <row r="135" spans="1:19" ht="15.75" thickBot="1" x14ac:dyDescent="0.3">
      <c r="A135" s="14"/>
      <c r="B135" s="30"/>
      <c r="C135" s="101" t="s">
        <v>149</v>
      </c>
      <c r="D135" s="30"/>
      <c r="E135" s="105">
        <v>128</v>
      </c>
      <c r="F135" s="30"/>
      <c r="G135" s="105" t="s">
        <v>258</v>
      </c>
      <c r="H135" s="32"/>
      <c r="I135" s="105" t="s">
        <v>258</v>
      </c>
      <c r="J135" s="30"/>
      <c r="K135" s="105" t="s">
        <v>258</v>
      </c>
      <c r="L135" s="30"/>
      <c r="M135" s="105">
        <v>-40</v>
      </c>
      <c r="N135" s="32"/>
      <c r="O135" s="105">
        <v>-64</v>
      </c>
      <c r="P135" s="32"/>
      <c r="Q135" s="105" t="s">
        <v>258</v>
      </c>
      <c r="R135" s="30"/>
      <c r="S135" s="105">
        <v>24</v>
      </c>
    </row>
    <row r="136" spans="1:19" ht="15.75" thickBot="1" x14ac:dyDescent="0.3">
      <c r="A136" s="14"/>
      <c r="B136" s="120" t="s">
        <v>161</v>
      </c>
      <c r="C136" s="120"/>
      <c r="D136" s="18"/>
      <c r="E136" s="112">
        <v>1493</v>
      </c>
      <c r="F136" s="18"/>
      <c r="G136" s="122" t="s">
        <v>258</v>
      </c>
      <c r="H136" s="18"/>
      <c r="I136" s="112">
        <v>-2097</v>
      </c>
      <c r="J136" s="18"/>
      <c r="K136" s="122" t="s">
        <v>258</v>
      </c>
      <c r="L136" s="18"/>
      <c r="M136" s="112">
        <v>-3328</v>
      </c>
      <c r="N136" s="18"/>
      <c r="O136" s="112">
        <v>-8355</v>
      </c>
      <c r="P136" s="18"/>
      <c r="Q136" s="122" t="s">
        <v>258</v>
      </c>
      <c r="R136" s="18"/>
      <c r="S136" s="112">
        <v>-12287</v>
      </c>
    </row>
    <row r="137" spans="1:19" x14ac:dyDescent="0.25">
      <c r="A137" s="14"/>
      <c r="B137" s="116" t="s">
        <v>162</v>
      </c>
      <c r="C137" s="116"/>
      <c r="D137" s="25"/>
      <c r="E137" s="107" t="s">
        <v>258</v>
      </c>
      <c r="F137" s="25"/>
      <c r="G137" s="107" t="s">
        <v>258</v>
      </c>
      <c r="H137" s="25"/>
      <c r="I137" s="107" t="s">
        <v>258</v>
      </c>
      <c r="J137" s="25"/>
      <c r="K137" s="107" t="s">
        <v>258</v>
      </c>
      <c r="L137" s="25"/>
      <c r="M137" s="108">
        <v>-4778</v>
      </c>
      <c r="N137" s="25"/>
      <c r="O137" s="108">
        <v>-4784</v>
      </c>
      <c r="P137" s="34"/>
      <c r="Q137" s="107" t="s">
        <v>258</v>
      </c>
      <c r="R137" s="25"/>
      <c r="S137" s="108">
        <v>-9562</v>
      </c>
    </row>
    <row r="138" spans="1:19" ht="15.75" thickBot="1" x14ac:dyDescent="0.3">
      <c r="A138" s="14"/>
      <c r="B138" s="114" t="s">
        <v>163</v>
      </c>
      <c r="C138" s="114"/>
      <c r="D138" s="30"/>
      <c r="E138" s="105" t="s">
        <v>258</v>
      </c>
      <c r="F138" s="30"/>
      <c r="G138" s="105" t="s">
        <v>258</v>
      </c>
      <c r="H138" s="30"/>
      <c r="I138" s="105" t="s">
        <v>258</v>
      </c>
      <c r="J138" s="30"/>
      <c r="K138" s="105" t="s">
        <v>258</v>
      </c>
      <c r="L138" s="30"/>
      <c r="M138" s="106">
        <v>5129</v>
      </c>
      <c r="N138" s="30"/>
      <c r="O138" s="106">
        <v>5822</v>
      </c>
      <c r="P138" s="32"/>
      <c r="Q138" s="105" t="s">
        <v>258</v>
      </c>
      <c r="R138" s="30"/>
      <c r="S138" s="106">
        <v>10951</v>
      </c>
    </row>
    <row r="139" spans="1:19" ht="15.75" thickBot="1" x14ac:dyDescent="0.3">
      <c r="A139" s="14"/>
      <c r="B139" s="118" t="s">
        <v>164</v>
      </c>
      <c r="C139" s="118"/>
      <c r="D139" s="109" t="s">
        <v>222</v>
      </c>
      <c r="E139" s="109" t="s">
        <v>258</v>
      </c>
      <c r="F139" s="109" t="s">
        <v>222</v>
      </c>
      <c r="G139" s="109" t="s">
        <v>258</v>
      </c>
      <c r="H139" s="109" t="s">
        <v>222</v>
      </c>
      <c r="I139" s="109" t="s">
        <v>258</v>
      </c>
      <c r="J139" s="109" t="s">
        <v>222</v>
      </c>
      <c r="K139" s="109" t="s">
        <v>258</v>
      </c>
      <c r="L139" s="109" t="s">
        <v>222</v>
      </c>
      <c r="M139" s="109">
        <v>351</v>
      </c>
      <c r="N139" s="109" t="s">
        <v>222</v>
      </c>
      <c r="O139" s="110">
        <v>1038</v>
      </c>
      <c r="P139" s="109" t="s">
        <v>222</v>
      </c>
      <c r="Q139" s="109" t="s">
        <v>258</v>
      </c>
      <c r="R139" s="109" t="s">
        <v>222</v>
      </c>
      <c r="S139" s="110">
        <v>1389</v>
      </c>
    </row>
    <row r="140" spans="1:19" ht="15.75" thickTop="1" x14ac:dyDescent="0.25">
      <c r="A140" s="14"/>
      <c r="B140" s="121" t="s">
        <v>494</v>
      </c>
      <c r="C140" s="121"/>
      <c r="D140" s="121"/>
      <c r="E140" s="121"/>
      <c r="F140" s="121"/>
      <c r="G140" s="121"/>
      <c r="H140" s="121"/>
      <c r="I140" s="121"/>
      <c r="J140" s="121"/>
      <c r="K140" s="121"/>
      <c r="L140" s="121"/>
      <c r="M140" s="121"/>
      <c r="N140" s="121"/>
      <c r="O140" s="121"/>
      <c r="P140" s="121"/>
      <c r="Q140" s="121"/>
      <c r="R140" s="121"/>
      <c r="S140" s="121"/>
    </row>
    <row r="141" spans="1:19" x14ac:dyDescent="0.25">
      <c r="A141" s="14"/>
      <c r="B141" s="40" t="s">
        <v>522</v>
      </c>
      <c r="C141" s="40"/>
      <c r="D141" s="40"/>
      <c r="E141" s="40"/>
      <c r="F141" s="40"/>
      <c r="G141" s="40"/>
      <c r="H141" s="40"/>
      <c r="I141" s="40"/>
      <c r="J141" s="40"/>
      <c r="K141" s="40"/>
      <c r="L141" s="40"/>
      <c r="M141" s="40"/>
      <c r="N141" s="40"/>
      <c r="O141" s="40"/>
      <c r="P141" s="40"/>
      <c r="Q141" s="40"/>
      <c r="R141" s="40"/>
      <c r="S141" s="40"/>
    </row>
    <row r="142" spans="1:19" x14ac:dyDescent="0.25">
      <c r="A142" s="14"/>
      <c r="B142" s="15"/>
      <c r="C142" s="15"/>
      <c r="D142" s="15"/>
      <c r="E142" s="15"/>
      <c r="F142" s="15"/>
      <c r="G142" s="15"/>
      <c r="H142" s="15"/>
      <c r="I142" s="15"/>
      <c r="J142" s="15"/>
      <c r="K142" s="15"/>
      <c r="L142" s="15"/>
      <c r="M142" s="15"/>
      <c r="N142" s="15"/>
      <c r="O142" s="15"/>
      <c r="P142" s="15"/>
      <c r="Q142" s="15"/>
      <c r="R142" s="15"/>
      <c r="S142" s="15"/>
    </row>
    <row r="143" spans="1:19" ht="15.75" thickBot="1" x14ac:dyDescent="0.3">
      <c r="A143" s="14"/>
      <c r="B143" s="114" t="s">
        <v>251</v>
      </c>
      <c r="C143" s="114"/>
      <c r="D143" s="30"/>
      <c r="E143" s="102" t="s">
        <v>478</v>
      </c>
      <c r="F143" s="52"/>
      <c r="G143" s="102" t="s">
        <v>479</v>
      </c>
      <c r="H143" s="52"/>
      <c r="I143" s="102" t="s">
        <v>480</v>
      </c>
      <c r="J143" s="52"/>
      <c r="K143" s="102" t="s">
        <v>481</v>
      </c>
      <c r="L143" s="52"/>
      <c r="M143" s="102" t="s">
        <v>482</v>
      </c>
      <c r="N143" s="52"/>
      <c r="O143" s="102" t="s">
        <v>483</v>
      </c>
      <c r="P143" s="52"/>
      <c r="Q143" s="102" t="s">
        <v>484</v>
      </c>
      <c r="R143" s="52"/>
      <c r="S143" s="102" t="s">
        <v>485</v>
      </c>
    </row>
    <row r="144" spans="1:19" x14ac:dyDescent="0.25">
      <c r="A144" s="14"/>
      <c r="B144" s="115" t="s">
        <v>496</v>
      </c>
      <c r="C144" s="115"/>
      <c r="D144" s="25"/>
      <c r="E144" s="25"/>
      <c r="F144" s="25"/>
      <c r="G144" s="25"/>
      <c r="H144" s="25"/>
      <c r="I144" s="25"/>
      <c r="J144" s="25"/>
      <c r="K144" s="25"/>
      <c r="L144" s="25"/>
      <c r="M144" s="25"/>
      <c r="N144" s="25"/>
      <c r="O144" s="25"/>
      <c r="P144" s="25"/>
      <c r="Q144" s="25"/>
      <c r="R144" s="25"/>
      <c r="S144" s="25"/>
    </row>
    <row r="145" spans="1:19" x14ac:dyDescent="0.25">
      <c r="A145" s="14"/>
      <c r="B145" s="11"/>
      <c r="C145" s="100" t="s">
        <v>497</v>
      </c>
      <c r="D145" s="103" t="s">
        <v>222</v>
      </c>
      <c r="E145" s="103" t="s">
        <v>258</v>
      </c>
      <c r="F145" s="103" t="s">
        <v>222</v>
      </c>
      <c r="G145" s="103" t="s">
        <v>258</v>
      </c>
      <c r="H145" s="103" t="s">
        <v>222</v>
      </c>
      <c r="I145" s="103" t="s">
        <v>258</v>
      </c>
      <c r="J145" s="103" t="s">
        <v>222</v>
      </c>
      <c r="K145" s="103" t="s">
        <v>258</v>
      </c>
      <c r="L145" s="103" t="s">
        <v>222</v>
      </c>
      <c r="M145" s="103" t="s">
        <v>258</v>
      </c>
      <c r="N145" s="103" t="s">
        <v>222</v>
      </c>
      <c r="O145" s="104">
        <v>16844</v>
      </c>
      <c r="P145" s="103" t="s">
        <v>222</v>
      </c>
      <c r="Q145" s="103" t="s">
        <v>258</v>
      </c>
      <c r="R145" s="103" t="s">
        <v>222</v>
      </c>
      <c r="S145" s="104">
        <v>16844</v>
      </c>
    </row>
    <row r="146" spans="1:19" ht="15.75" thickBot="1" x14ac:dyDescent="0.3">
      <c r="A146" s="14"/>
      <c r="B146" s="30"/>
      <c r="C146" s="101" t="s">
        <v>498</v>
      </c>
      <c r="D146" s="30"/>
      <c r="E146" s="105">
        <v>237</v>
      </c>
      <c r="F146" s="32"/>
      <c r="G146" s="105" t="s">
        <v>258</v>
      </c>
      <c r="H146" s="32"/>
      <c r="I146" s="105">
        <v>231</v>
      </c>
      <c r="J146" s="32"/>
      <c r="K146" s="105">
        <v>145</v>
      </c>
      <c r="L146" s="30"/>
      <c r="M146" s="105" t="s">
        <v>258</v>
      </c>
      <c r="N146" s="30"/>
      <c r="O146" s="105" t="s">
        <v>258</v>
      </c>
      <c r="P146" s="30"/>
      <c r="Q146" s="105">
        <v>-613</v>
      </c>
      <c r="R146" s="32"/>
      <c r="S146" s="105" t="s">
        <v>258</v>
      </c>
    </row>
    <row r="147" spans="1:19" ht="15.75" thickBot="1" x14ac:dyDescent="0.3">
      <c r="A147" s="14"/>
      <c r="B147" s="18"/>
      <c r="C147" s="18"/>
      <c r="D147" s="18"/>
      <c r="E147" s="122">
        <v>237</v>
      </c>
      <c r="F147" s="82"/>
      <c r="G147" s="122" t="s">
        <v>258</v>
      </c>
      <c r="H147" s="82"/>
      <c r="I147" s="122">
        <v>231</v>
      </c>
      <c r="J147" s="82"/>
      <c r="K147" s="122">
        <v>145</v>
      </c>
      <c r="L147" s="18"/>
      <c r="M147" s="122" t="s">
        <v>258</v>
      </c>
      <c r="N147" s="18"/>
      <c r="O147" s="112">
        <v>16844</v>
      </c>
      <c r="P147" s="82"/>
      <c r="Q147" s="122">
        <v>-613</v>
      </c>
      <c r="R147" s="82"/>
      <c r="S147" s="112">
        <v>16844</v>
      </c>
    </row>
    <row r="148" spans="1:19" x14ac:dyDescent="0.25">
      <c r="A148" s="14"/>
      <c r="B148" s="115" t="s">
        <v>94</v>
      </c>
      <c r="C148" s="115"/>
      <c r="D148" s="25"/>
      <c r="E148" s="25"/>
      <c r="F148" s="25"/>
      <c r="G148" s="25"/>
      <c r="H148" s="25"/>
      <c r="I148" s="25"/>
      <c r="J148" s="25"/>
      <c r="K148" s="25"/>
      <c r="L148" s="25"/>
      <c r="M148" s="25"/>
      <c r="N148" s="25"/>
      <c r="O148" s="25"/>
      <c r="P148" s="25"/>
      <c r="Q148" s="25"/>
      <c r="R148" s="25"/>
      <c r="S148" s="25"/>
    </row>
    <row r="149" spans="1:19" x14ac:dyDescent="0.25">
      <c r="A149" s="14"/>
      <c r="B149" s="11"/>
      <c r="C149" s="100" t="s">
        <v>95</v>
      </c>
      <c r="D149" s="11"/>
      <c r="E149" s="103" t="s">
        <v>258</v>
      </c>
      <c r="F149" s="11"/>
      <c r="G149" s="103" t="s">
        <v>258</v>
      </c>
      <c r="H149" s="11"/>
      <c r="I149" s="103" t="s">
        <v>258</v>
      </c>
      <c r="J149" s="11"/>
      <c r="K149" s="103" t="s">
        <v>258</v>
      </c>
      <c r="L149" s="11"/>
      <c r="M149" s="103" t="s">
        <v>258</v>
      </c>
      <c r="N149" s="11"/>
      <c r="O149" s="104">
        <v>4874</v>
      </c>
      <c r="P149" s="11"/>
      <c r="Q149" s="103" t="s">
        <v>258</v>
      </c>
      <c r="R149" s="11"/>
      <c r="S149" s="104">
        <v>4874</v>
      </c>
    </row>
    <row r="150" spans="1:19" x14ac:dyDescent="0.25">
      <c r="A150" s="14"/>
      <c r="B150" s="11"/>
      <c r="C150" s="100" t="s">
        <v>96</v>
      </c>
      <c r="D150" s="11"/>
      <c r="E150" s="103">
        <v>181</v>
      </c>
      <c r="F150" s="11"/>
      <c r="G150" s="103" t="s">
        <v>258</v>
      </c>
      <c r="H150" s="11"/>
      <c r="I150" s="103">
        <v>231</v>
      </c>
      <c r="J150" s="11"/>
      <c r="K150" s="103">
        <v>145</v>
      </c>
      <c r="L150" s="11"/>
      <c r="M150" s="103">
        <v>237</v>
      </c>
      <c r="N150" s="11"/>
      <c r="O150" s="104">
        <v>4743</v>
      </c>
      <c r="P150" s="11"/>
      <c r="Q150" s="103">
        <v>-613</v>
      </c>
      <c r="R150" s="11"/>
      <c r="S150" s="104">
        <v>4924</v>
      </c>
    </row>
    <row r="151" spans="1:19" x14ac:dyDescent="0.25">
      <c r="A151" s="14"/>
      <c r="B151" s="11"/>
      <c r="C151" s="100" t="s">
        <v>97</v>
      </c>
      <c r="D151" s="11"/>
      <c r="E151" s="103" t="s">
        <v>258</v>
      </c>
      <c r="F151" s="11"/>
      <c r="G151" s="103" t="s">
        <v>258</v>
      </c>
      <c r="H151" s="11"/>
      <c r="I151" s="103" t="s">
        <v>258</v>
      </c>
      <c r="J151" s="11"/>
      <c r="K151" s="103" t="s">
        <v>258</v>
      </c>
      <c r="L151" s="11"/>
      <c r="M151" s="103" t="s">
        <v>258</v>
      </c>
      <c r="N151" s="11"/>
      <c r="O151" s="104">
        <v>1242</v>
      </c>
      <c r="P151" s="11"/>
      <c r="Q151" s="103" t="s">
        <v>258</v>
      </c>
      <c r="R151" s="11"/>
      <c r="S151" s="104">
        <v>1242</v>
      </c>
    </row>
    <row r="152" spans="1:19" x14ac:dyDescent="0.25">
      <c r="A152" s="14"/>
      <c r="B152" s="11"/>
      <c r="C152" s="100" t="s">
        <v>98</v>
      </c>
      <c r="D152" s="11"/>
      <c r="E152" s="103">
        <v>8</v>
      </c>
      <c r="F152" s="11"/>
      <c r="G152" s="103" t="s">
        <v>258</v>
      </c>
      <c r="H152" s="27"/>
      <c r="I152" s="103" t="s">
        <v>258</v>
      </c>
      <c r="J152" s="11"/>
      <c r="K152" s="103" t="s">
        <v>258</v>
      </c>
      <c r="L152" s="11"/>
      <c r="M152" s="103" t="s">
        <v>258</v>
      </c>
      <c r="N152" s="11"/>
      <c r="O152" s="104">
        <v>1591</v>
      </c>
      <c r="P152" s="27"/>
      <c r="Q152" s="103" t="s">
        <v>258</v>
      </c>
      <c r="R152" s="11"/>
      <c r="S152" s="104">
        <v>1599</v>
      </c>
    </row>
    <row r="153" spans="1:19" ht="15.75" thickBot="1" x14ac:dyDescent="0.3">
      <c r="A153" s="14"/>
      <c r="B153" s="30"/>
      <c r="C153" s="101" t="s">
        <v>99</v>
      </c>
      <c r="D153" s="30"/>
      <c r="E153" s="105">
        <v>2</v>
      </c>
      <c r="F153" s="30"/>
      <c r="G153" s="105" t="s">
        <v>258</v>
      </c>
      <c r="H153" s="30"/>
      <c r="I153" s="105" t="s">
        <v>258</v>
      </c>
      <c r="J153" s="30"/>
      <c r="K153" s="105" t="s">
        <v>258</v>
      </c>
      <c r="L153" s="30"/>
      <c r="M153" s="105" t="s">
        <v>258</v>
      </c>
      <c r="N153" s="30"/>
      <c r="O153" s="105">
        <v>399</v>
      </c>
      <c r="P153" s="32"/>
      <c r="Q153" s="105" t="s">
        <v>258</v>
      </c>
      <c r="R153" s="30"/>
      <c r="S153" s="105">
        <v>401</v>
      </c>
    </row>
    <row r="154" spans="1:19" ht="15.75" thickBot="1" x14ac:dyDescent="0.3">
      <c r="A154" s="14"/>
      <c r="B154" s="18"/>
      <c r="C154" s="18"/>
      <c r="D154" s="18"/>
      <c r="E154" s="122">
        <v>191</v>
      </c>
      <c r="F154" s="82"/>
      <c r="G154" s="122" t="s">
        <v>258</v>
      </c>
      <c r="H154" s="82"/>
      <c r="I154" s="122">
        <v>231</v>
      </c>
      <c r="J154" s="82"/>
      <c r="K154" s="122">
        <v>145</v>
      </c>
      <c r="L154" s="18"/>
      <c r="M154" s="122">
        <v>237</v>
      </c>
      <c r="N154" s="18"/>
      <c r="O154" s="112">
        <v>12849</v>
      </c>
      <c r="P154" s="82"/>
      <c r="Q154" s="122">
        <v>-613</v>
      </c>
      <c r="R154" s="82"/>
      <c r="S154" s="112">
        <v>13040</v>
      </c>
    </row>
    <row r="155" spans="1:19" x14ac:dyDescent="0.25">
      <c r="A155" s="14"/>
      <c r="B155" s="116" t="s">
        <v>499</v>
      </c>
      <c r="C155" s="116"/>
      <c r="D155" s="25"/>
      <c r="E155" s="107">
        <v>46</v>
      </c>
      <c r="F155" s="25"/>
      <c r="G155" s="107" t="s">
        <v>258</v>
      </c>
      <c r="H155" s="34"/>
      <c r="I155" s="107" t="s">
        <v>258</v>
      </c>
      <c r="J155" s="25"/>
      <c r="K155" s="107" t="s">
        <v>258</v>
      </c>
      <c r="L155" s="34"/>
      <c r="M155" s="107">
        <v>-237</v>
      </c>
      <c r="N155" s="34"/>
      <c r="O155" s="108">
        <v>3995</v>
      </c>
      <c r="P155" s="34"/>
      <c r="Q155" s="107" t="s">
        <v>258</v>
      </c>
      <c r="R155" s="25"/>
      <c r="S155" s="108">
        <v>3804</v>
      </c>
    </row>
    <row r="156" spans="1:19" x14ac:dyDescent="0.25">
      <c r="A156" s="14"/>
      <c r="B156" s="119" t="s">
        <v>102</v>
      </c>
      <c r="C156" s="119"/>
      <c r="D156" s="11"/>
      <c r="E156" s="11"/>
      <c r="F156" s="11"/>
      <c r="G156" s="11"/>
      <c r="H156" s="11"/>
      <c r="I156" s="11"/>
      <c r="J156" s="11"/>
      <c r="K156" s="11"/>
      <c r="L156" s="11"/>
      <c r="M156" s="11"/>
      <c r="N156" s="11"/>
      <c r="O156" s="11"/>
      <c r="P156" s="11"/>
      <c r="Q156" s="11"/>
      <c r="R156" s="11"/>
      <c r="S156" s="11"/>
    </row>
    <row r="157" spans="1:19" x14ac:dyDescent="0.25">
      <c r="A157" s="14"/>
      <c r="B157" s="11"/>
      <c r="C157" s="100" t="s">
        <v>103</v>
      </c>
      <c r="D157" s="11"/>
      <c r="E157" s="103">
        <v>-400</v>
      </c>
      <c r="F157" s="27"/>
      <c r="G157" s="103">
        <v>-3</v>
      </c>
      <c r="H157" s="27"/>
      <c r="I157" s="103">
        <v>-44</v>
      </c>
      <c r="J157" s="27"/>
      <c r="K157" s="103">
        <v>-30</v>
      </c>
      <c r="L157" s="27"/>
      <c r="M157" s="103">
        <v>-125</v>
      </c>
      <c r="N157" s="27"/>
      <c r="O157" s="103">
        <v>-46</v>
      </c>
      <c r="P157" s="27"/>
      <c r="Q157" s="103" t="s">
        <v>258</v>
      </c>
      <c r="R157" s="11"/>
      <c r="S157" s="103">
        <v>-648</v>
      </c>
    </row>
    <row r="158" spans="1:19" x14ac:dyDescent="0.25">
      <c r="A158" s="14"/>
      <c r="B158" s="11"/>
      <c r="C158" s="100" t="s">
        <v>104</v>
      </c>
      <c r="D158" s="11"/>
      <c r="E158" s="103">
        <v>1</v>
      </c>
      <c r="F158" s="11"/>
      <c r="G158" s="103" t="s">
        <v>258</v>
      </c>
      <c r="H158" s="27"/>
      <c r="I158" s="103" t="s">
        <v>258</v>
      </c>
      <c r="J158" s="11"/>
      <c r="K158" s="103" t="s">
        <v>258</v>
      </c>
      <c r="L158" s="27"/>
      <c r="M158" s="103">
        <v>4</v>
      </c>
      <c r="N158" s="27"/>
      <c r="O158" s="103">
        <v>115</v>
      </c>
      <c r="P158" s="27"/>
      <c r="Q158" s="103" t="s">
        <v>258</v>
      </c>
      <c r="R158" s="11"/>
      <c r="S158" s="103">
        <v>120</v>
      </c>
    </row>
    <row r="159" spans="1:19" x14ac:dyDescent="0.25">
      <c r="A159" s="14"/>
      <c r="B159" s="11"/>
      <c r="C159" s="100" t="s">
        <v>510</v>
      </c>
      <c r="D159" s="11"/>
      <c r="E159" s="27"/>
      <c r="F159" s="11"/>
      <c r="G159" s="27"/>
      <c r="H159" s="27"/>
      <c r="I159" s="11"/>
      <c r="J159" s="11"/>
      <c r="K159" s="11"/>
      <c r="L159" s="27"/>
      <c r="M159" s="11"/>
      <c r="N159" s="27"/>
      <c r="O159" s="27"/>
      <c r="P159" s="27"/>
      <c r="Q159" s="11"/>
      <c r="R159" s="11"/>
      <c r="S159" s="27"/>
    </row>
    <row r="160" spans="1:19" x14ac:dyDescent="0.25">
      <c r="A160" s="14"/>
      <c r="B160" s="11"/>
      <c r="C160" s="100" t="s">
        <v>511</v>
      </c>
      <c r="D160" s="11"/>
      <c r="E160" s="104">
        <v>2222</v>
      </c>
      <c r="F160" s="27"/>
      <c r="G160" s="104">
        <v>1908</v>
      </c>
      <c r="H160" s="27"/>
      <c r="I160" s="104">
        <v>1774</v>
      </c>
      <c r="J160" s="27"/>
      <c r="K160" s="104">
        <v>1554</v>
      </c>
      <c r="L160" s="27"/>
      <c r="M160" s="104">
        <v>1171</v>
      </c>
      <c r="N160" s="27"/>
      <c r="O160" s="103">
        <v>836</v>
      </c>
      <c r="P160" s="27"/>
      <c r="Q160" s="104">
        <v>-9443</v>
      </c>
      <c r="R160" s="27"/>
      <c r="S160" s="103">
        <v>22</v>
      </c>
    </row>
    <row r="161" spans="1:19" ht="15.75" thickBot="1" x14ac:dyDescent="0.3">
      <c r="A161" s="14"/>
      <c r="B161" s="30"/>
      <c r="C161" s="101" t="s">
        <v>106</v>
      </c>
      <c r="D161" s="30"/>
      <c r="E161" s="105" t="s">
        <v>258</v>
      </c>
      <c r="F161" s="30"/>
      <c r="G161" s="105" t="s">
        <v>258</v>
      </c>
      <c r="H161" s="30"/>
      <c r="I161" s="105" t="s">
        <v>258</v>
      </c>
      <c r="J161" s="30"/>
      <c r="K161" s="105" t="s">
        <v>258</v>
      </c>
      <c r="L161" s="30"/>
      <c r="M161" s="105">
        <v>7</v>
      </c>
      <c r="N161" s="30"/>
      <c r="O161" s="105">
        <v>-46</v>
      </c>
      <c r="P161" s="30"/>
      <c r="Q161" s="105" t="s">
        <v>258</v>
      </c>
      <c r="R161" s="30"/>
      <c r="S161" s="105">
        <v>-39</v>
      </c>
    </row>
    <row r="162" spans="1:19" ht="15.75" thickBot="1" x14ac:dyDescent="0.3">
      <c r="A162" s="14"/>
      <c r="B162" s="18"/>
      <c r="C162" s="18"/>
      <c r="D162" s="18"/>
      <c r="E162" s="112">
        <v>1823</v>
      </c>
      <c r="F162" s="82"/>
      <c r="G162" s="112">
        <v>1905</v>
      </c>
      <c r="H162" s="82"/>
      <c r="I162" s="112">
        <v>1730</v>
      </c>
      <c r="J162" s="82"/>
      <c r="K162" s="112">
        <v>1524</v>
      </c>
      <c r="L162" s="18"/>
      <c r="M162" s="112">
        <v>1057</v>
      </c>
      <c r="N162" s="18"/>
      <c r="O162" s="122">
        <v>859</v>
      </c>
      <c r="P162" s="82"/>
      <c r="Q162" s="112">
        <v>-9443</v>
      </c>
      <c r="R162" s="82"/>
      <c r="S162" s="122">
        <v>-545</v>
      </c>
    </row>
    <row r="163" spans="1:19" x14ac:dyDescent="0.25">
      <c r="A163" s="14"/>
      <c r="B163" s="116" t="s">
        <v>502</v>
      </c>
      <c r="C163" s="116"/>
      <c r="D163" s="25"/>
      <c r="E163" s="108">
        <v>1869</v>
      </c>
      <c r="F163" s="34"/>
      <c r="G163" s="108">
        <v>1905</v>
      </c>
      <c r="H163" s="34"/>
      <c r="I163" s="108">
        <v>1730</v>
      </c>
      <c r="J163" s="34"/>
      <c r="K163" s="108">
        <v>1524</v>
      </c>
      <c r="L163" s="34"/>
      <c r="M163" s="107">
        <v>820</v>
      </c>
      <c r="N163" s="34"/>
      <c r="O163" s="108">
        <v>4854</v>
      </c>
      <c r="P163" s="34"/>
      <c r="Q163" s="108">
        <v>-9443</v>
      </c>
      <c r="R163" s="34"/>
      <c r="S163" s="108">
        <v>3259</v>
      </c>
    </row>
    <row r="164" spans="1:19" ht="15.75" thickBot="1" x14ac:dyDescent="0.3">
      <c r="A164" s="14"/>
      <c r="B164" s="114" t="s">
        <v>503</v>
      </c>
      <c r="C164" s="114"/>
      <c r="D164" s="30"/>
      <c r="E164" s="105">
        <v>123</v>
      </c>
      <c r="F164" s="30"/>
      <c r="G164" s="105">
        <v>1</v>
      </c>
      <c r="H164" s="30"/>
      <c r="I164" s="105">
        <v>15</v>
      </c>
      <c r="J164" s="30"/>
      <c r="K164" s="105">
        <v>11</v>
      </c>
      <c r="L164" s="30"/>
      <c r="M164" s="105">
        <v>-6</v>
      </c>
      <c r="N164" s="30"/>
      <c r="O164" s="106">
        <v>-1378</v>
      </c>
      <c r="P164" s="30"/>
      <c r="Q164" s="105" t="s">
        <v>258</v>
      </c>
      <c r="R164" s="30"/>
      <c r="S164" s="106">
        <v>-1234</v>
      </c>
    </row>
    <row r="165" spans="1:19" x14ac:dyDescent="0.25">
      <c r="A165" s="14"/>
      <c r="B165" s="116" t="s">
        <v>512</v>
      </c>
      <c r="C165" s="116"/>
      <c r="D165" s="25"/>
      <c r="E165" s="108">
        <v>1992</v>
      </c>
      <c r="F165" s="34"/>
      <c r="G165" s="108">
        <v>1906</v>
      </c>
      <c r="H165" s="34"/>
      <c r="I165" s="108">
        <v>1745</v>
      </c>
      <c r="J165" s="34"/>
      <c r="K165" s="108">
        <v>1535</v>
      </c>
      <c r="L165" s="34"/>
      <c r="M165" s="107">
        <v>814</v>
      </c>
      <c r="N165" s="34"/>
      <c r="O165" s="108">
        <v>3476</v>
      </c>
      <c r="P165" s="34"/>
      <c r="Q165" s="108">
        <v>-9443</v>
      </c>
      <c r="R165" s="34"/>
      <c r="S165" s="108">
        <v>2025</v>
      </c>
    </row>
    <row r="166" spans="1:19" x14ac:dyDescent="0.25">
      <c r="A166" s="14"/>
      <c r="B166" s="117" t="s">
        <v>513</v>
      </c>
      <c r="C166" s="117"/>
      <c r="D166" s="11"/>
      <c r="E166" s="27"/>
      <c r="F166" s="27"/>
      <c r="G166" s="27"/>
      <c r="H166" s="27"/>
      <c r="I166" s="27"/>
      <c r="J166" s="27"/>
      <c r="K166" s="27"/>
      <c r="L166" s="27"/>
      <c r="M166" s="27"/>
      <c r="N166" s="27"/>
      <c r="O166" s="27"/>
      <c r="P166" s="27"/>
      <c r="Q166" s="27"/>
      <c r="R166" s="27"/>
      <c r="S166" s="27"/>
    </row>
    <row r="167" spans="1:19" ht="20.25" thickBot="1" x14ac:dyDescent="0.3">
      <c r="A167" s="14"/>
      <c r="B167" s="30"/>
      <c r="C167" s="101" t="s">
        <v>505</v>
      </c>
      <c r="D167" s="30"/>
      <c r="E167" s="105" t="s">
        <v>258</v>
      </c>
      <c r="F167" s="30"/>
      <c r="G167" s="105" t="s">
        <v>258</v>
      </c>
      <c r="H167" s="30"/>
      <c r="I167" s="105" t="s">
        <v>258</v>
      </c>
      <c r="J167" s="30"/>
      <c r="K167" s="105" t="s">
        <v>258</v>
      </c>
      <c r="L167" s="30"/>
      <c r="M167" s="105" t="s">
        <v>258</v>
      </c>
      <c r="N167" s="30"/>
      <c r="O167" s="105">
        <v>-33</v>
      </c>
      <c r="P167" s="32"/>
      <c r="Q167" s="105" t="s">
        <v>258</v>
      </c>
      <c r="R167" s="30"/>
      <c r="S167" s="105">
        <v>-33</v>
      </c>
    </row>
    <row r="168" spans="1:19" x14ac:dyDescent="0.25">
      <c r="A168" s="14"/>
      <c r="B168" s="115" t="s">
        <v>514</v>
      </c>
      <c r="C168" s="115"/>
      <c r="D168" s="25"/>
      <c r="E168" s="25"/>
      <c r="F168" s="25"/>
      <c r="G168" s="25"/>
      <c r="H168" s="25"/>
      <c r="I168" s="25"/>
      <c r="J168" s="25"/>
      <c r="K168" s="25"/>
      <c r="L168" s="25"/>
      <c r="M168" s="25"/>
      <c r="N168" s="25"/>
      <c r="O168" s="34"/>
      <c r="P168" s="34"/>
      <c r="Q168" s="25"/>
      <c r="R168" s="25"/>
      <c r="S168" s="34"/>
    </row>
    <row r="169" spans="1:19" ht="15.75" thickBot="1" x14ac:dyDescent="0.3">
      <c r="A169" s="14"/>
      <c r="B169" s="35"/>
      <c r="C169" s="123" t="s">
        <v>515</v>
      </c>
      <c r="D169" s="124" t="s">
        <v>222</v>
      </c>
      <c r="E169" s="125">
        <v>1992</v>
      </c>
      <c r="F169" s="124" t="s">
        <v>222</v>
      </c>
      <c r="G169" s="125">
        <v>1906</v>
      </c>
      <c r="H169" s="124" t="s">
        <v>222</v>
      </c>
      <c r="I169" s="125">
        <v>1745</v>
      </c>
      <c r="J169" s="124" t="s">
        <v>222</v>
      </c>
      <c r="K169" s="125">
        <v>1535</v>
      </c>
      <c r="L169" s="124" t="s">
        <v>222</v>
      </c>
      <c r="M169" s="124">
        <v>814</v>
      </c>
      <c r="N169" s="124" t="s">
        <v>222</v>
      </c>
      <c r="O169" s="125">
        <v>3443</v>
      </c>
      <c r="P169" s="124" t="s">
        <v>222</v>
      </c>
      <c r="Q169" s="125">
        <v>-9443</v>
      </c>
      <c r="R169" s="124" t="s">
        <v>222</v>
      </c>
      <c r="S169" s="125">
        <v>1992</v>
      </c>
    </row>
    <row r="170" spans="1:19" ht="15.75" thickTop="1" x14ac:dyDescent="0.25">
      <c r="A170" s="14"/>
      <c r="B170" s="126" t="s">
        <v>516</v>
      </c>
      <c r="C170" s="126"/>
      <c r="D170" s="34"/>
      <c r="E170" s="25"/>
      <c r="F170" s="34"/>
      <c r="G170" s="25"/>
      <c r="H170" s="34"/>
      <c r="I170" s="25"/>
      <c r="J170" s="34"/>
      <c r="K170" s="25"/>
      <c r="L170" s="34"/>
      <c r="M170" s="25"/>
      <c r="N170" s="34"/>
      <c r="O170" s="25"/>
      <c r="P170" s="34"/>
      <c r="Q170" s="25"/>
      <c r="R170" s="34"/>
      <c r="S170" s="25"/>
    </row>
    <row r="171" spans="1:19" ht="15.75" thickBot="1" x14ac:dyDescent="0.3">
      <c r="A171" s="14"/>
      <c r="B171" s="35"/>
      <c r="C171" s="123" t="s">
        <v>506</v>
      </c>
      <c r="D171" s="124" t="s">
        <v>222</v>
      </c>
      <c r="E171" s="125">
        <v>1945</v>
      </c>
      <c r="F171" s="124" t="s">
        <v>222</v>
      </c>
      <c r="G171" s="125">
        <v>1912</v>
      </c>
      <c r="H171" s="124" t="s">
        <v>222</v>
      </c>
      <c r="I171" s="125">
        <v>1744</v>
      </c>
      <c r="J171" s="124" t="s">
        <v>222</v>
      </c>
      <c r="K171" s="125">
        <v>1535</v>
      </c>
      <c r="L171" s="124" t="s">
        <v>222</v>
      </c>
      <c r="M171" s="124">
        <v>832</v>
      </c>
      <c r="N171" s="124" t="s">
        <v>222</v>
      </c>
      <c r="O171" s="125">
        <v>3401</v>
      </c>
      <c r="P171" s="124" t="s">
        <v>222</v>
      </c>
      <c r="Q171" s="125">
        <v>-9424</v>
      </c>
      <c r="R171" s="124" t="s">
        <v>222</v>
      </c>
      <c r="S171" s="125">
        <v>1945</v>
      </c>
    </row>
    <row r="172" spans="1:19" ht="15.75" thickTop="1" x14ac:dyDescent="0.25">
      <c r="A172" s="14"/>
      <c r="B172" s="121" t="s">
        <v>494</v>
      </c>
      <c r="C172" s="121"/>
      <c r="D172" s="121"/>
      <c r="E172" s="121"/>
      <c r="F172" s="121"/>
      <c r="G172" s="121"/>
      <c r="H172" s="121"/>
      <c r="I172" s="121"/>
      <c r="J172" s="121"/>
      <c r="K172" s="121"/>
      <c r="L172" s="121"/>
      <c r="M172" s="121"/>
      <c r="N172" s="121"/>
      <c r="O172" s="121"/>
      <c r="P172" s="121"/>
      <c r="Q172" s="121"/>
      <c r="R172" s="121"/>
      <c r="S172" s="121"/>
    </row>
    <row r="173" spans="1:19" x14ac:dyDescent="0.25">
      <c r="A173" s="14"/>
      <c r="B173" s="40" t="s">
        <v>495</v>
      </c>
      <c r="C173" s="40"/>
      <c r="D173" s="40"/>
      <c r="E173" s="40"/>
      <c r="F173" s="40"/>
      <c r="G173" s="40"/>
      <c r="H173" s="40"/>
      <c r="I173" s="40"/>
      <c r="J173" s="40"/>
      <c r="K173" s="40"/>
      <c r="L173" s="40"/>
      <c r="M173" s="40"/>
      <c r="N173" s="40"/>
      <c r="O173" s="40"/>
      <c r="P173" s="40"/>
      <c r="Q173" s="40"/>
      <c r="R173" s="40"/>
      <c r="S173" s="40"/>
    </row>
    <row r="174" spans="1:19" x14ac:dyDescent="0.25">
      <c r="A174" s="14"/>
      <c r="B174" s="15"/>
      <c r="C174" s="15"/>
      <c r="D174" s="15"/>
      <c r="E174" s="15"/>
      <c r="F174" s="15"/>
      <c r="G174" s="15"/>
      <c r="H174" s="15"/>
      <c r="I174" s="15"/>
      <c r="J174" s="15"/>
      <c r="K174" s="15"/>
      <c r="L174" s="15"/>
      <c r="M174" s="15"/>
      <c r="N174" s="15"/>
      <c r="O174" s="15"/>
      <c r="P174" s="15"/>
      <c r="Q174" s="15"/>
      <c r="R174" s="15"/>
      <c r="S174" s="15"/>
    </row>
    <row r="175" spans="1:19" ht="15.75" thickBot="1" x14ac:dyDescent="0.3">
      <c r="A175" s="14"/>
      <c r="B175" s="114" t="s">
        <v>251</v>
      </c>
      <c r="C175" s="114"/>
      <c r="D175" s="30"/>
      <c r="E175" s="102" t="s">
        <v>478</v>
      </c>
      <c r="F175" s="52"/>
      <c r="G175" s="102" t="s">
        <v>479</v>
      </c>
      <c r="H175" s="52"/>
      <c r="I175" s="102" t="s">
        <v>480</v>
      </c>
      <c r="J175" s="52"/>
      <c r="K175" s="102" t="s">
        <v>481</v>
      </c>
      <c r="L175" s="52"/>
      <c r="M175" s="102" t="s">
        <v>482</v>
      </c>
      <c r="N175" s="52"/>
      <c r="O175" s="102" t="s">
        <v>483</v>
      </c>
      <c r="P175" s="52"/>
      <c r="Q175" s="102" t="s">
        <v>484</v>
      </c>
      <c r="R175" s="52"/>
      <c r="S175" s="102" t="s">
        <v>485</v>
      </c>
    </row>
    <row r="176" spans="1:19" x14ac:dyDescent="0.25">
      <c r="A176" s="14"/>
      <c r="B176" s="115" t="s">
        <v>496</v>
      </c>
      <c r="C176" s="115"/>
      <c r="D176" s="25"/>
      <c r="E176" s="25"/>
      <c r="F176" s="25"/>
      <c r="G176" s="25"/>
      <c r="H176" s="25"/>
      <c r="I176" s="25"/>
      <c r="J176" s="25"/>
      <c r="K176" s="25"/>
      <c r="L176" s="25"/>
      <c r="M176" s="25"/>
      <c r="N176" s="25"/>
      <c r="O176" s="25"/>
      <c r="P176" s="25"/>
      <c r="Q176" s="25"/>
      <c r="R176" s="25"/>
      <c r="S176" s="25"/>
    </row>
    <row r="177" spans="1:19" x14ac:dyDescent="0.25">
      <c r="A177" s="14"/>
      <c r="B177" s="11"/>
      <c r="C177" s="100" t="s">
        <v>497</v>
      </c>
      <c r="D177" s="103" t="s">
        <v>222</v>
      </c>
      <c r="E177" s="103" t="s">
        <v>258</v>
      </c>
      <c r="F177" s="103" t="s">
        <v>222</v>
      </c>
      <c r="G177" s="103" t="s">
        <v>258</v>
      </c>
      <c r="H177" s="103" t="s">
        <v>222</v>
      </c>
      <c r="I177" s="103" t="s">
        <v>258</v>
      </c>
      <c r="J177" s="103" t="s">
        <v>222</v>
      </c>
      <c r="K177" s="103" t="s">
        <v>258</v>
      </c>
      <c r="L177" s="103" t="s">
        <v>222</v>
      </c>
      <c r="M177" s="103" t="s">
        <v>258</v>
      </c>
      <c r="N177" s="103" t="s">
        <v>222</v>
      </c>
      <c r="O177" s="104">
        <v>16270</v>
      </c>
      <c r="P177" s="103" t="s">
        <v>222</v>
      </c>
      <c r="Q177" s="103" t="s">
        <v>258</v>
      </c>
      <c r="R177" s="103" t="s">
        <v>222</v>
      </c>
      <c r="S177" s="104">
        <v>16270</v>
      </c>
    </row>
    <row r="178" spans="1:19" ht="15.75" thickBot="1" x14ac:dyDescent="0.3">
      <c r="A178" s="14"/>
      <c r="B178" s="30"/>
      <c r="C178" s="101" t="s">
        <v>498</v>
      </c>
      <c r="D178" s="30"/>
      <c r="E178" s="105">
        <v>225</v>
      </c>
      <c r="F178" s="32"/>
      <c r="G178" s="105" t="s">
        <v>258</v>
      </c>
      <c r="H178" s="32"/>
      <c r="I178" s="105">
        <v>219</v>
      </c>
      <c r="J178" s="32"/>
      <c r="K178" s="105">
        <v>137</v>
      </c>
      <c r="L178" s="30"/>
      <c r="M178" s="105" t="s">
        <v>258</v>
      </c>
      <c r="N178" s="30"/>
      <c r="O178" s="105" t="s">
        <v>258</v>
      </c>
      <c r="P178" s="30"/>
      <c r="Q178" s="105">
        <v>-581</v>
      </c>
      <c r="R178" s="32"/>
      <c r="S178" s="105" t="s">
        <v>258</v>
      </c>
    </row>
    <row r="179" spans="1:19" ht="15.75" thickBot="1" x14ac:dyDescent="0.3">
      <c r="A179" s="14"/>
      <c r="B179" s="18"/>
      <c r="C179" s="18"/>
      <c r="D179" s="18"/>
      <c r="E179" s="122">
        <v>225</v>
      </c>
      <c r="F179" s="82"/>
      <c r="G179" s="122" t="s">
        <v>258</v>
      </c>
      <c r="H179" s="82"/>
      <c r="I179" s="122">
        <v>219</v>
      </c>
      <c r="J179" s="82"/>
      <c r="K179" s="122">
        <v>137</v>
      </c>
      <c r="L179" s="18"/>
      <c r="M179" s="122" t="s">
        <v>258</v>
      </c>
      <c r="N179" s="18"/>
      <c r="O179" s="112">
        <v>16270</v>
      </c>
      <c r="P179" s="82"/>
      <c r="Q179" s="122">
        <v>-581</v>
      </c>
      <c r="R179" s="82"/>
      <c r="S179" s="112">
        <v>16270</v>
      </c>
    </row>
    <row r="180" spans="1:19" x14ac:dyDescent="0.25">
      <c r="A180" s="14"/>
      <c r="B180" s="115" t="s">
        <v>94</v>
      </c>
      <c r="C180" s="115"/>
      <c r="D180" s="25"/>
      <c r="E180" s="25"/>
      <c r="F180" s="25"/>
      <c r="G180" s="25"/>
      <c r="H180" s="25"/>
      <c r="I180" s="25"/>
      <c r="J180" s="25"/>
      <c r="K180" s="25"/>
      <c r="L180" s="25"/>
      <c r="M180" s="25"/>
      <c r="N180" s="25"/>
      <c r="O180" s="25"/>
      <c r="P180" s="25"/>
      <c r="Q180" s="25"/>
      <c r="R180" s="25"/>
      <c r="S180" s="25"/>
    </row>
    <row r="181" spans="1:19" x14ac:dyDescent="0.25">
      <c r="A181" s="14"/>
      <c r="B181" s="11"/>
      <c r="C181" s="100" t="s">
        <v>95</v>
      </c>
      <c r="D181" s="11"/>
      <c r="E181" s="103" t="s">
        <v>258</v>
      </c>
      <c r="F181" s="11"/>
      <c r="G181" s="103" t="s">
        <v>258</v>
      </c>
      <c r="H181" s="11"/>
      <c r="I181" s="103" t="s">
        <v>258</v>
      </c>
      <c r="J181" s="11"/>
      <c r="K181" s="103" t="s">
        <v>258</v>
      </c>
      <c r="L181" s="11"/>
      <c r="M181" s="103" t="s">
        <v>258</v>
      </c>
      <c r="N181" s="11"/>
      <c r="O181" s="104">
        <v>4968</v>
      </c>
      <c r="P181" s="11"/>
      <c r="Q181" s="103" t="s">
        <v>258</v>
      </c>
      <c r="R181" s="11"/>
      <c r="S181" s="104">
        <v>4968</v>
      </c>
    </row>
    <row r="182" spans="1:19" x14ac:dyDescent="0.25">
      <c r="A182" s="14"/>
      <c r="B182" s="11"/>
      <c r="C182" s="100" t="s">
        <v>96</v>
      </c>
      <c r="D182" s="11"/>
      <c r="E182" s="103">
        <v>101</v>
      </c>
      <c r="F182" s="11"/>
      <c r="G182" s="103" t="s">
        <v>258</v>
      </c>
      <c r="H182" s="11"/>
      <c r="I182" s="103">
        <v>219</v>
      </c>
      <c r="J182" s="11"/>
      <c r="K182" s="103">
        <v>137</v>
      </c>
      <c r="L182" s="11"/>
      <c r="M182" s="103">
        <v>205</v>
      </c>
      <c r="N182" s="11"/>
      <c r="O182" s="104">
        <v>4489</v>
      </c>
      <c r="P182" s="11"/>
      <c r="Q182" s="103">
        <v>-581</v>
      </c>
      <c r="R182" s="11"/>
      <c r="S182" s="104">
        <v>4570</v>
      </c>
    </row>
    <row r="183" spans="1:19" x14ac:dyDescent="0.25">
      <c r="A183" s="14"/>
      <c r="B183" s="11"/>
      <c r="C183" s="100" t="s">
        <v>97</v>
      </c>
      <c r="D183" s="11"/>
      <c r="E183" s="103" t="s">
        <v>258</v>
      </c>
      <c r="F183" s="11"/>
      <c r="G183" s="103" t="s">
        <v>258</v>
      </c>
      <c r="H183" s="11"/>
      <c r="I183" s="103" t="s">
        <v>258</v>
      </c>
      <c r="J183" s="11"/>
      <c r="K183" s="103" t="s">
        <v>258</v>
      </c>
      <c r="L183" s="11"/>
      <c r="M183" s="103" t="s">
        <v>258</v>
      </c>
      <c r="N183" s="11"/>
      <c r="O183" s="104">
        <v>1307</v>
      </c>
      <c r="P183" s="11"/>
      <c r="Q183" s="103" t="s">
        <v>258</v>
      </c>
      <c r="R183" s="11"/>
      <c r="S183" s="104">
        <v>1307</v>
      </c>
    </row>
    <row r="184" spans="1:19" x14ac:dyDescent="0.25">
      <c r="A184" s="14"/>
      <c r="B184" s="11"/>
      <c r="C184" s="100" t="s">
        <v>98</v>
      </c>
      <c r="D184" s="11"/>
      <c r="E184" s="103">
        <v>8</v>
      </c>
      <c r="F184" s="11"/>
      <c r="G184" s="103" t="s">
        <v>258</v>
      </c>
      <c r="H184" s="27"/>
      <c r="I184" s="103" t="s">
        <v>258</v>
      </c>
      <c r="J184" s="11"/>
      <c r="K184" s="103" t="s">
        <v>258</v>
      </c>
      <c r="L184" s="11"/>
      <c r="M184" s="103" t="s">
        <v>258</v>
      </c>
      <c r="N184" s="11"/>
      <c r="O184" s="104">
        <v>1575</v>
      </c>
      <c r="P184" s="27"/>
      <c r="Q184" s="103" t="s">
        <v>258</v>
      </c>
      <c r="R184" s="11"/>
      <c r="S184" s="104">
        <v>1583</v>
      </c>
    </row>
    <row r="185" spans="1:19" ht="15.75" thickBot="1" x14ac:dyDescent="0.3">
      <c r="A185" s="14"/>
      <c r="B185" s="30"/>
      <c r="C185" s="101" t="s">
        <v>99</v>
      </c>
      <c r="D185" s="30"/>
      <c r="E185" s="105">
        <v>2</v>
      </c>
      <c r="F185" s="30"/>
      <c r="G185" s="105" t="s">
        <v>258</v>
      </c>
      <c r="H185" s="30"/>
      <c r="I185" s="105" t="s">
        <v>258</v>
      </c>
      <c r="J185" s="30"/>
      <c r="K185" s="105" t="s">
        <v>258</v>
      </c>
      <c r="L185" s="30"/>
      <c r="M185" s="105" t="s">
        <v>258</v>
      </c>
      <c r="N185" s="30"/>
      <c r="O185" s="105">
        <v>405</v>
      </c>
      <c r="P185" s="32"/>
      <c r="Q185" s="105" t="s">
        <v>258</v>
      </c>
      <c r="R185" s="30"/>
      <c r="S185" s="105">
        <v>407</v>
      </c>
    </row>
    <row r="186" spans="1:19" ht="15.75" thickBot="1" x14ac:dyDescent="0.3">
      <c r="A186" s="14"/>
      <c r="B186" s="18"/>
      <c r="C186" s="18"/>
      <c r="D186" s="18"/>
      <c r="E186" s="122">
        <v>111</v>
      </c>
      <c r="F186" s="82"/>
      <c r="G186" s="122" t="s">
        <v>258</v>
      </c>
      <c r="H186" s="82"/>
      <c r="I186" s="122">
        <v>219</v>
      </c>
      <c r="J186" s="82"/>
      <c r="K186" s="122">
        <v>137</v>
      </c>
      <c r="L186" s="18"/>
      <c r="M186" s="122">
        <v>205</v>
      </c>
      <c r="N186" s="18"/>
      <c r="O186" s="112">
        <v>12744</v>
      </c>
      <c r="P186" s="82"/>
      <c r="Q186" s="122">
        <v>-581</v>
      </c>
      <c r="R186" s="82"/>
      <c r="S186" s="112">
        <v>12835</v>
      </c>
    </row>
    <row r="187" spans="1:19" x14ac:dyDescent="0.25">
      <c r="A187" s="14"/>
      <c r="B187" s="116" t="s">
        <v>499</v>
      </c>
      <c r="C187" s="116"/>
      <c r="D187" s="25"/>
      <c r="E187" s="107">
        <v>114</v>
      </c>
      <c r="F187" s="25"/>
      <c r="G187" s="107" t="s">
        <v>258</v>
      </c>
      <c r="H187" s="34"/>
      <c r="I187" s="107" t="s">
        <v>258</v>
      </c>
      <c r="J187" s="25"/>
      <c r="K187" s="107" t="s">
        <v>258</v>
      </c>
      <c r="L187" s="34"/>
      <c r="M187" s="107">
        <v>-205</v>
      </c>
      <c r="N187" s="34"/>
      <c r="O187" s="108">
        <v>3526</v>
      </c>
      <c r="P187" s="34"/>
      <c r="Q187" s="107" t="s">
        <v>258</v>
      </c>
      <c r="R187" s="25"/>
      <c r="S187" s="108">
        <v>3435</v>
      </c>
    </row>
    <row r="188" spans="1:19" x14ac:dyDescent="0.25">
      <c r="A188" s="14"/>
      <c r="B188" s="119" t="s">
        <v>102</v>
      </c>
      <c r="C188" s="119"/>
      <c r="D188" s="11"/>
      <c r="E188" s="11"/>
      <c r="F188" s="11"/>
      <c r="G188" s="11"/>
      <c r="H188" s="11"/>
      <c r="I188" s="11"/>
      <c r="J188" s="11"/>
      <c r="K188" s="11"/>
      <c r="L188" s="11"/>
      <c r="M188" s="11"/>
      <c r="N188" s="11"/>
      <c r="O188" s="11"/>
      <c r="P188" s="11"/>
      <c r="Q188" s="11"/>
      <c r="R188" s="11"/>
      <c r="S188" s="11"/>
    </row>
    <row r="189" spans="1:19" x14ac:dyDescent="0.25">
      <c r="A189" s="14"/>
      <c r="B189" s="11"/>
      <c r="C189" s="100" t="s">
        <v>103</v>
      </c>
      <c r="D189" s="11"/>
      <c r="E189" s="103">
        <v>-383</v>
      </c>
      <c r="F189" s="27"/>
      <c r="G189" s="103">
        <v>-2</v>
      </c>
      <c r="H189" s="27"/>
      <c r="I189" s="103">
        <v>-46</v>
      </c>
      <c r="J189" s="27"/>
      <c r="K189" s="103">
        <v>-33</v>
      </c>
      <c r="L189" s="27"/>
      <c r="M189" s="103">
        <v>-123</v>
      </c>
      <c r="N189" s="27"/>
      <c r="O189" s="103">
        <v>-49</v>
      </c>
      <c r="P189" s="27"/>
      <c r="Q189" s="103" t="s">
        <v>258</v>
      </c>
      <c r="R189" s="11"/>
      <c r="S189" s="103">
        <v>-636</v>
      </c>
    </row>
    <row r="190" spans="1:19" x14ac:dyDescent="0.25">
      <c r="A190" s="14"/>
      <c r="B190" s="11"/>
      <c r="C190" s="100" t="s">
        <v>104</v>
      </c>
      <c r="D190" s="11"/>
      <c r="E190" s="103">
        <v>1</v>
      </c>
      <c r="F190" s="11"/>
      <c r="G190" s="103">
        <v>6</v>
      </c>
      <c r="H190" s="27"/>
      <c r="I190" s="103" t="s">
        <v>258</v>
      </c>
      <c r="J190" s="11"/>
      <c r="K190" s="103" t="s">
        <v>258</v>
      </c>
      <c r="L190" s="27"/>
      <c r="M190" s="103">
        <v>5</v>
      </c>
      <c r="N190" s="27"/>
      <c r="O190" s="103">
        <v>1</v>
      </c>
      <c r="P190" s="27"/>
      <c r="Q190" s="103" t="s">
        <v>258</v>
      </c>
      <c r="R190" s="11"/>
      <c r="S190" s="103">
        <v>13</v>
      </c>
    </row>
    <row r="191" spans="1:19" x14ac:dyDescent="0.25">
      <c r="A191" s="14"/>
      <c r="B191" s="11"/>
      <c r="C191" s="100" t="s">
        <v>500</v>
      </c>
      <c r="D191" s="11"/>
      <c r="E191" s="27"/>
      <c r="F191" s="11"/>
      <c r="G191" s="27"/>
      <c r="H191" s="27"/>
      <c r="I191" s="11"/>
      <c r="J191" s="11"/>
      <c r="K191" s="11"/>
      <c r="L191" s="27"/>
      <c r="M191" s="27"/>
      <c r="N191" s="27"/>
      <c r="O191" s="27"/>
      <c r="P191" s="27"/>
      <c r="Q191" s="11"/>
      <c r="R191" s="11"/>
      <c r="S191" s="11"/>
    </row>
    <row r="192" spans="1:19" x14ac:dyDescent="0.25">
      <c r="A192" s="14"/>
      <c r="B192" s="11"/>
      <c r="C192" s="100" t="s">
        <v>501</v>
      </c>
      <c r="D192" s="11"/>
      <c r="E192" s="104">
        <v>1910</v>
      </c>
      <c r="F192" s="27"/>
      <c r="G192" s="104">
        <v>1909</v>
      </c>
      <c r="H192" s="27"/>
      <c r="I192" s="104">
        <v>1835</v>
      </c>
      <c r="J192" s="27"/>
      <c r="K192" s="104">
        <v>1349</v>
      </c>
      <c r="L192" s="27"/>
      <c r="M192" s="103">
        <v>951</v>
      </c>
      <c r="N192" s="27"/>
      <c r="O192" s="103">
        <v>646</v>
      </c>
      <c r="P192" s="27"/>
      <c r="Q192" s="104">
        <v>-8577</v>
      </c>
      <c r="R192" s="27"/>
      <c r="S192" s="103">
        <v>23</v>
      </c>
    </row>
    <row r="193" spans="1:19" ht="15.75" thickBot="1" x14ac:dyDescent="0.3">
      <c r="A193" s="14"/>
      <c r="B193" s="30"/>
      <c r="C193" s="101" t="s">
        <v>106</v>
      </c>
      <c r="D193" s="30"/>
      <c r="E193" s="105">
        <v>-1</v>
      </c>
      <c r="F193" s="30"/>
      <c r="G193" s="105" t="s">
        <v>258</v>
      </c>
      <c r="H193" s="30"/>
      <c r="I193" s="105">
        <v>2</v>
      </c>
      <c r="J193" s="30"/>
      <c r="K193" s="105" t="s">
        <v>258</v>
      </c>
      <c r="L193" s="30"/>
      <c r="M193" s="105" t="s">
        <v>258</v>
      </c>
      <c r="N193" s="30"/>
      <c r="O193" s="105">
        <v>-44</v>
      </c>
      <c r="P193" s="30"/>
      <c r="Q193" s="105" t="s">
        <v>258</v>
      </c>
      <c r="R193" s="30"/>
      <c r="S193" s="105">
        <v>-43</v>
      </c>
    </row>
    <row r="194" spans="1:19" ht="15.75" thickBot="1" x14ac:dyDescent="0.3">
      <c r="A194" s="14"/>
      <c r="B194" s="18"/>
      <c r="C194" s="18"/>
      <c r="D194" s="18"/>
      <c r="E194" s="112">
        <v>1527</v>
      </c>
      <c r="F194" s="82"/>
      <c r="G194" s="112">
        <v>1913</v>
      </c>
      <c r="H194" s="82"/>
      <c r="I194" s="112">
        <v>1791</v>
      </c>
      <c r="J194" s="82"/>
      <c r="K194" s="112">
        <v>1316</v>
      </c>
      <c r="L194" s="18"/>
      <c r="M194" s="122">
        <v>833</v>
      </c>
      <c r="N194" s="18"/>
      <c r="O194" s="122">
        <v>554</v>
      </c>
      <c r="P194" s="82"/>
      <c r="Q194" s="112">
        <v>-8577</v>
      </c>
      <c r="R194" s="82"/>
      <c r="S194" s="122">
        <v>-643</v>
      </c>
    </row>
    <row r="195" spans="1:19" x14ac:dyDescent="0.25">
      <c r="A195" s="14"/>
      <c r="B195" s="116" t="s">
        <v>502</v>
      </c>
      <c r="C195" s="116"/>
      <c r="D195" s="25"/>
      <c r="E195" s="108">
        <v>1641</v>
      </c>
      <c r="F195" s="34"/>
      <c r="G195" s="108">
        <v>1913</v>
      </c>
      <c r="H195" s="34"/>
      <c r="I195" s="108">
        <v>1791</v>
      </c>
      <c r="J195" s="34"/>
      <c r="K195" s="108">
        <v>1316</v>
      </c>
      <c r="L195" s="34"/>
      <c r="M195" s="107">
        <v>628</v>
      </c>
      <c r="N195" s="34"/>
      <c r="O195" s="108">
        <v>4080</v>
      </c>
      <c r="P195" s="34"/>
      <c r="Q195" s="108">
        <v>-8577</v>
      </c>
      <c r="R195" s="34"/>
      <c r="S195" s="108">
        <v>2792</v>
      </c>
    </row>
    <row r="196" spans="1:19" ht="15.75" thickBot="1" x14ac:dyDescent="0.3">
      <c r="A196" s="14"/>
      <c r="B196" s="114" t="s">
        <v>503</v>
      </c>
      <c r="C196" s="114"/>
      <c r="D196" s="30"/>
      <c r="E196" s="105">
        <v>93</v>
      </c>
      <c r="F196" s="30"/>
      <c r="G196" s="105">
        <v>-1</v>
      </c>
      <c r="H196" s="30"/>
      <c r="I196" s="105">
        <v>16</v>
      </c>
      <c r="J196" s="30"/>
      <c r="K196" s="105">
        <v>12</v>
      </c>
      <c r="L196" s="30"/>
      <c r="M196" s="105">
        <v>-5</v>
      </c>
      <c r="N196" s="30"/>
      <c r="O196" s="106">
        <v>-1163</v>
      </c>
      <c r="P196" s="30"/>
      <c r="Q196" s="105" t="s">
        <v>258</v>
      </c>
      <c r="R196" s="30"/>
      <c r="S196" s="106">
        <v>-1048</v>
      </c>
    </row>
    <row r="197" spans="1:19" x14ac:dyDescent="0.25">
      <c r="A197" s="14"/>
      <c r="B197" s="116" t="s">
        <v>191</v>
      </c>
      <c r="C197" s="116"/>
      <c r="D197" s="25"/>
      <c r="E197" s="108">
        <v>1734</v>
      </c>
      <c r="F197" s="34"/>
      <c r="G197" s="108">
        <v>1912</v>
      </c>
      <c r="H197" s="34"/>
      <c r="I197" s="108">
        <v>1807</v>
      </c>
      <c r="J197" s="34"/>
      <c r="K197" s="108">
        <v>1328</v>
      </c>
      <c r="L197" s="34"/>
      <c r="M197" s="107">
        <v>623</v>
      </c>
      <c r="N197" s="34"/>
      <c r="O197" s="108">
        <v>2917</v>
      </c>
      <c r="P197" s="34"/>
      <c r="Q197" s="108">
        <v>-8577</v>
      </c>
      <c r="R197" s="34"/>
      <c r="S197" s="108">
        <v>1744</v>
      </c>
    </row>
    <row r="198" spans="1:19" x14ac:dyDescent="0.25">
      <c r="A198" s="14"/>
      <c r="B198" s="117" t="s">
        <v>504</v>
      </c>
      <c r="C198" s="117"/>
      <c r="D198" s="11"/>
      <c r="E198" s="27"/>
      <c r="F198" s="27"/>
      <c r="G198" s="27"/>
      <c r="H198" s="27"/>
      <c r="I198" s="27"/>
      <c r="J198" s="27"/>
      <c r="K198" s="27"/>
      <c r="L198" s="27"/>
      <c r="M198" s="27"/>
      <c r="N198" s="27"/>
      <c r="O198" s="27"/>
      <c r="P198" s="27"/>
      <c r="Q198" s="27"/>
      <c r="R198" s="27"/>
      <c r="S198" s="27"/>
    </row>
    <row r="199" spans="1:19" ht="20.25" thickBot="1" x14ac:dyDescent="0.3">
      <c r="A199" s="14"/>
      <c r="B199" s="30"/>
      <c r="C199" s="101" t="s">
        <v>505</v>
      </c>
      <c r="D199" s="30"/>
      <c r="E199" s="105" t="s">
        <v>258</v>
      </c>
      <c r="F199" s="30"/>
      <c r="G199" s="105" t="s">
        <v>258</v>
      </c>
      <c r="H199" s="30"/>
      <c r="I199" s="105" t="s">
        <v>258</v>
      </c>
      <c r="J199" s="30"/>
      <c r="K199" s="105" t="s">
        <v>258</v>
      </c>
      <c r="L199" s="30"/>
      <c r="M199" s="105" t="s">
        <v>258</v>
      </c>
      <c r="N199" s="30"/>
      <c r="O199" s="105">
        <v>-10</v>
      </c>
      <c r="P199" s="32"/>
      <c r="Q199" s="105" t="s">
        <v>258</v>
      </c>
      <c r="R199" s="30"/>
      <c r="S199" s="105">
        <v>-10</v>
      </c>
    </row>
    <row r="200" spans="1:19" x14ac:dyDescent="0.25">
      <c r="A200" s="14"/>
      <c r="B200" s="115" t="s">
        <v>191</v>
      </c>
      <c r="C200" s="115"/>
      <c r="D200" s="25"/>
      <c r="E200" s="25"/>
      <c r="F200" s="25"/>
      <c r="G200" s="25"/>
      <c r="H200" s="25"/>
      <c r="I200" s="25"/>
      <c r="J200" s="25"/>
      <c r="K200" s="25"/>
      <c r="L200" s="25"/>
      <c r="M200" s="34"/>
      <c r="N200" s="25"/>
      <c r="O200" s="34"/>
      <c r="P200" s="34"/>
      <c r="Q200" s="25"/>
      <c r="R200" s="25"/>
      <c r="S200" s="34"/>
    </row>
    <row r="201" spans="1:19" ht="15.75" thickBot="1" x14ac:dyDescent="0.3">
      <c r="A201" s="14"/>
      <c r="B201" s="35"/>
      <c r="C201" s="123" t="s">
        <v>506</v>
      </c>
      <c r="D201" s="124" t="s">
        <v>222</v>
      </c>
      <c r="E201" s="125">
        <v>1734</v>
      </c>
      <c r="F201" s="124" t="s">
        <v>222</v>
      </c>
      <c r="G201" s="125">
        <v>1912</v>
      </c>
      <c r="H201" s="124" t="s">
        <v>222</v>
      </c>
      <c r="I201" s="125">
        <v>1807</v>
      </c>
      <c r="J201" s="124" t="s">
        <v>222</v>
      </c>
      <c r="K201" s="125">
        <v>1328</v>
      </c>
      <c r="L201" s="124" t="s">
        <v>222</v>
      </c>
      <c r="M201" s="124">
        <v>623</v>
      </c>
      <c r="N201" s="124" t="s">
        <v>222</v>
      </c>
      <c r="O201" s="125">
        <v>2907</v>
      </c>
      <c r="P201" s="124" t="s">
        <v>222</v>
      </c>
      <c r="Q201" s="125">
        <v>-8577</v>
      </c>
      <c r="R201" s="124" t="s">
        <v>222</v>
      </c>
      <c r="S201" s="125">
        <v>1734</v>
      </c>
    </row>
    <row r="202" spans="1:19" ht="15.75" thickTop="1" x14ac:dyDescent="0.25">
      <c r="A202" s="14"/>
      <c r="B202" s="126" t="s">
        <v>507</v>
      </c>
      <c r="C202" s="126"/>
      <c r="D202" s="84"/>
      <c r="E202" s="25"/>
      <c r="F202" s="34"/>
      <c r="G202" s="25"/>
      <c r="H202" s="34"/>
      <c r="I202" s="25"/>
      <c r="J202" s="34"/>
      <c r="K202" s="25"/>
      <c r="L202" s="34"/>
      <c r="M202" s="25"/>
      <c r="N202" s="34"/>
      <c r="O202" s="25"/>
      <c r="P202" s="34"/>
      <c r="Q202" s="25"/>
      <c r="R202" s="34"/>
      <c r="S202" s="25"/>
    </row>
    <row r="203" spans="1:19" ht="20.25" thickBot="1" x14ac:dyDescent="0.3">
      <c r="A203" s="14"/>
      <c r="B203" s="35"/>
      <c r="C203" s="123" t="s">
        <v>508</v>
      </c>
      <c r="D203" s="124" t="s">
        <v>222</v>
      </c>
      <c r="E203" s="125">
        <v>1822</v>
      </c>
      <c r="F203" s="124" t="s">
        <v>222</v>
      </c>
      <c r="G203" s="125">
        <v>1905</v>
      </c>
      <c r="H203" s="124" t="s">
        <v>222</v>
      </c>
      <c r="I203" s="125">
        <v>1808</v>
      </c>
      <c r="J203" s="124" t="s">
        <v>222</v>
      </c>
      <c r="K203" s="125">
        <v>1328</v>
      </c>
      <c r="L203" s="124" t="s">
        <v>222</v>
      </c>
      <c r="M203" s="124">
        <v>599</v>
      </c>
      <c r="N203" s="124" t="s">
        <v>222</v>
      </c>
      <c r="O203" s="125">
        <v>3007</v>
      </c>
      <c r="P203" s="124" t="s">
        <v>222</v>
      </c>
      <c r="Q203" s="125">
        <v>-8647</v>
      </c>
      <c r="R203" s="124" t="s">
        <v>222</v>
      </c>
      <c r="S203" s="125">
        <v>1822</v>
      </c>
    </row>
    <row r="204" spans="1:19" ht="15.75" thickTop="1" x14ac:dyDescent="0.25">
      <c r="A204" s="14"/>
      <c r="B204" s="121" t="s">
        <v>494</v>
      </c>
      <c r="C204" s="121"/>
      <c r="D204" s="121"/>
      <c r="E204" s="121"/>
      <c r="F204" s="121"/>
      <c r="G204" s="121"/>
      <c r="H204" s="121"/>
      <c r="I204" s="121"/>
      <c r="J204" s="121"/>
      <c r="K204" s="121"/>
      <c r="L204" s="121"/>
      <c r="M204" s="121"/>
      <c r="N204" s="121"/>
      <c r="O204" s="121"/>
      <c r="P204" s="121"/>
      <c r="Q204" s="121"/>
      <c r="R204" s="121"/>
      <c r="S204" s="121"/>
    </row>
    <row r="205" spans="1:19" x14ac:dyDescent="0.25">
      <c r="A205" s="14"/>
      <c r="B205" s="40" t="s">
        <v>518</v>
      </c>
      <c r="C205" s="40"/>
      <c r="D205" s="40"/>
      <c r="E205" s="40"/>
      <c r="F205" s="40"/>
      <c r="G205" s="40"/>
      <c r="H205" s="40"/>
      <c r="I205" s="40"/>
      <c r="J205" s="40"/>
      <c r="K205" s="40"/>
      <c r="L205" s="40"/>
      <c r="M205" s="40"/>
      <c r="N205" s="40"/>
      <c r="O205" s="40"/>
      <c r="P205" s="40"/>
      <c r="Q205" s="40"/>
      <c r="R205" s="40"/>
      <c r="S205" s="40"/>
    </row>
    <row r="206" spans="1:19" x14ac:dyDescent="0.25">
      <c r="A206" s="14"/>
      <c r="B206" s="15"/>
      <c r="C206" s="15"/>
      <c r="D206" s="15"/>
      <c r="E206" s="15"/>
      <c r="F206" s="15"/>
      <c r="G206" s="15"/>
      <c r="H206" s="15"/>
      <c r="I206" s="15"/>
      <c r="J206" s="15"/>
      <c r="K206" s="15"/>
      <c r="L206" s="15"/>
      <c r="M206" s="15"/>
      <c r="N206" s="15"/>
      <c r="O206" s="15"/>
      <c r="P206" s="15"/>
      <c r="Q206" s="15"/>
      <c r="R206" s="15"/>
      <c r="S206" s="15"/>
    </row>
    <row r="207" spans="1:19" ht="15.75" thickBot="1" x14ac:dyDescent="0.3">
      <c r="A207" s="14"/>
      <c r="B207" s="114" t="s">
        <v>251</v>
      </c>
      <c r="C207" s="114"/>
      <c r="D207" s="30"/>
      <c r="E207" s="102" t="s">
        <v>478</v>
      </c>
      <c r="F207" s="52"/>
      <c r="G207" s="102" t="s">
        <v>479</v>
      </c>
      <c r="H207" s="52"/>
      <c r="I207" s="102" t="s">
        <v>480</v>
      </c>
      <c r="J207" s="52"/>
      <c r="K207" s="102" t="s">
        <v>481</v>
      </c>
      <c r="L207" s="52"/>
      <c r="M207" s="102" t="s">
        <v>482</v>
      </c>
      <c r="N207" s="52"/>
      <c r="O207" s="102" t="s">
        <v>483</v>
      </c>
      <c r="P207" s="52"/>
      <c r="Q207" s="102" t="s">
        <v>484</v>
      </c>
      <c r="R207" s="52"/>
      <c r="S207" s="102" t="s">
        <v>485</v>
      </c>
    </row>
    <row r="208" spans="1:19" x14ac:dyDescent="0.25">
      <c r="A208" s="14"/>
      <c r="B208" s="115" t="s">
        <v>496</v>
      </c>
      <c r="C208" s="115"/>
      <c r="D208" s="25"/>
      <c r="E208" s="25"/>
      <c r="F208" s="25"/>
      <c r="G208" s="25"/>
      <c r="H208" s="25"/>
      <c r="I208" s="25"/>
      <c r="J208" s="25"/>
      <c r="K208" s="25"/>
      <c r="L208" s="25"/>
      <c r="M208" s="25"/>
      <c r="N208" s="25"/>
      <c r="O208" s="25"/>
      <c r="P208" s="25"/>
      <c r="Q208" s="25"/>
      <c r="R208" s="25"/>
      <c r="S208" s="25"/>
    </row>
    <row r="209" spans="1:19" x14ac:dyDescent="0.25">
      <c r="A209" s="14"/>
      <c r="B209" s="11"/>
      <c r="C209" s="100" t="s">
        <v>497</v>
      </c>
      <c r="D209" s="103" t="s">
        <v>222</v>
      </c>
      <c r="E209" s="103" t="s">
        <v>258</v>
      </c>
      <c r="F209" s="103" t="s">
        <v>222</v>
      </c>
      <c r="G209" s="103" t="s">
        <v>258</v>
      </c>
      <c r="H209" s="103" t="s">
        <v>222</v>
      </c>
      <c r="I209" s="103" t="s">
        <v>258</v>
      </c>
      <c r="J209" s="103" t="s">
        <v>222</v>
      </c>
      <c r="K209" s="103" t="s">
        <v>258</v>
      </c>
      <c r="L209" s="103" t="s">
        <v>222</v>
      </c>
      <c r="M209" s="103" t="s">
        <v>258</v>
      </c>
      <c r="N209" s="103" t="s">
        <v>222</v>
      </c>
      <c r="O209" s="104">
        <v>34252</v>
      </c>
      <c r="P209" s="103" t="s">
        <v>222</v>
      </c>
      <c r="Q209" s="103" t="s">
        <v>258</v>
      </c>
      <c r="R209" s="103" t="s">
        <v>222</v>
      </c>
      <c r="S209" s="104">
        <v>34252</v>
      </c>
    </row>
    <row r="210" spans="1:19" ht="15.75" thickBot="1" x14ac:dyDescent="0.3">
      <c r="A210" s="14"/>
      <c r="B210" s="30"/>
      <c r="C210" s="101" t="s">
        <v>498</v>
      </c>
      <c r="D210" s="30"/>
      <c r="E210" s="105">
        <v>467</v>
      </c>
      <c r="F210" s="32"/>
      <c r="G210" s="105" t="s">
        <v>258</v>
      </c>
      <c r="H210" s="32"/>
      <c r="I210" s="105">
        <v>454</v>
      </c>
      <c r="J210" s="32"/>
      <c r="K210" s="105">
        <v>286</v>
      </c>
      <c r="L210" s="30"/>
      <c r="M210" s="105" t="s">
        <v>258</v>
      </c>
      <c r="N210" s="30"/>
      <c r="O210" s="105" t="s">
        <v>258</v>
      </c>
      <c r="P210" s="30"/>
      <c r="Q210" s="106">
        <v>-1207</v>
      </c>
      <c r="R210" s="32"/>
      <c r="S210" s="105" t="s">
        <v>258</v>
      </c>
    </row>
    <row r="211" spans="1:19" ht="15.75" thickBot="1" x14ac:dyDescent="0.3">
      <c r="A211" s="14"/>
      <c r="B211" s="18"/>
      <c r="C211" s="18"/>
      <c r="D211" s="18"/>
      <c r="E211" s="122">
        <v>467</v>
      </c>
      <c r="F211" s="82"/>
      <c r="G211" s="122" t="s">
        <v>258</v>
      </c>
      <c r="H211" s="82"/>
      <c r="I211" s="122">
        <v>454</v>
      </c>
      <c r="J211" s="82"/>
      <c r="K211" s="122">
        <v>286</v>
      </c>
      <c r="L211" s="18"/>
      <c r="M211" s="122" t="s">
        <v>258</v>
      </c>
      <c r="N211" s="18"/>
      <c r="O211" s="112">
        <v>34252</v>
      </c>
      <c r="P211" s="82"/>
      <c r="Q211" s="112">
        <v>-1207</v>
      </c>
      <c r="R211" s="82"/>
      <c r="S211" s="112">
        <v>34252</v>
      </c>
    </row>
    <row r="212" spans="1:19" x14ac:dyDescent="0.25">
      <c r="A212" s="14"/>
      <c r="B212" s="115" t="s">
        <v>94</v>
      </c>
      <c r="C212" s="115"/>
      <c r="D212" s="25"/>
      <c r="E212" s="25"/>
      <c r="F212" s="25"/>
      <c r="G212" s="25"/>
      <c r="H212" s="25"/>
      <c r="I212" s="25"/>
      <c r="J212" s="25"/>
      <c r="K212" s="25"/>
      <c r="L212" s="25"/>
      <c r="M212" s="25"/>
      <c r="N212" s="25"/>
      <c r="O212" s="25"/>
      <c r="P212" s="25"/>
      <c r="Q212" s="25"/>
      <c r="R212" s="25"/>
      <c r="S212" s="25"/>
    </row>
    <row r="213" spans="1:19" x14ac:dyDescent="0.25">
      <c r="A213" s="14"/>
      <c r="B213" s="11"/>
      <c r="C213" s="100" t="s">
        <v>95</v>
      </c>
      <c r="D213" s="11"/>
      <c r="E213" s="103" t="s">
        <v>258</v>
      </c>
      <c r="F213" s="11"/>
      <c r="G213" s="103" t="s">
        <v>258</v>
      </c>
      <c r="H213" s="11"/>
      <c r="I213" s="103" t="s">
        <v>258</v>
      </c>
      <c r="J213" s="11"/>
      <c r="K213" s="103" t="s">
        <v>258</v>
      </c>
      <c r="L213" s="11"/>
      <c r="M213" s="103" t="s">
        <v>258</v>
      </c>
      <c r="N213" s="11"/>
      <c r="O213" s="104">
        <v>10782</v>
      </c>
      <c r="P213" s="11"/>
      <c r="Q213" s="103" t="s">
        <v>258</v>
      </c>
      <c r="R213" s="11"/>
      <c r="S213" s="104">
        <v>10782</v>
      </c>
    </row>
    <row r="214" spans="1:19" x14ac:dyDescent="0.25">
      <c r="A214" s="14"/>
      <c r="B214" s="11"/>
      <c r="C214" s="100" t="s">
        <v>96</v>
      </c>
      <c r="D214" s="11"/>
      <c r="E214" s="103">
        <v>274</v>
      </c>
      <c r="F214" s="11"/>
      <c r="G214" s="103" t="s">
        <v>258</v>
      </c>
      <c r="H214" s="11"/>
      <c r="I214" s="103">
        <v>454</v>
      </c>
      <c r="J214" s="11"/>
      <c r="K214" s="103">
        <v>286</v>
      </c>
      <c r="L214" s="11"/>
      <c r="M214" s="103">
        <v>494</v>
      </c>
      <c r="N214" s="11"/>
      <c r="O214" s="104">
        <v>9375</v>
      </c>
      <c r="P214" s="11"/>
      <c r="Q214" s="104">
        <v>-1207</v>
      </c>
      <c r="R214" s="11"/>
      <c r="S214" s="104">
        <v>9676</v>
      </c>
    </row>
    <row r="215" spans="1:19" x14ac:dyDescent="0.25">
      <c r="A215" s="14"/>
      <c r="B215" s="11"/>
      <c r="C215" s="100" t="s">
        <v>97</v>
      </c>
      <c r="D215" s="11"/>
      <c r="E215" s="103" t="s">
        <v>258</v>
      </c>
      <c r="F215" s="11"/>
      <c r="G215" s="103" t="s">
        <v>258</v>
      </c>
      <c r="H215" s="11"/>
      <c r="I215" s="103" t="s">
        <v>258</v>
      </c>
      <c r="J215" s="11"/>
      <c r="K215" s="103" t="s">
        <v>258</v>
      </c>
      <c r="L215" s="11"/>
      <c r="M215" s="103" t="s">
        <v>258</v>
      </c>
      <c r="N215" s="11"/>
      <c r="O215" s="104">
        <v>2452</v>
      </c>
      <c r="P215" s="11"/>
      <c r="Q215" s="103" t="s">
        <v>258</v>
      </c>
      <c r="R215" s="11"/>
      <c r="S215" s="104">
        <v>2452</v>
      </c>
    </row>
    <row r="216" spans="1:19" x14ac:dyDescent="0.25">
      <c r="A216" s="14"/>
      <c r="B216" s="11"/>
      <c r="C216" s="100" t="s">
        <v>98</v>
      </c>
      <c r="D216" s="11"/>
      <c r="E216" s="103">
        <v>15</v>
      </c>
      <c r="F216" s="11"/>
      <c r="G216" s="103" t="s">
        <v>258</v>
      </c>
      <c r="H216" s="27"/>
      <c r="I216" s="103" t="s">
        <v>258</v>
      </c>
      <c r="J216" s="11"/>
      <c r="K216" s="103" t="s">
        <v>258</v>
      </c>
      <c r="L216" s="11"/>
      <c r="M216" s="103" t="s">
        <v>258</v>
      </c>
      <c r="N216" s="11"/>
      <c r="O216" s="104">
        <v>3153</v>
      </c>
      <c r="P216" s="27"/>
      <c r="Q216" s="103" t="s">
        <v>258</v>
      </c>
      <c r="R216" s="11"/>
      <c r="S216" s="104">
        <v>3168</v>
      </c>
    </row>
    <row r="217" spans="1:19" ht="15.75" thickBot="1" x14ac:dyDescent="0.3">
      <c r="A217" s="14"/>
      <c r="B217" s="30"/>
      <c r="C217" s="101" t="s">
        <v>99</v>
      </c>
      <c r="D217" s="30"/>
      <c r="E217" s="105">
        <v>3</v>
      </c>
      <c r="F217" s="30"/>
      <c r="G217" s="105" t="s">
        <v>258</v>
      </c>
      <c r="H217" s="30"/>
      <c r="I217" s="105" t="s">
        <v>258</v>
      </c>
      <c r="J217" s="30"/>
      <c r="K217" s="105" t="s">
        <v>258</v>
      </c>
      <c r="L217" s="30"/>
      <c r="M217" s="105" t="s">
        <v>258</v>
      </c>
      <c r="N217" s="30"/>
      <c r="O217" s="105">
        <v>799</v>
      </c>
      <c r="P217" s="32"/>
      <c r="Q217" s="105" t="s">
        <v>258</v>
      </c>
      <c r="R217" s="30"/>
      <c r="S217" s="105">
        <v>802</v>
      </c>
    </row>
    <row r="218" spans="1:19" ht="15.75" thickBot="1" x14ac:dyDescent="0.3">
      <c r="A218" s="14"/>
      <c r="B218" s="18"/>
      <c r="C218" s="18"/>
      <c r="D218" s="18"/>
      <c r="E218" s="122">
        <v>292</v>
      </c>
      <c r="F218" s="82"/>
      <c r="G218" s="122" t="s">
        <v>258</v>
      </c>
      <c r="H218" s="82"/>
      <c r="I218" s="122">
        <v>454</v>
      </c>
      <c r="J218" s="82"/>
      <c r="K218" s="122">
        <v>286</v>
      </c>
      <c r="L218" s="18"/>
      <c r="M218" s="122">
        <v>494</v>
      </c>
      <c r="N218" s="18"/>
      <c r="O218" s="112">
        <v>26561</v>
      </c>
      <c r="P218" s="82"/>
      <c r="Q218" s="112">
        <v>-1207</v>
      </c>
      <c r="R218" s="82"/>
      <c r="S218" s="112">
        <v>26880</v>
      </c>
    </row>
    <row r="219" spans="1:19" x14ac:dyDescent="0.25">
      <c r="A219" s="14"/>
      <c r="B219" s="116" t="s">
        <v>499</v>
      </c>
      <c r="C219" s="116"/>
      <c r="D219" s="25"/>
      <c r="E219" s="107">
        <v>175</v>
      </c>
      <c r="F219" s="25"/>
      <c r="G219" s="107" t="s">
        <v>258</v>
      </c>
      <c r="H219" s="34"/>
      <c r="I219" s="107" t="s">
        <v>258</v>
      </c>
      <c r="J219" s="25"/>
      <c r="K219" s="107" t="s">
        <v>258</v>
      </c>
      <c r="L219" s="34"/>
      <c r="M219" s="107">
        <v>-494</v>
      </c>
      <c r="N219" s="34"/>
      <c r="O219" s="108">
        <v>7691</v>
      </c>
      <c r="P219" s="34"/>
      <c r="Q219" s="107" t="s">
        <v>258</v>
      </c>
      <c r="R219" s="25"/>
      <c r="S219" s="108">
        <v>7372</v>
      </c>
    </row>
    <row r="220" spans="1:19" x14ac:dyDescent="0.25">
      <c r="A220" s="14"/>
      <c r="B220" s="119" t="s">
        <v>102</v>
      </c>
      <c r="C220" s="119"/>
      <c r="D220" s="11"/>
      <c r="E220" s="11"/>
      <c r="F220" s="11"/>
      <c r="G220" s="11"/>
      <c r="H220" s="11"/>
      <c r="I220" s="11"/>
      <c r="J220" s="11"/>
      <c r="K220" s="11"/>
      <c r="L220" s="11"/>
      <c r="M220" s="11"/>
      <c r="N220" s="11"/>
      <c r="O220" s="11"/>
      <c r="P220" s="11"/>
      <c r="Q220" s="11"/>
      <c r="R220" s="11"/>
      <c r="S220" s="11"/>
    </row>
    <row r="221" spans="1:19" x14ac:dyDescent="0.25">
      <c r="A221" s="14"/>
      <c r="B221" s="11"/>
      <c r="C221" s="100" t="s">
        <v>103</v>
      </c>
      <c r="D221" s="11"/>
      <c r="E221" s="103">
        <v>-787</v>
      </c>
      <c r="F221" s="27"/>
      <c r="G221" s="103">
        <v>-6</v>
      </c>
      <c r="H221" s="27"/>
      <c r="I221" s="103">
        <v>-89</v>
      </c>
      <c r="J221" s="27"/>
      <c r="K221" s="103">
        <v>-59</v>
      </c>
      <c r="L221" s="27"/>
      <c r="M221" s="103">
        <v>-249</v>
      </c>
      <c r="N221" s="27"/>
      <c r="O221" s="103">
        <v>-100</v>
      </c>
      <c r="P221" s="27"/>
      <c r="Q221" s="103" t="s">
        <v>258</v>
      </c>
      <c r="R221" s="11"/>
      <c r="S221" s="104">
        <v>-1290</v>
      </c>
    </row>
    <row r="222" spans="1:19" x14ac:dyDescent="0.25">
      <c r="A222" s="14"/>
      <c r="B222" s="11"/>
      <c r="C222" s="100" t="s">
        <v>104</v>
      </c>
      <c r="D222" s="11"/>
      <c r="E222" s="103">
        <v>2</v>
      </c>
      <c r="F222" s="11"/>
      <c r="G222" s="103">
        <v>3</v>
      </c>
      <c r="H222" s="27"/>
      <c r="I222" s="103" t="s">
        <v>258</v>
      </c>
      <c r="J222" s="11"/>
      <c r="K222" s="103" t="s">
        <v>258</v>
      </c>
      <c r="L222" s="27"/>
      <c r="M222" s="103">
        <v>5</v>
      </c>
      <c r="N222" s="27"/>
      <c r="O222" s="103">
        <v>223</v>
      </c>
      <c r="P222" s="27"/>
      <c r="Q222" s="103" t="s">
        <v>258</v>
      </c>
      <c r="R222" s="11"/>
      <c r="S222" s="103">
        <v>233</v>
      </c>
    </row>
    <row r="223" spans="1:19" x14ac:dyDescent="0.25">
      <c r="A223" s="14"/>
      <c r="B223" s="11"/>
      <c r="C223" s="100" t="s">
        <v>510</v>
      </c>
      <c r="D223" s="11"/>
      <c r="E223" s="27"/>
      <c r="F223" s="11"/>
      <c r="G223" s="27"/>
      <c r="H223" s="27"/>
      <c r="I223" s="11"/>
      <c r="J223" s="11"/>
      <c r="K223" s="11"/>
      <c r="L223" s="27"/>
      <c r="M223" s="11"/>
      <c r="N223" s="27"/>
      <c r="O223" s="27"/>
      <c r="P223" s="27"/>
      <c r="Q223" s="11"/>
      <c r="R223" s="11"/>
      <c r="S223" s="27"/>
    </row>
    <row r="224" spans="1:19" x14ac:dyDescent="0.25">
      <c r="A224" s="14"/>
      <c r="B224" s="11"/>
      <c r="C224" s="100" t="s">
        <v>511</v>
      </c>
      <c r="D224" s="11"/>
      <c r="E224" s="104">
        <v>4260</v>
      </c>
      <c r="F224" s="27"/>
      <c r="G224" s="104">
        <v>4175</v>
      </c>
      <c r="H224" s="27"/>
      <c r="I224" s="104">
        <v>3939</v>
      </c>
      <c r="J224" s="27"/>
      <c r="K224" s="104">
        <v>3065</v>
      </c>
      <c r="L224" s="27"/>
      <c r="M224" s="104">
        <v>2242</v>
      </c>
      <c r="N224" s="27"/>
      <c r="O224" s="104">
        <v>1550</v>
      </c>
      <c r="P224" s="27"/>
      <c r="Q224" s="104">
        <v>-19177</v>
      </c>
      <c r="R224" s="27"/>
      <c r="S224" s="103">
        <v>54</v>
      </c>
    </row>
    <row r="225" spans="1:19" ht="15.75" thickBot="1" x14ac:dyDescent="0.3">
      <c r="A225" s="14"/>
      <c r="B225" s="30"/>
      <c r="C225" s="101" t="s">
        <v>106</v>
      </c>
      <c r="D225" s="30"/>
      <c r="E225" s="105" t="s">
        <v>258</v>
      </c>
      <c r="F225" s="30"/>
      <c r="G225" s="105" t="s">
        <v>258</v>
      </c>
      <c r="H225" s="30"/>
      <c r="I225" s="105" t="s">
        <v>258</v>
      </c>
      <c r="J225" s="30"/>
      <c r="K225" s="105" t="s">
        <v>258</v>
      </c>
      <c r="L225" s="30"/>
      <c r="M225" s="105">
        <v>3</v>
      </c>
      <c r="N225" s="30"/>
      <c r="O225" s="105">
        <v>-57</v>
      </c>
      <c r="P225" s="30"/>
      <c r="Q225" s="105" t="s">
        <v>258</v>
      </c>
      <c r="R225" s="30"/>
      <c r="S225" s="105">
        <v>-54</v>
      </c>
    </row>
    <row r="226" spans="1:19" ht="15.75" thickBot="1" x14ac:dyDescent="0.3">
      <c r="A226" s="14"/>
      <c r="B226" s="18"/>
      <c r="C226" s="18"/>
      <c r="D226" s="18"/>
      <c r="E226" s="112">
        <v>3475</v>
      </c>
      <c r="F226" s="82"/>
      <c r="G226" s="112">
        <v>4172</v>
      </c>
      <c r="H226" s="82"/>
      <c r="I226" s="112">
        <v>3850</v>
      </c>
      <c r="J226" s="82"/>
      <c r="K226" s="112">
        <v>3006</v>
      </c>
      <c r="L226" s="18"/>
      <c r="M226" s="112">
        <v>2001</v>
      </c>
      <c r="N226" s="18"/>
      <c r="O226" s="112">
        <v>1616</v>
      </c>
      <c r="P226" s="82"/>
      <c r="Q226" s="112">
        <v>-19177</v>
      </c>
      <c r="R226" s="82"/>
      <c r="S226" s="112">
        <v>-1057</v>
      </c>
    </row>
    <row r="227" spans="1:19" x14ac:dyDescent="0.25">
      <c r="A227" s="14"/>
      <c r="B227" s="116" t="s">
        <v>502</v>
      </c>
      <c r="C227" s="116"/>
      <c r="D227" s="25"/>
      <c r="E227" s="108">
        <v>3650</v>
      </c>
      <c r="F227" s="34"/>
      <c r="G227" s="108">
        <v>4172</v>
      </c>
      <c r="H227" s="34"/>
      <c r="I227" s="108">
        <v>3850</v>
      </c>
      <c r="J227" s="34"/>
      <c r="K227" s="108">
        <v>3006</v>
      </c>
      <c r="L227" s="34"/>
      <c r="M227" s="108">
        <v>1507</v>
      </c>
      <c r="N227" s="34"/>
      <c r="O227" s="108">
        <v>9307</v>
      </c>
      <c r="P227" s="34"/>
      <c r="Q227" s="108">
        <v>-19177</v>
      </c>
      <c r="R227" s="34"/>
      <c r="S227" s="108">
        <v>6315</v>
      </c>
    </row>
    <row r="228" spans="1:19" ht="15.75" thickBot="1" x14ac:dyDescent="0.3">
      <c r="A228" s="14"/>
      <c r="B228" s="114" t="s">
        <v>503</v>
      </c>
      <c r="C228" s="114"/>
      <c r="D228" s="30"/>
      <c r="E228" s="105">
        <v>213</v>
      </c>
      <c r="F228" s="30"/>
      <c r="G228" s="105">
        <v>1</v>
      </c>
      <c r="H228" s="30"/>
      <c r="I228" s="105">
        <v>31</v>
      </c>
      <c r="J228" s="30"/>
      <c r="K228" s="105">
        <v>21</v>
      </c>
      <c r="L228" s="30"/>
      <c r="M228" s="105">
        <v>-11</v>
      </c>
      <c r="N228" s="30"/>
      <c r="O228" s="106">
        <v>-2607</v>
      </c>
      <c r="P228" s="30"/>
      <c r="Q228" s="105" t="s">
        <v>258</v>
      </c>
      <c r="R228" s="30"/>
      <c r="S228" s="106">
        <v>-2352</v>
      </c>
    </row>
    <row r="229" spans="1:19" x14ac:dyDescent="0.25">
      <c r="A229" s="14"/>
      <c r="B229" s="116" t="s">
        <v>512</v>
      </c>
      <c r="C229" s="116"/>
      <c r="D229" s="25"/>
      <c r="E229" s="108">
        <v>3863</v>
      </c>
      <c r="F229" s="34"/>
      <c r="G229" s="108">
        <v>4173</v>
      </c>
      <c r="H229" s="34"/>
      <c r="I229" s="108">
        <v>3881</v>
      </c>
      <c r="J229" s="34"/>
      <c r="K229" s="108">
        <v>3027</v>
      </c>
      <c r="L229" s="34"/>
      <c r="M229" s="108">
        <v>1496</v>
      </c>
      <c r="N229" s="34"/>
      <c r="O229" s="108">
        <v>6700</v>
      </c>
      <c r="P229" s="34"/>
      <c r="Q229" s="108">
        <v>-19177</v>
      </c>
      <c r="R229" s="34"/>
      <c r="S229" s="108">
        <v>3963</v>
      </c>
    </row>
    <row r="230" spans="1:19" x14ac:dyDescent="0.25">
      <c r="A230" s="14"/>
      <c r="B230" s="117" t="s">
        <v>513</v>
      </c>
      <c r="C230" s="117"/>
      <c r="D230" s="11"/>
      <c r="E230" s="27"/>
      <c r="F230" s="27"/>
      <c r="G230" s="27"/>
      <c r="H230" s="27"/>
      <c r="I230" s="27"/>
      <c r="J230" s="27"/>
      <c r="K230" s="27"/>
      <c r="L230" s="27"/>
      <c r="M230" s="27"/>
      <c r="N230" s="27"/>
      <c r="O230" s="27"/>
      <c r="P230" s="27"/>
      <c r="Q230" s="27"/>
      <c r="R230" s="27"/>
      <c r="S230" s="27"/>
    </row>
    <row r="231" spans="1:19" ht="20.25" thickBot="1" x14ac:dyDescent="0.3">
      <c r="A231" s="14"/>
      <c r="B231" s="30"/>
      <c r="C231" s="101" t="s">
        <v>505</v>
      </c>
      <c r="D231" s="30"/>
      <c r="E231" s="105" t="s">
        <v>258</v>
      </c>
      <c r="F231" s="30"/>
      <c r="G231" s="105" t="s">
        <v>258</v>
      </c>
      <c r="H231" s="30"/>
      <c r="I231" s="105" t="s">
        <v>258</v>
      </c>
      <c r="J231" s="30"/>
      <c r="K231" s="105" t="s">
        <v>258</v>
      </c>
      <c r="L231" s="30"/>
      <c r="M231" s="105" t="s">
        <v>258</v>
      </c>
      <c r="N231" s="30"/>
      <c r="O231" s="105">
        <v>-100</v>
      </c>
      <c r="P231" s="32"/>
      <c r="Q231" s="105" t="s">
        <v>258</v>
      </c>
      <c r="R231" s="30"/>
      <c r="S231" s="105">
        <v>-100</v>
      </c>
    </row>
    <row r="232" spans="1:19" x14ac:dyDescent="0.25">
      <c r="A232" s="14"/>
      <c r="B232" s="115" t="s">
        <v>514</v>
      </c>
      <c r="C232" s="115"/>
      <c r="D232" s="25"/>
      <c r="E232" s="25"/>
      <c r="F232" s="25"/>
      <c r="G232" s="25"/>
      <c r="H232" s="25"/>
      <c r="I232" s="25"/>
      <c r="J232" s="25"/>
      <c r="K232" s="25"/>
      <c r="L232" s="25"/>
      <c r="M232" s="25"/>
      <c r="N232" s="25"/>
      <c r="O232" s="34"/>
      <c r="P232" s="34"/>
      <c r="Q232" s="25"/>
      <c r="R232" s="25"/>
      <c r="S232" s="34"/>
    </row>
    <row r="233" spans="1:19" ht="15.75" thickBot="1" x14ac:dyDescent="0.3">
      <c r="A233" s="14"/>
      <c r="B233" s="35"/>
      <c r="C233" s="123" t="s">
        <v>515</v>
      </c>
      <c r="D233" s="124" t="s">
        <v>222</v>
      </c>
      <c r="E233" s="125">
        <v>3863</v>
      </c>
      <c r="F233" s="124" t="s">
        <v>222</v>
      </c>
      <c r="G233" s="125">
        <v>4173</v>
      </c>
      <c r="H233" s="124" t="s">
        <v>222</v>
      </c>
      <c r="I233" s="125">
        <v>3881</v>
      </c>
      <c r="J233" s="124" t="s">
        <v>222</v>
      </c>
      <c r="K233" s="125">
        <v>3027</v>
      </c>
      <c r="L233" s="124" t="s">
        <v>222</v>
      </c>
      <c r="M233" s="125">
        <v>1496</v>
      </c>
      <c r="N233" s="124" t="s">
        <v>222</v>
      </c>
      <c r="O233" s="125">
        <v>6600</v>
      </c>
      <c r="P233" s="124" t="s">
        <v>222</v>
      </c>
      <c r="Q233" s="125">
        <v>-19177</v>
      </c>
      <c r="R233" s="124" t="s">
        <v>222</v>
      </c>
      <c r="S233" s="125">
        <v>3863</v>
      </c>
    </row>
    <row r="234" spans="1:19" ht="15.75" thickTop="1" x14ac:dyDescent="0.25">
      <c r="A234" s="14"/>
      <c r="B234" s="126" t="s">
        <v>516</v>
      </c>
      <c r="C234" s="126"/>
      <c r="D234" s="34"/>
      <c r="E234" s="25"/>
      <c r="F234" s="34"/>
      <c r="G234" s="25"/>
      <c r="H234" s="34"/>
      <c r="I234" s="25"/>
      <c r="J234" s="34"/>
      <c r="K234" s="25"/>
      <c r="L234" s="34"/>
      <c r="M234" s="25"/>
      <c r="N234" s="34"/>
      <c r="O234" s="25"/>
      <c r="P234" s="34"/>
      <c r="Q234" s="25"/>
      <c r="R234" s="34"/>
      <c r="S234" s="25"/>
    </row>
    <row r="235" spans="1:19" ht="15.75" thickBot="1" x14ac:dyDescent="0.3">
      <c r="A235" s="14"/>
      <c r="B235" s="35"/>
      <c r="C235" s="123" t="s">
        <v>506</v>
      </c>
      <c r="D235" s="124" t="s">
        <v>222</v>
      </c>
      <c r="E235" s="125">
        <v>3793</v>
      </c>
      <c r="F235" s="124" t="s">
        <v>222</v>
      </c>
      <c r="G235" s="125">
        <v>4181</v>
      </c>
      <c r="H235" s="124" t="s">
        <v>222</v>
      </c>
      <c r="I235" s="125">
        <v>3882</v>
      </c>
      <c r="J235" s="124" t="s">
        <v>222</v>
      </c>
      <c r="K235" s="125">
        <v>3028</v>
      </c>
      <c r="L235" s="124" t="s">
        <v>222</v>
      </c>
      <c r="M235" s="125">
        <v>1517</v>
      </c>
      <c r="N235" s="124" t="s">
        <v>222</v>
      </c>
      <c r="O235" s="125">
        <v>6535</v>
      </c>
      <c r="P235" s="124" t="s">
        <v>222</v>
      </c>
      <c r="Q235" s="125">
        <v>-19143</v>
      </c>
      <c r="R235" s="124" t="s">
        <v>222</v>
      </c>
      <c r="S235" s="125">
        <v>3793</v>
      </c>
    </row>
    <row r="236" spans="1:19" ht="15.75" thickTop="1" x14ac:dyDescent="0.25">
      <c r="A236" s="14"/>
      <c r="B236" s="121" t="s">
        <v>494</v>
      </c>
      <c r="C236" s="121"/>
      <c r="D236" s="121"/>
      <c r="E236" s="121"/>
      <c r="F236" s="121"/>
      <c r="G236" s="121"/>
      <c r="H236" s="121"/>
      <c r="I236" s="121"/>
      <c r="J236" s="121"/>
      <c r="K236" s="121"/>
      <c r="L236" s="121"/>
      <c r="M236" s="121"/>
      <c r="N236" s="121"/>
      <c r="O236" s="121"/>
      <c r="P236" s="121"/>
      <c r="Q236" s="121"/>
      <c r="R236" s="121"/>
      <c r="S236" s="121"/>
    </row>
    <row r="237" spans="1:19" x14ac:dyDescent="0.25">
      <c r="A237" s="14"/>
      <c r="B237" s="40" t="s">
        <v>509</v>
      </c>
      <c r="C237" s="40"/>
      <c r="D237" s="40"/>
      <c r="E237" s="40"/>
      <c r="F237" s="40"/>
      <c r="G237" s="40"/>
      <c r="H237" s="40"/>
      <c r="I237" s="40"/>
      <c r="J237" s="40"/>
      <c r="K237" s="40"/>
      <c r="L237" s="40"/>
      <c r="M237" s="40"/>
      <c r="N237" s="40"/>
      <c r="O237" s="40"/>
      <c r="P237" s="40"/>
      <c r="Q237" s="40"/>
      <c r="R237" s="40"/>
      <c r="S237" s="40"/>
    </row>
    <row r="238" spans="1:19" x14ac:dyDescent="0.25">
      <c r="A238" s="14"/>
      <c r="B238" s="15"/>
      <c r="C238" s="15"/>
      <c r="D238" s="15"/>
      <c r="E238" s="15"/>
      <c r="F238" s="15"/>
      <c r="G238" s="15"/>
      <c r="H238" s="15"/>
      <c r="I238" s="15"/>
      <c r="J238" s="15"/>
      <c r="K238" s="15"/>
      <c r="L238" s="15"/>
      <c r="M238" s="15"/>
      <c r="N238" s="15"/>
      <c r="O238" s="15"/>
      <c r="P238" s="15"/>
      <c r="Q238" s="15"/>
      <c r="R238" s="15"/>
      <c r="S238" s="15"/>
    </row>
    <row r="239" spans="1:19" ht="15.75" thickBot="1" x14ac:dyDescent="0.3">
      <c r="A239" s="14"/>
      <c r="B239" s="114" t="s">
        <v>251</v>
      </c>
      <c r="C239" s="114"/>
      <c r="D239" s="30"/>
      <c r="E239" s="102" t="s">
        <v>478</v>
      </c>
      <c r="F239" s="52"/>
      <c r="G239" s="102" t="s">
        <v>479</v>
      </c>
      <c r="H239" s="52"/>
      <c r="I239" s="102" t="s">
        <v>480</v>
      </c>
      <c r="J239" s="52"/>
      <c r="K239" s="102" t="s">
        <v>481</v>
      </c>
      <c r="L239" s="52"/>
      <c r="M239" s="102" t="s">
        <v>482</v>
      </c>
      <c r="N239" s="52"/>
      <c r="O239" s="102" t="s">
        <v>483</v>
      </c>
      <c r="P239" s="52"/>
      <c r="Q239" s="102" t="s">
        <v>484</v>
      </c>
      <c r="R239" s="52"/>
      <c r="S239" s="102" t="s">
        <v>485</v>
      </c>
    </row>
    <row r="240" spans="1:19" x14ac:dyDescent="0.25">
      <c r="A240" s="14"/>
      <c r="B240" s="115" t="s">
        <v>496</v>
      </c>
      <c r="C240" s="115"/>
      <c r="D240" s="25"/>
      <c r="E240" s="25"/>
      <c r="F240" s="25"/>
      <c r="G240" s="25"/>
      <c r="H240" s="25"/>
      <c r="I240" s="25"/>
      <c r="J240" s="25"/>
      <c r="K240" s="25"/>
      <c r="L240" s="25"/>
      <c r="M240" s="25"/>
      <c r="N240" s="25"/>
      <c r="O240" s="25"/>
      <c r="P240" s="25"/>
      <c r="Q240" s="25"/>
      <c r="R240" s="25"/>
      <c r="S240" s="25"/>
    </row>
    <row r="241" spans="1:19" x14ac:dyDescent="0.25">
      <c r="A241" s="14"/>
      <c r="B241" s="11"/>
      <c r="C241" s="100" t="s">
        <v>497</v>
      </c>
      <c r="D241" s="103" t="s">
        <v>222</v>
      </c>
      <c r="E241" s="103" t="s">
        <v>258</v>
      </c>
      <c r="F241" s="103" t="s">
        <v>222</v>
      </c>
      <c r="G241" s="103" t="s">
        <v>258</v>
      </c>
      <c r="H241" s="103" t="s">
        <v>222</v>
      </c>
      <c r="I241" s="103" t="s">
        <v>258</v>
      </c>
      <c r="J241" s="103" t="s">
        <v>222</v>
      </c>
      <c r="K241" s="103" t="s">
        <v>258</v>
      </c>
      <c r="L241" s="103" t="s">
        <v>222</v>
      </c>
      <c r="M241" s="103" t="s">
        <v>258</v>
      </c>
      <c r="N241" s="103" t="s">
        <v>222</v>
      </c>
      <c r="O241" s="104">
        <v>31580</v>
      </c>
      <c r="P241" s="103" t="s">
        <v>222</v>
      </c>
      <c r="Q241" s="103" t="s">
        <v>258</v>
      </c>
      <c r="R241" s="103" t="s">
        <v>222</v>
      </c>
      <c r="S241" s="104">
        <v>31580</v>
      </c>
    </row>
    <row r="242" spans="1:19" ht="15.75" thickBot="1" x14ac:dyDescent="0.3">
      <c r="A242" s="14"/>
      <c r="B242" s="30"/>
      <c r="C242" s="101" t="s">
        <v>498</v>
      </c>
      <c r="D242" s="30"/>
      <c r="E242" s="105">
        <v>443</v>
      </c>
      <c r="F242" s="32"/>
      <c r="G242" s="105" t="s">
        <v>258</v>
      </c>
      <c r="H242" s="32"/>
      <c r="I242" s="105">
        <v>431</v>
      </c>
      <c r="J242" s="32"/>
      <c r="K242" s="105">
        <v>270</v>
      </c>
      <c r="L242" s="30"/>
      <c r="M242" s="105" t="s">
        <v>258</v>
      </c>
      <c r="N242" s="30"/>
      <c r="O242" s="105" t="s">
        <v>258</v>
      </c>
      <c r="P242" s="30"/>
      <c r="Q242" s="106">
        <v>-1144</v>
      </c>
      <c r="R242" s="32"/>
      <c r="S242" s="105" t="s">
        <v>258</v>
      </c>
    </row>
    <row r="243" spans="1:19" ht="15.75" thickBot="1" x14ac:dyDescent="0.3">
      <c r="A243" s="14"/>
      <c r="B243" s="18"/>
      <c r="C243" s="18"/>
      <c r="D243" s="18"/>
      <c r="E243" s="122">
        <v>443</v>
      </c>
      <c r="F243" s="82"/>
      <c r="G243" s="122" t="s">
        <v>258</v>
      </c>
      <c r="H243" s="82"/>
      <c r="I243" s="122">
        <v>431</v>
      </c>
      <c r="J243" s="82"/>
      <c r="K243" s="122">
        <v>270</v>
      </c>
      <c r="L243" s="18"/>
      <c r="M243" s="122" t="s">
        <v>258</v>
      </c>
      <c r="N243" s="18"/>
      <c r="O243" s="112">
        <v>31580</v>
      </c>
      <c r="P243" s="82"/>
      <c r="Q243" s="112">
        <v>-1144</v>
      </c>
      <c r="R243" s="82"/>
      <c r="S243" s="112">
        <v>31580</v>
      </c>
    </row>
    <row r="244" spans="1:19" x14ac:dyDescent="0.25">
      <c r="A244" s="14"/>
      <c r="B244" s="115" t="s">
        <v>94</v>
      </c>
      <c r="C244" s="115"/>
      <c r="D244" s="25"/>
      <c r="E244" s="25"/>
      <c r="F244" s="25"/>
      <c r="G244" s="25"/>
      <c r="H244" s="25"/>
      <c r="I244" s="25"/>
      <c r="J244" s="25"/>
      <c r="K244" s="25"/>
      <c r="L244" s="25"/>
      <c r="M244" s="25"/>
      <c r="N244" s="25"/>
      <c r="O244" s="25"/>
      <c r="P244" s="25"/>
      <c r="Q244" s="25"/>
      <c r="R244" s="25"/>
      <c r="S244" s="25"/>
    </row>
    <row r="245" spans="1:19" x14ac:dyDescent="0.25">
      <c r="A245" s="14"/>
      <c r="B245" s="11"/>
      <c r="C245" s="100" t="s">
        <v>95</v>
      </c>
      <c r="D245" s="11"/>
      <c r="E245" s="103" t="s">
        <v>258</v>
      </c>
      <c r="F245" s="11"/>
      <c r="G245" s="103" t="s">
        <v>258</v>
      </c>
      <c r="H245" s="11"/>
      <c r="I245" s="103" t="s">
        <v>258</v>
      </c>
      <c r="J245" s="11"/>
      <c r="K245" s="103" t="s">
        <v>258</v>
      </c>
      <c r="L245" s="11"/>
      <c r="M245" s="103" t="s">
        <v>258</v>
      </c>
      <c r="N245" s="11"/>
      <c r="O245" s="104">
        <v>9631</v>
      </c>
      <c r="P245" s="11"/>
      <c r="Q245" s="103" t="s">
        <v>258</v>
      </c>
      <c r="R245" s="11"/>
      <c r="S245" s="104">
        <v>9631</v>
      </c>
    </row>
    <row r="246" spans="1:19" x14ac:dyDescent="0.25">
      <c r="A246" s="14"/>
      <c r="B246" s="11"/>
      <c r="C246" s="100" t="s">
        <v>96</v>
      </c>
      <c r="D246" s="11"/>
      <c r="E246" s="103">
        <v>199</v>
      </c>
      <c r="F246" s="11"/>
      <c r="G246" s="103" t="s">
        <v>258</v>
      </c>
      <c r="H246" s="11"/>
      <c r="I246" s="103">
        <v>431</v>
      </c>
      <c r="J246" s="11"/>
      <c r="K246" s="103">
        <v>270</v>
      </c>
      <c r="L246" s="11"/>
      <c r="M246" s="103">
        <v>430</v>
      </c>
      <c r="N246" s="11"/>
      <c r="O246" s="104">
        <v>8850</v>
      </c>
      <c r="P246" s="11"/>
      <c r="Q246" s="104">
        <v>-1144</v>
      </c>
      <c r="R246" s="11"/>
      <c r="S246" s="104">
        <v>9036</v>
      </c>
    </row>
    <row r="247" spans="1:19" x14ac:dyDescent="0.25">
      <c r="A247" s="14"/>
      <c r="B247" s="11"/>
      <c r="C247" s="100" t="s">
        <v>97</v>
      </c>
      <c r="D247" s="11"/>
      <c r="E247" s="103" t="s">
        <v>258</v>
      </c>
      <c r="F247" s="11"/>
      <c r="G247" s="103" t="s">
        <v>258</v>
      </c>
      <c r="H247" s="11"/>
      <c r="I247" s="103" t="s">
        <v>258</v>
      </c>
      <c r="J247" s="11"/>
      <c r="K247" s="103" t="s">
        <v>258</v>
      </c>
      <c r="L247" s="11"/>
      <c r="M247" s="103" t="s">
        <v>258</v>
      </c>
      <c r="N247" s="11"/>
      <c r="O247" s="104">
        <v>2454</v>
      </c>
      <c r="P247" s="11"/>
      <c r="Q247" s="103" t="s">
        <v>258</v>
      </c>
      <c r="R247" s="11"/>
      <c r="S247" s="104">
        <v>2454</v>
      </c>
    </row>
    <row r="248" spans="1:19" x14ac:dyDescent="0.25">
      <c r="A248" s="14"/>
      <c r="B248" s="11"/>
      <c r="C248" s="100" t="s">
        <v>98</v>
      </c>
      <c r="D248" s="11"/>
      <c r="E248" s="103">
        <v>15</v>
      </c>
      <c r="F248" s="11"/>
      <c r="G248" s="103" t="s">
        <v>258</v>
      </c>
      <c r="H248" s="27"/>
      <c r="I248" s="103" t="s">
        <v>258</v>
      </c>
      <c r="J248" s="11"/>
      <c r="K248" s="103" t="s">
        <v>258</v>
      </c>
      <c r="L248" s="11"/>
      <c r="M248" s="103" t="s">
        <v>258</v>
      </c>
      <c r="N248" s="11"/>
      <c r="O248" s="104">
        <v>3134</v>
      </c>
      <c r="P248" s="27"/>
      <c r="Q248" s="103" t="s">
        <v>258</v>
      </c>
      <c r="R248" s="11"/>
      <c r="S248" s="104">
        <v>3149</v>
      </c>
    </row>
    <row r="249" spans="1:19" ht="15.75" thickBot="1" x14ac:dyDescent="0.3">
      <c r="A249" s="14"/>
      <c r="B249" s="30"/>
      <c r="C249" s="101" t="s">
        <v>99</v>
      </c>
      <c r="D249" s="30"/>
      <c r="E249" s="105">
        <v>3</v>
      </c>
      <c r="F249" s="30"/>
      <c r="G249" s="105" t="s">
        <v>258</v>
      </c>
      <c r="H249" s="30"/>
      <c r="I249" s="105" t="s">
        <v>258</v>
      </c>
      <c r="J249" s="30"/>
      <c r="K249" s="105" t="s">
        <v>258</v>
      </c>
      <c r="L249" s="30"/>
      <c r="M249" s="105" t="s">
        <v>258</v>
      </c>
      <c r="N249" s="30"/>
      <c r="O249" s="105">
        <v>805</v>
      </c>
      <c r="P249" s="32"/>
      <c r="Q249" s="105" t="s">
        <v>258</v>
      </c>
      <c r="R249" s="30"/>
      <c r="S249" s="105">
        <v>808</v>
      </c>
    </row>
    <row r="250" spans="1:19" ht="15.75" thickBot="1" x14ac:dyDescent="0.3">
      <c r="A250" s="14"/>
      <c r="B250" s="18"/>
      <c r="C250" s="18"/>
      <c r="D250" s="18"/>
      <c r="E250" s="122">
        <v>217</v>
      </c>
      <c r="F250" s="82"/>
      <c r="G250" s="122" t="s">
        <v>258</v>
      </c>
      <c r="H250" s="82"/>
      <c r="I250" s="122">
        <v>431</v>
      </c>
      <c r="J250" s="82"/>
      <c r="K250" s="122">
        <v>270</v>
      </c>
      <c r="L250" s="18"/>
      <c r="M250" s="122">
        <v>430</v>
      </c>
      <c r="N250" s="18"/>
      <c r="O250" s="112">
        <v>24874</v>
      </c>
      <c r="P250" s="82"/>
      <c r="Q250" s="112">
        <v>-1144</v>
      </c>
      <c r="R250" s="82"/>
      <c r="S250" s="112">
        <v>25078</v>
      </c>
    </row>
    <row r="251" spans="1:19" x14ac:dyDescent="0.25">
      <c r="A251" s="14"/>
      <c r="B251" s="116" t="s">
        <v>499</v>
      </c>
      <c r="C251" s="116"/>
      <c r="D251" s="25"/>
      <c r="E251" s="107">
        <v>226</v>
      </c>
      <c r="F251" s="25"/>
      <c r="G251" s="107" t="s">
        <v>258</v>
      </c>
      <c r="H251" s="34"/>
      <c r="I251" s="107" t="s">
        <v>258</v>
      </c>
      <c r="J251" s="25"/>
      <c r="K251" s="107" t="s">
        <v>258</v>
      </c>
      <c r="L251" s="34"/>
      <c r="M251" s="107">
        <v>-430</v>
      </c>
      <c r="N251" s="34"/>
      <c r="O251" s="108">
        <v>6706</v>
      </c>
      <c r="P251" s="34"/>
      <c r="Q251" s="107" t="s">
        <v>258</v>
      </c>
      <c r="R251" s="25"/>
      <c r="S251" s="108">
        <v>6502</v>
      </c>
    </row>
    <row r="252" spans="1:19" x14ac:dyDescent="0.25">
      <c r="A252" s="14"/>
      <c r="B252" s="119" t="s">
        <v>102</v>
      </c>
      <c r="C252" s="119"/>
      <c r="D252" s="11"/>
      <c r="E252" s="11"/>
      <c r="F252" s="11"/>
      <c r="G252" s="11"/>
      <c r="H252" s="11"/>
      <c r="I252" s="11"/>
      <c r="J252" s="11"/>
      <c r="K252" s="11"/>
      <c r="L252" s="11"/>
      <c r="M252" s="11"/>
      <c r="N252" s="11"/>
      <c r="O252" s="11"/>
      <c r="P252" s="11"/>
      <c r="Q252" s="11"/>
      <c r="R252" s="11"/>
      <c r="S252" s="11"/>
    </row>
    <row r="253" spans="1:19" x14ac:dyDescent="0.25">
      <c r="A253" s="14"/>
      <c r="B253" s="11"/>
      <c r="C253" s="100" t="s">
        <v>103</v>
      </c>
      <c r="D253" s="11"/>
      <c r="E253" s="103">
        <v>-759</v>
      </c>
      <c r="F253" s="27"/>
      <c r="G253" s="103">
        <v>-5</v>
      </c>
      <c r="H253" s="27"/>
      <c r="I253" s="103">
        <v>-124</v>
      </c>
      <c r="J253" s="27"/>
      <c r="K253" s="103">
        <v>-66</v>
      </c>
      <c r="L253" s="27"/>
      <c r="M253" s="103">
        <v>-243</v>
      </c>
      <c r="N253" s="27"/>
      <c r="O253" s="103">
        <v>-92</v>
      </c>
      <c r="P253" s="27"/>
      <c r="Q253" s="103" t="s">
        <v>258</v>
      </c>
      <c r="R253" s="11"/>
      <c r="S253" s="104">
        <v>-1289</v>
      </c>
    </row>
    <row r="254" spans="1:19" x14ac:dyDescent="0.25">
      <c r="A254" s="14"/>
      <c r="B254" s="11"/>
      <c r="C254" s="100" t="s">
        <v>104</v>
      </c>
      <c r="D254" s="11"/>
      <c r="E254" s="103">
        <v>2</v>
      </c>
      <c r="F254" s="11"/>
      <c r="G254" s="103">
        <v>3</v>
      </c>
      <c r="H254" s="27"/>
      <c r="I254" s="103" t="s">
        <v>258</v>
      </c>
      <c r="J254" s="11"/>
      <c r="K254" s="103" t="s">
        <v>258</v>
      </c>
      <c r="L254" s="27"/>
      <c r="M254" s="103">
        <v>1</v>
      </c>
      <c r="N254" s="27"/>
      <c r="O254" s="103">
        <v>79</v>
      </c>
      <c r="P254" s="27"/>
      <c r="Q254" s="103" t="s">
        <v>258</v>
      </c>
      <c r="R254" s="11"/>
      <c r="S254" s="103">
        <v>85</v>
      </c>
    </row>
    <row r="255" spans="1:19" x14ac:dyDescent="0.25">
      <c r="A255" s="14"/>
      <c r="B255" s="11"/>
      <c r="C255" s="100" t="s">
        <v>510</v>
      </c>
      <c r="D255" s="11"/>
      <c r="E255" s="27"/>
      <c r="F255" s="11"/>
      <c r="G255" s="27"/>
      <c r="H255" s="27"/>
      <c r="I255" s="11"/>
      <c r="J255" s="11"/>
      <c r="K255" s="11"/>
      <c r="L255" s="27"/>
      <c r="M255" s="11"/>
      <c r="N255" s="27"/>
      <c r="O255" s="27"/>
      <c r="P255" s="27"/>
      <c r="Q255" s="11"/>
      <c r="R255" s="11"/>
      <c r="S255" s="27"/>
    </row>
    <row r="256" spans="1:19" x14ac:dyDescent="0.25">
      <c r="A256" s="14"/>
      <c r="B256" s="11"/>
      <c r="C256" s="100" t="s">
        <v>511</v>
      </c>
      <c r="D256" s="11"/>
      <c r="E256" s="104">
        <v>3518</v>
      </c>
      <c r="F256" s="27"/>
      <c r="G256" s="104">
        <v>3651</v>
      </c>
      <c r="H256" s="27"/>
      <c r="I256" s="104">
        <v>3598</v>
      </c>
      <c r="J256" s="27"/>
      <c r="K256" s="104">
        <v>2611</v>
      </c>
      <c r="L256" s="27"/>
      <c r="M256" s="104">
        <v>1660</v>
      </c>
      <c r="N256" s="27"/>
      <c r="O256" s="104">
        <v>1012</v>
      </c>
      <c r="P256" s="27"/>
      <c r="Q256" s="104">
        <v>-16016</v>
      </c>
      <c r="R256" s="27"/>
      <c r="S256" s="103">
        <v>34</v>
      </c>
    </row>
    <row r="257" spans="1:19" ht="15.75" thickBot="1" x14ac:dyDescent="0.3">
      <c r="A257" s="14"/>
      <c r="B257" s="30"/>
      <c r="C257" s="101" t="s">
        <v>106</v>
      </c>
      <c r="D257" s="30"/>
      <c r="E257" s="105">
        <v>-2</v>
      </c>
      <c r="F257" s="30"/>
      <c r="G257" s="105" t="s">
        <v>258</v>
      </c>
      <c r="H257" s="30"/>
      <c r="I257" s="105">
        <v>2</v>
      </c>
      <c r="J257" s="30"/>
      <c r="K257" s="105" t="s">
        <v>258</v>
      </c>
      <c r="L257" s="30"/>
      <c r="M257" s="105" t="s">
        <v>258</v>
      </c>
      <c r="N257" s="30"/>
      <c r="O257" s="105">
        <v>30</v>
      </c>
      <c r="P257" s="30"/>
      <c r="Q257" s="105" t="s">
        <v>258</v>
      </c>
      <c r="R257" s="30"/>
      <c r="S257" s="105">
        <v>30</v>
      </c>
    </row>
    <row r="258" spans="1:19" ht="15.75" thickBot="1" x14ac:dyDescent="0.3">
      <c r="A258" s="14"/>
      <c r="B258" s="18"/>
      <c r="C258" s="18"/>
      <c r="D258" s="18"/>
      <c r="E258" s="112">
        <v>2759</v>
      </c>
      <c r="F258" s="82"/>
      <c r="G258" s="112">
        <v>3649</v>
      </c>
      <c r="H258" s="82"/>
      <c r="I258" s="112">
        <v>3476</v>
      </c>
      <c r="J258" s="82"/>
      <c r="K258" s="112">
        <v>2545</v>
      </c>
      <c r="L258" s="18"/>
      <c r="M258" s="112">
        <v>1418</v>
      </c>
      <c r="N258" s="18"/>
      <c r="O258" s="112">
        <v>1029</v>
      </c>
      <c r="P258" s="82"/>
      <c r="Q258" s="112">
        <v>-16016</v>
      </c>
      <c r="R258" s="82"/>
      <c r="S258" s="112">
        <v>-1140</v>
      </c>
    </row>
    <row r="259" spans="1:19" x14ac:dyDescent="0.25">
      <c r="A259" s="14"/>
      <c r="B259" s="116" t="s">
        <v>502</v>
      </c>
      <c r="C259" s="116"/>
      <c r="D259" s="25"/>
      <c r="E259" s="108">
        <v>2985</v>
      </c>
      <c r="F259" s="34"/>
      <c r="G259" s="108">
        <v>3649</v>
      </c>
      <c r="H259" s="34"/>
      <c r="I259" s="108">
        <v>3476</v>
      </c>
      <c r="J259" s="34"/>
      <c r="K259" s="108">
        <v>2545</v>
      </c>
      <c r="L259" s="34"/>
      <c r="M259" s="107">
        <v>988</v>
      </c>
      <c r="N259" s="34"/>
      <c r="O259" s="108">
        <v>7735</v>
      </c>
      <c r="P259" s="34"/>
      <c r="Q259" s="108">
        <v>-16016</v>
      </c>
      <c r="R259" s="34"/>
      <c r="S259" s="108">
        <v>5362</v>
      </c>
    </row>
    <row r="260" spans="1:19" ht="15.75" thickBot="1" x14ac:dyDescent="0.3">
      <c r="A260" s="14"/>
      <c r="B260" s="114" t="s">
        <v>503</v>
      </c>
      <c r="C260" s="114"/>
      <c r="D260" s="30"/>
      <c r="E260" s="105">
        <v>186</v>
      </c>
      <c r="F260" s="30"/>
      <c r="G260" s="105">
        <v>1</v>
      </c>
      <c r="H260" s="30"/>
      <c r="I260" s="105">
        <v>43</v>
      </c>
      <c r="J260" s="30"/>
      <c r="K260" s="105">
        <v>23</v>
      </c>
      <c r="L260" s="30"/>
      <c r="M260" s="105">
        <v>-10</v>
      </c>
      <c r="N260" s="30"/>
      <c r="O260" s="106">
        <v>-2216</v>
      </c>
      <c r="P260" s="30"/>
      <c r="Q260" s="105" t="s">
        <v>258</v>
      </c>
      <c r="R260" s="30"/>
      <c r="S260" s="106">
        <v>-1973</v>
      </c>
    </row>
    <row r="261" spans="1:19" x14ac:dyDescent="0.25">
      <c r="A261" s="14"/>
      <c r="B261" s="116" t="s">
        <v>512</v>
      </c>
      <c r="C261" s="116"/>
      <c r="D261" s="25"/>
      <c r="E261" s="108">
        <v>3171</v>
      </c>
      <c r="F261" s="34"/>
      <c r="G261" s="108">
        <v>3650</v>
      </c>
      <c r="H261" s="34"/>
      <c r="I261" s="108">
        <v>3519</v>
      </c>
      <c r="J261" s="34"/>
      <c r="K261" s="108">
        <v>2568</v>
      </c>
      <c r="L261" s="34"/>
      <c r="M261" s="107">
        <v>978</v>
      </c>
      <c r="N261" s="34"/>
      <c r="O261" s="108">
        <v>5519</v>
      </c>
      <c r="P261" s="34"/>
      <c r="Q261" s="108">
        <v>-16016</v>
      </c>
      <c r="R261" s="34"/>
      <c r="S261" s="108">
        <v>3389</v>
      </c>
    </row>
    <row r="262" spans="1:19" x14ac:dyDescent="0.25">
      <c r="A262" s="14"/>
      <c r="B262" s="117" t="s">
        <v>513</v>
      </c>
      <c r="C262" s="117"/>
      <c r="D262" s="11"/>
      <c r="E262" s="27"/>
      <c r="F262" s="27"/>
      <c r="G262" s="27"/>
      <c r="H262" s="27"/>
      <c r="I262" s="27"/>
      <c r="J262" s="27"/>
      <c r="K262" s="27"/>
      <c r="L262" s="27"/>
      <c r="M262" s="27"/>
      <c r="N262" s="27"/>
      <c r="O262" s="27"/>
      <c r="P262" s="27"/>
      <c r="Q262" s="27"/>
      <c r="R262" s="27"/>
      <c r="S262" s="27"/>
    </row>
    <row r="263" spans="1:19" ht="20.25" thickBot="1" x14ac:dyDescent="0.3">
      <c r="A263" s="14"/>
      <c r="B263" s="30"/>
      <c r="C263" s="101" t="s">
        <v>505</v>
      </c>
      <c r="D263" s="30"/>
      <c r="E263" s="105" t="s">
        <v>258</v>
      </c>
      <c r="F263" s="30"/>
      <c r="G263" s="105" t="s">
        <v>258</v>
      </c>
      <c r="H263" s="30"/>
      <c r="I263" s="105" t="s">
        <v>258</v>
      </c>
      <c r="J263" s="30"/>
      <c r="K263" s="105" t="s">
        <v>258</v>
      </c>
      <c r="L263" s="30"/>
      <c r="M263" s="105" t="s">
        <v>258</v>
      </c>
      <c r="N263" s="30"/>
      <c r="O263" s="105">
        <v>-218</v>
      </c>
      <c r="P263" s="32"/>
      <c r="Q263" s="105" t="s">
        <v>258</v>
      </c>
      <c r="R263" s="30"/>
      <c r="S263" s="105">
        <v>-218</v>
      </c>
    </row>
    <row r="264" spans="1:19" x14ac:dyDescent="0.25">
      <c r="A264" s="14"/>
      <c r="B264" s="115" t="s">
        <v>514</v>
      </c>
      <c r="C264" s="115"/>
      <c r="D264" s="25"/>
      <c r="E264" s="25"/>
      <c r="F264" s="25"/>
      <c r="G264" s="25"/>
      <c r="H264" s="25"/>
      <c r="I264" s="25"/>
      <c r="J264" s="25"/>
      <c r="K264" s="25"/>
      <c r="L264" s="25"/>
      <c r="M264" s="25"/>
      <c r="N264" s="25"/>
      <c r="O264" s="34"/>
      <c r="P264" s="34"/>
      <c r="Q264" s="25"/>
      <c r="R264" s="25"/>
      <c r="S264" s="34"/>
    </row>
    <row r="265" spans="1:19" ht="15.75" thickBot="1" x14ac:dyDescent="0.3">
      <c r="A265" s="14"/>
      <c r="B265" s="35"/>
      <c r="C265" s="123" t="s">
        <v>515</v>
      </c>
      <c r="D265" s="124" t="s">
        <v>222</v>
      </c>
      <c r="E265" s="125">
        <v>3171</v>
      </c>
      <c r="F265" s="124" t="s">
        <v>222</v>
      </c>
      <c r="G265" s="125">
        <v>3650</v>
      </c>
      <c r="H265" s="124" t="s">
        <v>222</v>
      </c>
      <c r="I265" s="125">
        <v>3519</v>
      </c>
      <c r="J265" s="124" t="s">
        <v>222</v>
      </c>
      <c r="K265" s="125">
        <v>2568</v>
      </c>
      <c r="L265" s="124" t="s">
        <v>222</v>
      </c>
      <c r="M265" s="124">
        <v>978</v>
      </c>
      <c r="N265" s="124" t="s">
        <v>222</v>
      </c>
      <c r="O265" s="125">
        <v>5301</v>
      </c>
      <c r="P265" s="124" t="s">
        <v>222</v>
      </c>
      <c r="Q265" s="125">
        <v>-16016</v>
      </c>
      <c r="R265" s="124" t="s">
        <v>222</v>
      </c>
      <c r="S265" s="125">
        <v>3171</v>
      </c>
    </row>
    <row r="266" spans="1:19" ht="15.75" thickTop="1" x14ac:dyDescent="0.25">
      <c r="A266" s="14"/>
      <c r="B266" s="126" t="s">
        <v>516</v>
      </c>
      <c r="C266" s="126"/>
      <c r="D266" s="34"/>
      <c r="E266" s="25"/>
      <c r="F266" s="34"/>
      <c r="G266" s="25"/>
      <c r="H266" s="34"/>
      <c r="I266" s="25"/>
      <c r="J266" s="34"/>
      <c r="K266" s="25"/>
      <c r="L266" s="34"/>
      <c r="M266" s="25"/>
      <c r="N266" s="34"/>
      <c r="O266" s="25"/>
      <c r="P266" s="34"/>
      <c r="Q266" s="25"/>
      <c r="R266" s="34"/>
      <c r="S266" s="25"/>
    </row>
    <row r="267" spans="1:19" ht="15.75" thickBot="1" x14ac:dyDescent="0.3">
      <c r="A267" s="14"/>
      <c r="B267" s="35"/>
      <c r="C267" s="123" t="s">
        <v>506</v>
      </c>
      <c r="D267" s="124" t="s">
        <v>222</v>
      </c>
      <c r="E267" s="125">
        <v>3259</v>
      </c>
      <c r="F267" s="124" t="s">
        <v>222</v>
      </c>
      <c r="G267" s="125">
        <v>3643</v>
      </c>
      <c r="H267" s="124" t="s">
        <v>222</v>
      </c>
      <c r="I267" s="125">
        <v>3522</v>
      </c>
      <c r="J267" s="124" t="s">
        <v>222</v>
      </c>
      <c r="K267" s="125">
        <v>2568</v>
      </c>
      <c r="L267" s="124" t="s">
        <v>222</v>
      </c>
      <c r="M267" s="124">
        <v>932</v>
      </c>
      <c r="N267" s="124" t="s">
        <v>222</v>
      </c>
      <c r="O267" s="125">
        <v>5414</v>
      </c>
      <c r="P267" s="124" t="s">
        <v>222</v>
      </c>
      <c r="Q267" s="125">
        <v>-16079</v>
      </c>
      <c r="R267" s="124" t="s">
        <v>222</v>
      </c>
      <c r="S267" s="125">
        <v>3259</v>
      </c>
    </row>
  </sheetData>
  <mergeCells count="130">
    <mergeCell ref="B261:C261"/>
    <mergeCell ref="B262:C262"/>
    <mergeCell ref="B264:C264"/>
    <mergeCell ref="B266:C266"/>
    <mergeCell ref="A1:A2"/>
    <mergeCell ref="B1:S1"/>
    <mergeCell ref="B2:S2"/>
    <mergeCell ref="B3:S3"/>
    <mergeCell ref="A4:A267"/>
    <mergeCell ref="B4:S4"/>
    <mergeCell ref="B240:C240"/>
    <mergeCell ref="B244:C244"/>
    <mergeCell ref="B251:C251"/>
    <mergeCell ref="B252:C252"/>
    <mergeCell ref="B259:C259"/>
    <mergeCell ref="B260:C260"/>
    <mergeCell ref="B230:C230"/>
    <mergeCell ref="B232:C232"/>
    <mergeCell ref="B234:C234"/>
    <mergeCell ref="B236:S236"/>
    <mergeCell ref="B237:S237"/>
    <mergeCell ref="B239:C239"/>
    <mergeCell ref="B212:C212"/>
    <mergeCell ref="B219:C219"/>
    <mergeCell ref="B220:C220"/>
    <mergeCell ref="B227:C227"/>
    <mergeCell ref="B228:C228"/>
    <mergeCell ref="B229:C229"/>
    <mergeCell ref="B200:C200"/>
    <mergeCell ref="B202:C202"/>
    <mergeCell ref="B204:S204"/>
    <mergeCell ref="B205:S205"/>
    <mergeCell ref="B207:C207"/>
    <mergeCell ref="B208:C208"/>
    <mergeCell ref="B187:C187"/>
    <mergeCell ref="B188:C188"/>
    <mergeCell ref="B195:C195"/>
    <mergeCell ref="B196:C196"/>
    <mergeCell ref="B197:C197"/>
    <mergeCell ref="B198:C198"/>
    <mergeCell ref="B170:C170"/>
    <mergeCell ref="B172:S172"/>
    <mergeCell ref="B173:S173"/>
    <mergeCell ref="B175:C175"/>
    <mergeCell ref="B176:C176"/>
    <mergeCell ref="B180:C180"/>
    <mergeCell ref="B156:C156"/>
    <mergeCell ref="B163:C163"/>
    <mergeCell ref="B164:C164"/>
    <mergeCell ref="B165:C165"/>
    <mergeCell ref="B166:C166"/>
    <mergeCell ref="B168:C168"/>
    <mergeCell ref="B140:S140"/>
    <mergeCell ref="B141:S141"/>
    <mergeCell ref="B143:C143"/>
    <mergeCell ref="B144:C144"/>
    <mergeCell ref="B148:C148"/>
    <mergeCell ref="B155:C155"/>
    <mergeCell ref="B124:C124"/>
    <mergeCell ref="B125:C125"/>
    <mergeCell ref="B136:C136"/>
    <mergeCell ref="B137:C137"/>
    <mergeCell ref="B138:C138"/>
    <mergeCell ref="B139:C139"/>
    <mergeCell ref="B109:C109"/>
    <mergeCell ref="B110:S110"/>
    <mergeCell ref="B111:S111"/>
    <mergeCell ref="B112:C112"/>
    <mergeCell ref="B113:C113"/>
    <mergeCell ref="B114:C114"/>
    <mergeCell ref="B86:C86"/>
    <mergeCell ref="B96:C96"/>
    <mergeCell ref="B97:C97"/>
    <mergeCell ref="B106:C106"/>
    <mergeCell ref="B107:C107"/>
    <mergeCell ref="B108:C108"/>
    <mergeCell ref="B80:C80"/>
    <mergeCell ref="B81:C81"/>
    <mergeCell ref="B82:S82"/>
    <mergeCell ref="B83:S83"/>
    <mergeCell ref="B84:C84"/>
    <mergeCell ref="B85:C85"/>
    <mergeCell ref="B72:C72"/>
    <mergeCell ref="B73:C73"/>
    <mergeCell ref="B74:C74"/>
    <mergeCell ref="B75:C75"/>
    <mergeCell ref="B78:C78"/>
    <mergeCell ref="B79:C79"/>
    <mergeCell ref="B61:C61"/>
    <mergeCell ref="B62:C62"/>
    <mergeCell ref="B63:C63"/>
    <mergeCell ref="B65:C65"/>
    <mergeCell ref="B70:C70"/>
    <mergeCell ref="B71:C71"/>
    <mergeCell ref="B55:C55"/>
    <mergeCell ref="B56:C56"/>
    <mergeCell ref="B57:C57"/>
    <mergeCell ref="B58:C58"/>
    <mergeCell ref="B59:C59"/>
    <mergeCell ref="B60:C60"/>
    <mergeCell ref="B43:C43"/>
    <mergeCell ref="B44:S44"/>
    <mergeCell ref="B45:S45"/>
    <mergeCell ref="B47:C47"/>
    <mergeCell ref="B48:C48"/>
    <mergeCell ref="B54:C54"/>
    <mergeCell ref="B34:C34"/>
    <mergeCell ref="B35:C35"/>
    <mergeCell ref="B36:C36"/>
    <mergeCell ref="B39:C39"/>
    <mergeCell ref="B41:C41"/>
    <mergeCell ref="B42:C42"/>
    <mergeCell ref="B23:C23"/>
    <mergeCell ref="B24:C24"/>
    <mergeCell ref="B26:C26"/>
    <mergeCell ref="B31:C31"/>
    <mergeCell ref="B32:C32"/>
    <mergeCell ref="B33:C33"/>
    <mergeCell ref="B17:C17"/>
    <mergeCell ref="B18:C18"/>
    <mergeCell ref="B19:C19"/>
    <mergeCell ref="B20:C20"/>
    <mergeCell ref="B21:C21"/>
    <mergeCell ref="B22:C22"/>
    <mergeCell ref="B5:S5"/>
    <mergeCell ref="B6:S6"/>
    <mergeCell ref="B8:C8"/>
    <mergeCell ref="B9:C9"/>
    <mergeCell ref="B15:C15"/>
    <mergeCell ref="B16:C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6" t="s">
        <v>91</v>
      </c>
      <c r="C1" s="6"/>
      <c r="D1" s="6" t="s">
        <v>1</v>
      </c>
      <c r="E1" s="6"/>
    </row>
    <row r="2" spans="1:5" ht="30" x14ac:dyDescent="0.25">
      <c r="A2" s="1" t="s">
        <v>541</v>
      </c>
      <c r="B2" s="1" t="s">
        <v>2</v>
      </c>
      <c r="C2" s="1" t="s">
        <v>92</v>
      </c>
      <c r="D2" s="1" t="s">
        <v>2</v>
      </c>
      <c r="E2" s="1" t="s">
        <v>92</v>
      </c>
    </row>
    <row r="3" spans="1:5" x14ac:dyDescent="0.25">
      <c r="A3" s="7" t="s">
        <v>212</v>
      </c>
      <c r="B3" s="3" t="s">
        <v>23</v>
      </c>
      <c r="C3" s="3" t="s">
        <v>23</v>
      </c>
      <c r="D3" s="3" t="s">
        <v>23</v>
      </c>
      <c r="E3" s="3" t="s">
        <v>23</v>
      </c>
    </row>
    <row r="4" spans="1:5" x14ac:dyDescent="0.25">
      <c r="A4" s="2" t="s">
        <v>112</v>
      </c>
      <c r="B4" s="8">
        <v>1992</v>
      </c>
      <c r="C4" s="8">
        <v>1734</v>
      </c>
      <c r="D4" s="8">
        <v>3863</v>
      </c>
      <c r="E4" s="8">
        <v>3171</v>
      </c>
    </row>
    <row r="5" spans="1:5" ht="30" x14ac:dyDescent="0.25">
      <c r="A5" s="2" t="s">
        <v>542</v>
      </c>
      <c r="B5" s="5">
        <v>2594</v>
      </c>
      <c r="C5" s="5">
        <v>2631</v>
      </c>
      <c r="D5" s="5">
        <v>2598</v>
      </c>
      <c r="E5" s="5">
        <v>2633</v>
      </c>
    </row>
    <row r="6" spans="1:5" ht="30" x14ac:dyDescent="0.25">
      <c r="A6" s="2" t="s">
        <v>543</v>
      </c>
      <c r="B6" s="3">
        <v>34</v>
      </c>
      <c r="C6" s="3">
        <v>35</v>
      </c>
      <c r="D6" s="3">
        <v>38</v>
      </c>
      <c r="E6" s="3">
        <v>39</v>
      </c>
    </row>
    <row r="7" spans="1:5" ht="30" x14ac:dyDescent="0.25">
      <c r="A7" s="2" t="s">
        <v>544</v>
      </c>
      <c r="B7" s="5">
        <v>2628</v>
      </c>
      <c r="C7" s="5">
        <v>2666</v>
      </c>
      <c r="D7" s="5">
        <v>2636</v>
      </c>
      <c r="E7" s="5">
        <v>2672</v>
      </c>
    </row>
    <row r="8" spans="1:5" ht="45" x14ac:dyDescent="0.25">
      <c r="A8" s="2" t="s">
        <v>113</v>
      </c>
      <c r="B8" s="9">
        <v>0.77</v>
      </c>
      <c r="C8" s="9">
        <v>0.66</v>
      </c>
      <c r="D8" s="9">
        <v>1.49</v>
      </c>
      <c r="E8" s="9">
        <v>1.2</v>
      </c>
    </row>
    <row r="9" spans="1:5" ht="45" x14ac:dyDescent="0.25">
      <c r="A9" s="2" t="s">
        <v>114</v>
      </c>
      <c r="B9" s="9">
        <v>0.76</v>
      </c>
      <c r="C9" s="9">
        <v>0.65</v>
      </c>
      <c r="D9" s="9">
        <v>1.47</v>
      </c>
      <c r="E9" s="9">
        <v>1.19</v>
      </c>
    </row>
    <row r="10" spans="1:5" ht="45" x14ac:dyDescent="0.25">
      <c r="A10" s="2" t="s">
        <v>545</v>
      </c>
      <c r="B10" s="3">
        <v>16</v>
      </c>
      <c r="C10" s="3">
        <v>18</v>
      </c>
      <c r="D10" s="3">
        <v>9</v>
      </c>
      <c r="E10" s="3">
        <v>1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6</v>
      </c>
      <c r="B1" s="1" t="s">
        <v>2</v>
      </c>
    </row>
    <row r="2" spans="1:2" x14ac:dyDescent="0.25">
      <c r="A2" s="7" t="s">
        <v>547</v>
      </c>
      <c r="B2" s="3" t="s">
        <v>23</v>
      </c>
    </row>
    <row r="3" spans="1:2" ht="30" x14ac:dyDescent="0.25">
      <c r="A3" s="2" t="s">
        <v>548</v>
      </c>
      <c r="B3" s="130">
        <v>1</v>
      </c>
    </row>
    <row r="4" spans="1:2" ht="30" x14ac:dyDescent="0.25">
      <c r="A4" s="2" t="s">
        <v>549</v>
      </c>
      <c r="B4" s="3">
        <v>2.875</v>
      </c>
    </row>
    <row r="5" spans="1:2" ht="30" x14ac:dyDescent="0.25">
      <c r="A5" s="2" t="s">
        <v>550</v>
      </c>
      <c r="B5" s="130">
        <v>0.23</v>
      </c>
    </row>
    <row r="6" spans="1:2" ht="45" x14ac:dyDescent="0.25">
      <c r="A6" s="2" t="s">
        <v>551</v>
      </c>
      <c r="B6" s="3" t="s">
        <v>23</v>
      </c>
    </row>
    <row r="7" spans="1:2" x14ac:dyDescent="0.25">
      <c r="A7" s="7" t="s">
        <v>547</v>
      </c>
      <c r="B7" s="3" t="s">
        <v>23</v>
      </c>
    </row>
    <row r="8" spans="1:2" x14ac:dyDescent="0.25">
      <c r="A8" s="2" t="s">
        <v>552</v>
      </c>
      <c r="B8" s="5">
        <v>3000000</v>
      </c>
    </row>
    <row r="9" spans="1:2" ht="30" x14ac:dyDescent="0.25">
      <c r="A9" s="2" t="s">
        <v>553</v>
      </c>
      <c r="B9" s="3" t="s">
        <v>23</v>
      </c>
    </row>
    <row r="10" spans="1:2" x14ac:dyDescent="0.25">
      <c r="A10" s="7" t="s">
        <v>547</v>
      </c>
      <c r="B10" s="3" t="s">
        <v>23</v>
      </c>
    </row>
    <row r="11" spans="1:2" x14ac:dyDescent="0.25">
      <c r="A11" s="2" t="s">
        <v>552</v>
      </c>
      <c r="B11" s="5">
        <v>3900000</v>
      </c>
    </row>
    <row r="12" spans="1:2" ht="30" x14ac:dyDescent="0.25">
      <c r="A12" s="2" t="s">
        <v>554</v>
      </c>
      <c r="B12" s="3" t="s">
        <v>23</v>
      </c>
    </row>
    <row r="13" spans="1:2" x14ac:dyDescent="0.25">
      <c r="A13" s="7" t="s">
        <v>547</v>
      </c>
      <c r="B13" s="3" t="s">
        <v>23</v>
      </c>
    </row>
    <row r="14" spans="1:2" x14ac:dyDescent="0.25">
      <c r="A14" s="2" t="s">
        <v>552</v>
      </c>
      <c r="B14" s="5">
        <v>2500000</v>
      </c>
    </row>
    <row r="15" spans="1:2" ht="45" x14ac:dyDescent="0.25">
      <c r="A15" s="2" t="s">
        <v>555</v>
      </c>
      <c r="B15" s="3" t="s">
        <v>23</v>
      </c>
    </row>
    <row r="16" spans="1:2" x14ac:dyDescent="0.25">
      <c r="A16" s="7" t="s">
        <v>547</v>
      </c>
      <c r="B16" s="3" t="s">
        <v>23</v>
      </c>
    </row>
    <row r="17" spans="1:2" x14ac:dyDescent="0.25">
      <c r="A17" s="2" t="s">
        <v>552</v>
      </c>
      <c r="B17" s="5">
        <v>1500000</v>
      </c>
    </row>
    <row r="18" spans="1:2" ht="45" x14ac:dyDescent="0.25">
      <c r="A18" s="2" t="s">
        <v>556</v>
      </c>
      <c r="B18" s="3" t="s">
        <v>23</v>
      </c>
    </row>
    <row r="19" spans="1:2" x14ac:dyDescent="0.25">
      <c r="A19" s="7" t="s">
        <v>547</v>
      </c>
      <c r="B19" s="3" t="s">
        <v>23</v>
      </c>
    </row>
    <row r="20" spans="1:2" x14ac:dyDescent="0.25">
      <c r="A20" s="2" t="s">
        <v>552</v>
      </c>
      <c r="B20" s="5">
        <v>1700000</v>
      </c>
    </row>
    <row r="21" spans="1:2" ht="45" x14ac:dyDescent="0.25">
      <c r="A21" s="2" t="s">
        <v>557</v>
      </c>
      <c r="B21" s="3" t="s">
        <v>23</v>
      </c>
    </row>
    <row r="22" spans="1:2" x14ac:dyDescent="0.25">
      <c r="A22" s="7" t="s">
        <v>547</v>
      </c>
      <c r="B22" s="3" t="s">
        <v>23</v>
      </c>
    </row>
    <row r="23" spans="1:2" x14ac:dyDescent="0.25">
      <c r="A23" s="2" t="s">
        <v>552</v>
      </c>
      <c r="B23" s="5">
        <v>1500000</v>
      </c>
    </row>
    <row r="24" spans="1:2" ht="30" x14ac:dyDescent="0.25">
      <c r="A24" s="2" t="s">
        <v>558</v>
      </c>
      <c r="B24" s="3" t="s">
        <v>23</v>
      </c>
    </row>
    <row r="25" spans="1:2" x14ac:dyDescent="0.25">
      <c r="A25" s="7" t="s">
        <v>547</v>
      </c>
      <c r="B25" s="3" t="s">
        <v>23</v>
      </c>
    </row>
    <row r="26" spans="1:2" ht="30" x14ac:dyDescent="0.25">
      <c r="A26" s="2" t="s">
        <v>559</v>
      </c>
      <c r="B26" s="130">
        <v>0.67</v>
      </c>
    </row>
    <row r="27" spans="1:2" x14ac:dyDescent="0.25">
      <c r="A27" s="2" t="s">
        <v>560</v>
      </c>
      <c r="B27" s="3" t="s">
        <v>23</v>
      </c>
    </row>
    <row r="28" spans="1:2" x14ac:dyDescent="0.25">
      <c r="A28" s="7" t="s">
        <v>547</v>
      </c>
      <c r="B28" s="3" t="s">
        <v>23</v>
      </c>
    </row>
    <row r="29" spans="1:2" ht="30" x14ac:dyDescent="0.25">
      <c r="A29" s="2" t="s">
        <v>559</v>
      </c>
      <c r="B29" s="130">
        <v>0.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28515625" bestFit="1" customWidth="1"/>
    <col min="4" max="5" width="33.42578125" bestFit="1" customWidth="1"/>
    <col min="6" max="7" width="36.5703125" bestFit="1" customWidth="1"/>
  </cols>
  <sheetData>
    <row r="1" spans="1:7" x14ac:dyDescent="0.25">
      <c r="A1" s="6" t="s">
        <v>561</v>
      </c>
      <c r="B1" s="6" t="s">
        <v>2</v>
      </c>
      <c r="C1" s="6" t="s">
        <v>32</v>
      </c>
      <c r="D1" s="1" t="s">
        <v>2</v>
      </c>
      <c r="E1" s="1" t="s">
        <v>32</v>
      </c>
      <c r="F1" s="1" t="s">
        <v>2</v>
      </c>
      <c r="G1" s="1" t="s">
        <v>2</v>
      </c>
    </row>
    <row r="2" spans="1:7" ht="30" x14ac:dyDescent="0.25">
      <c r="A2" s="6"/>
      <c r="B2" s="6"/>
      <c r="C2" s="6"/>
      <c r="D2" s="1" t="s">
        <v>22</v>
      </c>
      <c r="E2" s="1" t="s">
        <v>22</v>
      </c>
      <c r="F2" s="1" t="s">
        <v>562</v>
      </c>
      <c r="G2" s="1" t="s">
        <v>563</v>
      </c>
    </row>
    <row r="3" spans="1:7" x14ac:dyDescent="0.25">
      <c r="A3" s="6"/>
      <c r="B3" s="6"/>
      <c r="C3" s="6"/>
      <c r="D3" s="1"/>
      <c r="E3" s="1"/>
      <c r="F3" s="1" t="s">
        <v>22</v>
      </c>
      <c r="G3" s="1" t="s">
        <v>22</v>
      </c>
    </row>
    <row r="4" spans="1:7" ht="30" x14ac:dyDescent="0.25">
      <c r="A4" s="2" t="s">
        <v>564</v>
      </c>
      <c r="B4" s="3" t="s">
        <v>23</v>
      </c>
      <c r="C4" s="3" t="s">
        <v>23</v>
      </c>
      <c r="D4" s="3" t="s">
        <v>23</v>
      </c>
      <c r="E4" s="3" t="s">
        <v>23</v>
      </c>
      <c r="F4" s="8">
        <v>9400000000</v>
      </c>
      <c r="G4" s="3" t="s">
        <v>23</v>
      </c>
    </row>
    <row r="5" spans="1:7" x14ac:dyDescent="0.25">
      <c r="A5" s="2" t="s">
        <v>565</v>
      </c>
      <c r="B5" s="3" t="s">
        <v>23</v>
      </c>
      <c r="C5" s="3" t="s">
        <v>23</v>
      </c>
      <c r="D5" s="5">
        <v>3000000000</v>
      </c>
      <c r="E5" s="3" t="s">
        <v>23</v>
      </c>
      <c r="F5" s="3" t="s">
        <v>23</v>
      </c>
      <c r="G5" s="3" t="s">
        <v>23</v>
      </c>
    </row>
    <row r="6" spans="1:7" ht="30" x14ac:dyDescent="0.25">
      <c r="A6" s="2" t="s">
        <v>566</v>
      </c>
      <c r="B6" s="3" t="s">
        <v>23</v>
      </c>
      <c r="C6" s="3" t="s">
        <v>23</v>
      </c>
      <c r="D6" s="3" t="s">
        <v>23</v>
      </c>
      <c r="E6" s="3" t="s">
        <v>23</v>
      </c>
      <c r="F6" s="130">
        <v>8.2500000000000004E-2</v>
      </c>
      <c r="G6" s="3" t="s">
        <v>23</v>
      </c>
    </row>
    <row r="7" spans="1:7" ht="30" x14ac:dyDescent="0.25">
      <c r="A7" s="2" t="s">
        <v>567</v>
      </c>
      <c r="B7" s="3" t="s">
        <v>23</v>
      </c>
      <c r="C7" s="3" t="s">
        <v>23</v>
      </c>
      <c r="D7" s="130">
        <v>0.01</v>
      </c>
      <c r="E7" s="3" t="s">
        <v>23</v>
      </c>
      <c r="F7" s="3" t="s">
        <v>23</v>
      </c>
      <c r="G7" s="3" t="s">
        <v>23</v>
      </c>
    </row>
    <row r="8" spans="1:7" x14ac:dyDescent="0.25">
      <c r="A8" s="2" t="s">
        <v>57</v>
      </c>
      <c r="B8" s="8">
        <v>11241000000</v>
      </c>
      <c r="C8" s="8">
        <v>11384000000</v>
      </c>
      <c r="D8" s="8">
        <v>3444000000</v>
      </c>
      <c r="E8" s="8">
        <v>3412000000</v>
      </c>
      <c r="F8" s="3" t="s">
        <v>23</v>
      </c>
      <c r="G8" s="8">
        <v>383000000</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8</v>
      </c>
      <c r="B1" s="6" t="s">
        <v>2</v>
      </c>
      <c r="C1" s="6" t="s">
        <v>32</v>
      </c>
    </row>
    <row r="2" spans="1:3" x14ac:dyDescent="0.25">
      <c r="A2" s="1" t="s">
        <v>131</v>
      </c>
      <c r="B2" s="6"/>
      <c r="C2" s="6"/>
    </row>
    <row r="3" spans="1:3" x14ac:dyDescent="0.25">
      <c r="A3" s="2" t="s">
        <v>36</v>
      </c>
      <c r="B3" s="8">
        <v>6232</v>
      </c>
      <c r="C3" s="8">
        <v>6376</v>
      </c>
    </row>
    <row r="4" spans="1:3" ht="30" x14ac:dyDescent="0.25">
      <c r="A4" s="2" t="s">
        <v>49</v>
      </c>
      <c r="B4" s="5">
        <v>5432</v>
      </c>
      <c r="C4" s="5">
        <v>5528</v>
      </c>
    </row>
    <row r="5" spans="1:3" ht="30" x14ac:dyDescent="0.25">
      <c r="A5" s="2" t="s">
        <v>52</v>
      </c>
      <c r="B5" s="5">
        <v>6785</v>
      </c>
      <c r="C5" s="5">
        <v>7967</v>
      </c>
    </row>
    <row r="6" spans="1:3" x14ac:dyDescent="0.25">
      <c r="A6" s="2" t="s">
        <v>57</v>
      </c>
      <c r="B6" s="5">
        <v>11241</v>
      </c>
      <c r="C6" s="5">
        <v>11384</v>
      </c>
    </row>
    <row r="7" spans="1:3" x14ac:dyDescent="0.25">
      <c r="A7" s="2" t="s">
        <v>22</v>
      </c>
      <c r="B7" s="3" t="s">
        <v>23</v>
      </c>
      <c r="C7" s="3" t="s">
        <v>23</v>
      </c>
    </row>
    <row r="8" spans="1:3" x14ac:dyDescent="0.25">
      <c r="A8" s="2" t="s">
        <v>36</v>
      </c>
      <c r="B8" s="5">
        <v>4668</v>
      </c>
      <c r="C8" s="5">
        <v>4911</v>
      </c>
    </row>
    <row r="9" spans="1:3" ht="30" x14ac:dyDescent="0.25">
      <c r="A9" s="2" t="s">
        <v>49</v>
      </c>
      <c r="B9" s="5">
        <v>1251</v>
      </c>
      <c r="C9" s="5">
        <v>1583</v>
      </c>
    </row>
    <row r="10" spans="1:3" ht="30" x14ac:dyDescent="0.25">
      <c r="A10" s="2" t="s">
        <v>52</v>
      </c>
      <c r="B10" s="5">
        <v>1187</v>
      </c>
      <c r="C10" s="5">
        <v>1465</v>
      </c>
    </row>
    <row r="11" spans="1:3" x14ac:dyDescent="0.25">
      <c r="A11" s="2" t="s">
        <v>74</v>
      </c>
      <c r="B11" s="5">
        <v>1532</v>
      </c>
      <c r="C11" s="3">
        <v>799</v>
      </c>
    </row>
    <row r="12" spans="1:3" x14ac:dyDescent="0.25">
      <c r="A12" s="2" t="s">
        <v>57</v>
      </c>
      <c r="B12" s="5">
        <v>3444</v>
      </c>
      <c r="C12" s="5">
        <v>3412</v>
      </c>
    </row>
    <row r="13" spans="1:3" ht="45" x14ac:dyDescent="0.25">
      <c r="A13" s="2" t="s">
        <v>569</v>
      </c>
      <c r="B13" s="3" t="s">
        <v>23</v>
      </c>
      <c r="C13" s="3" t="s">
        <v>23</v>
      </c>
    </row>
    <row r="14" spans="1:3" x14ac:dyDescent="0.25">
      <c r="A14" s="2" t="s">
        <v>36</v>
      </c>
      <c r="B14" s="3">
        <v>252</v>
      </c>
      <c r="C14" s="3">
        <v>228</v>
      </c>
    </row>
    <row r="15" spans="1:3" ht="30" x14ac:dyDescent="0.25">
      <c r="A15" s="2" t="s">
        <v>49</v>
      </c>
      <c r="B15" s="3">
        <v>40</v>
      </c>
      <c r="C15" s="3">
        <v>56</v>
      </c>
    </row>
    <row r="16" spans="1:3" ht="30" x14ac:dyDescent="0.25">
      <c r="A16" s="2" t="s">
        <v>52</v>
      </c>
      <c r="B16" s="3">
        <v>11</v>
      </c>
      <c r="C16" s="3">
        <v>37</v>
      </c>
    </row>
    <row r="17" spans="1:3" x14ac:dyDescent="0.25">
      <c r="A17" s="2" t="s">
        <v>74</v>
      </c>
      <c r="B17" s="5">
        <v>1532</v>
      </c>
      <c r="C17" s="3">
        <v>799</v>
      </c>
    </row>
    <row r="18" spans="1:3" x14ac:dyDescent="0.25">
      <c r="A18" s="2" t="s">
        <v>57</v>
      </c>
      <c r="B18" s="8">
        <v>383</v>
      </c>
      <c r="C18" s="8">
        <v>38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5.28515625" bestFit="1" customWidth="1"/>
  </cols>
  <sheetData>
    <row r="1" spans="1:5" ht="30" customHeight="1" x14ac:dyDescent="0.25">
      <c r="A1" s="6" t="s">
        <v>570</v>
      </c>
      <c r="B1" s="6" t="s">
        <v>91</v>
      </c>
      <c r="C1" s="6"/>
      <c r="D1" s="6" t="s">
        <v>1</v>
      </c>
      <c r="E1" s="6"/>
    </row>
    <row r="2" spans="1:5" x14ac:dyDescent="0.25">
      <c r="A2" s="6"/>
      <c r="B2" s="1" t="s">
        <v>2</v>
      </c>
      <c r="C2" s="1" t="s">
        <v>92</v>
      </c>
      <c r="D2" s="1" t="s">
        <v>2</v>
      </c>
      <c r="E2" s="1" t="s">
        <v>92</v>
      </c>
    </row>
    <row r="3" spans="1:5" x14ac:dyDescent="0.25">
      <c r="A3" s="2" t="s">
        <v>93</v>
      </c>
      <c r="B3" s="8">
        <v>16844000000</v>
      </c>
      <c r="C3" s="8">
        <v>16270000000</v>
      </c>
      <c r="D3" s="8">
        <v>34252000000</v>
      </c>
      <c r="E3" s="8">
        <v>31580000000</v>
      </c>
    </row>
    <row r="4" spans="1:5" x14ac:dyDescent="0.25">
      <c r="A4" s="2" t="s">
        <v>22</v>
      </c>
      <c r="B4" s="3" t="s">
        <v>23</v>
      </c>
      <c r="C4" s="3" t="s">
        <v>23</v>
      </c>
      <c r="D4" s="3" t="s">
        <v>23</v>
      </c>
      <c r="E4" s="3" t="s">
        <v>23</v>
      </c>
    </row>
    <row r="5" spans="1:5" x14ac:dyDescent="0.25">
      <c r="A5" s="2" t="s">
        <v>93</v>
      </c>
      <c r="B5" s="5">
        <v>6016000000</v>
      </c>
      <c r="C5" s="5">
        <v>5995000000</v>
      </c>
      <c r="D5" s="5">
        <v>12892000000</v>
      </c>
      <c r="E5" s="5">
        <v>11335000000</v>
      </c>
    </row>
    <row r="6" spans="1:5" ht="45" x14ac:dyDescent="0.25">
      <c r="A6" s="2" t="s">
        <v>569</v>
      </c>
      <c r="B6" s="3" t="s">
        <v>23</v>
      </c>
      <c r="C6" s="3" t="s">
        <v>23</v>
      </c>
      <c r="D6" s="3" t="s">
        <v>23</v>
      </c>
      <c r="E6" s="3" t="s">
        <v>23</v>
      </c>
    </row>
    <row r="7" spans="1:5" x14ac:dyDescent="0.25">
      <c r="A7" s="2" t="s">
        <v>93</v>
      </c>
      <c r="B7" s="5">
        <v>331000000</v>
      </c>
      <c r="C7" s="5">
        <v>302000000</v>
      </c>
      <c r="D7" s="5">
        <v>685000000</v>
      </c>
      <c r="E7" s="5">
        <v>654000000</v>
      </c>
    </row>
    <row r="8" spans="1:5" x14ac:dyDescent="0.25">
      <c r="A8" s="2" t="s">
        <v>256</v>
      </c>
      <c r="B8" s="5">
        <v>-40000000</v>
      </c>
      <c r="C8" s="5">
        <v>-35000000</v>
      </c>
      <c r="D8" s="5">
        <v>-64000000</v>
      </c>
      <c r="E8" s="5">
        <v>-97000000</v>
      </c>
    </row>
    <row r="9" spans="1:5" x14ac:dyDescent="0.25">
      <c r="A9" s="2" t="s">
        <v>257</v>
      </c>
      <c r="B9" s="8">
        <v>-13000000</v>
      </c>
      <c r="C9" s="3" t="s">
        <v>23</v>
      </c>
      <c r="D9" s="8">
        <v>-22000000</v>
      </c>
      <c r="E9" s="3" t="s">
        <v>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1</v>
      </c>
      <c r="B1" s="6" t="s">
        <v>2</v>
      </c>
      <c r="C1" s="6" t="s">
        <v>32</v>
      </c>
    </row>
    <row r="2" spans="1:3" x14ac:dyDescent="0.25">
      <c r="A2" s="1" t="s">
        <v>131</v>
      </c>
      <c r="B2" s="6"/>
      <c r="C2" s="6"/>
    </row>
    <row r="3" spans="1:3" x14ac:dyDescent="0.25">
      <c r="A3" s="7" t="s">
        <v>572</v>
      </c>
      <c r="B3" s="3" t="s">
        <v>23</v>
      </c>
      <c r="C3" s="3" t="s">
        <v>23</v>
      </c>
    </row>
    <row r="4" spans="1:3" x14ac:dyDescent="0.25">
      <c r="A4" s="2" t="s">
        <v>269</v>
      </c>
      <c r="B4" s="8">
        <v>2089</v>
      </c>
      <c r="C4" s="8">
        <v>2039</v>
      </c>
    </row>
    <row r="5" spans="1:3" ht="30" x14ac:dyDescent="0.25">
      <c r="A5" s="2" t="s">
        <v>573</v>
      </c>
      <c r="B5" s="5">
        <v>6113</v>
      </c>
      <c r="C5" s="5">
        <v>5922</v>
      </c>
    </row>
    <row r="6" spans="1:3" ht="30" x14ac:dyDescent="0.25">
      <c r="A6" s="2" t="s">
        <v>270</v>
      </c>
      <c r="B6" s="3">
        <v>905</v>
      </c>
      <c r="C6" s="3">
        <v>928</v>
      </c>
    </row>
    <row r="7" spans="1:3" x14ac:dyDescent="0.25">
      <c r="A7" s="2" t="s">
        <v>40</v>
      </c>
      <c r="B7" s="5">
        <v>5208</v>
      </c>
      <c r="C7" s="5">
        <v>4994</v>
      </c>
    </row>
    <row r="8" spans="1:3" x14ac:dyDescent="0.25">
      <c r="A8" s="2" t="s">
        <v>22</v>
      </c>
      <c r="B8" s="3" t="s">
        <v>23</v>
      </c>
      <c r="C8" s="3" t="s">
        <v>23</v>
      </c>
    </row>
    <row r="9" spans="1:3" x14ac:dyDescent="0.25">
      <c r="A9" s="7" t="s">
        <v>572</v>
      </c>
      <c r="B9" s="3" t="s">
        <v>23</v>
      </c>
      <c r="C9" s="3" t="s">
        <v>23</v>
      </c>
    </row>
    <row r="10" spans="1:3" x14ac:dyDescent="0.25">
      <c r="A10" s="2" t="s">
        <v>269</v>
      </c>
      <c r="B10" s="5">
        <v>2065</v>
      </c>
      <c r="C10" s="5">
        <v>2003</v>
      </c>
    </row>
    <row r="11" spans="1:3" ht="30" x14ac:dyDescent="0.25">
      <c r="A11" s="2" t="s">
        <v>573</v>
      </c>
      <c r="B11" s="5">
        <v>6089</v>
      </c>
      <c r="C11" s="5">
        <v>5886</v>
      </c>
    </row>
    <row r="12" spans="1:3" ht="30" x14ac:dyDescent="0.25">
      <c r="A12" s="2" t="s">
        <v>270</v>
      </c>
      <c r="B12" s="3">
        <v>889</v>
      </c>
      <c r="C12" s="3">
        <v>903</v>
      </c>
    </row>
    <row r="13" spans="1:3" x14ac:dyDescent="0.25">
      <c r="A13" s="2" t="s">
        <v>40</v>
      </c>
      <c r="B13" s="5">
        <v>5200</v>
      </c>
      <c r="C13" s="5">
        <v>4983</v>
      </c>
    </row>
    <row r="14" spans="1:3" x14ac:dyDescent="0.25">
      <c r="A14" s="2" t="s">
        <v>574</v>
      </c>
      <c r="B14" s="3" t="s">
        <v>23</v>
      </c>
      <c r="C14" s="3" t="s">
        <v>23</v>
      </c>
    </row>
    <row r="15" spans="1:3" x14ac:dyDescent="0.25">
      <c r="A15" s="7" t="s">
        <v>572</v>
      </c>
      <c r="B15" s="3" t="s">
        <v>23</v>
      </c>
      <c r="C15" s="3" t="s">
        <v>23</v>
      </c>
    </row>
    <row r="16" spans="1:3" x14ac:dyDescent="0.25">
      <c r="A16" s="2" t="s">
        <v>265</v>
      </c>
      <c r="B16" s="5">
        <v>1356</v>
      </c>
      <c r="C16" s="5">
        <v>1630</v>
      </c>
    </row>
    <row r="17" spans="1:3" x14ac:dyDescent="0.25">
      <c r="A17" s="2" t="s">
        <v>266</v>
      </c>
      <c r="B17" s="3">
        <v>65</v>
      </c>
      <c r="C17" s="3">
        <v>70</v>
      </c>
    </row>
    <row r="18" spans="1:3" x14ac:dyDescent="0.25">
      <c r="A18" s="2" t="s">
        <v>267</v>
      </c>
      <c r="B18" s="5">
        <v>1077</v>
      </c>
      <c r="C18" s="3">
        <v>658</v>
      </c>
    </row>
    <row r="19" spans="1:3" x14ac:dyDescent="0.25">
      <c r="A19" s="2" t="s">
        <v>575</v>
      </c>
      <c r="B19" s="5">
        <v>2498</v>
      </c>
      <c r="C19" s="5">
        <v>2358</v>
      </c>
    </row>
    <row r="20" spans="1:3" ht="30" x14ac:dyDescent="0.25">
      <c r="A20" s="2" t="s">
        <v>576</v>
      </c>
      <c r="B20" s="3" t="s">
        <v>23</v>
      </c>
      <c r="C20" s="3" t="s">
        <v>23</v>
      </c>
    </row>
    <row r="21" spans="1:3" x14ac:dyDescent="0.25">
      <c r="A21" s="7" t="s">
        <v>572</v>
      </c>
      <c r="B21" s="3" t="s">
        <v>23</v>
      </c>
      <c r="C21" s="3" t="s">
        <v>23</v>
      </c>
    </row>
    <row r="22" spans="1:3" x14ac:dyDescent="0.25">
      <c r="A22" s="2" t="s">
        <v>265</v>
      </c>
      <c r="B22" s="5">
        <v>1356</v>
      </c>
      <c r="C22" s="5">
        <v>1630</v>
      </c>
    </row>
    <row r="23" spans="1:3" x14ac:dyDescent="0.25">
      <c r="A23" s="2" t="s">
        <v>266</v>
      </c>
      <c r="B23" s="3">
        <v>65</v>
      </c>
      <c r="C23" s="3">
        <v>70</v>
      </c>
    </row>
    <row r="24" spans="1:3" x14ac:dyDescent="0.25">
      <c r="A24" s="2" t="s">
        <v>267</v>
      </c>
      <c r="B24" s="5">
        <v>1077</v>
      </c>
      <c r="C24" s="3">
        <v>658</v>
      </c>
    </row>
    <row r="25" spans="1:3" x14ac:dyDescent="0.25">
      <c r="A25" s="2" t="s">
        <v>575</v>
      </c>
      <c r="B25" s="5">
        <v>2498</v>
      </c>
      <c r="C25" s="5">
        <v>2358</v>
      </c>
    </row>
    <row r="26" spans="1:3" x14ac:dyDescent="0.25">
      <c r="A26" s="2" t="s">
        <v>577</v>
      </c>
      <c r="B26" s="3" t="s">
        <v>23</v>
      </c>
      <c r="C26" s="3" t="s">
        <v>23</v>
      </c>
    </row>
    <row r="27" spans="1:3" x14ac:dyDescent="0.25">
      <c r="A27" s="7" t="s">
        <v>572</v>
      </c>
      <c r="B27" s="3" t="s">
        <v>23</v>
      </c>
      <c r="C27" s="3" t="s">
        <v>23</v>
      </c>
    </row>
    <row r="28" spans="1:3" x14ac:dyDescent="0.25">
      <c r="A28" s="2" t="s">
        <v>265</v>
      </c>
      <c r="B28" s="5">
        <v>1165</v>
      </c>
      <c r="C28" s="5">
        <v>1155</v>
      </c>
    </row>
    <row r="29" spans="1:3" x14ac:dyDescent="0.25">
      <c r="A29" s="2" t="s">
        <v>267</v>
      </c>
      <c r="B29" s="3">
        <v>361</v>
      </c>
      <c r="C29" s="3">
        <v>370</v>
      </c>
    </row>
    <row r="30" spans="1:3" x14ac:dyDescent="0.25">
      <c r="A30" s="2" t="s">
        <v>578</v>
      </c>
      <c r="B30" s="5">
        <v>1526</v>
      </c>
      <c r="C30" s="5">
        <v>1525</v>
      </c>
    </row>
    <row r="31" spans="1:3" ht="30" x14ac:dyDescent="0.25">
      <c r="A31" s="2" t="s">
        <v>579</v>
      </c>
      <c r="B31" s="3" t="s">
        <v>23</v>
      </c>
      <c r="C31" s="3" t="s">
        <v>23</v>
      </c>
    </row>
    <row r="32" spans="1:3" x14ac:dyDescent="0.25">
      <c r="A32" s="7" t="s">
        <v>572</v>
      </c>
      <c r="B32" s="3" t="s">
        <v>23</v>
      </c>
      <c r="C32" s="3" t="s">
        <v>23</v>
      </c>
    </row>
    <row r="33" spans="1:3" x14ac:dyDescent="0.25">
      <c r="A33" s="2" t="s">
        <v>265</v>
      </c>
      <c r="B33" s="5">
        <v>1165</v>
      </c>
      <c r="C33" s="5">
        <v>1155</v>
      </c>
    </row>
    <row r="34" spans="1:3" x14ac:dyDescent="0.25">
      <c r="A34" s="2" t="s">
        <v>267</v>
      </c>
      <c r="B34" s="3">
        <v>361</v>
      </c>
      <c r="C34" s="3">
        <v>370</v>
      </c>
    </row>
    <row r="35" spans="1:3" x14ac:dyDescent="0.25">
      <c r="A35" s="2" t="s">
        <v>578</v>
      </c>
      <c r="B35" s="8">
        <v>1526</v>
      </c>
      <c r="C35" s="8">
        <v>15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0</v>
      </c>
      <c r="B1" s="6" t="s">
        <v>2</v>
      </c>
      <c r="C1" s="6" t="s">
        <v>32</v>
      </c>
    </row>
    <row r="2" spans="1:3" x14ac:dyDescent="0.25">
      <c r="A2" s="1" t="s">
        <v>131</v>
      </c>
      <c r="B2" s="6"/>
      <c r="C2" s="6"/>
    </row>
    <row r="3" spans="1:3" x14ac:dyDescent="0.25">
      <c r="A3" s="2" t="s">
        <v>581</v>
      </c>
      <c r="B3" s="8">
        <v>2387</v>
      </c>
      <c r="C3" s="8">
        <v>4345</v>
      </c>
    </row>
    <row r="4" spans="1:3" x14ac:dyDescent="0.25">
      <c r="A4" s="2" t="s">
        <v>582</v>
      </c>
      <c r="B4" s="5">
        <v>1004</v>
      </c>
      <c r="C4" s="3">
        <v>989</v>
      </c>
    </row>
    <row r="5" spans="1:3" x14ac:dyDescent="0.25">
      <c r="A5" s="2" t="s">
        <v>583</v>
      </c>
      <c r="B5" s="5">
        <v>2006</v>
      </c>
      <c r="C5" s="5">
        <v>2009</v>
      </c>
    </row>
    <row r="6" spans="1:3" x14ac:dyDescent="0.25">
      <c r="A6" s="2" t="s">
        <v>584</v>
      </c>
      <c r="B6" s="5">
        <v>5397</v>
      </c>
      <c r="C6" s="5">
        <v>7343</v>
      </c>
    </row>
    <row r="7" spans="1:3" x14ac:dyDescent="0.25">
      <c r="A7" s="2" t="s">
        <v>280</v>
      </c>
      <c r="B7" s="5">
        <v>2325</v>
      </c>
      <c r="C7" s="5">
        <v>3573</v>
      </c>
    </row>
    <row r="8" spans="1:3" x14ac:dyDescent="0.25">
      <c r="A8" s="2" t="s">
        <v>281</v>
      </c>
      <c r="B8" s="5">
        <v>3072</v>
      </c>
      <c r="C8" s="5">
        <v>3770</v>
      </c>
    </row>
    <row r="9" spans="1:3" x14ac:dyDescent="0.25">
      <c r="A9" s="2" t="s">
        <v>22</v>
      </c>
      <c r="B9" s="3" t="s">
        <v>23</v>
      </c>
      <c r="C9" s="3" t="s">
        <v>23</v>
      </c>
    </row>
    <row r="10" spans="1:3" x14ac:dyDescent="0.25">
      <c r="A10" s="2" t="s">
        <v>581</v>
      </c>
      <c r="B10" s="3">
        <v>19</v>
      </c>
      <c r="C10" s="3">
        <v>11</v>
      </c>
    </row>
    <row r="11" spans="1:3" x14ac:dyDescent="0.25">
      <c r="A11" s="2" t="s">
        <v>582</v>
      </c>
      <c r="B11" s="3">
        <v>851</v>
      </c>
      <c r="C11" s="3">
        <v>852</v>
      </c>
    </row>
    <row r="12" spans="1:3" x14ac:dyDescent="0.25">
      <c r="A12" s="2" t="s">
        <v>583</v>
      </c>
      <c r="B12" s="3">
        <v>19</v>
      </c>
      <c r="C12" s="3">
        <v>21</v>
      </c>
    </row>
    <row r="13" spans="1:3" x14ac:dyDescent="0.25">
      <c r="A13" s="2" t="s">
        <v>584</v>
      </c>
      <c r="B13" s="3">
        <v>889</v>
      </c>
      <c r="C13" s="3">
        <v>884</v>
      </c>
    </row>
    <row r="14" spans="1:3" x14ac:dyDescent="0.25">
      <c r="A14" s="2" t="s">
        <v>280</v>
      </c>
      <c r="B14" s="3">
        <v>8</v>
      </c>
      <c r="C14" s="3" t="s">
        <v>23</v>
      </c>
    </row>
    <row r="15" spans="1:3" x14ac:dyDescent="0.25">
      <c r="A15" s="2" t="s">
        <v>281</v>
      </c>
      <c r="B15" s="3">
        <v>881</v>
      </c>
      <c r="C15" s="3">
        <v>884</v>
      </c>
    </row>
    <row r="16" spans="1:3" ht="30" x14ac:dyDescent="0.25">
      <c r="A16" s="2" t="s">
        <v>585</v>
      </c>
      <c r="B16" s="3" t="s">
        <v>23</v>
      </c>
      <c r="C16" s="3" t="s">
        <v>23</v>
      </c>
    </row>
    <row r="17" spans="1:3" x14ac:dyDescent="0.25">
      <c r="A17" s="2" t="s">
        <v>582</v>
      </c>
      <c r="B17" s="3">
        <v>486</v>
      </c>
      <c r="C17" s="3">
        <v>469</v>
      </c>
    </row>
    <row r="18" spans="1:3" ht="45" x14ac:dyDescent="0.25">
      <c r="A18" s="2" t="s">
        <v>586</v>
      </c>
      <c r="B18" s="3" t="s">
        <v>23</v>
      </c>
      <c r="C18" s="3" t="s">
        <v>23</v>
      </c>
    </row>
    <row r="19" spans="1:3" x14ac:dyDescent="0.25">
      <c r="A19" s="2" t="s">
        <v>582</v>
      </c>
      <c r="B19" s="3">
        <v>333</v>
      </c>
      <c r="C19" s="3">
        <v>332</v>
      </c>
    </row>
    <row r="20" spans="1:3" x14ac:dyDescent="0.25">
      <c r="A20" s="2" t="s">
        <v>587</v>
      </c>
      <c r="B20" s="3" t="s">
        <v>23</v>
      </c>
      <c r="C20" s="3" t="s">
        <v>23</v>
      </c>
    </row>
    <row r="21" spans="1:3" x14ac:dyDescent="0.25">
      <c r="A21" s="2" t="s">
        <v>583</v>
      </c>
      <c r="B21" s="5">
        <v>1560</v>
      </c>
      <c r="C21" s="5">
        <v>1553</v>
      </c>
    </row>
    <row r="22" spans="1:3" ht="30" x14ac:dyDescent="0.25">
      <c r="A22" s="2" t="s">
        <v>588</v>
      </c>
      <c r="B22" s="3" t="s">
        <v>23</v>
      </c>
      <c r="C22" s="3" t="s">
        <v>23</v>
      </c>
    </row>
    <row r="23" spans="1:3" x14ac:dyDescent="0.25">
      <c r="A23" s="2" t="s">
        <v>583</v>
      </c>
      <c r="B23" s="3">
        <v>446</v>
      </c>
      <c r="C23" s="3">
        <v>456</v>
      </c>
    </row>
    <row r="24" spans="1:3" x14ac:dyDescent="0.25">
      <c r="A24" s="2" t="s">
        <v>589</v>
      </c>
      <c r="B24" s="3" t="s">
        <v>23</v>
      </c>
      <c r="C24" s="3" t="s">
        <v>23</v>
      </c>
    </row>
    <row r="25" spans="1:3" x14ac:dyDescent="0.25">
      <c r="A25" s="2" t="s">
        <v>582</v>
      </c>
      <c r="B25" s="3">
        <v>331</v>
      </c>
      <c r="C25" s="3">
        <v>333</v>
      </c>
    </row>
    <row r="26" spans="1:3" ht="30" x14ac:dyDescent="0.25">
      <c r="A26" s="2" t="s">
        <v>590</v>
      </c>
      <c r="B26" s="3" t="s">
        <v>23</v>
      </c>
      <c r="C26" s="3" t="s">
        <v>23</v>
      </c>
    </row>
    <row r="27" spans="1:3" x14ac:dyDescent="0.25">
      <c r="A27" s="2" t="s">
        <v>582</v>
      </c>
      <c r="B27" s="3">
        <v>331</v>
      </c>
      <c r="C27" s="3">
        <v>333</v>
      </c>
    </row>
    <row r="28" spans="1:3" x14ac:dyDescent="0.25">
      <c r="A28" s="2" t="s">
        <v>591</v>
      </c>
      <c r="B28" s="3" t="s">
        <v>23</v>
      </c>
      <c r="C28" s="3" t="s">
        <v>23</v>
      </c>
    </row>
    <row r="29" spans="1:3" x14ac:dyDescent="0.25">
      <c r="A29" s="2" t="s">
        <v>582</v>
      </c>
      <c r="B29" s="3">
        <v>187</v>
      </c>
      <c r="C29" s="3">
        <v>187</v>
      </c>
    </row>
    <row r="30" spans="1:3" ht="30" x14ac:dyDescent="0.25">
      <c r="A30" s="2" t="s">
        <v>592</v>
      </c>
      <c r="B30" s="3" t="s">
        <v>23</v>
      </c>
      <c r="C30" s="3" t="s">
        <v>23</v>
      </c>
    </row>
    <row r="31" spans="1:3" x14ac:dyDescent="0.25">
      <c r="A31" s="2" t="s">
        <v>582</v>
      </c>
      <c r="B31" s="8">
        <v>187</v>
      </c>
      <c r="C31" s="8">
        <v>1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5.28515625" bestFit="1" customWidth="1"/>
  </cols>
  <sheetData>
    <row r="1" spans="1:5" ht="15" customHeight="1" x14ac:dyDescent="0.25">
      <c r="A1" s="6" t="s">
        <v>90</v>
      </c>
      <c r="B1" s="6" t="s">
        <v>91</v>
      </c>
      <c r="C1" s="6"/>
      <c r="D1" s="6" t="s">
        <v>1</v>
      </c>
      <c r="E1" s="6"/>
    </row>
    <row r="2" spans="1:5" x14ac:dyDescent="0.25">
      <c r="A2" s="6"/>
      <c r="B2" s="1" t="s">
        <v>2</v>
      </c>
      <c r="C2" s="1" t="s">
        <v>92</v>
      </c>
      <c r="D2" s="1" t="s">
        <v>2</v>
      </c>
      <c r="E2" s="1" t="s">
        <v>92</v>
      </c>
    </row>
    <row r="3" spans="1:5" x14ac:dyDescent="0.25">
      <c r="A3" s="2" t="s">
        <v>93</v>
      </c>
      <c r="B3" s="8">
        <v>16844000000</v>
      </c>
      <c r="C3" s="8">
        <v>16270000000</v>
      </c>
      <c r="D3" s="8">
        <v>34252000000</v>
      </c>
      <c r="E3" s="8">
        <v>31580000000</v>
      </c>
    </row>
    <row r="4" spans="1:5" x14ac:dyDescent="0.25">
      <c r="A4" s="7" t="s">
        <v>94</v>
      </c>
      <c r="B4" s="3" t="s">
        <v>23</v>
      </c>
      <c r="C4" s="3" t="s">
        <v>23</v>
      </c>
      <c r="D4" s="3" t="s">
        <v>23</v>
      </c>
      <c r="E4" s="3" t="s">
        <v>23</v>
      </c>
    </row>
    <row r="5" spans="1:5" x14ac:dyDescent="0.25">
      <c r="A5" s="2" t="s">
        <v>95</v>
      </c>
      <c r="B5" s="5">
        <v>4874000000</v>
      </c>
      <c r="C5" s="5">
        <v>4968000000</v>
      </c>
      <c r="D5" s="5">
        <v>10782000000</v>
      </c>
      <c r="E5" s="5">
        <v>9631000000</v>
      </c>
    </row>
    <row r="6" spans="1:5" x14ac:dyDescent="0.25">
      <c r="A6" s="2" t="s">
        <v>96</v>
      </c>
      <c r="B6" s="5">
        <v>4924000000</v>
      </c>
      <c r="C6" s="5">
        <v>4570000000</v>
      </c>
      <c r="D6" s="5">
        <v>9676000000</v>
      </c>
      <c r="E6" s="5">
        <v>9036000000</v>
      </c>
    </row>
    <row r="7" spans="1:5" x14ac:dyDescent="0.25">
      <c r="A7" s="2" t="s">
        <v>97</v>
      </c>
      <c r="B7" s="5">
        <v>1242000000</v>
      </c>
      <c r="C7" s="5">
        <v>1307000000</v>
      </c>
      <c r="D7" s="5">
        <v>2452000000</v>
      </c>
      <c r="E7" s="5">
        <v>2454000000</v>
      </c>
    </row>
    <row r="8" spans="1:5" x14ac:dyDescent="0.25">
      <c r="A8" s="2" t="s">
        <v>98</v>
      </c>
      <c r="B8" s="5">
        <v>1599000000</v>
      </c>
      <c r="C8" s="5">
        <v>1583000000</v>
      </c>
      <c r="D8" s="5">
        <v>3168000000</v>
      </c>
      <c r="E8" s="5">
        <v>3149000000</v>
      </c>
    </row>
    <row r="9" spans="1:5" x14ac:dyDescent="0.25">
      <c r="A9" s="2" t="s">
        <v>99</v>
      </c>
      <c r="B9" s="5">
        <v>401000000</v>
      </c>
      <c r="C9" s="5">
        <v>407000000</v>
      </c>
      <c r="D9" s="5">
        <v>802000000</v>
      </c>
      <c r="E9" s="5">
        <v>808000000</v>
      </c>
    </row>
    <row r="10" spans="1:5" x14ac:dyDescent="0.25">
      <c r="A10" s="2" t="s">
        <v>100</v>
      </c>
      <c r="B10" s="5">
        <v>13040000000</v>
      </c>
      <c r="C10" s="5">
        <v>12835000000</v>
      </c>
      <c r="D10" s="5">
        <v>26880000000</v>
      </c>
      <c r="E10" s="5">
        <v>25078000000</v>
      </c>
    </row>
    <row r="11" spans="1:5" x14ac:dyDescent="0.25">
      <c r="A11" s="2" t="s">
        <v>101</v>
      </c>
      <c r="B11" s="5">
        <v>3804000000</v>
      </c>
      <c r="C11" s="5">
        <v>3435000000</v>
      </c>
      <c r="D11" s="5">
        <v>7372000000</v>
      </c>
      <c r="E11" s="5">
        <v>6502000000</v>
      </c>
    </row>
    <row r="12" spans="1:5" x14ac:dyDescent="0.25">
      <c r="A12" s="7" t="s">
        <v>102</v>
      </c>
      <c r="B12" s="3" t="s">
        <v>23</v>
      </c>
      <c r="C12" s="3" t="s">
        <v>23</v>
      </c>
      <c r="D12" s="3" t="s">
        <v>23</v>
      </c>
      <c r="E12" s="3" t="s">
        <v>23</v>
      </c>
    </row>
    <row r="13" spans="1:5" x14ac:dyDescent="0.25">
      <c r="A13" s="2" t="s">
        <v>103</v>
      </c>
      <c r="B13" s="5">
        <v>-648000000</v>
      </c>
      <c r="C13" s="5">
        <v>-636000000</v>
      </c>
      <c r="D13" s="5">
        <v>-1290000000</v>
      </c>
      <c r="E13" s="5">
        <v>-1289000000</v>
      </c>
    </row>
    <row r="14" spans="1:5" x14ac:dyDescent="0.25">
      <c r="A14" s="2" t="s">
        <v>104</v>
      </c>
      <c r="B14" s="5">
        <v>120000000</v>
      </c>
      <c r="C14" s="5">
        <v>13000000</v>
      </c>
      <c r="D14" s="5">
        <v>233000000</v>
      </c>
      <c r="E14" s="5">
        <v>85000000</v>
      </c>
    </row>
    <row r="15" spans="1:5" ht="30" x14ac:dyDescent="0.25">
      <c r="A15" s="2" t="s">
        <v>105</v>
      </c>
      <c r="B15" s="5">
        <v>22000000</v>
      </c>
      <c r="C15" s="5">
        <v>23000000</v>
      </c>
      <c r="D15" s="5">
        <v>54000000</v>
      </c>
      <c r="E15" s="5">
        <v>34000000</v>
      </c>
    </row>
    <row r="16" spans="1:5" x14ac:dyDescent="0.25">
      <c r="A16" s="2" t="s">
        <v>106</v>
      </c>
      <c r="B16" s="5">
        <v>-39000000</v>
      </c>
      <c r="C16" s="5">
        <v>-43000000</v>
      </c>
      <c r="D16" s="5">
        <v>-54000000</v>
      </c>
      <c r="E16" s="5">
        <v>30000000</v>
      </c>
    </row>
    <row r="17" spans="1:5" x14ac:dyDescent="0.25">
      <c r="A17" s="2" t="s">
        <v>107</v>
      </c>
      <c r="B17" s="5">
        <v>-545000000</v>
      </c>
      <c r="C17" s="5">
        <v>-643000000</v>
      </c>
      <c r="D17" s="5">
        <v>-1057000000</v>
      </c>
      <c r="E17" s="5">
        <v>-1140000000</v>
      </c>
    </row>
    <row r="18" spans="1:5" x14ac:dyDescent="0.25">
      <c r="A18" s="2" t="s">
        <v>108</v>
      </c>
      <c r="B18" s="5">
        <v>3259000000</v>
      </c>
      <c r="C18" s="5">
        <v>2792000000</v>
      </c>
      <c r="D18" s="5">
        <v>6315000000</v>
      </c>
      <c r="E18" s="5">
        <v>5362000000</v>
      </c>
    </row>
    <row r="19" spans="1:5" x14ac:dyDescent="0.25">
      <c r="A19" s="2" t="s">
        <v>109</v>
      </c>
      <c r="B19" s="5">
        <v>-1234000000</v>
      </c>
      <c r="C19" s="5">
        <v>-1048000000</v>
      </c>
      <c r="D19" s="5">
        <v>-2352000000</v>
      </c>
      <c r="E19" s="5">
        <v>-1973000000</v>
      </c>
    </row>
    <row r="20" spans="1:5" x14ac:dyDescent="0.25">
      <c r="A20" s="2" t="s">
        <v>110</v>
      </c>
      <c r="B20" s="5">
        <v>2025000000</v>
      </c>
      <c r="C20" s="5">
        <v>1744000000</v>
      </c>
      <c r="D20" s="5">
        <v>3963000000</v>
      </c>
      <c r="E20" s="5">
        <v>3389000000</v>
      </c>
    </row>
    <row r="21" spans="1:5" ht="45" x14ac:dyDescent="0.25">
      <c r="A21" s="2" t="s">
        <v>111</v>
      </c>
      <c r="B21" s="5">
        <v>-33000000</v>
      </c>
      <c r="C21" s="5">
        <v>-10000000</v>
      </c>
      <c r="D21" s="5">
        <v>-100000000</v>
      </c>
      <c r="E21" s="5">
        <v>-218000000</v>
      </c>
    </row>
    <row r="22" spans="1:5" x14ac:dyDescent="0.25">
      <c r="A22" s="2" t="s">
        <v>112</v>
      </c>
      <c r="B22" s="5">
        <v>1992000000</v>
      </c>
      <c r="C22" s="5">
        <v>1734000000</v>
      </c>
      <c r="D22" s="5">
        <v>3863000000</v>
      </c>
      <c r="E22" s="5">
        <v>3171000000</v>
      </c>
    </row>
    <row r="23" spans="1:5" ht="45" x14ac:dyDescent="0.25">
      <c r="A23" s="2" t="s">
        <v>113</v>
      </c>
      <c r="B23" s="9">
        <v>0.77</v>
      </c>
      <c r="C23" s="9">
        <v>0.66</v>
      </c>
      <c r="D23" s="9">
        <v>1.49</v>
      </c>
      <c r="E23" s="9">
        <v>1.2</v>
      </c>
    </row>
    <row r="24" spans="1:5" ht="45" x14ac:dyDescent="0.25">
      <c r="A24" s="2" t="s">
        <v>114</v>
      </c>
      <c r="B24" s="9">
        <v>0.76</v>
      </c>
      <c r="C24" s="9">
        <v>0.65</v>
      </c>
      <c r="D24" s="9">
        <v>1.47</v>
      </c>
      <c r="E24" s="9">
        <v>1.19</v>
      </c>
    </row>
    <row r="25" spans="1:5" x14ac:dyDescent="0.25">
      <c r="A25" s="2" t="s">
        <v>115</v>
      </c>
      <c r="B25" s="9">
        <v>0.22500000000000001</v>
      </c>
      <c r="C25" s="9">
        <v>0.19500000000000001</v>
      </c>
      <c r="D25" s="9">
        <v>0.45</v>
      </c>
      <c r="E25" s="9">
        <v>0.39</v>
      </c>
    </row>
    <row r="26" spans="1:5" x14ac:dyDescent="0.25">
      <c r="A26" s="2" t="s">
        <v>22</v>
      </c>
      <c r="B26" s="3" t="s">
        <v>23</v>
      </c>
      <c r="C26" s="3" t="s">
        <v>23</v>
      </c>
      <c r="D26" s="3" t="s">
        <v>23</v>
      </c>
      <c r="E26" s="3" t="s">
        <v>23</v>
      </c>
    </row>
    <row r="27" spans="1:5" x14ac:dyDescent="0.25">
      <c r="A27" s="2" t="s">
        <v>93</v>
      </c>
      <c r="B27" s="5">
        <v>6016000000</v>
      </c>
      <c r="C27" s="5">
        <v>5995000000</v>
      </c>
      <c r="D27" s="5">
        <v>12892000000</v>
      </c>
      <c r="E27" s="5">
        <v>11335000000</v>
      </c>
    </row>
    <row r="28" spans="1:5" x14ac:dyDescent="0.25">
      <c r="A28" s="7" t="s">
        <v>94</v>
      </c>
      <c r="B28" s="3" t="s">
        <v>23</v>
      </c>
      <c r="C28" s="3" t="s">
        <v>23</v>
      </c>
      <c r="D28" s="3" t="s">
        <v>23</v>
      </c>
      <c r="E28" s="3" t="s">
        <v>23</v>
      </c>
    </row>
    <row r="29" spans="1:5" x14ac:dyDescent="0.25">
      <c r="A29" s="2" t="s">
        <v>95</v>
      </c>
      <c r="B29" s="5">
        <v>2742000000</v>
      </c>
      <c r="C29" s="5">
        <v>2992000000</v>
      </c>
      <c r="D29" s="5">
        <v>6484000000</v>
      </c>
      <c r="E29" s="5">
        <v>5693000000</v>
      </c>
    </row>
    <row r="30" spans="1:5" x14ac:dyDescent="0.25">
      <c r="A30" s="2" t="s">
        <v>96</v>
      </c>
      <c r="B30" s="5">
        <v>1340000000</v>
      </c>
      <c r="C30" s="5">
        <v>1204000000</v>
      </c>
      <c r="D30" s="5">
        <v>2614000000</v>
      </c>
      <c r="E30" s="5">
        <v>2372000000</v>
      </c>
    </row>
    <row r="31" spans="1:5" x14ac:dyDescent="0.25">
      <c r="A31" s="2" t="s">
        <v>97</v>
      </c>
      <c r="B31" s="5">
        <v>500000000</v>
      </c>
      <c r="C31" s="5">
        <v>608000000</v>
      </c>
      <c r="D31" s="5">
        <v>1049000000</v>
      </c>
      <c r="E31" s="5">
        <v>1126000000</v>
      </c>
    </row>
    <row r="32" spans="1:5" x14ac:dyDescent="0.25">
      <c r="A32" s="2" t="s">
        <v>98</v>
      </c>
      <c r="B32" s="5">
        <v>176000000</v>
      </c>
      <c r="C32" s="5">
        <v>156000000</v>
      </c>
      <c r="D32" s="5">
        <v>338000000</v>
      </c>
      <c r="E32" s="5">
        <v>307000000</v>
      </c>
    </row>
    <row r="33" spans="1:5" x14ac:dyDescent="0.25">
      <c r="A33" s="2" t="s">
        <v>99</v>
      </c>
      <c r="B33" s="5">
        <v>194000000</v>
      </c>
      <c r="C33" s="5">
        <v>193000000</v>
      </c>
      <c r="D33" s="5">
        <v>397000000</v>
      </c>
      <c r="E33" s="5">
        <v>386000000</v>
      </c>
    </row>
    <row r="34" spans="1:5" x14ac:dyDescent="0.25">
      <c r="A34" s="2" t="s">
        <v>100</v>
      </c>
      <c r="B34" s="5">
        <v>4952000000</v>
      </c>
      <c r="C34" s="5">
        <v>5153000000</v>
      </c>
      <c r="D34" s="5">
        <v>10882000000</v>
      </c>
      <c r="E34" s="5">
        <v>9884000000</v>
      </c>
    </row>
    <row r="35" spans="1:5" x14ac:dyDescent="0.25">
      <c r="A35" s="2" t="s">
        <v>101</v>
      </c>
      <c r="B35" s="5">
        <v>1064000000</v>
      </c>
      <c r="C35" s="5">
        <v>842000000</v>
      </c>
      <c r="D35" s="5">
        <v>2010000000</v>
      </c>
      <c r="E35" s="5">
        <v>1451000000</v>
      </c>
    </row>
    <row r="36" spans="1:5" x14ac:dyDescent="0.25">
      <c r="A36" s="7" t="s">
        <v>102</v>
      </c>
      <c r="B36" s="3" t="s">
        <v>23</v>
      </c>
      <c r="C36" s="3" t="s">
        <v>23</v>
      </c>
      <c r="D36" s="3" t="s">
        <v>23</v>
      </c>
      <c r="E36" s="3" t="s">
        <v>23</v>
      </c>
    </row>
    <row r="37" spans="1:5" x14ac:dyDescent="0.25">
      <c r="A37" s="2" t="s">
        <v>103</v>
      </c>
      <c r="B37" s="5">
        <v>-127000000</v>
      </c>
      <c r="C37" s="5">
        <v>-128000000</v>
      </c>
      <c r="D37" s="5">
        <v>-256000000</v>
      </c>
      <c r="E37" s="5">
        <v>-257000000</v>
      </c>
    </row>
    <row r="38" spans="1:5" x14ac:dyDescent="0.25">
      <c r="A38" s="2" t="s">
        <v>104</v>
      </c>
      <c r="B38" s="5">
        <v>9000000</v>
      </c>
      <c r="C38" s="5">
        <v>5000000</v>
      </c>
      <c r="D38" s="5">
        <v>15000000</v>
      </c>
      <c r="E38" s="5">
        <v>8000000</v>
      </c>
    </row>
    <row r="39" spans="1:5" ht="30" x14ac:dyDescent="0.25">
      <c r="A39" s="2" t="s">
        <v>105</v>
      </c>
      <c r="B39" s="5">
        <v>11000000</v>
      </c>
      <c r="C39" s="5">
        <v>16000000</v>
      </c>
      <c r="D39" s="5">
        <v>29000000</v>
      </c>
      <c r="E39" s="5">
        <v>27000000</v>
      </c>
    </row>
    <row r="40" spans="1:5" x14ac:dyDescent="0.25">
      <c r="A40" s="2" t="s">
        <v>106</v>
      </c>
      <c r="B40" s="5">
        <v>-41000000</v>
      </c>
      <c r="C40" s="5">
        <v>-46000000</v>
      </c>
      <c r="D40" s="5">
        <v>-77000000</v>
      </c>
      <c r="E40" s="5">
        <v>-88000000</v>
      </c>
    </row>
    <row r="41" spans="1:5" x14ac:dyDescent="0.25">
      <c r="A41" s="2" t="s">
        <v>107</v>
      </c>
      <c r="B41" s="5">
        <v>-148000000</v>
      </c>
      <c r="C41" s="5">
        <v>-153000000</v>
      </c>
      <c r="D41" s="5">
        <v>-289000000</v>
      </c>
      <c r="E41" s="5">
        <v>-310000000</v>
      </c>
    </row>
    <row r="42" spans="1:5" x14ac:dyDescent="0.25">
      <c r="A42" s="2" t="s">
        <v>108</v>
      </c>
      <c r="B42" s="5">
        <v>916000000</v>
      </c>
      <c r="C42" s="5">
        <v>689000000</v>
      </c>
      <c r="D42" s="5">
        <v>1721000000</v>
      </c>
      <c r="E42" s="5">
        <v>1141000000</v>
      </c>
    </row>
    <row r="43" spans="1:5" x14ac:dyDescent="0.25">
      <c r="A43" s="2" t="s">
        <v>109</v>
      </c>
      <c r="B43" s="5">
        <v>-74000000</v>
      </c>
      <c r="C43" s="5">
        <v>-59000000</v>
      </c>
      <c r="D43" s="5">
        <v>-138000000</v>
      </c>
      <c r="E43" s="5">
        <v>-100000000</v>
      </c>
    </row>
    <row r="44" spans="1:5" x14ac:dyDescent="0.25">
      <c r="A44" s="2" t="s">
        <v>110</v>
      </c>
      <c r="B44" s="5">
        <v>842000000</v>
      </c>
      <c r="C44" s="5">
        <v>630000000</v>
      </c>
      <c r="D44" s="5">
        <v>1583000000</v>
      </c>
      <c r="E44" s="5">
        <v>1041000000</v>
      </c>
    </row>
    <row r="45" spans="1:5" x14ac:dyDescent="0.25">
      <c r="A45" s="2" t="s">
        <v>112</v>
      </c>
      <c r="B45" s="8">
        <v>814000000</v>
      </c>
      <c r="C45" s="8">
        <v>623000000</v>
      </c>
      <c r="D45" s="8">
        <v>1496000000</v>
      </c>
      <c r="E45" s="8">
        <v>978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3</v>
      </c>
      <c r="B1" s="6" t="s">
        <v>91</v>
      </c>
      <c r="C1" s="6"/>
      <c r="D1" s="6" t="s">
        <v>1</v>
      </c>
      <c r="E1" s="6"/>
    </row>
    <row r="2" spans="1:5" x14ac:dyDescent="0.25">
      <c r="A2" s="1" t="s">
        <v>131</v>
      </c>
      <c r="B2" s="1" t="s">
        <v>2</v>
      </c>
      <c r="C2" s="1" t="s">
        <v>92</v>
      </c>
      <c r="D2" s="1" t="s">
        <v>2</v>
      </c>
      <c r="E2" s="1" t="s">
        <v>92</v>
      </c>
    </row>
    <row r="3" spans="1:5" ht="30" x14ac:dyDescent="0.25">
      <c r="A3" s="2" t="s">
        <v>283</v>
      </c>
      <c r="B3" s="8">
        <v>90</v>
      </c>
      <c r="C3" s="8">
        <v>3</v>
      </c>
      <c r="D3" s="8">
        <v>173</v>
      </c>
      <c r="E3" s="8">
        <v>38</v>
      </c>
    </row>
    <row r="4" spans="1:5" x14ac:dyDescent="0.25">
      <c r="A4" s="2" t="s">
        <v>284</v>
      </c>
      <c r="B4" s="3">
        <v>-19</v>
      </c>
      <c r="C4" s="3">
        <v>-4</v>
      </c>
      <c r="D4" s="3">
        <v>-24</v>
      </c>
      <c r="E4" s="3">
        <v>-13</v>
      </c>
    </row>
    <row r="5" spans="1:5" ht="45" x14ac:dyDescent="0.25">
      <c r="A5" s="2" t="s">
        <v>594</v>
      </c>
      <c r="B5" s="3">
        <v>85</v>
      </c>
      <c r="C5" s="3">
        <v>247</v>
      </c>
      <c r="D5" s="3">
        <v>-28</v>
      </c>
      <c r="E5" s="3">
        <v>852</v>
      </c>
    </row>
    <row r="6" spans="1:5" ht="60" x14ac:dyDescent="0.25">
      <c r="A6" s="2" t="s">
        <v>595</v>
      </c>
      <c r="B6" s="3">
        <v>-85</v>
      </c>
      <c r="C6" s="3">
        <v>-239</v>
      </c>
      <c r="D6" s="3">
        <v>32</v>
      </c>
      <c r="E6" s="3">
        <v>-841</v>
      </c>
    </row>
    <row r="7" spans="1:5" x14ac:dyDescent="0.25">
      <c r="A7" s="2" t="s">
        <v>289</v>
      </c>
      <c r="B7" s="3">
        <v>28</v>
      </c>
      <c r="C7" s="3">
        <v>26</v>
      </c>
      <c r="D7" s="3">
        <v>56</v>
      </c>
      <c r="E7" s="3">
        <v>56</v>
      </c>
    </row>
    <row r="8" spans="1:5" x14ac:dyDescent="0.25">
      <c r="A8" s="2" t="s">
        <v>290</v>
      </c>
      <c r="B8" s="3">
        <v>21</v>
      </c>
      <c r="C8" s="3">
        <v>-20</v>
      </c>
      <c r="D8" s="3">
        <v>24</v>
      </c>
      <c r="E8" s="3">
        <v>-7</v>
      </c>
    </row>
    <row r="9" spans="1:5" x14ac:dyDescent="0.25">
      <c r="A9" s="2" t="s">
        <v>104</v>
      </c>
      <c r="B9" s="3">
        <v>120</v>
      </c>
      <c r="C9" s="3">
        <v>13</v>
      </c>
      <c r="D9" s="3">
        <v>233</v>
      </c>
      <c r="E9" s="3">
        <v>85</v>
      </c>
    </row>
    <row r="10" spans="1:5" x14ac:dyDescent="0.25">
      <c r="A10" s="2" t="s">
        <v>22</v>
      </c>
      <c r="B10" s="3" t="s">
        <v>23</v>
      </c>
      <c r="C10" s="3" t="s">
        <v>23</v>
      </c>
      <c r="D10" s="3" t="s">
        <v>23</v>
      </c>
      <c r="E10" s="3" t="s">
        <v>23</v>
      </c>
    </row>
    <row r="11" spans="1:5" x14ac:dyDescent="0.25">
      <c r="A11" s="2" t="s">
        <v>104</v>
      </c>
      <c r="B11" s="8">
        <v>9</v>
      </c>
      <c r="C11" s="8">
        <v>5</v>
      </c>
      <c r="D11" s="8">
        <v>15</v>
      </c>
      <c r="E11" s="8">
        <v>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6" t="s">
        <v>596</v>
      </c>
      <c r="B1" s="1" t="s">
        <v>1</v>
      </c>
      <c r="C1" s="1"/>
    </row>
    <row r="2" spans="1:3" x14ac:dyDescent="0.25">
      <c r="A2" s="6"/>
      <c r="B2" s="1" t="s">
        <v>2</v>
      </c>
      <c r="C2" s="1" t="s">
        <v>32</v>
      </c>
    </row>
    <row r="3" spans="1:3" ht="30" x14ac:dyDescent="0.25">
      <c r="A3" s="2" t="s">
        <v>294</v>
      </c>
      <c r="B3" s="8">
        <v>2250000000</v>
      </c>
      <c r="C3" s="8">
        <v>3959000000</v>
      </c>
    </row>
    <row r="4" spans="1:3" ht="30" x14ac:dyDescent="0.25">
      <c r="A4" s="2" t="s">
        <v>296</v>
      </c>
      <c r="B4" s="5">
        <v>470000000</v>
      </c>
      <c r="C4" s="5">
        <v>811000000</v>
      </c>
    </row>
    <row r="5" spans="1:3" ht="30" x14ac:dyDescent="0.25">
      <c r="A5" s="2" t="s">
        <v>297</v>
      </c>
      <c r="B5" s="5">
        <v>1586000000</v>
      </c>
      <c r="C5" s="5">
        <v>2800000000</v>
      </c>
    </row>
    <row r="6" spans="1:3" ht="30" x14ac:dyDescent="0.25">
      <c r="A6" s="2" t="s">
        <v>597</v>
      </c>
      <c r="B6" s="5">
        <v>2056000000</v>
      </c>
      <c r="C6" s="5">
        <v>3611000000</v>
      </c>
    </row>
    <row r="7" spans="1:3" ht="30" x14ac:dyDescent="0.25">
      <c r="A7" s="2" t="s">
        <v>598</v>
      </c>
      <c r="B7" s="5">
        <v>2100000000</v>
      </c>
      <c r="C7" s="3" t="s">
        <v>23</v>
      </c>
    </row>
    <row r="8" spans="1:3" ht="45" x14ac:dyDescent="0.25">
      <c r="A8" s="2" t="s">
        <v>599</v>
      </c>
      <c r="B8" s="8">
        <v>1500000000</v>
      </c>
      <c r="C8" s="3" t="s">
        <v>2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600</v>
      </c>
      <c r="B1" s="1" t="s">
        <v>2</v>
      </c>
    </row>
    <row r="2" spans="1:2" x14ac:dyDescent="0.25">
      <c r="A2" s="2" t="s">
        <v>587</v>
      </c>
      <c r="B2" s="3" t="s">
        <v>23</v>
      </c>
    </row>
    <row r="3" spans="1:2" ht="45" x14ac:dyDescent="0.25">
      <c r="A3" s="2" t="s">
        <v>601</v>
      </c>
      <c r="B3" s="8">
        <v>1700000000</v>
      </c>
    </row>
    <row r="4" spans="1:2" ht="30" x14ac:dyDescent="0.25">
      <c r="A4" s="2" t="s">
        <v>602</v>
      </c>
      <c r="B4" s="8">
        <v>170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28515625" bestFit="1" customWidth="1"/>
    <col min="3" max="3" width="12.7109375" bestFit="1" customWidth="1"/>
  </cols>
  <sheetData>
    <row r="1" spans="1:3" ht="15" customHeight="1" x14ac:dyDescent="0.25">
      <c r="A1" s="6" t="s">
        <v>603</v>
      </c>
      <c r="B1" s="6" t="s">
        <v>1</v>
      </c>
      <c r="C1" s="6"/>
    </row>
    <row r="2" spans="1:3" x14ac:dyDescent="0.25">
      <c r="A2" s="6"/>
      <c r="B2" s="1" t="s">
        <v>2</v>
      </c>
      <c r="C2" s="1" t="s">
        <v>92</v>
      </c>
    </row>
    <row r="3" spans="1:3" x14ac:dyDescent="0.25">
      <c r="A3" s="2" t="s">
        <v>604</v>
      </c>
      <c r="B3" s="8">
        <v>46500000000</v>
      </c>
      <c r="C3" s="3" t="s">
        <v>23</v>
      </c>
    </row>
    <row r="4" spans="1:3" x14ac:dyDescent="0.25">
      <c r="A4" s="2" t="s">
        <v>605</v>
      </c>
      <c r="B4" s="5">
        <v>52600000000</v>
      </c>
      <c r="C4" s="3" t="s">
        <v>23</v>
      </c>
    </row>
    <row r="5" spans="1:3" ht="30" x14ac:dyDescent="0.25">
      <c r="A5" s="2" t="s">
        <v>606</v>
      </c>
      <c r="B5" s="5">
        <v>6300000000</v>
      </c>
      <c r="C5" s="3" t="s">
        <v>23</v>
      </c>
    </row>
    <row r="6" spans="1:3" x14ac:dyDescent="0.25">
      <c r="A6" s="2" t="s">
        <v>154</v>
      </c>
      <c r="B6" s="5">
        <v>3163000000</v>
      </c>
      <c r="C6" s="5">
        <v>2195000000</v>
      </c>
    </row>
    <row r="7" spans="1:3" ht="30" x14ac:dyDescent="0.25">
      <c r="A7" s="2" t="s">
        <v>607</v>
      </c>
      <c r="B7" s="130">
        <v>1</v>
      </c>
      <c r="C7" s="3" t="s">
        <v>23</v>
      </c>
    </row>
    <row r="8" spans="1:3" ht="30" x14ac:dyDescent="0.25">
      <c r="A8" s="2" t="s">
        <v>152</v>
      </c>
      <c r="B8" s="5">
        <v>-343000000</v>
      </c>
      <c r="C8" s="5">
        <v>348000000</v>
      </c>
    </row>
    <row r="9" spans="1:3" x14ac:dyDescent="0.25">
      <c r="A9" s="2" t="s">
        <v>22</v>
      </c>
      <c r="B9" s="3" t="s">
        <v>23</v>
      </c>
      <c r="C9" s="3" t="s">
        <v>23</v>
      </c>
    </row>
    <row r="10" spans="1:3" x14ac:dyDescent="0.25">
      <c r="A10" s="2" t="s">
        <v>604</v>
      </c>
      <c r="B10" s="5">
        <v>10300000000</v>
      </c>
      <c r="C10" s="3" t="s">
        <v>23</v>
      </c>
    </row>
    <row r="11" spans="1:3" x14ac:dyDescent="0.25">
      <c r="A11" s="2" t="s">
        <v>605</v>
      </c>
      <c r="B11" s="5">
        <v>11400000000</v>
      </c>
      <c r="C11" s="3" t="s">
        <v>23</v>
      </c>
    </row>
    <row r="12" spans="1:3" ht="30" x14ac:dyDescent="0.25">
      <c r="A12" s="2" t="s">
        <v>607</v>
      </c>
      <c r="B12" s="130">
        <v>1</v>
      </c>
      <c r="C12" s="3" t="s">
        <v>23</v>
      </c>
    </row>
    <row r="13" spans="1:3" ht="45" x14ac:dyDescent="0.25">
      <c r="A13" s="2" t="s">
        <v>608</v>
      </c>
      <c r="B13" s="5">
        <v>4000000000</v>
      </c>
      <c r="C13" s="3" t="s">
        <v>23</v>
      </c>
    </row>
    <row r="14" spans="1:3" ht="30" x14ac:dyDescent="0.25">
      <c r="A14" s="2" t="s">
        <v>609</v>
      </c>
      <c r="B14" s="5">
        <v>1350000000</v>
      </c>
      <c r="C14" s="3" t="s">
        <v>23</v>
      </c>
    </row>
    <row r="15" spans="1:3" ht="45" x14ac:dyDescent="0.25">
      <c r="A15" s="2" t="s">
        <v>610</v>
      </c>
      <c r="B15" s="5">
        <v>725000000</v>
      </c>
      <c r="C15" s="3" t="s">
        <v>23</v>
      </c>
    </row>
    <row r="16" spans="1:3" x14ac:dyDescent="0.25">
      <c r="A16" s="2" t="s">
        <v>611</v>
      </c>
      <c r="B16" s="3" t="s">
        <v>23</v>
      </c>
      <c r="C16" s="3" t="s">
        <v>23</v>
      </c>
    </row>
    <row r="17" spans="1:3" ht="30" x14ac:dyDescent="0.25">
      <c r="A17" s="2" t="s">
        <v>612</v>
      </c>
      <c r="B17" s="3" t="s">
        <v>613</v>
      </c>
      <c r="C17" s="3" t="s">
        <v>23</v>
      </c>
    </row>
    <row r="18" spans="1:3" x14ac:dyDescent="0.25">
      <c r="A18" s="2" t="s">
        <v>614</v>
      </c>
      <c r="B18" s="5">
        <v>1350000000</v>
      </c>
      <c r="C18" s="3" t="s">
        <v>23</v>
      </c>
    </row>
    <row r="19" spans="1:3" ht="30" x14ac:dyDescent="0.25">
      <c r="A19" s="2" t="s">
        <v>606</v>
      </c>
      <c r="B19" s="5">
        <v>340000000</v>
      </c>
      <c r="C19" s="3" t="s">
        <v>23</v>
      </c>
    </row>
    <row r="20" spans="1:3" x14ac:dyDescent="0.25">
      <c r="A20" s="2" t="s">
        <v>154</v>
      </c>
      <c r="B20" s="5">
        <v>1250000000</v>
      </c>
      <c r="C20" s="3" t="s">
        <v>23</v>
      </c>
    </row>
    <row r="21" spans="1:3" ht="30" x14ac:dyDescent="0.25">
      <c r="A21" s="2" t="s">
        <v>615</v>
      </c>
      <c r="B21" s="3" t="s">
        <v>23</v>
      </c>
      <c r="C21" s="3" t="s">
        <v>23</v>
      </c>
    </row>
    <row r="22" spans="1:3" x14ac:dyDescent="0.25">
      <c r="A22" s="2" t="s">
        <v>614</v>
      </c>
      <c r="B22" s="5">
        <v>1350000000</v>
      </c>
      <c r="C22" s="3" t="s">
        <v>23</v>
      </c>
    </row>
    <row r="23" spans="1:3" x14ac:dyDescent="0.25">
      <c r="A23" s="2" t="s">
        <v>616</v>
      </c>
      <c r="B23" s="5">
        <v>1000000000</v>
      </c>
      <c r="C23" s="3" t="s">
        <v>23</v>
      </c>
    </row>
    <row r="24" spans="1:3" ht="30" x14ac:dyDescent="0.25">
      <c r="A24" s="2" t="s">
        <v>152</v>
      </c>
      <c r="B24" s="5">
        <v>990000000</v>
      </c>
      <c r="C24" s="3" t="s">
        <v>23</v>
      </c>
    </row>
    <row r="25" spans="1:3" ht="45" x14ac:dyDescent="0.25">
      <c r="A25" s="2" t="s">
        <v>617</v>
      </c>
      <c r="B25" s="3" t="s">
        <v>23</v>
      </c>
      <c r="C25" s="3" t="s">
        <v>23</v>
      </c>
    </row>
    <row r="26" spans="1:3" ht="30" x14ac:dyDescent="0.25">
      <c r="A26" s="2" t="s">
        <v>612</v>
      </c>
      <c r="B26" s="3" t="s">
        <v>618</v>
      </c>
      <c r="C26" s="3" t="s">
        <v>23</v>
      </c>
    </row>
    <row r="27" spans="1:3" ht="30" x14ac:dyDescent="0.25">
      <c r="A27" s="2" t="s">
        <v>619</v>
      </c>
      <c r="B27" s="5">
        <v>6250000000</v>
      </c>
      <c r="C27" s="3" t="s">
        <v>23</v>
      </c>
    </row>
    <row r="28" spans="1:3" ht="45" x14ac:dyDescent="0.25">
      <c r="A28" s="2" t="s">
        <v>620</v>
      </c>
      <c r="B28" s="3" t="s">
        <v>23</v>
      </c>
      <c r="C28" s="3" t="s">
        <v>23</v>
      </c>
    </row>
    <row r="29" spans="1:3" ht="30" x14ac:dyDescent="0.25">
      <c r="A29" s="2" t="s">
        <v>621</v>
      </c>
      <c r="B29" s="5">
        <v>30700000000</v>
      </c>
      <c r="C29" s="3" t="s">
        <v>23</v>
      </c>
    </row>
    <row r="30" spans="1:3" ht="30" x14ac:dyDescent="0.25">
      <c r="A30" s="2" t="s">
        <v>622</v>
      </c>
      <c r="B30" s="3" t="s">
        <v>23</v>
      </c>
      <c r="C30" s="3" t="s">
        <v>23</v>
      </c>
    </row>
    <row r="31" spans="1:3" x14ac:dyDescent="0.25">
      <c r="A31" s="2" t="s">
        <v>623</v>
      </c>
      <c r="B31" s="5">
        <v>1200000000</v>
      </c>
      <c r="C31" s="3" t="s">
        <v>23</v>
      </c>
    </row>
    <row r="32" spans="1:3" x14ac:dyDescent="0.25">
      <c r="A32" s="2" t="s">
        <v>624</v>
      </c>
      <c r="B32" s="130">
        <v>3.5999999999999997E-2</v>
      </c>
      <c r="C32" s="3" t="s">
        <v>23</v>
      </c>
    </row>
    <row r="33" spans="1:3" ht="30" x14ac:dyDescent="0.25">
      <c r="A33" s="2" t="s">
        <v>612</v>
      </c>
      <c r="B33" s="3" t="s">
        <v>625</v>
      </c>
      <c r="C33" s="3" t="s">
        <v>23</v>
      </c>
    </row>
    <row r="34" spans="1:3" ht="30" x14ac:dyDescent="0.25">
      <c r="A34" s="2" t="s">
        <v>626</v>
      </c>
      <c r="B34" s="3" t="s">
        <v>23</v>
      </c>
      <c r="C34" s="3" t="s">
        <v>23</v>
      </c>
    </row>
    <row r="35" spans="1:3" x14ac:dyDescent="0.25">
      <c r="A35" s="2" t="s">
        <v>623</v>
      </c>
      <c r="B35" s="5">
        <v>1000000000</v>
      </c>
      <c r="C35" s="3" t="s">
        <v>23</v>
      </c>
    </row>
    <row r="36" spans="1:3" x14ac:dyDescent="0.25">
      <c r="A36" s="2" t="s">
        <v>624</v>
      </c>
      <c r="B36" s="130">
        <v>4.7500000000000001E-2</v>
      </c>
      <c r="C36" s="3" t="s">
        <v>23</v>
      </c>
    </row>
    <row r="37" spans="1:3" ht="30" x14ac:dyDescent="0.25">
      <c r="A37" s="2" t="s">
        <v>612</v>
      </c>
      <c r="B37" s="3" t="s">
        <v>627</v>
      </c>
      <c r="C37" s="3" t="s">
        <v>23</v>
      </c>
    </row>
    <row r="38" spans="1:3" x14ac:dyDescent="0.25">
      <c r="A38" s="2" t="s">
        <v>628</v>
      </c>
      <c r="B38" s="3" t="s">
        <v>23</v>
      </c>
      <c r="C38" s="3" t="s">
        <v>23</v>
      </c>
    </row>
    <row r="39" spans="1:3" x14ac:dyDescent="0.25">
      <c r="A39" s="2" t="s">
        <v>624</v>
      </c>
      <c r="B39" s="130">
        <v>5.2999999999999999E-2</v>
      </c>
      <c r="C39" s="3" t="s">
        <v>23</v>
      </c>
    </row>
    <row r="40" spans="1:3" ht="30" x14ac:dyDescent="0.25">
      <c r="A40" s="2" t="s">
        <v>612</v>
      </c>
      <c r="B40" s="3" t="s">
        <v>9</v>
      </c>
      <c r="C40" s="3" t="s">
        <v>23</v>
      </c>
    </row>
    <row r="41" spans="1:3" x14ac:dyDescent="0.25">
      <c r="A41" s="2" t="s">
        <v>154</v>
      </c>
      <c r="B41" s="5">
        <v>1000000000</v>
      </c>
      <c r="C41" s="3" t="s">
        <v>23</v>
      </c>
    </row>
    <row r="42" spans="1:3" x14ac:dyDescent="0.25">
      <c r="A42" s="2" t="s">
        <v>629</v>
      </c>
      <c r="B42" s="3" t="s">
        <v>23</v>
      </c>
      <c r="C42" s="3" t="s">
        <v>23</v>
      </c>
    </row>
    <row r="43" spans="1:3" x14ac:dyDescent="0.25">
      <c r="A43" s="2" t="s">
        <v>624</v>
      </c>
      <c r="B43" s="130">
        <v>2.1000000000000001E-2</v>
      </c>
      <c r="C43" s="3" t="s">
        <v>23</v>
      </c>
    </row>
    <row r="44" spans="1:3" ht="30" x14ac:dyDescent="0.25">
      <c r="A44" s="2" t="s">
        <v>612</v>
      </c>
      <c r="B44" s="3" t="s">
        <v>630</v>
      </c>
      <c r="C44" s="3" t="s">
        <v>23</v>
      </c>
    </row>
    <row r="45" spans="1:3" x14ac:dyDescent="0.25">
      <c r="A45" s="2" t="s">
        <v>154</v>
      </c>
      <c r="B45" s="5">
        <v>900000000</v>
      </c>
      <c r="C45" s="3" t="s">
        <v>23</v>
      </c>
    </row>
    <row r="46" spans="1:3" ht="30" x14ac:dyDescent="0.25">
      <c r="A46" s="2" t="s">
        <v>631</v>
      </c>
      <c r="B46" s="3" t="s">
        <v>23</v>
      </c>
      <c r="C46" s="3" t="s">
        <v>23</v>
      </c>
    </row>
    <row r="47" spans="1:3" x14ac:dyDescent="0.25">
      <c r="A47" s="2" t="s">
        <v>624</v>
      </c>
      <c r="B47" s="130">
        <v>2.1000000000000001E-2</v>
      </c>
      <c r="C47" s="3" t="s">
        <v>23</v>
      </c>
    </row>
    <row r="48" spans="1:3" ht="30" x14ac:dyDescent="0.25">
      <c r="A48" s="2" t="s">
        <v>612</v>
      </c>
      <c r="B48" s="3" t="s">
        <v>630</v>
      </c>
      <c r="C48" s="3" t="s">
        <v>23</v>
      </c>
    </row>
    <row r="49" spans="1:3" x14ac:dyDescent="0.25">
      <c r="A49" s="2" t="s">
        <v>154</v>
      </c>
      <c r="B49" s="8">
        <v>900000000</v>
      </c>
      <c r="C49" s="3" t="s">
        <v>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2</v>
      </c>
      <c r="B1" s="6" t="s">
        <v>2</v>
      </c>
      <c r="C1" s="6" t="s">
        <v>32</v>
      </c>
    </row>
    <row r="2" spans="1:3" x14ac:dyDescent="0.25">
      <c r="A2" s="1" t="s">
        <v>131</v>
      </c>
      <c r="B2" s="6"/>
      <c r="C2" s="6"/>
    </row>
    <row r="3" spans="1:3" x14ac:dyDescent="0.25">
      <c r="A3" s="2" t="s">
        <v>331</v>
      </c>
      <c r="B3" s="8">
        <v>2248</v>
      </c>
      <c r="C3" s="8">
        <v>3956</v>
      </c>
    </row>
    <row r="4" spans="1:3" x14ac:dyDescent="0.25">
      <c r="A4" s="2" t="s">
        <v>633</v>
      </c>
      <c r="B4" s="3">
        <v>138</v>
      </c>
      <c r="C4" s="3">
        <v>389</v>
      </c>
    </row>
    <row r="5" spans="1:3" x14ac:dyDescent="0.25">
      <c r="A5" s="2" t="s">
        <v>333</v>
      </c>
      <c r="B5" s="3">
        <v>108</v>
      </c>
      <c r="C5" s="3">
        <v>110</v>
      </c>
    </row>
    <row r="6" spans="1:3" x14ac:dyDescent="0.25">
      <c r="A6" s="2" t="s">
        <v>634</v>
      </c>
      <c r="B6" s="3">
        <v>79</v>
      </c>
      <c r="C6" s="3">
        <v>81</v>
      </c>
    </row>
    <row r="7" spans="1:3" ht="30" x14ac:dyDescent="0.25">
      <c r="A7" s="2" t="s">
        <v>635</v>
      </c>
      <c r="B7" s="5">
        <v>2573</v>
      </c>
      <c r="C7" s="5">
        <v>4536</v>
      </c>
    </row>
    <row r="8" spans="1:3" ht="45" x14ac:dyDescent="0.25">
      <c r="A8" s="2" t="s">
        <v>636</v>
      </c>
      <c r="B8" s="5">
        <v>1600</v>
      </c>
      <c r="C8" s="5">
        <v>2816</v>
      </c>
    </row>
    <row r="9" spans="1:3" x14ac:dyDescent="0.25">
      <c r="A9" s="2" t="s">
        <v>336</v>
      </c>
      <c r="B9" s="3">
        <v>788</v>
      </c>
      <c r="C9" s="3">
        <v>747</v>
      </c>
    </row>
    <row r="10" spans="1:3" x14ac:dyDescent="0.25">
      <c r="A10" s="2" t="s">
        <v>337</v>
      </c>
      <c r="B10" s="3">
        <v>664</v>
      </c>
      <c r="C10" s="3">
        <v>684</v>
      </c>
    </row>
    <row r="11" spans="1:3" x14ac:dyDescent="0.25">
      <c r="A11" s="2" t="s">
        <v>637</v>
      </c>
      <c r="B11" s="3">
        <v>12</v>
      </c>
      <c r="C11" s="3">
        <v>16</v>
      </c>
    </row>
    <row r="12" spans="1:3" ht="30" x14ac:dyDescent="0.25">
      <c r="A12" s="2" t="s">
        <v>638</v>
      </c>
      <c r="B12" s="5">
        <v>3064</v>
      </c>
      <c r="C12" s="5">
        <v>4263</v>
      </c>
    </row>
    <row r="13" spans="1:3" x14ac:dyDescent="0.25">
      <c r="A13" s="2" t="s">
        <v>639</v>
      </c>
      <c r="B13" s="3" t="s">
        <v>23</v>
      </c>
      <c r="C13" s="3" t="s">
        <v>23</v>
      </c>
    </row>
    <row r="14" spans="1:3" x14ac:dyDescent="0.25">
      <c r="A14" s="2" t="s">
        <v>331</v>
      </c>
      <c r="B14" s="5">
        <v>2248</v>
      </c>
      <c r="C14" s="3" t="s">
        <v>23</v>
      </c>
    </row>
    <row r="15" spans="1:3" x14ac:dyDescent="0.25">
      <c r="A15" s="2" t="s">
        <v>633</v>
      </c>
      <c r="B15" s="3">
        <v>9</v>
      </c>
      <c r="C15" s="3" t="s">
        <v>23</v>
      </c>
    </row>
    <row r="16" spans="1:3" ht="30" x14ac:dyDescent="0.25">
      <c r="A16" s="2" t="s">
        <v>635</v>
      </c>
      <c r="B16" s="5">
        <v>2257</v>
      </c>
      <c r="C16" s="3" t="s">
        <v>23</v>
      </c>
    </row>
    <row r="17" spans="1:3" x14ac:dyDescent="0.25">
      <c r="A17" s="2" t="s">
        <v>640</v>
      </c>
      <c r="B17" s="3" t="s">
        <v>23</v>
      </c>
      <c r="C17" s="3" t="s">
        <v>23</v>
      </c>
    </row>
    <row r="18" spans="1:3" x14ac:dyDescent="0.25">
      <c r="A18" s="2" t="s">
        <v>633</v>
      </c>
      <c r="B18" s="3">
        <v>119</v>
      </c>
      <c r="C18" s="3" t="s">
        <v>23</v>
      </c>
    </row>
    <row r="19" spans="1:3" x14ac:dyDescent="0.25">
      <c r="A19" s="2" t="s">
        <v>333</v>
      </c>
      <c r="B19" s="3">
        <v>108</v>
      </c>
      <c r="C19" s="3" t="s">
        <v>23</v>
      </c>
    </row>
    <row r="20" spans="1:3" x14ac:dyDescent="0.25">
      <c r="A20" s="2" t="s">
        <v>634</v>
      </c>
      <c r="B20" s="3">
        <v>78</v>
      </c>
      <c r="C20" s="3" t="s">
        <v>23</v>
      </c>
    </row>
    <row r="21" spans="1:3" ht="30" x14ac:dyDescent="0.25">
      <c r="A21" s="2" t="s">
        <v>635</v>
      </c>
      <c r="B21" s="3">
        <v>305</v>
      </c>
      <c r="C21" s="3" t="s">
        <v>23</v>
      </c>
    </row>
    <row r="22" spans="1:3" ht="45" x14ac:dyDescent="0.25">
      <c r="A22" s="2" t="s">
        <v>636</v>
      </c>
      <c r="B22" s="5">
        <v>1600</v>
      </c>
      <c r="C22" s="3" t="s">
        <v>23</v>
      </c>
    </row>
    <row r="23" spans="1:3" x14ac:dyDescent="0.25">
      <c r="A23" s="2" t="s">
        <v>637</v>
      </c>
      <c r="B23" s="3">
        <v>12</v>
      </c>
      <c r="C23" s="3" t="s">
        <v>23</v>
      </c>
    </row>
    <row r="24" spans="1:3" ht="30" x14ac:dyDescent="0.25">
      <c r="A24" s="2" t="s">
        <v>638</v>
      </c>
      <c r="B24" s="5">
        <v>1612</v>
      </c>
      <c r="C24" s="3" t="s">
        <v>23</v>
      </c>
    </row>
    <row r="25" spans="1:3" x14ac:dyDescent="0.25">
      <c r="A25" s="2" t="s">
        <v>641</v>
      </c>
      <c r="B25" s="3" t="s">
        <v>23</v>
      </c>
      <c r="C25" s="3" t="s">
        <v>23</v>
      </c>
    </row>
    <row r="26" spans="1:3" x14ac:dyDescent="0.25">
      <c r="A26" s="2" t="s">
        <v>633</v>
      </c>
      <c r="B26" s="3">
        <v>10</v>
      </c>
      <c r="C26" s="3" t="s">
        <v>23</v>
      </c>
    </row>
    <row r="27" spans="1:3" x14ac:dyDescent="0.25">
      <c r="A27" s="2" t="s">
        <v>634</v>
      </c>
      <c r="B27" s="3">
        <v>1</v>
      </c>
      <c r="C27" s="3" t="s">
        <v>23</v>
      </c>
    </row>
    <row r="28" spans="1:3" ht="30" x14ac:dyDescent="0.25">
      <c r="A28" s="2" t="s">
        <v>635</v>
      </c>
      <c r="B28" s="3">
        <v>11</v>
      </c>
      <c r="C28" s="3" t="s">
        <v>23</v>
      </c>
    </row>
    <row r="29" spans="1:3" x14ac:dyDescent="0.25">
      <c r="A29" s="2" t="s">
        <v>336</v>
      </c>
      <c r="B29" s="3">
        <v>788</v>
      </c>
      <c r="C29" s="3" t="s">
        <v>23</v>
      </c>
    </row>
    <row r="30" spans="1:3" x14ac:dyDescent="0.25">
      <c r="A30" s="2" t="s">
        <v>337</v>
      </c>
      <c r="B30" s="3">
        <v>664</v>
      </c>
      <c r="C30" s="3" t="s">
        <v>23</v>
      </c>
    </row>
    <row r="31" spans="1:3" ht="30" x14ac:dyDescent="0.25">
      <c r="A31" s="2" t="s">
        <v>638</v>
      </c>
      <c r="B31" s="8">
        <v>1452</v>
      </c>
      <c r="C31" s="3" t="s">
        <v>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2</v>
      </c>
      <c r="B1" s="1" t="s">
        <v>1</v>
      </c>
    </row>
    <row r="2" spans="1:2" x14ac:dyDescent="0.25">
      <c r="A2" s="1" t="s">
        <v>131</v>
      </c>
      <c r="B2" s="1" t="s">
        <v>2</v>
      </c>
    </row>
    <row r="3" spans="1:2" x14ac:dyDescent="0.25">
      <c r="A3" s="2" t="s">
        <v>643</v>
      </c>
      <c r="B3" s="3" t="s">
        <v>23</v>
      </c>
    </row>
    <row r="4" spans="1:2" ht="30" x14ac:dyDescent="0.25">
      <c r="A4" s="2" t="s">
        <v>602</v>
      </c>
      <c r="B4" s="8">
        <v>759</v>
      </c>
    </row>
    <row r="5" spans="1:2" x14ac:dyDescent="0.25">
      <c r="A5" s="2" t="s">
        <v>644</v>
      </c>
      <c r="B5" s="3" t="s">
        <v>23</v>
      </c>
    </row>
    <row r="6" spans="1:2" x14ac:dyDescent="0.25">
      <c r="A6" s="2" t="s">
        <v>645</v>
      </c>
      <c r="B6" s="3">
        <v>747</v>
      </c>
    </row>
    <row r="7" spans="1:2" x14ac:dyDescent="0.25">
      <c r="A7" s="2" t="s">
        <v>346</v>
      </c>
      <c r="B7" s="3">
        <v>68</v>
      </c>
    </row>
    <row r="8" spans="1:2" x14ac:dyDescent="0.25">
      <c r="A8" s="2" t="s">
        <v>347</v>
      </c>
      <c r="B8" s="3">
        <v>-27</v>
      </c>
    </row>
    <row r="9" spans="1:2" x14ac:dyDescent="0.25">
      <c r="A9" s="2" t="s">
        <v>646</v>
      </c>
      <c r="B9" s="3">
        <v>788</v>
      </c>
    </row>
    <row r="10" spans="1:2" ht="30" x14ac:dyDescent="0.25">
      <c r="A10" s="2" t="s">
        <v>647</v>
      </c>
      <c r="B10" s="3" t="s">
        <v>23</v>
      </c>
    </row>
    <row r="11" spans="1:2" x14ac:dyDescent="0.25">
      <c r="A11" s="2" t="s">
        <v>645</v>
      </c>
      <c r="B11" s="3">
        <v>747</v>
      </c>
    </row>
    <row r="12" spans="1:2" x14ac:dyDescent="0.25">
      <c r="A12" s="2" t="s">
        <v>346</v>
      </c>
      <c r="B12" s="3">
        <v>68</v>
      </c>
    </row>
    <row r="13" spans="1:2" x14ac:dyDescent="0.25">
      <c r="A13" s="2" t="s">
        <v>347</v>
      </c>
      <c r="B13" s="3">
        <v>-27</v>
      </c>
    </row>
    <row r="14" spans="1:2" x14ac:dyDescent="0.25">
      <c r="A14" s="2" t="s">
        <v>646</v>
      </c>
      <c r="B14" s="3">
        <v>788</v>
      </c>
    </row>
    <row r="15" spans="1:2" ht="30" x14ac:dyDescent="0.25">
      <c r="A15" s="2" t="s">
        <v>648</v>
      </c>
      <c r="B15" s="130">
        <v>0.12</v>
      </c>
    </row>
    <row r="16" spans="1:2" ht="30" x14ac:dyDescent="0.25">
      <c r="A16" s="2" t="s">
        <v>649</v>
      </c>
      <c r="B16" s="130">
        <v>0.13</v>
      </c>
    </row>
    <row r="17" spans="1:2" x14ac:dyDescent="0.25">
      <c r="A17" s="2" t="s">
        <v>650</v>
      </c>
      <c r="B17" s="3" t="s">
        <v>23</v>
      </c>
    </row>
    <row r="18" spans="1:2" x14ac:dyDescent="0.25">
      <c r="A18" s="2" t="s">
        <v>645</v>
      </c>
      <c r="B18" s="3">
        <v>684</v>
      </c>
    </row>
    <row r="19" spans="1:2" x14ac:dyDescent="0.25">
      <c r="A19" s="2" t="s">
        <v>346</v>
      </c>
      <c r="B19" s="3">
        <v>16</v>
      </c>
    </row>
    <row r="20" spans="1:2" x14ac:dyDescent="0.25">
      <c r="A20" s="2" t="s">
        <v>347</v>
      </c>
      <c r="B20" s="3">
        <v>-36</v>
      </c>
    </row>
    <row r="21" spans="1:2" x14ac:dyDescent="0.25">
      <c r="A21" s="2" t="s">
        <v>646</v>
      </c>
      <c r="B21" s="8">
        <v>664</v>
      </c>
    </row>
    <row r="22" spans="1:2" ht="45" x14ac:dyDescent="0.25">
      <c r="A22" s="2" t="s">
        <v>651</v>
      </c>
      <c r="B22" s="3" t="s">
        <v>23</v>
      </c>
    </row>
    <row r="23" spans="1:2" ht="30" x14ac:dyDescent="0.25">
      <c r="A23" s="2" t="s">
        <v>648</v>
      </c>
      <c r="B23" s="130">
        <v>0.05</v>
      </c>
    </row>
    <row r="24" spans="1:2" ht="30" x14ac:dyDescent="0.25">
      <c r="A24" s="2" t="s">
        <v>649</v>
      </c>
      <c r="B24" s="130">
        <v>0.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2</v>
      </c>
      <c r="B1" s="1" t="s">
        <v>1</v>
      </c>
    </row>
    <row r="2" spans="1:2" ht="30" x14ac:dyDescent="0.25">
      <c r="A2" s="1" t="s">
        <v>541</v>
      </c>
      <c r="B2" s="1" t="s">
        <v>2</v>
      </c>
    </row>
    <row r="3" spans="1:2" x14ac:dyDescent="0.25">
      <c r="A3" s="2" t="s">
        <v>653</v>
      </c>
      <c r="B3" s="3">
        <v>16.399999999999999</v>
      </c>
    </row>
    <row r="4" spans="1:2" ht="30" x14ac:dyDescent="0.25">
      <c r="A4" s="2" t="s">
        <v>654</v>
      </c>
      <c r="B4" s="3">
        <v>5.4</v>
      </c>
    </row>
    <row r="5" spans="1:2" ht="30" x14ac:dyDescent="0.25">
      <c r="A5" s="2" t="s">
        <v>655</v>
      </c>
      <c r="B5" s="9">
        <v>11.09</v>
      </c>
    </row>
    <row r="6" spans="1:2" ht="30" x14ac:dyDescent="0.25">
      <c r="A6" s="2" t="s">
        <v>656</v>
      </c>
      <c r="B6" s="9">
        <v>46.57</v>
      </c>
    </row>
    <row r="7" spans="1:2" x14ac:dyDescent="0.25">
      <c r="A7" s="2" t="s">
        <v>657</v>
      </c>
      <c r="B7" s="3" t="s">
        <v>23</v>
      </c>
    </row>
    <row r="8" spans="1:2" ht="30" x14ac:dyDescent="0.25">
      <c r="A8" s="2" t="s">
        <v>658</v>
      </c>
      <c r="B8" s="8">
        <v>392</v>
      </c>
    </row>
    <row r="9" spans="1:2" x14ac:dyDescent="0.25">
      <c r="A9" s="2" t="s">
        <v>659</v>
      </c>
      <c r="B9" s="3" t="s">
        <v>23</v>
      </c>
    </row>
    <row r="10" spans="1:2" ht="30" x14ac:dyDescent="0.25">
      <c r="A10" s="2" t="s">
        <v>658</v>
      </c>
      <c r="B10" s="8">
        <v>5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0</v>
      </c>
      <c r="B1" s="6" t="s">
        <v>91</v>
      </c>
      <c r="C1" s="6"/>
      <c r="D1" s="6" t="s">
        <v>1</v>
      </c>
      <c r="E1" s="6"/>
    </row>
    <row r="2" spans="1:5" x14ac:dyDescent="0.25">
      <c r="A2" s="1" t="s">
        <v>131</v>
      </c>
      <c r="B2" s="1" t="s">
        <v>2</v>
      </c>
      <c r="C2" s="1" t="s">
        <v>92</v>
      </c>
      <c r="D2" s="1" t="s">
        <v>2</v>
      </c>
      <c r="E2" s="1" t="s">
        <v>92</v>
      </c>
    </row>
    <row r="3" spans="1:5" ht="30" x14ac:dyDescent="0.25">
      <c r="A3" s="2" t="s">
        <v>661</v>
      </c>
      <c r="B3" s="8">
        <v>122</v>
      </c>
      <c r="C3" s="8">
        <v>89</v>
      </c>
      <c r="D3" s="8">
        <v>212</v>
      </c>
      <c r="E3" s="8">
        <v>165</v>
      </c>
    </row>
    <row r="4" spans="1:5" x14ac:dyDescent="0.25">
      <c r="A4" s="2" t="s">
        <v>22</v>
      </c>
      <c r="B4" s="3" t="s">
        <v>23</v>
      </c>
      <c r="C4" s="3" t="s">
        <v>23</v>
      </c>
      <c r="D4" s="3" t="s">
        <v>23</v>
      </c>
      <c r="E4" s="3" t="s">
        <v>23</v>
      </c>
    </row>
    <row r="5" spans="1:5" ht="30" x14ac:dyDescent="0.25">
      <c r="A5" s="2" t="s">
        <v>661</v>
      </c>
      <c r="B5" s="3">
        <v>32</v>
      </c>
      <c r="C5" s="3">
        <v>17</v>
      </c>
      <c r="D5" s="3">
        <v>50</v>
      </c>
      <c r="E5" s="3">
        <v>29</v>
      </c>
    </row>
    <row r="6" spans="1:5" x14ac:dyDescent="0.25">
      <c r="A6" s="2" t="s">
        <v>657</v>
      </c>
      <c r="B6" s="3" t="s">
        <v>23</v>
      </c>
      <c r="C6" s="3" t="s">
        <v>23</v>
      </c>
      <c r="D6" s="3" t="s">
        <v>23</v>
      </c>
      <c r="E6" s="3" t="s">
        <v>23</v>
      </c>
    </row>
    <row r="7" spans="1:5" ht="30" x14ac:dyDescent="0.25">
      <c r="A7" s="2" t="s">
        <v>661</v>
      </c>
      <c r="B7" s="3">
        <v>47</v>
      </c>
      <c r="C7" s="3">
        <v>36</v>
      </c>
      <c r="D7" s="3">
        <v>83</v>
      </c>
      <c r="E7" s="3">
        <v>68</v>
      </c>
    </row>
    <row r="8" spans="1:5" ht="30" x14ac:dyDescent="0.25">
      <c r="A8" s="2" t="s">
        <v>662</v>
      </c>
      <c r="B8" s="3" t="s">
        <v>23</v>
      </c>
      <c r="C8" s="3" t="s">
        <v>23</v>
      </c>
      <c r="D8" s="3" t="s">
        <v>23</v>
      </c>
      <c r="E8" s="3" t="s">
        <v>23</v>
      </c>
    </row>
    <row r="9" spans="1:5" ht="30" x14ac:dyDescent="0.25">
      <c r="A9" s="2" t="s">
        <v>661</v>
      </c>
      <c r="B9" s="3">
        <v>6</v>
      </c>
      <c r="C9" s="3">
        <v>4</v>
      </c>
      <c r="D9" s="3">
        <v>9</v>
      </c>
      <c r="E9" s="3">
        <v>7</v>
      </c>
    </row>
    <row r="10" spans="1:5" x14ac:dyDescent="0.25">
      <c r="A10" s="2" t="s">
        <v>659</v>
      </c>
      <c r="B10" s="3" t="s">
        <v>23</v>
      </c>
      <c r="C10" s="3" t="s">
        <v>23</v>
      </c>
      <c r="D10" s="3" t="s">
        <v>23</v>
      </c>
      <c r="E10" s="3" t="s">
        <v>23</v>
      </c>
    </row>
    <row r="11" spans="1:5" ht="30" x14ac:dyDescent="0.25">
      <c r="A11" s="2" t="s">
        <v>661</v>
      </c>
      <c r="B11" s="3">
        <v>68</v>
      </c>
      <c r="C11" s="3">
        <v>48</v>
      </c>
      <c r="D11" s="3">
        <v>116</v>
      </c>
      <c r="E11" s="3">
        <v>86</v>
      </c>
    </row>
    <row r="12" spans="1:5" ht="30" x14ac:dyDescent="0.25">
      <c r="A12" s="2" t="s">
        <v>663</v>
      </c>
      <c r="B12" s="3" t="s">
        <v>23</v>
      </c>
      <c r="C12" s="3" t="s">
        <v>23</v>
      </c>
      <c r="D12" s="3" t="s">
        <v>23</v>
      </c>
      <c r="E12" s="3" t="s">
        <v>23</v>
      </c>
    </row>
    <row r="13" spans="1:5" ht="30" x14ac:dyDescent="0.25">
      <c r="A13" s="2" t="s">
        <v>661</v>
      </c>
      <c r="B13" s="3">
        <v>24</v>
      </c>
      <c r="C13" s="3">
        <v>12</v>
      </c>
      <c r="D13" s="3">
        <v>37</v>
      </c>
      <c r="E13" s="3">
        <v>19</v>
      </c>
    </row>
    <row r="14" spans="1:5" ht="30" x14ac:dyDescent="0.25">
      <c r="A14" s="2" t="s">
        <v>664</v>
      </c>
      <c r="B14" s="3" t="s">
        <v>23</v>
      </c>
      <c r="C14" s="3" t="s">
        <v>23</v>
      </c>
      <c r="D14" s="3" t="s">
        <v>23</v>
      </c>
      <c r="E14" s="3" t="s">
        <v>23</v>
      </c>
    </row>
    <row r="15" spans="1:5" ht="30" x14ac:dyDescent="0.25">
      <c r="A15" s="2" t="s">
        <v>661</v>
      </c>
      <c r="B15" s="3">
        <v>7</v>
      </c>
      <c r="C15" s="3">
        <v>5</v>
      </c>
      <c r="D15" s="3">
        <v>13</v>
      </c>
      <c r="E15" s="3">
        <v>11</v>
      </c>
    </row>
    <row r="16" spans="1:5" ht="45" x14ac:dyDescent="0.25">
      <c r="A16" s="2" t="s">
        <v>665</v>
      </c>
      <c r="B16" s="3" t="s">
        <v>23</v>
      </c>
      <c r="C16" s="3" t="s">
        <v>23</v>
      </c>
      <c r="D16" s="3" t="s">
        <v>23</v>
      </c>
      <c r="E16" s="3" t="s">
        <v>23</v>
      </c>
    </row>
    <row r="17" spans="1:5" ht="30" x14ac:dyDescent="0.25">
      <c r="A17" s="2" t="s">
        <v>661</v>
      </c>
      <c r="B17" s="8">
        <v>2</v>
      </c>
      <c r="C17" s="8">
        <v>1</v>
      </c>
      <c r="D17" s="8">
        <v>4</v>
      </c>
      <c r="E17" s="8">
        <v>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6</v>
      </c>
      <c r="B1" s="6" t="s">
        <v>2</v>
      </c>
      <c r="C1" s="6" t="s">
        <v>32</v>
      </c>
    </row>
    <row r="2" spans="1:3" x14ac:dyDescent="0.25">
      <c r="A2" s="1" t="s">
        <v>131</v>
      </c>
      <c r="B2" s="6"/>
      <c r="C2" s="6"/>
    </row>
    <row r="3" spans="1:3" x14ac:dyDescent="0.25">
      <c r="A3" s="2" t="s">
        <v>367</v>
      </c>
      <c r="B3" s="8">
        <v>6749</v>
      </c>
      <c r="C3" s="8">
        <v>6972</v>
      </c>
    </row>
    <row r="4" spans="1:3" ht="30" x14ac:dyDescent="0.25">
      <c r="A4" s="2" t="s">
        <v>368</v>
      </c>
      <c r="B4" s="3">
        <v>290</v>
      </c>
      <c r="C4" s="3">
        <v>375</v>
      </c>
    </row>
    <row r="5" spans="1:3" x14ac:dyDescent="0.25">
      <c r="A5" s="2" t="s">
        <v>369</v>
      </c>
      <c r="B5" s="3">
        <v>227</v>
      </c>
      <c r="C5" s="3">
        <v>221</v>
      </c>
    </row>
    <row r="6" spans="1:3" x14ac:dyDescent="0.25">
      <c r="A6" s="2" t="s">
        <v>36</v>
      </c>
      <c r="B6" s="5">
        <v>6232</v>
      </c>
      <c r="C6" s="5">
        <v>6376</v>
      </c>
    </row>
    <row r="7" spans="1:3" x14ac:dyDescent="0.25">
      <c r="A7" s="2" t="s">
        <v>22</v>
      </c>
      <c r="B7" s="3" t="s">
        <v>23</v>
      </c>
      <c r="C7" s="3" t="s">
        <v>23</v>
      </c>
    </row>
    <row r="8" spans="1:3" x14ac:dyDescent="0.25">
      <c r="A8" s="2" t="s">
        <v>367</v>
      </c>
      <c r="B8" s="5">
        <v>5022</v>
      </c>
      <c r="C8" s="5">
        <v>5348</v>
      </c>
    </row>
    <row r="9" spans="1:3" ht="30" x14ac:dyDescent="0.25">
      <c r="A9" s="2" t="s">
        <v>368</v>
      </c>
      <c r="B9" s="3">
        <v>288</v>
      </c>
      <c r="C9" s="3">
        <v>372</v>
      </c>
    </row>
    <row r="10" spans="1:3" x14ac:dyDescent="0.25">
      <c r="A10" s="2" t="s">
        <v>369</v>
      </c>
      <c r="B10" s="3">
        <v>66</v>
      </c>
      <c r="C10" s="3">
        <v>65</v>
      </c>
    </row>
    <row r="11" spans="1:3" x14ac:dyDescent="0.25">
      <c r="A11" s="2" t="s">
        <v>36</v>
      </c>
      <c r="B11" s="8">
        <v>4668</v>
      </c>
      <c r="C11" s="8">
        <v>49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667</v>
      </c>
      <c r="B1" s="6" t="s">
        <v>2</v>
      </c>
      <c r="C1" s="6" t="s">
        <v>32</v>
      </c>
      <c r="D1" s="6" t="s">
        <v>92</v>
      </c>
    </row>
    <row r="2" spans="1:4" x14ac:dyDescent="0.25">
      <c r="A2" s="1" t="s">
        <v>131</v>
      </c>
      <c r="B2" s="6"/>
      <c r="C2" s="6"/>
      <c r="D2" s="6"/>
    </row>
    <row r="3" spans="1:4" ht="30" x14ac:dyDescent="0.25">
      <c r="A3" s="2" t="s">
        <v>371</v>
      </c>
      <c r="B3" s="8">
        <v>4</v>
      </c>
      <c r="C3" s="3" t="s">
        <v>23</v>
      </c>
      <c r="D3" s="8">
        <v>277</v>
      </c>
    </row>
    <row r="4" spans="1:4" ht="30" x14ac:dyDescent="0.25">
      <c r="A4" s="2" t="s">
        <v>372</v>
      </c>
      <c r="B4" s="3">
        <v>-63</v>
      </c>
      <c r="C4" s="3" t="s">
        <v>23</v>
      </c>
      <c r="D4" s="3">
        <v>-54</v>
      </c>
    </row>
    <row r="5" spans="1:4" ht="30" x14ac:dyDescent="0.25">
      <c r="A5" s="2" t="s">
        <v>373</v>
      </c>
      <c r="B5" s="3">
        <v>70</v>
      </c>
      <c r="C5" s="3" t="s">
        <v>23</v>
      </c>
      <c r="D5" s="3">
        <v>-107</v>
      </c>
    </row>
    <row r="6" spans="1:4" x14ac:dyDescent="0.25">
      <c r="A6" s="2" t="s">
        <v>374</v>
      </c>
      <c r="B6" s="3">
        <v>-25</v>
      </c>
      <c r="C6" s="3" t="s">
        <v>23</v>
      </c>
      <c r="D6" s="3">
        <v>-39</v>
      </c>
    </row>
    <row r="7" spans="1:4" ht="30" x14ac:dyDescent="0.25">
      <c r="A7" s="2" t="s">
        <v>375</v>
      </c>
      <c r="B7" s="3">
        <v>-14</v>
      </c>
      <c r="C7" s="3">
        <v>56</v>
      </c>
      <c r="D7" s="3">
        <v>77</v>
      </c>
    </row>
    <row r="8" spans="1:4" x14ac:dyDescent="0.25">
      <c r="A8" s="2" t="s">
        <v>22</v>
      </c>
      <c r="B8" s="3" t="s">
        <v>23</v>
      </c>
      <c r="C8" s="3" t="s">
        <v>23</v>
      </c>
      <c r="D8" s="3" t="s">
        <v>23</v>
      </c>
    </row>
    <row r="9" spans="1:4" ht="30" x14ac:dyDescent="0.25">
      <c r="A9" s="2" t="s">
        <v>371</v>
      </c>
      <c r="B9" s="3">
        <v>5</v>
      </c>
      <c r="C9" s="3" t="s">
        <v>23</v>
      </c>
      <c r="D9" s="3" t="s">
        <v>23</v>
      </c>
    </row>
    <row r="10" spans="1:4" ht="30" x14ac:dyDescent="0.25">
      <c r="A10" s="2" t="s">
        <v>372</v>
      </c>
      <c r="B10" s="3">
        <v>-7</v>
      </c>
      <c r="C10" s="3" t="s">
        <v>23</v>
      </c>
      <c r="D10" s="3" t="s">
        <v>23</v>
      </c>
    </row>
    <row r="11" spans="1:4" ht="30" x14ac:dyDescent="0.25">
      <c r="A11" s="2" t="s">
        <v>373</v>
      </c>
      <c r="B11" s="3">
        <v>45</v>
      </c>
      <c r="C11" s="3" t="s">
        <v>23</v>
      </c>
      <c r="D11" s="3">
        <v>-51</v>
      </c>
    </row>
    <row r="12" spans="1:4" x14ac:dyDescent="0.25">
      <c r="A12" s="2" t="s">
        <v>374</v>
      </c>
      <c r="B12" s="3">
        <v>-38</v>
      </c>
      <c r="C12" s="3" t="s">
        <v>23</v>
      </c>
      <c r="D12" s="3">
        <v>-60</v>
      </c>
    </row>
    <row r="13" spans="1:4" ht="30" x14ac:dyDescent="0.25">
      <c r="A13" s="2" t="s">
        <v>375</v>
      </c>
      <c r="B13" s="8">
        <v>5</v>
      </c>
      <c r="C13" s="8">
        <v>-16</v>
      </c>
      <c r="D13" s="8">
        <v>-11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5.28515625" bestFit="1" customWidth="1"/>
  </cols>
  <sheetData>
    <row r="1" spans="1:5" ht="15" customHeight="1" x14ac:dyDescent="0.25">
      <c r="A1" s="6" t="s">
        <v>116</v>
      </c>
      <c r="B1" s="6" t="s">
        <v>91</v>
      </c>
      <c r="C1" s="6"/>
      <c r="D1" s="6" t="s">
        <v>1</v>
      </c>
      <c r="E1" s="6"/>
    </row>
    <row r="2" spans="1:5" x14ac:dyDescent="0.25">
      <c r="A2" s="6"/>
      <c r="B2" s="1" t="s">
        <v>2</v>
      </c>
      <c r="C2" s="1" t="s">
        <v>92</v>
      </c>
      <c r="D2" s="1" t="s">
        <v>2</v>
      </c>
      <c r="E2" s="1" t="s">
        <v>92</v>
      </c>
    </row>
    <row r="3" spans="1:5" x14ac:dyDescent="0.25">
      <c r="A3" s="2" t="s">
        <v>93</v>
      </c>
      <c r="B3" s="8">
        <v>16844000000</v>
      </c>
      <c r="C3" s="8">
        <v>16270000000</v>
      </c>
      <c r="D3" s="8">
        <v>34252000000</v>
      </c>
      <c r="E3" s="8">
        <v>31580000000</v>
      </c>
    </row>
    <row r="4" spans="1:5" x14ac:dyDescent="0.25">
      <c r="A4" s="7" t="s">
        <v>94</v>
      </c>
      <c r="B4" s="3" t="s">
        <v>23</v>
      </c>
      <c r="C4" s="3" t="s">
        <v>23</v>
      </c>
      <c r="D4" s="3" t="s">
        <v>23</v>
      </c>
      <c r="E4" s="3" t="s">
        <v>23</v>
      </c>
    </row>
    <row r="5" spans="1:5" x14ac:dyDescent="0.25">
      <c r="A5" s="2" t="s">
        <v>95</v>
      </c>
      <c r="B5" s="5">
        <v>4874000000</v>
      </c>
      <c r="C5" s="5">
        <v>4968000000</v>
      </c>
      <c r="D5" s="5">
        <v>10782000000</v>
      </c>
      <c r="E5" s="5">
        <v>9631000000</v>
      </c>
    </row>
    <row r="6" spans="1:5" x14ac:dyDescent="0.25">
      <c r="A6" s="2" t="s">
        <v>96</v>
      </c>
      <c r="B6" s="5">
        <v>4924000000</v>
      </c>
      <c r="C6" s="5">
        <v>4570000000</v>
      </c>
      <c r="D6" s="5">
        <v>9676000000</v>
      </c>
      <c r="E6" s="5">
        <v>9036000000</v>
      </c>
    </row>
    <row r="7" spans="1:5" x14ac:dyDescent="0.25">
      <c r="A7" s="2" t="s">
        <v>97</v>
      </c>
      <c r="B7" s="5">
        <v>1242000000</v>
      </c>
      <c r="C7" s="5">
        <v>1307000000</v>
      </c>
      <c r="D7" s="5">
        <v>2452000000</v>
      </c>
      <c r="E7" s="5">
        <v>2454000000</v>
      </c>
    </row>
    <row r="8" spans="1:5" x14ac:dyDescent="0.25">
      <c r="A8" s="2" t="s">
        <v>98</v>
      </c>
      <c r="B8" s="5">
        <v>1599000000</v>
      </c>
      <c r="C8" s="5">
        <v>1583000000</v>
      </c>
      <c r="D8" s="5">
        <v>3168000000</v>
      </c>
      <c r="E8" s="5">
        <v>3149000000</v>
      </c>
    </row>
    <row r="9" spans="1:5" x14ac:dyDescent="0.25">
      <c r="A9" s="2" t="s">
        <v>99</v>
      </c>
      <c r="B9" s="5">
        <v>401000000</v>
      </c>
      <c r="C9" s="5">
        <v>407000000</v>
      </c>
      <c r="D9" s="5">
        <v>802000000</v>
      </c>
      <c r="E9" s="5">
        <v>808000000</v>
      </c>
    </row>
    <row r="10" spans="1:5" x14ac:dyDescent="0.25">
      <c r="A10" s="2" t="s">
        <v>100</v>
      </c>
      <c r="B10" s="5">
        <v>13040000000</v>
      </c>
      <c r="C10" s="5">
        <v>12835000000</v>
      </c>
      <c r="D10" s="5">
        <v>26880000000</v>
      </c>
      <c r="E10" s="5">
        <v>25078000000</v>
      </c>
    </row>
    <row r="11" spans="1:5" x14ac:dyDescent="0.25">
      <c r="A11" s="2" t="s">
        <v>101</v>
      </c>
      <c r="B11" s="5">
        <v>3804000000</v>
      </c>
      <c r="C11" s="5">
        <v>3435000000</v>
      </c>
      <c r="D11" s="5">
        <v>7372000000</v>
      </c>
      <c r="E11" s="5">
        <v>6502000000</v>
      </c>
    </row>
    <row r="12" spans="1:5" x14ac:dyDescent="0.25">
      <c r="A12" s="7" t="s">
        <v>102</v>
      </c>
      <c r="B12" s="3" t="s">
        <v>23</v>
      </c>
      <c r="C12" s="3" t="s">
        <v>23</v>
      </c>
      <c r="D12" s="3" t="s">
        <v>23</v>
      </c>
      <c r="E12" s="3" t="s">
        <v>23</v>
      </c>
    </row>
    <row r="13" spans="1:5" x14ac:dyDescent="0.25">
      <c r="A13" s="2" t="s">
        <v>103</v>
      </c>
      <c r="B13" s="5">
        <v>-648000000</v>
      </c>
      <c r="C13" s="5">
        <v>-636000000</v>
      </c>
      <c r="D13" s="5">
        <v>-1290000000</v>
      </c>
      <c r="E13" s="5">
        <v>-1289000000</v>
      </c>
    </row>
    <row r="14" spans="1:5" x14ac:dyDescent="0.25">
      <c r="A14" s="2" t="s">
        <v>104</v>
      </c>
      <c r="B14" s="5">
        <v>120000000</v>
      </c>
      <c r="C14" s="5">
        <v>13000000</v>
      </c>
      <c r="D14" s="5">
        <v>233000000</v>
      </c>
      <c r="E14" s="5">
        <v>85000000</v>
      </c>
    </row>
    <row r="15" spans="1:5" ht="30" x14ac:dyDescent="0.25">
      <c r="A15" s="2" t="s">
        <v>105</v>
      </c>
      <c r="B15" s="5">
        <v>22000000</v>
      </c>
      <c r="C15" s="5">
        <v>23000000</v>
      </c>
      <c r="D15" s="5">
        <v>54000000</v>
      </c>
      <c r="E15" s="5">
        <v>34000000</v>
      </c>
    </row>
    <row r="16" spans="1:5" x14ac:dyDescent="0.25">
      <c r="A16" s="2" t="s">
        <v>106</v>
      </c>
      <c r="B16" s="5">
        <v>-39000000</v>
      </c>
      <c r="C16" s="5">
        <v>-43000000</v>
      </c>
      <c r="D16" s="5">
        <v>-54000000</v>
      </c>
      <c r="E16" s="5">
        <v>30000000</v>
      </c>
    </row>
    <row r="17" spans="1:5" x14ac:dyDescent="0.25">
      <c r="A17" s="2" t="s">
        <v>107</v>
      </c>
      <c r="B17" s="5">
        <v>-545000000</v>
      </c>
      <c r="C17" s="5">
        <v>-643000000</v>
      </c>
      <c r="D17" s="5">
        <v>-1057000000</v>
      </c>
      <c r="E17" s="5">
        <v>-1140000000</v>
      </c>
    </row>
    <row r="18" spans="1:5" x14ac:dyDescent="0.25">
      <c r="A18" s="2" t="s">
        <v>108</v>
      </c>
      <c r="B18" s="5">
        <v>3259000000</v>
      </c>
      <c r="C18" s="5">
        <v>2792000000</v>
      </c>
      <c r="D18" s="5">
        <v>6315000000</v>
      </c>
      <c r="E18" s="5">
        <v>5362000000</v>
      </c>
    </row>
    <row r="19" spans="1:5" x14ac:dyDescent="0.25">
      <c r="A19" s="2" t="s">
        <v>109</v>
      </c>
      <c r="B19" s="5">
        <v>-1234000000</v>
      </c>
      <c r="C19" s="5">
        <v>-1048000000</v>
      </c>
      <c r="D19" s="5">
        <v>-2352000000</v>
      </c>
      <c r="E19" s="5">
        <v>-1973000000</v>
      </c>
    </row>
    <row r="20" spans="1:5" x14ac:dyDescent="0.25">
      <c r="A20" s="2" t="s">
        <v>110</v>
      </c>
      <c r="B20" s="5">
        <v>2025000000</v>
      </c>
      <c r="C20" s="5">
        <v>1744000000</v>
      </c>
      <c r="D20" s="5">
        <v>3963000000</v>
      </c>
      <c r="E20" s="5">
        <v>3389000000</v>
      </c>
    </row>
    <row r="21" spans="1:5" x14ac:dyDescent="0.25">
      <c r="A21" s="2" t="s">
        <v>112</v>
      </c>
      <c r="B21" s="5">
        <v>1992000000</v>
      </c>
      <c r="C21" s="5">
        <v>1734000000</v>
      </c>
      <c r="D21" s="5">
        <v>3863000000</v>
      </c>
      <c r="E21" s="5">
        <v>3171000000</v>
      </c>
    </row>
    <row r="22" spans="1:5" x14ac:dyDescent="0.25">
      <c r="A22" s="2" t="s">
        <v>117</v>
      </c>
      <c r="B22" s="3" t="s">
        <v>23</v>
      </c>
      <c r="C22" s="3" t="s">
        <v>23</v>
      </c>
      <c r="D22" s="3" t="s">
        <v>23</v>
      </c>
      <c r="E22" s="3" t="s">
        <v>23</v>
      </c>
    </row>
    <row r="23" spans="1:5" x14ac:dyDescent="0.25">
      <c r="A23" s="2" t="s">
        <v>93</v>
      </c>
      <c r="B23" s="5">
        <v>6016000000</v>
      </c>
      <c r="C23" s="5">
        <v>5995000000</v>
      </c>
      <c r="D23" s="5">
        <v>12892000000</v>
      </c>
      <c r="E23" s="5">
        <v>11335000000</v>
      </c>
    </row>
    <row r="24" spans="1:5" x14ac:dyDescent="0.25">
      <c r="A24" s="7" t="s">
        <v>94</v>
      </c>
      <c r="B24" s="3" t="s">
        <v>23</v>
      </c>
      <c r="C24" s="3" t="s">
        <v>23</v>
      </c>
      <c r="D24" s="3" t="s">
        <v>23</v>
      </c>
      <c r="E24" s="3" t="s">
        <v>23</v>
      </c>
    </row>
    <row r="25" spans="1:5" x14ac:dyDescent="0.25">
      <c r="A25" s="2" t="s">
        <v>95</v>
      </c>
      <c r="B25" s="5">
        <v>2742000000</v>
      </c>
      <c r="C25" s="5">
        <v>2992000000</v>
      </c>
      <c r="D25" s="5">
        <v>6484000000</v>
      </c>
      <c r="E25" s="5">
        <v>5693000000</v>
      </c>
    </row>
    <row r="26" spans="1:5" x14ac:dyDescent="0.25">
      <c r="A26" s="2" t="s">
        <v>96</v>
      </c>
      <c r="B26" s="5">
        <v>1340000000</v>
      </c>
      <c r="C26" s="5">
        <v>1204000000</v>
      </c>
      <c r="D26" s="5">
        <v>2614000000</v>
      </c>
      <c r="E26" s="5">
        <v>2372000000</v>
      </c>
    </row>
    <row r="27" spans="1:5" x14ac:dyDescent="0.25">
      <c r="A27" s="2" t="s">
        <v>97</v>
      </c>
      <c r="B27" s="5">
        <v>500000000</v>
      </c>
      <c r="C27" s="5">
        <v>608000000</v>
      </c>
      <c r="D27" s="5">
        <v>1049000000</v>
      </c>
      <c r="E27" s="5">
        <v>1126000000</v>
      </c>
    </row>
    <row r="28" spans="1:5" x14ac:dyDescent="0.25">
      <c r="A28" s="2" t="s">
        <v>98</v>
      </c>
      <c r="B28" s="5">
        <v>176000000</v>
      </c>
      <c r="C28" s="5">
        <v>156000000</v>
      </c>
      <c r="D28" s="5">
        <v>338000000</v>
      </c>
      <c r="E28" s="5">
        <v>307000000</v>
      </c>
    </row>
    <row r="29" spans="1:5" x14ac:dyDescent="0.25">
      <c r="A29" s="2" t="s">
        <v>99</v>
      </c>
      <c r="B29" s="5">
        <v>194000000</v>
      </c>
      <c r="C29" s="5">
        <v>193000000</v>
      </c>
      <c r="D29" s="5">
        <v>397000000</v>
      </c>
      <c r="E29" s="5">
        <v>386000000</v>
      </c>
    </row>
    <row r="30" spans="1:5" x14ac:dyDescent="0.25">
      <c r="A30" s="2" t="s">
        <v>100</v>
      </c>
      <c r="B30" s="5">
        <v>4952000000</v>
      </c>
      <c r="C30" s="5">
        <v>5153000000</v>
      </c>
      <c r="D30" s="5">
        <v>10882000000</v>
      </c>
      <c r="E30" s="5">
        <v>9884000000</v>
      </c>
    </row>
    <row r="31" spans="1:5" x14ac:dyDescent="0.25">
      <c r="A31" s="2" t="s">
        <v>101</v>
      </c>
      <c r="B31" s="5">
        <v>1064000000</v>
      </c>
      <c r="C31" s="5">
        <v>842000000</v>
      </c>
      <c r="D31" s="5">
        <v>2010000000</v>
      </c>
      <c r="E31" s="5">
        <v>1451000000</v>
      </c>
    </row>
    <row r="32" spans="1:5" x14ac:dyDescent="0.25">
      <c r="A32" s="7" t="s">
        <v>102</v>
      </c>
      <c r="B32" s="3" t="s">
        <v>23</v>
      </c>
      <c r="C32" s="3" t="s">
        <v>23</v>
      </c>
      <c r="D32" s="3" t="s">
        <v>23</v>
      </c>
      <c r="E32" s="3" t="s">
        <v>23</v>
      </c>
    </row>
    <row r="33" spans="1:5" x14ac:dyDescent="0.25">
      <c r="A33" s="2" t="s">
        <v>103</v>
      </c>
      <c r="B33" s="5">
        <v>-127000000</v>
      </c>
      <c r="C33" s="5">
        <v>-128000000</v>
      </c>
      <c r="D33" s="5">
        <v>-256000000</v>
      </c>
      <c r="E33" s="5">
        <v>-257000000</v>
      </c>
    </row>
    <row r="34" spans="1:5" x14ac:dyDescent="0.25">
      <c r="A34" s="2" t="s">
        <v>104</v>
      </c>
      <c r="B34" s="5">
        <v>9000000</v>
      </c>
      <c r="C34" s="5">
        <v>5000000</v>
      </c>
      <c r="D34" s="5">
        <v>15000000</v>
      </c>
      <c r="E34" s="5">
        <v>8000000</v>
      </c>
    </row>
    <row r="35" spans="1:5" ht="30" x14ac:dyDescent="0.25">
      <c r="A35" s="2" t="s">
        <v>105</v>
      </c>
      <c r="B35" s="5">
        <v>11000000</v>
      </c>
      <c r="C35" s="5">
        <v>16000000</v>
      </c>
      <c r="D35" s="5">
        <v>29000000</v>
      </c>
      <c r="E35" s="5">
        <v>27000000</v>
      </c>
    </row>
    <row r="36" spans="1:5" x14ac:dyDescent="0.25">
      <c r="A36" s="2" t="s">
        <v>106</v>
      </c>
      <c r="B36" s="5">
        <v>-41000000</v>
      </c>
      <c r="C36" s="5">
        <v>-46000000</v>
      </c>
      <c r="D36" s="5">
        <v>-77000000</v>
      </c>
      <c r="E36" s="5">
        <v>-88000000</v>
      </c>
    </row>
    <row r="37" spans="1:5" x14ac:dyDescent="0.25">
      <c r="A37" s="2" t="s">
        <v>107</v>
      </c>
      <c r="B37" s="5">
        <v>-148000000</v>
      </c>
      <c r="C37" s="5">
        <v>-153000000</v>
      </c>
      <c r="D37" s="5">
        <v>-289000000</v>
      </c>
      <c r="E37" s="5">
        <v>-310000000</v>
      </c>
    </row>
    <row r="38" spans="1:5" x14ac:dyDescent="0.25">
      <c r="A38" s="2" t="s">
        <v>108</v>
      </c>
      <c r="B38" s="5">
        <v>916000000</v>
      </c>
      <c r="C38" s="5">
        <v>689000000</v>
      </c>
      <c r="D38" s="5">
        <v>1721000000</v>
      </c>
      <c r="E38" s="5">
        <v>1141000000</v>
      </c>
    </row>
    <row r="39" spans="1:5" x14ac:dyDescent="0.25">
      <c r="A39" s="2" t="s">
        <v>109</v>
      </c>
      <c r="B39" s="5">
        <v>-74000000</v>
      </c>
      <c r="C39" s="5">
        <v>-59000000</v>
      </c>
      <c r="D39" s="5">
        <v>-138000000</v>
      </c>
      <c r="E39" s="5">
        <v>-100000000</v>
      </c>
    </row>
    <row r="40" spans="1:5" x14ac:dyDescent="0.25">
      <c r="A40" s="2" t="s">
        <v>110</v>
      </c>
      <c r="B40" s="5">
        <v>842000000</v>
      </c>
      <c r="C40" s="5">
        <v>630000000</v>
      </c>
      <c r="D40" s="5">
        <v>1583000000</v>
      </c>
      <c r="E40" s="5">
        <v>1041000000</v>
      </c>
    </row>
    <row r="41" spans="1:5" ht="30" x14ac:dyDescent="0.25">
      <c r="A41" s="2" t="s">
        <v>118</v>
      </c>
      <c r="B41" s="5">
        <v>-28000000</v>
      </c>
      <c r="C41" s="5">
        <v>-7000000</v>
      </c>
      <c r="D41" s="5">
        <v>-87000000</v>
      </c>
      <c r="E41" s="5">
        <v>-63000000</v>
      </c>
    </row>
    <row r="42" spans="1:5" x14ac:dyDescent="0.25">
      <c r="A42" s="2" t="s">
        <v>112</v>
      </c>
      <c r="B42" s="8">
        <v>814000000</v>
      </c>
      <c r="C42" s="8">
        <v>623000000</v>
      </c>
      <c r="D42" s="8">
        <v>1496000000</v>
      </c>
      <c r="E42" s="8">
        <v>9780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4.28515625" bestFit="1" customWidth="1"/>
  </cols>
  <sheetData>
    <row r="1" spans="1:5" ht="30" customHeight="1" x14ac:dyDescent="0.25">
      <c r="A1" s="6" t="s">
        <v>668</v>
      </c>
      <c r="B1" s="6" t="s">
        <v>91</v>
      </c>
      <c r="C1" s="6"/>
      <c r="D1" s="6" t="s">
        <v>1</v>
      </c>
      <c r="E1" s="6"/>
    </row>
    <row r="2" spans="1:5" x14ac:dyDescent="0.25">
      <c r="A2" s="6"/>
      <c r="B2" s="1" t="s">
        <v>2</v>
      </c>
      <c r="C2" s="1" t="s">
        <v>92</v>
      </c>
      <c r="D2" s="1" t="s">
        <v>2</v>
      </c>
      <c r="E2" s="1" t="s">
        <v>92</v>
      </c>
    </row>
    <row r="3" spans="1:5" x14ac:dyDescent="0.25">
      <c r="A3" s="2" t="s">
        <v>110</v>
      </c>
      <c r="B3" s="8">
        <v>2025000000</v>
      </c>
      <c r="C3" s="8">
        <v>1744000000</v>
      </c>
      <c r="D3" s="8">
        <v>3963000000</v>
      </c>
      <c r="E3" s="8">
        <v>3389000000</v>
      </c>
    </row>
    <row r="4" spans="1:5" ht="45" x14ac:dyDescent="0.25">
      <c r="A4" s="7" t="s">
        <v>378</v>
      </c>
      <c r="B4" s="3" t="s">
        <v>23</v>
      </c>
      <c r="C4" s="3" t="s">
        <v>23</v>
      </c>
      <c r="D4" s="3" t="s">
        <v>23</v>
      </c>
      <c r="E4" s="3" t="s">
        <v>23</v>
      </c>
    </row>
    <row r="5" spans="1:5" x14ac:dyDescent="0.25">
      <c r="A5" s="2" t="s">
        <v>379</v>
      </c>
      <c r="B5" s="5">
        <v>2000000000</v>
      </c>
      <c r="C5" s="5">
        <v>1990000000</v>
      </c>
      <c r="D5" s="5">
        <v>3970000000</v>
      </c>
      <c r="E5" s="5">
        <v>3957000000</v>
      </c>
    </row>
    <row r="6" spans="1:5" x14ac:dyDescent="0.25">
      <c r="A6" s="2" t="s">
        <v>380</v>
      </c>
      <c r="B6" s="3" t="s">
        <v>23</v>
      </c>
      <c r="C6" s="3" t="s">
        <v>23</v>
      </c>
      <c r="D6" s="5">
        <v>266000000</v>
      </c>
      <c r="E6" s="5">
        <v>213000000</v>
      </c>
    </row>
    <row r="7" spans="1:5" ht="30" x14ac:dyDescent="0.25">
      <c r="A7" s="2" t="s">
        <v>381</v>
      </c>
      <c r="B7" s="3" t="s">
        <v>23</v>
      </c>
      <c r="C7" s="3" t="s">
        <v>23</v>
      </c>
      <c r="D7" s="5">
        <v>87000000</v>
      </c>
      <c r="E7" s="5">
        <v>81000000</v>
      </c>
    </row>
    <row r="8" spans="1:5" ht="30" x14ac:dyDescent="0.25">
      <c r="A8" s="2" t="s">
        <v>382</v>
      </c>
      <c r="B8" s="5">
        <v>-22000000</v>
      </c>
      <c r="C8" s="5">
        <v>-23000000</v>
      </c>
      <c r="D8" s="5">
        <v>-54000000</v>
      </c>
      <c r="E8" s="5">
        <v>-34000000</v>
      </c>
    </row>
    <row r="9" spans="1:5" x14ac:dyDescent="0.25">
      <c r="A9" s="2" t="s">
        <v>383</v>
      </c>
      <c r="B9" s="3" t="s">
        <v>23</v>
      </c>
      <c r="C9" s="3" t="s">
        <v>23</v>
      </c>
      <c r="D9" s="5">
        <v>50000000</v>
      </c>
      <c r="E9" s="5">
        <v>72000000</v>
      </c>
    </row>
    <row r="10" spans="1:5" ht="30" x14ac:dyDescent="0.25">
      <c r="A10" s="2" t="s">
        <v>384</v>
      </c>
      <c r="B10" s="3" t="s">
        <v>23</v>
      </c>
      <c r="C10" s="3" t="s">
        <v>23</v>
      </c>
      <c r="D10" s="5">
        <v>-113000000</v>
      </c>
      <c r="E10" s="5">
        <v>-91000000</v>
      </c>
    </row>
    <row r="11" spans="1:5" x14ac:dyDescent="0.25">
      <c r="A11" s="2" t="s">
        <v>56</v>
      </c>
      <c r="B11" s="3" t="s">
        <v>23</v>
      </c>
      <c r="C11" s="3" t="s">
        <v>23</v>
      </c>
      <c r="D11" s="5">
        <v>-22000000</v>
      </c>
      <c r="E11" s="5">
        <v>87000000</v>
      </c>
    </row>
    <row r="12" spans="1:5" ht="30" x14ac:dyDescent="0.25">
      <c r="A12" s="2" t="s">
        <v>386</v>
      </c>
      <c r="B12" s="3" t="s">
        <v>23</v>
      </c>
      <c r="C12" s="3" t="s">
        <v>23</v>
      </c>
      <c r="D12" s="5">
        <v>60000000</v>
      </c>
      <c r="E12" s="5">
        <v>58000000</v>
      </c>
    </row>
    <row r="13" spans="1:5" x14ac:dyDescent="0.25">
      <c r="A13" s="2" t="s">
        <v>669</v>
      </c>
      <c r="B13" s="3" t="s">
        <v>23</v>
      </c>
      <c r="C13" s="3" t="s">
        <v>23</v>
      </c>
      <c r="D13" s="5">
        <v>-28000000</v>
      </c>
      <c r="E13" s="5">
        <v>750000000</v>
      </c>
    </row>
    <row r="14" spans="1:5" ht="45" x14ac:dyDescent="0.25">
      <c r="A14" s="2" t="s">
        <v>670</v>
      </c>
      <c r="B14" s="3" t="s">
        <v>23</v>
      </c>
      <c r="C14" s="3" t="s">
        <v>23</v>
      </c>
      <c r="D14" s="5">
        <v>-168000000</v>
      </c>
      <c r="E14" s="5">
        <v>-87000000</v>
      </c>
    </row>
    <row r="15" spans="1:5" x14ac:dyDescent="0.25">
      <c r="A15" s="2" t="s">
        <v>388</v>
      </c>
      <c r="B15" s="3" t="s">
        <v>23</v>
      </c>
      <c r="C15" s="3" t="s">
        <v>23</v>
      </c>
      <c r="D15" s="5">
        <v>-464000000</v>
      </c>
      <c r="E15" s="5">
        <v>-710000000</v>
      </c>
    </row>
    <row r="16" spans="1:5" ht="30" x14ac:dyDescent="0.25">
      <c r="A16" s="2" t="s">
        <v>140</v>
      </c>
      <c r="B16" s="3" t="s">
        <v>23</v>
      </c>
      <c r="C16" s="3" t="s">
        <v>23</v>
      </c>
      <c r="D16" s="5">
        <v>7547000000</v>
      </c>
      <c r="E16" s="5">
        <v>7685000000</v>
      </c>
    </row>
    <row r="17" spans="1:5" ht="30" x14ac:dyDescent="0.25">
      <c r="A17" s="2" t="s">
        <v>671</v>
      </c>
      <c r="B17" s="3" t="s">
        <v>23</v>
      </c>
      <c r="C17" s="3" t="s">
        <v>23</v>
      </c>
      <c r="D17" s="5">
        <v>4979000000</v>
      </c>
      <c r="E17" s="5">
        <v>4080000000</v>
      </c>
    </row>
    <row r="18" spans="1:5" x14ac:dyDescent="0.25">
      <c r="A18" s="2" t="s">
        <v>672</v>
      </c>
      <c r="B18" s="3" t="s">
        <v>23</v>
      </c>
      <c r="C18" s="3" t="s">
        <v>23</v>
      </c>
      <c r="D18" s="5">
        <v>5007000000</v>
      </c>
      <c r="E18" s="5">
        <v>3330000000</v>
      </c>
    </row>
    <row r="19" spans="1:5" x14ac:dyDescent="0.25">
      <c r="A19" s="2" t="s">
        <v>22</v>
      </c>
      <c r="B19" s="3" t="s">
        <v>23</v>
      </c>
      <c r="C19" s="3" t="s">
        <v>23</v>
      </c>
      <c r="D19" s="3" t="s">
        <v>23</v>
      </c>
      <c r="E19" s="3" t="s">
        <v>23</v>
      </c>
    </row>
    <row r="20" spans="1:5" x14ac:dyDescent="0.25">
      <c r="A20" s="2" t="s">
        <v>110</v>
      </c>
      <c r="B20" s="5">
        <v>842000000</v>
      </c>
      <c r="C20" s="5">
        <v>630000000</v>
      </c>
      <c r="D20" s="5">
        <v>1583000000</v>
      </c>
      <c r="E20" s="5">
        <v>1041000000</v>
      </c>
    </row>
    <row r="21" spans="1:5" ht="45" x14ac:dyDescent="0.25">
      <c r="A21" s="7" t="s">
        <v>378</v>
      </c>
      <c r="B21" s="3" t="s">
        <v>23</v>
      </c>
      <c r="C21" s="3" t="s">
        <v>23</v>
      </c>
      <c r="D21" s="3" t="s">
        <v>23</v>
      </c>
      <c r="E21" s="3" t="s">
        <v>23</v>
      </c>
    </row>
    <row r="22" spans="1:5" x14ac:dyDescent="0.25">
      <c r="A22" s="2" t="s">
        <v>379</v>
      </c>
      <c r="B22" s="5">
        <v>370000000</v>
      </c>
      <c r="C22" s="5">
        <v>349000000</v>
      </c>
      <c r="D22" s="5">
        <v>735000000</v>
      </c>
      <c r="E22" s="5">
        <v>693000000</v>
      </c>
    </row>
    <row r="23" spans="1:5" x14ac:dyDescent="0.25">
      <c r="A23" s="2" t="s">
        <v>380</v>
      </c>
      <c r="B23" s="3" t="s">
        <v>23</v>
      </c>
      <c r="C23" s="3" t="s">
        <v>23</v>
      </c>
      <c r="D23" s="3" t="s">
        <v>23</v>
      </c>
      <c r="E23" s="5">
        <v>7000000</v>
      </c>
    </row>
    <row r="24" spans="1:5" ht="30" x14ac:dyDescent="0.25">
      <c r="A24" s="2" t="s">
        <v>382</v>
      </c>
      <c r="B24" s="5">
        <v>-11000000</v>
      </c>
      <c r="C24" s="5">
        <v>-16000000</v>
      </c>
      <c r="D24" s="5">
        <v>-29000000</v>
      </c>
      <c r="E24" s="5">
        <v>-27000000</v>
      </c>
    </row>
    <row r="25" spans="1:5" x14ac:dyDescent="0.25">
      <c r="A25" s="2" t="s">
        <v>383</v>
      </c>
      <c r="B25" s="3" t="s">
        <v>23</v>
      </c>
      <c r="C25" s="3" t="s">
        <v>23</v>
      </c>
      <c r="D25" s="5">
        <v>35000000</v>
      </c>
      <c r="E25" s="5">
        <v>58000000</v>
      </c>
    </row>
    <row r="26" spans="1:5" ht="30" x14ac:dyDescent="0.25">
      <c r="A26" s="2" t="s">
        <v>384</v>
      </c>
      <c r="B26" s="3" t="s">
        <v>23</v>
      </c>
      <c r="C26" s="3" t="s">
        <v>23</v>
      </c>
      <c r="D26" s="5">
        <v>45000000</v>
      </c>
      <c r="E26" s="5">
        <v>61000000</v>
      </c>
    </row>
    <row r="27" spans="1:5" x14ac:dyDescent="0.25">
      <c r="A27" s="2" t="s">
        <v>56</v>
      </c>
      <c r="B27" s="3" t="s">
        <v>23</v>
      </c>
      <c r="C27" s="3" t="s">
        <v>23</v>
      </c>
      <c r="D27" s="5">
        <v>44000000</v>
      </c>
      <c r="E27" s="5">
        <v>2000000</v>
      </c>
    </row>
    <row r="28" spans="1:5" ht="30" x14ac:dyDescent="0.25">
      <c r="A28" s="2" t="s">
        <v>386</v>
      </c>
      <c r="B28" s="3" t="s">
        <v>23</v>
      </c>
      <c r="C28" s="3" t="s">
        <v>23</v>
      </c>
      <c r="D28" s="5">
        <v>154000000</v>
      </c>
      <c r="E28" s="5">
        <v>26000000</v>
      </c>
    </row>
    <row r="29" spans="1:5" x14ac:dyDescent="0.25">
      <c r="A29" s="2" t="s">
        <v>669</v>
      </c>
      <c r="B29" s="3" t="s">
        <v>23</v>
      </c>
      <c r="C29" s="3" t="s">
        <v>23</v>
      </c>
      <c r="D29" s="5">
        <v>-40000000</v>
      </c>
      <c r="E29" s="5">
        <v>726000000</v>
      </c>
    </row>
    <row r="30" spans="1:5" ht="45" x14ac:dyDescent="0.25">
      <c r="A30" s="2" t="s">
        <v>670</v>
      </c>
      <c r="B30" s="3" t="s">
        <v>23</v>
      </c>
      <c r="C30" s="3" t="s">
        <v>23</v>
      </c>
      <c r="D30" s="5">
        <v>-280000000</v>
      </c>
      <c r="E30" s="5">
        <v>-198000000</v>
      </c>
    </row>
    <row r="31" spans="1:5" x14ac:dyDescent="0.25">
      <c r="A31" s="2" t="s">
        <v>388</v>
      </c>
      <c r="B31" s="3" t="s">
        <v>23</v>
      </c>
      <c r="C31" s="3" t="s">
        <v>23</v>
      </c>
      <c r="D31" s="5">
        <v>-458000000</v>
      </c>
      <c r="E31" s="5">
        <v>113000000</v>
      </c>
    </row>
    <row r="32" spans="1:5" ht="30" x14ac:dyDescent="0.25">
      <c r="A32" s="2" t="s">
        <v>140</v>
      </c>
      <c r="B32" s="3" t="s">
        <v>23</v>
      </c>
      <c r="C32" s="3" t="s">
        <v>23</v>
      </c>
      <c r="D32" s="5">
        <v>1789000000</v>
      </c>
      <c r="E32" s="5">
        <v>2502000000</v>
      </c>
    </row>
    <row r="33" spans="1:5" ht="30" x14ac:dyDescent="0.25">
      <c r="A33" s="2" t="s">
        <v>671</v>
      </c>
      <c r="B33" s="3" t="s">
        <v>23</v>
      </c>
      <c r="C33" s="3" t="s">
        <v>23</v>
      </c>
      <c r="D33" s="5">
        <v>4959000000</v>
      </c>
      <c r="E33" s="5">
        <v>4045000000</v>
      </c>
    </row>
    <row r="34" spans="1:5" x14ac:dyDescent="0.25">
      <c r="A34" s="2" t="s">
        <v>672</v>
      </c>
      <c r="B34" s="3" t="s">
        <v>23</v>
      </c>
      <c r="C34" s="3" t="s">
        <v>23</v>
      </c>
      <c r="D34" s="8">
        <v>4999000000</v>
      </c>
      <c r="E34" s="8">
        <v>3319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3</v>
      </c>
      <c r="B1" s="6" t="s">
        <v>91</v>
      </c>
      <c r="C1" s="6"/>
      <c r="D1" s="6" t="s">
        <v>1</v>
      </c>
      <c r="E1" s="6"/>
    </row>
    <row r="2" spans="1:5" x14ac:dyDescent="0.25">
      <c r="A2" s="1" t="s">
        <v>131</v>
      </c>
      <c r="B2" s="1" t="s">
        <v>2</v>
      </c>
      <c r="C2" s="1" t="s">
        <v>92</v>
      </c>
      <c r="D2" s="1" t="s">
        <v>2</v>
      </c>
      <c r="E2" s="1" t="s">
        <v>92</v>
      </c>
    </row>
    <row r="3" spans="1:5" x14ac:dyDescent="0.25">
      <c r="A3" s="2" t="s">
        <v>391</v>
      </c>
      <c r="B3" s="8">
        <v>541</v>
      </c>
      <c r="C3" s="8">
        <v>515</v>
      </c>
      <c r="D3" s="8">
        <v>1164</v>
      </c>
      <c r="E3" s="8">
        <v>1132</v>
      </c>
    </row>
    <row r="4" spans="1:5" x14ac:dyDescent="0.25">
      <c r="A4" s="2" t="s">
        <v>392</v>
      </c>
      <c r="B4" s="5">
        <v>1718</v>
      </c>
      <c r="C4" s="5">
        <v>1761</v>
      </c>
      <c r="D4" s="5">
        <v>1904</v>
      </c>
      <c r="E4" s="5">
        <v>2222</v>
      </c>
    </row>
    <row r="5" spans="1:5" x14ac:dyDescent="0.25">
      <c r="A5" s="2" t="s">
        <v>22</v>
      </c>
      <c r="B5" s="3" t="s">
        <v>23</v>
      </c>
      <c r="C5" s="3" t="s">
        <v>23</v>
      </c>
      <c r="D5" s="3" t="s">
        <v>23</v>
      </c>
      <c r="E5" s="3" t="s">
        <v>23</v>
      </c>
    </row>
    <row r="6" spans="1:5" x14ac:dyDescent="0.25">
      <c r="A6" s="2" t="s">
        <v>391</v>
      </c>
      <c r="B6" s="3">
        <v>220</v>
      </c>
      <c r="C6" s="3">
        <v>204</v>
      </c>
      <c r="D6" s="3">
        <v>256</v>
      </c>
      <c r="E6" s="3">
        <v>224</v>
      </c>
    </row>
    <row r="7" spans="1:5" x14ac:dyDescent="0.25">
      <c r="A7" s="2" t="s">
        <v>392</v>
      </c>
      <c r="B7" s="8">
        <v>57</v>
      </c>
      <c r="C7" s="8">
        <v>47</v>
      </c>
      <c r="D7" s="8">
        <v>110</v>
      </c>
      <c r="E7" s="8">
        <v>10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74</v>
      </c>
      <c r="B1" s="1" t="s">
        <v>1</v>
      </c>
    </row>
    <row r="2" spans="1:2" x14ac:dyDescent="0.25">
      <c r="A2" s="6"/>
      <c r="B2" s="1" t="s">
        <v>2</v>
      </c>
    </row>
    <row r="3" spans="1:2" x14ac:dyDescent="0.25">
      <c r="A3" s="2" t="s">
        <v>675</v>
      </c>
      <c r="B3" s="8">
        <v>583000000</v>
      </c>
    </row>
    <row r="4" spans="1:2" x14ac:dyDescent="0.25">
      <c r="A4" s="2" t="s">
        <v>676</v>
      </c>
      <c r="B4" s="9">
        <v>0.22500000000000001</v>
      </c>
    </row>
    <row r="5" spans="1:2" ht="30" x14ac:dyDescent="0.25">
      <c r="A5" s="2" t="s">
        <v>677</v>
      </c>
      <c r="B5" s="5">
        <v>879000000</v>
      </c>
    </row>
    <row r="6" spans="1:2" x14ac:dyDescent="0.25">
      <c r="A6" s="2" t="s">
        <v>678</v>
      </c>
      <c r="B6" s="5">
        <v>1500000000</v>
      </c>
    </row>
    <row r="7" spans="1:2" x14ac:dyDescent="0.25">
      <c r="A7" s="2" t="s">
        <v>22</v>
      </c>
      <c r="B7" s="3" t="s">
        <v>23</v>
      </c>
    </row>
    <row r="8" spans="1:2" ht="30" x14ac:dyDescent="0.25">
      <c r="A8" s="2" t="s">
        <v>677</v>
      </c>
      <c r="B8" s="8">
        <v>198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5" width="15.28515625" bestFit="1" customWidth="1"/>
  </cols>
  <sheetData>
    <row r="1" spans="1:5" ht="15" customHeight="1" x14ac:dyDescent="0.25">
      <c r="A1" s="6" t="s">
        <v>679</v>
      </c>
      <c r="B1" s="6" t="s">
        <v>91</v>
      </c>
      <c r="C1" s="6"/>
      <c r="D1" s="6" t="s">
        <v>1</v>
      </c>
      <c r="E1" s="6"/>
    </row>
    <row r="2" spans="1:5" x14ac:dyDescent="0.25">
      <c r="A2" s="6"/>
      <c r="B2" s="1" t="s">
        <v>2</v>
      </c>
      <c r="C2" s="1" t="s">
        <v>92</v>
      </c>
      <c r="D2" s="1" t="s">
        <v>2</v>
      </c>
      <c r="E2" s="1" t="s">
        <v>92</v>
      </c>
    </row>
    <row r="3" spans="1:5" x14ac:dyDescent="0.25">
      <c r="A3" s="2" t="s">
        <v>93</v>
      </c>
      <c r="B3" s="8">
        <v>16844000000</v>
      </c>
      <c r="C3" s="8">
        <v>16270000000</v>
      </c>
      <c r="D3" s="8">
        <v>34252000000</v>
      </c>
      <c r="E3" s="8">
        <v>31580000000</v>
      </c>
    </row>
    <row r="4" spans="1:5" ht="30" x14ac:dyDescent="0.25">
      <c r="A4" s="2" t="s">
        <v>680</v>
      </c>
      <c r="B4" s="5">
        <v>5804000000</v>
      </c>
      <c r="C4" s="5">
        <v>5425000000</v>
      </c>
      <c r="D4" s="5">
        <v>11342000000</v>
      </c>
      <c r="E4" s="5">
        <v>10459000000</v>
      </c>
    </row>
    <row r="5" spans="1:5" x14ac:dyDescent="0.25">
      <c r="A5" s="2" t="s">
        <v>379</v>
      </c>
      <c r="B5" s="5">
        <v>2000000000</v>
      </c>
      <c r="C5" s="5">
        <v>1990000000</v>
      </c>
      <c r="D5" s="5">
        <v>3970000000</v>
      </c>
      <c r="E5" s="5">
        <v>3957000000</v>
      </c>
    </row>
    <row r="6" spans="1:5" x14ac:dyDescent="0.25">
      <c r="A6" s="2" t="s">
        <v>499</v>
      </c>
      <c r="B6" s="5">
        <v>3804000000</v>
      </c>
      <c r="C6" s="5">
        <v>3435000000</v>
      </c>
      <c r="D6" s="5">
        <v>7372000000</v>
      </c>
      <c r="E6" s="5">
        <v>6502000000</v>
      </c>
    </row>
    <row r="7" spans="1:5" x14ac:dyDescent="0.25">
      <c r="A7" s="2" t="s">
        <v>142</v>
      </c>
      <c r="B7" s="5">
        <v>1798000000</v>
      </c>
      <c r="C7" s="5">
        <v>1506000000</v>
      </c>
      <c r="D7" s="5">
        <v>3246000000</v>
      </c>
      <c r="E7" s="5">
        <v>2867000000</v>
      </c>
    </row>
    <row r="8" spans="1:5" ht="30" x14ac:dyDescent="0.25">
      <c r="A8" s="2" t="s">
        <v>681</v>
      </c>
      <c r="B8" s="130">
        <v>1</v>
      </c>
      <c r="C8" s="130">
        <v>1</v>
      </c>
      <c r="D8" s="130">
        <v>1</v>
      </c>
      <c r="E8" s="130">
        <v>1</v>
      </c>
    </row>
    <row r="9" spans="1:5" x14ac:dyDescent="0.25">
      <c r="A9" s="2" t="s">
        <v>22</v>
      </c>
      <c r="B9" s="3" t="s">
        <v>23</v>
      </c>
      <c r="C9" s="3" t="s">
        <v>23</v>
      </c>
      <c r="D9" s="3" t="s">
        <v>23</v>
      </c>
      <c r="E9" s="3" t="s">
        <v>23</v>
      </c>
    </row>
    <row r="10" spans="1:5" x14ac:dyDescent="0.25">
      <c r="A10" s="2" t="s">
        <v>93</v>
      </c>
      <c r="B10" s="5">
        <v>6016000000</v>
      </c>
      <c r="C10" s="5">
        <v>5995000000</v>
      </c>
      <c r="D10" s="5">
        <v>12892000000</v>
      </c>
      <c r="E10" s="5">
        <v>11335000000</v>
      </c>
    </row>
    <row r="11" spans="1:5" ht="30" x14ac:dyDescent="0.25">
      <c r="A11" s="2" t="s">
        <v>680</v>
      </c>
      <c r="B11" s="5">
        <v>1434000000</v>
      </c>
      <c r="C11" s="5">
        <v>1191000000</v>
      </c>
      <c r="D11" s="5">
        <v>2745000000</v>
      </c>
      <c r="E11" s="5">
        <v>2144000000</v>
      </c>
    </row>
    <row r="12" spans="1:5" x14ac:dyDescent="0.25">
      <c r="A12" s="2" t="s">
        <v>379</v>
      </c>
      <c r="B12" s="5">
        <v>370000000</v>
      </c>
      <c r="C12" s="5">
        <v>349000000</v>
      </c>
      <c r="D12" s="5">
        <v>735000000</v>
      </c>
      <c r="E12" s="5">
        <v>693000000</v>
      </c>
    </row>
    <row r="13" spans="1:5" x14ac:dyDescent="0.25">
      <c r="A13" s="2" t="s">
        <v>499</v>
      </c>
      <c r="B13" s="5">
        <v>1064000000</v>
      </c>
      <c r="C13" s="5">
        <v>842000000</v>
      </c>
      <c r="D13" s="5">
        <v>2010000000</v>
      </c>
      <c r="E13" s="5">
        <v>1451000000</v>
      </c>
    </row>
    <row r="14" spans="1:5" x14ac:dyDescent="0.25">
      <c r="A14" s="2" t="s">
        <v>142</v>
      </c>
      <c r="B14" s="5">
        <v>298000000</v>
      </c>
      <c r="C14" s="5">
        <v>260000000</v>
      </c>
      <c r="D14" s="5">
        <v>589000000</v>
      </c>
      <c r="E14" s="5">
        <v>523000000</v>
      </c>
    </row>
    <row r="15" spans="1:5" x14ac:dyDescent="0.25">
      <c r="A15" s="2" t="s">
        <v>682</v>
      </c>
      <c r="B15" s="3" t="s">
        <v>23</v>
      </c>
      <c r="C15" s="3" t="s">
        <v>23</v>
      </c>
      <c r="D15" s="3" t="s">
        <v>23</v>
      </c>
      <c r="E15" s="3" t="s">
        <v>23</v>
      </c>
    </row>
    <row r="16" spans="1:5" x14ac:dyDescent="0.25">
      <c r="A16" s="2" t="s">
        <v>93</v>
      </c>
      <c r="B16" s="5">
        <v>11029000000</v>
      </c>
      <c r="C16" s="5">
        <v>10467000000</v>
      </c>
      <c r="D16" s="5">
        <v>21786000000</v>
      </c>
      <c r="E16" s="5">
        <v>20684000000</v>
      </c>
    </row>
    <row r="17" spans="1:5" ht="30" x14ac:dyDescent="0.25">
      <c r="A17" s="2" t="s">
        <v>680</v>
      </c>
      <c r="B17" s="5">
        <v>4564000000</v>
      </c>
      <c r="C17" s="5">
        <v>4335000000</v>
      </c>
      <c r="D17" s="5">
        <v>8964000000</v>
      </c>
      <c r="E17" s="5">
        <v>8554000000</v>
      </c>
    </row>
    <row r="18" spans="1:5" x14ac:dyDescent="0.25">
      <c r="A18" s="2" t="s">
        <v>379</v>
      </c>
      <c r="B18" s="5">
        <v>1604000000</v>
      </c>
      <c r="C18" s="5">
        <v>1623000000</v>
      </c>
      <c r="D18" s="5">
        <v>3188000000</v>
      </c>
      <c r="E18" s="5">
        <v>3231000000</v>
      </c>
    </row>
    <row r="19" spans="1:5" x14ac:dyDescent="0.25">
      <c r="A19" s="2" t="s">
        <v>499</v>
      </c>
      <c r="B19" s="5">
        <v>2960000000</v>
      </c>
      <c r="C19" s="5">
        <v>2712000000</v>
      </c>
      <c r="D19" s="5">
        <v>5776000000</v>
      </c>
      <c r="E19" s="5">
        <v>5323000000</v>
      </c>
    </row>
    <row r="20" spans="1:5" x14ac:dyDescent="0.25">
      <c r="A20" s="2" t="s">
        <v>142</v>
      </c>
      <c r="B20" s="5">
        <v>1493000000</v>
      </c>
      <c r="C20" s="5">
        <v>1240000000</v>
      </c>
      <c r="D20" s="5">
        <v>2638000000</v>
      </c>
      <c r="E20" s="5">
        <v>2334000000</v>
      </c>
    </row>
    <row r="21" spans="1:5" x14ac:dyDescent="0.25">
      <c r="A21" s="2" t="s">
        <v>683</v>
      </c>
      <c r="B21" s="3" t="s">
        <v>23</v>
      </c>
      <c r="C21" s="3" t="s">
        <v>23</v>
      </c>
      <c r="D21" s="3" t="s">
        <v>23</v>
      </c>
      <c r="E21" s="3" t="s">
        <v>23</v>
      </c>
    </row>
    <row r="22" spans="1:5" x14ac:dyDescent="0.25">
      <c r="A22" s="2" t="s">
        <v>93</v>
      </c>
      <c r="B22" s="5">
        <v>2476000000</v>
      </c>
      <c r="C22" s="5">
        <v>2413000000</v>
      </c>
      <c r="D22" s="5">
        <v>4981000000</v>
      </c>
      <c r="E22" s="5">
        <v>4638000000</v>
      </c>
    </row>
    <row r="23" spans="1:5" ht="30" x14ac:dyDescent="0.25">
      <c r="A23" s="2" t="s">
        <v>680</v>
      </c>
      <c r="B23" s="5">
        <v>914000000</v>
      </c>
      <c r="C23" s="5">
        <v>860000000</v>
      </c>
      <c r="D23" s="5">
        <v>1809000000</v>
      </c>
      <c r="E23" s="5">
        <v>1719000000</v>
      </c>
    </row>
    <row r="24" spans="1:5" x14ac:dyDescent="0.25">
      <c r="A24" s="2" t="s">
        <v>379</v>
      </c>
      <c r="B24" s="5">
        <v>180000000</v>
      </c>
      <c r="C24" s="5">
        <v>182000000</v>
      </c>
      <c r="D24" s="5">
        <v>369000000</v>
      </c>
      <c r="E24" s="5">
        <v>366000000</v>
      </c>
    </row>
    <row r="25" spans="1:5" x14ac:dyDescent="0.25">
      <c r="A25" s="2" t="s">
        <v>499</v>
      </c>
      <c r="B25" s="5">
        <v>734000000</v>
      </c>
      <c r="C25" s="5">
        <v>678000000</v>
      </c>
      <c r="D25" s="5">
        <v>1440000000</v>
      </c>
      <c r="E25" s="5">
        <v>1353000000</v>
      </c>
    </row>
    <row r="26" spans="1:5" x14ac:dyDescent="0.25">
      <c r="A26" s="2" t="s">
        <v>142</v>
      </c>
      <c r="B26" s="5">
        <v>8000000</v>
      </c>
      <c r="C26" s="5">
        <v>24000000</v>
      </c>
      <c r="D26" s="5">
        <v>19000000</v>
      </c>
      <c r="E26" s="5">
        <v>48000000</v>
      </c>
    </row>
    <row r="27" spans="1:5" ht="30" x14ac:dyDescent="0.25">
      <c r="A27" s="2" t="s">
        <v>684</v>
      </c>
      <c r="B27" s="3" t="s">
        <v>23</v>
      </c>
      <c r="C27" s="3" t="s">
        <v>23</v>
      </c>
      <c r="D27" s="3" t="s">
        <v>23</v>
      </c>
      <c r="E27" s="3" t="s">
        <v>23</v>
      </c>
    </row>
    <row r="28" spans="1:5" x14ac:dyDescent="0.25">
      <c r="A28" s="2" t="s">
        <v>93</v>
      </c>
      <c r="B28" s="5">
        <v>2476000000</v>
      </c>
      <c r="C28" s="5">
        <v>2413000000</v>
      </c>
      <c r="D28" s="5">
        <v>4981000000</v>
      </c>
      <c r="E28" s="5">
        <v>4638000000</v>
      </c>
    </row>
    <row r="29" spans="1:5" ht="30" x14ac:dyDescent="0.25">
      <c r="A29" s="2" t="s">
        <v>680</v>
      </c>
      <c r="B29" s="5">
        <v>914000000</v>
      </c>
      <c r="C29" s="5">
        <v>860000000</v>
      </c>
      <c r="D29" s="5">
        <v>1809000000</v>
      </c>
      <c r="E29" s="5">
        <v>1719000000</v>
      </c>
    </row>
    <row r="30" spans="1:5" x14ac:dyDescent="0.25">
      <c r="A30" s="2" t="s">
        <v>379</v>
      </c>
      <c r="B30" s="5">
        <v>180000000</v>
      </c>
      <c r="C30" s="5">
        <v>182000000</v>
      </c>
      <c r="D30" s="5">
        <v>369000000</v>
      </c>
      <c r="E30" s="5">
        <v>366000000</v>
      </c>
    </row>
    <row r="31" spans="1:5" x14ac:dyDescent="0.25">
      <c r="A31" s="2" t="s">
        <v>499</v>
      </c>
      <c r="B31" s="5">
        <v>734000000</v>
      </c>
      <c r="C31" s="5">
        <v>678000000</v>
      </c>
      <c r="D31" s="5">
        <v>1440000000</v>
      </c>
      <c r="E31" s="5">
        <v>1353000000</v>
      </c>
    </row>
    <row r="32" spans="1:5" x14ac:dyDescent="0.25">
      <c r="A32" s="2" t="s">
        <v>142</v>
      </c>
      <c r="B32" s="5">
        <v>8000000</v>
      </c>
      <c r="C32" s="5">
        <v>24000000</v>
      </c>
      <c r="D32" s="5">
        <v>19000000</v>
      </c>
      <c r="E32" s="5">
        <v>48000000</v>
      </c>
    </row>
    <row r="33" spans="1:5" x14ac:dyDescent="0.25">
      <c r="A33" s="2" t="s">
        <v>685</v>
      </c>
      <c r="B33" s="3" t="s">
        <v>23</v>
      </c>
      <c r="C33" s="3" t="s">
        <v>23</v>
      </c>
      <c r="D33" s="3" t="s">
        <v>23</v>
      </c>
      <c r="E33" s="3" t="s">
        <v>23</v>
      </c>
    </row>
    <row r="34" spans="1:5" x14ac:dyDescent="0.25">
      <c r="A34" s="2" t="s">
        <v>93</v>
      </c>
      <c r="B34" s="5">
        <v>1816000000</v>
      </c>
      <c r="C34" s="5">
        <v>1732000000</v>
      </c>
      <c r="D34" s="5">
        <v>4437000000</v>
      </c>
      <c r="E34" s="5">
        <v>3249000000</v>
      </c>
    </row>
    <row r="35" spans="1:5" ht="30" x14ac:dyDescent="0.25">
      <c r="A35" s="2" t="s">
        <v>680</v>
      </c>
      <c r="B35" s="5">
        <v>240000000</v>
      </c>
      <c r="C35" s="5">
        <v>206000000</v>
      </c>
      <c r="D35" s="5">
        <v>362000000</v>
      </c>
      <c r="E35" s="5">
        <v>171000000</v>
      </c>
    </row>
    <row r="36" spans="1:5" x14ac:dyDescent="0.25">
      <c r="A36" s="2" t="s">
        <v>379</v>
      </c>
      <c r="B36" s="5">
        <v>27000000</v>
      </c>
      <c r="C36" s="5">
        <v>26000000</v>
      </c>
      <c r="D36" s="5">
        <v>54000000</v>
      </c>
      <c r="E36" s="5">
        <v>51000000</v>
      </c>
    </row>
    <row r="37" spans="1:5" x14ac:dyDescent="0.25">
      <c r="A37" s="2" t="s">
        <v>499</v>
      </c>
      <c r="B37" s="5">
        <v>213000000</v>
      </c>
      <c r="C37" s="5">
        <v>180000000</v>
      </c>
      <c r="D37" s="5">
        <v>308000000</v>
      </c>
      <c r="E37" s="5">
        <v>120000000</v>
      </c>
    </row>
    <row r="38" spans="1:5" x14ac:dyDescent="0.25">
      <c r="A38" s="2" t="s">
        <v>142</v>
      </c>
      <c r="B38" s="5">
        <v>26000000</v>
      </c>
      <c r="C38" s="5">
        <v>9000000</v>
      </c>
      <c r="D38" s="5">
        <v>37000000</v>
      </c>
      <c r="E38" s="5">
        <v>17000000</v>
      </c>
    </row>
    <row r="39" spans="1:5" ht="30" x14ac:dyDescent="0.25">
      <c r="A39" s="2" t="s">
        <v>686</v>
      </c>
      <c r="B39" s="3" t="s">
        <v>23</v>
      </c>
      <c r="C39" s="3" t="s">
        <v>23</v>
      </c>
      <c r="D39" s="3" t="s">
        <v>23</v>
      </c>
      <c r="E39" s="3" t="s">
        <v>23</v>
      </c>
    </row>
    <row r="40" spans="1:5" x14ac:dyDescent="0.25">
      <c r="A40" s="2" t="s">
        <v>93</v>
      </c>
      <c r="B40" s="5">
        <v>1816000000</v>
      </c>
      <c r="C40" s="5">
        <v>1732000000</v>
      </c>
      <c r="D40" s="5">
        <v>4437000000</v>
      </c>
      <c r="E40" s="5">
        <v>3249000000</v>
      </c>
    </row>
    <row r="41" spans="1:5" ht="30" x14ac:dyDescent="0.25">
      <c r="A41" s="2" t="s">
        <v>680</v>
      </c>
      <c r="B41" s="5">
        <v>240000000</v>
      </c>
      <c r="C41" s="5">
        <v>206000000</v>
      </c>
      <c r="D41" s="5">
        <v>362000000</v>
      </c>
      <c r="E41" s="5">
        <v>171000000</v>
      </c>
    </row>
    <row r="42" spans="1:5" x14ac:dyDescent="0.25">
      <c r="A42" s="2" t="s">
        <v>379</v>
      </c>
      <c r="B42" s="5">
        <v>27000000</v>
      </c>
      <c r="C42" s="5">
        <v>26000000</v>
      </c>
      <c r="D42" s="5">
        <v>54000000</v>
      </c>
      <c r="E42" s="5">
        <v>51000000</v>
      </c>
    </row>
    <row r="43" spans="1:5" x14ac:dyDescent="0.25">
      <c r="A43" s="2" t="s">
        <v>499</v>
      </c>
      <c r="B43" s="5">
        <v>213000000</v>
      </c>
      <c r="C43" s="5">
        <v>180000000</v>
      </c>
      <c r="D43" s="5">
        <v>308000000</v>
      </c>
      <c r="E43" s="5">
        <v>120000000</v>
      </c>
    </row>
    <row r="44" spans="1:5" x14ac:dyDescent="0.25">
      <c r="A44" s="2" t="s">
        <v>142</v>
      </c>
      <c r="B44" s="5">
        <v>26000000</v>
      </c>
      <c r="C44" s="5">
        <v>9000000</v>
      </c>
      <c r="D44" s="5">
        <v>37000000</v>
      </c>
      <c r="E44" s="5">
        <v>17000000</v>
      </c>
    </row>
    <row r="45" spans="1:5" x14ac:dyDescent="0.25">
      <c r="A45" s="2" t="s">
        <v>687</v>
      </c>
      <c r="B45" s="3" t="s">
        <v>23</v>
      </c>
      <c r="C45" s="3" t="s">
        <v>23</v>
      </c>
      <c r="D45" s="3" t="s">
        <v>23</v>
      </c>
      <c r="E45" s="3" t="s">
        <v>23</v>
      </c>
    </row>
    <row r="46" spans="1:5" x14ac:dyDescent="0.25">
      <c r="A46" s="2" t="s">
        <v>93</v>
      </c>
      <c r="B46" s="5">
        <v>1176000000</v>
      </c>
      <c r="C46" s="5">
        <v>1388000000</v>
      </c>
      <c r="D46" s="5">
        <v>2527000000</v>
      </c>
      <c r="E46" s="5">
        <v>2604000000</v>
      </c>
    </row>
    <row r="47" spans="1:5" ht="30" x14ac:dyDescent="0.25">
      <c r="A47" s="2" t="s">
        <v>680</v>
      </c>
      <c r="B47" s="5">
        <v>195000000</v>
      </c>
      <c r="C47" s="5">
        <v>33000000</v>
      </c>
      <c r="D47" s="5">
        <v>483000000</v>
      </c>
      <c r="E47" s="5">
        <v>102000000</v>
      </c>
    </row>
    <row r="48" spans="1:5" x14ac:dyDescent="0.25">
      <c r="A48" s="2" t="s">
        <v>379</v>
      </c>
      <c r="B48" s="5">
        <v>5000000</v>
      </c>
      <c r="C48" s="5">
        <v>3000000</v>
      </c>
      <c r="D48" s="5">
        <v>10000000</v>
      </c>
      <c r="E48" s="5">
        <v>7000000</v>
      </c>
    </row>
    <row r="49" spans="1:5" x14ac:dyDescent="0.25">
      <c r="A49" s="2" t="s">
        <v>499</v>
      </c>
      <c r="B49" s="5">
        <v>190000000</v>
      </c>
      <c r="C49" s="5">
        <v>30000000</v>
      </c>
      <c r="D49" s="5">
        <v>473000000</v>
      </c>
      <c r="E49" s="5">
        <v>95000000</v>
      </c>
    </row>
    <row r="50" spans="1:5" x14ac:dyDescent="0.25">
      <c r="A50" s="2" t="s">
        <v>142</v>
      </c>
      <c r="B50" s="5">
        <v>3000000</v>
      </c>
      <c r="C50" s="5">
        <v>1000000</v>
      </c>
      <c r="D50" s="5">
        <v>4000000</v>
      </c>
      <c r="E50" s="5">
        <v>3000000</v>
      </c>
    </row>
    <row r="51" spans="1:5" x14ac:dyDescent="0.25">
      <c r="A51" s="2" t="s">
        <v>688</v>
      </c>
      <c r="B51" s="3" t="s">
        <v>23</v>
      </c>
      <c r="C51" s="3" t="s">
        <v>23</v>
      </c>
      <c r="D51" s="5">
        <v>-195000000</v>
      </c>
      <c r="E51" s="3" t="s">
        <v>23</v>
      </c>
    </row>
    <row r="52" spans="1:5" ht="30" x14ac:dyDescent="0.25">
      <c r="A52" s="2" t="s">
        <v>689</v>
      </c>
      <c r="B52" s="3" t="s">
        <v>23</v>
      </c>
      <c r="C52" s="3" t="s">
        <v>23</v>
      </c>
      <c r="D52" s="3" t="s">
        <v>23</v>
      </c>
      <c r="E52" s="3" t="s">
        <v>23</v>
      </c>
    </row>
    <row r="53" spans="1:5" x14ac:dyDescent="0.25">
      <c r="A53" s="2" t="s">
        <v>93</v>
      </c>
      <c r="B53" s="5">
        <v>1176000000</v>
      </c>
      <c r="C53" s="5">
        <v>1388000000</v>
      </c>
      <c r="D53" s="5">
        <v>2527000000</v>
      </c>
      <c r="E53" s="5">
        <v>2604000000</v>
      </c>
    </row>
    <row r="54" spans="1:5" ht="30" x14ac:dyDescent="0.25">
      <c r="A54" s="2" t="s">
        <v>680</v>
      </c>
      <c r="B54" s="5">
        <v>195000000</v>
      </c>
      <c r="C54" s="5">
        <v>33000000</v>
      </c>
      <c r="D54" s="5">
        <v>483000000</v>
      </c>
      <c r="E54" s="5">
        <v>102000000</v>
      </c>
    </row>
    <row r="55" spans="1:5" x14ac:dyDescent="0.25">
      <c r="A55" s="2" t="s">
        <v>379</v>
      </c>
      <c r="B55" s="5">
        <v>5000000</v>
      </c>
      <c r="C55" s="5">
        <v>3000000</v>
      </c>
      <c r="D55" s="5">
        <v>10000000</v>
      </c>
      <c r="E55" s="5">
        <v>7000000</v>
      </c>
    </row>
    <row r="56" spans="1:5" x14ac:dyDescent="0.25">
      <c r="A56" s="2" t="s">
        <v>499</v>
      </c>
      <c r="B56" s="5">
        <v>190000000</v>
      </c>
      <c r="C56" s="5">
        <v>30000000</v>
      </c>
      <c r="D56" s="5">
        <v>473000000</v>
      </c>
      <c r="E56" s="5">
        <v>95000000</v>
      </c>
    </row>
    <row r="57" spans="1:5" x14ac:dyDescent="0.25">
      <c r="A57" s="2" t="s">
        <v>142</v>
      </c>
      <c r="B57" s="5">
        <v>3000000</v>
      </c>
      <c r="C57" s="5">
        <v>1000000</v>
      </c>
      <c r="D57" s="5">
        <v>4000000</v>
      </c>
      <c r="E57" s="5">
        <v>3000000</v>
      </c>
    </row>
    <row r="58" spans="1:5" x14ac:dyDescent="0.25">
      <c r="A58" s="2" t="s">
        <v>688</v>
      </c>
      <c r="B58" s="3" t="s">
        <v>23</v>
      </c>
      <c r="C58" s="3" t="s">
        <v>23</v>
      </c>
      <c r="D58" s="5">
        <v>-195000000</v>
      </c>
      <c r="E58" s="3" t="s">
        <v>23</v>
      </c>
    </row>
    <row r="59" spans="1:5" x14ac:dyDescent="0.25">
      <c r="A59" s="2" t="s">
        <v>690</v>
      </c>
      <c r="B59" s="3" t="s">
        <v>23</v>
      </c>
      <c r="C59" s="3" t="s">
        <v>23</v>
      </c>
      <c r="D59" s="3" t="s">
        <v>23</v>
      </c>
      <c r="E59" s="3" t="s">
        <v>23</v>
      </c>
    </row>
    <row r="60" spans="1:5" x14ac:dyDescent="0.25">
      <c r="A60" s="2" t="s">
        <v>93</v>
      </c>
      <c r="B60" s="5">
        <v>615000000</v>
      </c>
      <c r="C60" s="5">
        <v>546000000</v>
      </c>
      <c r="D60" s="5">
        <v>1102000000</v>
      </c>
      <c r="E60" s="5">
        <v>1008000000</v>
      </c>
    </row>
    <row r="61" spans="1:5" ht="30" x14ac:dyDescent="0.25">
      <c r="A61" s="2" t="s">
        <v>680</v>
      </c>
      <c r="B61" s="5">
        <v>244000000</v>
      </c>
      <c r="C61" s="5">
        <v>231000000</v>
      </c>
      <c r="D61" s="5">
        <v>414000000</v>
      </c>
      <c r="E61" s="5">
        <v>404000000</v>
      </c>
    </row>
    <row r="62" spans="1:5" x14ac:dyDescent="0.25">
      <c r="A62" s="2" t="s">
        <v>379</v>
      </c>
      <c r="B62" s="5">
        <v>73000000</v>
      </c>
      <c r="C62" s="5">
        <v>73000000</v>
      </c>
      <c r="D62" s="5">
        <v>142000000</v>
      </c>
      <c r="E62" s="5">
        <v>145000000</v>
      </c>
    </row>
    <row r="63" spans="1:5" x14ac:dyDescent="0.25">
      <c r="A63" s="2" t="s">
        <v>499</v>
      </c>
      <c r="B63" s="5">
        <v>171000000</v>
      </c>
      <c r="C63" s="5">
        <v>158000000</v>
      </c>
      <c r="D63" s="5">
        <v>272000000</v>
      </c>
      <c r="E63" s="5">
        <v>259000000</v>
      </c>
    </row>
    <row r="64" spans="1:5" x14ac:dyDescent="0.25">
      <c r="A64" s="2" t="s">
        <v>142</v>
      </c>
      <c r="B64" s="5">
        <v>158000000</v>
      </c>
      <c r="C64" s="5">
        <v>147000000</v>
      </c>
      <c r="D64" s="5">
        <v>302000000</v>
      </c>
      <c r="E64" s="5">
        <v>285000000</v>
      </c>
    </row>
    <row r="65" spans="1:5" ht="30" x14ac:dyDescent="0.25">
      <c r="A65" s="2" t="s">
        <v>691</v>
      </c>
      <c r="B65" s="3" t="s">
        <v>23</v>
      </c>
      <c r="C65" s="3" t="s">
        <v>23</v>
      </c>
      <c r="D65" s="3" t="s">
        <v>23</v>
      </c>
      <c r="E65" s="3" t="s">
        <v>23</v>
      </c>
    </row>
    <row r="66" spans="1:5" x14ac:dyDescent="0.25">
      <c r="A66" s="2" t="s">
        <v>93</v>
      </c>
      <c r="B66" s="5">
        <v>615000000</v>
      </c>
      <c r="C66" s="5">
        <v>546000000</v>
      </c>
      <c r="D66" s="5">
        <v>1102000000</v>
      </c>
      <c r="E66" s="5">
        <v>1008000000</v>
      </c>
    </row>
    <row r="67" spans="1:5" ht="30" x14ac:dyDescent="0.25">
      <c r="A67" s="2" t="s">
        <v>680</v>
      </c>
      <c r="B67" s="5">
        <v>244000000</v>
      </c>
      <c r="C67" s="5">
        <v>231000000</v>
      </c>
      <c r="D67" s="5">
        <v>414000000</v>
      </c>
      <c r="E67" s="5">
        <v>404000000</v>
      </c>
    </row>
    <row r="68" spans="1:5" x14ac:dyDescent="0.25">
      <c r="A68" s="2" t="s">
        <v>379</v>
      </c>
      <c r="B68" s="5">
        <v>73000000</v>
      </c>
      <c r="C68" s="5">
        <v>73000000</v>
      </c>
      <c r="D68" s="5">
        <v>142000000</v>
      </c>
      <c r="E68" s="5">
        <v>145000000</v>
      </c>
    </row>
    <row r="69" spans="1:5" x14ac:dyDescent="0.25">
      <c r="A69" s="2" t="s">
        <v>499</v>
      </c>
      <c r="B69" s="5">
        <v>171000000</v>
      </c>
      <c r="C69" s="5">
        <v>158000000</v>
      </c>
      <c r="D69" s="5">
        <v>272000000</v>
      </c>
      <c r="E69" s="5">
        <v>259000000</v>
      </c>
    </row>
    <row r="70" spans="1:5" x14ac:dyDescent="0.25">
      <c r="A70" s="2" t="s">
        <v>142</v>
      </c>
      <c r="B70" s="5">
        <v>158000000</v>
      </c>
      <c r="C70" s="5">
        <v>147000000</v>
      </c>
      <c r="D70" s="5">
        <v>302000000</v>
      </c>
      <c r="E70" s="5">
        <v>285000000</v>
      </c>
    </row>
    <row r="71" spans="1:5" x14ac:dyDescent="0.25">
      <c r="A71" s="2" t="s">
        <v>692</v>
      </c>
      <c r="B71" s="3" t="s">
        <v>23</v>
      </c>
      <c r="C71" s="3" t="s">
        <v>23</v>
      </c>
      <c r="D71" s="3" t="s">
        <v>23</v>
      </c>
      <c r="E71" s="3" t="s">
        <v>23</v>
      </c>
    </row>
    <row r="72" spans="1:5" x14ac:dyDescent="0.25">
      <c r="A72" s="2" t="s">
        <v>93</v>
      </c>
      <c r="B72" s="5">
        <v>4000000</v>
      </c>
      <c r="C72" s="5">
        <v>9000000</v>
      </c>
      <c r="D72" s="5">
        <v>6000000</v>
      </c>
      <c r="E72" s="5">
        <v>18000000</v>
      </c>
    </row>
    <row r="73" spans="1:5" ht="30" x14ac:dyDescent="0.25">
      <c r="A73" s="2" t="s">
        <v>680</v>
      </c>
      <c r="B73" s="5">
        <v>-159000000</v>
      </c>
      <c r="C73" s="5">
        <v>-137000000</v>
      </c>
      <c r="D73" s="5">
        <v>-322000000</v>
      </c>
      <c r="E73" s="5">
        <v>-249000000</v>
      </c>
    </row>
    <row r="74" spans="1:5" x14ac:dyDescent="0.25">
      <c r="A74" s="2" t="s">
        <v>379</v>
      </c>
      <c r="B74" s="5">
        <v>85000000</v>
      </c>
      <c r="C74" s="5">
        <v>65000000</v>
      </c>
      <c r="D74" s="5">
        <v>160000000</v>
      </c>
      <c r="E74" s="5">
        <v>124000000</v>
      </c>
    </row>
    <row r="75" spans="1:5" x14ac:dyDescent="0.25">
      <c r="A75" s="2" t="s">
        <v>499</v>
      </c>
      <c r="B75" s="5">
        <v>-244000000</v>
      </c>
      <c r="C75" s="5">
        <v>-202000000</v>
      </c>
      <c r="D75" s="5">
        <v>-482000000</v>
      </c>
      <c r="E75" s="5">
        <v>-373000000</v>
      </c>
    </row>
    <row r="76" spans="1:5" x14ac:dyDescent="0.25">
      <c r="A76" s="2" t="s">
        <v>142</v>
      </c>
      <c r="B76" s="5">
        <v>103000000</v>
      </c>
      <c r="C76" s="5">
        <v>79000000</v>
      </c>
      <c r="D76" s="5">
        <v>227000000</v>
      </c>
      <c r="E76" s="5">
        <v>170000000</v>
      </c>
    </row>
    <row r="77" spans="1:5" ht="30" x14ac:dyDescent="0.25">
      <c r="A77" s="2" t="s">
        <v>693</v>
      </c>
      <c r="B77" s="3" t="s">
        <v>23</v>
      </c>
      <c r="C77" s="3" t="s">
        <v>23</v>
      </c>
      <c r="D77" s="3" t="s">
        <v>23</v>
      </c>
      <c r="E77" s="3" t="s">
        <v>23</v>
      </c>
    </row>
    <row r="78" spans="1:5" x14ac:dyDescent="0.25">
      <c r="A78" s="2" t="s">
        <v>93</v>
      </c>
      <c r="B78" s="5">
        <v>4000000</v>
      </c>
      <c r="C78" s="5">
        <v>9000000</v>
      </c>
      <c r="D78" s="5">
        <v>6000000</v>
      </c>
      <c r="E78" s="5">
        <v>18000000</v>
      </c>
    </row>
    <row r="79" spans="1:5" ht="30" x14ac:dyDescent="0.25">
      <c r="A79" s="2" t="s">
        <v>680</v>
      </c>
      <c r="B79" s="5">
        <v>-159000000</v>
      </c>
      <c r="C79" s="5">
        <v>-137000000</v>
      </c>
      <c r="D79" s="5">
        <v>-322000000</v>
      </c>
      <c r="E79" s="5">
        <v>-249000000</v>
      </c>
    </row>
    <row r="80" spans="1:5" x14ac:dyDescent="0.25">
      <c r="A80" s="2" t="s">
        <v>379</v>
      </c>
      <c r="B80" s="5">
        <v>85000000</v>
      </c>
      <c r="C80" s="5">
        <v>65000000</v>
      </c>
      <c r="D80" s="5">
        <v>160000000</v>
      </c>
      <c r="E80" s="5">
        <v>124000000</v>
      </c>
    </row>
    <row r="81" spans="1:5" x14ac:dyDescent="0.25">
      <c r="A81" s="2" t="s">
        <v>499</v>
      </c>
      <c r="B81" s="5">
        <v>-244000000</v>
      </c>
      <c r="C81" s="5">
        <v>-202000000</v>
      </c>
      <c r="D81" s="5">
        <v>-482000000</v>
      </c>
      <c r="E81" s="5">
        <v>-373000000</v>
      </c>
    </row>
    <row r="82" spans="1:5" x14ac:dyDescent="0.25">
      <c r="A82" s="2" t="s">
        <v>142</v>
      </c>
      <c r="B82" s="5">
        <v>103000000</v>
      </c>
      <c r="C82" s="5">
        <v>79000000</v>
      </c>
      <c r="D82" s="5">
        <v>227000000</v>
      </c>
      <c r="E82" s="5">
        <v>170000000</v>
      </c>
    </row>
    <row r="83" spans="1:5" x14ac:dyDescent="0.25">
      <c r="A83" s="2" t="s">
        <v>694</v>
      </c>
      <c r="B83" s="3" t="s">
        <v>23</v>
      </c>
      <c r="C83" s="3" t="s">
        <v>23</v>
      </c>
      <c r="D83" s="3" t="s">
        <v>23</v>
      </c>
      <c r="E83" s="3" t="s">
        <v>23</v>
      </c>
    </row>
    <row r="84" spans="1:5" x14ac:dyDescent="0.25">
      <c r="A84" s="2" t="s">
        <v>93</v>
      </c>
      <c r="B84" s="5">
        <v>-71000000</v>
      </c>
      <c r="C84" s="5">
        <v>-93000000</v>
      </c>
      <c r="D84" s="5">
        <v>-161000000</v>
      </c>
      <c r="E84" s="5">
        <v>-182000000</v>
      </c>
    </row>
    <row r="85" spans="1:5" ht="30" x14ac:dyDescent="0.25">
      <c r="A85" s="2" t="s">
        <v>680</v>
      </c>
      <c r="B85" s="3">
        <v>0</v>
      </c>
      <c r="C85" s="5">
        <v>-2000000</v>
      </c>
      <c r="D85" s="5">
        <v>-1000000</v>
      </c>
      <c r="E85" s="5">
        <v>-3000000</v>
      </c>
    </row>
    <row r="86" spans="1:5" x14ac:dyDescent="0.25">
      <c r="A86" s="2" t="s">
        <v>379</v>
      </c>
      <c r="B86" s="3" t="s">
        <v>23</v>
      </c>
      <c r="C86" s="3" t="s">
        <v>23</v>
      </c>
      <c r="D86" s="3">
        <v>0</v>
      </c>
      <c r="E86" s="3" t="s">
        <v>23</v>
      </c>
    </row>
    <row r="87" spans="1:5" x14ac:dyDescent="0.25">
      <c r="A87" s="2" t="s">
        <v>499</v>
      </c>
      <c r="B87" s="3">
        <v>0</v>
      </c>
      <c r="C87" s="5">
        <v>-2000000</v>
      </c>
      <c r="D87" s="5">
        <v>-1000000</v>
      </c>
      <c r="E87" s="5">
        <v>-3000000</v>
      </c>
    </row>
    <row r="88" spans="1:5" x14ac:dyDescent="0.25">
      <c r="A88" s="2" t="s">
        <v>142</v>
      </c>
      <c r="B88" s="3" t="s">
        <v>23</v>
      </c>
      <c r="C88" s="3" t="s">
        <v>23</v>
      </c>
      <c r="D88" s="3">
        <v>0</v>
      </c>
      <c r="E88" s="3" t="s">
        <v>23</v>
      </c>
    </row>
    <row r="89" spans="1:5" ht="30" x14ac:dyDescent="0.25">
      <c r="A89" s="2" t="s">
        <v>695</v>
      </c>
      <c r="B89" s="3" t="s">
        <v>23</v>
      </c>
      <c r="C89" s="3" t="s">
        <v>23</v>
      </c>
      <c r="D89" s="3" t="s">
        <v>23</v>
      </c>
      <c r="E89" s="3" t="s">
        <v>23</v>
      </c>
    </row>
    <row r="90" spans="1:5" x14ac:dyDescent="0.25">
      <c r="A90" s="2" t="s">
        <v>93</v>
      </c>
      <c r="B90" s="5">
        <v>-71000000</v>
      </c>
      <c r="C90" s="5">
        <v>-93000000</v>
      </c>
      <c r="D90" s="5">
        <v>-161000000</v>
      </c>
      <c r="E90" s="5">
        <v>-182000000</v>
      </c>
    </row>
    <row r="91" spans="1:5" ht="30" x14ac:dyDescent="0.25">
      <c r="A91" s="2" t="s">
        <v>680</v>
      </c>
      <c r="B91" s="3">
        <v>0</v>
      </c>
      <c r="C91" s="5">
        <v>-2000000</v>
      </c>
      <c r="D91" s="5">
        <v>-1000000</v>
      </c>
      <c r="E91" s="5">
        <v>-3000000</v>
      </c>
    </row>
    <row r="92" spans="1:5" x14ac:dyDescent="0.25">
      <c r="A92" s="2" t="s">
        <v>379</v>
      </c>
      <c r="B92" s="3" t="s">
        <v>23</v>
      </c>
      <c r="C92" s="3" t="s">
        <v>23</v>
      </c>
      <c r="D92" s="3">
        <v>0</v>
      </c>
      <c r="E92" s="3" t="s">
        <v>23</v>
      </c>
    </row>
    <row r="93" spans="1:5" x14ac:dyDescent="0.25">
      <c r="A93" s="2" t="s">
        <v>499</v>
      </c>
      <c r="B93" s="3">
        <v>0</v>
      </c>
      <c r="C93" s="5">
        <v>-2000000</v>
      </c>
      <c r="D93" s="5">
        <v>-1000000</v>
      </c>
      <c r="E93" s="5">
        <v>-3000000</v>
      </c>
    </row>
    <row r="94" spans="1:5" x14ac:dyDescent="0.25">
      <c r="A94" s="2" t="s">
        <v>142</v>
      </c>
      <c r="B94" s="3" t="s">
        <v>23</v>
      </c>
      <c r="C94" s="3" t="s">
        <v>23</v>
      </c>
      <c r="D94" s="3">
        <v>0</v>
      </c>
      <c r="E94" s="3" t="s">
        <v>23</v>
      </c>
    </row>
    <row r="95" spans="1:5" x14ac:dyDescent="0.25">
      <c r="A95" s="2" t="s">
        <v>696</v>
      </c>
      <c r="B95" s="3" t="s">
        <v>23</v>
      </c>
      <c r="C95" s="3" t="s">
        <v>23</v>
      </c>
      <c r="D95" s="3" t="s">
        <v>23</v>
      </c>
      <c r="E95" s="3" t="s">
        <v>23</v>
      </c>
    </row>
    <row r="96" spans="1:5" x14ac:dyDescent="0.25">
      <c r="A96" s="2" t="s">
        <v>93</v>
      </c>
      <c r="B96" s="5">
        <v>6016000000</v>
      </c>
      <c r="C96" s="5">
        <v>5995000000</v>
      </c>
      <c r="D96" s="5">
        <v>12892000000</v>
      </c>
      <c r="E96" s="5">
        <v>11335000000</v>
      </c>
    </row>
    <row r="97" spans="1:5" ht="30" x14ac:dyDescent="0.25">
      <c r="A97" s="2" t="s">
        <v>680</v>
      </c>
      <c r="B97" s="5">
        <v>1434000000</v>
      </c>
      <c r="C97" s="5">
        <v>1191000000</v>
      </c>
      <c r="D97" s="5">
        <v>2745000000</v>
      </c>
      <c r="E97" s="5">
        <v>2144000000</v>
      </c>
    </row>
    <row r="98" spans="1:5" x14ac:dyDescent="0.25">
      <c r="A98" s="2" t="s">
        <v>379</v>
      </c>
      <c r="B98" s="5">
        <v>370000000</v>
      </c>
      <c r="C98" s="5">
        <v>349000000</v>
      </c>
      <c r="D98" s="5">
        <v>735000000</v>
      </c>
      <c r="E98" s="5">
        <v>693000000</v>
      </c>
    </row>
    <row r="99" spans="1:5" x14ac:dyDescent="0.25">
      <c r="A99" s="2" t="s">
        <v>499</v>
      </c>
      <c r="B99" s="5">
        <v>1064000000</v>
      </c>
      <c r="C99" s="5">
        <v>842000000</v>
      </c>
      <c r="D99" s="5">
        <v>2010000000</v>
      </c>
      <c r="E99" s="5">
        <v>1451000000</v>
      </c>
    </row>
    <row r="100" spans="1:5" x14ac:dyDescent="0.25">
      <c r="A100" s="2" t="s">
        <v>142</v>
      </c>
      <c r="B100" s="5">
        <v>298000000</v>
      </c>
      <c r="C100" s="5">
        <v>260000000</v>
      </c>
      <c r="D100" s="5">
        <v>589000000</v>
      </c>
      <c r="E100" s="5">
        <v>523000000</v>
      </c>
    </row>
    <row r="101" spans="1:5" x14ac:dyDescent="0.25">
      <c r="A101" s="2" t="s">
        <v>697</v>
      </c>
      <c r="B101" s="3" t="s">
        <v>23</v>
      </c>
      <c r="C101" s="3" t="s">
        <v>23</v>
      </c>
      <c r="D101" s="3" t="s">
        <v>23</v>
      </c>
      <c r="E101" s="3" t="s">
        <v>23</v>
      </c>
    </row>
    <row r="102" spans="1:5" x14ac:dyDescent="0.25">
      <c r="A102" s="2" t="s">
        <v>93</v>
      </c>
      <c r="B102" s="5">
        <v>172000000</v>
      </c>
      <c r="C102" s="5">
        <v>136000000</v>
      </c>
      <c r="D102" s="5">
        <v>346000000</v>
      </c>
      <c r="E102" s="5">
        <v>298000000</v>
      </c>
    </row>
    <row r="103" spans="1:5" ht="30" x14ac:dyDescent="0.25">
      <c r="A103" s="2" t="s">
        <v>680</v>
      </c>
      <c r="B103" s="5">
        <v>-182000000</v>
      </c>
      <c r="C103" s="5">
        <v>-119000000</v>
      </c>
      <c r="D103" s="5">
        <v>-335000000</v>
      </c>
      <c r="E103" s="5">
        <v>-202000000</v>
      </c>
    </row>
    <row r="104" spans="1:5" x14ac:dyDescent="0.25">
      <c r="A104" s="2" t="s">
        <v>379</v>
      </c>
      <c r="B104" s="5">
        <v>26000000</v>
      </c>
      <c r="C104" s="5">
        <v>17000000</v>
      </c>
      <c r="D104" s="5">
        <v>47000000</v>
      </c>
      <c r="E104" s="5">
        <v>32000000</v>
      </c>
    </row>
    <row r="105" spans="1:5" x14ac:dyDescent="0.25">
      <c r="A105" s="2" t="s">
        <v>499</v>
      </c>
      <c r="B105" s="5">
        <v>-208000000</v>
      </c>
      <c r="C105" s="5">
        <v>-136000000</v>
      </c>
      <c r="D105" s="5">
        <v>-382000000</v>
      </c>
      <c r="E105" s="5">
        <v>-234000000</v>
      </c>
    </row>
    <row r="106" spans="1:5" x14ac:dyDescent="0.25">
      <c r="A106" s="2" t="s">
        <v>142</v>
      </c>
      <c r="B106" s="5">
        <v>7000000</v>
      </c>
      <c r="C106" s="5">
        <v>6000000</v>
      </c>
      <c r="D106" s="5">
        <v>19000000</v>
      </c>
      <c r="E106" s="5">
        <v>10000000</v>
      </c>
    </row>
    <row r="107" spans="1:5" x14ac:dyDescent="0.25">
      <c r="A107" s="2" t="s">
        <v>698</v>
      </c>
      <c r="B107" s="3" t="s">
        <v>23</v>
      </c>
      <c r="C107" s="3" t="s">
        <v>23</v>
      </c>
      <c r="D107" s="3" t="s">
        <v>23</v>
      </c>
      <c r="E107" s="3" t="s">
        <v>23</v>
      </c>
    </row>
    <row r="108" spans="1:5" x14ac:dyDescent="0.25">
      <c r="A108" s="2" t="s">
        <v>93</v>
      </c>
      <c r="B108" s="5">
        <v>-373000000</v>
      </c>
      <c r="C108" s="5">
        <v>-328000000</v>
      </c>
      <c r="D108" s="5">
        <v>-772000000</v>
      </c>
      <c r="E108" s="5">
        <v>-737000000</v>
      </c>
    </row>
    <row r="109" spans="1:5" ht="30" x14ac:dyDescent="0.25">
      <c r="A109" s="2" t="s">
        <v>680</v>
      </c>
      <c r="B109" s="5">
        <v>-12000000</v>
      </c>
      <c r="C109" s="5">
        <v>18000000</v>
      </c>
      <c r="D109" s="5">
        <v>-32000000</v>
      </c>
      <c r="E109" s="5">
        <v>-37000000</v>
      </c>
    </row>
    <row r="110" spans="1:5" x14ac:dyDescent="0.25">
      <c r="A110" s="2" t="s">
        <v>379</v>
      </c>
      <c r="B110" s="3" t="s">
        <v>23</v>
      </c>
      <c r="C110" s="5">
        <v>1000000</v>
      </c>
      <c r="D110" s="3" t="s">
        <v>23</v>
      </c>
      <c r="E110" s="5">
        <v>1000000</v>
      </c>
    </row>
    <row r="111" spans="1:5" x14ac:dyDescent="0.25">
      <c r="A111" s="2" t="s">
        <v>499</v>
      </c>
      <c r="B111" s="8">
        <v>-12000000</v>
      </c>
      <c r="C111" s="8">
        <v>17000000</v>
      </c>
      <c r="D111" s="8">
        <v>-32000000</v>
      </c>
      <c r="E111" s="8">
        <v>-38000000</v>
      </c>
    </row>
    <row r="112" spans="1:5" ht="30" x14ac:dyDescent="0.25">
      <c r="A112" s="2" t="s">
        <v>699</v>
      </c>
      <c r="B112" s="3" t="s">
        <v>23</v>
      </c>
      <c r="C112" s="3" t="s">
        <v>23</v>
      </c>
      <c r="D112" s="3" t="s">
        <v>23</v>
      </c>
      <c r="E112" s="3" t="s">
        <v>23</v>
      </c>
    </row>
    <row r="113" spans="1:5" ht="30" x14ac:dyDescent="0.25">
      <c r="A113" s="2" t="s">
        <v>681</v>
      </c>
      <c r="B113" s="130">
        <v>0.47499999999999998</v>
      </c>
      <c r="C113" s="130">
        <v>0.49399999999999999</v>
      </c>
      <c r="D113" s="130">
        <v>0.47799999999999998</v>
      </c>
      <c r="E113" s="130">
        <v>0.497</v>
      </c>
    </row>
    <row r="114" spans="1:5" ht="45" x14ac:dyDescent="0.25">
      <c r="A114" s="2" t="s">
        <v>700</v>
      </c>
      <c r="B114" s="3" t="s">
        <v>23</v>
      </c>
      <c r="C114" s="3" t="s">
        <v>23</v>
      </c>
      <c r="D114" s="3" t="s">
        <v>23</v>
      </c>
      <c r="E114" s="3" t="s">
        <v>23</v>
      </c>
    </row>
    <row r="115" spans="1:5" ht="30" x14ac:dyDescent="0.25">
      <c r="A115" s="2" t="s">
        <v>681</v>
      </c>
      <c r="B115" s="130">
        <v>0.25600000000000001</v>
      </c>
      <c r="C115" s="130">
        <v>0.245</v>
      </c>
      <c r="D115" s="130">
        <v>0.25600000000000001</v>
      </c>
      <c r="E115" s="130">
        <v>0.246</v>
      </c>
    </row>
    <row r="116" spans="1:5" ht="30" x14ac:dyDescent="0.25">
      <c r="A116" s="2" t="s">
        <v>701</v>
      </c>
      <c r="B116" s="3" t="s">
        <v>23</v>
      </c>
      <c r="C116" s="3" t="s">
        <v>23</v>
      </c>
      <c r="D116" s="3" t="s">
        <v>23</v>
      </c>
      <c r="E116" s="3" t="s">
        <v>23</v>
      </c>
    </row>
    <row r="117" spans="1:5" ht="30" x14ac:dyDescent="0.25">
      <c r="A117" s="2" t="s">
        <v>681</v>
      </c>
      <c r="B117" s="130">
        <v>8.4000000000000005E-2</v>
      </c>
      <c r="C117" s="130">
        <v>8.6999999999999994E-2</v>
      </c>
      <c r="D117" s="130">
        <v>8.5000000000000006E-2</v>
      </c>
      <c r="E117" s="130">
        <v>8.7999999999999995E-2</v>
      </c>
    </row>
    <row r="118" spans="1:5" ht="45" x14ac:dyDescent="0.25">
      <c r="A118" s="2" t="s">
        <v>702</v>
      </c>
      <c r="B118" s="3" t="s">
        <v>23</v>
      </c>
      <c r="C118" s="3" t="s">
        <v>23</v>
      </c>
      <c r="D118" s="3" t="s">
        <v>23</v>
      </c>
      <c r="E118" s="3" t="s">
        <v>23</v>
      </c>
    </row>
    <row r="119" spans="1:5" ht="30" x14ac:dyDescent="0.25">
      <c r="A119" s="2" t="s">
        <v>681</v>
      </c>
      <c r="B119" s="130">
        <v>8.6999999999999994E-2</v>
      </c>
      <c r="C119" s="130">
        <v>7.4999999999999997E-2</v>
      </c>
      <c r="D119" s="130">
        <v>8.5999999999999993E-2</v>
      </c>
      <c r="E119" s="130">
        <v>7.3999999999999996E-2</v>
      </c>
    </row>
    <row r="120" spans="1:5" ht="45" x14ac:dyDescent="0.25">
      <c r="A120" s="2" t="s">
        <v>703</v>
      </c>
      <c r="B120" s="3" t="s">
        <v>23</v>
      </c>
      <c r="C120" s="3" t="s">
        <v>23</v>
      </c>
      <c r="D120" s="3" t="s">
        <v>23</v>
      </c>
      <c r="E120" s="3" t="s">
        <v>23</v>
      </c>
    </row>
    <row r="121" spans="1:5" ht="30" x14ac:dyDescent="0.25">
      <c r="A121" s="2" t="s">
        <v>681</v>
      </c>
      <c r="B121" s="130">
        <v>5.3999999999999999E-2</v>
      </c>
      <c r="C121" s="130">
        <v>5.2999999999999999E-2</v>
      </c>
      <c r="D121" s="130">
        <v>5.0999999999999997E-2</v>
      </c>
      <c r="E121" s="130">
        <v>5.0999999999999997E-2</v>
      </c>
    </row>
    <row r="122" spans="1:5" ht="30" x14ac:dyDescent="0.25">
      <c r="A122" s="2" t="s">
        <v>704</v>
      </c>
      <c r="B122" s="3" t="s">
        <v>23</v>
      </c>
      <c r="C122" s="3" t="s">
        <v>23</v>
      </c>
      <c r="D122" s="3" t="s">
        <v>23</v>
      </c>
      <c r="E122" s="3" t="s">
        <v>23</v>
      </c>
    </row>
    <row r="123" spans="1:5" ht="30" x14ac:dyDescent="0.25">
      <c r="A123" s="2" t="s">
        <v>681</v>
      </c>
      <c r="B123" s="130">
        <v>4.3999999999999997E-2</v>
      </c>
      <c r="C123" s="130">
        <v>4.5999999999999999E-2</v>
      </c>
      <c r="D123" s="130">
        <v>4.3999999999999997E-2</v>
      </c>
      <c r="E123" s="130">
        <v>4.3999999999999997E-2</v>
      </c>
    </row>
    <row r="124" spans="1:5" ht="45" x14ac:dyDescent="0.25">
      <c r="A124" s="2" t="s">
        <v>705</v>
      </c>
      <c r="B124" s="3" t="s">
        <v>23</v>
      </c>
      <c r="C124" s="3" t="s">
        <v>23</v>
      </c>
      <c r="D124" s="3" t="s">
        <v>23</v>
      </c>
      <c r="E124" s="3" t="s">
        <v>23</v>
      </c>
    </row>
    <row r="125" spans="1:5" ht="30" x14ac:dyDescent="0.25">
      <c r="A125" s="2" t="s">
        <v>681</v>
      </c>
      <c r="B125" s="130">
        <v>2.8000000000000001E-2</v>
      </c>
      <c r="C125" s="130">
        <v>2.8000000000000001E-2</v>
      </c>
      <c r="D125" s="130">
        <v>2.8000000000000001E-2</v>
      </c>
      <c r="E125" s="130">
        <v>2.9000000000000001E-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706</v>
      </c>
      <c r="B1" s="1" t="s">
        <v>2</v>
      </c>
    </row>
    <row r="2" spans="1:2" ht="30" x14ac:dyDescent="0.25">
      <c r="A2" s="2" t="s">
        <v>707</v>
      </c>
      <c r="B2" s="3" t="s">
        <v>23</v>
      </c>
    </row>
    <row r="3" spans="1:2" ht="30" x14ac:dyDescent="0.25">
      <c r="A3" s="2" t="s">
        <v>708</v>
      </c>
      <c r="B3" s="8">
        <v>185000000</v>
      </c>
    </row>
    <row r="4" spans="1:2" ht="30" x14ac:dyDescent="0.25">
      <c r="A4" s="2" t="s">
        <v>709</v>
      </c>
      <c r="B4" s="3" t="s">
        <v>23</v>
      </c>
    </row>
    <row r="5" spans="1:2" ht="30" x14ac:dyDescent="0.25">
      <c r="A5" s="2" t="s">
        <v>710</v>
      </c>
      <c r="B5" s="5">
        <v>62000000</v>
      </c>
    </row>
    <row r="6" spans="1:2" x14ac:dyDescent="0.25">
      <c r="A6" s="2" t="s">
        <v>611</v>
      </c>
      <c r="B6" s="3" t="s">
        <v>23</v>
      </c>
    </row>
    <row r="7" spans="1:2" x14ac:dyDescent="0.25">
      <c r="A7" s="2" t="s">
        <v>614</v>
      </c>
      <c r="B7" s="5">
        <v>1350000000</v>
      </c>
    </row>
    <row r="8" spans="1:2" x14ac:dyDescent="0.25">
      <c r="A8" s="2" t="s">
        <v>643</v>
      </c>
      <c r="B8" s="3" t="s">
        <v>23</v>
      </c>
    </row>
    <row r="9" spans="1:2" ht="30" x14ac:dyDescent="0.25">
      <c r="A9" s="2" t="s">
        <v>708</v>
      </c>
      <c r="B9" s="8">
        <v>400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711</v>
      </c>
      <c r="B1" s="6" t="s">
        <v>2</v>
      </c>
      <c r="C1" s="6" t="s">
        <v>32</v>
      </c>
      <c r="D1" s="6" t="s">
        <v>92</v>
      </c>
      <c r="E1" s="6" t="s">
        <v>712</v>
      </c>
    </row>
    <row r="2" spans="1:5" x14ac:dyDescent="0.25">
      <c r="A2" s="1" t="s">
        <v>131</v>
      </c>
      <c r="B2" s="6"/>
      <c r="C2" s="6"/>
      <c r="D2" s="6"/>
      <c r="E2" s="6"/>
    </row>
    <row r="3" spans="1:5" x14ac:dyDescent="0.25">
      <c r="A3" s="2" t="s">
        <v>34</v>
      </c>
      <c r="B3" s="8">
        <v>1529</v>
      </c>
      <c r="C3" s="8">
        <v>1718</v>
      </c>
      <c r="D3" s="8">
        <v>1389</v>
      </c>
      <c r="E3" s="8">
        <v>10951</v>
      </c>
    </row>
    <row r="4" spans="1:5" x14ac:dyDescent="0.25">
      <c r="A4" s="2" t="s">
        <v>35</v>
      </c>
      <c r="B4" s="5">
        <v>2325</v>
      </c>
      <c r="C4" s="5">
        <v>3573</v>
      </c>
      <c r="D4" s="3" t="s">
        <v>23</v>
      </c>
      <c r="E4" s="3" t="s">
        <v>23</v>
      </c>
    </row>
    <row r="5" spans="1:5" x14ac:dyDescent="0.25">
      <c r="A5" s="2" t="s">
        <v>36</v>
      </c>
      <c r="B5" s="5">
        <v>6232</v>
      </c>
      <c r="C5" s="5">
        <v>6376</v>
      </c>
      <c r="D5" s="3" t="s">
        <v>23</v>
      </c>
      <c r="E5" s="3" t="s">
        <v>23</v>
      </c>
    </row>
    <row r="6" spans="1:5" x14ac:dyDescent="0.25">
      <c r="A6" s="2" t="s">
        <v>37</v>
      </c>
      <c r="B6" s="3">
        <v>905</v>
      </c>
      <c r="C6" s="3">
        <v>928</v>
      </c>
      <c r="D6" s="3" t="s">
        <v>23</v>
      </c>
      <c r="E6" s="3" t="s">
        <v>23</v>
      </c>
    </row>
    <row r="7" spans="1:5" x14ac:dyDescent="0.25">
      <c r="A7" s="2" t="s">
        <v>38</v>
      </c>
      <c r="B7" s="5">
        <v>1781</v>
      </c>
      <c r="C7" s="5">
        <v>1480</v>
      </c>
      <c r="D7" s="3" t="s">
        <v>23</v>
      </c>
      <c r="E7" s="3" t="s">
        <v>23</v>
      </c>
    </row>
    <row r="8" spans="1:5" x14ac:dyDescent="0.25">
      <c r="A8" s="2" t="s">
        <v>39</v>
      </c>
      <c r="B8" s="5">
        <v>12772</v>
      </c>
      <c r="C8" s="5">
        <v>14075</v>
      </c>
      <c r="D8" s="3" t="s">
        <v>23</v>
      </c>
      <c r="E8" s="3" t="s">
        <v>23</v>
      </c>
    </row>
    <row r="9" spans="1:5" x14ac:dyDescent="0.25">
      <c r="A9" s="2" t="s">
        <v>40</v>
      </c>
      <c r="B9" s="5">
        <v>5208</v>
      </c>
      <c r="C9" s="5">
        <v>4994</v>
      </c>
      <c r="D9" s="3" t="s">
        <v>23</v>
      </c>
      <c r="E9" s="3" t="s">
        <v>23</v>
      </c>
    </row>
    <row r="10" spans="1:5" x14ac:dyDescent="0.25">
      <c r="A10" s="2" t="s">
        <v>41</v>
      </c>
      <c r="B10" s="5">
        <v>3072</v>
      </c>
      <c r="C10" s="5">
        <v>3770</v>
      </c>
      <c r="D10" s="3" t="s">
        <v>23</v>
      </c>
      <c r="E10" s="3" t="s">
        <v>23</v>
      </c>
    </row>
    <row r="11" spans="1:5" x14ac:dyDescent="0.25">
      <c r="A11" s="2" t="s">
        <v>42</v>
      </c>
      <c r="B11" s="5">
        <v>29970</v>
      </c>
      <c r="C11" s="5">
        <v>29840</v>
      </c>
      <c r="D11" s="3" t="s">
        <v>23</v>
      </c>
      <c r="E11" s="3" t="s">
        <v>23</v>
      </c>
    </row>
    <row r="12" spans="1:5" x14ac:dyDescent="0.25">
      <c r="A12" s="2" t="s">
        <v>43</v>
      </c>
      <c r="B12" s="5">
        <v>59364</v>
      </c>
      <c r="C12" s="5">
        <v>59364</v>
      </c>
      <c r="D12" s="3" t="s">
        <v>23</v>
      </c>
      <c r="E12" s="3" t="s">
        <v>23</v>
      </c>
    </row>
    <row r="13" spans="1:5" x14ac:dyDescent="0.25">
      <c r="A13" s="2" t="s">
        <v>44</v>
      </c>
      <c r="B13" s="5">
        <v>27323</v>
      </c>
      <c r="C13" s="5">
        <v>27098</v>
      </c>
      <c r="D13" s="3" t="s">
        <v>23</v>
      </c>
      <c r="E13" s="3" t="s">
        <v>23</v>
      </c>
    </row>
    <row r="14" spans="1:5" x14ac:dyDescent="0.25">
      <c r="A14" s="2" t="s">
        <v>45</v>
      </c>
      <c r="B14" s="5">
        <v>17233</v>
      </c>
      <c r="C14" s="5">
        <v>17329</v>
      </c>
      <c r="D14" s="3" t="s">
        <v>23</v>
      </c>
      <c r="E14" s="3" t="s">
        <v>23</v>
      </c>
    </row>
    <row r="15" spans="1:5" x14ac:dyDescent="0.25">
      <c r="A15" s="2" t="s">
        <v>46</v>
      </c>
      <c r="B15" s="5">
        <v>2517</v>
      </c>
      <c r="C15" s="5">
        <v>2343</v>
      </c>
      <c r="D15" s="3" t="s">
        <v>23</v>
      </c>
      <c r="E15" s="3" t="s">
        <v>23</v>
      </c>
    </row>
    <row r="16" spans="1:5" x14ac:dyDescent="0.25">
      <c r="A16" s="2" t="s">
        <v>47</v>
      </c>
      <c r="B16" s="5">
        <v>157459</v>
      </c>
      <c r="C16" s="5">
        <v>158813</v>
      </c>
      <c r="D16" s="3" t="s">
        <v>23</v>
      </c>
      <c r="E16" s="3" t="s">
        <v>23</v>
      </c>
    </row>
    <row r="17" spans="1:5" ht="30" x14ac:dyDescent="0.25">
      <c r="A17" s="2" t="s">
        <v>49</v>
      </c>
      <c r="B17" s="5">
        <v>5432</v>
      </c>
      <c r="C17" s="5">
        <v>5528</v>
      </c>
      <c r="D17" s="3" t="s">
        <v>23</v>
      </c>
      <c r="E17" s="3" t="s">
        <v>23</v>
      </c>
    </row>
    <row r="18" spans="1:5" x14ac:dyDescent="0.25">
      <c r="A18" s="2" t="s">
        <v>50</v>
      </c>
      <c r="B18" s="5">
        <v>1364</v>
      </c>
      <c r="C18" s="5">
        <v>1239</v>
      </c>
      <c r="D18" s="3" t="s">
        <v>23</v>
      </c>
      <c r="E18" s="3" t="s">
        <v>23</v>
      </c>
    </row>
    <row r="19" spans="1:5" ht="30" x14ac:dyDescent="0.25">
      <c r="A19" s="2" t="s">
        <v>713</v>
      </c>
      <c r="B19" s="5">
        <v>7632</v>
      </c>
      <c r="C19" s="5">
        <v>8865</v>
      </c>
      <c r="D19" s="3" t="s">
        <v>23</v>
      </c>
      <c r="E19" s="3" t="s">
        <v>23</v>
      </c>
    </row>
    <row r="20" spans="1:5" x14ac:dyDescent="0.25">
      <c r="A20" s="2" t="s">
        <v>53</v>
      </c>
      <c r="B20" s="5">
        <v>2947</v>
      </c>
      <c r="C20" s="5">
        <v>3280</v>
      </c>
      <c r="D20" s="3" t="s">
        <v>23</v>
      </c>
      <c r="E20" s="3" t="s">
        <v>23</v>
      </c>
    </row>
    <row r="21" spans="1:5" x14ac:dyDescent="0.25">
      <c r="A21" s="2" t="s">
        <v>54</v>
      </c>
      <c r="B21" s="5">
        <v>17375</v>
      </c>
      <c r="C21" s="5">
        <v>18912</v>
      </c>
      <c r="D21" s="3" t="s">
        <v>23</v>
      </c>
      <c r="E21" s="3" t="s">
        <v>23</v>
      </c>
    </row>
    <row r="22" spans="1:5" x14ac:dyDescent="0.25">
      <c r="A22" s="2" t="s">
        <v>55</v>
      </c>
      <c r="B22" s="5">
        <v>43602</v>
      </c>
      <c r="C22" s="5">
        <v>44567</v>
      </c>
      <c r="D22" s="3" t="s">
        <v>23</v>
      </c>
      <c r="E22" s="3" t="s">
        <v>23</v>
      </c>
    </row>
    <row r="23" spans="1:5" x14ac:dyDescent="0.25">
      <c r="A23" s="2" t="s">
        <v>56</v>
      </c>
      <c r="B23" s="5">
        <v>31854</v>
      </c>
      <c r="C23" s="5">
        <v>31935</v>
      </c>
      <c r="D23" s="3" t="s">
        <v>23</v>
      </c>
      <c r="E23" s="3" t="s">
        <v>23</v>
      </c>
    </row>
    <row r="24" spans="1:5" x14ac:dyDescent="0.25">
      <c r="A24" s="2" t="s">
        <v>57</v>
      </c>
      <c r="B24" s="5">
        <v>11241</v>
      </c>
      <c r="C24" s="5">
        <v>11384</v>
      </c>
      <c r="D24" s="3" t="s">
        <v>23</v>
      </c>
      <c r="E24" s="3" t="s">
        <v>23</v>
      </c>
    </row>
    <row r="25" spans="1:5" ht="45" x14ac:dyDescent="0.25">
      <c r="A25" s="2" t="s">
        <v>60</v>
      </c>
      <c r="B25" s="5">
        <v>1055</v>
      </c>
      <c r="C25" s="3">
        <v>957</v>
      </c>
      <c r="D25" s="3" t="s">
        <v>23</v>
      </c>
      <c r="E25" s="3" t="s">
        <v>23</v>
      </c>
    </row>
    <row r="26" spans="1:5" x14ac:dyDescent="0.25">
      <c r="A26" s="2" t="s">
        <v>63</v>
      </c>
      <c r="B26" s="3">
        <v>30</v>
      </c>
      <c r="C26" s="3">
        <v>30</v>
      </c>
      <c r="D26" s="3" t="s">
        <v>23</v>
      </c>
      <c r="E26" s="3" t="s">
        <v>23</v>
      </c>
    </row>
    <row r="27" spans="1:5" x14ac:dyDescent="0.25">
      <c r="A27" s="2" t="s">
        <v>714</v>
      </c>
      <c r="B27" s="5">
        <v>51941</v>
      </c>
      <c r="C27" s="5">
        <v>50664</v>
      </c>
      <c r="D27" s="3" t="s">
        <v>23</v>
      </c>
      <c r="E27" s="3" t="s">
        <v>23</v>
      </c>
    </row>
    <row r="28" spans="1:5" ht="30" x14ac:dyDescent="0.25">
      <c r="A28" s="2" t="s">
        <v>68</v>
      </c>
      <c r="B28" s="5">
        <v>51971</v>
      </c>
      <c r="C28" s="5">
        <v>50694</v>
      </c>
      <c r="D28" s="3" t="s">
        <v>23</v>
      </c>
      <c r="E28" s="3" t="s">
        <v>23</v>
      </c>
    </row>
    <row r="29" spans="1:5" x14ac:dyDescent="0.25">
      <c r="A29" s="2" t="s">
        <v>69</v>
      </c>
      <c r="B29" s="3">
        <v>361</v>
      </c>
      <c r="C29" s="3">
        <v>364</v>
      </c>
      <c r="D29" s="3" t="s">
        <v>23</v>
      </c>
      <c r="E29" s="3" t="s">
        <v>23</v>
      </c>
    </row>
    <row r="30" spans="1:5" x14ac:dyDescent="0.25">
      <c r="A30" s="2" t="s">
        <v>70</v>
      </c>
      <c r="B30" s="5">
        <v>52332</v>
      </c>
      <c r="C30" s="5">
        <v>51058</v>
      </c>
      <c r="D30" s="5">
        <v>49486</v>
      </c>
      <c r="E30" s="5">
        <v>49796</v>
      </c>
    </row>
    <row r="31" spans="1:5" x14ac:dyDescent="0.25">
      <c r="A31" s="2" t="s">
        <v>71</v>
      </c>
      <c r="B31" s="5">
        <v>157459</v>
      </c>
      <c r="C31" s="5">
        <v>158813</v>
      </c>
      <c r="D31" s="3" t="s">
        <v>23</v>
      </c>
      <c r="E31" s="3" t="s">
        <v>23</v>
      </c>
    </row>
    <row r="32" spans="1:5" x14ac:dyDescent="0.25">
      <c r="A32" s="2" t="s">
        <v>715</v>
      </c>
      <c r="B32" s="3" t="s">
        <v>23</v>
      </c>
      <c r="C32" s="3" t="s">
        <v>23</v>
      </c>
      <c r="D32" s="3" t="s">
        <v>23</v>
      </c>
      <c r="E32" s="3" t="s">
        <v>23</v>
      </c>
    </row>
    <row r="33" spans="1:5" x14ac:dyDescent="0.25">
      <c r="A33" s="2" t="s">
        <v>38</v>
      </c>
      <c r="B33" s="3">
        <v>227</v>
      </c>
      <c r="C33" s="3">
        <v>237</v>
      </c>
      <c r="D33" s="3" t="s">
        <v>23</v>
      </c>
      <c r="E33" s="3" t="s">
        <v>23</v>
      </c>
    </row>
    <row r="34" spans="1:5" x14ac:dyDescent="0.25">
      <c r="A34" s="2" t="s">
        <v>39</v>
      </c>
      <c r="B34" s="3">
        <v>227</v>
      </c>
      <c r="C34" s="3">
        <v>237</v>
      </c>
      <c r="D34" s="3" t="s">
        <v>23</v>
      </c>
      <c r="E34" s="3" t="s">
        <v>23</v>
      </c>
    </row>
    <row r="35" spans="1:5" x14ac:dyDescent="0.25">
      <c r="A35" s="2" t="s">
        <v>41</v>
      </c>
      <c r="B35" s="3">
        <v>21</v>
      </c>
      <c r="C35" s="3">
        <v>11</v>
      </c>
      <c r="D35" s="3" t="s">
        <v>23</v>
      </c>
      <c r="E35" s="3" t="s">
        <v>23</v>
      </c>
    </row>
    <row r="36" spans="1:5" ht="45" x14ac:dyDescent="0.25">
      <c r="A36" s="2" t="s">
        <v>486</v>
      </c>
      <c r="B36" s="5">
        <v>81329</v>
      </c>
      <c r="C36" s="5">
        <v>79956</v>
      </c>
      <c r="D36" s="3" t="s">
        <v>23</v>
      </c>
      <c r="E36" s="3" t="s">
        <v>23</v>
      </c>
    </row>
    <row r="37" spans="1:5" x14ac:dyDescent="0.25">
      <c r="A37" s="2" t="s">
        <v>42</v>
      </c>
      <c r="B37" s="3">
        <v>209</v>
      </c>
      <c r="C37" s="3">
        <v>220</v>
      </c>
      <c r="D37" s="3" t="s">
        <v>23</v>
      </c>
      <c r="E37" s="3" t="s">
        <v>23</v>
      </c>
    </row>
    <row r="38" spans="1:5" x14ac:dyDescent="0.25">
      <c r="A38" s="2" t="s">
        <v>45</v>
      </c>
      <c r="B38" s="3">
        <v>10</v>
      </c>
      <c r="C38" s="3">
        <v>11</v>
      </c>
      <c r="D38" s="3" t="s">
        <v>23</v>
      </c>
      <c r="E38" s="3" t="s">
        <v>23</v>
      </c>
    </row>
    <row r="39" spans="1:5" x14ac:dyDescent="0.25">
      <c r="A39" s="2" t="s">
        <v>46</v>
      </c>
      <c r="B39" s="5">
        <v>1179</v>
      </c>
      <c r="C39" s="5">
        <v>1078</v>
      </c>
      <c r="D39" s="3" t="s">
        <v>23</v>
      </c>
      <c r="E39" s="3" t="s">
        <v>23</v>
      </c>
    </row>
    <row r="40" spans="1:5" x14ac:dyDescent="0.25">
      <c r="A40" s="2" t="s">
        <v>47</v>
      </c>
      <c r="B40" s="5">
        <v>82975</v>
      </c>
      <c r="C40" s="5">
        <v>81513</v>
      </c>
      <c r="D40" s="3" t="s">
        <v>23</v>
      </c>
      <c r="E40" s="3" t="s">
        <v>23</v>
      </c>
    </row>
    <row r="41" spans="1:5" ht="30" x14ac:dyDescent="0.25">
      <c r="A41" s="2" t="s">
        <v>49</v>
      </c>
      <c r="B41" s="3">
        <v>11</v>
      </c>
      <c r="C41" s="3">
        <v>8</v>
      </c>
      <c r="D41" s="3" t="s">
        <v>23</v>
      </c>
      <c r="E41" s="3" t="s">
        <v>23</v>
      </c>
    </row>
    <row r="42" spans="1:5" ht="30" x14ac:dyDescent="0.25">
      <c r="A42" s="2" t="s">
        <v>713</v>
      </c>
      <c r="B42" s="5">
        <v>1501</v>
      </c>
      <c r="C42" s="5">
        <v>1371</v>
      </c>
      <c r="D42" s="3" t="s">
        <v>23</v>
      </c>
      <c r="E42" s="3" t="s">
        <v>23</v>
      </c>
    </row>
    <row r="43" spans="1:5" x14ac:dyDescent="0.25">
      <c r="A43" s="2" t="s">
        <v>53</v>
      </c>
      <c r="B43" s="3">
        <v>900</v>
      </c>
      <c r="C43" s="5">
        <v>2351</v>
      </c>
      <c r="D43" s="3" t="s">
        <v>23</v>
      </c>
      <c r="E43" s="3" t="s">
        <v>23</v>
      </c>
    </row>
    <row r="44" spans="1:5" x14ac:dyDescent="0.25">
      <c r="A44" s="2" t="s">
        <v>54</v>
      </c>
      <c r="B44" s="5">
        <v>2412</v>
      </c>
      <c r="C44" s="5">
        <v>3730</v>
      </c>
      <c r="D44" s="3" t="s">
        <v>23</v>
      </c>
      <c r="E44" s="3" t="s">
        <v>23</v>
      </c>
    </row>
    <row r="45" spans="1:5" x14ac:dyDescent="0.25">
      <c r="A45" s="2" t="s">
        <v>55</v>
      </c>
      <c r="B45" s="5">
        <v>26489</v>
      </c>
      <c r="C45" s="5">
        <v>25170</v>
      </c>
      <c r="D45" s="3" t="s">
        <v>23</v>
      </c>
      <c r="E45" s="3" t="s">
        <v>23</v>
      </c>
    </row>
    <row r="46" spans="1:5" x14ac:dyDescent="0.25">
      <c r="A46" s="2" t="s">
        <v>57</v>
      </c>
      <c r="B46" s="5">
        <v>2103</v>
      </c>
      <c r="C46" s="5">
        <v>1919</v>
      </c>
      <c r="D46" s="3" t="s">
        <v>23</v>
      </c>
      <c r="E46" s="3" t="s">
        <v>23</v>
      </c>
    </row>
    <row r="47" spans="1:5" x14ac:dyDescent="0.25">
      <c r="A47" s="2" t="s">
        <v>63</v>
      </c>
      <c r="B47" s="3">
        <v>30</v>
      </c>
      <c r="C47" s="3">
        <v>30</v>
      </c>
      <c r="D47" s="3" t="s">
        <v>23</v>
      </c>
      <c r="E47" s="3" t="s">
        <v>23</v>
      </c>
    </row>
    <row r="48" spans="1:5" x14ac:dyDescent="0.25">
      <c r="A48" s="2" t="s">
        <v>714</v>
      </c>
      <c r="B48" s="5">
        <v>51941</v>
      </c>
      <c r="C48" s="5">
        <v>50664</v>
      </c>
      <c r="D48" s="3" t="s">
        <v>23</v>
      </c>
      <c r="E48" s="3" t="s">
        <v>23</v>
      </c>
    </row>
    <row r="49" spans="1:5" ht="30" x14ac:dyDescent="0.25">
      <c r="A49" s="2" t="s">
        <v>68</v>
      </c>
      <c r="B49" s="5">
        <v>51971</v>
      </c>
      <c r="C49" s="5">
        <v>50694</v>
      </c>
      <c r="D49" s="3" t="s">
        <v>23</v>
      </c>
      <c r="E49" s="3" t="s">
        <v>23</v>
      </c>
    </row>
    <row r="50" spans="1:5" x14ac:dyDescent="0.25">
      <c r="A50" s="2" t="s">
        <v>70</v>
      </c>
      <c r="B50" s="5">
        <v>51971</v>
      </c>
      <c r="C50" s="5">
        <v>50694</v>
      </c>
      <c r="D50" s="3" t="s">
        <v>23</v>
      </c>
      <c r="E50" s="3" t="s">
        <v>23</v>
      </c>
    </row>
    <row r="51" spans="1:5" x14ac:dyDescent="0.25">
      <c r="A51" s="2" t="s">
        <v>71</v>
      </c>
      <c r="B51" s="5">
        <v>82975</v>
      </c>
      <c r="C51" s="5">
        <v>81513</v>
      </c>
      <c r="D51" s="3" t="s">
        <v>23</v>
      </c>
      <c r="E51" s="3" t="s">
        <v>23</v>
      </c>
    </row>
    <row r="52" spans="1:5" x14ac:dyDescent="0.25">
      <c r="A52" s="2" t="s">
        <v>716</v>
      </c>
      <c r="B52" s="3" t="s">
        <v>23</v>
      </c>
      <c r="C52" s="3" t="s">
        <v>23</v>
      </c>
      <c r="D52" s="3" t="s">
        <v>23</v>
      </c>
      <c r="E52" s="3" t="s">
        <v>23</v>
      </c>
    </row>
    <row r="53" spans="1:5" ht="45" x14ac:dyDescent="0.25">
      <c r="A53" s="2" t="s">
        <v>486</v>
      </c>
      <c r="B53" s="5">
        <v>100649</v>
      </c>
      <c r="C53" s="5">
        <v>97429</v>
      </c>
      <c r="D53" s="3" t="s">
        <v>23</v>
      </c>
      <c r="E53" s="3" t="s">
        <v>23</v>
      </c>
    </row>
    <row r="54" spans="1:5" x14ac:dyDescent="0.25">
      <c r="A54" s="2" t="s">
        <v>46</v>
      </c>
      <c r="B54" s="3">
        <v>148</v>
      </c>
      <c r="C54" s="3">
        <v>145</v>
      </c>
      <c r="D54" s="3" t="s">
        <v>23</v>
      </c>
      <c r="E54" s="3" t="s">
        <v>23</v>
      </c>
    </row>
    <row r="55" spans="1:5" x14ac:dyDescent="0.25">
      <c r="A55" s="2" t="s">
        <v>47</v>
      </c>
      <c r="B55" s="5">
        <v>100797</v>
      </c>
      <c r="C55" s="5">
        <v>97574</v>
      </c>
      <c r="D55" s="3" t="s">
        <v>23</v>
      </c>
      <c r="E55" s="3" t="s">
        <v>23</v>
      </c>
    </row>
    <row r="56" spans="1:5" ht="30" x14ac:dyDescent="0.25">
      <c r="A56" s="2" t="s">
        <v>713</v>
      </c>
      <c r="B56" s="3">
        <v>283</v>
      </c>
      <c r="C56" s="3">
        <v>266</v>
      </c>
      <c r="D56" s="3" t="s">
        <v>23</v>
      </c>
      <c r="E56" s="3" t="s">
        <v>23</v>
      </c>
    </row>
    <row r="57" spans="1:5" x14ac:dyDescent="0.25">
      <c r="A57" s="2" t="s">
        <v>54</v>
      </c>
      <c r="B57" s="3">
        <v>283</v>
      </c>
      <c r="C57" s="3">
        <v>266</v>
      </c>
      <c r="D57" s="3" t="s">
        <v>23</v>
      </c>
      <c r="E57" s="3" t="s">
        <v>23</v>
      </c>
    </row>
    <row r="58" spans="1:5" x14ac:dyDescent="0.25">
      <c r="A58" s="2" t="s">
        <v>55</v>
      </c>
      <c r="B58" s="3">
        <v>132</v>
      </c>
      <c r="C58" s="3">
        <v>132</v>
      </c>
      <c r="D58" s="3" t="s">
        <v>23</v>
      </c>
      <c r="E58" s="3" t="s">
        <v>23</v>
      </c>
    </row>
    <row r="59" spans="1:5" x14ac:dyDescent="0.25">
      <c r="A59" s="2" t="s">
        <v>56</v>
      </c>
      <c r="B59" s="3">
        <v>738</v>
      </c>
      <c r="C59" s="3">
        <v>777</v>
      </c>
      <c r="D59" s="3" t="s">
        <v>23</v>
      </c>
      <c r="E59" s="3" t="s">
        <v>23</v>
      </c>
    </row>
    <row r="60" spans="1:5" x14ac:dyDescent="0.25">
      <c r="A60" s="2" t="s">
        <v>714</v>
      </c>
      <c r="B60" s="5">
        <v>99644</v>
      </c>
      <c r="C60" s="5">
        <v>96399</v>
      </c>
      <c r="D60" s="3" t="s">
        <v>23</v>
      </c>
      <c r="E60" s="3" t="s">
        <v>23</v>
      </c>
    </row>
    <row r="61" spans="1:5" ht="30" x14ac:dyDescent="0.25">
      <c r="A61" s="2" t="s">
        <v>68</v>
      </c>
      <c r="B61" s="5">
        <v>99644</v>
      </c>
      <c r="C61" s="5">
        <v>96399</v>
      </c>
      <c r="D61" s="3" t="s">
        <v>23</v>
      </c>
      <c r="E61" s="3" t="s">
        <v>23</v>
      </c>
    </row>
    <row r="62" spans="1:5" x14ac:dyDescent="0.25">
      <c r="A62" s="2" t="s">
        <v>70</v>
      </c>
      <c r="B62" s="5">
        <v>99644</v>
      </c>
      <c r="C62" s="5">
        <v>96399</v>
      </c>
      <c r="D62" s="3" t="s">
        <v>23</v>
      </c>
      <c r="E62" s="3" t="s">
        <v>23</v>
      </c>
    </row>
    <row r="63" spans="1:5" x14ac:dyDescent="0.25">
      <c r="A63" s="2" t="s">
        <v>71</v>
      </c>
      <c r="B63" s="5">
        <v>100797</v>
      </c>
      <c r="C63" s="5">
        <v>97574</v>
      </c>
      <c r="D63" s="3" t="s">
        <v>23</v>
      </c>
      <c r="E63" s="3" t="s">
        <v>23</v>
      </c>
    </row>
    <row r="64" spans="1:5" x14ac:dyDescent="0.25">
      <c r="A64" s="2" t="s">
        <v>717</v>
      </c>
      <c r="B64" s="3" t="s">
        <v>23</v>
      </c>
      <c r="C64" s="3" t="s">
        <v>23</v>
      </c>
      <c r="D64" s="3" t="s">
        <v>23</v>
      </c>
      <c r="E64" s="3" t="s">
        <v>23</v>
      </c>
    </row>
    <row r="65" spans="1:5" ht="45" x14ac:dyDescent="0.25">
      <c r="A65" s="2" t="s">
        <v>486</v>
      </c>
      <c r="B65" s="5">
        <v>107347</v>
      </c>
      <c r="C65" s="5">
        <v>102673</v>
      </c>
      <c r="D65" s="3" t="s">
        <v>23</v>
      </c>
      <c r="E65" s="3" t="s">
        <v>23</v>
      </c>
    </row>
    <row r="66" spans="1:5" x14ac:dyDescent="0.25">
      <c r="A66" s="2" t="s">
        <v>47</v>
      </c>
      <c r="B66" s="5">
        <v>107347</v>
      </c>
      <c r="C66" s="5">
        <v>102673</v>
      </c>
      <c r="D66" s="3" t="s">
        <v>23</v>
      </c>
      <c r="E66" s="3" t="s">
        <v>23</v>
      </c>
    </row>
    <row r="67" spans="1:5" ht="30" x14ac:dyDescent="0.25">
      <c r="A67" s="2" t="s">
        <v>713</v>
      </c>
      <c r="B67" s="3">
        <v>193</v>
      </c>
      <c r="C67" s="3">
        <v>180</v>
      </c>
      <c r="D67" s="3" t="s">
        <v>23</v>
      </c>
      <c r="E67" s="3" t="s">
        <v>23</v>
      </c>
    </row>
    <row r="68" spans="1:5" x14ac:dyDescent="0.25">
      <c r="A68" s="2" t="s">
        <v>54</v>
      </c>
      <c r="B68" s="3">
        <v>193</v>
      </c>
      <c r="C68" s="3">
        <v>180</v>
      </c>
      <c r="D68" s="3" t="s">
        <v>23</v>
      </c>
      <c r="E68" s="3" t="s">
        <v>23</v>
      </c>
    </row>
    <row r="69" spans="1:5" x14ac:dyDescent="0.25">
      <c r="A69" s="2" t="s">
        <v>55</v>
      </c>
      <c r="B69" s="5">
        <v>1827</v>
      </c>
      <c r="C69" s="5">
        <v>1827</v>
      </c>
      <c r="D69" s="3" t="s">
        <v>23</v>
      </c>
      <c r="E69" s="3" t="s">
        <v>23</v>
      </c>
    </row>
    <row r="70" spans="1:5" x14ac:dyDescent="0.25">
      <c r="A70" s="2" t="s">
        <v>714</v>
      </c>
      <c r="B70" s="5">
        <v>105327</v>
      </c>
      <c r="C70" s="5">
        <v>100666</v>
      </c>
      <c r="D70" s="3" t="s">
        <v>23</v>
      </c>
      <c r="E70" s="3" t="s">
        <v>23</v>
      </c>
    </row>
    <row r="71" spans="1:5" ht="30" x14ac:dyDescent="0.25">
      <c r="A71" s="2" t="s">
        <v>68</v>
      </c>
      <c r="B71" s="5">
        <v>105327</v>
      </c>
      <c r="C71" s="5">
        <v>100666</v>
      </c>
      <c r="D71" s="3" t="s">
        <v>23</v>
      </c>
      <c r="E71" s="3" t="s">
        <v>23</v>
      </c>
    </row>
    <row r="72" spans="1:5" x14ac:dyDescent="0.25">
      <c r="A72" s="2" t="s">
        <v>70</v>
      </c>
      <c r="B72" s="5">
        <v>105327</v>
      </c>
      <c r="C72" s="5">
        <v>100666</v>
      </c>
      <c r="D72" s="3" t="s">
        <v>23</v>
      </c>
      <c r="E72" s="3" t="s">
        <v>23</v>
      </c>
    </row>
    <row r="73" spans="1:5" x14ac:dyDescent="0.25">
      <c r="A73" s="2" t="s">
        <v>71</v>
      </c>
      <c r="B73" s="5">
        <v>107347</v>
      </c>
      <c r="C73" s="5">
        <v>102673</v>
      </c>
      <c r="D73" s="3" t="s">
        <v>23</v>
      </c>
      <c r="E73" s="3" t="s">
        <v>23</v>
      </c>
    </row>
    <row r="74" spans="1:5" x14ac:dyDescent="0.25">
      <c r="A74" s="2" t="s">
        <v>718</v>
      </c>
      <c r="B74" s="3" t="s">
        <v>23</v>
      </c>
      <c r="C74" s="3" t="s">
        <v>23</v>
      </c>
      <c r="D74" s="3" t="s">
        <v>23</v>
      </c>
      <c r="E74" s="3" t="s">
        <v>23</v>
      </c>
    </row>
    <row r="75" spans="1:5" ht="45" x14ac:dyDescent="0.25">
      <c r="A75" s="2" t="s">
        <v>486</v>
      </c>
      <c r="B75" s="5">
        <v>57057</v>
      </c>
      <c r="C75" s="5">
        <v>54724</v>
      </c>
      <c r="D75" s="3" t="s">
        <v>23</v>
      </c>
      <c r="E75" s="3" t="s">
        <v>23</v>
      </c>
    </row>
    <row r="76" spans="1:5" x14ac:dyDescent="0.25">
      <c r="A76" s="2" t="s">
        <v>47</v>
      </c>
      <c r="B76" s="5">
        <v>57057</v>
      </c>
      <c r="C76" s="5">
        <v>54724</v>
      </c>
      <c r="D76" s="3" t="s">
        <v>23</v>
      </c>
      <c r="E76" s="3" t="s">
        <v>23</v>
      </c>
    </row>
    <row r="77" spans="1:5" ht="30" x14ac:dyDescent="0.25">
      <c r="A77" s="2" t="s">
        <v>713</v>
      </c>
      <c r="B77" s="3">
        <v>47</v>
      </c>
      <c r="C77" s="3">
        <v>47</v>
      </c>
      <c r="D77" s="3" t="s">
        <v>23</v>
      </c>
      <c r="E77" s="3" t="s">
        <v>23</v>
      </c>
    </row>
    <row r="78" spans="1:5" x14ac:dyDescent="0.25">
      <c r="A78" s="2" t="s">
        <v>54</v>
      </c>
      <c r="B78" s="3">
        <v>47</v>
      </c>
      <c r="C78" s="3">
        <v>47</v>
      </c>
      <c r="D78" s="3" t="s">
        <v>23</v>
      </c>
      <c r="E78" s="3" t="s">
        <v>23</v>
      </c>
    </row>
    <row r="79" spans="1:5" x14ac:dyDescent="0.25">
      <c r="A79" s="2" t="s">
        <v>55</v>
      </c>
      <c r="B79" s="5">
        <v>1502</v>
      </c>
      <c r="C79" s="5">
        <v>1505</v>
      </c>
      <c r="D79" s="3" t="s">
        <v>23</v>
      </c>
      <c r="E79" s="3" t="s">
        <v>23</v>
      </c>
    </row>
    <row r="80" spans="1:5" x14ac:dyDescent="0.25">
      <c r="A80" s="2" t="s">
        <v>714</v>
      </c>
      <c r="B80" s="5">
        <v>55508</v>
      </c>
      <c r="C80" s="5">
        <v>53172</v>
      </c>
      <c r="D80" s="3" t="s">
        <v>23</v>
      </c>
      <c r="E80" s="3" t="s">
        <v>23</v>
      </c>
    </row>
    <row r="81" spans="1:5" ht="30" x14ac:dyDescent="0.25">
      <c r="A81" s="2" t="s">
        <v>68</v>
      </c>
      <c r="B81" s="5">
        <v>55508</v>
      </c>
      <c r="C81" s="5">
        <v>53172</v>
      </c>
      <c r="D81" s="3" t="s">
        <v>23</v>
      </c>
      <c r="E81" s="3" t="s">
        <v>23</v>
      </c>
    </row>
    <row r="82" spans="1:5" x14ac:dyDescent="0.25">
      <c r="A82" s="2" t="s">
        <v>70</v>
      </c>
      <c r="B82" s="5">
        <v>55508</v>
      </c>
      <c r="C82" s="5">
        <v>53172</v>
      </c>
      <c r="D82" s="3" t="s">
        <v>23</v>
      </c>
      <c r="E82" s="3" t="s">
        <v>23</v>
      </c>
    </row>
    <row r="83" spans="1:5" x14ac:dyDescent="0.25">
      <c r="A83" s="2" t="s">
        <v>71</v>
      </c>
      <c r="B83" s="5">
        <v>57057</v>
      </c>
      <c r="C83" s="5">
        <v>54724</v>
      </c>
      <c r="D83" s="3" t="s">
        <v>23</v>
      </c>
      <c r="E83" s="3" t="s">
        <v>23</v>
      </c>
    </row>
    <row r="84" spans="1:5" x14ac:dyDescent="0.25">
      <c r="A84" s="2" t="s">
        <v>719</v>
      </c>
      <c r="B84" s="3" t="s">
        <v>23</v>
      </c>
      <c r="C84" s="3" t="s">
        <v>23</v>
      </c>
      <c r="D84" s="3" t="s">
        <v>23</v>
      </c>
      <c r="E84" s="3" t="s">
        <v>23</v>
      </c>
    </row>
    <row r="85" spans="1:5" x14ac:dyDescent="0.25">
      <c r="A85" s="2" t="s">
        <v>34</v>
      </c>
      <c r="B85" s="3">
        <v>307</v>
      </c>
      <c r="C85" s="3">
        <v>336</v>
      </c>
      <c r="D85" s="3">
        <v>351</v>
      </c>
      <c r="E85" s="5">
        <v>5129</v>
      </c>
    </row>
    <row r="86" spans="1:5" x14ac:dyDescent="0.25">
      <c r="A86" s="2" t="s">
        <v>35</v>
      </c>
      <c r="B86" s="3">
        <v>8</v>
      </c>
      <c r="C86" s="3" t="s">
        <v>23</v>
      </c>
      <c r="D86" s="3" t="s">
        <v>23</v>
      </c>
      <c r="E86" s="3" t="s">
        <v>23</v>
      </c>
    </row>
    <row r="87" spans="1:5" x14ac:dyDescent="0.25">
      <c r="A87" s="2" t="s">
        <v>38</v>
      </c>
      <c r="B87" s="3">
        <v>35</v>
      </c>
      <c r="C87" s="3">
        <v>35</v>
      </c>
      <c r="D87" s="3" t="s">
        <v>23</v>
      </c>
      <c r="E87" s="3" t="s">
        <v>23</v>
      </c>
    </row>
    <row r="88" spans="1:5" x14ac:dyDescent="0.25">
      <c r="A88" s="2" t="s">
        <v>39</v>
      </c>
      <c r="B88" s="3">
        <v>350</v>
      </c>
      <c r="C88" s="3">
        <v>371</v>
      </c>
      <c r="D88" s="3" t="s">
        <v>23</v>
      </c>
      <c r="E88" s="3" t="s">
        <v>23</v>
      </c>
    </row>
    <row r="89" spans="1:5" x14ac:dyDescent="0.25">
      <c r="A89" s="2" t="s">
        <v>41</v>
      </c>
      <c r="B89" s="3">
        <v>374</v>
      </c>
      <c r="C89" s="3">
        <v>374</v>
      </c>
      <c r="D89" s="3" t="s">
        <v>23</v>
      </c>
      <c r="E89" s="3" t="s">
        <v>23</v>
      </c>
    </row>
    <row r="90" spans="1:5" ht="45" x14ac:dyDescent="0.25">
      <c r="A90" s="2" t="s">
        <v>486</v>
      </c>
      <c r="B90" s="5">
        <v>40511</v>
      </c>
      <c r="C90" s="5">
        <v>40644</v>
      </c>
      <c r="D90" s="3" t="s">
        <v>23</v>
      </c>
      <c r="E90" s="3" t="s">
        <v>23</v>
      </c>
    </row>
    <row r="91" spans="1:5" x14ac:dyDescent="0.25">
      <c r="A91" s="2" t="s">
        <v>46</v>
      </c>
      <c r="B91" s="3">
        <v>97</v>
      </c>
      <c r="C91" s="3">
        <v>103</v>
      </c>
      <c r="D91" s="3" t="s">
        <v>23</v>
      </c>
      <c r="E91" s="3" t="s">
        <v>23</v>
      </c>
    </row>
    <row r="92" spans="1:5" x14ac:dyDescent="0.25">
      <c r="A92" s="2" t="s">
        <v>47</v>
      </c>
      <c r="B92" s="5">
        <v>41332</v>
      </c>
      <c r="C92" s="5">
        <v>41492</v>
      </c>
      <c r="D92" s="3" t="s">
        <v>23</v>
      </c>
      <c r="E92" s="3" t="s">
        <v>23</v>
      </c>
    </row>
    <row r="93" spans="1:5" ht="30" x14ac:dyDescent="0.25">
      <c r="A93" s="2" t="s">
        <v>713</v>
      </c>
      <c r="B93" s="3">
        <v>322</v>
      </c>
      <c r="C93" s="3">
        <v>323</v>
      </c>
      <c r="D93" s="3" t="s">
        <v>23</v>
      </c>
      <c r="E93" s="3" t="s">
        <v>23</v>
      </c>
    </row>
    <row r="94" spans="1:5" x14ac:dyDescent="0.25">
      <c r="A94" s="2" t="s">
        <v>53</v>
      </c>
      <c r="B94" s="5">
        <v>1011</v>
      </c>
      <c r="C94" s="3">
        <v>903</v>
      </c>
      <c r="D94" s="3" t="s">
        <v>23</v>
      </c>
      <c r="E94" s="3" t="s">
        <v>23</v>
      </c>
    </row>
    <row r="95" spans="1:5" x14ac:dyDescent="0.25">
      <c r="A95" s="2" t="s">
        <v>54</v>
      </c>
      <c r="B95" s="5">
        <v>1333</v>
      </c>
      <c r="C95" s="5">
        <v>1226</v>
      </c>
      <c r="D95" s="3" t="s">
        <v>23</v>
      </c>
      <c r="E95" s="3" t="s">
        <v>23</v>
      </c>
    </row>
    <row r="96" spans="1:5" x14ac:dyDescent="0.25">
      <c r="A96" s="2" t="s">
        <v>55</v>
      </c>
      <c r="B96" s="5">
        <v>9220</v>
      </c>
      <c r="C96" s="5">
        <v>10236</v>
      </c>
      <c r="D96" s="3" t="s">
        <v>23</v>
      </c>
      <c r="E96" s="3" t="s">
        <v>23</v>
      </c>
    </row>
    <row r="97" spans="1:5" x14ac:dyDescent="0.25">
      <c r="A97" s="2" t="s">
        <v>56</v>
      </c>
      <c r="B97" s="3">
        <v>59</v>
      </c>
      <c r="C97" s="3">
        <v>59</v>
      </c>
      <c r="D97" s="3" t="s">
        <v>23</v>
      </c>
      <c r="E97" s="3" t="s">
        <v>23</v>
      </c>
    </row>
    <row r="98" spans="1:5" x14ac:dyDescent="0.25">
      <c r="A98" s="2" t="s">
        <v>57</v>
      </c>
      <c r="B98" s="3">
        <v>981</v>
      </c>
      <c r="C98" s="3">
        <v>931</v>
      </c>
      <c r="D98" s="3" t="s">
        <v>23</v>
      </c>
      <c r="E98" s="3" t="s">
        <v>23</v>
      </c>
    </row>
    <row r="99" spans="1:5" x14ac:dyDescent="0.25">
      <c r="A99" s="2" t="s">
        <v>714</v>
      </c>
      <c r="B99" s="5">
        <v>29739</v>
      </c>
      <c r="C99" s="5">
        <v>29040</v>
      </c>
      <c r="D99" s="3" t="s">
        <v>23</v>
      </c>
      <c r="E99" s="3" t="s">
        <v>23</v>
      </c>
    </row>
    <row r="100" spans="1:5" ht="30" x14ac:dyDescent="0.25">
      <c r="A100" s="2" t="s">
        <v>68</v>
      </c>
      <c r="B100" s="5">
        <v>29739</v>
      </c>
      <c r="C100" s="5">
        <v>29040</v>
      </c>
      <c r="D100" s="3" t="s">
        <v>23</v>
      </c>
      <c r="E100" s="3" t="s">
        <v>23</v>
      </c>
    </row>
    <row r="101" spans="1:5" x14ac:dyDescent="0.25">
      <c r="A101" s="2" t="s">
        <v>70</v>
      </c>
      <c r="B101" s="5">
        <v>29739</v>
      </c>
      <c r="C101" s="5">
        <v>29040</v>
      </c>
      <c r="D101" s="3" t="s">
        <v>23</v>
      </c>
      <c r="E101" s="3" t="s">
        <v>23</v>
      </c>
    </row>
    <row r="102" spans="1:5" x14ac:dyDescent="0.25">
      <c r="A102" s="2" t="s">
        <v>71</v>
      </c>
      <c r="B102" s="5">
        <v>41332</v>
      </c>
      <c r="C102" s="5">
        <v>41492</v>
      </c>
      <c r="D102" s="3" t="s">
        <v>23</v>
      </c>
      <c r="E102" s="3" t="s">
        <v>23</v>
      </c>
    </row>
    <row r="103" spans="1:5" ht="30" x14ac:dyDescent="0.25">
      <c r="A103" s="2" t="s">
        <v>720</v>
      </c>
      <c r="B103" s="3" t="s">
        <v>23</v>
      </c>
      <c r="C103" s="3" t="s">
        <v>23</v>
      </c>
      <c r="D103" s="3" t="s">
        <v>23</v>
      </c>
      <c r="E103" s="3" t="s">
        <v>23</v>
      </c>
    </row>
    <row r="104" spans="1:5" x14ac:dyDescent="0.25">
      <c r="A104" s="2" t="s">
        <v>34</v>
      </c>
      <c r="B104" s="5">
        <v>1222</v>
      </c>
      <c r="C104" s="5">
        <v>1382</v>
      </c>
      <c r="D104" s="5">
        <v>1038</v>
      </c>
      <c r="E104" s="5">
        <v>5822</v>
      </c>
    </row>
    <row r="105" spans="1:5" x14ac:dyDescent="0.25">
      <c r="A105" s="2" t="s">
        <v>35</v>
      </c>
      <c r="B105" s="5">
        <v>2317</v>
      </c>
      <c r="C105" s="5">
        <v>3573</v>
      </c>
      <c r="D105" s="3" t="s">
        <v>23</v>
      </c>
      <c r="E105" s="3" t="s">
        <v>23</v>
      </c>
    </row>
    <row r="106" spans="1:5" x14ac:dyDescent="0.25">
      <c r="A106" s="2" t="s">
        <v>36</v>
      </c>
      <c r="B106" s="5">
        <v>6232</v>
      </c>
      <c r="C106" s="5">
        <v>6376</v>
      </c>
      <c r="D106" s="3" t="s">
        <v>23</v>
      </c>
      <c r="E106" s="3" t="s">
        <v>23</v>
      </c>
    </row>
    <row r="107" spans="1:5" x14ac:dyDescent="0.25">
      <c r="A107" s="2" t="s">
        <v>37</v>
      </c>
      <c r="B107" s="3">
        <v>905</v>
      </c>
      <c r="C107" s="3">
        <v>928</v>
      </c>
      <c r="D107" s="3" t="s">
        <v>23</v>
      </c>
      <c r="E107" s="3" t="s">
        <v>23</v>
      </c>
    </row>
    <row r="108" spans="1:5" x14ac:dyDescent="0.25">
      <c r="A108" s="2" t="s">
        <v>38</v>
      </c>
      <c r="B108" s="5">
        <v>1519</v>
      </c>
      <c r="C108" s="5">
        <v>1208</v>
      </c>
      <c r="D108" s="3" t="s">
        <v>23</v>
      </c>
      <c r="E108" s="3" t="s">
        <v>23</v>
      </c>
    </row>
    <row r="109" spans="1:5" x14ac:dyDescent="0.25">
      <c r="A109" s="2" t="s">
        <v>39</v>
      </c>
      <c r="B109" s="5">
        <v>12195</v>
      </c>
      <c r="C109" s="5">
        <v>13467</v>
      </c>
      <c r="D109" s="3" t="s">
        <v>23</v>
      </c>
      <c r="E109" s="3" t="s">
        <v>23</v>
      </c>
    </row>
    <row r="110" spans="1:5" x14ac:dyDescent="0.25">
      <c r="A110" s="2" t="s">
        <v>40</v>
      </c>
      <c r="B110" s="5">
        <v>5208</v>
      </c>
      <c r="C110" s="5">
        <v>4994</v>
      </c>
      <c r="D110" s="3" t="s">
        <v>23</v>
      </c>
      <c r="E110" s="3" t="s">
        <v>23</v>
      </c>
    </row>
    <row r="111" spans="1:5" x14ac:dyDescent="0.25">
      <c r="A111" s="2" t="s">
        <v>41</v>
      </c>
      <c r="B111" s="5">
        <v>2677</v>
      </c>
      <c r="C111" s="5">
        <v>3385</v>
      </c>
      <c r="D111" s="3" t="s">
        <v>23</v>
      </c>
      <c r="E111" s="3" t="s">
        <v>23</v>
      </c>
    </row>
    <row r="112" spans="1:5" ht="45" x14ac:dyDescent="0.25">
      <c r="A112" s="2" t="s">
        <v>486</v>
      </c>
      <c r="B112" s="5">
        <v>91705</v>
      </c>
      <c r="C112" s="5">
        <v>85164</v>
      </c>
      <c r="D112" s="3" t="s">
        <v>23</v>
      </c>
      <c r="E112" s="3" t="s">
        <v>23</v>
      </c>
    </row>
    <row r="113" spans="1:5" x14ac:dyDescent="0.25">
      <c r="A113" s="2" t="s">
        <v>42</v>
      </c>
      <c r="B113" s="5">
        <v>29761</v>
      </c>
      <c r="C113" s="5">
        <v>29620</v>
      </c>
      <c r="D113" s="3" t="s">
        <v>23</v>
      </c>
      <c r="E113" s="3" t="s">
        <v>23</v>
      </c>
    </row>
    <row r="114" spans="1:5" x14ac:dyDescent="0.25">
      <c r="A114" s="2" t="s">
        <v>43</v>
      </c>
      <c r="B114" s="5">
        <v>59364</v>
      </c>
      <c r="C114" s="5">
        <v>59364</v>
      </c>
      <c r="D114" s="3" t="s">
        <v>23</v>
      </c>
      <c r="E114" s="3" t="s">
        <v>23</v>
      </c>
    </row>
    <row r="115" spans="1:5" x14ac:dyDescent="0.25">
      <c r="A115" s="2" t="s">
        <v>44</v>
      </c>
      <c r="B115" s="5">
        <v>27323</v>
      </c>
      <c r="C115" s="5">
        <v>27098</v>
      </c>
      <c r="D115" s="3" t="s">
        <v>23</v>
      </c>
      <c r="E115" s="3" t="s">
        <v>23</v>
      </c>
    </row>
    <row r="116" spans="1:5" x14ac:dyDescent="0.25">
      <c r="A116" s="2" t="s">
        <v>45</v>
      </c>
      <c r="B116" s="5">
        <v>17223</v>
      </c>
      <c r="C116" s="5">
        <v>17318</v>
      </c>
      <c r="D116" s="3" t="s">
        <v>23</v>
      </c>
      <c r="E116" s="3" t="s">
        <v>23</v>
      </c>
    </row>
    <row r="117" spans="1:5" x14ac:dyDescent="0.25">
      <c r="A117" s="2" t="s">
        <v>46</v>
      </c>
      <c r="B117" s="5">
        <v>2065</v>
      </c>
      <c r="C117" s="5">
        <v>1899</v>
      </c>
      <c r="D117" s="3" t="s">
        <v>23</v>
      </c>
      <c r="E117" s="3" t="s">
        <v>23</v>
      </c>
    </row>
    <row r="118" spans="1:5" x14ac:dyDescent="0.25">
      <c r="A118" s="2" t="s">
        <v>47</v>
      </c>
      <c r="B118" s="5">
        <v>247521</v>
      </c>
      <c r="C118" s="5">
        <v>242309</v>
      </c>
      <c r="D118" s="3" t="s">
        <v>23</v>
      </c>
      <c r="E118" s="3" t="s">
        <v>23</v>
      </c>
    </row>
    <row r="119" spans="1:5" ht="30" x14ac:dyDescent="0.25">
      <c r="A119" s="2" t="s">
        <v>49</v>
      </c>
      <c r="B119" s="5">
        <v>5421</v>
      </c>
      <c r="C119" s="5">
        <v>5520</v>
      </c>
      <c r="D119" s="3" t="s">
        <v>23</v>
      </c>
      <c r="E119" s="3" t="s">
        <v>23</v>
      </c>
    </row>
    <row r="120" spans="1:5" x14ac:dyDescent="0.25">
      <c r="A120" s="2" t="s">
        <v>50</v>
      </c>
      <c r="B120" s="5">
        <v>1364</v>
      </c>
      <c r="C120" s="5">
        <v>1239</v>
      </c>
      <c r="D120" s="3" t="s">
        <v>23</v>
      </c>
      <c r="E120" s="3" t="s">
        <v>23</v>
      </c>
    </row>
    <row r="121" spans="1:5" ht="30" x14ac:dyDescent="0.25">
      <c r="A121" s="2" t="s">
        <v>713</v>
      </c>
      <c r="B121" s="5">
        <v>5286</v>
      </c>
      <c r="C121" s="5">
        <v>6678</v>
      </c>
      <c r="D121" s="3" t="s">
        <v>23</v>
      </c>
      <c r="E121" s="3" t="s">
        <v>23</v>
      </c>
    </row>
    <row r="122" spans="1:5" x14ac:dyDescent="0.25">
      <c r="A122" s="2" t="s">
        <v>53</v>
      </c>
      <c r="B122" s="5">
        <v>1036</v>
      </c>
      <c r="C122" s="3">
        <v>26</v>
      </c>
      <c r="D122" s="3" t="s">
        <v>23</v>
      </c>
      <c r="E122" s="3" t="s">
        <v>23</v>
      </c>
    </row>
    <row r="123" spans="1:5" x14ac:dyDescent="0.25">
      <c r="A123" s="2" t="s">
        <v>54</v>
      </c>
      <c r="B123" s="5">
        <v>13107</v>
      </c>
      <c r="C123" s="5">
        <v>13463</v>
      </c>
      <c r="D123" s="3" t="s">
        <v>23</v>
      </c>
      <c r="E123" s="3" t="s">
        <v>23</v>
      </c>
    </row>
    <row r="124" spans="1:5" x14ac:dyDescent="0.25">
      <c r="A124" s="2" t="s">
        <v>55</v>
      </c>
      <c r="B124" s="5">
        <v>4432</v>
      </c>
      <c r="C124" s="5">
        <v>5697</v>
      </c>
      <c r="D124" s="3" t="s">
        <v>23</v>
      </c>
      <c r="E124" s="3" t="s">
        <v>23</v>
      </c>
    </row>
    <row r="125" spans="1:5" x14ac:dyDescent="0.25">
      <c r="A125" s="2" t="s">
        <v>56</v>
      </c>
      <c r="B125" s="5">
        <v>31885</v>
      </c>
      <c r="C125" s="5">
        <v>31840</v>
      </c>
      <c r="D125" s="3" t="s">
        <v>23</v>
      </c>
      <c r="E125" s="3" t="s">
        <v>23</v>
      </c>
    </row>
    <row r="126" spans="1:5" x14ac:dyDescent="0.25">
      <c r="A126" s="2" t="s">
        <v>57</v>
      </c>
      <c r="B126" s="5">
        <v>8301</v>
      </c>
      <c r="C126" s="5">
        <v>8675</v>
      </c>
      <c r="D126" s="3" t="s">
        <v>23</v>
      </c>
      <c r="E126" s="3" t="s">
        <v>23</v>
      </c>
    </row>
    <row r="127" spans="1:5" ht="45" x14ac:dyDescent="0.25">
      <c r="A127" s="2" t="s">
        <v>60</v>
      </c>
      <c r="B127" s="5">
        <v>1055</v>
      </c>
      <c r="C127" s="3">
        <v>957</v>
      </c>
      <c r="D127" s="3" t="s">
        <v>23</v>
      </c>
      <c r="E127" s="3" t="s">
        <v>23</v>
      </c>
    </row>
    <row r="128" spans="1:5" x14ac:dyDescent="0.25">
      <c r="A128" s="2" t="s">
        <v>714</v>
      </c>
      <c r="B128" s="5">
        <v>188380</v>
      </c>
      <c r="C128" s="5">
        <v>181313</v>
      </c>
      <c r="D128" s="3" t="s">
        <v>23</v>
      </c>
      <c r="E128" s="3" t="s">
        <v>23</v>
      </c>
    </row>
    <row r="129" spans="1:5" ht="30" x14ac:dyDescent="0.25">
      <c r="A129" s="2" t="s">
        <v>68</v>
      </c>
      <c r="B129" s="5">
        <v>188380</v>
      </c>
      <c r="C129" s="5">
        <v>181313</v>
      </c>
      <c r="D129" s="3" t="s">
        <v>23</v>
      </c>
      <c r="E129" s="3" t="s">
        <v>23</v>
      </c>
    </row>
    <row r="130" spans="1:5" x14ac:dyDescent="0.25">
      <c r="A130" s="2" t="s">
        <v>69</v>
      </c>
      <c r="B130" s="3">
        <v>361</v>
      </c>
      <c r="C130" s="3">
        <v>364</v>
      </c>
      <c r="D130" s="3" t="s">
        <v>23</v>
      </c>
      <c r="E130" s="3" t="s">
        <v>23</v>
      </c>
    </row>
    <row r="131" spans="1:5" x14ac:dyDescent="0.25">
      <c r="A131" s="2" t="s">
        <v>70</v>
      </c>
      <c r="B131" s="5">
        <v>188741</v>
      </c>
      <c r="C131" s="5">
        <v>181677</v>
      </c>
      <c r="D131" s="3" t="s">
        <v>23</v>
      </c>
      <c r="E131" s="3" t="s">
        <v>23</v>
      </c>
    </row>
    <row r="132" spans="1:5" x14ac:dyDescent="0.25">
      <c r="A132" s="2" t="s">
        <v>71</v>
      </c>
      <c r="B132" s="5">
        <v>247521</v>
      </c>
      <c r="C132" s="5">
        <v>242309</v>
      </c>
      <c r="D132" s="3" t="s">
        <v>23</v>
      </c>
      <c r="E132" s="3" t="s">
        <v>23</v>
      </c>
    </row>
    <row r="133" spans="1:5" ht="30" x14ac:dyDescent="0.25">
      <c r="A133" s="2" t="s">
        <v>721</v>
      </c>
      <c r="B133" s="3" t="s">
        <v>23</v>
      </c>
      <c r="C133" s="3" t="s">
        <v>23</v>
      </c>
      <c r="D133" s="3" t="s">
        <v>23</v>
      </c>
      <c r="E133" s="3" t="s">
        <v>23</v>
      </c>
    </row>
    <row r="134" spans="1:5" ht="45" x14ac:dyDescent="0.25">
      <c r="A134" s="2" t="s">
        <v>486</v>
      </c>
      <c r="B134" s="5">
        <v>-478598</v>
      </c>
      <c r="C134" s="5">
        <v>-460590</v>
      </c>
      <c r="D134" s="3" t="s">
        <v>23</v>
      </c>
      <c r="E134" s="3" t="s">
        <v>23</v>
      </c>
    </row>
    <row r="135" spans="1:5" x14ac:dyDescent="0.25">
      <c r="A135" s="2" t="s">
        <v>46</v>
      </c>
      <c r="B135" s="3">
        <v>-972</v>
      </c>
      <c r="C135" s="3">
        <v>-882</v>
      </c>
      <c r="D135" s="3" t="s">
        <v>23</v>
      </c>
      <c r="E135" s="3" t="s">
        <v>23</v>
      </c>
    </row>
    <row r="136" spans="1:5" x14ac:dyDescent="0.25">
      <c r="A136" s="2" t="s">
        <v>47</v>
      </c>
      <c r="B136" s="5">
        <v>-479570</v>
      </c>
      <c r="C136" s="5">
        <v>-461472</v>
      </c>
      <c r="D136" s="3" t="s">
        <v>23</v>
      </c>
      <c r="E136" s="3" t="s">
        <v>23</v>
      </c>
    </row>
    <row r="137" spans="1:5" x14ac:dyDescent="0.25">
      <c r="A137" s="2" t="s">
        <v>56</v>
      </c>
      <c r="B137" s="3">
        <v>-828</v>
      </c>
      <c r="C137" s="3">
        <v>-741</v>
      </c>
      <c r="D137" s="3" t="s">
        <v>23</v>
      </c>
      <c r="E137" s="3" t="s">
        <v>23</v>
      </c>
    </row>
    <row r="138" spans="1:5" x14ac:dyDescent="0.25">
      <c r="A138" s="2" t="s">
        <v>57</v>
      </c>
      <c r="B138" s="3">
        <v>-144</v>
      </c>
      <c r="C138" s="3">
        <v>-141</v>
      </c>
      <c r="D138" s="3" t="s">
        <v>23</v>
      </c>
      <c r="E138" s="3" t="s">
        <v>23</v>
      </c>
    </row>
    <row r="139" spans="1:5" x14ac:dyDescent="0.25">
      <c r="A139" s="2" t="s">
        <v>714</v>
      </c>
      <c r="B139" s="5">
        <v>-478598</v>
      </c>
      <c r="C139" s="5">
        <v>-460590</v>
      </c>
      <c r="D139" s="3" t="s">
        <v>23</v>
      </c>
      <c r="E139" s="3" t="s">
        <v>23</v>
      </c>
    </row>
    <row r="140" spans="1:5" ht="30" x14ac:dyDescent="0.25">
      <c r="A140" s="2" t="s">
        <v>68</v>
      </c>
      <c r="B140" s="5">
        <v>-478598</v>
      </c>
      <c r="C140" s="5">
        <v>-460590</v>
      </c>
      <c r="D140" s="3" t="s">
        <v>23</v>
      </c>
      <c r="E140" s="3" t="s">
        <v>23</v>
      </c>
    </row>
    <row r="141" spans="1:5" x14ac:dyDescent="0.25">
      <c r="A141" s="2" t="s">
        <v>70</v>
      </c>
      <c r="B141" s="5">
        <v>-478598</v>
      </c>
      <c r="C141" s="5">
        <v>-460590</v>
      </c>
      <c r="D141" s="3" t="s">
        <v>23</v>
      </c>
      <c r="E141" s="3" t="s">
        <v>23</v>
      </c>
    </row>
    <row r="142" spans="1:5" x14ac:dyDescent="0.25">
      <c r="A142" s="2" t="s">
        <v>71</v>
      </c>
      <c r="B142" s="8">
        <v>-479570</v>
      </c>
      <c r="C142" s="8">
        <v>-461472</v>
      </c>
      <c r="D142" s="3" t="s">
        <v>23</v>
      </c>
      <c r="E142" s="3" t="s">
        <v>23</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3" width="15.28515625" bestFit="1" customWidth="1"/>
    <col min="4" max="5" width="16.28515625" bestFit="1" customWidth="1"/>
  </cols>
  <sheetData>
    <row r="1" spans="1:5" ht="30" customHeight="1" x14ac:dyDescent="0.25">
      <c r="A1" s="6" t="s">
        <v>722</v>
      </c>
      <c r="B1" s="6" t="s">
        <v>91</v>
      </c>
      <c r="C1" s="6"/>
      <c r="D1" s="6" t="s">
        <v>1</v>
      </c>
      <c r="E1" s="6"/>
    </row>
    <row r="2" spans="1:5" x14ac:dyDescent="0.25">
      <c r="A2" s="6"/>
      <c r="B2" s="1" t="s">
        <v>2</v>
      </c>
      <c r="C2" s="1" t="s">
        <v>92</v>
      </c>
      <c r="D2" s="1" t="s">
        <v>2</v>
      </c>
      <c r="E2" s="1" t="s">
        <v>92</v>
      </c>
    </row>
    <row r="3" spans="1:5" x14ac:dyDescent="0.25">
      <c r="A3" s="2" t="s">
        <v>497</v>
      </c>
      <c r="B3" s="8">
        <v>16844000000</v>
      </c>
      <c r="C3" s="8">
        <v>16270000000</v>
      </c>
      <c r="D3" s="8">
        <v>34252000000</v>
      </c>
      <c r="E3" s="8">
        <v>31580000000</v>
      </c>
    </row>
    <row r="4" spans="1:5" x14ac:dyDescent="0.25">
      <c r="A4" s="2" t="s">
        <v>93</v>
      </c>
      <c r="B4" s="5">
        <v>16844000000</v>
      </c>
      <c r="C4" s="5">
        <v>16270000000</v>
      </c>
      <c r="D4" s="5">
        <v>34252000000</v>
      </c>
      <c r="E4" s="5">
        <v>31580000000</v>
      </c>
    </row>
    <row r="5" spans="1:5" x14ac:dyDescent="0.25">
      <c r="A5" s="2" t="s">
        <v>95</v>
      </c>
      <c r="B5" s="5">
        <v>4874000000</v>
      </c>
      <c r="C5" s="5">
        <v>4968000000</v>
      </c>
      <c r="D5" s="5">
        <v>10782000000</v>
      </c>
      <c r="E5" s="5">
        <v>9631000000</v>
      </c>
    </row>
    <row r="6" spans="1:5" x14ac:dyDescent="0.25">
      <c r="A6" s="2" t="s">
        <v>96</v>
      </c>
      <c r="B6" s="5">
        <v>4924000000</v>
      </c>
      <c r="C6" s="5">
        <v>4570000000</v>
      </c>
      <c r="D6" s="5">
        <v>9676000000</v>
      </c>
      <c r="E6" s="5">
        <v>9036000000</v>
      </c>
    </row>
    <row r="7" spans="1:5" x14ac:dyDescent="0.25">
      <c r="A7" s="2" t="s">
        <v>97</v>
      </c>
      <c r="B7" s="5">
        <v>1242000000</v>
      </c>
      <c r="C7" s="5">
        <v>1307000000</v>
      </c>
      <c r="D7" s="5">
        <v>2452000000</v>
      </c>
      <c r="E7" s="5">
        <v>2454000000</v>
      </c>
    </row>
    <row r="8" spans="1:5" x14ac:dyDescent="0.25">
      <c r="A8" s="2" t="s">
        <v>98</v>
      </c>
      <c r="B8" s="5">
        <v>1599000000</v>
      </c>
      <c r="C8" s="5">
        <v>1583000000</v>
      </c>
      <c r="D8" s="5">
        <v>3168000000</v>
      </c>
      <c r="E8" s="5">
        <v>3149000000</v>
      </c>
    </row>
    <row r="9" spans="1:5" x14ac:dyDescent="0.25">
      <c r="A9" s="2" t="s">
        <v>99</v>
      </c>
      <c r="B9" s="5">
        <v>401000000</v>
      </c>
      <c r="C9" s="5">
        <v>407000000</v>
      </c>
      <c r="D9" s="5">
        <v>802000000</v>
      </c>
      <c r="E9" s="5">
        <v>808000000</v>
      </c>
    </row>
    <row r="10" spans="1:5" x14ac:dyDescent="0.25">
      <c r="A10" s="2" t="s">
        <v>723</v>
      </c>
      <c r="B10" s="5">
        <v>13040000000</v>
      </c>
      <c r="C10" s="5">
        <v>12835000000</v>
      </c>
      <c r="D10" s="5">
        <v>26880000000</v>
      </c>
      <c r="E10" s="5">
        <v>25078000000</v>
      </c>
    </row>
    <row r="11" spans="1:5" x14ac:dyDescent="0.25">
      <c r="A11" s="2" t="s">
        <v>499</v>
      </c>
      <c r="B11" s="5">
        <v>3804000000</v>
      </c>
      <c r="C11" s="5">
        <v>3435000000</v>
      </c>
      <c r="D11" s="5">
        <v>7372000000</v>
      </c>
      <c r="E11" s="5">
        <v>6502000000</v>
      </c>
    </row>
    <row r="12" spans="1:5" x14ac:dyDescent="0.25">
      <c r="A12" s="2" t="s">
        <v>103</v>
      </c>
      <c r="B12" s="5">
        <v>-648000000</v>
      </c>
      <c r="C12" s="5">
        <v>-636000000</v>
      </c>
      <c r="D12" s="5">
        <v>-1290000000</v>
      </c>
      <c r="E12" s="5">
        <v>-1289000000</v>
      </c>
    </row>
    <row r="13" spans="1:5" x14ac:dyDescent="0.25">
      <c r="A13" s="2" t="s">
        <v>104</v>
      </c>
      <c r="B13" s="5">
        <v>120000000</v>
      </c>
      <c r="C13" s="5">
        <v>13000000</v>
      </c>
      <c r="D13" s="5">
        <v>233000000</v>
      </c>
      <c r="E13" s="5">
        <v>85000000</v>
      </c>
    </row>
    <row r="14" spans="1:5" ht="30" x14ac:dyDescent="0.25">
      <c r="A14" s="2" t="s">
        <v>105</v>
      </c>
      <c r="B14" s="5">
        <v>22000000</v>
      </c>
      <c r="C14" s="5">
        <v>23000000</v>
      </c>
      <c r="D14" s="5">
        <v>54000000</v>
      </c>
      <c r="E14" s="5">
        <v>34000000</v>
      </c>
    </row>
    <row r="15" spans="1:5" x14ac:dyDescent="0.25">
      <c r="A15" s="2" t="s">
        <v>106</v>
      </c>
      <c r="B15" s="5">
        <v>-39000000</v>
      </c>
      <c r="C15" s="5">
        <v>-43000000</v>
      </c>
      <c r="D15" s="5">
        <v>-54000000</v>
      </c>
      <c r="E15" s="5">
        <v>30000000</v>
      </c>
    </row>
    <row r="16" spans="1:5" x14ac:dyDescent="0.25">
      <c r="A16" s="2" t="s">
        <v>724</v>
      </c>
      <c r="B16" s="5">
        <v>-545000000</v>
      </c>
      <c r="C16" s="5">
        <v>-643000000</v>
      </c>
      <c r="D16" s="5">
        <v>-1057000000</v>
      </c>
      <c r="E16" s="5">
        <v>-1140000000</v>
      </c>
    </row>
    <row r="17" spans="1:5" x14ac:dyDescent="0.25">
      <c r="A17" s="2" t="s">
        <v>502</v>
      </c>
      <c r="B17" s="5">
        <v>3259000000</v>
      </c>
      <c r="C17" s="5">
        <v>2792000000</v>
      </c>
      <c r="D17" s="5">
        <v>6315000000</v>
      </c>
      <c r="E17" s="5">
        <v>5362000000</v>
      </c>
    </row>
    <row r="18" spans="1:5" x14ac:dyDescent="0.25">
      <c r="A18" s="2" t="s">
        <v>503</v>
      </c>
      <c r="B18" s="5">
        <v>-1234000000</v>
      </c>
      <c r="C18" s="5">
        <v>-1048000000</v>
      </c>
      <c r="D18" s="5">
        <v>-2352000000</v>
      </c>
      <c r="E18" s="5">
        <v>-1973000000</v>
      </c>
    </row>
    <row r="19" spans="1:5" x14ac:dyDescent="0.25">
      <c r="A19" s="2" t="s">
        <v>191</v>
      </c>
      <c r="B19" s="5">
        <v>2025000000</v>
      </c>
      <c r="C19" s="5">
        <v>1744000000</v>
      </c>
      <c r="D19" s="5">
        <v>3963000000</v>
      </c>
      <c r="E19" s="5">
        <v>3389000000</v>
      </c>
    </row>
    <row r="20" spans="1:5" ht="45" x14ac:dyDescent="0.25">
      <c r="A20" s="2" t="s">
        <v>111</v>
      </c>
      <c r="B20" s="5">
        <v>-33000000</v>
      </c>
      <c r="C20" s="5">
        <v>-10000000</v>
      </c>
      <c r="D20" s="5">
        <v>-100000000</v>
      </c>
      <c r="E20" s="5">
        <v>-218000000</v>
      </c>
    </row>
    <row r="21" spans="1:5" ht="30" x14ac:dyDescent="0.25">
      <c r="A21" s="2" t="s">
        <v>725</v>
      </c>
      <c r="B21" s="5">
        <v>1992000000</v>
      </c>
      <c r="C21" s="5">
        <v>1734000000</v>
      </c>
      <c r="D21" s="5">
        <v>3863000000</v>
      </c>
      <c r="E21" s="5">
        <v>3171000000</v>
      </c>
    </row>
    <row r="22" spans="1:5" ht="30" x14ac:dyDescent="0.25">
      <c r="A22" s="2" t="s">
        <v>129</v>
      </c>
      <c r="B22" s="5">
        <v>1945000000</v>
      </c>
      <c r="C22" s="5">
        <v>1822000000</v>
      </c>
      <c r="D22" s="5">
        <v>3793000000</v>
      </c>
      <c r="E22" s="5">
        <v>3259000000</v>
      </c>
    </row>
    <row r="23" spans="1:5" x14ac:dyDescent="0.25">
      <c r="A23" s="2" t="s">
        <v>715</v>
      </c>
      <c r="B23" s="3" t="s">
        <v>23</v>
      </c>
      <c r="C23" s="3" t="s">
        <v>23</v>
      </c>
      <c r="D23" s="3" t="s">
        <v>23</v>
      </c>
      <c r="E23" s="3" t="s">
        <v>23</v>
      </c>
    </row>
    <row r="24" spans="1:5" x14ac:dyDescent="0.25">
      <c r="A24" s="2" t="s">
        <v>498</v>
      </c>
      <c r="B24" s="5">
        <v>237000000</v>
      </c>
      <c r="C24" s="5">
        <v>225000000</v>
      </c>
      <c r="D24" s="5">
        <v>467000000</v>
      </c>
      <c r="E24" s="5">
        <v>443000000</v>
      </c>
    </row>
    <row r="25" spans="1:5" x14ac:dyDescent="0.25">
      <c r="A25" s="2" t="s">
        <v>93</v>
      </c>
      <c r="B25" s="5">
        <v>237000000</v>
      </c>
      <c r="C25" s="5">
        <v>225000000</v>
      </c>
      <c r="D25" s="5">
        <v>467000000</v>
      </c>
      <c r="E25" s="5">
        <v>443000000</v>
      </c>
    </row>
    <row r="26" spans="1:5" x14ac:dyDescent="0.25">
      <c r="A26" s="2" t="s">
        <v>96</v>
      </c>
      <c r="B26" s="5">
        <v>181000000</v>
      </c>
      <c r="C26" s="5">
        <v>101000000</v>
      </c>
      <c r="D26" s="5">
        <v>274000000</v>
      </c>
      <c r="E26" s="5">
        <v>199000000</v>
      </c>
    </row>
    <row r="27" spans="1:5" x14ac:dyDescent="0.25">
      <c r="A27" s="2" t="s">
        <v>98</v>
      </c>
      <c r="B27" s="5">
        <v>8000000</v>
      </c>
      <c r="C27" s="5">
        <v>8000000</v>
      </c>
      <c r="D27" s="5">
        <v>15000000</v>
      </c>
      <c r="E27" s="5">
        <v>15000000</v>
      </c>
    </row>
    <row r="28" spans="1:5" x14ac:dyDescent="0.25">
      <c r="A28" s="2" t="s">
        <v>99</v>
      </c>
      <c r="B28" s="5">
        <v>2000000</v>
      </c>
      <c r="C28" s="5">
        <v>2000000</v>
      </c>
      <c r="D28" s="5">
        <v>3000000</v>
      </c>
      <c r="E28" s="5">
        <v>3000000</v>
      </c>
    </row>
    <row r="29" spans="1:5" x14ac:dyDescent="0.25">
      <c r="A29" s="2" t="s">
        <v>723</v>
      </c>
      <c r="B29" s="5">
        <v>191000000</v>
      </c>
      <c r="C29" s="5">
        <v>111000000</v>
      </c>
      <c r="D29" s="5">
        <v>292000000</v>
      </c>
      <c r="E29" s="5">
        <v>217000000</v>
      </c>
    </row>
    <row r="30" spans="1:5" x14ac:dyDescent="0.25">
      <c r="A30" s="2" t="s">
        <v>499</v>
      </c>
      <c r="B30" s="5">
        <v>46000000</v>
      </c>
      <c r="C30" s="5">
        <v>114000000</v>
      </c>
      <c r="D30" s="5">
        <v>175000000</v>
      </c>
      <c r="E30" s="5">
        <v>226000000</v>
      </c>
    </row>
    <row r="31" spans="1:5" x14ac:dyDescent="0.25">
      <c r="A31" s="2" t="s">
        <v>103</v>
      </c>
      <c r="B31" s="5">
        <v>-400000000</v>
      </c>
      <c r="C31" s="5">
        <v>-383000000</v>
      </c>
      <c r="D31" s="5">
        <v>787000000</v>
      </c>
      <c r="E31" s="5">
        <v>-759000000</v>
      </c>
    </row>
    <row r="32" spans="1:5" x14ac:dyDescent="0.25">
      <c r="A32" s="2" t="s">
        <v>104</v>
      </c>
      <c r="B32" s="5">
        <v>1000000</v>
      </c>
      <c r="C32" s="5">
        <v>1000000</v>
      </c>
      <c r="D32" s="5">
        <v>2000000</v>
      </c>
      <c r="E32" s="5">
        <v>2000000</v>
      </c>
    </row>
    <row r="33" spans="1:5" ht="30" x14ac:dyDescent="0.25">
      <c r="A33" s="2" t="s">
        <v>105</v>
      </c>
      <c r="B33" s="5">
        <v>2222000000</v>
      </c>
      <c r="C33" s="5">
        <v>1910000000</v>
      </c>
      <c r="D33" s="5">
        <v>4260000000</v>
      </c>
      <c r="E33" s="5">
        <v>3518000000</v>
      </c>
    </row>
    <row r="34" spans="1:5" x14ac:dyDescent="0.25">
      <c r="A34" s="2" t="s">
        <v>106</v>
      </c>
      <c r="B34" s="3" t="s">
        <v>23</v>
      </c>
      <c r="C34" s="5">
        <v>-1000000</v>
      </c>
      <c r="D34" s="3" t="s">
        <v>23</v>
      </c>
      <c r="E34" s="5">
        <v>-2000000</v>
      </c>
    </row>
    <row r="35" spans="1:5" x14ac:dyDescent="0.25">
      <c r="A35" s="2" t="s">
        <v>724</v>
      </c>
      <c r="B35" s="5">
        <v>1823000000</v>
      </c>
      <c r="C35" s="5">
        <v>1527000000</v>
      </c>
      <c r="D35" s="5">
        <v>3475000000</v>
      </c>
      <c r="E35" s="5">
        <v>2759000000</v>
      </c>
    </row>
    <row r="36" spans="1:5" x14ac:dyDescent="0.25">
      <c r="A36" s="2" t="s">
        <v>502</v>
      </c>
      <c r="B36" s="5">
        <v>1869000000</v>
      </c>
      <c r="C36" s="5">
        <v>1641000000</v>
      </c>
      <c r="D36" s="5">
        <v>3650000000</v>
      </c>
      <c r="E36" s="5">
        <v>2985000000</v>
      </c>
    </row>
    <row r="37" spans="1:5" x14ac:dyDescent="0.25">
      <c r="A37" s="2" t="s">
        <v>503</v>
      </c>
      <c r="B37" s="5">
        <v>123000000</v>
      </c>
      <c r="C37" s="5">
        <v>93000000</v>
      </c>
      <c r="D37" s="5">
        <v>213000000</v>
      </c>
      <c r="E37" s="5">
        <v>186000000</v>
      </c>
    </row>
    <row r="38" spans="1:5" x14ac:dyDescent="0.25">
      <c r="A38" s="2" t="s">
        <v>191</v>
      </c>
      <c r="B38" s="5">
        <v>1992000000</v>
      </c>
      <c r="C38" s="5">
        <v>1734000000</v>
      </c>
      <c r="D38" s="5">
        <v>3863000000</v>
      </c>
      <c r="E38" s="5">
        <v>3171000000</v>
      </c>
    </row>
    <row r="39" spans="1:5" ht="30" x14ac:dyDescent="0.25">
      <c r="A39" s="2" t="s">
        <v>725</v>
      </c>
      <c r="B39" s="5">
        <v>1992000000</v>
      </c>
      <c r="C39" s="5">
        <v>1734000000</v>
      </c>
      <c r="D39" s="5">
        <v>3863000000</v>
      </c>
      <c r="E39" s="5">
        <v>3171000000</v>
      </c>
    </row>
    <row r="40" spans="1:5" ht="30" x14ac:dyDescent="0.25">
      <c r="A40" s="2" t="s">
        <v>129</v>
      </c>
      <c r="B40" s="5">
        <v>1945000000</v>
      </c>
      <c r="C40" s="5">
        <v>1822000000</v>
      </c>
      <c r="D40" s="5">
        <v>3793000000</v>
      </c>
      <c r="E40" s="5">
        <v>3259000000</v>
      </c>
    </row>
    <row r="41" spans="1:5" x14ac:dyDescent="0.25">
      <c r="A41" s="2" t="s">
        <v>716</v>
      </c>
      <c r="B41" s="3" t="s">
        <v>23</v>
      </c>
      <c r="C41" s="3" t="s">
        <v>23</v>
      </c>
      <c r="D41" s="3" t="s">
        <v>23</v>
      </c>
      <c r="E41" s="3" t="s">
        <v>23</v>
      </c>
    </row>
    <row r="42" spans="1:5" x14ac:dyDescent="0.25">
      <c r="A42" s="2" t="s">
        <v>103</v>
      </c>
      <c r="B42" s="5">
        <v>-3000000</v>
      </c>
      <c r="C42" s="5">
        <v>-2000000</v>
      </c>
      <c r="D42" s="5">
        <v>-6000000</v>
      </c>
      <c r="E42" s="5">
        <v>-5000000</v>
      </c>
    </row>
    <row r="43" spans="1:5" x14ac:dyDescent="0.25">
      <c r="A43" s="2" t="s">
        <v>104</v>
      </c>
      <c r="B43" s="3">
        <v>0</v>
      </c>
      <c r="C43" s="5">
        <v>6000000</v>
      </c>
      <c r="D43" s="5">
        <v>3000000</v>
      </c>
      <c r="E43" s="5">
        <v>3000000</v>
      </c>
    </row>
    <row r="44" spans="1:5" ht="30" x14ac:dyDescent="0.25">
      <c r="A44" s="2" t="s">
        <v>105</v>
      </c>
      <c r="B44" s="5">
        <v>1908000000</v>
      </c>
      <c r="C44" s="5">
        <v>1909000000</v>
      </c>
      <c r="D44" s="5">
        <v>4175000000</v>
      </c>
      <c r="E44" s="5">
        <v>3651000000</v>
      </c>
    </row>
    <row r="45" spans="1:5" x14ac:dyDescent="0.25">
      <c r="A45" s="2" t="s">
        <v>724</v>
      </c>
      <c r="B45" s="5">
        <v>1905000000</v>
      </c>
      <c r="C45" s="5">
        <v>1913000000</v>
      </c>
      <c r="D45" s="5">
        <v>4172000000</v>
      </c>
      <c r="E45" s="5">
        <v>3649000000</v>
      </c>
    </row>
    <row r="46" spans="1:5" x14ac:dyDescent="0.25">
      <c r="A46" s="2" t="s">
        <v>502</v>
      </c>
      <c r="B46" s="5">
        <v>1905000000</v>
      </c>
      <c r="C46" s="5">
        <v>1913000000</v>
      </c>
      <c r="D46" s="5">
        <v>4172000000</v>
      </c>
      <c r="E46" s="5">
        <v>3649000000</v>
      </c>
    </row>
    <row r="47" spans="1:5" x14ac:dyDescent="0.25">
      <c r="A47" s="2" t="s">
        <v>503</v>
      </c>
      <c r="B47" s="5">
        <v>1000000</v>
      </c>
      <c r="C47" s="5">
        <v>-1000000</v>
      </c>
      <c r="D47" s="5">
        <v>1000000</v>
      </c>
      <c r="E47" s="5">
        <v>1000000</v>
      </c>
    </row>
    <row r="48" spans="1:5" x14ac:dyDescent="0.25">
      <c r="A48" s="2" t="s">
        <v>191</v>
      </c>
      <c r="B48" s="5">
        <v>1906000000</v>
      </c>
      <c r="C48" s="5">
        <v>1912000000</v>
      </c>
      <c r="D48" s="5">
        <v>4173000000</v>
      </c>
      <c r="E48" s="5">
        <v>3650000000</v>
      </c>
    </row>
    <row r="49" spans="1:5" ht="30" x14ac:dyDescent="0.25">
      <c r="A49" s="2" t="s">
        <v>725</v>
      </c>
      <c r="B49" s="5">
        <v>1906000000</v>
      </c>
      <c r="C49" s="5">
        <v>1912000000</v>
      </c>
      <c r="D49" s="5">
        <v>4173000000</v>
      </c>
      <c r="E49" s="5">
        <v>3650000000</v>
      </c>
    </row>
    <row r="50" spans="1:5" ht="30" x14ac:dyDescent="0.25">
      <c r="A50" s="2" t="s">
        <v>129</v>
      </c>
      <c r="B50" s="5">
        <v>1912000000</v>
      </c>
      <c r="C50" s="5">
        <v>1905000000</v>
      </c>
      <c r="D50" s="5">
        <v>4181000000</v>
      </c>
      <c r="E50" s="5">
        <v>3643000000</v>
      </c>
    </row>
    <row r="51" spans="1:5" x14ac:dyDescent="0.25">
      <c r="A51" s="2" t="s">
        <v>717</v>
      </c>
      <c r="B51" s="3" t="s">
        <v>23</v>
      </c>
      <c r="C51" s="3" t="s">
        <v>23</v>
      </c>
      <c r="D51" s="3" t="s">
        <v>23</v>
      </c>
      <c r="E51" s="3" t="s">
        <v>23</v>
      </c>
    </row>
    <row r="52" spans="1:5" x14ac:dyDescent="0.25">
      <c r="A52" s="2" t="s">
        <v>498</v>
      </c>
      <c r="B52" s="5">
        <v>231000000</v>
      </c>
      <c r="C52" s="5">
        <v>219000000</v>
      </c>
      <c r="D52" s="5">
        <v>454000000</v>
      </c>
      <c r="E52" s="5">
        <v>431000000</v>
      </c>
    </row>
    <row r="53" spans="1:5" x14ac:dyDescent="0.25">
      <c r="A53" s="2" t="s">
        <v>93</v>
      </c>
      <c r="B53" s="5">
        <v>231000000</v>
      </c>
      <c r="C53" s="5">
        <v>219000000</v>
      </c>
      <c r="D53" s="5">
        <v>454000000</v>
      </c>
      <c r="E53" s="5">
        <v>431000000</v>
      </c>
    </row>
    <row r="54" spans="1:5" x14ac:dyDescent="0.25">
      <c r="A54" s="2" t="s">
        <v>96</v>
      </c>
      <c r="B54" s="5">
        <v>231000000</v>
      </c>
      <c r="C54" s="5">
        <v>219000000</v>
      </c>
      <c r="D54" s="5">
        <v>454000000</v>
      </c>
      <c r="E54" s="5">
        <v>431000000</v>
      </c>
    </row>
    <row r="55" spans="1:5" x14ac:dyDescent="0.25">
      <c r="A55" s="2" t="s">
        <v>723</v>
      </c>
      <c r="B55" s="5">
        <v>231000000</v>
      </c>
      <c r="C55" s="5">
        <v>219000000</v>
      </c>
      <c r="D55" s="5">
        <v>454000000</v>
      </c>
      <c r="E55" s="5">
        <v>431000000</v>
      </c>
    </row>
    <row r="56" spans="1:5" x14ac:dyDescent="0.25">
      <c r="A56" s="2" t="s">
        <v>103</v>
      </c>
      <c r="B56" s="5">
        <v>-44000000</v>
      </c>
      <c r="C56" s="5">
        <v>-46000000</v>
      </c>
      <c r="D56" s="5">
        <v>-89000000</v>
      </c>
      <c r="E56" s="5">
        <v>-124000000</v>
      </c>
    </row>
    <row r="57" spans="1:5" ht="30" x14ac:dyDescent="0.25">
      <c r="A57" s="2" t="s">
        <v>105</v>
      </c>
      <c r="B57" s="5">
        <v>1774000000</v>
      </c>
      <c r="C57" s="5">
        <v>1835000000</v>
      </c>
      <c r="D57" s="5">
        <v>3939000000</v>
      </c>
      <c r="E57" s="5">
        <v>3598000000</v>
      </c>
    </row>
    <row r="58" spans="1:5" x14ac:dyDescent="0.25">
      <c r="A58" s="2" t="s">
        <v>106</v>
      </c>
      <c r="B58" s="3" t="s">
        <v>23</v>
      </c>
      <c r="C58" s="5">
        <v>2000000</v>
      </c>
      <c r="D58" s="3" t="s">
        <v>23</v>
      </c>
      <c r="E58" s="5">
        <v>2000000</v>
      </c>
    </row>
    <row r="59" spans="1:5" x14ac:dyDescent="0.25">
      <c r="A59" s="2" t="s">
        <v>724</v>
      </c>
      <c r="B59" s="5">
        <v>1730000000</v>
      </c>
      <c r="C59" s="5">
        <v>1791000000</v>
      </c>
      <c r="D59" s="5">
        <v>3850000000</v>
      </c>
      <c r="E59" s="5">
        <v>3476000000</v>
      </c>
    </row>
    <row r="60" spans="1:5" x14ac:dyDescent="0.25">
      <c r="A60" s="2" t="s">
        <v>502</v>
      </c>
      <c r="B60" s="5">
        <v>1730000000</v>
      </c>
      <c r="C60" s="5">
        <v>1791000000</v>
      </c>
      <c r="D60" s="5">
        <v>3850000000</v>
      </c>
      <c r="E60" s="5">
        <v>3476000000</v>
      </c>
    </row>
    <row r="61" spans="1:5" x14ac:dyDescent="0.25">
      <c r="A61" s="2" t="s">
        <v>503</v>
      </c>
      <c r="B61" s="5">
        <v>15000000</v>
      </c>
      <c r="C61" s="5">
        <v>16000000</v>
      </c>
      <c r="D61" s="5">
        <v>31000000</v>
      </c>
      <c r="E61" s="5">
        <v>43000000</v>
      </c>
    </row>
    <row r="62" spans="1:5" x14ac:dyDescent="0.25">
      <c r="A62" s="2" t="s">
        <v>191</v>
      </c>
      <c r="B62" s="5">
        <v>1745000000</v>
      </c>
      <c r="C62" s="5">
        <v>1807000000</v>
      </c>
      <c r="D62" s="5">
        <v>3881000000</v>
      </c>
      <c r="E62" s="5">
        <v>3519000000</v>
      </c>
    </row>
    <row r="63" spans="1:5" ht="30" x14ac:dyDescent="0.25">
      <c r="A63" s="2" t="s">
        <v>725</v>
      </c>
      <c r="B63" s="5">
        <v>1745000000</v>
      </c>
      <c r="C63" s="5">
        <v>1807000000</v>
      </c>
      <c r="D63" s="5">
        <v>3881000000</v>
      </c>
      <c r="E63" s="5">
        <v>3519000000</v>
      </c>
    </row>
    <row r="64" spans="1:5" ht="30" x14ac:dyDescent="0.25">
      <c r="A64" s="2" t="s">
        <v>129</v>
      </c>
      <c r="B64" s="5">
        <v>1744000000</v>
      </c>
      <c r="C64" s="5">
        <v>1808000000</v>
      </c>
      <c r="D64" s="5">
        <v>3882000000</v>
      </c>
      <c r="E64" s="5">
        <v>3522000000</v>
      </c>
    </row>
    <row r="65" spans="1:5" x14ac:dyDescent="0.25">
      <c r="A65" s="2" t="s">
        <v>718</v>
      </c>
      <c r="B65" s="3" t="s">
        <v>23</v>
      </c>
      <c r="C65" s="3" t="s">
        <v>23</v>
      </c>
      <c r="D65" s="3" t="s">
        <v>23</v>
      </c>
      <c r="E65" s="3" t="s">
        <v>23</v>
      </c>
    </row>
    <row r="66" spans="1:5" x14ac:dyDescent="0.25">
      <c r="A66" s="2" t="s">
        <v>498</v>
      </c>
      <c r="B66" s="5">
        <v>145000000</v>
      </c>
      <c r="C66" s="5">
        <v>137000000</v>
      </c>
      <c r="D66" s="5">
        <v>286000000</v>
      </c>
      <c r="E66" s="5">
        <v>270000000</v>
      </c>
    </row>
    <row r="67" spans="1:5" x14ac:dyDescent="0.25">
      <c r="A67" s="2" t="s">
        <v>93</v>
      </c>
      <c r="B67" s="5">
        <v>145000000</v>
      </c>
      <c r="C67" s="5">
        <v>137000000</v>
      </c>
      <c r="D67" s="5">
        <v>286000000</v>
      </c>
      <c r="E67" s="5">
        <v>270000000</v>
      </c>
    </row>
    <row r="68" spans="1:5" x14ac:dyDescent="0.25">
      <c r="A68" s="2" t="s">
        <v>96</v>
      </c>
      <c r="B68" s="5">
        <v>145000000</v>
      </c>
      <c r="C68" s="5">
        <v>137000000</v>
      </c>
      <c r="D68" s="5">
        <v>286000000</v>
      </c>
      <c r="E68" s="5">
        <v>270000000</v>
      </c>
    </row>
    <row r="69" spans="1:5" x14ac:dyDescent="0.25">
      <c r="A69" s="2" t="s">
        <v>723</v>
      </c>
      <c r="B69" s="5">
        <v>145000000</v>
      </c>
      <c r="C69" s="5">
        <v>137000000</v>
      </c>
      <c r="D69" s="5">
        <v>286000000</v>
      </c>
      <c r="E69" s="5">
        <v>270000000</v>
      </c>
    </row>
    <row r="70" spans="1:5" x14ac:dyDescent="0.25">
      <c r="A70" s="2" t="s">
        <v>103</v>
      </c>
      <c r="B70" s="5">
        <v>-30000000</v>
      </c>
      <c r="C70" s="5">
        <v>-33000000</v>
      </c>
      <c r="D70" s="5">
        <v>-59000000</v>
      </c>
      <c r="E70" s="5">
        <v>-66000000</v>
      </c>
    </row>
    <row r="71" spans="1:5" ht="30" x14ac:dyDescent="0.25">
      <c r="A71" s="2" t="s">
        <v>105</v>
      </c>
      <c r="B71" s="5">
        <v>1554000000</v>
      </c>
      <c r="C71" s="5">
        <v>1349000000</v>
      </c>
      <c r="D71" s="5">
        <v>3065000000</v>
      </c>
      <c r="E71" s="5">
        <v>2611000000</v>
      </c>
    </row>
    <row r="72" spans="1:5" x14ac:dyDescent="0.25">
      <c r="A72" s="2" t="s">
        <v>724</v>
      </c>
      <c r="B72" s="5">
        <v>1524000000</v>
      </c>
      <c r="C72" s="5">
        <v>1316000000</v>
      </c>
      <c r="D72" s="5">
        <v>3006000000</v>
      </c>
      <c r="E72" s="5">
        <v>2545000000</v>
      </c>
    </row>
    <row r="73" spans="1:5" x14ac:dyDescent="0.25">
      <c r="A73" s="2" t="s">
        <v>502</v>
      </c>
      <c r="B73" s="5">
        <v>1524000000</v>
      </c>
      <c r="C73" s="5">
        <v>1316000000</v>
      </c>
      <c r="D73" s="5">
        <v>3006000000</v>
      </c>
      <c r="E73" s="5">
        <v>2545000000</v>
      </c>
    </row>
    <row r="74" spans="1:5" x14ac:dyDescent="0.25">
      <c r="A74" s="2" t="s">
        <v>503</v>
      </c>
      <c r="B74" s="5">
        <v>11000000</v>
      </c>
      <c r="C74" s="5">
        <v>12000000</v>
      </c>
      <c r="D74" s="5">
        <v>21000000</v>
      </c>
      <c r="E74" s="5">
        <v>23000000</v>
      </c>
    </row>
    <row r="75" spans="1:5" x14ac:dyDescent="0.25">
      <c r="A75" s="2" t="s">
        <v>191</v>
      </c>
      <c r="B75" s="5">
        <v>1535000000</v>
      </c>
      <c r="C75" s="5">
        <v>1328000000</v>
      </c>
      <c r="D75" s="5">
        <v>3027000000</v>
      </c>
      <c r="E75" s="5">
        <v>2568000000</v>
      </c>
    </row>
    <row r="76" spans="1:5" ht="30" x14ac:dyDescent="0.25">
      <c r="A76" s="2" t="s">
        <v>725</v>
      </c>
      <c r="B76" s="5">
        <v>1535000000</v>
      </c>
      <c r="C76" s="5">
        <v>1328000000</v>
      </c>
      <c r="D76" s="5">
        <v>3027000000</v>
      </c>
      <c r="E76" s="5">
        <v>2568000000</v>
      </c>
    </row>
    <row r="77" spans="1:5" ht="30" x14ac:dyDescent="0.25">
      <c r="A77" s="2" t="s">
        <v>129</v>
      </c>
      <c r="B77" s="5">
        <v>1535000000</v>
      </c>
      <c r="C77" s="5">
        <v>1328000000</v>
      </c>
      <c r="D77" s="5">
        <v>3028000000</v>
      </c>
      <c r="E77" s="5">
        <v>2568000000</v>
      </c>
    </row>
    <row r="78" spans="1:5" x14ac:dyDescent="0.25">
      <c r="A78" s="2" t="s">
        <v>719</v>
      </c>
      <c r="B78" s="3" t="s">
        <v>23</v>
      </c>
      <c r="C78" s="3" t="s">
        <v>23</v>
      </c>
      <c r="D78" s="3" t="s">
        <v>23</v>
      </c>
      <c r="E78" s="3" t="s">
        <v>23</v>
      </c>
    </row>
    <row r="79" spans="1:5" x14ac:dyDescent="0.25">
      <c r="A79" s="2" t="s">
        <v>96</v>
      </c>
      <c r="B79" s="5">
        <v>237000000</v>
      </c>
      <c r="C79" s="5">
        <v>205000000</v>
      </c>
      <c r="D79" s="5">
        <v>494000000</v>
      </c>
      <c r="E79" s="5">
        <v>430000000</v>
      </c>
    </row>
    <row r="80" spans="1:5" x14ac:dyDescent="0.25">
      <c r="A80" s="2" t="s">
        <v>723</v>
      </c>
      <c r="B80" s="5">
        <v>237000000</v>
      </c>
      <c r="C80" s="5">
        <v>205000000</v>
      </c>
      <c r="D80" s="5">
        <v>494000000</v>
      </c>
      <c r="E80" s="5">
        <v>430000000</v>
      </c>
    </row>
    <row r="81" spans="1:5" x14ac:dyDescent="0.25">
      <c r="A81" s="2" t="s">
        <v>499</v>
      </c>
      <c r="B81" s="5">
        <v>-237000000</v>
      </c>
      <c r="C81" s="5">
        <v>-205000000</v>
      </c>
      <c r="D81" s="5">
        <v>-494000000</v>
      </c>
      <c r="E81" s="5">
        <v>-430000000</v>
      </c>
    </row>
    <row r="82" spans="1:5" x14ac:dyDescent="0.25">
      <c r="A82" s="2" t="s">
        <v>103</v>
      </c>
      <c r="B82" s="5">
        <v>-125000000</v>
      </c>
      <c r="C82" s="5">
        <v>-123000000</v>
      </c>
      <c r="D82" s="5">
        <v>-249000000</v>
      </c>
      <c r="E82" s="5">
        <v>-243000000</v>
      </c>
    </row>
    <row r="83" spans="1:5" x14ac:dyDescent="0.25">
      <c r="A83" s="2" t="s">
        <v>104</v>
      </c>
      <c r="B83" s="5">
        <v>4000000</v>
      </c>
      <c r="C83" s="5">
        <v>5000000</v>
      </c>
      <c r="D83" s="5">
        <v>5000000</v>
      </c>
      <c r="E83" s="5">
        <v>1000000</v>
      </c>
    </row>
    <row r="84" spans="1:5" ht="30" x14ac:dyDescent="0.25">
      <c r="A84" s="2" t="s">
        <v>105</v>
      </c>
      <c r="B84" s="5">
        <v>1171000000</v>
      </c>
      <c r="C84" s="5">
        <v>951000000</v>
      </c>
      <c r="D84" s="5">
        <v>2242000000</v>
      </c>
      <c r="E84" s="5">
        <v>1660000000</v>
      </c>
    </row>
    <row r="85" spans="1:5" x14ac:dyDescent="0.25">
      <c r="A85" s="2" t="s">
        <v>106</v>
      </c>
      <c r="B85" s="5">
        <v>7000000</v>
      </c>
      <c r="C85" s="3" t="s">
        <v>23</v>
      </c>
      <c r="D85" s="5">
        <v>3000000</v>
      </c>
      <c r="E85" s="3" t="s">
        <v>23</v>
      </c>
    </row>
    <row r="86" spans="1:5" x14ac:dyDescent="0.25">
      <c r="A86" s="2" t="s">
        <v>724</v>
      </c>
      <c r="B86" s="5">
        <v>1057000000</v>
      </c>
      <c r="C86" s="5">
        <v>833000000</v>
      </c>
      <c r="D86" s="5">
        <v>2001000000</v>
      </c>
      <c r="E86" s="5">
        <v>1418000000</v>
      </c>
    </row>
    <row r="87" spans="1:5" x14ac:dyDescent="0.25">
      <c r="A87" s="2" t="s">
        <v>502</v>
      </c>
      <c r="B87" s="5">
        <v>820000000</v>
      </c>
      <c r="C87" s="5">
        <v>628000000</v>
      </c>
      <c r="D87" s="5">
        <v>1507000000</v>
      </c>
      <c r="E87" s="5">
        <v>988000000</v>
      </c>
    </row>
    <row r="88" spans="1:5" x14ac:dyDescent="0.25">
      <c r="A88" s="2" t="s">
        <v>503</v>
      </c>
      <c r="B88" s="5">
        <v>-6000000</v>
      </c>
      <c r="C88" s="5">
        <v>-5000000</v>
      </c>
      <c r="D88" s="5">
        <v>-11000000</v>
      </c>
      <c r="E88" s="5">
        <v>-10000000</v>
      </c>
    </row>
    <row r="89" spans="1:5" x14ac:dyDescent="0.25">
      <c r="A89" s="2" t="s">
        <v>191</v>
      </c>
      <c r="B89" s="5">
        <v>814000000</v>
      </c>
      <c r="C89" s="5">
        <v>623000000</v>
      </c>
      <c r="D89" s="5">
        <v>1496000000</v>
      </c>
      <c r="E89" s="5">
        <v>978000000</v>
      </c>
    </row>
    <row r="90" spans="1:5" ht="30" x14ac:dyDescent="0.25">
      <c r="A90" s="2" t="s">
        <v>725</v>
      </c>
      <c r="B90" s="5">
        <v>814000000</v>
      </c>
      <c r="C90" s="5">
        <v>623000000</v>
      </c>
      <c r="D90" s="5">
        <v>1496000000</v>
      </c>
      <c r="E90" s="5">
        <v>978000000</v>
      </c>
    </row>
    <row r="91" spans="1:5" ht="30" x14ac:dyDescent="0.25">
      <c r="A91" s="2" t="s">
        <v>129</v>
      </c>
      <c r="B91" s="5">
        <v>832000000</v>
      </c>
      <c r="C91" s="5">
        <v>599000000</v>
      </c>
      <c r="D91" s="5">
        <v>1517000000</v>
      </c>
      <c r="E91" s="5">
        <v>932000000</v>
      </c>
    </row>
    <row r="92" spans="1:5" ht="30" x14ac:dyDescent="0.25">
      <c r="A92" s="2" t="s">
        <v>720</v>
      </c>
      <c r="B92" s="3" t="s">
        <v>23</v>
      </c>
      <c r="C92" s="3" t="s">
        <v>23</v>
      </c>
      <c r="D92" s="3" t="s">
        <v>23</v>
      </c>
      <c r="E92" s="3" t="s">
        <v>23</v>
      </c>
    </row>
    <row r="93" spans="1:5" x14ac:dyDescent="0.25">
      <c r="A93" s="2" t="s">
        <v>497</v>
      </c>
      <c r="B93" s="5">
        <v>16844000000</v>
      </c>
      <c r="C93" s="5">
        <v>16270000000</v>
      </c>
      <c r="D93" s="5">
        <v>34252000000</v>
      </c>
      <c r="E93" s="5">
        <v>31580000000</v>
      </c>
    </row>
    <row r="94" spans="1:5" x14ac:dyDescent="0.25">
      <c r="A94" s="2" t="s">
        <v>93</v>
      </c>
      <c r="B94" s="5">
        <v>16844000000</v>
      </c>
      <c r="C94" s="5">
        <v>16270000000</v>
      </c>
      <c r="D94" s="5">
        <v>34252000000</v>
      </c>
      <c r="E94" s="5">
        <v>31580000000</v>
      </c>
    </row>
    <row r="95" spans="1:5" x14ac:dyDescent="0.25">
      <c r="A95" s="2" t="s">
        <v>95</v>
      </c>
      <c r="B95" s="5">
        <v>4874000000</v>
      </c>
      <c r="C95" s="5">
        <v>4968000000</v>
      </c>
      <c r="D95" s="5">
        <v>10782000000</v>
      </c>
      <c r="E95" s="5">
        <v>9631000000</v>
      </c>
    </row>
    <row r="96" spans="1:5" x14ac:dyDescent="0.25">
      <c r="A96" s="2" t="s">
        <v>96</v>
      </c>
      <c r="B96" s="5">
        <v>4743000000</v>
      </c>
      <c r="C96" s="5">
        <v>4489000000</v>
      </c>
      <c r="D96" s="5">
        <v>9375000000</v>
      </c>
      <c r="E96" s="5">
        <v>8850000000</v>
      </c>
    </row>
    <row r="97" spans="1:5" x14ac:dyDescent="0.25">
      <c r="A97" s="2" t="s">
        <v>97</v>
      </c>
      <c r="B97" s="5">
        <v>1242000000</v>
      </c>
      <c r="C97" s="5">
        <v>1307000000</v>
      </c>
      <c r="D97" s="5">
        <v>2452000000</v>
      </c>
      <c r="E97" s="5">
        <v>2454000000</v>
      </c>
    </row>
    <row r="98" spans="1:5" x14ac:dyDescent="0.25">
      <c r="A98" s="2" t="s">
        <v>98</v>
      </c>
      <c r="B98" s="5">
        <v>1591000000</v>
      </c>
      <c r="C98" s="5">
        <v>1575000000</v>
      </c>
      <c r="D98" s="5">
        <v>3153000000</v>
      </c>
      <c r="E98" s="5">
        <v>3134000000</v>
      </c>
    </row>
    <row r="99" spans="1:5" x14ac:dyDescent="0.25">
      <c r="A99" s="2" t="s">
        <v>99</v>
      </c>
      <c r="B99" s="5">
        <v>399000000</v>
      </c>
      <c r="C99" s="5">
        <v>405000000</v>
      </c>
      <c r="D99" s="5">
        <v>799000000</v>
      </c>
      <c r="E99" s="5">
        <v>805000000</v>
      </c>
    </row>
    <row r="100" spans="1:5" x14ac:dyDescent="0.25">
      <c r="A100" s="2" t="s">
        <v>723</v>
      </c>
      <c r="B100" s="5">
        <v>12849000000</v>
      </c>
      <c r="C100" s="5">
        <v>12744000000</v>
      </c>
      <c r="D100" s="5">
        <v>26561000000</v>
      </c>
      <c r="E100" s="5">
        <v>24874000000</v>
      </c>
    </row>
    <row r="101" spans="1:5" x14ac:dyDescent="0.25">
      <c r="A101" s="2" t="s">
        <v>499</v>
      </c>
      <c r="B101" s="5">
        <v>3995000000</v>
      </c>
      <c r="C101" s="5">
        <v>3526000000</v>
      </c>
      <c r="D101" s="5">
        <v>7691000000</v>
      </c>
      <c r="E101" s="5">
        <v>6706000000</v>
      </c>
    </row>
    <row r="102" spans="1:5" x14ac:dyDescent="0.25">
      <c r="A102" s="2" t="s">
        <v>103</v>
      </c>
      <c r="B102" s="5">
        <v>-46000000</v>
      </c>
      <c r="C102" s="5">
        <v>-49000000</v>
      </c>
      <c r="D102" s="5">
        <v>-100000000</v>
      </c>
      <c r="E102" s="5">
        <v>-92000000</v>
      </c>
    </row>
    <row r="103" spans="1:5" x14ac:dyDescent="0.25">
      <c r="A103" s="2" t="s">
        <v>104</v>
      </c>
      <c r="B103" s="5">
        <v>115000000</v>
      </c>
      <c r="C103" s="5">
        <v>1000000</v>
      </c>
      <c r="D103" s="5">
        <v>223000000</v>
      </c>
      <c r="E103" s="5">
        <v>79000000</v>
      </c>
    </row>
    <row r="104" spans="1:5" ht="30" x14ac:dyDescent="0.25">
      <c r="A104" s="2" t="s">
        <v>105</v>
      </c>
      <c r="B104" s="5">
        <v>836000000</v>
      </c>
      <c r="C104" s="5">
        <v>646000000</v>
      </c>
      <c r="D104" s="5">
        <v>1550000000</v>
      </c>
      <c r="E104" s="5">
        <v>1012000000</v>
      </c>
    </row>
    <row r="105" spans="1:5" x14ac:dyDescent="0.25">
      <c r="A105" s="2" t="s">
        <v>106</v>
      </c>
      <c r="B105" s="5">
        <v>-46000000</v>
      </c>
      <c r="C105" s="5">
        <v>-44000000</v>
      </c>
      <c r="D105" s="5">
        <v>-57000000</v>
      </c>
      <c r="E105" s="5">
        <v>30000000</v>
      </c>
    </row>
    <row r="106" spans="1:5" x14ac:dyDescent="0.25">
      <c r="A106" s="2" t="s">
        <v>724</v>
      </c>
      <c r="B106" s="5">
        <v>859000000</v>
      </c>
      <c r="C106" s="5">
        <v>554000000</v>
      </c>
      <c r="D106" s="5">
        <v>1616000000</v>
      </c>
      <c r="E106" s="5">
        <v>1029000000</v>
      </c>
    </row>
    <row r="107" spans="1:5" x14ac:dyDescent="0.25">
      <c r="A107" s="2" t="s">
        <v>502</v>
      </c>
      <c r="B107" s="5">
        <v>4854000000</v>
      </c>
      <c r="C107" s="5">
        <v>4080000000</v>
      </c>
      <c r="D107" s="5">
        <v>9307000000</v>
      </c>
      <c r="E107" s="5">
        <v>7735000000</v>
      </c>
    </row>
    <row r="108" spans="1:5" x14ac:dyDescent="0.25">
      <c r="A108" s="2" t="s">
        <v>503</v>
      </c>
      <c r="B108" s="5">
        <v>-1378000000</v>
      </c>
      <c r="C108" s="5">
        <v>-1163000000</v>
      </c>
      <c r="D108" s="5">
        <v>-2607000000</v>
      </c>
      <c r="E108" s="5">
        <v>-2216000000</v>
      </c>
    </row>
    <row r="109" spans="1:5" x14ac:dyDescent="0.25">
      <c r="A109" s="2" t="s">
        <v>191</v>
      </c>
      <c r="B109" s="5">
        <v>3476000000</v>
      </c>
      <c r="C109" s="5">
        <v>2917000000</v>
      </c>
      <c r="D109" s="5">
        <v>6700000000</v>
      </c>
      <c r="E109" s="5">
        <v>5519000000</v>
      </c>
    </row>
    <row r="110" spans="1:5" ht="45" x14ac:dyDescent="0.25">
      <c r="A110" s="2" t="s">
        <v>111</v>
      </c>
      <c r="B110" s="5">
        <v>-33000000</v>
      </c>
      <c r="C110" s="5">
        <v>-10000000</v>
      </c>
      <c r="D110" s="5">
        <v>-100000000</v>
      </c>
      <c r="E110" s="5">
        <v>-218000000</v>
      </c>
    </row>
    <row r="111" spans="1:5" ht="30" x14ac:dyDescent="0.25">
      <c r="A111" s="2" t="s">
        <v>725</v>
      </c>
      <c r="B111" s="5">
        <v>3443000000</v>
      </c>
      <c r="C111" s="5">
        <v>2907000000</v>
      </c>
      <c r="D111" s="5">
        <v>6600000000</v>
      </c>
      <c r="E111" s="5">
        <v>5301000000</v>
      </c>
    </row>
    <row r="112" spans="1:5" ht="30" x14ac:dyDescent="0.25">
      <c r="A112" s="2" t="s">
        <v>129</v>
      </c>
      <c r="B112" s="5">
        <v>3401000000</v>
      </c>
      <c r="C112" s="5">
        <v>3007000000</v>
      </c>
      <c r="D112" s="5">
        <v>6535000000</v>
      </c>
      <c r="E112" s="5">
        <v>5414000000</v>
      </c>
    </row>
    <row r="113" spans="1:5" ht="30" x14ac:dyDescent="0.25">
      <c r="A113" s="2" t="s">
        <v>721</v>
      </c>
      <c r="B113" s="3" t="s">
        <v>23</v>
      </c>
      <c r="C113" s="3" t="s">
        <v>23</v>
      </c>
      <c r="D113" s="3" t="s">
        <v>23</v>
      </c>
      <c r="E113" s="3" t="s">
        <v>23</v>
      </c>
    </row>
    <row r="114" spans="1:5" x14ac:dyDescent="0.25">
      <c r="A114" s="2" t="s">
        <v>498</v>
      </c>
      <c r="B114" s="5">
        <v>-613000000</v>
      </c>
      <c r="C114" s="5">
        <v>-581000000</v>
      </c>
      <c r="D114" s="5">
        <v>-1207000000</v>
      </c>
      <c r="E114" s="5">
        <v>-1144000000</v>
      </c>
    </row>
    <row r="115" spans="1:5" x14ac:dyDescent="0.25">
      <c r="A115" s="2" t="s">
        <v>93</v>
      </c>
      <c r="B115" s="5">
        <v>-613000000</v>
      </c>
      <c r="C115" s="5">
        <v>-581000000</v>
      </c>
      <c r="D115" s="5">
        <v>-1207000000</v>
      </c>
      <c r="E115" s="5">
        <v>-1144000000</v>
      </c>
    </row>
    <row r="116" spans="1:5" x14ac:dyDescent="0.25">
      <c r="A116" s="2" t="s">
        <v>96</v>
      </c>
      <c r="B116" s="5">
        <v>-613000000</v>
      </c>
      <c r="C116" s="5">
        <v>-581000000</v>
      </c>
      <c r="D116" s="5">
        <v>-1207000000</v>
      </c>
      <c r="E116" s="5">
        <v>-1144000000</v>
      </c>
    </row>
    <row r="117" spans="1:5" x14ac:dyDescent="0.25">
      <c r="A117" s="2" t="s">
        <v>723</v>
      </c>
      <c r="B117" s="5">
        <v>-613000000</v>
      </c>
      <c r="C117" s="5">
        <v>-581000000</v>
      </c>
      <c r="D117" s="5">
        <v>-1207000000</v>
      </c>
      <c r="E117" s="5">
        <v>-1144000000</v>
      </c>
    </row>
    <row r="118" spans="1:5" ht="30" x14ac:dyDescent="0.25">
      <c r="A118" s="2" t="s">
        <v>105</v>
      </c>
      <c r="B118" s="5">
        <v>-9443000000</v>
      </c>
      <c r="C118" s="5">
        <v>-8577000000</v>
      </c>
      <c r="D118" s="5">
        <v>-19177000000</v>
      </c>
      <c r="E118" s="5">
        <v>-16016000000</v>
      </c>
    </row>
    <row r="119" spans="1:5" x14ac:dyDescent="0.25">
      <c r="A119" s="2" t="s">
        <v>724</v>
      </c>
      <c r="B119" s="5">
        <v>-9443000000</v>
      </c>
      <c r="C119" s="5">
        <v>-8577000000</v>
      </c>
      <c r="D119" s="5">
        <v>-19177000000</v>
      </c>
      <c r="E119" s="5">
        <v>-16016000000</v>
      </c>
    </row>
    <row r="120" spans="1:5" x14ac:dyDescent="0.25">
      <c r="A120" s="2" t="s">
        <v>502</v>
      </c>
      <c r="B120" s="5">
        <v>-9443000000</v>
      </c>
      <c r="C120" s="5">
        <v>-8577000000</v>
      </c>
      <c r="D120" s="5">
        <v>-19177000000</v>
      </c>
      <c r="E120" s="5">
        <v>-16016000000</v>
      </c>
    </row>
    <row r="121" spans="1:5" x14ac:dyDescent="0.25">
      <c r="A121" s="2" t="s">
        <v>191</v>
      </c>
      <c r="B121" s="5">
        <v>-9443000000</v>
      </c>
      <c r="C121" s="5">
        <v>-8577000000</v>
      </c>
      <c r="D121" s="5">
        <v>-19177000000</v>
      </c>
      <c r="E121" s="5">
        <v>-16016000000</v>
      </c>
    </row>
    <row r="122" spans="1:5" ht="30" x14ac:dyDescent="0.25">
      <c r="A122" s="2" t="s">
        <v>725</v>
      </c>
      <c r="B122" s="5">
        <v>-9443000000</v>
      </c>
      <c r="C122" s="5">
        <v>-8577000000</v>
      </c>
      <c r="D122" s="5">
        <v>-19177000000</v>
      </c>
      <c r="E122" s="5">
        <v>-16016000000</v>
      </c>
    </row>
    <row r="123" spans="1:5" ht="30" x14ac:dyDescent="0.25">
      <c r="A123" s="2" t="s">
        <v>129</v>
      </c>
      <c r="B123" s="8">
        <v>-9424000000</v>
      </c>
      <c r="C123" s="8">
        <v>-8647000000</v>
      </c>
      <c r="D123" s="8">
        <v>-19143000000</v>
      </c>
      <c r="E123" s="8">
        <v>-16079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4.28515625" bestFit="1" customWidth="1"/>
    <col min="3" max="3" width="14.5703125" bestFit="1" customWidth="1"/>
  </cols>
  <sheetData>
    <row r="1" spans="1:3" ht="45" customHeight="1" x14ac:dyDescent="0.25">
      <c r="A1" s="6" t="s">
        <v>726</v>
      </c>
      <c r="B1" s="6" t="s">
        <v>1</v>
      </c>
      <c r="C1" s="6"/>
    </row>
    <row r="2" spans="1:3" x14ac:dyDescent="0.25">
      <c r="A2" s="6"/>
      <c r="B2" s="1" t="s">
        <v>2</v>
      </c>
      <c r="C2" s="1" t="s">
        <v>92</v>
      </c>
    </row>
    <row r="3" spans="1:3" x14ac:dyDescent="0.25">
      <c r="A3" s="7" t="s">
        <v>139</v>
      </c>
      <c r="B3" s="3" t="s">
        <v>23</v>
      </c>
      <c r="C3" s="3" t="s">
        <v>23</v>
      </c>
    </row>
    <row r="4" spans="1:3" ht="30" x14ac:dyDescent="0.25">
      <c r="A4" s="2" t="s">
        <v>520</v>
      </c>
      <c r="B4" s="8">
        <v>7547000000</v>
      </c>
      <c r="C4" s="8">
        <v>7685000000</v>
      </c>
    </row>
    <row r="5" spans="1:3" x14ac:dyDescent="0.25">
      <c r="A5" s="7" t="s">
        <v>141</v>
      </c>
      <c r="B5" s="3" t="s">
        <v>23</v>
      </c>
      <c r="C5" s="3" t="s">
        <v>23</v>
      </c>
    </row>
    <row r="6" spans="1:3" x14ac:dyDescent="0.25">
      <c r="A6" s="2" t="s">
        <v>142</v>
      </c>
      <c r="B6" s="5">
        <v>-3246000000</v>
      </c>
      <c r="C6" s="5">
        <v>-2867000000</v>
      </c>
    </row>
    <row r="7" spans="1:3" x14ac:dyDescent="0.25">
      <c r="A7" s="2" t="s">
        <v>143</v>
      </c>
      <c r="B7" s="5">
        <v>-477000000</v>
      </c>
      <c r="C7" s="5">
        <v>-444000000</v>
      </c>
    </row>
    <row r="8" spans="1:3" ht="30" x14ac:dyDescent="0.25">
      <c r="A8" s="2" t="s">
        <v>144</v>
      </c>
      <c r="B8" s="5">
        <v>-10000000</v>
      </c>
      <c r="C8" s="5">
        <v>-1311000000</v>
      </c>
    </row>
    <row r="9" spans="1:3" x14ac:dyDescent="0.25">
      <c r="A9" s="2" t="s">
        <v>145</v>
      </c>
      <c r="B9" s="5">
        <v>-406000000</v>
      </c>
      <c r="C9" s="5">
        <v>-22000000</v>
      </c>
    </row>
    <row r="10" spans="1:3" ht="30" x14ac:dyDescent="0.25">
      <c r="A10" s="2" t="s">
        <v>146</v>
      </c>
      <c r="B10" s="5">
        <v>481000000</v>
      </c>
      <c r="C10" s="5">
        <v>91000000</v>
      </c>
    </row>
    <row r="11" spans="1:3" x14ac:dyDescent="0.25">
      <c r="A11" s="2" t="s">
        <v>147</v>
      </c>
      <c r="B11" s="5">
        <v>6000000</v>
      </c>
      <c r="C11" s="5">
        <v>146000000</v>
      </c>
    </row>
    <row r="12" spans="1:3" x14ac:dyDescent="0.25">
      <c r="A12" s="2" t="s">
        <v>148</v>
      </c>
      <c r="B12" s="5">
        <v>-77000000</v>
      </c>
      <c r="C12" s="5">
        <v>-641000000</v>
      </c>
    </row>
    <row r="13" spans="1:3" x14ac:dyDescent="0.25">
      <c r="A13" s="2" t="s">
        <v>149</v>
      </c>
      <c r="B13" s="5">
        <v>-159000000</v>
      </c>
      <c r="C13" s="5">
        <v>88000000</v>
      </c>
    </row>
    <row r="14" spans="1:3" ht="30" x14ac:dyDescent="0.25">
      <c r="A14" s="2" t="s">
        <v>150</v>
      </c>
      <c r="B14" s="5">
        <v>-3888000000</v>
      </c>
      <c r="C14" s="5">
        <v>-4960000000</v>
      </c>
    </row>
    <row r="15" spans="1:3" x14ac:dyDescent="0.25">
      <c r="A15" s="7" t="s">
        <v>151</v>
      </c>
      <c r="B15" s="3" t="s">
        <v>23</v>
      </c>
      <c r="C15" s="3" t="s">
        <v>23</v>
      </c>
    </row>
    <row r="16" spans="1:3" ht="30" x14ac:dyDescent="0.25">
      <c r="A16" s="2" t="s">
        <v>152</v>
      </c>
      <c r="B16" s="5">
        <v>-343000000</v>
      </c>
      <c r="C16" s="5">
        <v>348000000</v>
      </c>
    </row>
    <row r="17" spans="1:3" x14ac:dyDescent="0.25">
      <c r="A17" s="2" t="s">
        <v>153</v>
      </c>
      <c r="B17" s="5">
        <v>2187000000</v>
      </c>
      <c r="C17" s="5">
        <v>2933000000</v>
      </c>
    </row>
    <row r="18" spans="1:3" x14ac:dyDescent="0.25">
      <c r="A18" s="2" t="s">
        <v>154</v>
      </c>
      <c r="B18" s="5">
        <v>-3163000000</v>
      </c>
      <c r="C18" s="5">
        <v>-2195000000</v>
      </c>
    </row>
    <row r="19" spans="1:3" ht="30" x14ac:dyDescent="0.25">
      <c r="A19" s="2" t="s">
        <v>155</v>
      </c>
      <c r="B19" s="5">
        <v>-1500000000</v>
      </c>
      <c r="C19" s="5">
        <v>-1000000000</v>
      </c>
    </row>
    <row r="20" spans="1:3" x14ac:dyDescent="0.25">
      <c r="A20" s="2" t="s">
        <v>156</v>
      </c>
      <c r="B20" s="5">
        <v>-1092000000</v>
      </c>
      <c r="C20" s="5">
        <v>-942000000</v>
      </c>
    </row>
    <row r="21" spans="1:3" x14ac:dyDescent="0.25">
      <c r="A21" s="2" t="s">
        <v>157</v>
      </c>
      <c r="B21" s="5">
        <v>29000000</v>
      </c>
      <c r="C21" s="5">
        <v>24000000</v>
      </c>
    </row>
    <row r="22" spans="1:3" ht="30" x14ac:dyDescent="0.25">
      <c r="A22" s="2" t="s">
        <v>158</v>
      </c>
      <c r="B22" s="3">
        <v>0</v>
      </c>
      <c r="C22" s="5">
        <v>-10761000000</v>
      </c>
    </row>
    <row r="23" spans="1:3" ht="45" x14ac:dyDescent="0.25">
      <c r="A23" s="2" t="s">
        <v>159</v>
      </c>
      <c r="B23" s="5">
        <v>-117000000</v>
      </c>
      <c r="C23" s="5">
        <v>-116000000</v>
      </c>
    </row>
    <row r="24" spans="1:3" x14ac:dyDescent="0.25">
      <c r="A24" s="2" t="s">
        <v>160</v>
      </c>
      <c r="B24" s="3">
        <v>0</v>
      </c>
      <c r="C24" s="5">
        <v>-602000000</v>
      </c>
    </row>
    <row r="25" spans="1:3" x14ac:dyDescent="0.25">
      <c r="A25" s="2" t="s">
        <v>149</v>
      </c>
      <c r="B25" s="5">
        <v>151000000</v>
      </c>
      <c r="C25" s="5">
        <v>24000000</v>
      </c>
    </row>
    <row r="26" spans="1:3" ht="30" x14ac:dyDescent="0.25">
      <c r="A26" s="2" t="s">
        <v>161</v>
      </c>
      <c r="B26" s="5">
        <v>-3848000000</v>
      </c>
      <c r="C26" s="5">
        <v>-12287000000</v>
      </c>
    </row>
    <row r="27" spans="1:3" ht="30" x14ac:dyDescent="0.25">
      <c r="A27" s="2" t="s">
        <v>162</v>
      </c>
      <c r="B27" s="5">
        <v>-189000000</v>
      </c>
      <c r="C27" s="5">
        <v>-9562000000</v>
      </c>
    </row>
    <row r="28" spans="1:3" ht="30" x14ac:dyDescent="0.25">
      <c r="A28" s="2" t="s">
        <v>163</v>
      </c>
      <c r="B28" s="5">
        <v>1718000000</v>
      </c>
      <c r="C28" s="5">
        <v>10951000000</v>
      </c>
    </row>
    <row r="29" spans="1:3" ht="30" x14ac:dyDescent="0.25">
      <c r="A29" s="2" t="s">
        <v>164</v>
      </c>
      <c r="B29" s="5">
        <v>1529000000</v>
      </c>
      <c r="C29" s="5">
        <v>1389000000</v>
      </c>
    </row>
    <row r="30" spans="1:3" x14ac:dyDescent="0.25">
      <c r="A30" s="2" t="s">
        <v>715</v>
      </c>
      <c r="B30" s="3" t="s">
        <v>23</v>
      </c>
      <c r="C30" s="3" t="s">
        <v>23</v>
      </c>
    </row>
    <row r="31" spans="1:3" x14ac:dyDescent="0.25">
      <c r="A31" s="7" t="s">
        <v>139</v>
      </c>
      <c r="B31" s="3" t="s">
        <v>23</v>
      </c>
      <c r="C31" s="3" t="s">
        <v>23</v>
      </c>
    </row>
    <row r="32" spans="1:3" ht="30" x14ac:dyDescent="0.25">
      <c r="A32" s="2" t="s">
        <v>520</v>
      </c>
      <c r="B32" s="5">
        <v>-147000000</v>
      </c>
      <c r="C32" s="5">
        <v>-181000000</v>
      </c>
    </row>
    <row r="33" spans="1:3" x14ac:dyDescent="0.25">
      <c r="A33" s="7" t="s">
        <v>141</v>
      </c>
      <c r="B33" s="3" t="s">
        <v>23</v>
      </c>
      <c r="C33" s="3" t="s">
        <v>23</v>
      </c>
    </row>
    <row r="34" spans="1:3" x14ac:dyDescent="0.25">
      <c r="A34" s="2" t="s">
        <v>521</v>
      </c>
      <c r="B34" s="5">
        <v>2674000000</v>
      </c>
      <c r="C34" s="5">
        <v>-1301000000</v>
      </c>
    </row>
    <row r="35" spans="1:3" x14ac:dyDescent="0.25">
      <c r="A35" s="2" t="s">
        <v>142</v>
      </c>
      <c r="B35" s="5">
        <v>-4000000</v>
      </c>
      <c r="C35" s="5">
        <v>-2000000</v>
      </c>
    </row>
    <row r="36" spans="1:3" x14ac:dyDescent="0.25">
      <c r="A36" s="2" t="s">
        <v>143</v>
      </c>
      <c r="B36" s="5">
        <v>-2000000</v>
      </c>
      <c r="C36" s="5">
        <v>-1000000</v>
      </c>
    </row>
    <row r="37" spans="1:3" x14ac:dyDescent="0.25">
      <c r="A37" s="2" t="s">
        <v>148</v>
      </c>
      <c r="B37" s="5">
        <v>-10000000</v>
      </c>
      <c r="C37" s="5">
        <v>-8000000</v>
      </c>
    </row>
    <row r="38" spans="1:3" ht="30" x14ac:dyDescent="0.25">
      <c r="A38" s="2" t="s">
        <v>150</v>
      </c>
      <c r="B38" s="5">
        <v>2658000000</v>
      </c>
      <c r="C38" s="5">
        <v>-1312000000</v>
      </c>
    </row>
    <row r="39" spans="1:3" x14ac:dyDescent="0.25">
      <c r="A39" s="7" t="s">
        <v>151</v>
      </c>
      <c r="B39" s="3" t="s">
        <v>23</v>
      </c>
      <c r="C39" s="3" t="s">
        <v>23</v>
      </c>
    </row>
    <row r="40" spans="1:3" ht="30" x14ac:dyDescent="0.25">
      <c r="A40" s="2" t="s">
        <v>152</v>
      </c>
      <c r="B40" s="5">
        <v>-1350000000</v>
      </c>
      <c r="C40" s="5">
        <v>350000000</v>
      </c>
    </row>
    <row r="41" spans="1:3" x14ac:dyDescent="0.25">
      <c r="A41" s="2" t="s">
        <v>153</v>
      </c>
      <c r="B41" s="5">
        <v>2184000000</v>
      </c>
      <c r="C41" s="5">
        <v>2933000000</v>
      </c>
    </row>
    <row r="42" spans="1:3" x14ac:dyDescent="0.25">
      <c r="A42" s="2" t="s">
        <v>154</v>
      </c>
      <c r="B42" s="5">
        <v>-1000000000</v>
      </c>
      <c r="C42" s="3" t="s">
        <v>23</v>
      </c>
    </row>
    <row r="43" spans="1:3" ht="30" x14ac:dyDescent="0.25">
      <c r="A43" s="2" t="s">
        <v>155</v>
      </c>
      <c r="B43" s="5">
        <v>-1500000000</v>
      </c>
      <c r="C43" s="5">
        <v>-1000000000</v>
      </c>
    </row>
    <row r="44" spans="1:3" x14ac:dyDescent="0.25">
      <c r="A44" s="2" t="s">
        <v>156</v>
      </c>
      <c r="B44" s="5">
        <v>-1092000000</v>
      </c>
      <c r="C44" s="5">
        <v>-942000000</v>
      </c>
    </row>
    <row r="45" spans="1:3" x14ac:dyDescent="0.25">
      <c r="A45" s="2" t="s">
        <v>157</v>
      </c>
      <c r="B45" s="5">
        <v>29000000</v>
      </c>
      <c r="C45" s="5">
        <v>24000000</v>
      </c>
    </row>
    <row r="46" spans="1:3" x14ac:dyDescent="0.25">
      <c r="A46" s="2" t="s">
        <v>149</v>
      </c>
      <c r="B46" s="5">
        <v>218000000</v>
      </c>
      <c r="C46" s="5">
        <v>128000000</v>
      </c>
    </row>
    <row r="47" spans="1:3" ht="30" x14ac:dyDescent="0.25">
      <c r="A47" s="2" t="s">
        <v>161</v>
      </c>
      <c r="B47" s="5">
        <v>-2511000000</v>
      </c>
      <c r="C47" s="5">
        <v>1493000000</v>
      </c>
    </row>
    <row r="48" spans="1:3" x14ac:dyDescent="0.25">
      <c r="A48" s="2" t="s">
        <v>716</v>
      </c>
      <c r="B48" s="3" t="s">
        <v>23</v>
      </c>
      <c r="C48" s="3" t="s">
        <v>23</v>
      </c>
    </row>
    <row r="49" spans="1:3" x14ac:dyDescent="0.25">
      <c r="A49" s="7" t="s">
        <v>139</v>
      </c>
      <c r="B49" s="3" t="s">
        <v>23</v>
      </c>
      <c r="C49" s="3" t="s">
        <v>23</v>
      </c>
    </row>
    <row r="50" spans="1:3" ht="30" x14ac:dyDescent="0.25">
      <c r="A50" s="2" t="s">
        <v>520</v>
      </c>
      <c r="B50" s="5">
        <v>12000000</v>
      </c>
      <c r="C50" s="5">
        <v>-8000000</v>
      </c>
    </row>
    <row r="51" spans="1:3" x14ac:dyDescent="0.25">
      <c r="A51" s="7" t="s">
        <v>141</v>
      </c>
      <c r="B51" s="3" t="s">
        <v>23</v>
      </c>
      <c r="C51" s="3" t="s">
        <v>23</v>
      </c>
    </row>
    <row r="52" spans="1:3" x14ac:dyDescent="0.25">
      <c r="A52" s="2" t="s">
        <v>521</v>
      </c>
      <c r="B52" s="5">
        <v>-12000000</v>
      </c>
      <c r="C52" s="5">
        <v>8000000</v>
      </c>
    </row>
    <row r="53" spans="1:3" ht="30" x14ac:dyDescent="0.25">
      <c r="A53" s="2" t="s">
        <v>150</v>
      </c>
      <c r="B53" s="5">
        <v>-12000000</v>
      </c>
      <c r="C53" s="5">
        <v>8000000</v>
      </c>
    </row>
    <row r="54" spans="1:3" x14ac:dyDescent="0.25">
      <c r="A54" s="2" t="s">
        <v>717</v>
      </c>
      <c r="B54" s="3" t="s">
        <v>23</v>
      </c>
      <c r="C54" s="3" t="s">
        <v>23</v>
      </c>
    </row>
    <row r="55" spans="1:3" x14ac:dyDescent="0.25">
      <c r="A55" s="7" t="s">
        <v>139</v>
      </c>
      <c r="B55" s="3" t="s">
        <v>23</v>
      </c>
      <c r="C55" s="3" t="s">
        <v>23</v>
      </c>
    </row>
    <row r="56" spans="1:3" ht="30" x14ac:dyDescent="0.25">
      <c r="A56" s="2" t="s">
        <v>520</v>
      </c>
      <c r="B56" s="5">
        <v>-43000000</v>
      </c>
      <c r="C56" s="5">
        <v>-120000000</v>
      </c>
    </row>
    <row r="57" spans="1:3" x14ac:dyDescent="0.25">
      <c r="A57" s="7" t="s">
        <v>141</v>
      </c>
      <c r="B57" s="3" t="s">
        <v>23</v>
      </c>
      <c r="C57" s="3" t="s">
        <v>23</v>
      </c>
    </row>
    <row r="58" spans="1:3" x14ac:dyDescent="0.25">
      <c r="A58" s="2" t="s">
        <v>521</v>
      </c>
      <c r="B58" s="5">
        <v>43000000</v>
      </c>
      <c r="C58" s="5">
        <v>2217000000</v>
      </c>
    </row>
    <row r="59" spans="1:3" ht="30" x14ac:dyDescent="0.25">
      <c r="A59" s="2" t="s">
        <v>150</v>
      </c>
      <c r="B59" s="5">
        <v>43000000</v>
      </c>
      <c r="C59" s="5">
        <v>2217000000</v>
      </c>
    </row>
    <row r="60" spans="1:3" x14ac:dyDescent="0.25">
      <c r="A60" s="7" t="s">
        <v>151</v>
      </c>
      <c r="B60" s="3" t="s">
        <v>23</v>
      </c>
      <c r="C60" s="3" t="s">
        <v>23</v>
      </c>
    </row>
    <row r="61" spans="1:3" x14ac:dyDescent="0.25">
      <c r="A61" s="2" t="s">
        <v>154</v>
      </c>
      <c r="B61" s="3" t="s">
        <v>23</v>
      </c>
      <c r="C61" s="5">
        <v>-2097000000</v>
      </c>
    </row>
    <row r="62" spans="1:3" ht="30" x14ac:dyDescent="0.25">
      <c r="A62" s="2" t="s">
        <v>161</v>
      </c>
      <c r="B62" s="3" t="s">
        <v>23</v>
      </c>
      <c r="C62" s="5">
        <v>-2097000000</v>
      </c>
    </row>
    <row r="63" spans="1:3" x14ac:dyDescent="0.25">
      <c r="A63" s="2" t="s">
        <v>718</v>
      </c>
      <c r="B63" s="3" t="s">
        <v>23</v>
      </c>
      <c r="C63" s="3" t="s">
        <v>23</v>
      </c>
    </row>
    <row r="64" spans="1:3" x14ac:dyDescent="0.25">
      <c r="A64" s="7" t="s">
        <v>139</v>
      </c>
      <c r="B64" s="3" t="s">
        <v>23</v>
      </c>
      <c r="C64" s="3" t="s">
        <v>23</v>
      </c>
    </row>
    <row r="65" spans="1:3" ht="30" x14ac:dyDescent="0.25">
      <c r="A65" s="2" t="s">
        <v>520</v>
      </c>
      <c r="B65" s="5">
        <v>-41000000</v>
      </c>
      <c r="C65" s="5">
        <v>-47000000</v>
      </c>
    </row>
    <row r="66" spans="1:3" x14ac:dyDescent="0.25">
      <c r="A66" s="7" t="s">
        <v>141</v>
      </c>
      <c r="B66" s="3" t="s">
        <v>23</v>
      </c>
      <c r="C66" s="3" t="s">
        <v>23</v>
      </c>
    </row>
    <row r="67" spans="1:3" x14ac:dyDescent="0.25">
      <c r="A67" s="2" t="s">
        <v>521</v>
      </c>
      <c r="B67" s="5">
        <v>41000000</v>
      </c>
      <c r="C67" s="5">
        <v>47000000</v>
      </c>
    </row>
    <row r="68" spans="1:3" ht="30" x14ac:dyDescent="0.25">
      <c r="A68" s="2" t="s">
        <v>150</v>
      </c>
      <c r="B68" s="5">
        <v>41000000</v>
      </c>
      <c r="C68" s="5">
        <v>47000000</v>
      </c>
    </row>
    <row r="69" spans="1:3" x14ac:dyDescent="0.25">
      <c r="A69" s="2" t="s">
        <v>719</v>
      </c>
      <c r="B69" s="3" t="s">
        <v>23</v>
      </c>
      <c r="C69" s="3" t="s">
        <v>23</v>
      </c>
    </row>
    <row r="70" spans="1:3" x14ac:dyDescent="0.25">
      <c r="A70" s="7" t="s">
        <v>139</v>
      </c>
      <c r="B70" s="3" t="s">
        <v>23</v>
      </c>
      <c r="C70" s="3" t="s">
        <v>23</v>
      </c>
    </row>
    <row r="71" spans="1:3" ht="30" x14ac:dyDescent="0.25">
      <c r="A71" s="2" t="s">
        <v>520</v>
      </c>
      <c r="B71" s="5">
        <v>-711000000</v>
      </c>
      <c r="C71" s="5">
        <v>-582000000</v>
      </c>
    </row>
    <row r="72" spans="1:3" x14ac:dyDescent="0.25">
      <c r="A72" s="7" t="s">
        <v>141</v>
      </c>
      <c r="B72" s="3" t="s">
        <v>23</v>
      </c>
      <c r="C72" s="3" t="s">
        <v>23</v>
      </c>
    </row>
    <row r="73" spans="1:3" x14ac:dyDescent="0.25">
      <c r="A73" s="2" t="s">
        <v>521</v>
      </c>
      <c r="B73" s="5">
        <v>1583000000</v>
      </c>
      <c r="C73" s="5">
        <v>-984000000</v>
      </c>
    </row>
    <row r="74" spans="1:3" ht="30" x14ac:dyDescent="0.25">
      <c r="A74" s="2" t="s">
        <v>146</v>
      </c>
      <c r="B74" s="5">
        <v>2000000</v>
      </c>
      <c r="C74" s="3" t="s">
        <v>23</v>
      </c>
    </row>
    <row r="75" spans="1:3" x14ac:dyDescent="0.25">
      <c r="A75" s="2" t="s">
        <v>147</v>
      </c>
      <c r="B75" s="3">
        <v>0</v>
      </c>
      <c r="C75" s="5">
        <v>128000000</v>
      </c>
    </row>
    <row r="76" spans="1:3" x14ac:dyDescent="0.25">
      <c r="A76" s="2" t="s">
        <v>148</v>
      </c>
      <c r="B76" s="5">
        <v>-6000000</v>
      </c>
      <c r="C76" s="5">
        <v>-2000000</v>
      </c>
    </row>
    <row r="77" spans="1:3" x14ac:dyDescent="0.25">
      <c r="A77" s="2" t="s">
        <v>149</v>
      </c>
      <c r="B77" s="5">
        <v>4000000</v>
      </c>
      <c r="C77" s="5">
        <v>-10000000</v>
      </c>
    </row>
    <row r="78" spans="1:3" ht="30" x14ac:dyDescent="0.25">
      <c r="A78" s="2" t="s">
        <v>150</v>
      </c>
      <c r="B78" s="5">
        <v>1583000000</v>
      </c>
      <c r="C78" s="5">
        <v>-868000000</v>
      </c>
    </row>
    <row r="79" spans="1:3" x14ac:dyDescent="0.25">
      <c r="A79" s="7" t="s">
        <v>151</v>
      </c>
      <c r="B79" s="3" t="s">
        <v>23</v>
      </c>
      <c r="C79" s="3" t="s">
        <v>23</v>
      </c>
    </row>
    <row r="80" spans="1:3" x14ac:dyDescent="0.25">
      <c r="A80" s="2" t="s">
        <v>154</v>
      </c>
      <c r="B80" s="5">
        <v>-901000000</v>
      </c>
      <c r="C80" s="5">
        <v>-88000000</v>
      </c>
    </row>
    <row r="81" spans="1:3" ht="30" x14ac:dyDescent="0.25">
      <c r="A81" s="2" t="s">
        <v>158</v>
      </c>
      <c r="B81" s="3" t="s">
        <v>23</v>
      </c>
      <c r="C81" s="5">
        <v>-3200000000</v>
      </c>
    </row>
    <row r="82" spans="1:3" x14ac:dyDescent="0.25">
      <c r="A82" s="2" t="s">
        <v>149</v>
      </c>
      <c r="B82" s="3" t="s">
        <v>23</v>
      </c>
      <c r="C82" s="5">
        <v>-40000000</v>
      </c>
    </row>
    <row r="83" spans="1:3" ht="30" x14ac:dyDescent="0.25">
      <c r="A83" s="2" t="s">
        <v>161</v>
      </c>
      <c r="B83" s="5">
        <v>-901000000</v>
      </c>
      <c r="C83" s="5">
        <v>-3328000000</v>
      </c>
    </row>
    <row r="84" spans="1:3" ht="30" x14ac:dyDescent="0.25">
      <c r="A84" s="2" t="s">
        <v>162</v>
      </c>
      <c r="B84" s="5">
        <v>-29000000</v>
      </c>
      <c r="C84" s="5">
        <v>-4778000000</v>
      </c>
    </row>
    <row r="85" spans="1:3" ht="30" x14ac:dyDescent="0.25">
      <c r="A85" s="2" t="s">
        <v>163</v>
      </c>
      <c r="B85" s="5">
        <v>336000000</v>
      </c>
      <c r="C85" s="5">
        <v>5129000000</v>
      </c>
    </row>
    <row r="86" spans="1:3" ht="30" x14ac:dyDescent="0.25">
      <c r="A86" s="2" t="s">
        <v>164</v>
      </c>
      <c r="B86" s="5">
        <v>307000000</v>
      </c>
      <c r="C86" s="5">
        <v>351000000</v>
      </c>
    </row>
    <row r="87" spans="1:3" ht="30" x14ac:dyDescent="0.25">
      <c r="A87" s="2" t="s">
        <v>720</v>
      </c>
      <c r="B87" s="3" t="s">
        <v>23</v>
      </c>
      <c r="C87" s="3" t="s">
        <v>23</v>
      </c>
    </row>
    <row r="88" spans="1:3" x14ac:dyDescent="0.25">
      <c r="A88" s="7" t="s">
        <v>139</v>
      </c>
      <c r="B88" s="3" t="s">
        <v>23</v>
      </c>
      <c r="C88" s="3" t="s">
        <v>23</v>
      </c>
    </row>
    <row r="89" spans="1:3" ht="30" x14ac:dyDescent="0.25">
      <c r="A89" s="2" t="s">
        <v>520</v>
      </c>
      <c r="B89" s="5">
        <v>8477000000</v>
      </c>
      <c r="C89" s="5">
        <v>8623000000</v>
      </c>
    </row>
    <row r="90" spans="1:3" x14ac:dyDescent="0.25">
      <c r="A90" s="7" t="s">
        <v>141</v>
      </c>
      <c r="B90" s="3" t="s">
        <v>23</v>
      </c>
      <c r="C90" s="3" t="s">
        <v>23</v>
      </c>
    </row>
    <row r="91" spans="1:3" x14ac:dyDescent="0.25">
      <c r="A91" s="2" t="s">
        <v>521</v>
      </c>
      <c r="B91" s="5">
        <v>-4329000000</v>
      </c>
      <c r="C91" s="5">
        <v>13000000</v>
      </c>
    </row>
    <row r="92" spans="1:3" x14ac:dyDescent="0.25">
      <c r="A92" s="2" t="s">
        <v>142</v>
      </c>
      <c r="B92" s="5">
        <v>-3242000000</v>
      </c>
      <c r="C92" s="5">
        <v>-2865000000</v>
      </c>
    </row>
    <row r="93" spans="1:3" x14ac:dyDescent="0.25">
      <c r="A93" s="2" t="s">
        <v>143</v>
      </c>
      <c r="B93" s="5">
        <v>-475000000</v>
      </c>
      <c r="C93" s="5">
        <v>-443000000</v>
      </c>
    </row>
    <row r="94" spans="1:3" ht="30" x14ac:dyDescent="0.25">
      <c r="A94" s="2" t="s">
        <v>144</v>
      </c>
      <c r="B94" s="5">
        <v>-10000000</v>
      </c>
      <c r="C94" s="5">
        <v>-1311000000</v>
      </c>
    </row>
    <row r="95" spans="1:3" x14ac:dyDescent="0.25">
      <c r="A95" s="2" t="s">
        <v>145</v>
      </c>
      <c r="B95" s="5">
        <v>-406000000</v>
      </c>
      <c r="C95" s="5">
        <v>-22000000</v>
      </c>
    </row>
    <row r="96" spans="1:3" ht="30" x14ac:dyDescent="0.25">
      <c r="A96" s="2" t="s">
        <v>146</v>
      </c>
      <c r="B96" s="5">
        <v>479000000</v>
      </c>
      <c r="C96" s="5">
        <v>91000000</v>
      </c>
    </row>
    <row r="97" spans="1:3" x14ac:dyDescent="0.25">
      <c r="A97" s="2" t="s">
        <v>147</v>
      </c>
      <c r="B97" s="5">
        <v>6000000</v>
      </c>
      <c r="C97" s="5">
        <v>18000000</v>
      </c>
    </row>
    <row r="98" spans="1:3" x14ac:dyDescent="0.25">
      <c r="A98" s="2" t="s">
        <v>148</v>
      </c>
      <c r="B98" s="5">
        <v>-61000000</v>
      </c>
      <c r="C98" s="5">
        <v>-631000000</v>
      </c>
    </row>
    <row r="99" spans="1:3" x14ac:dyDescent="0.25">
      <c r="A99" s="2" t="s">
        <v>149</v>
      </c>
      <c r="B99" s="5">
        <v>-163000000</v>
      </c>
      <c r="C99" s="5">
        <v>98000000</v>
      </c>
    </row>
    <row r="100" spans="1:3" ht="30" x14ac:dyDescent="0.25">
      <c r="A100" s="2" t="s">
        <v>150</v>
      </c>
      <c r="B100" s="5">
        <v>-8201000000</v>
      </c>
      <c r="C100" s="5">
        <v>-5052000000</v>
      </c>
    </row>
    <row r="101" spans="1:3" x14ac:dyDescent="0.25">
      <c r="A101" s="7" t="s">
        <v>151</v>
      </c>
      <c r="B101" s="3" t="s">
        <v>23</v>
      </c>
      <c r="C101" s="3" t="s">
        <v>23</v>
      </c>
    </row>
    <row r="102" spans="1:3" ht="30" x14ac:dyDescent="0.25">
      <c r="A102" s="2" t="s">
        <v>152</v>
      </c>
      <c r="B102" s="5">
        <v>1007000000</v>
      </c>
      <c r="C102" s="5">
        <v>-2000000</v>
      </c>
    </row>
    <row r="103" spans="1:3" x14ac:dyDescent="0.25">
      <c r="A103" s="2" t="s">
        <v>153</v>
      </c>
      <c r="B103" s="5">
        <v>3000000</v>
      </c>
      <c r="C103" s="3" t="s">
        <v>23</v>
      </c>
    </row>
    <row r="104" spans="1:3" x14ac:dyDescent="0.25">
      <c r="A104" s="2" t="s">
        <v>154</v>
      </c>
      <c r="B104" s="5">
        <v>-1262000000</v>
      </c>
      <c r="C104" s="5">
        <v>-10000000</v>
      </c>
    </row>
    <row r="105" spans="1:3" ht="30" x14ac:dyDescent="0.25">
      <c r="A105" s="2" t="s">
        <v>158</v>
      </c>
      <c r="B105" s="3" t="s">
        <v>23</v>
      </c>
      <c r="C105" s="5">
        <v>-7561000000</v>
      </c>
    </row>
    <row r="106" spans="1:3" ht="45" x14ac:dyDescent="0.25">
      <c r="A106" s="2" t="s">
        <v>159</v>
      </c>
      <c r="B106" s="5">
        <v>-117000000</v>
      </c>
      <c r="C106" s="5">
        <v>-116000000</v>
      </c>
    </row>
    <row r="107" spans="1:3" x14ac:dyDescent="0.25">
      <c r="A107" s="2" t="s">
        <v>160</v>
      </c>
      <c r="B107" s="3" t="s">
        <v>23</v>
      </c>
      <c r="C107" s="5">
        <v>-602000000</v>
      </c>
    </row>
    <row r="108" spans="1:3" x14ac:dyDescent="0.25">
      <c r="A108" s="2" t="s">
        <v>149</v>
      </c>
      <c r="B108" s="5">
        <v>-67000000</v>
      </c>
      <c r="C108" s="5">
        <v>-64000000</v>
      </c>
    </row>
    <row r="109" spans="1:3" ht="30" x14ac:dyDescent="0.25">
      <c r="A109" s="2" t="s">
        <v>161</v>
      </c>
      <c r="B109" s="5">
        <v>-436000000</v>
      </c>
      <c r="C109" s="5">
        <v>-8355000000</v>
      </c>
    </row>
    <row r="110" spans="1:3" ht="30" x14ac:dyDescent="0.25">
      <c r="A110" s="2" t="s">
        <v>162</v>
      </c>
      <c r="B110" s="5">
        <v>-160000000</v>
      </c>
      <c r="C110" s="5">
        <v>-4784000000</v>
      </c>
    </row>
    <row r="111" spans="1:3" ht="30" x14ac:dyDescent="0.25">
      <c r="A111" s="2" t="s">
        <v>163</v>
      </c>
      <c r="B111" s="5">
        <v>1382000000</v>
      </c>
      <c r="C111" s="5">
        <v>5822000000</v>
      </c>
    </row>
    <row r="112" spans="1:3" ht="30" x14ac:dyDescent="0.25">
      <c r="A112" s="2" t="s">
        <v>164</v>
      </c>
      <c r="B112" s="8">
        <v>1222000000</v>
      </c>
      <c r="C112" s="8">
        <v>1038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4.28515625" bestFit="1" customWidth="1"/>
  </cols>
  <sheetData>
    <row r="1" spans="1:5" ht="15" customHeight="1" x14ac:dyDescent="0.25">
      <c r="A1" s="6" t="s">
        <v>119</v>
      </c>
      <c r="B1" s="6" t="s">
        <v>91</v>
      </c>
      <c r="C1" s="6"/>
      <c r="D1" s="6" t="s">
        <v>1</v>
      </c>
      <c r="E1" s="6"/>
    </row>
    <row r="2" spans="1:5" x14ac:dyDescent="0.25">
      <c r="A2" s="6"/>
      <c r="B2" s="1" t="s">
        <v>2</v>
      </c>
      <c r="C2" s="1" t="s">
        <v>92</v>
      </c>
      <c r="D2" s="1" t="s">
        <v>2</v>
      </c>
      <c r="E2" s="1" t="s">
        <v>92</v>
      </c>
    </row>
    <row r="3" spans="1:5" x14ac:dyDescent="0.25">
      <c r="A3" s="2" t="s">
        <v>110</v>
      </c>
      <c r="B3" s="8">
        <v>2025000000</v>
      </c>
      <c r="C3" s="8">
        <v>1744000000</v>
      </c>
      <c r="D3" s="8">
        <v>3963000000</v>
      </c>
      <c r="E3" s="8">
        <v>3389000000</v>
      </c>
    </row>
    <row r="4" spans="1:5" ht="45" x14ac:dyDescent="0.25">
      <c r="A4" s="2" t="s">
        <v>120</v>
      </c>
      <c r="B4" s="5">
        <v>4000000</v>
      </c>
      <c r="C4" s="5">
        <v>97000000</v>
      </c>
      <c r="D4" s="5">
        <v>34000000</v>
      </c>
      <c r="E4" s="5">
        <v>117000000</v>
      </c>
    </row>
    <row r="5" spans="1:5" ht="30" x14ac:dyDescent="0.25">
      <c r="A5" s="2" t="s">
        <v>121</v>
      </c>
      <c r="B5" s="5">
        <v>4000000</v>
      </c>
      <c r="C5" s="5">
        <v>1000000</v>
      </c>
      <c r="D5" s="5">
        <v>2000000</v>
      </c>
      <c r="E5" s="5">
        <v>-35000000</v>
      </c>
    </row>
    <row r="6" spans="1:5" x14ac:dyDescent="0.25">
      <c r="A6" s="7" t="s">
        <v>122</v>
      </c>
      <c r="B6" s="3" t="s">
        <v>23</v>
      </c>
      <c r="C6" s="3" t="s">
        <v>23</v>
      </c>
      <c r="D6" s="3" t="s">
        <v>23</v>
      </c>
      <c r="E6" s="3" t="s">
        <v>23</v>
      </c>
    </row>
    <row r="7" spans="1:5" ht="30" x14ac:dyDescent="0.25">
      <c r="A7" s="2" t="s">
        <v>123</v>
      </c>
      <c r="B7" s="5">
        <v>-47000000</v>
      </c>
      <c r="C7" s="3" t="s">
        <v>23</v>
      </c>
      <c r="D7" s="5">
        <v>-97000000</v>
      </c>
      <c r="E7" s="5">
        <v>-23000000</v>
      </c>
    </row>
    <row r="8" spans="1:5" ht="30" x14ac:dyDescent="0.25">
      <c r="A8" s="2" t="s">
        <v>124</v>
      </c>
      <c r="B8" s="5">
        <v>-17000000</v>
      </c>
      <c r="C8" s="5">
        <v>2000000</v>
      </c>
      <c r="D8" s="5">
        <v>-20000000</v>
      </c>
      <c r="E8" s="5">
        <v>48000000</v>
      </c>
    </row>
    <row r="9" spans="1:5" ht="30" x14ac:dyDescent="0.25">
      <c r="A9" s="2" t="s">
        <v>125</v>
      </c>
      <c r="B9" s="5">
        <v>-1000000</v>
      </c>
      <c r="C9" s="5">
        <v>2000000</v>
      </c>
      <c r="D9" s="5">
        <v>-1000000</v>
      </c>
      <c r="E9" s="5">
        <v>3000000</v>
      </c>
    </row>
    <row r="10" spans="1:5" ht="30" x14ac:dyDescent="0.25">
      <c r="A10" s="2" t="s">
        <v>126</v>
      </c>
      <c r="B10" s="5">
        <v>10000000</v>
      </c>
      <c r="C10" s="5">
        <v>-14000000</v>
      </c>
      <c r="D10" s="5">
        <v>12000000</v>
      </c>
      <c r="E10" s="5">
        <v>-31000000</v>
      </c>
    </row>
    <row r="11" spans="1:5" x14ac:dyDescent="0.25">
      <c r="A11" s="2" t="s">
        <v>127</v>
      </c>
      <c r="B11" s="5">
        <v>1978000000</v>
      </c>
      <c r="C11" s="5">
        <v>1832000000</v>
      </c>
      <c r="D11" s="5">
        <v>3893000000</v>
      </c>
      <c r="E11" s="5">
        <v>3468000000</v>
      </c>
    </row>
    <row r="12" spans="1:5" ht="45" x14ac:dyDescent="0.25">
      <c r="A12" s="2" t="s">
        <v>111</v>
      </c>
      <c r="B12" s="5">
        <v>-33000000</v>
      </c>
      <c r="C12" s="5">
        <v>-10000000</v>
      </c>
      <c r="D12" s="5">
        <v>-100000000</v>
      </c>
      <c r="E12" s="5">
        <v>-218000000</v>
      </c>
    </row>
    <row r="13" spans="1:5" ht="30" x14ac:dyDescent="0.25">
      <c r="A13" s="2" t="s">
        <v>128</v>
      </c>
      <c r="B13" s="3" t="s">
        <v>23</v>
      </c>
      <c r="C13" s="3" t="s">
        <v>23</v>
      </c>
      <c r="D13" s="3" t="s">
        <v>23</v>
      </c>
      <c r="E13" s="5">
        <v>9000000</v>
      </c>
    </row>
    <row r="14" spans="1:5" ht="30" x14ac:dyDescent="0.25">
      <c r="A14" s="2" t="s">
        <v>129</v>
      </c>
      <c r="B14" s="5">
        <v>1945000000</v>
      </c>
      <c r="C14" s="5">
        <v>1822000000</v>
      </c>
      <c r="D14" s="5">
        <v>3793000000</v>
      </c>
      <c r="E14" s="5">
        <v>3259000000</v>
      </c>
    </row>
    <row r="15" spans="1:5" x14ac:dyDescent="0.25">
      <c r="A15" s="2" t="s">
        <v>22</v>
      </c>
      <c r="B15" s="3" t="s">
        <v>23</v>
      </c>
      <c r="C15" s="3" t="s">
        <v>23</v>
      </c>
      <c r="D15" s="3" t="s">
        <v>23</v>
      </c>
      <c r="E15" s="3" t="s">
        <v>23</v>
      </c>
    </row>
    <row r="16" spans="1:5" x14ac:dyDescent="0.25">
      <c r="A16" s="2" t="s">
        <v>110</v>
      </c>
      <c r="B16" s="5">
        <v>842000000</v>
      </c>
      <c r="C16" s="5">
        <v>630000000</v>
      </c>
      <c r="D16" s="5">
        <v>1583000000</v>
      </c>
      <c r="E16" s="5">
        <v>1041000000</v>
      </c>
    </row>
    <row r="17" spans="1:5" ht="45" x14ac:dyDescent="0.25">
      <c r="A17" s="2" t="s">
        <v>120</v>
      </c>
      <c r="B17" s="5">
        <v>5000000</v>
      </c>
      <c r="C17" s="3" t="s">
        <v>23</v>
      </c>
      <c r="D17" s="5">
        <v>5000000</v>
      </c>
      <c r="E17" s="3" t="s">
        <v>23</v>
      </c>
    </row>
    <row r="18" spans="1:5" ht="30" x14ac:dyDescent="0.25">
      <c r="A18" s="2" t="s">
        <v>121</v>
      </c>
      <c r="B18" s="5">
        <v>-2000000</v>
      </c>
      <c r="C18" s="3" t="s">
        <v>23</v>
      </c>
      <c r="D18" s="5">
        <v>-2000000</v>
      </c>
      <c r="E18" s="3" t="s">
        <v>23</v>
      </c>
    </row>
    <row r="19" spans="1:5" x14ac:dyDescent="0.25">
      <c r="A19" s="7" t="s">
        <v>122</v>
      </c>
      <c r="B19" s="3" t="s">
        <v>23</v>
      </c>
      <c r="C19" s="3" t="s">
        <v>23</v>
      </c>
      <c r="D19" s="3" t="s">
        <v>23</v>
      </c>
      <c r="E19" s="3" t="s">
        <v>23</v>
      </c>
    </row>
    <row r="20" spans="1:5" ht="30" x14ac:dyDescent="0.25">
      <c r="A20" s="2" t="s">
        <v>125</v>
      </c>
      <c r="B20" s="3" t="s">
        <v>23</v>
      </c>
      <c r="C20" s="5">
        <v>-1000000</v>
      </c>
      <c r="D20" s="3" t="s">
        <v>23</v>
      </c>
      <c r="E20" s="5">
        <v>-1000000</v>
      </c>
    </row>
    <row r="21" spans="1:5" ht="30" x14ac:dyDescent="0.25">
      <c r="A21" s="2" t="s">
        <v>126</v>
      </c>
      <c r="B21" s="5">
        <v>15000000</v>
      </c>
      <c r="C21" s="5">
        <v>-23000000</v>
      </c>
      <c r="D21" s="5">
        <v>18000000</v>
      </c>
      <c r="E21" s="5">
        <v>-45000000</v>
      </c>
    </row>
    <row r="22" spans="1:5" x14ac:dyDescent="0.25">
      <c r="A22" s="2" t="s">
        <v>127</v>
      </c>
      <c r="B22" s="5">
        <v>860000000</v>
      </c>
      <c r="C22" s="5">
        <v>606000000</v>
      </c>
      <c r="D22" s="5">
        <v>1604000000</v>
      </c>
      <c r="E22" s="5">
        <v>995000000</v>
      </c>
    </row>
    <row r="23" spans="1:5" ht="30" x14ac:dyDescent="0.25">
      <c r="A23" s="2" t="s">
        <v>118</v>
      </c>
      <c r="B23" s="5">
        <v>-28000000</v>
      </c>
      <c r="C23" s="5">
        <v>-7000000</v>
      </c>
      <c r="D23" s="5">
        <v>-87000000</v>
      </c>
      <c r="E23" s="5">
        <v>-63000000</v>
      </c>
    </row>
    <row r="24" spans="1:5" ht="30" x14ac:dyDescent="0.25">
      <c r="A24" s="2" t="s">
        <v>129</v>
      </c>
      <c r="B24" s="8">
        <v>832000000</v>
      </c>
      <c r="C24" s="8">
        <v>599000000</v>
      </c>
      <c r="D24" s="8">
        <v>1517000000</v>
      </c>
      <c r="E24" s="8">
        <v>932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v>
      </c>
      <c r="B1" s="6" t="s">
        <v>91</v>
      </c>
      <c r="C1" s="6"/>
      <c r="D1" s="6" t="s">
        <v>1</v>
      </c>
      <c r="E1" s="6"/>
    </row>
    <row r="2" spans="1:5" x14ac:dyDescent="0.25">
      <c r="A2" s="1" t="s">
        <v>131</v>
      </c>
      <c r="B2" s="1" t="s">
        <v>2</v>
      </c>
      <c r="C2" s="1" t="s">
        <v>92</v>
      </c>
      <c r="D2" s="1" t="s">
        <v>2</v>
      </c>
      <c r="E2" s="1" t="s">
        <v>92</v>
      </c>
    </row>
    <row r="3" spans="1:5" ht="30" x14ac:dyDescent="0.25">
      <c r="A3" s="2" t="s">
        <v>132</v>
      </c>
      <c r="B3" s="8">
        <v>-2</v>
      </c>
      <c r="C3" s="8">
        <v>-59</v>
      </c>
      <c r="D3" s="8">
        <v>-19</v>
      </c>
      <c r="E3" s="8">
        <v>-71</v>
      </c>
    </row>
    <row r="4" spans="1:5" ht="30" x14ac:dyDescent="0.25">
      <c r="A4" s="2" t="s">
        <v>133</v>
      </c>
      <c r="B4" s="3">
        <v>-2</v>
      </c>
      <c r="C4" s="3">
        <v>-1</v>
      </c>
      <c r="D4" s="3">
        <v>-1</v>
      </c>
      <c r="E4" s="3">
        <v>20</v>
      </c>
    </row>
    <row r="5" spans="1:5" ht="30" x14ac:dyDescent="0.25">
      <c r="A5" s="2" t="s">
        <v>134</v>
      </c>
      <c r="B5" s="3">
        <v>28</v>
      </c>
      <c r="C5" s="3" t="s">
        <v>23</v>
      </c>
      <c r="D5" s="3">
        <v>58</v>
      </c>
      <c r="E5" s="3">
        <v>12</v>
      </c>
    </row>
    <row r="6" spans="1:5" ht="30" x14ac:dyDescent="0.25">
      <c r="A6" s="2" t="s">
        <v>135</v>
      </c>
      <c r="B6" s="3">
        <v>10</v>
      </c>
      <c r="C6" s="3">
        <v>-1</v>
      </c>
      <c r="D6" s="3">
        <v>12</v>
      </c>
      <c r="E6" s="3">
        <v>-28</v>
      </c>
    </row>
    <row r="7" spans="1:5" ht="30" x14ac:dyDescent="0.25">
      <c r="A7" s="2" t="s">
        <v>136</v>
      </c>
      <c r="B7" s="3" t="s">
        <v>23</v>
      </c>
      <c r="C7" s="3">
        <v>-1</v>
      </c>
      <c r="D7" s="3" t="s">
        <v>23</v>
      </c>
      <c r="E7" s="3">
        <v>-2</v>
      </c>
    </row>
    <row r="8" spans="1:5" ht="30" x14ac:dyDescent="0.25">
      <c r="A8" s="2" t="s">
        <v>137</v>
      </c>
      <c r="B8" s="8">
        <v>-6</v>
      </c>
      <c r="C8" s="8">
        <v>9</v>
      </c>
      <c r="D8" s="8">
        <v>-7</v>
      </c>
      <c r="E8" s="8">
        <v>1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4.28515625" bestFit="1" customWidth="1"/>
    <col min="3" max="3" width="14.5703125" bestFit="1" customWidth="1"/>
  </cols>
  <sheetData>
    <row r="1" spans="1:3" ht="15" customHeight="1" x14ac:dyDescent="0.25">
      <c r="A1" s="6" t="s">
        <v>138</v>
      </c>
      <c r="B1" s="6" t="s">
        <v>1</v>
      </c>
      <c r="C1" s="6"/>
    </row>
    <row r="2" spans="1:3" x14ac:dyDescent="0.25">
      <c r="A2" s="6"/>
      <c r="B2" s="1" t="s">
        <v>2</v>
      </c>
      <c r="C2" s="1" t="s">
        <v>92</v>
      </c>
    </row>
    <row r="3" spans="1:3" x14ac:dyDescent="0.25">
      <c r="A3" s="7" t="s">
        <v>139</v>
      </c>
      <c r="B3" s="3" t="s">
        <v>23</v>
      </c>
      <c r="C3" s="3" t="s">
        <v>23</v>
      </c>
    </row>
    <row r="4" spans="1:3" ht="30" x14ac:dyDescent="0.25">
      <c r="A4" s="2" t="s">
        <v>140</v>
      </c>
      <c r="B4" s="8">
        <v>7547000000</v>
      </c>
      <c r="C4" s="8">
        <v>7685000000</v>
      </c>
    </row>
    <row r="5" spans="1:3" x14ac:dyDescent="0.25">
      <c r="A5" s="7" t="s">
        <v>141</v>
      </c>
      <c r="B5" s="3" t="s">
        <v>23</v>
      </c>
      <c r="C5" s="3" t="s">
        <v>23</v>
      </c>
    </row>
    <row r="6" spans="1:3" x14ac:dyDescent="0.25">
      <c r="A6" s="2" t="s">
        <v>142</v>
      </c>
      <c r="B6" s="5">
        <v>-3246000000</v>
      </c>
      <c r="C6" s="5">
        <v>-2867000000</v>
      </c>
    </row>
    <row r="7" spans="1:3" x14ac:dyDescent="0.25">
      <c r="A7" s="2" t="s">
        <v>143</v>
      </c>
      <c r="B7" s="5">
        <v>-477000000</v>
      </c>
      <c r="C7" s="5">
        <v>-444000000</v>
      </c>
    </row>
    <row r="8" spans="1:3" ht="30" x14ac:dyDescent="0.25">
      <c r="A8" s="2" t="s">
        <v>144</v>
      </c>
      <c r="B8" s="5">
        <v>-10000000</v>
      </c>
      <c r="C8" s="5">
        <v>-1311000000</v>
      </c>
    </row>
    <row r="9" spans="1:3" x14ac:dyDescent="0.25">
      <c r="A9" s="2" t="s">
        <v>145</v>
      </c>
      <c r="B9" s="5">
        <v>-406000000</v>
      </c>
      <c r="C9" s="5">
        <v>-22000000</v>
      </c>
    </row>
    <row r="10" spans="1:3" ht="30" x14ac:dyDescent="0.25">
      <c r="A10" s="2" t="s">
        <v>146</v>
      </c>
      <c r="B10" s="5">
        <v>481000000</v>
      </c>
      <c r="C10" s="5">
        <v>91000000</v>
      </c>
    </row>
    <row r="11" spans="1:3" x14ac:dyDescent="0.25">
      <c r="A11" s="2" t="s">
        <v>147</v>
      </c>
      <c r="B11" s="5">
        <v>6000000</v>
      </c>
      <c r="C11" s="5">
        <v>146000000</v>
      </c>
    </row>
    <row r="12" spans="1:3" x14ac:dyDescent="0.25">
      <c r="A12" s="2" t="s">
        <v>148</v>
      </c>
      <c r="B12" s="5">
        <v>-77000000</v>
      </c>
      <c r="C12" s="5">
        <v>-641000000</v>
      </c>
    </row>
    <row r="13" spans="1:3" x14ac:dyDescent="0.25">
      <c r="A13" s="2" t="s">
        <v>149</v>
      </c>
      <c r="B13" s="5">
        <v>-159000000</v>
      </c>
      <c r="C13" s="5">
        <v>88000000</v>
      </c>
    </row>
    <row r="14" spans="1:3" ht="30" x14ac:dyDescent="0.25">
      <c r="A14" s="2" t="s">
        <v>150</v>
      </c>
      <c r="B14" s="5">
        <v>-3888000000</v>
      </c>
      <c r="C14" s="5">
        <v>-4960000000</v>
      </c>
    </row>
    <row r="15" spans="1:3" x14ac:dyDescent="0.25">
      <c r="A15" s="7" t="s">
        <v>151</v>
      </c>
      <c r="B15" s="3" t="s">
        <v>23</v>
      </c>
      <c r="C15" s="3" t="s">
        <v>23</v>
      </c>
    </row>
    <row r="16" spans="1:3" ht="30" x14ac:dyDescent="0.25">
      <c r="A16" s="2" t="s">
        <v>152</v>
      </c>
      <c r="B16" s="5">
        <v>-343000000</v>
      </c>
      <c r="C16" s="5">
        <v>348000000</v>
      </c>
    </row>
    <row r="17" spans="1:3" x14ac:dyDescent="0.25">
      <c r="A17" s="2" t="s">
        <v>153</v>
      </c>
      <c r="B17" s="5">
        <v>2187000000</v>
      </c>
      <c r="C17" s="5">
        <v>2933000000</v>
      </c>
    </row>
    <row r="18" spans="1:3" x14ac:dyDescent="0.25">
      <c r="A18" s="2" t="s">
        <v>154</v>
      </c>
      <c r="B18" s="5">
        <v>-3163000000</v>
      </c>
      <c r="C18" s="5">
        <v>-2195000000</v>
      </c>
    </row>
    <row r="19" spans="1:3" ht="30" x14ac:dyDescent="0.25">
      <c r="A19" s="2" t="s">
        <v>155</v>
      </c>
      <c r="B19" s="5">
        <v>-1500000000</v>
      </c>
      <c r="C19" s="5">
        <v>-1000000000</v>
      </c>
    </row>
    <row r="20" spans="1:3" x14ac:dyDescent="0.25">
      <c r="A20" s="2" t="s">
        <v>156</v>
      </c>
      <c r="B20" s="5">
        <v>-1092000000</v>
      </c>
      <c r="C20" s="5">
        <v>-942000000</v>
      </c>
    </row>
    <row r="21" spans="1:3" x14ac:dyDescent="0.25">
      <c r="A21" s="2" t="s">
        <v>157</v>
      </c>
      <c r="B21" s="5">
        <v>29000000</v>
      </c>
      <c r="C21" s="5">
        <v>24000000</v>
      </c>
    </row>
    <row r="22" spans="1:3" ht="30" x14ac:dyDescent="0.25">
      <c r="A22" s="2" t="s">
        <v>158</v>
      </c>
      <c r="B22" s="3">
        <v>0</v>
      </c>
      <c r="C22" s="5">
        <v>-10761000000</v>
      </c>
    </row>
    <row r="23" spans="1:3" ht="45" x14ac:dyDescent="0.25">
      <c r="A23" s="2" t="s">
        <v>159</v>
      </c>
      <c r="B23" s="5">
        <v>-117000000</v>
      </c>
      <c r="C23" s="5">
        <v>-116000000</v>
      </c>
    </row>
    <row r="24" spans="1:3" x14ac:dyDescent="0.25">
      <c r="A24" s="2" t="s">
        <v>160</v>
      </c>
      <c r="B24" s="3">
        <v>0</v>
      </c>
      <c r="C24" s="5">
        <v>-602000000</v>
      </c>
    </row>
    <row r="25" spans="1:3" x14ac:dyDescent="0.25">
      <c r="A25" s="2" t="s">
        <v>149</v>
      </c>
      <c r="B25" s="5">
        <v>151000000</v>
      </c>
      <c r="C25" s="5">
        <v>24000000</v>
      </c>
    </row>
    <row r="26" spans="1:3" ht="30" x14ac:dyDescent="0.25">
      <c r="A26" s="2" t="s">
        <v>161</v>
      </c>
      <c r="B26" s="5">
        <v>-3848000000</v>
      </c>
      <c r="C26" s="5">
        <v>-12287000000</v>
      </c>
    </row>
    <row r="27" spans="1:3" ht="30" x14ac:dyDescent="0.25">
      <c r="A27" s="2" t="s">
        <v>162</v>
      </c>
      <c r="B27" s="5">
        <v>-189000000</v>
      </c>
      <c r="C27" s="5">
        <v>-9562000000</v>
      </c>
    </row>
    <row r="28" spans="1:3" ht="30" x14ac:dyDescent="0.25">
      <c r="A28" s="2" t="s">
        <v>163</v>
      </c>
      <c r="B28" s="5">
        <v>1718000000</v>
      </c>
      <c r="C28" s="5">
        <v>10951000000</v>
      </c>
    </row>
    <row r="29" spans="1:3" ht="30" x14ac:dyDescent="0.25">
      <c r="A29" s="2" t="s">
        <v>164</v>
      </c>
      <c r="B29" s="5">
        <v>1529000000</v>
      </c>
      <c r="C29" s="5">
        <v>1389000000</v>
      </c>
    </row>
    <row r="30" spans="1:3" x14ac:dyDescent="0.25">
      <c r="A30" s="2" t="s">
        <v>22</v>
      </c>
      <c r="B30" s="3" t="s">
        <v>23</v>
      </c>
      <c r="C30" s="3" t="s">
        <v>23</v>
      </c>
    </row>
    <row r="31" spans="1:3" x14ac:dyDescent="0.25">
      <c r="A31" s="7" t="s">
        <v>139</v>
      </c>
      <c r="B31" s="3" t="s">
        <v>23</v>
      </c>
      <c r="C31" s="3" t="s">
        <v>23</v>
      </c>
    </row>
    <row r="32" spans="1:3" ht="30" x14ac:dyDescent="0.25">
      <c r="A32" s="2" t="s">
        <v>140</v>
      </c>
      <c r="B32" s="5">
        <v>1789000000</v>
      </c>
      <c r="C32" s="5">
        <v>2502000000</v>
      </c>
    </row>
    <row r="33" spans="1:3" x14ac:dyDescent="0.25">
      <c r="A33" s="7" t="s">
        <v>141</v>
      </c>
      <c r="B33" s="3" t="s">
        <v>23</v>
      </c>
      <c r="C33" s="3" t="s">
        <v>23</v>
      </c>
    </row>
    <row r="34" spans="1:3" x14ac:dyDescent="0.25">
      <c r="A34" s="2" t="s">
        <v>142</v>
      </c>
      <c r="B34" s="5">
        <v>-589000000</v>
      </c>
      <c r="C34" s="5">
        <v>-523000000</v>
      </c>
    </row>
    <row r="35" spans="1:3" x14ac:dyDescent="0.25">
      <c r="A35" s="2" t="s">
        <v>143</v>
      </c>
      <c r="B35" s="5">
        <v>-58000000</v>
      </c>
      <c r="C35" s="5">
        <v>-60000000</v>
      </c>
    </row>
    <row r="36" spans="1:3" x14ac:dyDescent="0.25">
      <c r="A36" s="2" t="s">
        <v>165</v>
      </c>
      <c r="B36" s="3">
        <v>0</v>
      </c>
      <c r="C36" s="5">
        <v>-1311000000</v>
      </c>
    </row>
    <row r="37" spans="1:3" x14ac:dyDescent="0.25">
      <c r="A37" s="2" t="s">
        <v>166</v>
      </c>
      <c r="B37" s="3">
        <v>0</v>
      </c>
      <c r="C37" s="5">
        <v>-1051000000</v>
      </c>
    </row>
    <row r="38" spans="1:3" x14ac:dyDescent="0.25">
      <c r="A38" s="2" t="s">
        <v>147</v>
      </c>
      <c r="B38" s="5">
        <v>5000000</v>
      </c>
      <c r="C38" s="5">
        <v>131000000</v>
      </c>
    </row>
    <row r="39" spans="1:3" x14ac:dyDescent="0.25">
      <c r="A39" s="2" t="s">
        <v>148</v>
      </c>
      <c r="B39" s="5">
        <v>-10000000</v>
      </c>
      <c r="C39" s="5">
        <v>-82000000</v>
      </c>
    </row>
    <row r="40" spans="1:3" x14ac:dyDescent="0.25">
      <c r="A40" s="2" t="s">
        <v>149</v>
      </c>
      <c r="B40" s="5">
        <v>-191000000</v>
      </c>
      <c r="C40" s="5">
        <v>-33000000</v>
      </c>
    </row>
    <row r="41" spans="1:3" ht="30" x14ac:dyDescent="0.25">
      <c r="A41" s="2" t="s">
        <v>150</v>
      </c>
      <c r="B41" s="5">
        <v>-843000000</v>
      </c>
      <c r="C41" s="5">
        <v>-2929000000</v>
      </c>
    </row>
    <row r="42" spans="1:3" x14ac:dyDescent="0.25">
      <c r="A42" s="7" t="s">
        <v>151</v>
      </c>
      <c r="B42" s="3" t="s">
        <v>23</v>
      </c>
      <c r="C42" s="3" t="s">
        <v>23</v>
      </c>
    </row>
    <row r="43" spans="1:3" ht="30" x14ac:dyDescent="0.25">
      <c r="A43" s="2" t="s">
        <v>167</v>
      </c>
      <c r="B43" s="5">
        <v>733000000</v>
      </c>
      <c r="C43" s="3">
        <v>0</v>
      </c>
    </row>
    <row r="44" spans="1:3" x14ac:dyDescent="0.25">
      <c r="A44" s="2" t="s">
        <v>154</v>
      </c>
      <c r="B44" s="5">
        <v>-903000000</v>
      </c>
      <c r="C44" s="5">
        <v>-89000000</v>
      </c>
    </row>
    <row r="45" spans="1:3" x14ac:dyDescent="0.25">
      <c r="A45" s="2" t="s">
        <v>168</v>
      </c>
      <c r="B45" s="3" t="s">
        <v>23</v>
      </c>
      <c r="C45" s="5">
        <v>-3200000000</v>
      </c>
    </row>
    <row r="46" spans="1:3" ht="30" x14ac:dyDescent="0.25">
      <c r="A46" s="2" t="s">
        <v>169</v>
      </c>
      <c r="B46" s="5">
        <v>-95000000</v>
      </c>
      <c r="C46" s="5">
        <v>-106000000</v>
      </c>
    </row>
    <row r="47" spans="1:3" x14ac:dyDescent="0.25">
      <c r="A47" s="2" t="s">
        <v>170</v>
      </c>
      <c r="B47" s="5">
        <v>-817000000</v>
      </c>
      <c r="C47" s="5">
        <v>-548000000</v>
      </c>
    </row>
    <row r="48" spans="1:3" x14ac:dyDescent="0.25">
      <c r="A48" s="2" t="s">
        <v>160</v>
      </c>
      <c r="B48" s="3">
        <v>0</v>
      </c>
      <c r="C48" s="5">
        <v>-602000000</v>
      </c>
    </row>
    <row r="49" spans="1:3" x14ac:dyDescent="0.25">
      <c r="A49" s="2" t="s">
        <v>149</v>
      </c>
      <c r="B49" s="5">
        <v>-4000000</v>
      </c>
      <c r="C49" s="5">
        <v>-40000000</v>
      </c>
    </row>
    <row r="50" spans="1:3" ht="30" x14ac:dyDescent="0.25">
      <c r="A50" s="2" t="s">
        <v>161</v>
      </c>
      <c r="B50" s="5">
        <v>-1086000000</v>
      </c>
      <c r="C50" s="5">
        <v>-4585000000</v>
      </c>
    </row>
    <row r="51" spans="1:3" ht="30" x14ac:dyDescent="0.25">
      <c r="A51" s="2" t="s">
        <v>162</v>
      </c>
      <c r="B51" s="5">
        <v>-140000000</v>
      </c>
      <c r="C51" s="5">
        <v>-5012000000</v>
      </c>
    </row>
    <row r="52" spans="1:3" ht="30" x14ac:dyDescent="0.25">
      <c r="A52" s="2" t="s">
        <v>163</v>
      </c>
      <c r="B52" s="5">
        <v>967000000</v>
      </c>
      <c r="C52" s="5">
        <v>5921000000</v>
      </c>
    </row>
    <row r="53" spans="1:3" ht="30" x14ac:dyDescent="0.25">
      <c r="A53" s="2" t="s">
        <v>164</v>
      </c>
      <c r="B53" s="8">
        <v>827000000</v>
      </c>
      <c r="C53" s="8">
        <v>909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6.5703125" bestFit="1" customWidth="1"/>
    <col min="3" max="3" width="33.42578125" bestFit="1" customWidth="1"/>
    <col min="4" max="4" width="36.5703125" bestFit="1" customWidth="1"/>
    <col min="5" max="5" width="31" bestFit="1" customWidth="1"/>
    <col min="6" max="6" width="36.5703125" bestFit="1" customWidth="1"/>
    <col min="7" max="7" width="30.85546875" bestFit="1" customWidth="1"/>
    <col min="8" max="8" width="34" bestFit="1" customWidth="1"/>
    <col min="9" max="9" width="27" bestFit="1" customWidth="1"/>
    <col min="10" max="10" width="30.42578125" bestFit="1" customWidth="1"/>
    <col min="11" max="12" width="36.5703125" bestFit="1" customWidth="1"/>
    <col min="13" max="13" width="32.85546875" bestFit="1" customWidth="1"/>
    <col min="14" max="14" width="33.42578125" bestFit="1" customWidth="1"/>
    <col min="15" max="15" width="36.5703125" bestFit="1" customWidth="1"/>
    <col min="16" max="16" width="33.42578125" bestFit="1" customWidth="1"/>
  </cols>
  <sheetData>
    <row r="1" spans="1:16" ht="30" customHeight="1" x14ac:dyDescent="0.25">
      <c r="A1" s="1" t="s">
        <v>171</v>
      </c>
      <c r="B1" s="6" t="s">
        <v>173</v>
      </c>
      <c r="C1" s="6" t="s">
        <v>22</v>
      </c>
      <c r="D1" s="6" t="s">
        <v>174</v>
      </c>
      <c r="E1" s="6" t="s">
        <v>27</v>
      </c>
      <c r="F1" s="6" t="s">
        <v>29</v>
      </c>
      <c r="G1" s="6" t="s">
        <v>30</v>
      </c>
      <c r="H1" s="6" t="s">
        <v>175</v>
      </c>
      <c r="I1" s="6" t="s">
        <v>176</v>
      </c>
      <c r="J1" s="6" t="s">
        <v>177</v>
      </c>
      <c r="K1" s="6" t="s">
        <v>178</v>
      </c>
      <c r="L1" s="1" t="s">
        <v>178</v>
      </c>
      <c r="M1" s="6" t="s">
        <v>179</v>
      </c>
      <c r="N1" s="1" t="s">
        <v>179</v>
      </c>
      <c r="O1" s="1" t="s">
        <v>180</v>
      </c>
      <c r="P1" s="1" t="s">
        <v>181</v>
      </c>
    </row>
    <row r="2" spans="1:16" x14ac:dyDescent="0.25">
      <c r="A2" s="1" t="s">
        <v>172</v>
      </c>
      <c r="B2" s="6"/>
      <c r="C2" s="6"/>
      <c r="D2" s="6"/>
      <c r="E2" s="6"/>
      <c r="F2" s="6"/>
      <c r="G2" s="6"/>
      <c r="H2" s="6"/>
      <c r="I2" s="6"/>
      <c r="J2" s="6"/>
      <c r="K2" s="6"/>
      <c r="L2" s="1" t="s">
        <v>22</v>
      </c>
      <c r="M2" s="6"/>
      <c r="N2" s="1" t="s">
        <v>22</v>
      </c>
      <c r="O2" s="1" t="s">
        <v>22</v>
      </c>
      <c r="P2" s="1" t="s">
        <v>22</v>
      </c>
    </row>
    <row r="3" spans="1:16" x14ac:dyDescent="0.25">
      <c r="A3" s="2" t="s">
        <v>182</v>
      </c>
      <c r="B3" s="3" t="s">
        <v>23</v>
      </c>
      <c r="C3" s="8">
        <v>32254</v>
      </c>
      <c r="D3" s="3" t="s">
        <v>23</v>
      </c>
      <c r="E3" s="3" t="s">
        <v>23</v>
      </c>
      <c r="F3" s="3" t="s">
        <v>23</v>
      </c>
      <c r="G3" s="3" t="s">
        <v>23</v>
      </c>
      <c r="H3" s="3" t="s">
        <v>23</v>
      </c>
      <c r="I3" s="3" t="s">
        <v>23</v>
      </c>
      <c r="J3" s="3" t="s">
        <v>23</v>
      </c>
      <c r="K3" s="3" t="s">
        <v>23</v>
      </c>
      <c r="L3" s="8">
        <v>-65</v>
      </c>
      <c r="M3" s="3" t="s">
        <v>23</v>
      </c>
      <c r="N3" s="8">
        <v>419</v>
      </c>
      <c r="O3" s="8">
        <v>131</v>
      </c>
      <c r="P3" s="8">
        <v>31900</v>
      </c>
    </row>
    <row r="4" spans="1:16" x14ac:dyDescent="0.25">
      <c r="A4" s="2" t="s">
        <v>183</v>
      </c>
      <c r="B4" s="5">
        <v>49796</v>
      </c>
      <c r="C4" s="3" t="s">
        <v>23</v>
      </c>
      <c r="D4" s="5">
        <v>16998</v>
      </c>
      <c r="E4" s="3">
        <v>25</v>
      </c>
      <c r="F4" s="3">
        <v>6</v>
      </c>
      <c r="G4" s="3">
        <v>0</v>
      </c>
      <c r="H4" s="5">
        <v>40547</v>
      </c>
      <c r="I4" s="5">
        <v>16280</v>
      </c>
      <c r="J4" s="5">
        <v>-7517</v>
      </c>
      <c r="K4" s="3">
        <v>15</v>
      </c>
      <c r="L4" s="3" t="s">
        <v>23</v>
      </c>
      <c r="M4" s="3">
        <v>440</v>
      </c>
      <c r="N4" s="3" t="s">
        <v>23</v>
      </c>
      <c r="O4" s="3" t="s">
        <v>23</v>
      </c>
      <c r="P4" s="3" t="s">
        <v>23</v>
      </c>
    </row>
    <row r="5" spans="1:16" x14ac:dyDescent="0.25">
      <c r="A5" s="2" t="s">
        <v>184</v>
      </c>
      <c r="B5" s="3">
        <v>84</v>
      </c>
      <c r="C5" s="3" t="s">
        <v>23</v>
      </c>
      <c r="D5" s="3" t="s">
        <v>23</v>
      </c>
      <c r="E5" s="3" t="s">
        <v>23</v>
      </c>
      <c r="F5" s="3" t="s">
        <v>23</v>
      </c>
      <c r="G5" s="3" t="s">
        <v>23</v>
      </c>
      <c r="H5" s="3">
        <v>296</v>
      </c>
      <c r="I5" s="3">
        <v>-212</v>
      </c>
      <c r="J5" s="3" t="s">
        <v>23</v>
      </c>
      <c r="K5" s="3" t="s">
        <v>23</v>
      </c>
      <c r="L5" s="3" t="s">
        <v>23</v>
      </c>
      <c r="M5" s="3" t="s">
        <v>23</v>
      </c>
      <c r="N5" s="3" t="s">
        <v>23</v>
      </c>
      <c r="O5" s="3" t="s">
        <v>23</v>
      </c>
      <c r="P5" s="3" t="s">
        <v>23</v>
      </c>
    </row>
    <row r="6" spans="1:16" ht="30" x14ac:dyDescent="0.25">
      <c r="A6" s="2" t="s">
        <v>155</v>
      </c>
      <c r="B6" s="5">
        <v>-1000</v>
      </c>
      <c r="C6" s="3" t="s">
        <v>23</v>
      </c>
      <c r="D6" s="3" t="s">
        <v>23</v>
      </c>
      <c r="E6" s="3" t="s">
        <v>23</v>
      </c>
      <c r="F6" s="3" t="s">
        <v>23</v>
      </c>
      <c r="G6" s="3" t="s">
        <v>23</v>
      </c>
      <c r="H6" s="3">
        <v>-296</v>
      </c>
      <c r="I6" s="3">
        <v>-704</v>
      </c>
      <c r="J6" s="3" t="s">
        <v>23</v>
      </c>
      <c r="K6" s="3" t="s">
        <v>23</v>
      </c>
      <c r="L6" s="3" t="s">
        <v>23</v>
      </c>
      <c r="M6" s="3" t="s">
        <v>23</v>
      </c>
      <c r="N6" s="3" t="s">
        <v>23</v>
      </c>
      <c r="O6" s="3" t="s">
        <v>23</v>
      </c>
      <c r="P6" s="3" t="s">
        <v>23</v>
      </c>
    </row>
    <row r="7" spans="1:16" x14ac:dyDescent="0.25">
      <c r="A7" s="2" t="s">
        <v>185</v>
      </c>
      <c r="B7" s="3">
        <v>49</v>
      </c>
      <c r="C7" s="3" t="s">
        <v>23</v>
      </c>
      <c r="D7" s="3" t="s">
        <v>23</v>
      </c>
      <c r="E7" s="3" t="s">
        <v>23</v>
      </c>
      <c r="F7" s="3" t="s">
        <v>23</v>
      </c>
      <c r="G7" s="3" t="s">
        <v>23</v>
      </c>
      <c r="H7" s="3">
        <v>49</v>
      </c>
      <c r="I7" s="3" t="s">
        <v>23</v>
      </c>
      <c r="J7" s="3" t="s">
        <v>23</v>
      </c>
      <c r="K7" s="3" t="s">
        <v>23</v>
      </c>
      <c r="L7" s="3" t="s">
        <v>23</v>
      </c>
      <c r="M7" s="3" t="s">
        <v>23</v>
      </c>
      <c r="N7" s="3" t="s">
        <v>23</v>
      </c>
      <c r="O7" s="3" t="s">
        <v>23</v>
      </c>
      <c r="P7" s="3" t="s">
        <v>23</v>
      </c>
    </row>
    <row r="8" spans="1:16" x14ac:dyDescent="0.25">
      <c r="A8" s="2" t="s">
        <v>186</v>
      </c>
      <c r="B8" s="3" t="s">
        <v>23</v>
      </c>
      <c r="C8" s="3">
        <v>7</v>
      </c>
      <c r="D8" s="3" t="s">
        <v>23</v>
      </c>
      <c r="E8" s="3" t="s">
        <v>23</v>
      </c>
      <c r="F8" s="3" t="s">
        <v>23</v>
      </c>
      <c r="G8" s="3" t="s">
        <v>23</v>
      </c>
      <c r="H8" s="3" t="s">
        <v>23</v>
      </c>
      <c r="I8" s="3" t="s">
        <v>23</v>
      </c>
      <c r="J8" s="3" t="s">
        <v>23</v>
      </c>
      <c r="K8" s="3" t="s">
        <v>23</v>
      </c>
      <c r="L8" s="3" t="s">
        <v>23</v>
      </c>
      <c r="M8" s="3" t="s">
        <v>23</v>
      </c>
      <c r="N8" s="3" t="s">
        <v>23</v>
      </c>
      <c r="O8" s="3" t="s">
        <v>23</v>
      </c>
      <c r="P8" s="3">
        <v>7</v>
      </c>
    </row>
    <row r="9" spans="1:16" x14ac:dyDescent="0.25">
      <c r="A9" s="2" t="s">
        <v>187</v>
      </c>
      <c r="B9" s="3">
        <v>88</v>
      </c>
      <c r="C9" s="3">
        <v>-46</v>
      </c>
      <c r="D9" s="3">
        <v>-9</v>
      </c>
      <c r="E9" s="3" t="s">
        <v>23</v>
      </c>
      <c r="F9" s="3" t="s">
        <v>23</v>
      </c>
      <c r="G9" s="3" t="s">
        <v>23</v>
      </c>
      <c r="H9" s="3" t="s">
        <v>23</v>
      </c>
      <c r="I9" s="3" t="s">
        <v>23</v>
      </c>
      <c r="J9" s="3" t="s">
        <v>23</v>
      </c>
      <c r="K9" s="3">
        <v>88</v>
      </c>
      <c r="L9" s="3">
        <v>-46</v>
      </c>
      <c r="M9" s="3" t="s">
        <v>23</v>
      </c>
      <c r="N9" s="3" t="s">
        <v>23</v>
      </c>
      <c r="O9" s="3" t="s">
        <v>23</v>
      </c>
      <c r="P9" s="3" t="s">
        <v>23</v>
      </c>
    </row>
    <row r="10" spans="1:16" x14ac:dyDescent="0.25">
      <c r="A10" s="2" t="s">
        <v>168</v>
      </c>
      <c r="B10" s="3" t="s">
        <v>23</v>
      </c>
      <c r="C10" s="5">
        <v>-3200</v>
      </c>
      <c r="D10" s="3" t="s">
        <v>23</v>
      </c>
      <c r="E10" s="3" t="s">
        <v>23</v>
      </c>
      <c r="F10" s="3" t="s">
        <v>23</v>
      </c>
      <c r="G10" s="3" t="s">
        <v>23</v>
      </c>
      <c r="H10" s="3" t="s">
        <v>23</v>
      </c>
      <c r="I10" s="3" t="s">
        <v>23</v>
      </c>
      <c r="J10" s="3" t="s">
        <v>23</v>
      </c>
      <c r="K10" s="3" t="s">
        <v>23</v>
      </c>
      <c r="L10" s="3" t="s">
        <v>23</v>
      </c>
      <c r="M10" s="3" t="s">
        <v>23</v>
      </c>
      <c r="N10" s="3" t="s">
        <v>23</v>
      </c>
      <c r="O10" s="3" t="s">
        <v>23</v>
      </c>
      <c r="P10" s="5">
        <v>-3200</v>
      </c>
    </row>
    <row r="11" spans="1:16" x14ac:dyDescent="0.25">
      <c r="A11" s="2" t="s">
        <v>188</v>
      </c>
      <c r="B11" s="5">
        <v>-1026</v>
      </c>
      <c r="C11" s="3">
        <v>-548</v>
      </c>
      <c r="D11" s="3" t="s">
        <v>23</v>
      </c>
      <c r="E11" s="3" t="s">
        <v>23</v>
      </c>
      <c r="F11" s="3" t="s">
        <v>23</v>
      </c>
      <c r="G11" s="3" t="s">
        <v>23</v>
      </c>
      <c r="H11" s="3" t="s">
        <v>23</v>
      </c>
      <c r="I11" s="5">
        <v>-1026</v>
      </c>
      <c r="J11" s="3" t="s">
        <v>23</v>
      </c>
      <c r="K11" s="3" t="s">
        <v>23</v>
      </c>
      <c r="L11" s="3" t="s">
        <v>23</v>
      </c>
      <c r="M11" s="3" t="s">
        <v>23</v>
      </c>
      <c r="N11" s="3" t="s">
        <v>23</v>
      </c>
      <c r="O11" s="3" t="s">
        <v>23</v>
      </c>
      <c r="P11" s="3">
        <v>-548</v>
      </c>
    </row>
    <row r="12" spans="1:16" ht="30" x14ac:dyDescent="0.25">
      <c r="A12" s="2" t="s">
        <v>158</v>
      </c>
      <c r="B12" s="5">
        <v>-1508</v>
      </c>
      <c r="C12" s="3" t="s">
        <v>23</v>
      </c>
      <c r="D12" s="5">
        <v>-17006</v>
      </c>
      <c r="E12" s="3" t="s">
        <v>23</v>
      </c>
      <c r="F12" s="3" t="s">
        <v>23</v>
      </c>
      <c r="G12" s="3" t="s">
        <v>23</v>
      </c>
      <c r="H12" s="5">
        <v>-1482</v>
      </c>
      <c r="I12" s="3" t="s">
        <v>23</v>
      </c>
      <c r="J12" s="3" t="s">
        <v>23</v>
      </c>
      <c r="K12" s="3">
        <v>-26</v>
      </c>
      <c r="L12" s="3" t="s">
        <v>23</v>
      </c>
      <c r="M12" s="3" t="s">
        <v>23</v>
      </c>
      <c r="N12" s="3" t="s">
        <v>23</v>
      </c>
      <c r="O12" s="3" t="s">
        <v>23</v>
      </c>
      <c r="P12" s="3" t="s">
        <v>23</v>
      </c>
    </row>
    <row r="13" spans="1:16" x14ac:dyDescent="0.25">
      <c r="A13" s="2" t="s">
        <v>189</v>
      </c>
      <c r="B13" s="3" t="s">
        <v>23</v>
      </c>
      <c r="C13" s="3" t="s">
        <v>23</v>
      </c>
      <c r="D13" s="3">
        <v>725</v>
      </c>
      <c r="E13" s="3" t="s">
        <v>23</v>
      </c>
      <c r="F13" s="3" t="s">
        <v>23</v>
      </c>
      <c r="G13" s="3" t="s">
        <v>23</v>
      </c>
      <c r="H13" s="3" t="s">
        <v>23</v>
      </c>
      <c r="I13" s="3" t="s">
        <v>23</v>
      </c>
      <c r="J13" s="3" t="s">
        <v>23</v>
      </c>
      <c r="K13" s="3" t="s">
        <v>23</v>
      </c>
      <c r="L13" s="3" t="s">
        <v>23</v>
      </c>
      <c r="M13" s="3" t="s">
        <v>23</v>
      </c>
      <c r="N13" s="3" t="s">
        <v>23</v>
      </c>
      <c r="O13" s="3" t="s">
        <v>23</v>
      </c>
      <c r="P13" s="3" t="s">
        <v>23</v>
      </c>
    </row>
    <row r="14" spans="1:16" ht="30" x14ac:dyDescent="0.25">
      <c r="A14" s="2" t="s">
        <v>190</v>
      </c>
      <c r="B14" s="3">
        <v>-84</v>
      </c>
      <c r="C14" s="3">
        <v>-93</v>
      </c>
      <c r="D14" s="3">
        <v>-12</v>
      </c>
      <c r="E14" s="3" t="s">
        <v>23</v>
      </c>
      <c r="F14" s="3" t="s">
        <v>23</v>
      </c>
      <c r="G14" s="3" t="s">
        <v>23</v>
      </c>
      <c r="H14" s="3" t="s">
        <v>23</v>
      </c>
      <c r="I14" s="3" t="s">
        <v>23</v>
      </c>
      <c r="J14" s="3" t="s">
        <v>23</v>
      </c>
      <c r="K14" s="3" t="s">
        <v>23</v>
      </c>
      <c r="L14" s="3" t="s">
        <v>23</v>
      </c>
      <c r="M14" s="3">
        <v>-84</v>
      </c>
      <c r="N14" s="3">
        <v>-93</v>
      </c>
      <c r="O14" s="3">
        <v>-12</v>
      </c>
      <c r="P14" s="3" t="s">
        <v>23</v>
      </c>
    </row>
    <row r="15" spans="1:16" x14ac:dyDescent="0.25">
      <c r="A15" s="2" t="s">
        <v>149</v>
      </c>
      <c r="B15" s="3">
        <v>-131</v>
      </c>
      <c r="C15" s="3">
        <v>-181</v>
      </c>
      <c r="D15" s="3">
        <v>-14</v>
      </c>
      <c r="E15" s="3" t="s">
        <v>23</v>
      </c>
      <c r="F15" s="3" t="s">
        <v>23</v>
      </c>
      <c r="G15" s="3" t="s">
        <v>23</v>
      </c>
      <c r="H15" s="3">
        <v>-123</v>
      </c>
      <c r="I15" s="3" t="s">
        <v>23</v>
      </c>
      <c r="J15" s="3" t="s">
        <v>23</v>
      </c>
      <c r="K15" s="3" t="s">
        <v>23</v>
      </c>
      <c r="L15" s="3" t="s">
        <v>23</v>
      </c>
      <c r="M15" s="3">
        <v>-8</v>
      </c>
      <c r="N15" s="3">
        <v>-8</v>
      </c>
      <c r="O15" s="3" t="s">
        <v>23</v>
      </c>
      <c r="P15" s="3">
        <v>-173</v>
      </c>
    </row>
    <row r="16" spans="1:16" x14ac:dyDescent="0.25">
      <c r="A16" s="2" t="s">
        <v>191</v>
      </c>
      <c r="B16" s="5">
        <v>3218</v>
      </c>
      <c r="C16" s="5">
        <v>1033</v>
      </c>
      <c r="D16" s="3">
        <v>171</v>
      </c>
      <c r="E16" s="3" t="s">
        <v>23</v>
      </c>
      <c r="F16" s="3" t="s">
        <v>23</v>
      </c>
      <c r="G16" s="3" t="s">
        <v>23</v>
      </c>
      <c r="H16" s="3" t="s">
        <v>23</v>
      </c>
      <c r="I16" s="5">
        <v>3171</v>
      </c>
      <c r="J16" s="3" t="s">
        <v>23</v>
      </c>
      <c r="K16" s="3" t="s">
        <v>23</v>
      </c>
      <c r="L16" s="3" t="s">
        <v>23</v>
      </c>
      <c r="M16" s="3">
        <v>47</v>
      </c>
      <c r="N16" s="3">
        <v>55</v>
      </c>
      <c r="O16" s="3">
        <v>8</v>
      </c>
      <c r="P16" s="3">
        <v>978</v>
      </c>
    </row>
    <row r="17" spans="1:16" x14ac:dyDescent="0.25">
      <c r="A17" s="2" t="s">
        <v>192</v>
      </c>
      <c r="B17" s="5">
        <v>49486</v>
      </c>
      <c r="C17" s="3" t="s">
        <v>23</v>
      </c>
      <c r="D17" s="3">
        <v>853</v>
      </c>
      <c r="E17" s="3">
        <v>25</v>
      </c>
      <c r="F17" s="3">
        <v>6</v>
      </c>
      <c r="G17" s="3">
        <v>0</v>
      </c>
      <c r="H17" s="5">
        <v>38991</v>
      </c>
      <c r="I17" s="5">
        <v>17509</v>
      </c>
      <c r="J17" s="5">
        <v>-7517</v>
      </c>
      <c r="K17" s="3">
        <v>77</v>
      </c>
      <c r="L17" s="3" t="s">
        <v>23</v>
      </c>
      <c r="M17" s="3">
        <v>395</v>
      </c>
      <c r="N17" s="3" t="s">
        <v>23</v>
      </c>
      <c r="O17" s="3" t="s">
        <v>23</v>
      </c>
      <c r="P17" s="3" t="s">
        <v>23</v>
      </c>
    </row>
    <row r="18" spans="1:16" x14ac:dyDescent="0.25">
      <c r="A18" s="2" t="s">
        <v>193</v>
      </c>
      <c r="B18" s="3" t="s">
        <v>23</v>
      </c>
      <c r="C18" s="5">
        <v>29226</v>
      </c>
      <c r="D18" s="3" t="s">
        <v>23</v>
      </c>
      <c r="E18" s="3" t="s">
        <v>23</v>
      </c>
      <c r="F18" s="3" t="s">
        <v>23</v>
      </c>
      <c r="G18" s="3" t="s">
        <v>23</v>
      </c>
      <c r="H18" s="3" t="s">
        <v>23</v>
      </c>
      <c r="I18" s="3" t="s">
        <v>23</v>
      </c>
      <c r="J18" s="3" t="s">
        <v>23</v>
      </c>
      <c r="K18" s="3" t="s">
        <v>23</v>
      </c>
      <c r="L18" s="3">
        <v>-111</v>
      </c>
      <c r="M18" s="3" t="s">
        <v>23</v>
      </c>
      <c r="N18" s="3">
        <v>373</v>
      </c>
      <c r="O18" s="3">
        <v>127</v>
      </c>
      <c r="P18" s="5">
        <v>28964</v>
      </c>
    </row>
    <row r="19" spans="1:16" x14ac:dyDescent="0.25">
      <c r="A19" s="2" t="s">
        <v>194</v>
      </c>
      <c r="B19" s="3" t="s">
        <v>23</v>
      </c>
      <c r="C19" s="5">
        <v>29327</v>
      </c>
      <c r="D19" s="3" t="s">
        <v>23</v>
      </c>
      <c r="E19" s="3" t="s">
        <v>23</v>
      </c>
      <c r="F19" s="3" t="s">
        <v>23</v>
      </c>
      <c r="G19" s="3" t="s">
        <v>23</v>
      </c>
      <c r="H19" s="3" t="s">
        <v>23</v>
      </c>
      <c r="I19" s="3" t="s">
        <v>23</v>
      </c>
      <c r="J19" s="3" t="s">
        <v>23</v>
      </c>
      <c r="K19" s="3" t="s">
        <v>23</v>
      </c>
      <c r="L19" s="3">
        <v>-16</v>
      </c>
      <c r="M19" s="3" t="s">
        <v>23</v>
      </c>
      <c r="N19" s="3">
        <v>287</v>
      </c>
      <c r="O19" s="3">
        <v>231</v>
      </c>
      <c r="P19" s="5">
        <v>29056</v>
      </c>
    </row>
    <row r="20" spans="1:16" x14ac:dyDescent="0.25">
      <c r="A20" s="2" t="s">
        <v>195</v>
      </c>
      <c r="B20" s="5">
        <v>51058</v>
      </c>
      <c r="C20" s="3" t="s">
        <v>23</v>
      </c>
      <c r="D20" s="3">
        <v>957</v>
      </c>
      <c r="E20" s="3">
        <v>25</v>
      </c>
      <c r="F20" s="3">
        <v>5</v>
      </c>
      <c r="G20" s="3">
        <v>0</v>
      </c>
      <c r="H20" s="5">
        <v>38890</v>
      </c>
      <c r="I20" s="5">
        <v>19235</v>
      </c>
      <c r="J20" s="5">
        <v>-7517</v>
      </c>
      <c r="K20" s="3">
        <v>56</v>
      </c>
      <c r="L20" s="3" t="s">
        <v>23</v>
      </c>
      <c r="M20" s="3">
        <v>364</v>
      </c>
      <c r="N20" s="3" t="s">
        <v>23</v>
      </c>
      <c r="O20" s="3" t="s">
        <v>23</v>
      </c>
      <c r="P20" s="3" t="s">
        <v>23</v>
      </c>
    </row>
    <row r="21" spans="1:16" x14ac:dyDescent="0.25">
      <c r="A21" s="2" t="s">
        <v>184</v>
      </c>
      <c r="B21" s="3">
        <v>99</v>
      </c>
      <c r="C21" s="3" t="s">
        <v>23</v>
      </c>
      <c r="D21" s="3" t="s">
        <v>23</v>
      </c>
      <c r="E21" s="3" t="s">
        <v>23</v>
      </c>
      <c r="F21" s="3" t="s">
        <v>23</v>
      </c>
      <c r="G21" s="3" t="s">
        <v>23</v>
      </c>
      <c r="H21" s="3">
        <v>442</v>
      </c>
      <c r="I21" s="3">
        <v>-343</v>
      </c>
      <c r="J21" s="3" t="s">
        <v>23</v>
      </c>
      <c r="K21" s="3" t="s">
        <v>23</v>
      </c>
      <c r="L21" s="3" t="s">
        <v>23</v>
      </c>
      <c r="M21" s="3" t="s">
        <v>23</v>
      </c>
      <c r="N21" s="3" t="s">
        <v>23</v>
      </c>
      <c r="O21" s="3" t="s">
        <v>23</v>
      </c>
      <c r="P21" s="3" t="s">
        <v>23</v>
      </c>
    </row>
    <row r="22" spans="1:16" ht="30" x14ac:dyDescent="0.25">
      <c r="A22" s="2" t="s">
        <v>155</v>
      </c>
      <c r="B22" s="5">
        <v>-1500</v>
      </c>
      <c r="C22" s="3" t="s">
        <v>23</v>
      </c>
      <c r="D22" s="3" t="s">
        <v>23</v>
      </c>
      <c r="E22" s="3" t="s">
        <v>23</v>
      </c>
      <c r="F22" s="3" t="s">
        <v>23</v>
      </c>
      <c r="G22" s="3" t="s">
        <v>23</v>
      </c>
      <c r="H22" s="3">
        <v>-345</v>
      </c>
      <c r="I22" s="5">
        <v>-1155</v>
      </c>
      <c r="J22" s="3" t="s">
        <v>23</v>
      </c>
      <c r="K22" s="3" t="s">
        <v>23</v>
      </c>
      <c r="L22" s="3" t="s">
        <v>23</v>
      </c>
      <c r="M22" s="3" t="s">
        <v>23</v>
      </c>
      <c r="N22" s="3" t="s">
        <v>23</v>
      </c>
      <c r="O22" s="3" t="s">
        <v>23</v>
      </c>
      <c r="P22" s="3" t="s">
        <v>23</v>
      </c>
    </row>
    <row r="23" spans="1:16" x14ac:dyDescent="0.25">
      <c r="A23" s="2" t="s">
        <v>185</v>
      </c>
      <c r="B23" s="3">
        <v>60</v>
      </c>
      <c r="C23" s="3" t="s">
        <v>23</v>
      </c>
      <c r="D23" s="3" t="s">
        <v>23</v>
      </c>
      <c r="E23" s="3" t="s">
        <v>23</v>
      </c>
      <c r="F23" s="3" t="s">
        <v>23</v>
      </c>
      <c r="G23" s="3" t="s">
        <v>23</v>
      </c>
      <c r="H23" s="3">
        <v>60</v>
      </c>
      <c r="I23" s="3" t="s">
        <v>23</v>
      </c>
      <c r="J23" s="3" t="s">
        <v>23</v>
      </c>
      <c r="K23" s="3" t="s">
        <v>23</v>
      </c>
      <c r="L23" s="3" t="s">
        <v>23</v>
      </c>
      <c r="M23" s="3" t="s">
        <v>23</v>
      </c>
      <c r="N23" s="3" t="s">
        <v>23</v>
      </c>
      <c r="O23" s="3" t="s">
        <v>23</v>
      </c>
      <c r="P23" s="3" t="s">
        <v>23</v>
      </c>
    </row>
    <row r="24" spans="1:16" x14ac:dyDescent="0.25">
      <c r="A24" s="2" t="s">
        <v>187</v>
      </c>
      <c r="B24" s="3">
        <v>-70</v>
      </c>
      <c r="C24" s="3">
        <v>21</v>
      </c>
      <c r="D24" s="3" t="s">
        <v>23</v>
      </c>
      <c r="E24" s="3" t="s">
        <v>23</v>
      </c>
      <c r="F24" s="3" t="s">
        <v>23</v>
      </c>
      <c r="G24" s="3" t="s">
        <v>23</v>
      </c>
      <c r="H24" s="3" t="s">
        <v>23</v>
      </c>
      <c r="I24" s="3" t="s">
        <v>23</v>
      </c>
      <c r="J24" s="3" t="s">
        <v>23</v>
      </c>
      <c r="K24" s="3">
        <v>-70</v>
      </c>
      <c r="L24" s="3">
        <v>21</v>
      </c>
      <c r="M24" s="3" t="s">
        <v>23</v>
      </c>
      <c r="N24" s="3" t="s">
        <v>23</v>
      </c>
      <c r="O24" s="3" t="s">
        <v>23</v>
      </c>
      <c r="P24" s="3" t="s">
        <v>23</v>
      </c>
    </row>
    <row r="25" spans="1:16" x14ac:dyDescent="0.25">
      <c r="A25" s="2" t="s">
        <v>188</v>
      </c>
      <c r="B25" s="5">
        <v>-1168</v>
      </c>
      <c r="C25" s="3">
        <v>-817</v>
      </c>
      <c r="D25" s="3" t="s">
        <v>23</v>
      </c>
      <c r="E25" s="3" t="s">
        <v>23</v>
      </c>
      <c r="F25" s="3" t="s">
        <v>23</v>
      </c>
      <c r="G25" s="3" t="s">
        <v>23</v>
      </c>
      <c r="H25" s="3" t="s">
        <v>23</v>
      </c>
      <c r="I25" s="5">
        <v>-1168</v>
      </c>
      <c r="J25" s="3" t="s">
        <v>23</v>
      </c>
      <c r="K25" s="3" t="s">
        <v>23</v>
      </c>
      <c r="L25" s="3" t="s">
        <v>23</v>
      </c>
      <c r="M25" s="3" t="s">
        <v>23</v>
      </c>
      <c r="N25" s="3" t="s">
        <v>23</v>
      </c>
      <c r="O25" s="3" t="s">
        <v>23</v>
      </c>
      <c r="P25" s="3">
        <v>-817</v>
      </c>
    </row>
    <row r="26" spans="1:16" ht="30" x14ac:dyDescent="0.25">
      <c r="A26" s="2" t="s">
        <v>196</v>
      </c>
      <c r="B26" s="3">
        <v>13</v>
      </c>
      <c r="C26" s="3" t="s">
        <v>23</v>
      </c>
      <c r="D26" s="3">
        <v>85</v>
      </c>
      <c r="E26" s="3" t="s">
        <v>23</v>
      </c>
      <c r="F26" s="3" t="s">
        <v>23</v>
      </c>
      <c r="G26" s="3" t="s">
        <v>23</v>
      </c>
      <c r="H26" s="3" t="s">
        <v>23</v>
      </c>
      <c r="I26" s="3" t="s">
        <v>23</v>
      </c>
      <c r="J26" s="3" t="s">
        <v>23</v>
      </c>
      <c r="K26" s="3" t="s">
        <v>23</v>
      </c>
      <c r="L26" s="3" t="s">
        <v>23</v>
      </c>
      <c r="M26" s="3">
        <v>13</v>
      </c>
      <c r="N26" s="3" t="s">
        <v>23</v>
      </c>
      <c r="O26" s="3">
        <v>85</v>
      </c>
      <c r="P26" s="3" t="s">
        <v>23</v>
      </c>
    </row>
    <row r="27" spans="1:16" ht="30" x14ac:dyDescent="0.25">
      <c r="A27" s="2" t="s">
        <v>190</v>
      </c>
      <c r="B27" s="3">
        <v>-74</v>
      </c>
      <c r="C27" s="3">
        <v>-82</v>
      </c>
      <c r="D27" s="3">
        <v>-8</v>
      </c>
      <c r="E27" s="3" t="s">
        <v>23</v>
      </c>
      <c r="F27" s="3" t="s">
        <v>23</v>
      </c>
      <c r="G27" s="3" t="s">
        <v>23</v>
      </c>
      <c r="H27" s="3" t="s">
        <v>23</v>
      </c>
      <c r="I27" s="3" t="s">
        <v>23</v>
      </c>
      <c r="J27" s="3" t="s">
        <v>23</v>
      </c>
      <c r="K27" s="3" t="s">
        <v>23</v>
      </c>
      <c r="L27" s="3" t="s">
        <v>23</v>
      </c>
      <c r="M27" s="3">
        <v>-74</v>
      </c>
      <c r="N27" s="3">
        <v>-82</v>
      </c>
      <c r="O27" s="3">
        <v>-13</v>
      </c>
      <c r="P27" s="3" t="s">
        <v>23</v>
      </c>
    </row>
    <row r="28" spans="1:16" x14ac:dyDescent="0.25">
      <c r="A28" s="2" t="s">
        <v>149</v>
      </c>
      <c r="B28" s="3">
        <v>-14</v>
      </c>
      <c r="C28" s="3">
        <v>3</v>
      </c>
      <c r="D28" s="3">
        <v>-14</v>
      </c>
      <c r="E28" s="3" t="s">
        <v>23</v>
      </c>
      <c r="F28" s="3" t="s">
        <v>23</v>
      </c>
      <c r="G28" s="3" t="s">
        <v>23</v>
      </c>
      <c r="H28" s="3">
        <v>-7</v>
      </c>
      <c r="I28" s="3" t="s">
        <v>23</v>
      </c>
      <c r="J28" s="3" t="s">
        <v>23</v>
      </c>
      <c r="K28" s="3" t="s">
        <v>23</v>
      </c>
      <c r="L28" s="3" t="s">
        <v>23</v>
      </c>
      <c r="M28" s="3">
        <v>-7</v>
      </c>
      <c r="N28" s="3">
        <v>4</v>
      </c>
      <c r="O28" s="3" t="s">
        <v>23</v>
      </c>
      <c r="P28" s="3">
        <v>-1</v>
      </c>
    </row>
    <row r="29" spans="1:16" x14ac:dyDescent="0.25">
      <c r="A29" s="2" t="s">
        <v>191</v>
      </c>
      <c r="B29" s="5">
        <v>3928</v>
      </c>
      <c r="C29" s="5">
        <v>1567</v>
      </c>
      <c r="D29" s="3">
        <v>35</v>
      </c>
      <c r="E29" s="3" t="s">
        <v>23</v>
      </c>
      <c r="F29" s="3" t="s">
        <v>23</v>
      </c>
      <c r="G29" s="3" t="s">
        <v>23</v>
      </c>
      <c r="H29" s="3" t="s">
        <v>23</v>
      </c>
      <c r="I29" s="5">
        <v>3863</v>
      </c>
      <c r="J29" s="3" t="s">
        <v>23</v>
      </c>
      <c r="K29" s="3" t="s">
        <v>23</v>
      </c>
      <c r="L29" s="3" t="s">
        <v>23</v>
      </c>
      <c r="M29" s="3">
        <v>65</v>
      </c>
      <c r="N29" s="3">
        <v>71</v>
      </c>
      <c r="O29" s="3">
        <v>16</v>
      </c>
      <c r="P29" s="5">
        <v>1496</v>
      </c>
    </row>
    <row r="30" spans="1:16" x14ac:dyDescent="0.25">
      <c r="A30" s="2" t="s">
        <v>197</v>
      </c>
      <c r="B30" s="5">
        <v>52332</v>
      </c>
      <c r="C30" s="3" t="s">
        <v>23</v>
      </c>
      <c r="D30" s="5">
        <v>1055</v>
      </c>
      <c r="E30" s="3">
        <v>25</v>
      </c>
      <c r="F30" s="3">
        <v>5</v>
      </c>
      <c r="G30" s="3">
        <v>0</v>
      </c>
      <c r="H30" s="5">
        <v>39040</v>
      </c>
      <c r="I30" s="5">
        <v>20432</v>
      </c>
      <c r="J30" s="5">
        <v>-7517</v>
      </c>
      <c r="K30" s="3">
        <v>-14</v>
      </c>
      <c r="L30" s="3" t="s">
        <v>23</v>
      </c>
      <c r="M30" s="3">
        <v>361</v>
      </c>
      <c r="N30" s="3" t="s">
        <v>23</v>
      </c>
      <c r="O30" s="3" t="s">
        <v>23</v>
      </c>
      <c r="P30" s="3" t="s">
        <v>23</v>
      </c>
    </row>
    <row r="31" spans="1:16" x14ac:dyDescent="0.25">
      <c r="A31" s="2" t="s">
        <v>198</v>
      </c>
      <c r="B31" s="3" t="s">
        <v>23</v>
      </c>
      <c r="C31" s="8">
        <v>30019</v>
      </c>
      <c r="D31" s="3" t="s">
        <v>23</v>
      </c>
      <c r="E31" s="3" t="s">
        <v>23</v>
      </c>
      <c r="F31" s="3" t="s">
        <v>23</v>
      </c>
      <c r="G31" s="3" t="s">
        <v>23</v>
      </c>
      <c r="H31" s="3" t="s">
        <v>23</v>
      </c>
      <c r="I31" s="3" t="s">
        <v>23</v>
      </c>
      <c r="J31" s="3" t="s">
        <v>23</v>
      </c>
      <c r="K31" s="3" t="s">
        <v>23</v>
      </c>
      <c r="L31" s="8">
        <v>5</v>
      </c>
      <c r="M31" s="3" t="s">
        <v>23</v>
      </c>
      <c r="N31" s="8">
        <v>280</v>
      </c>
      <c r="O31" s="8">
        <v>319</v>
      </c>
      <c r="P31" s="8">
        <v>29734</v>
      </c>
    </row>
  </sheetData>
  <mergeCells count="11">
    <mergeCell ref="H1:H2"/>
    <mergeCell ref="I1:I2"/>
    <mergeCell ref="J1:J2"/>
    <mergeCell ref="K1:K2"/>
    <mergeCell ref="M1:M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Financi</vt:lpstr>
      <vt:lpstr>Recent_Accounting_Pronouncemen</vt:lpstr>
      <vt:lpstr>Earnings_Per_Share</vt:lpstr>
      <vt:lpstr>Significant_Transactions</vt:lpstr>
      <vt:lpstr>Related_Party_Transactions</vt:lpstr>
      <vt:lpstr>Film_and_Television_Costs</vt:lpstr>
      <vt:lpstr>Investments</vt:lpstr>
      <vt:lpstr>LongTerm_Debt</vt:lpstr>
      <vt:lpstr>Fair_Value_Measurements</vt:lpstr>
      <vt:lpstr>ShareBased_Compensation</vt:lpstr>
      <vt:lpstr>Supplemental_Financial_Informa</vt:lpstr>
      <vt:lpstr>Commitments_and_Contingencies</vt:lpstr>
      <vt:lpstr>Financial_Data_by_Business_Seg</vt:lpstr>
      <vt:lpstr>Condensed_Consolidating_Financ</vt:lpstr>
      <vt:lpstr>Earnings_Per_Share_Tables</vt:lpstr>
      <vt:lpstr>Related_Party_Transactions_Tab</vt:lpstr>
      <vt:lpstr>Film_and_Television_Costs_Tabl</vt:lpstr>
      <vt:lpstr>Investments_Tables</vt:lpstr>
      <vt:lpstr>Fair_Value_Measurements_Tables</vt:lpstr>
      <vt:lpstr>ShareBased_Compensation_Tables</vt:lpstr>
      <vt:lpstr>Supplemental_Financial_Informa1</vt:lpstr>
      <vt:lpstr>Financial_Data_by_Business_Seg1</vt:lpstr>
      <vt:lpstr>Condensed_Consolidating_Financ1</vt:lpstr>
      <vt:lpstr>Earnings_Per_Share_Details</vt:lpstr>
      <vt:lpstr>Significant_Transactions_Narra</vt:lpstr>
      <vt:lpstr>Related_Party_Transactions_Nar</vt:lpstr>
      <vt:lpstr>Related_Party_Transactions_Con</vt:lpstr>
      <vt:lpstr>Related_Party_Transactions_Con1</vt:lpstr>
      <vt:lpstr>Film_and_Television_Costs_Film</vt:lpstr>
      <vt:lpstr>Investments_Details</vt:lpstr>
      <vt:lpstr>Investments_Investment_Income_</vt:lpstr>
      <vt:lpstr>Investments_Fair_Value_Method_</vt:lpstr>
      <vt:lpstr>Investments_Cost_Method_Invest</vt:lpstr>
      <vt:lpstr>LongTerm_Debt_Narrative_Detail</vt:lpstr>
      <vt:lpstr>Fair_Value_Measurements_Detail</vt:lpstr>
      <vt:lpstr>Fair_Value_Disclosure_Rollforw</vt:lpstr>
      <vt:lpstr>ShareBased_Compensation_Narrat</vt:lpstr>
      <vt:lpstr>ShareBased_Compensation_Recogn</vt:lpstr>
      <vt:lpstr>Supplemental_Financial_Informa2</vt:lpstr>
      <vt:lpstr>Supplemental_Financial_Informa3</vt:lpstr>
      <vt:lpstr>Supplemental_Financial_Informa4</vt:lpstr>
      <vt:lpstr>Supplemental_Financial_Informa5</vt:lpstr>
      <vt:lpstr>Supplemental_Financial_Informa6</vt:lpstr>
      <vt:lpstr>Financial_Data_by_Business_Seg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11:54Z</dcterms:created>
  <dcterms:modified xsi:type="dcterms:W3CDTF">2014-07-24T20:11:55Z</dcterms:modified>
</cp:coreProperties>
</file>